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CONCENTRATIONS" sheetId="14" state="visible" r:id="rId14"/>
    <sheet xmlns:r="http://schemas.openxmlformats.org/officeDocument/2006/relationships" name="INCOME PER SHARE"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NOTES RECEIVABLE" sheetId="18" state="visible" r:id="rId18"/>
    <sheet xmlns:r="http://schemas.openxmlformats.org/officeDocument/2006/relationships" name="PROPERTY, PLANT AND EQUIPMENT" sheetId="19" state="visible" r:id="rId19"/>
    <sheet xmlns:r="http://schemas.openxmlformats.org/officeDocument/2006/relationships" name="LAND USE RIGHTS" sheetId="20" state="visible" r:id="rId20"/>
    <sheet xmlns:r="http://schemas.openxmlformats.org/officeDocument/2006/relationships" name="CONSTRUCTION-IN-PROGRESS" sheetId="21" state="visible" r:id="rId21"/>
    <sheet xmlns:r="http://schemas.openxmlformats.org/officeDocument/2006/relationships" name="SHORT TERM BANK LOANS" sheetId="22" state="visible" r:id="rId22"/>
    <sheet xmlns:r="http://schemas.openxmlformats.org/officeDocument/2006/relationships" name="NOTES PAYABLE" sheetId="23" state="visible" r:id="rId23"/>
    <sheet xmlns:r="http://schemas.openxmlformats.org/officeDocument/2006/relationships" name="Long Term Payable" sheetId="24" state="visible" r:id="rId24"/>
    <sheet xmlns:r="http://schemas.openxmlformats.org/officeDocument/2006/relationships" name="TAXES" sheetId="25" state="visible" r:id="rId25"/>
    <sheet xmlns:r="http://schemas.openxmlformats.org/officeDocument/2006/relationships" name="STOCK OPTIONS AND WARRANTS" sheetId="26" state="visible" r:id="rId26"/>
    <sheet xmlns:r="http://schemas.openxmlformats.org/officeDocument/2006/relationships" name="STOCK AWARD" sheetId="27" state="visible" r:id="rId27"/>
    <sheet xmlns:r="http://schemas.openxmlformats.org/officeDocument/2006/relationships" name="INTANGIBLE ASSETS" sheetId="28" state="visible" r:id="rId28"/>
    <sheet xmlns:r="http://schemas.openxmlformats.org/officeDocument/2006/relationships" name="SUMMARIZED INFORMATION OF EQUIT"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Related Party Transactions" sheetId="32" state="visible" r:id="rId32"/>
    <sheet xmlns:r="http://schemas.openxmlformats.org/officeDocument/2006/relationships" name="Restatements of Certain Account" sheetId="33" state="visible" r:id="rId33"/>
    <sheet xmlns:r="http://schemas.openxmlformats.org/officeDocument/2006/relationships" name="Quarterly Financial Statements "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ONCENTRATIONS (Tables)" sheetId="38" state="visible" r:id="rId38"/>
    <sheet xmlns:r="http://schemas.openxmlformats.org/officeDocument/2006/relationships" name="INCOME PER SHARE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NOTES RECEIVABLE (Tables)" sheetId="42" state="visible" r:id="rId42"/>
    <sheet xmlns:r="http://schemas.openxmlformats.org/officeDocument/2006/relationships" name="PROPERTY, PLANT AND EQUIPMENT (" sheetId="43" state="visible" r:id="rId43"/>
    <sheet xmlns:r="http://schemas.openxmlformats.org/officeDocument/2006/relationships" name="LAND USE RIGHTS (Tables)" sheetId="44" state="visible" r:id="rId44"/>
    <sheet xmlns:r="http://schemas.openxmlformats.org/officeDocument/2006/relationships" name="CONSTRUCTION-IN-PROGRESS (Table" sheetId="45" state="visible" r:id="rId45"/>
    <sheet xmlns:r="http://schemas.openxmlformats.org/officeDocument/2006/relationships" name="SHORT TERM BANK LOANS (Tables)" sheetId="46" state="visible" r:id="rId46"/>
    <sheet xmlns:r="http://schemas.openxmlformats.org/officeDocument/2006/relationships" name="NOTES PAYABLE (Tables)" sheetId="47" state="visible" r:id="rId47"/>
    <sheet xmlns:r="http://schemas.openxmlformats.org/officeDocument/2006/relationships" name="TAXES (Tables)" sheetId="48" state="visible" r:id="rId48"/>
    <sheet xmlns:r="http://schemas.openxmlformats.org/officeDocument/2006/relationships" name="STOCK OPTIONS AND WARRANTS (Tab" sheetId="49" state="visible" r:id="rId49"/>
    <sheet xmlns:r="http://schemas.openxmlformats.org/officeDocument/2006/relationships" name="STOCK AWARD (Tables)" sheetId="50" state="visible" r:id="rId50"/>
    <sheet xmlns:r="http://schemas.openxmlformats.org/officeDocument/2006/relationships" name="INTANGIBLE ASSETS (Tables)" sheetId="51" state="visible" r:id="rId51"/>
    <sheet xmlns:r="http://schemas.openxmlformats.org/officeDocument/2006/relationships" name="SUMMARIZED INFORMATION OF EQU52" sheetId="52" state="visible" r:id="rId52"/>
    <sheet xmlns:r="http://schemas.openxmlformats.org/officeDocument/2006/relationships" name="COMMITMENTS AND CONTINGENCIES (" sheetId="53" state="visible" r:id="rId53"/>
    <sheet xmlns:r="http://schemas.openxmlformats.org/officeDocument/2006/relationships" name="SEGMENT REPORTING (Tables)" sheetId="54" state="visible" r:id="rId54"/>
    <sheet xmlns:r="http://schemas.openxmlformats.org/officeDocument/2006/relationships" name="Related Party Transactions (Tab" sheetId="55" state="visible" r:id="rId55"/>
    <sheet xmlns:r="http://schemas.openxmlformats.org/officeDocument/2006/relationships" name="Restatements of Certain Accou56" sheetId="56" state="visible" r:id="rId56"/>
    <sheet xmlns:r="http://schemas.openxmlformats.org/officeDocument/2006/relationships" name="Quarterly Financial Statement57" sheetId="57" state="visible" r:id="rId57"/>
    <sheet xmlns:r="http://schemas.openxmlformats.org/officeDocument/2006/relationships" name="ORGANIZATION AND PRINCIPAL AC58" sheetId="58" state="visible" r:id="rId58"/>
    <sheet xmlns:r="http://schemas.openxmlformats.org/officeDocument/2006/relationships" name="LIQUIDITY (Narrative) (Details)" sheetId="59" state="visible" r:id="rId59"/>
    <sheet xmlns:r="http://schemas.openxmlformats.org/officeDocument/2006/relationships" name="PRINCIPLES OF CONSOLIDATION (Na" sheetId="60" state="visible" r:id="rId60"/>
    <sheet xmlns:r="http://schemas.openxmlformats.org/officeDocument/2006/relationships" name="SUMMARY OF SIGNIFICANT ACCOUN61" sheetId="61" state="visible" r:id="rId61"/>
    <sheet xmlns:r="http://schemas.openxmlformats.org/officeDocument/2006/relationships" name="NEW ACCOUNTING PRONOUNCEMENTS (" sheetId="62" state="visible" r:id="rId62"/>
    <sheet xmlns:r="http://schemas.openxmlformats.org/officeDocument/2006/relationships" name="CONCENTRATIONS (Narrative) (Det" sheetId="63" state="visible" r:id="rId63"/>
    <sheet xmlns:r="http://schemas.openxmlformats.org/officeDocument/2006/relationships" name="INCOME PER SHARE (Narrative) (D" sheetId="64" state="visible" r:id="rId64"/>
    <sheet xmlns:r="http://schemas.openxmlformats.org/officeDocument/2006/relationships" name="NOTES RECEIVABLE (Narrative) (D" sheetId="65" state="visible" r:id="rId65"/>
    <sheet xmlns:r="http://schemas.openxmlformats.org/officeDocument/2006/relationships" name="PROPERTY, PLANT AND EQUIPMENT66" sheetId="66" state="visible" r:id="rId66"/>
    <sheet xmlns:r="http://schemas.openxmlformats.org/officeDocument/2006/relationships" name="LAND USE RIGHTS (Narrative) (De" sheetId="67" state="visible" r:id="rId67"/>
    <sheet xmlns:r="http://schemas.openxmlformats.org/officeDocument/2006/relationships" name="CONSTRUCTION-IN-PROGRESS (Narra" sheetId="68" state="visible" r:id="rId68"/>
    <sheet xmlns:r="http://schemas.openxmlformats.org/officeDocument/2006/relationships" name="SHORT TERM BANK LOANS (Narrativ" sheetId="69" state="visible" r:id="rId69"/>
    <sheet xmlns:r="http://schemas.openxmlformats.org/officeDocument/2006/relationships" name="NOTES PAYABLE (Narrative) (Deta" sheetId="70" state="visible" r:id="rId70"/>
    <sheet xmlns:r="http://schemas.openxmlformats.org/officeDocument/2006/relationships" name="Long Term Payable (Narrative) (" sheetId="71" state="visible" r:id="rId71"/>
    <sheet xmlns:r="http://schemas.openxmlformats.org/officeDocument/2006/relationships" name="TAXES (Narrative) (Details)" sheetId="72" state="visible" r:id="rId72"/>
    <sheet xmlns:r="http://schemas.openxmlformats.org/officeDocument/2006/relationships" name="STOCK OPTIONS AND WARRANTS (Nar" sheetId="73" state="visible" r:id="rId73"/>
    <sheet xmlns:r="http://schemas.openxmlformats.org/officeDocument/2006/relationships" name="STOCK AWARD (Narrative) (Detail" sheetId="74" state="visible" r:id="rId74"/>
    <sheet xmlns:r="http://schemas.openxmlformats.org/officeDocument/2006/relationships" name="INTANGIBLE ASSETS (Narrative) (" sheetId="75" state="visible" r:id="rId75"/>
    <sheet xmlns:r="http://schemas.openxmlformats.org/officeDocument/2006/relationships" name="SUMMARIZED INFORMATION OF EQU76" sheetId="76" state="visible" r:id="rId76"/>
    <sheet xmlns:r="http://schemas.openxmlformats.org/officeDocument/2006/relationships" name="COMMITMENTS AND CONTINGENCIES77" sheetId="77" state="visible" r:id="rId77"/>
    <sheet xmlns:r="http://schemas.openxmlformats.org/officeDocument/2006/relationships" name="Related Party Transactions (Nar" sheetId="78" state="visible" r:id="rId78"/>
    <sheet xmlns:r="http://schemas.openxmlformats.org/officeDocument/2006/relationships" name="Restatements of Certain Accou79" sheetId="79" state="visible" r:id="rId79"/>
    <sheet xmlns:r="http://schemas.openxmlformats.org/officeDocument/2006/relationships" name="Quarterly Financial Statement80" sheetId="80" state="visible" r:id="rId80"/>
    <sheet xmlns:r="http://schemas.openxmlformats.org/officeDocument/2006/relationships" name="SUBSEQUENT EVENTS (Narrative) (" sheetId="81" state="visible" r:id="rId81"/>
    <sheet xmlns:r="http://schemas.openxmlformats.org/officeDocument/2006/relationships" name="Schedule of Property and Equipm" sheetId="82" state="visible" r:id="rId82"/>
    <sheet xmlns:r="http://schemas.openxmlformats.org/officeDocument/2006/relationships" name="Schedule of Average Foreign Cur" sheetId="83" state="visible" r:id="rId83"/>
    <sheet xmlns:r="http://schemas.openxmlformats.org/officeDocument/2006/relationships" name="Schedule of Revenue and Account" sheetId="84" state="visible" r:id="rId84"/>
    <sheet xmlns:r="http://schemas.openxmlformats.org/officeDocument/2006/relationships" name="Schedule of Purchases and Accou" sheetId="85" state="visible" r:id="rId85"/>
    <sheet xmlns:r="http://schemas.openxmlformats.org/officeDocument/2006/relationships" name="Schedule of Earnings Per Share," sheetId="86" state="visible" r:id="rId86"/>
    <sheet xmlns:r="http://schemas.openxmlformats.org/officeDocument/2006/relationships" name="Schedule of Accounts Receivable" sheetId="87" state="visible" r:id="rId87"/>
    <sheet xmlns:r="http://schemas.openxmlformats.org/officeDocument/2006/relationships" name="Schedule of Accounts Receivab88" sheetId="88" state="visible" r:id="rId88"/>
    <sheet xmlns:r="http://schemas.openxmlformats.org/officeDocument/2006/relationships" name="Schedule of Inventories (Detail" sheetId="89" state="visible" r:id="rId89"/>
    <sheet xmlns:r="http://schemas.openxmlformats.org/officeDocument/2006/relationships" name="Schedule of Notes Receivable fr" sheetId="90" state="visible" r:id="rId90"/>
    <sheet xmlns:r="http://schemas.openxmlformats.org/officeDocument/2006/relationships" name="Schedule of Details of Notes Re" sheetId="91" state="visible" r:id="rId91"/>
    <sheet xmlns:r="http://schemas.openxmlformats.org/officeDocument/2006/relationships" name="Schedule of Notes Receivable (D" sheetId="92" state="visible" r:id="rId92"/>
    <sheet xmlns:r="http://schemas.openxmlformats.org/officeDocument/2006/relationships" name="Schedule of Details of Notes 93" sheetId="93" state="visible" r:id="rId93"/>
    <sheet xmlns:r="http://schemas.openxmlformats.org/officeDocument/2006/relationships" name="Schedule of Plant and Equipment" sheetId="94" state="visible" r:id="rId94"/>
    <sheet xmlns:r="http://schemas.openxmlformats.org/officeDocument/2006/relationships" name="Schedule of Land Use Rights (De" sheetId="95" state="visible" r:id="rId95"/>
    <sheet xmlns:r="http://schemas.openxmlformats.org/officeDocument/2006/relationships" name="Schedule of Land Use Rights Exp" sheetId="96" state="visible" r:id="rId96"/>
    <sheet xmlns:r="http://schemas.openxmlformats.org/officeDocument/2006/relationships" name="Schedule of Construction in Pro" sheetId="97" state="visible" r:id="rId97"/>
    <sheet xmlns:r="http://schemas.openxmlformats.org/officeDocument/2006/relationships" name="Schedule of Short-term Bank Loa" sheetId="98" state="visible" r:id="rId98"/>
    <sheet xmlns:r="http://schemas.openxmlformats.org/officeDocument/2006/relationships" name="Schedule of Guarantor Obligatio" sheetId="99" state="visible" r:id="rId99"/>
    <sheet xmlns:r="http://schemas.openxmlformats.org/officeDocument/2006/relationships" name="Schedule of Notes Payable (Deta" sheetId="100" state="visible" r:id="rId100"/>
    <sheet xmlns:r="http://schemas.openxmlformats.org/officeDocument/2006/relationships" name="Schedule of Notes Payable, Rela" sheetId="101" state="visible" r:id="rId101"/>
    <sheet xmlns:r="http://schemas.openxmlformats.org/officeDocument/2006/relationships" name="Schedule of Components of Incom" sheetId="102" state="visible" r:id="rId102"/>
    <sheet xmlns:r="http://schemas.openxmlformats.org/officeDocument/2006/relationships" name="Schedule of Expected Components" sheetId="103" state="visible" r:id="rId103"/>
    <sheet xmlns:r="http://schemas.openxmlformats.org/officeDocument/2006/relationships" name="Schedule of Deferred Tax Assets" sheetId="104" state="visible" r:id="rId104"/>
    <sheet xmlns:r="http://schemas.openxmlformats.org/officeDocument/2006/relationships" name="Summary of Income Tax Holiday (" sheetId="105" state="visible" r:id="rId105"/>
    <sheet xmlns:r="http://schemas.openxmlformats.org/officeDocument/2006/relationships" name="Schedule of Share-based Compens" sheetId="106" state="visible" r:id="rId106"/>
    <sheet xmlns:r="http://schemas.openxmlformats.org/officeDocument/2006/relationships" name="Disclosure of Share-based Compe" sheetId="107" state="visible" r:id="rId107"/>
    <sheet xmlns:r="http://schemas.openxmlformats.org/officeDocument/2006/relationships" name="Schedule of Intangible Assets (" sheetId="108" state="visible" r:id="rId108"/>
    <sheet xmlns:r="http://schemas.openxmlformats.org/officeDocument/2006/relationships" name="Schedule of Finite-Lived Intang" sheetId="109" state="visible" r:id="rId109"/>
    <sheet xmlns:r="http://schemas.openxmlformats.org/officeDocument/2006/relationships" name="Schedule of Combined Results of" sheetId="110" state="visible" r:id="rId110"/>
    <sheet xmlns:r="http://schemas.openxmlformats.org/officeDocument/2006/relationships" name="Schedule of Combined Results111" sheetId="111" state="visible" r:id="rId111"/>
    <sheet xmlns:r="http://schemas.openxmlformats.org/officeDocument/2006/relationships" name="Schedule of Changes in the Comp" sheetId="112" state="visible" r:id="rId112"/>
    <sheet xmlns:r="http://schemas.openxmlformats.org/officeDocument/2006/relationships" name="Schedule of Combined Results113" sheetId="113" state="visible" r:id="rId113"/>
    <sheet xmlns:r="http://schemas.openxmlformats.org/officeDocument/2006/relationships" name="Schedule of Effects of Transact" sheetId="114" state="visible" r:id="rId114"/>
    <sheet xmlns:r="http://schemas.openxmlformats.org/officeDocument/2006/relationships" name="Schedule of Significant Balance" sheetId="115" state="visible" r:id="rId115"/>
    <sheet xmlns:r="http://schemas.openxmlformats.org/officeDocument/2006/relationships" name="Schedule of Guarantees For Bank" sheetId="116" state="visible" r:id="rId116"/>
    <sheet xmlns:r="http://schemas.openxmlformats.org/officeDocument/2006/relationships" name="Schedule of Future Minimum Rent" sheetId="117" state="visible" r:id="rId117"/>
    <sheet xmlns:r="http://schemas.openxmlformats.org/officeDocument/2006/relationships" name="Schedule of Revenue from Extern" sheetId="118" state="visible" r:id="rId118"/>
    <sheet xmlns:r="http://schemas.openxmlformats.org/officeDocument/2006/relationships" name="Schedule of Sales to Related Pa" sheetId="119" state="visible" r:id="rId119"/>
    <sheet xmlns:r="http://schemas.openxmlformats.org/officeDocument/2006/relationships" name="Schedule of Related Party Trans" sheetId="120" state="visible" r:id="rId120"/>
    <sheet xmlns:r="http://schemas.openxmlformats.org/officeDocument/2006/relationships" name="Schedule of Purchases from Rela" sheetId="121" state="visible" r:id="rId121"/>
    <sheet xmlns:r="http://schemas.openxmlformats.org/officeDocument/2006/relationships" name="Schedule of Amount Due from Rel" sheetId="122" state="visible" r:id="rId122"/>
    <sheet xmlns:r="http://schemas.openxmlformats.org/officeDocument/2006/relationships" name="Schedule of Amount Due to Relat" sheetId="123" state="visible" r:id="rId123"/>
    <sheet xmlns:r="http://schemas.openxmlformats.org/officeDocument/2006/relationships" name="Condensed Cash Flow Statement (" sheetId="124" state="visible" r:id="rId124"/>
    <sheet xmlns:r="http://schemas.openxmlformats.org/officeDocument/2006/relationships" name="Condensed Balance Sheet (Detail" sheetId="125" state="visible" r:id="rId125"/>
    <sheet xmlns:r="http://schemas.openxmlformats.org/officeDocument/2006/relationships" name="Condensed Income Statement (Det" sheetId="126" state="visible" r:id="rId126"/>
    <sheet xmlns:r="http://schemas.openxmlformats.org/officeDocument/2006/relationships" name="Schedule of Effective Income Ta" sheetId="127" state="visible" r:id="rId127"/>
    <sheet xmlns:r="http://schemas.openxmlformats.org/officeDocument/2006/relationships" name="Schedule of Effective Income128" sheetId="128" state="visible" r:id="rId128"/>
    <sheet xmlns:r="http://schemas.openxmlformats.org/officeDocument/2006/relationships" name="Schedule of Deferred Tax Liabil" sheetId="129" state="visible" r:id="rId129"/>
    <sheet xmlns:r="http://schemas.openxmlformats.org/officeDocument/2006/relationships" name="Schedule of Income Tax Holiday " sheetId="130" state="visible" r:id="rId130"/>
    <sheet xmlns:r="http://schemas.openxmlformats.org/officeDocument/2006/relationships" name="Quarterly Financial Information" sheetId="131" state="visible" r:id="rId131"/>
    <sheet xmlns:r="http://schemas.openxmlformats.org/officeDocument/2006/relationships" name="Quarterly Financial Informat132" sheetId="132" state="visible" r:id="rId132"/>
    <sheet xmlns:r="http://schemas.openxmlformats.org/officeDocument/2006/relationships" name="Quarterly Financial Informat133" sheetId="133" state="visible" r:id="rId133"/>
  </sheets>
  <definedNames/>
  <calcPr calcId="124519" fullCalcOnLoad="1"/>
</workbook>
</file>

<file path=xl/sharedStrings.xml><?xml version="1.0" encoding="utf-8"?>
<sst xmlns="http://schemas.openxmlformats.org/spreadsheetml/2006/main" uniqueCount="2195">
  <si>
    <t>Document and Entity Information - USD ($)</t>
  </si>
  <si>
    <t>12 Months Ended</t>
  </si>
  <si>
    <t>Dec. 31, 2016</t>
  </si>
  <si>
    <t>Mar. 07, 2017</t>
  </si>
  <si>
    <t>Jun. 30, 2016</t>
  </si>
  <si>
    <t>Document Type</t>
  </si>
  <si>
    <t>10-K</t>
  </si>
  <si>
    <t>Amendment Flag</t>
  </si>
  <si>
    <t>false</t>
  </si>
  <si>
    <t>Document Period End Date</t>
  </si>
  <si>
    <t>Dec. 31,
		2016</t>
  </si>
  <si>
    <t>Trading Symbol</t>
  </si>
  <si>
    <t>kndi</t>
  </si>
  <si>
    <t>Entity Registrant Name</t>
  </si>
  <si>
    <t>Kandi Technologies Group,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CONSOLIDATED BALANCE SHEETS - USD ($)</t>
  </si>
  <si>
    <t>Dec. 31, 2015</t>
  </si>
  <si>
    <t>Current assets</t>
  </si>
  <si>
    <t>Cash and cash equivalents</t>
  </si>
  <si>
    <t>Restricted cash</t>
  </si>
  <si>
    <t>Short term investment</t>
  </si>
  <si>
    <t>Accounts receivable</t>
  </si>
  <si>
    <t>Inventories (net of provision for slow moving inventory of $415,797 and $485,901 as of December 31, 2016 and December 31, 2015, respectively</t>
  </si>
  <si>
    <t>Notes receivable</t>
  </si>
  <si>
    <t>Notes receivable from JV Company and related party</t>
  </si>
  <si>
    <t>Other receivables</t>
  </si>
  <si>
    <t>Prepayments and prepaid expense</t>
  </si>
  <si>
    <t>Due from employees</t>
  </si>
  <si>
    <t>Advances to suppliers</t>
  </si>
  <si>
    <t>Amount due from JV Company, net</t>
  </si>
  <si>
    <t>Amount due from related party</t>
  </si>
  <si>
    <t>TOTAL CURRENT ASSETS</t>
  </si>
  <si>
    <t>LONG-TERM ASSETS</t>
  </si>
  <si>
    <t>Property, Plant and equipment, net</t>
  </si>
  <si>
    <t>Land use rights, net</t>
  </si>
  <si>
    <t>Construction in progress</t>
  </si>
  <si>
    <t>Long Term Investment</t>
  </si>
  <si>
    <t>Investment in JV Company</t>
  </si>
  <si>
    <t>Goodwill</t>
  </si>
  <si>
    <t>Intangible assets</t>
  </si>
  <si>
    <t>Other long term assets</t>
  </si>
  <si>
    <t>TOTAL Long-Term Assets</t>
  </si>
  <si>
    <t>TOTAL ASSETS</t>
  </si>
  <si>
    <t>CURRENT LIABILITIES</t>
  </si>
  <si>
    <t>Accounts payables</t>
  </si>
  <si>
    <t>Other payables and accrued expenses</t>
  </si>
  <si>
    <t>Short-term loans</t>
  </si>
  <si>
    <t>Customer deposits</t>
  </si>
  <si>
    <t>Notes payable</t>
  </si>
  <si>
    <t>Income tax payable</t>
  </si>
  <si>
    <t>Due to employees</t>
  </si>
  <si>
    <t>Deferred taxes liabilities</t>
  </si>
  <si>
    <t>Financial derivate - liability</t>
  </si>
  <si>
    <t>Deferred income</t>
  </si>
  <si>
    <t>Total Current Liabilities</t>
  </si>
  <si>
    <t>LONG-TERM LIABILITIES</t>
  </si>
  <si>
    <t>Long term bank loans</t>
  </si>
  <si>
    <t>Total Long-Term Liabilities</t>
  </si>
  <si>
    <t>TOTAL LIABILITIES</t>
  </si>
  <si>
    <t>STOCKHOLDER'S EQUITY</t>
  </si>
  <si>
    <t>Common stock, $0.001 par value; 100,000,000 shares authorized; 47,699,638 and 46,964,855 shares issued and outstanding at December 31,2016 and December 31,2015, respectively</t>
  </si>
  <si>
    <t>Additional paid-in capital</t>
  </si>
  <si>
    <t>Retained earnings (the restricted portion is $4,219,808 and $4,172,324 at December 31,2016 and December 31,2015, respectively)</t>
  </si>
  <si>
    <t>Accumulated other comprehensive income(loss)</t>
  </si>
  <si>
    <t>TOTAL STOCKHOLDERS' EQUITY</t>
  </si>
  <si>
    <t>TOTAL LIABILITIES AND STOCKHOLDERS' EQUITY</t>
  </si>
  <si>
    <t>Kandi Electric Vehicles Group Co., Ltd. and Subsidiaries [Member]</t>
  </si>
  <si>
    <t>Notes payable from related party</t>
  </si>
  <si>
    <t>Due to related party</t>
  </si>
  <si>
    <t>Long term payable</t>
  </si>
  <si>
    <t>CONDENSED CONSOLIDATED BALANCE SHEETS [Parenthetical] - USD ($)</t>
  </si>
  <si>
    <t>Reserve for slow moving inventory</t>
  </si>
  <si>
    <t>Common stock, par value (in dollars per share)</t>
  </si>
  <si>
    <t>Common stock, shares authorized (in shares)</t>
  </si>
  <si>
    <t>Common stock, shares issued (in shares)</t>
  </si>
  <si>
    <t>Common stock, shares outstanding (in shares)</t>
  </si>
  <si>
    <t>Restricted Retained Earnings</t>
  </si>
  <si>
    <t>Allowance for Doubtful Accounts Receivable, Current</t>
  </si>
  <si>
    <t>CONDENSED CONSOLIDATED STATEMENTS OF INCOME (LOSS) AND COMPREHENSIVE INCOME (LOSS) - USD ($)</t>
  </si>
  <si>
    <t>Dec. 31, 2014</t>
  </si>
  <si>
    <t>REVENUES FROM UNRELATED PARTY, NET</t>
  </si>
  <si>
    <t>REVENUES FROM JV COMPANY AND RELATED PARTY, NET</t>
  </si>
  <si>
    <t>REVENUES, NET</t>
  </si>
  <si>
    <t>COST OF GOODS SOLD</t>
  </si>
  <si>
    <t>GROSS PROFIT</t>
  </si>
  <si>
    <t>OPERATING EXPENSES:</t>
  </si>
  <si>
    <t>Research and development</t>
  </si>
  <si>
    <t>Selling and marketing</t>
  </si>
  <si>
    <t>General and administrative</t>
  </si>
  <si>
    <t>Total Operating Expenses</t>
  </si>
  <si>
    <t>INCOME(LOSS) FROM OPERATIONS</t>
  </si>
  <si>
    <t>OTHER INCOME(EXPENSE):</t>
  </si>
  <si>
    <t>Interest income</t>
  </si>
  <si>
    <t>Interest expense</t>
  </si>
  <si>
    <t>Change in fair value of financial instruments</t>
  </si>
  <si>
    <t>Government grants</t>
  </si>
  <si>
    <t>Share of profit (loss) in associated companies</t>
  </si>
  <si>
    <t>Share of profit (loss) after tax of JV</t>
  </si>
  <si>
    <t>Other income (expense), net</t>
  </si>
  <si>
    <t>Total other income, net</t>
  </si>
  <si>
    <t>INCOME (LOSS) BEFORE INCOME TAXES</t>
  </si>
  <si>
    <t>INCOME TAX BENEFIT (EXPENSE)</t>
  </si>
  <si>
    <t>NET INCOME (LOSS)</t>
  </si>
  <si>
    <t>OTHER COMPREHENSIVE INCOME(LOSS)</t>
  </si>
  <si>
    <t>Foreign currency translation</t>
  </si>
  <si>
    <t>COMPREHENSIVE INCOME(LOSS)</t>
  </si>
  <si>
    <t>WEIGHTED AVERAGE SHARES OUTSTANDING BASIC</t>
  </si>
  <si>
    <t>WEIGHTED AVERAGE SHARES OUTSTANDING DILUTED</t>
  </si>
  <si>
    <t>NET INCOME (LOSS) PER SHARE, BASIC</t>
  </si>
  <si>
    <t>NET INCOME (LOSS) PER SHARE, DILUTED</t>
  </si>
  <si>
    <t>CONDENSED CONSOLIDATED STATEMENTS OF CASH FLOWS - USD ($)</t>
  </si>
  <si>
    <t>CASH FLOWS FROM OPERATING ACTIVITIES:</t>
  </si>
  <si>
    <t>Net income(loss)</t>
  </si>
  <si>
    <t>Adjustments to reconcile net income to net cash provided by operating activities</t>
  </si>
  <si>
    <t>Depreciation and amortization</t>
  </si>
  <si>
    <t>Assets Impairments</t>
  </si>
  <si>
    <t>Deferred taxes</t>
  </si>
  <si>
    <t>Loss (income) in investment in associated companies</t>
  </si>
  <si>
    <t>Share of profit after tax of JV Company</t>
  </si>
  <si>
    <t>Decrease in reserve for fixed assets</t>
  </si>
  <si>
    <t>Stock Compensation cost</t>
  </si>
  <si>
    <t>(Increase) Decrease In:</t>
  </si>
  <si>
    <t>Inventories</t>
  </si>
  <si>
    <t>Due from employee</t>
  </si>
  <si>
    <t>Prepayments and prepaid expenses</t>
  </si>
  <si>
    <t>Amount due from JV Company</t>
  </si>
  <si>
    <t>Note receivable from related party</t>
  </si>
  <si>
    <t>Due from related party</t>
  </si>
  <si>
    <t>Increase (Decrease) In:</t>
  </si>
  <si>
    <t>Accounts payable</t>
  </si>
  <si>
    <t>Other payables and accrued liabilities</t>
  </si>
  <si>
    <t>Income Tax payable</t>
  </si>
  <si>
    <t>Net cash (used in ) provided by operating activities</t>
  </si>
  <si>
    <t>CASH FLOWS FROM INVESTING ACTIVITIES:</t>
  </si>
  <si>
    <t>(Purchases)/Disposal of plant and equipment, net</t>
  </si>
  <si>
    <t>(Purchases)/Disposal of land use rights and other intangible assets</t>
  </si>
  <si>
    <t>(Purchases)/Disposal of construction in progress</t>
  </si>
  <si>
    <t>Disposal of associated company</t>
  </si>
  <si>
    <t>Issuance of notes receivable</t>
  </si>
  <si>
    <t>Repayment of notes receivable</t>
  </si>
  <si>
    <t>Short Term Investment</t>
  </si>
  <si>
    <t>Net cash provided by (used in) investing activities</t>
  </si>
  <si>
    <t>CASH FLOWS FROM FINANCING ACTIVITIES:</t>
  </si>
  <si>
    <t>Proceeds from short-term and long-term bank loans</t>
  </si>
  <si>
    <t>Repayments of short-term and long-term bank loans</t>
  </si>
  <si>
    <t>Proceeds from notes payable</t>
  </si>
  <si>
    <t>Repayment of notes payable</t>
  </si>
  <si>
    <t>Repayment of bond payable</t>
  </si>
  <si>
    <t>Fund raising through issuing common stock and warrants</t>
  </si>
  <si>
    <t>Option exercise, stock awards &amp; other financing</t>
  </si>
  <si>
    <t>Warrant exercise</t>
  </si>
  <si>
    <t>Net cash (used in) provided by financing activities</t>
  </si>
  <si>
    <t>NET (DECREASE) INCREASE IN CASH AND CASH EQUIVALENTS</t>
  </si>
  <si>
    <t>Effect of exchange rate changes on cash</t>
  </si>
  <si>
    <t>Cash and cash equivalents at beginning of year</t>
  </si>
  <si>
    <t>CASH AND CASH EQUIVALENTS AT END OF PERIOD</t>
  </si>
  <si>
    <t>SUPPLEMENTARY CASH FLOW INFORMATION</t>
  </si>
  <si>
    <t>Income taxes paid</t>
  </si>
  <si>
    <t>Interest paid</t>
  </si>
  <si>
    <t>SUPPLEMENTAL NON-CASH DISCLOSURES:</t>
  </si>
  <si>
    <t>Construction in progress transferred back to prepayments</t>
  </si>
  <si>
    <t>Accounts payable transferred to construction in progress</t>
  </si>
  <si>
    <t>Settlement of due from JV Company and related parties with notes receivable</t>
  </si>
  <si>
    <t>Settlement of accounts receivables with notes receivable from unrelated parties</t>
  </si>
  <si>
    <t>Assignment of notes receivable to supplier to settle accounts payable</t>
  </si>
  <si>
    <t>Settlement of accounts payable with notes payables</t>
  </si>
  <si>
    <t>Proceeds from long-term payable</t>
  </si>
  <si>
    <t>CONSOLIDATED STATEMENTS OF CHANGES IN STOCKHOLDERS' EQUITY - USD ($)</t>
  </si>
  <si>
    <t>Common Stock [Member]</t>
  </si>
  <si>
    <t>Additional Paid-In Capital [Member]</t>
  </si>
  <si>
    <t>Additional Paid-In Capital [Member]Kandi Electric Vehicles Group Co., Ltd. and Subsidiaries [Member]</t>
  </si>
  <si>
    <t>Retained Earnings [Member]</t>
  </si>
  <si>
    <t>Retained Earnings [Member]Kandi Electric Vehicles Group Co., Ltd. and Subsidiaries [Member]</t>
  </si>
  <si>
    <t>Accumulated Other Comprehensive Income [Member]</t>
  </si>
  <si>
    <t>Accumulated Other Comprehensive Income [Member]Kandi Electric Vehicles Group Co., Ltd. and Subsidiaries [Member]</t>
  </si>
  <si>
    <t>Total</t>
  </si>
  <si>
    <t>Beginning Balance at Dec. 31, 2013</t>
  </si>
  <si>
    <t>Beginning Balance (Shares) at Dec. 31, 2013</t>
  </si>
  <si>
    <t>Stock issuance and award</t>
  </si>
  <si>
    <t>Stock issuance and award (Shares)</t>
  </si>
  <si>
    <t>Warrant exercise (Shares)</t>
  </si>
  <si>
    <t>Ending Balance at Dec. 31, 2014</t>
  </si>
  <si>
    <t>Ending Balance (Shares) at Dec. 31, 2014</t>
  </si>
  <si>
    <t>Ending Balance at Dec. 31, 2015</t>
  </si>
  <si>
    <t>Ending Balance (Shares) at Dec. 31, 2015</t>
  </si>
  <si>
    <t>Ending Balance at Dec. 31, 2016</t>
  </si>
  <si>
    <t>Ending Balance (Shares) at Dec. 31, 2016</t>
  </si>
  <si>
    <t>ORGANIZATION AND PRINCIPAL ACTIVITIES</t>
  </si>
  <si>
    <t>ORGANIZATION AND PRINCIPAL ACTIVITIES [Text Block]</t>
  </si>
  <si>
    <t>NOTE 1 - ORGANIZATION AND PRINCIPAL ACTIVITIES Kandi Technologies Group, Inc. (“Kandi Technologies”) was incorporated under the laws of the State of Delaware on March 31, 2004. Kandi Technologies changed its name from Stone Mountain Resources, Inc. to Kandi Technologies, Corp. on August 13, 2007. On December 21, 2012, Kandi Technologies changed its name to Kandi Technologies Group, Inc. As used herein, the term the “Company” means Kandi Technologies and its operating subsidiaries, as described below. Headquartered in the Jinhua city, Zhejiang Province, China, the Company is one of China’s leading producers and manufacturers of electrical vehicle products, electrical vehicle parts and off road vehicles for sale in the People’s Republic of China (“China”) and global markets. The Company conducts its primary business operations through its wholly-owned subsidiary, Zhejiang Kandi Vehicles Co., Ltd. (“Kandi Vehicles”), and the partial and wholly-owned subsidiaries of Kandi Vehicles. The Company’s organizational chart is as follows: Operating Subsidiaries:
Pursuant to relevant agreements executed in January 2011, Kandi Vehicles is entitled to
100% of the economic benefits, voting rights and residual interests (
100% of profits and losses) of Jinhua Kandi New Energy Vehicles Co., Ltd. (“Kandi New Energy”), a company in which Kandi Vehicles has a
50% ownership interest. Mr. Hu Xiaoming owns the other
50%, and has entrusted Kandi Vehicles to manage Kandi New Energy. Kandi New Energy currently holds battery packing production licensing rights and supplies battery packs to the JV Company (as such term is defined below). It did not maintain special-purpose vehicle production licensing rights to manufacture Kandi brand electric utility vehicles. Pursuant to the JV Agreement (as such term is defined below),Kandi is not allowed to produce EVs. To avoid the maintenance fee on this license, the Company anticipates selling its special-purpose vehicle production licensing rights to a third party. The Ministry of Industrial and Information Technology of the People’s Republic of China has approved this transaction and the transfer is in process.
In April 2012, pursuant to a share exchange agreement, the Company acquired
100% of Yongkang Scrou Electric Co, Ltd. (“Yongkang Scrou”), a manufacturer of automobile and EV parts. Yongkang Scrou currently manufactures and sells EV drive motors, EV controllers, air conditioners and other electrical products to the JV Company.
In March 2013, pursuant to a joint venture agreement (the “JV Agreement”) entered into by Kandi Vehicles and Shanghai Maple Guorun Automobile Co., Ltd. (“Shanghai Guorun”), a
99%-ow
ned subsidiary of Geely Automobile Holdings Ltd. (“Geely”), the parties established Zhejiang Kandi Electric Vehicles Co., Ltd. (the “JV Company”) to develop, manufacture and sell EV products and related auto parts. Each of Kandi Vehicles and Shanghai Guorun has
50% ownership interest in the JV Company. In March 2014, the JV Company changed its name to Kandi Electric Vehicles Group Co., Ltd. At present, the JV Company is a holding company with products that are manufactured by its subsidiaries. For JV Company’s better development, Zhejiang Geely Holding Group, the parent company of Geely, became the direct holding company of the JV Company on October 26, 2016 by completing the purchase of the
50% equity of the JV Company held by Shanghai Guorun with a premium price, or a purchase price exceeding the cash amount of the aggregate of the original investment and the shared profits over the years.
In March 2013, Kandi Vehicles formed Kandi Electric Vehicles (Changxing) Co., Ltd. (“Kandi Changxing”) in the Changxing (National) Economic and Technological Development Zone. Kandi Changxing is engaged in the production of EV products. In the fourth quarter of 2013, Kandi Vehicles entered into an ownership transfer agreement with the JV Company pursuant to which Kandi Vehicles transferred
100% of its ownership in Kandi Changxing to the JV Company. The Company, indirectly through its
50% ownership interest in the JV Company, has
50% economic interest in Kandi Changxing.
In July 2013, Zhejiang ZuoZhongYou Electric Vehicle Service Co., Ltd. (the “Service Company”) was formed. The Service Company is engaged in various pure EV leasing businesses, which is called “Micro Public Transportation (“MPT”) program. The Company has
9.5% ownership interest in the Service Company through Kandi Vehicles.
In November 2013, Kandi Electric Vehicles Jinhua Co., Ltd. (“Kandi Jinhua”) was formed by the JV Company. The JV Company has
100% ownership interest in Kandi Jinhua, and the Company, indirectly through its
50% ownership interest in the JV Company, has
50% economic interest in Kandi Jinhua.
In November 2013, Zhejiang JiHeKang Electric Vehicle Sales Co., Ltd. (“JiHeKang”) was formed by the JV Company and is engaged in car sales business. The JV Company has
100% ownership interest in JiHeKang, and the Company, indirectly through its
50% ownership interest in the JV Company, has
50% economic interest in JiHeKang.
In December 2013, the JV Company entered into an ownership transfer agreement with Shanghai Guorun pursuant to which the JV Company acquired
100% ownership of Kandi Electric Vehicles (Shanghai) Co., Ltd. (“Kandi Shanghai”) . As a result, Kandi Shanghai is a wholly-owned subsidiary of the JV Company, and the Company, indirectly through its
50% ownership interest in the JV Company, has
50% economic interest in Kandi Shanghai.
In January 2014, Kandi Electric Vehicles Jiangsu Co., Ltd. (“Kandi Jiangsu”) was formed by the JV Company. The JV Company has
100% ownership interest in Kandi Jiangsu, and the Company, indirectly through its
50% ownership interest in the JV Company, has
50% economic interest in Kandi Jiangsu. The company is mainly engaged in EV research and development, manufacturing and sales.
In November 2015, Hangzhou Puma Investment Management Co., Ltd. (“Puma Investment”) was formed by the JV Company, which focuses on the investment and consulting service. The JV Company has
50% ownership interest in Puma Investment(the other
50% was owned by Zuozhongyou Electric Vehicles Service (Hangzhou) Co.,Ltd., a subsidiary of Service Company, and the Company, indirectly through its JV Company, has
25% economic interest in Puma Investment. The other
50% ownership is held by the Service Company.
In November 2015, Hangzhou JiHeKang Electric Vehicle Service Co., Ltd. (“JiHeKang Service Company”) was formed by the JV Company, which focuses on the after-market service for the EV products sold. The JV Company has
100% ownership interest in JiHeKang Service Company, and the Company, indirectly through its JV Company, has
50% economic interest in JiHeKang Service Company.
In January 2016, Kandi Electric Vehicles (Hainan) Co., Ltd. (“Kandi Hainan”) was renamed from Kandi Electric Vehicles (Wanning) Co., Ltd. (“Kandi Wanning”) which was originally formed in Wanning City of Hainan Province by Kandi Vehicles and Kandi New Energy in April 2013 and then was transferred to Haikou City in January 2016. Kandi Vehicles has
90% ownership in Kandi Hainan, and Kandi New Energy has the remaining
10% interest. However, Kandi Vehicles is, effectively, entitled to
100% of the economic benefits, voting rights and residual interests (
100% profits and losses) of Kandi Hainan.
In August 2016, Jiangsu JiDian Electric Vehicle Sales Co., Ltd. (“Jiangsu JiDian”) was formed by JiHeKang and is engaged in the car sales business. Since JiHeKang is
100% owned by the JV Company, the JV Company has a
100% ownership interest in Jiangsu JiDian, and the Company, indirectly through its
50% ownership interest in the JV Company, has a
50% economic interest in Jiangsu JiDian.
In October 2016, JiHeKang acquired Tianjin BoHaiWan Vehicle Sales Co., Ltd. (“Tianjin BoHaiWan”), which is engaged in the car sales business. Since JiHeKang is
100% owned by the JV Company, the JV Company has a
100% ownership interest in Tianjin BoHaiWan, and the Company, indirectly through its
50% ownership interest in the JV Company, has a
50% economic interest in Tianjin BoHaiWan.
In November 2016, Changxing Kandi Vehicle Maintenance Co., Ltd. (“Changxing Maintenance”) was formed by Kandi Changxing and is engaged in the car repair and maintenance business. Since Kandi Changxing is
100% owned by the JV Company, the JV Company has a
100% ownership interest in Changxing Maintenance, and the Company, indirectly through its
50% ownership interest in the JV Company, has a
50% economic interest in Changxing Maintenance.
The Company’s primary business operations are designing, development, manufacturing and commercialization of EV products, EV parts and off-road vehicles. As part of its strategic objective to become a leading manufacturer of EV products (through the JV Company) and related services, the Company has increased its focus on pure EV related products with a particular emphasis on expanding its market shares in China.</t>
  </si>
  <si>
    <t>NOTE 1 - ORGANIZATION AND PRINCIPAL ACTIVITIES Kandi Electric Vehicles Group Co., Ltd. (the “Company”), located in the Hangzhou city, Zhejiang Province, was incorporated under the laws of the People’s Republic of China, which is principally engaged in development, manufacturing and selling electric vehicles (“EVs”) and related auto parts.
In March 2013, pursuant to a joint venture agreement (the “JV Agreement”) entered into between Kandi Vehicles and Shanghai Maple Guorun Automobile Co., Ltd. (“Shanghai Guorun”), a
99%-ow
ned subsidiary of Geely Automobile Holdings Ltd. (“Geely”), the parties established Zhejiang Kandi Electric Vehicles Co., Ltd. to develop, manufacture and sell electric vehicles (“EVs”) and related auto parts. Each of Kandi Vehicles and Shanghai Guorun has
50% ownership interest in the Company. In March 2014, Zhejiang Kandi Electric Vehicles Co., Ltd. changed its name to Kandi Electric Vehicles Group Co., Ltd.
In the fourth quarter of 2013, Kandi Vehicles entered into an ownership transfer agreement with the Company pursuant to which Kandi Vehicles transferred
100% of its ownership in Kandi Changxing to the Company. In November 2013, Kandi Electric Vehicles Jinhua Co., Ltd. (“Kandi Jinhua”) was formed by the Company. The Company has
100% ownership interest in Kandi Jinhua. In November 2013, Zhejiang JiHeKang Electric Vehicle Sales Co., Ltd. (“JiHeKang”) was formed by the Company. The Company has
100% ownership interest in JiHeKang. In December 2013, the Company entered into an ownership transfer agreement with Shanghai Guorun pursuant to which the Company acquired
100% ownership of Kandi Electric Vehicles (Shanghai) Co., Ltd. (“Kandi Shanghai”) . As a result, Kandi Shanghai is a wholly-owned subsidiary of the Company. In January 2014, Zhejiang Kandi Electric Vehicles Jiangsu Co., Ltd. (“Kandi Jiangsu”) was formed by the Company. The Company has
100% ownership interest in Kandi Jiangsu. In addition, In July 2013, Zhejiang ZuoZhongYou Electric Vehicle Service Co., Ltd. (the “Service Company”) was formed. The Company had a
19% ownership interest in the Service Company. In August 2015, the Company transferred its shares of the Service Company to Shanghai Guorun and Kandi Vehicles for
9.5% respectively. As the result, the Company no longer has any ownership of the Service Company since the transfer. In November 2015, Hangzhou Puma Investment Management Co., Ltd. (“Puma Investment”) was formed by the Company. The Company has
50% ownership interest in Puma Investment. In November 2015, Hangzhou JiHeKang Electric Vehicle Service Co., Ltd. (“JiHeKang Service Company”) was formed by the Company. The Company has
100% ownership interest in JiHeKang Service Company. For the Company’s better development, Zhejiang Geely Holding Group, the parent company of Geely, became the direct holding company of the Company on October 26, 2016 by completing the purchase of the
50% equity of the Company held by Shanghai Guorun with a premium price, or a purchase price exceeding the cash amount of the aggregate of the original investment and the shared profits over the years. In August 2016, Jiangsu JiDian Electric Vehicle Sales Co., Ltd. (“Jiangsu JiDian”) was formed by JiHeKang and is engaged in the car sales business. Since JiHeKang is
100% owned by the Company, the Company has a
100% ownership interest in Jiangsu JiDian. In October 2016, JiHeKang acquired Tianjin BoHaiWan Vehicle Sales Co., Ltd. (“Tianjin BoHaiWan”), which is engaged in the car sales business. Since JiHeKang is
100% owned by the Company, the Company has a
100% ownership interest in Tianjin BoHaiWan. In November 2016, Changxing Kandi Vehicle Maintenance Co., Ltd. (“Changxing Maintenance”) was formed by Kandi Changxing and is engaged in the car repair and maintenance business. Since Kandi Changxing is
100% owned by the Company, the Company has a
100% ownership interest in Changxing Maintenance.
As of December 31, 2016, the Company consolidated the following entities on its financial statements: (1)
100% interest in Kandi Changxing; (2)
100% interest in Kandi Jinhua; (3)
100% interest in JiHeKang; (4)
100% interest in Kandi Shanghai; (5)
100% interest in Kandi Jiangsu; (6)
100% interest in JiHeKang Service;(7)
100% interest in Jiangsu JiDian; (8)
100% interest inTianjin BoHaiWan; and (9)
100% interest in Changxing Maintenance.</t>
  </si>
  <si>
    <t>LIQUIDITY</t>
  </si>
  <si>
    <t>LIQUIDITY [Text Block]</t>
  </si>
  <si>
    <t>NOTE 2 - LIQUIDITY
The Company had a working capital surplus of $86,348,025
as of December 31, 2016, an increase of $18,883,935
from a working capital surplus of $67,464,090
as of December 31, 2015.
As of December 31, 2016, the Company had credit lines from commercial banks of $34,265,065. The Company believes that its cash flows generated internally may not be sufficient to support the growth of future operations and to repay short-term bank loans for the next twelve (12) months. However, the Company believes its access to existing financing sources and established relationships with PRC banks will enable it to meet its obligations and fund its ongoing operations.
The Company has historically financed its operations through short-term commercial bank loans from PRC banks. The term of these loans is typically for one year, and upon the payment of all outstanding principal and interest in a particular loan, the banks have typically rolled over the loan for an additional one-year term, with adjustments made to the interest rate to reflect prevailing market rates. The Company believes this practice has been ongoing year after year and that short-term bank loans remain available on normal trade terms if needed.</t>
  </si>
  <si>
    <t>BASIS OF PRESENTATION</t>
  </si>
  <si>
    <t>BASIS OF PRESENTATION [Text Block]</t>
  </si>
  <si>
    <t>NOTE 3 - BASIS OF PRESENTATION 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and have been consistently applied in the presentation of financial statements.</t>
  </si>
  <si>
    <t>PRINCIPLES OF CONSOLIDATION</t>
  </si>
  <si>
    <t>PRINCIPLES OF CONSOLIDATION [Text Block]</t>
  </si>
  <si>
    <t>NOTE 4 – PRINCIPLES OF CONSOLIDATION The consolidated financial statements reflect the accounts of the Company and its ownership interest in the following subsidiaries:
(1)
Continental, a wholly-owned subsidiary of the Company;
(2)
Kandi Vehicles, a wholly-owned subsidiary of Continental;
(3)
Kandi New Energy, a
50% owned subsidiary of Kandi Vehicles, Mr. Hu Xiaoming has owned the other
50% equity. Pursuant to relevant agreements executed in January 2011, Mr. Hu Xiaoming contracted Kandi Vehicles for the operation and management of Kandi New Energy and had his shares escrowed. As a result, Kandi Vehicles is entitled to
100% of the economic benefits, voting rights and residual interests of Kandi New Energy;
(4)
Yongkang Scrou, a wholly-owned subsidiary of Kandi Vehicles; and
(5)
Kandi Hainan, a subsidiary,
10% owned by Kandi New Energy and
90% owned by Kandi Vehicles.
Equity Method Investees The consolidated net income also includes the Company’s proportionate share of the net income or loss of its equity method investees as following:
(6)
The JV Company,
50% owned subsidiary of Kandi Vehicles;
(7)
Kandi Changxing, a wholly-owned subsidiary of the JV Company. The Company, indirectly through its
50% ownership interest in the JV Company, has
50% economic interest;
(8)
Kandi Jinhua, a wholly-owned subsidiary of the JV Company. The Company, indirectly through its
50% ownership interest in the JV Company, has
50% economic interest;
(9)
JiHeKang, a wholly-owned subsidiary of the JV Company. The Company, indirectly through its
50% ownership interest in the JV Company, has
50% economic interest;
(10)
Kandi Shanghai, a wholly-owned subsidiary of the JV Company. The Company, indirectly through its
50% ownership interest in the JV Company, has
50% economic interest;
(11)
Kandi Jiangsu, a wholly-owned subsidiary of the JV Company. The Company, indirectly through its
50% ownership interest in the JV Company, has
50% economic interest;
(12)
JiHeKang Service Company, a wholly-owned subsidiary of the JV Company. The Company, indirectly through its
50% ownership interest in the JV Company, has
50% economic interest.
(13)
Tianjin BoHaiWan, a wholly-owned subsidiary of the JV Company. The Company, indirectly through its
50% ownership interest in the JV Company, has
50% economic interest;
(14)
Changxing Maintenance, a wholly-owned subsidiary of the JV Company. The Company, indirectly through its
50% ownership interest in the JV Company, has
50% economic interest;
All intra-entity profits and losses with the Company’s equity method investees have been eliminated.</t>
  </si>
  <si>
    <t>USE OF ESTIMATES</t>
  </si>
  <si>
    <t>USE OF ESTIMATES [Text Block]</t>
  </si>
  <si>
    <t>NOTE 5 – 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Text Block]</t>
  </si>
  <si>
    <t>NOTE 6 - SUMMARY OF SIGNIFICANT ACCOUNTING POLICIES (a) Economic and Political Risks 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in which little or no market data exists, therefore requiring an entity to develop its own assumptions. The company’s financial instruments primarily consist of cash and cash equivalents, restricted cash, accounts receivable, notes receivable, other receivable, accounts payable, other payables and accrued liabilities, short-term bank loans, notes payable, and warrants.
The carrying value of cash and cash equivalents, restricted cash, accounts receivable, notes receivable, other receivable, accounts payable, other payables and accrued liabilities and notes payable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The Company identified notes payable as a Level 2 instrument due to the fact that the inputs to the valuation are primarily based upon readily observable pricing information. The balance of notes payable, which was measured and disclosed at fair value, was $14,797,325
and $3,850,478
at December 31, 2016 and December 31, 2015, respectively.
Warrants, which are accounted as liabilities, are treated as derivative instruments, and are measured at each reporting date for their fair value using Level 3 inputs. The fair value of warrants was $0
and $3,823,590
at December 31, 2016 and December 31, 2015, respectively. Also see Note 6(t).
(c) Cash and Cash Equivalents The Company considers highly-liquid investments purchased with original maturities of three months or less to be cash equivalents.
Restricted cash, as of December 31, 2016 and December 31, 2015, includes time deposits on account for earning interest income. As of December 31, 2016 and December 31, 2015, the Company’s restricted cash was $12,957,377
and $16,172,009, which includes a one-year Certificate of Time Deposit (CD) of $11,517,669
with Hangzhou Bank Jinhua Branch, among which $5,758,834
will mature on September 29, 2017 and the remaining will mature on October 29, 2017.
(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selling expenses and any further costs expected to be incurred for completion. Adjustments to reduce the cost of inventory to its net realizable value are made, if required, for estimated excess, obsolescence, or impaired balances. (e) Accounts Receivable 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December 31, 2016 and December 31, 2015, the Company had no allowance for doubtful accounts, as per the management’s judgment based on their best knowledge.
As of December 31, 2016 and December 31, 2015, the credit terms with the Company’s customers were typically
210
to
720
days and
150
to
180
days respectively after delivery. The Company extended the credit term with its customers this year to a much longer period as referenced above due to the delayed subsidy payments from the government on EV sales.
(f) Notes receivable
Notes receivable represent short-term loans to third parties with the maximum term of six months. Interest income will be recognized according to each agreement between a borrower and the Company on an accrual basis. If notes receivable are paid back or written off, that transaction will be recognized in the relevant year.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provides an accrual for the related foreclosure expenses and related litigation expenses. The Company also receives notes receivable from the JV Company and other parties to settle the accounts receivable. If the Company wants to discount the notes receivables for the purpose of receiving immediate cash, the current discount rate is approximately in the range of
2.70% to
6.00% annually. As at the end of December 31, 2016, the Company had notes receivables of $400,239, which typically mature within
6
months.
(g) Prepayments Prepayments represent cash paid in advance to suppliers, which also includes advances to raw material suppliers, mold manufacturers, and suppliers of equipment.
As of December 31, 2015, the Company made a total prepayment of RMB353
million (approximately $50,821,714) to our supplier Nanjing Shangtong as an advance to purchase a production line and develop a new EV model for Hainan project. Nanjing Shangtong is a total solution contractor for Kandi Hainan project to provide all the equipment and EV product design and research services. In June 2016, Kandi Hainan made the prepayment of RMB70
million (approximately $10,077,960) to Nanjing Shangtong for the design and development of a new EV model. In July 2016 and August 2016, two prepayments of RMB30
million (approximately $4,319,126) and RMB90
million (approximately $12,957,377) respectively, were made to Nanjing Shangtong for the same purpose. In November 2016 and December 2016, another two prepayments of RMB51
million (approximately $7,342,514) and RMB150
million (approximately $21,595,629) respectively, were made to Nanjing Shangtong for the same purpose. As of December 31, 2016, $27,054,181
of the advance payment related to Hainan project construction to Nanjing Shangtong was transferred to “construction -in-progress” as described in Note 15 and $24,844,149
of the advance payment related to the development of a new EV model was expensed.
Advances for raw materials purchases typically are settled within two months by the Company’s receipt of raw materials. Prepayment is offset against purchase amount after equipment or materials are delivered. (h) Property, Plant and Equipment Property, 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 and related accumulated depreciation of assets sold or otherwise retired are eliminated from the accounts and any gain or loss is included in the statements of income. The cost of maintenance and repairs is charged to expense as incurred, whereas significant renewals and betterments are capitalized. (i) Construction in Progress Construction in progress (“CIP”) represents the direct costs of construction, the acquisition cost of buildings or machinery.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 No interest expense has been capitalized for CIP as of December 31, 2016, as the Company did not get loans for CIP. (j) Land Use Rights According to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a term of fifty years. (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 no impairment loss was recognized. (l) Revenue Recognition Revenue represents the invoiced value of goods sold. Revenue is recognized when the Company ships the goods to its customers and all of the following criteria are met:
• Persuasive evidence of an arrangement exists;
• Delivery has occurred or services have been rendered;
• The seller’s price to the buyer is fixed or determinable; and
• Collectability is reasonably assured. The Company recognized revenue when the products and the risk they carry are transferred to the other party. (m) Research and Development
Expenditures relating to the development of new products and processes, including significant improvements to existing products, are expensed as incurred. Research and development expenses were $26,504,650, $3,482,511
and $2,755,637
for the years ended December 31, 2016, 2015 and 2014, respectively.
(n) Government Grants Grants and subsidies received from the PRC Government are recognized when the proceeds are received or collectible and the related milestones have been reached and all contingencies have been resolved.
For the years ended December 31, 2016, 2015 and 2014, $25,913,540, $1,645,032
and $288,498, respectively, were received by the Company’s subsidiaries from the PRC government.
(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p) Foreign Currency Translation The accompanying consolidated financial statements are presented in U. S. dollars. The functional currency of the Company is the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 oanda.com
December 31,
December 31,
December 31,
2016
2015
2014
Period end RMB : USD exchange rate
6.94585
6.49270
6.15350
Average RMB : USD exchange rate
6.64520
6.24010
6.14821
(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r) Segments In accordance with ASC 280-10, Segment Reporting, the Company’s chief operating decision makers rely upon the consolidated results of operations when making decisions about allocating resources and assessing performance of the Company. As a result of the assessment made by the chief operating decision makers, the Company has only one single operating segment. The Company does not distinguish between markets or segments for the purpose of internal reporting. (s) Stock Option Expenses The Company’s stock option expenses are recorded in accordance with ASC 718 and ASC 505. The fair value of stock options is estimated using the Black-Scholes -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the stock option expenses is based on awards expected to vest, and there were no estimated forfeitures. ASC standards require forfeitures to be estimated at the time of grants and revised in subsequent periods, if necessary, if actual forfeitures differ from those estimates.
The stock-based option expenses for the years ended December 31, 2016, 2015 and 2014 were $14,867,987, $14,255,887
and $0, respectively. See Note 19.
(t) Warrant Cost The Company’s warrant costs are recorded in liabilities in accordance with ASC 480, ASC 505 and ASC 815. We adopted the binomial tree valuation approach to estimate the fair value of the warrants. In binomial tree valuation approach, it is assumed that the life of the warrant (from Valuation Date to Expiration Date) is typically divided into many steps (or nodes). In each step there is a binomial stock price movement. With more steps, possible stock price paths are implicitly considered. Valuation of warrant is performed iteratively, starting at each of the final nodes (those that may be reached at the time of expiration), and then working backwards through the tree towards the first node (valuation date). The value computed at each stage is the value of the warrant at that point in time. (u)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16 and 2015, the Company determined that its goodwill was not impaired. (v) Intangible assets
Intangible assets consist of trade names and customer relations associated with the purchase price from the allocation of Yongkang Scrou. Such assets are being amortized over their estimated useful lives of
9.7
years. Intangible assets were amortized as of December 31, 2016. The amortization expenses for intangible assets were $82,095
and $82,095
for the years ended December 31, 2016 and 2015, respectively.
(w) Accounting for Sale of Common Stock and Warrants Gross proceeds are firstly allocated according to the initial fair value of the freestanding derivative instruments (i.e. the warrants issued to the Company’s investors in its previous offerings, or the “Investor Warrants”) .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 (x)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ese companies, thereby enabling the Company, through Kandi Vehicles, to receive a majority of their respective expected residual returns. Additionally, as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the Voting Rights Proxy Agreement, the Company believes that the owners collectively have control and common control of the compan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NOTE 2 - SUMMARY OF SIGNIFICANT ACCOUNTING POLICIES (a) Basis of Presentation 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and have been consistently applied in the presentation of financial statements. (b) 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 (c) Economic and Political Risks 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Cash and Cash Equivalents The Company considers highly-liquid investments purchased with original maturities of three months or less to be cash equivalents.
Restricted cash, as of December 31, 2016 and December 31, 2015, represented the deposits reserved for bank acceptance notes. As of December 31, 2016 and December 31, 2015, the Company’s restricted cash was $3,450,905
and $86,529,179.
(e)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selling expenses and any further costs expected to be incurred for completion. Adjustments to reduce the cost of inventory to its net realizable value are made, if required, for estimated excess, obsolescence, or impaired balances. (f) Accounts Receivable
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December 31, 2016 and December 31, 2015, the Company had allowance for doubtful accounts of $6,190,747
and $0, respectively, as per the management’s judgment based on their best knowledge.
As of December 31, 2016 and December 31, 2015, the credit terms with the Company’s customers were typically
60
-
90
days after delivery.
(g) Notes receivable
Notes receivable represent short-term loans to third parties with the maximum term of one year. Interest income will be recognized according to each agreement between a borrower and the Company on an accrual basis. If notes receivable are paid back or written off, that transaction will be recognized in the relevant year.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provides an accrual for the related foreclosure expenses and related litigation expenses. The Company receives notes receivable from the other parties to settle the accounts receivable. If the Company wants to discount the notes receivables for the purpose of receiving immediate cash, the current discount rate is approximately in the range of
2.70% to
6.00% annually. As at the end of December 31, 2016 and 2015, the Company had notes receivables from unrelated party of $1,585,047
and $0.. As at the end of December 31, 2016 and 2015, the Company had notes receivables from related party of $0
and $11,971,907.
(h) Property, Plant and Equipment Property, 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
Buildings
30
years
Machinery and equipment
10
years
Office equipment
5
years
Motor vehicles
5
years
Other Various The cost and related accumulated depreciation of assets sold or otherwise retired are eliminated from the accounts and any gain or loss is included in the statements of income. The cost of maintenance and repairs is charged to expense as incurred, whereas significant renewals and betterments are capitalized. (i) Construction in Progress Construction in progress (“CIP”) represents the direct costs of construction, the acquisition cost of buildings or machinery.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 No interest expense has been capitalized for CIP as of December 31, 2016, as the Company did not get loans for CIP. (j) Land Use Rights According to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a term of fifty years. (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 no impairment loss was recognized. (l)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16 and 2015, the Company determined that its goodwill was not impaired. (m) Intangible assets
Intangible assets consist of software and technologies. Such assets are being amortized over their estimated useful lives of
9.7
years. Intangible assets were amortized as of December 31, 2016. The amortization expenses for intangible assets were $8,089
and $5,338
for the year ended December 31, 2016 and 2015, respectively.
(n) Revenue Recognition Revenue represents the invoiced value of goods sold. Revenue is recognized when the Company ships the goods to its customers and all of the following criteria are met:
• Persuasive evidence of an arrangement exists;
• Delivery has occurred or services have been rendered;
• The seller’s price to the buyer is fixed or determinable; and
• Collectability is reasonably assured. The Company recognized revenue when the products and the risk they carry are transferred to the other party. (o) Research and Development
Expenditures relating to the development of new products and processes, including significant improvements to existing products, are expensed as incurred. Research and development expenses were $1,091,340, $1,974,967
and $1,159
for the years ended December 31, 2016, 2015 and 2014, respectively.
(p) Government Grants Grants and subsidies received from the PRC Government are recognized when the proceeds are received or collectible and the related milestones have been reached and all contingencies have been resolved.
For the years ended December 31, 2016, 2015 and 2014, $1,682,386, $546,626
and $959,824, respectively, were received by the Company’s subsidiaries from the PRC government.
(q)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r) Foreign Currency Translation The accompanying consolidated financial statements are presented in U. S. dollars. The functional currency of the Company is the RMB. Capital accounts of the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December 31,
December 31,
December 31,
2016
2015
2014
Period end RMB : USD exchange rate
6.94585
6.49270
6.15350
Average RMB : USD exchange rate
6.64520
6.24010
6.14821
(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NEW ACCOUNTING PRONOUNCEMENTS</t>
  </si>
  <si>
    <t>NEW ACCOUNTING PRONOUNCEMENTS [Text Block]</t>
  </si>
  <si>
    <t>NOTE 7 – NEW ACCOUNTING PRONOUNCEMENTS Recent accounting pronouncements that the Company has adopted or may be required to adopt in the future are summarized below. In May 2014, the FASB has issued ASU No. 2014-09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For a public entity, the amendments in this Update are effective for annual reporting periods beginning after December 15, 2016, including interim periods within that reporting period. Early application is not permitted. For all other entities (nonpublic entities), the amendments in this Update are effective for annual reporting periods beginning after December 15, 2017, and interim periods within annual periods beginning after December 15, 2018. We do not expect the adoption of ASU 2014-09 to have a material impact on our consolidated financial statements. In February 2016, the FASB has issued ASU No. 2016-02 “Topic 842, Leases”. The amendments in this Update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Topic 842 affects any entity that enters into a lease (as that term is defined in this Update), with some specified scope exemptions. The amendments in this Update are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We do not expect the adoption of ASU 2016-16 to have a material impact on our consolidated financial statements. In October 2016, the FASB has issued ASU No. 2016-16 “Topic 740, Income Taxes: Intra-Entity Transfers of Assets Other Than Inventory” . The amendments in this Update do not include new disclosure requirements; however, existing disclosure requirements might be applicable when accounting for the current and deferred income taxes for an intra-entity transfer of an asset other than inventory. The amendments in this Update align the recognition of income tax consequences for intra-entity transfers of assets other than inventory with International Financial Reporting Standards (IFRS). Specifically, IAS 12, Income Taxes, requires recognition of current and deferred income taxes resulting from an intra-entity transfer of any asset (including inventory) when the transfer occurs. For public business entities, the amendments in this Update are effective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periods beginning after December 15, 2019. We do not expect the adoption of ASU 2016-16 to have a material impact on our consolidated financial statements.
In October 2016, the FASB has issued ASU No. 2016-17 “Topic 810, Consolidation: Interests Held through Related Parties That Are under Common Control” . The amendments in this Update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Update affect reporting entities that are required to evaluate whether they should consolidate a VIE within the Variable Interest Entities Subsections of Subtopic 810-10, Consolidation —Overall, in certain situations involving entities under common control. The amendments in this Update do not change the characteristics of a primary beneficiary in current generally accepted accounting principles (GAAP) . The amendments in this Update are effective for public business entities for fiscal years beginning after December 15, 2016, including interim periods within those fiscal years. For all other entities, the amendments in this Update are effective for fiscal years beginning after December 15, 2016, and interim periods within fiscal
3
years beginning after December 15, 2017. We do not expect the adoption of ASU 2016-17 to have a material impact on our consolidated financial statements.
In November 2016, the FASB has issued ASU No. 2016-18 “Topic 230, Statement of Cash Flows: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period and end-of-period total amounts shown on the statement of cash flows. The amendments in this Update do not provide a definition of restricted cash or restricted cash equivalents. The amendments in this Update apply to all entities that have restricted cash or restricted cash equivalents and are required to present a statement of cash flows under Topic 230.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We do not expect the adoption of ASU 2016-18 to have a material impact on our consolidated financial statements.
In January 2017, the FASB has issued ASU No. 2017-1 “Topic 805, Business Combinations: Clarifying the Definition of a Business” .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We do not expect the adoption of ASU
2017
-
1
to have a material impact on our consolidated financial statements.</t>
  </si>
  <si>
    <t>NOTE 3 – NEW ACCOUNTING PRONOUNCEMENTS Recent accounting pronouncements that the Company has adopted or may be required to adopt in the future are summarized below.
In May 2014, the FASB has issued ASU No. 2014-09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For a public entity, the amendments in this Update are effective for annual reporting periods beginning after December 15, 2016, including interim periods within that reporting period. Early application is not permitted. For all other entities (nonpublic entities), the amendments in this Update are effective for annual reporting periods beginning after December 15, 2017, and interim periods within annual periods beginning after December 15, 2018. We do not expect the adoption of ASU
2014
-
09
to have a material impact on our consolidated financial statements.
In February 2016, the FASB has issued ASU No. 2016-02 "Topic
842, Leases". The amendments in this Update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Topic 842 affects any entity that enters into a lease (as that term is defined in this Update), with some specified scope exemptions. The amendments in this Update are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We do not expect the adoption of ASU
2016
-
16
to have a material impact on our consolidated financial statements.
In October 2016, the FASB has issued ASU No. 2016-16 “Topic
740, Income Taxes: Intra-Entity Transfers of Assets Other Than Inventory” . The amendments in this Update do not include new disclosure requirements; however, existing disclosure requirements might be applicable when accounting for the current and deferred income taxes for an intra-entity transfer of an asset other than inventory. The amendments in this Update align the recognition of income tax consequences for intra-entity transfers of assets other than inventory with International Financial Reporting Standards (IFRS). Specifically, IAS
12, Income Taxes, requires recognition of current and deferred income taxes resulting from an intra-entity transfer of any asset (including inventory) when the transfer occurs. For public business entities, the amendments in this Update are effective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periods beginning after December 15, 2019. We do not expect the adoption of ASU
2016
-
16
to have a material impact on our consolidated financial statements.
In October 2016, the FASB has issued ASU No. 2016-17 “Topic
810, Consolidation: Interests Held through Related Parties That Are under Common Control” . The amendments in this Update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Update affect reporting entities that are required to evaluate whether they should consolidate a VIE within the Variable Interest Entities Subsections of Subtopic
810
-
10, Consolidation —Overall, in certain situations involving entities under common control. The amendments in this Update do not change the characteristics of a primary beneficiary in current generally accepted accounting principles (GAAP) . The amendments in this Update are effective for public business entities for fiscal years beginning after December 15, 2016, including interim periods within those fiscal years. For all other entities, the amendments in this Update are effective for fiscal years beginning after December 15, 2016, and interim periods within fiscal
3
years beginning after December 15, 2017. We do not expect the adoption of ASU
2016
-
17
to have a material impact on our consolidated financial statements.
In November 2016, the FASB has issued ASU No. 2016-18 “Topic
230, Statement of Cash Flows: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period and end-of-period total amounts shown on the statement of cash flows. The amendments in this Update do not provide a definition of restricted cash or restricted cash equivalents. The amendments in this Update apply to all entities that have restricted cash or restricted cash equivalents and are required to present a statement of cash flows under Topic 230.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We do not expect the adoption of ASU
2016
-
18
to have a material impact on our consolidated financial statements.
In January 2017, the FASB has issued ASU No. 2017-1 “Topic
805, Business Combinations: Clarifying the Definition of a Business” .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We do not expect the adoption of ASU
2017
-
1
to have a material impact on our consolidated financial statements.</t>
  </si>
  <si>
    <t>CONCENTRATIONS</t>
  </si>
  <si>
    <t>CONCENTRATIONS [Text Block]</t>
  </si>
  <si>
    <t>NOTE 8 – CONCENTRATIONS (a) Customers
The Company's major customers, each of whom accounted for more than
10% of the Company’s consolidated revenue, were as follows:
Sales
Accounts Receivable
Year ended
Year ended
Year ended
Ended
Ended
Ended
December 31
December 31
December 31
December 31
December 31
December 31
Major Customers
2016
2015
2014
2016
2015
2014
Kandi Electric Vehicles Group Co., Ltd.
59%
34%
53%
55%
Jinhua Chaoneng Automobile Sales Co. Ltd.
30%
19%
(b) Suppliers
The Company's material suppliers, each of whom accounted for more than
10% of the Company’s total purchases, were as follows:
Purchases
Accounts Payable
Year
Year
Year
Ended
Ended
Ended
December 31
December 31
December 31
December 31
December 31
December 31
Major Suppliers
2016
2015
2014
2016
2015
2014
Dongguan Chuangming Battery Technology Co., Ltd.
42%
26%
22%
15%
Zhejiang Tianneng Energy Technology Co., Ltd.
23%
20%
15%
24%</t>
  </si>
  <si>
    <t>INCOME PER SHARE</t>
  </si>
  <si>
    <t>INCOME PER SHARE [Text Block]</t>
  </si>
  <si>
    <t>NOTE 9 – INCOME PER SHARE
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warrants and convertible notes (using the if-converted method) . For the years ended December 31, 2016, 2015 and 2014, the number of potentially dilutive common shares were
0,
180,836
and
132,323, respectively. The potential dilutive common shares as of December 31, 2016, 2015 and 2014 were
4,900,000,
0
and
2,506,072, respectively.
The following table sets forth the computation of basic and diluted net income per common share:
Year Ended
December 31,
2016 2015 2014
Net income $
(6,510,757
) $
14,665,495
$
12,271,338
Weighted average shares used in basic computation
47,447,665
46,744,718
42,583,495
Dilutive shares
-
180,836
132,323
Weighted average shares used in diluted computation
47,447,665
46,925,554
42,715,818
Earnings per share:
Basic $
(0.14
) $
0.31
$
0.29
Diluted $
(0.14
) $
0.31
$
0.29</t>
  </si>
  <si>
    <t>ACCOUNTS RECEIVABLE</t>
  </si>
  <si>
    <t>ACCOUNTS RECEIVABLE [Text Block]</t>
  </si>
  <si>
    <t>NOTE 10 - ACCOUNTS RECEIVABLE Accounts receivable for the years ended December 31, 2016 and 2015 were summarized as follows:
December 31,
December 31,
2016
2015
Accounts receivable $
32,394,613
$
8,136,421
Less: Provision for doubtful debts
-
-
Accounts receivable, net $
32,394,613
$
8,136,421</t>
  </si>
  <si>
    <t>NOTE 4 - ACCOUNTS RECEIVABLE AND AMOUNT DUE FROM RELATED PARTIES Accounts receivable from unrelated party for the years ended December 31, 2016 and 2015 were summarized as follows:
December 31,
December 31,
2016
2015
Accounts receivable $
113,369,036
$
120,254,383
Less: Provision for doubtful debts
-
Accounts receivable, net $
113,369,036
$
120,254,383
Accounts receivable from related party for the years ended December 31, 2016 and 2015 were summarized as follows:
December 31,
December 31,
2016
2015
Amount due from related party $
353,269,812
$
152,622,231
Less: Provision for doubtful debts
(6,190,747
)
-
Amount due from related party, net $
347,079,065
$
152,622,231</t>
  </si>
  <si>
    <t>INVENTORIES</t>
  </si>
  <si>
    <t>INVENTORIES [Text Block]</t>
  </si>
  <si>
    <t>NOTE 11 - INVENTORIES Inventories for the years ended December 31, 2016 and 2015 were summarized as follows:
December 31,
December 31,
2016
2015
Raw material $
2,529,149
$
8,509,421
Work-in-progress
1,786,087
1,648,498
Finished goods
8,014,671
8,101,661
Total inventories
12,329,907
18,259,580
Less: provision for slowing moving inventories
(415,797
)
(485,901
)
Inventories, net $
11,914,110
$
17,773,679</t>
  </si>
  <si>
    <t>NOTE 5 - INVENTORIES Inventories for the years ended December 31, 2016and 2015 were summarized as follows:
December 31,
December 31,
2016
2015
Raw material $
10,933,103
$
5,108,958
Work-in-progress
949,714
839,019
Finished goods
9,717,180
1,025,907
Total inventories
21,599,997
6,973,884
Less: provision for slowing moving inventories
(437,676
)
-
Inventories, net $
21,162,321
$
6,973,884</t>
  </si>
  <si>
    <t>NOTES RECEIVABLE</t>
  </si>
  <si>
    <t>NOTES RECEIVABLE [Text Block]</t>
  </si>
  <si>
    <t>NOTE 12 - NOTES RECEIVABLE Notes Receivable from unrelated party for the years ended December 31, 2016 and 2015 were summarized as follows:
December 31,
December 31,
2016
2015
(As Restated)
Notes receivable as below:
Due September 30, 2016, interest at
7.2% per annum
-
10,578,574
Bank acceptance notes
-
523,665
Notes receivable $
-
$
11,102,239
Details of Notes Receivable from unrelated party as of December 31, 2015 were as follows:
Index Amount ($) Counter party Relationship Nature Manner of settlement
1
10,578,574
Yongkang HuiFeng Guarantee Co., Ltd No relationship beyond loan Receive interest income Not due
2
523,665
Zhuhai Enpower electrical Limited No relationship beyond loan Payments for sales Not due Notes Receivable from JV Company and related party for the years ended December 31, 2016 and 2015 were summarized as follows:
December 31,
December 31,
2016
2015
(As Restated)
Notes receivable as below:
Bank acceptance notes
400,239
1,931,076
Notes receivable $
400,239
$
1,931,076
Details of Notes Receivable from JV Company and related party as of December 31, 2016 were as follows:
Index Amount ($) Counter party Relationship Nature Manner of settlement
1
400,239
Kandi Shanghai Subsidiary of the JV Company Payments for sales Not due Details of Notes Receivable from JV Company and related party as of December 31, 2015 were as follows:
Index Amount ($) Counter party Relationship Nature Manner of settlement
1
1,871,332
Kandi Electric Vehicles Group Co., Ltd. Joint venture of the Company Payments for sales Not due
2
59,744
Kandi Shanghai Subsidiary of the JV Company Payments for sales Not due As a common business practice in China, the Company accepts the notes receivable as the settlement for the trade receivables. The majority of notes receivable was received for the settlement of trade receivables with the JV Company, related parties and other unrelated customers. Notes receivable are unsecured.</t>
  </si>
  <si>
    <t>NOTE 6 - NOTES RECEIVABLE Notes Receivable from unrelated party for the years ended December 31, 2016 and 2015 were summarized as follows:
December 31,
December 31,
2016
2015
Notes receivable as below:
Bank acceptance notes $
1,585,047
$
-
Notes receivable $
1,585,047
$
-
Details of Notes Receivable from related party as of December 31, 2016 were as follows:
Index Amount ($) Counter party Relationship Nature Manner of settlement
1
234,673
Hangzhou Guoguo
Unrelated Payments for sales Not due
2
486,550
Xiamen Chaoren New Energy Automotive Services Limited Unrelated Payments for sales Not due
3
863,825
Beijing Haotian Xiaokang automobile sales Co. Unrelated Payments for sales Not due Notes Receivable from related party for the years ended December 31, 2016 and 2015 were summarized as follows:
December 31,
December 31,
2016
2015
Notes receivable from related party as below:
Bank acceptance notes $ $
11,971,907
Notes receivable from related party $ $
11,971,907
Details of Notes Receivable from related party as of December 31, 2015 were as follows:
Index Amount ($) Counter party Relationship Nature Manner of settlement
1
11,971,907
Geely Shanghai Related Payments for sales Not due As a common business practice in China, the Company accepts the notes receivables from its related and unrelated customers as a settlement for the trade receivables.</t>
  </si>
  <si>
    <t>PROPERTY, PLANT AND EQUIPMENT</t>
  </si>
  <si>
    <t>PROPERTY, PLANT AND EQUIPMENT [Text Block]</t>
  </si>
  <si>
    <t>NOTE 13 –PROPERTY, PLANT AND EQUIPMENT Plant and equipment for the years ended December 31, 2016 and 2015 consisted of the following:
December 31,
December 31,
2016
2015
At cost:
Buildings $
12,977,465
$
13,883,211
Machinery and equipment
8,585,666
7,804,097
Office equipment
475,162
395,328
Motor vehicles
321,207
335,227
Moulds
26,463,472
32,931,740
48,822,972
55,349,603
Less : Accumulated depreciation
Buildings $
(3,948,909
) $
(3,755,582
)
Machinery and equipment
(8,107,884
)
(7,108,925
)
Office equipment
(216,226
)
(249,378
)
Motor vehicles
(274,197
)
(271,495
)
Moulds
(21,031,086
)
(23,385,363
)
(33,578,302
)
(34,770,743
)
Less: provision for impairment for fixed assets
(50,228
)
(53,734
)
Plant and equipment, net $
15,194,442
$
20,525,126
As of December 31, 2016 and 2015, the net book value of plant and equipment pledged as collateral for the Company's bank loans were $8,875,111
and $9,949,661, respectively.
Depreciation expenses for the years ended December 31, 2016, 2015 and 2014 were $4,448,010, $5,322,613
and $5,110,681, respectively.</t>
  </si>
  <si>
    <t>NOTE 7 –PROPERTY, PLANT AND EQUIPMENT Property, Plant and equipment for the years ended December 31, 2016 and 2015 consisted of the following:
December 31,
December 31,
2016
2015
At cost:
Buildings $
40,232,923
$
42,354,090
Machinery and equipment
66,599,293
55,975,513
Office equipment
1,217,078
783,064
Motor vehicles
303,642
160,528
Moulds
19,025,226
20,276,414
127,378,162
119,549,609
Less : Accumulated depreciation
Buildings $
(3,472,194
) $
(2,301,065
)
Machinery and equipment
(13,631,765
)
(8,683,865
)
Office equipment
(371,559
)
(200,966
)
Motor vehicles
(101,384
)
(49,719
)
Moulds
(11,052,952
)
(7,766,468
)
(28,629,854
)
(19,002,083
)
Less: provision for impairment for fixed assets
0
0
Plant and equipment, net $
98,748,308
$
100,547,526
As of December 31, 2016 and 2015, the net book value of plant and equipment pledged as collateral for the Company's bank loans were $21,696,167
and $28,760,419, respectively.
Depreciation expenses for the years ended December 31, 2016, 2015 and 2014 were $11,384,259, $9,812,809
and $9,051,452, respectively.</t>
  </si>
  <si>
    <t>LAND USE RIGHTS</t>
  </si>
  <si>
    <t>LAND USE RIGHTS [Text Block]</t>
  </si>
  <si>
    <t>NOTE 14 – LAND USE RIGHTS The Company’s land use rights consist of the following:
December 31,
December 31,
2016
2015
Cost of land use rights $
14,280,282
$
15,276,957
Less: Accumulated amortization
(2,504,562
)
(2,341,836
)
Land use rights, net $
11,775,720
$
12,935,121
As of December 31, 2016 and 2015, the net book value of the land use rights pledged as collateral for the Company's bank loans were $8,660,097
and $9,512,598
respectively. Also see Note 17.
The amortization expense for the years ended December 31, 2016, 2015 and 2014 were $333,171, $384,072
and $378,689, respectively.
Amortization expense for the next five years and thereafter is as follows:
2017 $
333,171
2018
333,171
2019
333,171
2020
333,171
2021
333,171
Thereafter
10,109,865
Total $
11,775,720</t>
  </si>
  <si>
    <t>NOTE 8 – LAND USE RIGHTS The Company’s land use rights consist of the following:
December 31,
December 31,
2016
2015
Cost of land use rights $
62,618,396
$
66,025,095
Less: Accumulated amortization
(4,343,776
)
(3,182,820
)
Land use rights, net $
58,274,621
$
62,842,276
As of December 31, 2016 and 2015, the net book value of the land use rights pledged as collateral for the Company's bank loans were $58,274,621
and $59,093,213
respectively.
The amortization expense for the years ended December 31, 2016, 2015 and 2014 were $1,160,956, $1,406,766
and $1,467,982, respectively.
Amortization expense for the next five years and thereafter is as follows:
2017 $
1,160,956
2018
1,160,956
2019
1,160,956
2020
1,160,956
2021
1,160,956
Thereafter
52,469,841
Total $
58,274,621</t>
  </si>
  <si>
    <t>CONSTRUCTION-IN-PROGRESS</t>
  </si>
  <si>
    <t>CONSTRUCTION-IN-PROGRESS [Text Block]</t>
  </si>
  <si>
    <t>NOTE 15 - CONSTRUCTION -IN-PROGRESS Hainan Facility
In April 2013, the Company signed an agreement with Wanning city government in Hainan Province to invest a total of RMB1
billion to develop a factory in Wanning with an annual production of
100,000
EVs. Also in 2013, the Company contracted with an unrelated third party supplier, Nanjing Shangtong Auto Technologies Co., Ltd. (“Nanjing Shangtong”), to purchase the production line to build the manufacturing facility and develop a new EV model. In January 2016, the government of Hainan Province implemented a new development plan to centralize the manufacturing in certain designated industry park. Therefore, the Wanning facility was relocated from Wanning City to Haikou City high-tech zone. Based on the agreement with the government, all related expenses and assets disposal caused by the relocation were compensated by the local government. As a result of this relocation, the contracts to build the manufacturing facility had to be revised in terms of total contract amount, technical requirements, completion milestones, etc. for the new construction site in Haikou. Because of this change, part of the construction -in-progress previously recorded was transferred back to the advances to supplier according to the revised contract terms and technical requirements. Hainan facility is currently under construction and is expected to be completed for trial production in the middle of 2017.
No depreciation is provided for CIP until such time as the facility is completed and placed into operation. The contractual obligation under CIP of the Company as of December 31, 2016 is as follow:
Total in CIP as of
December 31,
Project 2016 Estimate to complete Total contract amount
Kandi Hainan facility $
27,054,181
$
42,285,595
$
69,339,776
Total $
27,054,181
$
42,285,595
$
69,339,776
As of December 31, 2016 and 2015, the Company had CIP amounting to $27,054,181
and $46,821,816, respectively.
No interest expense has been capitalized for CIP for the years ended December 31, 2016, 2015 and 2014, respectively.</t>
  </si>
  <si>
    <t>NOTE 9 - CONSTRUCTION -IN-PROGRESS Jiangsu Facility
In November 2013, the Company signed an agreement with Rugao city government in Jiangsu Province to invest a total of RMB1.2
billion to develop a manufacturing factory in Rugao with an annual production of
100,000
EVs. Rugao facility is currently partially completed for trial production.
Shanghai Facility
In the
4
th No depreciation is provided for CIP until such time as the facility is completed and placed into operation. The contractual obligation under CIP of the Company as of December 31, 2016 is as follow:
Total in CIP as of
Project December 31,
2016 Estimate to complete Total contract amount
Jiangsu Facility
$
16,983,565
$
66,318,181
$
83,301,746
Shanghai Facility
212,219
-
-
Total $
17,195,784
$
66,318,181
$
83,301,746
No interest expense has been capitalized for CIP for the years ended December 31, 2016, 2015 and 2014, respectively.</t>
  </si>
  <si>
    <t>SHORT TERM BANK LOANS</t>
  </si>
  <si>
    <t>SHORT TERM BANK LOANS [Text Block]</t>
  </si>
  <si>
    <t>NOTE 16 – SHORT -TERM AND LONG-TERM BANK LOANS Short-term loans are summarized as follows:
December 31,
December 31,
2016
2015
Loans from China Ever-bright Bank
Interest rate
4.698% per annum, due on April 21, 2017, secured by the assets of the Company, guaranteed by Mr. Hu Xiaoming and his wife. Also see Note 13 and Note 14.
$
11,229,727
$
12,013,492
Loans from Hangzhou Bank
Interest rate
4.35% per annum, due on October 12, 2017, secured by the assets of the Company. Also see Note 13 and Note 14.
7,025,778
7,516,134
Interest rate
4.82% per annum, paid off on July 1, 2016, secured by the assets of the Company. Also see Note 13 and Note 14.
7,700,956
Interest rate
4.85% per annum, paid off on July 1, 2016, secured by the assets of the Company. Also see Note 13 and Note 14.
3,419,225
Interest rate
4.35% per annum, due July 3, 2017, secured by the assets of the Company. Also see Note 13 and Note 14.
10,394,696
-
Interest rate
4.35% per annum, due March 23, 2017, secured by the assets of the Company. Also see Note 13 and Note 14.
5,614,864
-
Interest rate
5.35% per annum, paid off on March 22, 2016, secured by the assets of the Company. Also see Note 13 and Note 14.
-
6,006,746
$
34,365,065
$
36,656,553
Long-term loan is summarized as follows:
December 31,
December 31,
2016
2015
Loans from Haikou Rural Credit Cooperative
Interest rate
7% per annum, due on December 12, 2021, guaranteed by Kandi Vehicle and Kandi New Energy.
$
28,794,172
$
0
$
28,794,172
$
0
The interest expense of the short-term and long-term bank loans for the years ended December 31, 2016, 2015 and 2014 were $1,831,667, $2,176,092
and $3,480,646, respectively.
As of December 31, 2016, the aggregate amount of short-term loans that was guaranteed by various third parties was $0.</t>
  </si>
  <si>
    <t>NOTE 11 – SHORT -TERM BANK LOANS Short-term loans are summarized as follows:
December 31,
December 31,
2016
2015
Loans from Bank of Communications
Interest rate
8.7% per annum, due December 16, 2016, guaranteed by the shareholders entrusted loans.
$ $
23,102,869
Interest rate
8.7% per annum, due December 17, 2016, guaranteed by the shareholders entrusted loans.
23,102,869
Interest rate
5.88% per annum, due December 15, 2014, guaranteed by the shareholders entrusted loans.
Loans from Bank of China
Interest rate
4.35% per annum, due May 6, 2017, guaranteed by the shareholders entrusted loans.
7,198,543
Interest rate
4.35% per annum, due June 19, 2017, guaranteed by the shareholders entrusted loans.
21,595,629
Interest rate
4.85% per annum, due July 21, 2017, guaranteed by the shareholder.
21,595,629
23,102,869
Interest rate
4.35% per annum, due April 5, 2017, guaranteed by the shareholders entrusted loans.
23,035,338
24,643,061
Loans from Export Import Bank of China
Interest rate
4.35% per annum, due November 7, 2017, secured by the assets of the Company.
35,992,715
38,504,782
Interest rate
4.35% per annum, due September 14, 2017, secured by accounts receivable pledge and equity pledge.
71,985,430
77,009,565
Loans from the Agricultural Bank of China
Interest rate
4.39% per annum, due July 28, 2017, secured by the assets of the Company.
5,182,951
Interest rate
4.39% per annum, due July 31, 2017, secured by the assets of the Company.
2,015,592
Interest rate
4.35% per annum, due December 27, 2016, secured by the assets of the Company.
4,620,574
Loans from Jiangsu Rugao Rural Commercial Bank
Interest rate
4.35% per annum, due July 28, 2017, guaranteed by the JV Company.
4,319,126
Loans from China Merchants Bank
Interest rate
4.35% per annum, due May 15, 2017, secured by the assets of the Company.
5,758,834
$
198,679,787
$
214,086,590
The interest expense of the short-term bank loans for the years ended December 31, 2016, 2015 and 2014 were $13,154,979, $4,829,051
and $691,993, respectively.
As of December 31, 2016, the aggregate amount of short-term loans that was guaranteed by various third parties was $0.</t>
  </si>
  <si>
    <t>NOTES PAYABLE</t>
  </si>
  <si>
    <t>NOTES PAYABLE [Text Block]</t>
  </si>
  <si>
    <t>NOTE 17 – NOTES PAYABLE By issuing bank notes payables rather than paying cash to suppliers, the Company can defer the payments until the date the bank notes payable is due. Simultaneously, depending on the requirements of the banks, the Company may need to deposit restricted cash in banks to back up the bank notes payable, while the restricted cash deposited in the banks will generate interest income. Notes payable for December 31, 2016 and 2015 were summarized as follows:
December 31,
December 31,
2016
2015
Bank acceptance notes:
Due May 12, 2016 $
-
$
2,310,287
Due June 17, 2016
-
1,540,191
Due March 22, 2017
400,239
Due March 29, 2017
1,439,709
Due June 21, 2017
1,439,709
Other Notes Payable:
Due May 6, 2017
11,517,669
Total $
14,797,325
$
3,850,478
A bank acceptance note is a promised future payment, or time draft, which is accepted and guaranteed by a bank and drawn on a deposit at the bank. The banker's acceptance specifies the amount of the funds, the date, and the person to which the payment is due.
After acceptance, the draft becomes an unconditional liability of the bank, but the holder of the draft can sell (exchange) it for cash at a discount to a buyer who is willing to wait until the maturity date for the funds in the deposit. $3,279,656
and $3,850,478
were held as collateral for the notes payable as of December 31, 2016 and December 31, 2015, respectively.
As a common business practice in China, the Company issues the notes payable to its suppliers as a settlement for the accounts payable.</t>
  </si>
  <si>
    <t>NOTE 12 – NOTES PAYABLE By issuing bank notes payables rather than paying cash to suppliers, the Company can defer the payments until the date the bank notes payable is due. Simultaneously, depending on the requirements of the banks, the Company may need to deposit restricted cash in banks to back up the bank notes payable, while the restricted cash deposited in the banks will generate interest income. Notes payable for December 31, 2016 and 2015 were summarized as follows:
December 31,
December 31,
2016
2015
Notes payable:
7,746,564
17,024,828
Total $
7,746,564
$
17,024,828
Notes payable from related party for December 31, 2016 and 2015 were summarized as follows:
December 31,
December 31,
2016
2015
Notes payable from related party:
4,535,082
27,773,330
Total $
4,535,082
$
27,773,330
A bank acceptance note is a promised future payment, or time draft, which is accepted and guaranteed by a bank and drawn on a deposit at the bank. The banker's acceptance specifies the amount of the funds, the date, and the person to which the payment is due.
After acceptance, the draft becomes an unconditional liability of the bank, but the holder of the draft can sell (exchange) it for cash at a discount to a buyer who is willing to wait until the maturity date for the funds in the deposit. $3,609,384
and $14,727,015
were held as collateral for the notes payable as of December 31, 2016 and December 31, 2015, respectively.
As a common business practice in China, the Company issues the notes payable to its related and unrelated supplier as a settlement for the accounts payable.</t>
  </si>
  <si>
    <t>Long Term Payable</t>
  </si>
  <si>
    <t>Long Term Payable [Text Block]</t>
  </si>
  <si>
    <t>NOTE 13 –Long Term Payable
In 2013, the Company signed an agreement with Rugao city government in Jiangsu Province to invest a total of RMB1.2
billion to develop a manufacturing factory in Rugao with an annual production of
100,000
EVs. In order to assist the Company to develop this project, in 2015, Rugao city local government provided the Company a total of RMB236,000,000
or approximately $36
million of government assistance to be used exclusively for the Rugao project. The government assistance might be required to be repaid.
As of December 31, 2016 and 2015, the Company had long term payable amounting to $31,817,560
and $36,348,514, respectively, which were related to Rugao project.</t>
  </si>
  <si>
    <t>TAXES</t>
  </si>
  <si>
    <t>TAXES [Text Block]</t>
  </si>
  <si>
    <t>NOTE 18 – TAXES (a) Corporation Income Tax
In accordance with the relevant tax laws and regulations of the PRC, applicable corporate income tax ("CIT") rate is
25%. However, Kandi Vehicle, qualified as a High and New Technology Enterprises ("HNTEs") company in China, is entitled to pay a reduced income tax rate of
15% for the years presented, which will expire in 2017. An entity could re-apply for the HNTE certificate when the prior certificate expires. Historically, Kandi Vehicle successfully re-applied for the certificates when the prior ones expired. The applicable corporate income tax rate of each of the Companyâ€™s three other subsidiaries, Kandi New Energy, Yongkang Scrou and Kandi Hainan, the JV Company and its subsidiaries and the Service Company is
25%.
After combining with the research and development tax credit of
25% on certain qualified research and development expenses, the final effective tax rate for 2016, 2015 and 2014 was -
11.69%,29.47%,
and
16.44%, respectively. The effective tax rates for each of the years mentioned above are disclosed in the summary table of income tax expenses for the years ended December 31, 2016, 2015 and 2014.
According to the PRC CIT reporting system, the CIT sales cut-off base is concurrent with the value-added tax ("VAT"), which should be reported to the State Administration of Taxation ("SAT") on a quarterly basis. Since the VAT and CIT are accounted for on a VAT tax basis that records all sales on a "state provided official invoices" reporting system, the Company reports the CIT according to the SAT prescribed tax reporting rules. Under the VAT tax reporting system, sales cut-off is not done on an accrual basis but rather on a VAT taxable reporting basis. Therefore, when the Company adopts U.S. GAAP using an accrual basis, the sales cut-off CIT timing (due to the VAT reporting system) creates a temporary sales cut-off timing difference. This difference is reflected in the deferred tax assets or liabilities calculations on the income tax estimate reported elsewhere on the report. Effective January 1, 2007, the Company adopted the guidance in ASC 740 related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6, the Company did not have a liability for unrecognized tax benefits. The Company files income tax returns to the U.S. Internal Revenue Services ("IRS") and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China. As of December 31, 2016, the Company was not aware of any pending income tax examinations by U.S. and China tax authorities. The Company's policy is to record interest and penalties on uncertain tax provisions as income tax expense. As of December 31, 2016, the Company has no accrued interest or penalties related to uncertain tax positions. The Company has not recorded a provision for U.S. federal income tax for the year ended December 31, 2016 due to the net operating loss in 2016 and an accumulated net operating loss carry forward from prior years in the United States. Income tax expenses for the years ended December 31, 2016, 2015 and 2014 are summarized as follows: The brackets with a number below after “Re:” key to the explanatory item under Note 26 regarding the Restatements.
Re: (9)
For the Year Ended December 31,
2016
2015
2014
Restated
Restated
Current:
Provision for CIT $
601,212
$
4,656,311
$
831,518
Provision for Federal Income Tax
-
-
-
Deferred:
Provision for CIT
80,334
1,470,917
1,582,894
Income tax expense (benefit) $
681,546
$
6,127,228
$
2,414,412
The Company's income tax expense differs from the "expected" tax expense for the years ended December 31, 2016, 2015 and 2014 (computed by applying the U.S. Federal Income Tax rate of
34% and PRC Corporation Income Tax rate of
25%, respectively to income before income taxes) as follows:
December 31,
December 31
December 31
2016
2015
2014
Re: (7) (10)
Restated
Restated
Expected taxation at PRC statutory tax rate $
(1,457,303
) $
5,198,181
$
3,671,438
Effect of differing tax rates in different jurisdictions
(1,403,077
)
(1,256,718
)
(381,829
)
Non-taxable income
-
(4,482,892
)
(3,320,310
)
Non-deductible expenses
1,103,158
39,081
30,369
Research and development super-deduction
(43,826
)
(438,845
)
(344,078
)
Under-accrued EIT for previous years
(2,727,454
)
1,519
419
Effect of PRC preferential tax rates
-
(578,484
)
(267,594
)
Addition to valuation allowance
5,301,677
7,645,386
3,025,997
Other
(91,629
)
-
-
Income tax expense (benefit) $
681,546
$
6,127,228
$
2,414,412
Effective tax rate
-11.69%
29.47%
29.47%
The tax effects of temporary differences that give rise to the Company's net deferred tax assets and liabilities as of December 31, 2016, 2015 and 2014 are summarized as follows:
December 31,
December 31,
December 31,
2016
2015
2014
Re: (8) (10)
Restated
Restated
Deferred tax assets:
Sales cut-off difference derived from Value Added Tax reporting system to calculate PRC Corporation Income Tax in accordance with the PRC State Administration of Taxation $
-
$
290,850
$
-
Expense
72,742
-
-
Depreciation
230,156
-
-
Loss carried forward
27,218,934
22,870,649
18,749,408
less: valuation allowance
-
26,820,811
-
22,870,649
-
18,749,408
Total deferred tax assets, net of valuation allowance
701,021
290,850
-
Deferred tax liabilities:
Sales cut-off difference derived from Value Added Tax reporting system to calculate PRC Corporation Income Tax in accordance with the PRC State Administration of Taxation
-
-
26,226
Expense
1,698,303
272,953
80,016
Depreciation
-
353,115
551,697
Other
-
2,392,821
124,622
Accumulated other comprehensive gain
-
1,240,467
1,715,028
Total deferred tax liability
1,698,303
4,259,356
2,497,589
Net deferred tax liabilities $
-
997,282
$
-
3,968,506
$
-
2,497,589
As of December 31, 2016 the Company had net losses of approximately US$78.88
million, US$4.75
thousand, US$2.12
million deriving from entities in the US, Hong Kong and PRC respectively. The net loss in the PRC and US can be carried forward for five years, to offset future net profit for income tax purposes. The net loss of entities in the PRC and US will begin to expire in 2021, if not utilized. The net loss in Hong Kong can be carried forward without an expiration date.
(b) Tax Holiday Effect
For the years ended December 31, 2016, 2015 and 2014, the PRC corporate income tax rate was
25%. Certain subsidiaries of the Company are entitled to tax exemptions (tax holidays) for the years ended December 31, 2016, 2015 and 2014.
The combined effects of the income tax expense exemptions and reductions available to the Company for the years ended December 31, 2016, 2015 and 2014 are as follows:
Re: (10)
For the Year Ended December 31,
2016
2015
2014
Restated
Restated
Tax benefit (holiday) credit $
36,522
$
912,548
$
611,672
Basic net income per share effect $
0.001
$
0.020
$
0.010</t>
  </si>
  <si>
    <t>NOTE 14 – INCOME TAXES
The applicable tax rate of the PRC Enterprise Income Tax ("EIT") was changed from
33% to
25% on January 1, 2008, according to the Corporate Income Tax Law. The Company was incorporated in the PRC and governed by the PRC tax laws.
Reconciliation between total income tax expenses and the amount computed by applying the statutory income tax rate to income before taxes is as follows:
Year ended
December 31,
2016
2015
2014
%
%
%
Statutory rate
25
25
25
Non-taxable income
-
-
-
Non-deductible expenses
62
1
-
addition to valuation allowance
-
103
-
-
Under-accrued EIT for previous years
-
1
-
2
-
1
Effective income tax rate
-
17
24
24
Provision for income taxes consisted of the following:
PRC income taxes
December 31,
December 31,
December 31,
2016
2015
2014
Current $
2,015,926
$
7,185,880
$
2,402,594
Deferred
-
-
Total $
2,015,926
$
7,185,880
$
2,402,594</t>
  </si>
  <si>
    <t>STOCK OPTIONS AND WARRANTS</t>
  </si>
  <si>
    <t>STOCK OPTIONS AND WARRANTS [Text Block]</t>
  </si>
  <si>
    <t>NOTE 19 - STOCK OPTIONS AND WARRANTS (a) Stock Options
On May 29, 2015, the Compensation Committee of the Board of Directors of the Company approved the grant of stock options to purchase
4,900,000
shares of common stock at an exercise price of $9.72
per share to the Company’s directors, officers and senior employees. The stock options will vest ratably over three years and expire on the tenth anniversary of the grant date. The Company valued the stock options at $39,990,540
and will amortize the stock compensation expense using the straight-line method over the service period from May 29, 2015 through May 29, 2018. The value of the options was estimated using the Black Scholes Model with an expected volatility of
90%, expected life of
10
years, risk-free interest rate of
2.23% and expected dividend yield of
0.00% . There was $14,867,987
stock compensation expense booked as of December 31, 2016.
The following is a summary of the stock option activities of the Company:
Weighted
Average
Number of Exercise
Shares Price
Outstanding as of January 1, 2015
4,900,000
$
9.72
Granted
-
-
Exercised
-
-
Cancelled
-
-
Forfeited
-
-
Outstanding as of January 1, 2016
4,900,000
9.72
Granted
-
-
Exercised
-
-
Cancelled
-
-
Forfeited
(333,333
)
9.72
Outstanding as of December 31, 2016
4,566,667
$
9.72
The fair value per share of the
4,900,000
options issued to the employees and directors on May 29, 2015 is $8.1613
per share.
(b) Warrants We adopted the binomial tree valuation approach to estimate the fair value of the warrant. In binomial tree valuation approach, it is assumed that the life of the warrant(from Valuation Date to Expiration Date) is typically divided into many steps(or nodes). In each step there is a binomial stock price movement. With more steps, possible stock price paths are implicitly considered. Valuation of warrant is performed iteratively, starting at each of the final nodes (those that may be reached at the time of expiration), and then working backwards through the tree towards the first node (valuation date). The value computed at each stage is the value of the warrant at that point in time.
On June 26, 2013, the Company entered into a securities purchase agreement (the “2013 Securities Purchase Agreement”) with certain institutional investors (the “Third Round Investors”) that closed on July 1, 2013, pursuant to which the Company sold to the Third Round Investors, in a registered direct offering, an aggregate of
4,376,036
shares of the Company’s common stock at a negotiated purchase price of $6.03
per share. Under the 2013 Securities Purchase Agreement, the Third Round Investors also received Series A warrants for the purchase of up to
1,750,415
shares of the Company’s common stock at an exercise price of $7.24
per share and an option to make an additional investment in the form of Series B warrants and Series C warrants, Series B warrants to purchase a maximum aggregate of
728,936
shares of the Company’s common stock at an exercise price of $7.24
per share and Series C warrants to purchase a maximum aggregate of
291,574
shares of the Company’s common stock at an exercise price of $8.69
(the “Third Round Warrants”) . As of June 30, 2014, all the Third Round Warrants had been exercised on a cash basis. In addition, the placement agent for this transaction also received warrants for the purchase of up to
262,562
shares of the Company’s common stock with an exercise price of $7.24
per share (the “Third Round Placement Agent Warrants”) . Based on the terms of the warrants, they contain the downward ratchet protection and anti-dilution terms, so the Company classified these warrants as liabilities on the balance sheet. On July 1, 2016, the Third Round Placement Agent Warrants expired without any exercise.
On January 15, 2014, the Company sold to certain institutional investors warrants to purchase an aggregate of
1,429,393
shares of the Company’s common stock at an exercise price of $15
per share (the “January 2014 Warrants”) for a total purchase price of approximately $14,294. According to the warrant subscription agreement by and among the Company and the holders, the exercise price was reduced by a credit of $0.01, which reflected the price per warrant share paid in connection with the issuance of the January 2014 Warrants. Consequently, the effective exercise price per warrant share is $14.99. Based on the terms of the warrants, they contain the downward ratchet protection and anti-dilution terms, so the Company classified these warrants as liabilities on the balance sheet. The January 2014 Warrants expired on January 30, 2015 and no investors exercised their warrants.
On March 19, 2014, the Company entered into a securities purchase agreement with certain purchasers (the “Fourth Round Investors”), pursuant to which the Company sold to the Fourth Round Investors, in a registered direct offering, an aggregate of
606,000
shares of common stock, at a negotiated purchase price of $18.24
per share, for aggregate gross proceeds to the Company of approximately $11,053,440, before deducting fees to the placement agent and other estimated offering expenses payable by the Company. As part of the transaction, the Fourth Round Investors also received warrants for the purchase of up to
90,900
shares of the Company’s common stock at an exercise price of $22.80
per share (the “Fourth Round Warrants”) . In addition, the placement agent for this transaction also received warrants for the purchase of up to
36,360
shares of the Company’s common stock at an exercise price of $22.80
per share, which was adjusted to $9.72
on July 27, 2015. The Fourth Round Warrants have a term of eighteen months and are exercisable by the holders at any time after the date of issuance. On August 8, 2015, the Company extended the expiration date of these warrants from September 21, 2015 to January 20, 2016, among these warrants,
44,783
shares were exercised in January 2016 and the rest warrant shares were expired without exercise. Based on the terms of the warrants, they contain the downward ratchet protection and anti-dilution terms, so the Company classified these warrants as liabilities on the balance sheet.
On September 4, 2014, the Company entered in a securities purchase agreement with certain purchasers (the “Fifth Round Investors”), pursuant to which the Company sold to the Fifth Round Investors, in a registered direct offering, an aggregate of
4,127,908
shares of its common stock at a price of $17.20
per share, for aggregate gross proceeds to the Company of approximately $71
million, before deducting fees to the placement agent and other estimated offering expenses payable by the Company (the “Fifth Round Financing”) . As part of the transaction, the Fifth Round Investors also received warrants for the purchase of up to
743,024
shares of the Company’s common stock at an exercise price of $21.50
per share (the “Fifth Round Warrants”), which was adjusted to $9.72
on July 27, 2015. The Fifth Round Warrants have a term of seventeen months and are exercisable by the holders at any time after the date of issuance. On August 8, 2015, the Company extended the expiration date of these warrants from February 4, 2016 to June 3, 2016, and as of now these warrants were expired without any exercise. In addition, the placement agent for this transaction also received warrants for the purchase of up to
206,395
shares of the Company’s common stock at an exercise price of $20.64
per share, which was adjusted to $9.72
per share as the exercise price in December 2015 due to its financial consulting service. The placement agent’s warrants are exercisable for a term of seventeen months after six months from the issuance. Based on the terms of the warrants, they contain the downward ratchet protection and anti-dilution terms, so the Company classified these warrants as liabilities on the balance sheet. On August 3, 2016, all the placement agent warrants were expired without any exercise.
As of December 31, 2016 and December 31, 2015, the derivative liability relating to the warrants issued to the investors and a placement agent was $0
and $3,823,590, respectively.</t>
  </si>
  <si>
    <t>STOCK AWARD</t>
  </si>
  <si>
    <t>STOCK AWARD [Text Block]</t>
  </si>
  <si>
    <t>NOTE 20 – STOCK AWARD
In connection with the appointment of Mr. Henry Yu as a member of the Board of Directors (the “Board”), and as compensation, the Board authorized the Company to provide Mr. Henry Yu with
5,000
shares of Company's restricted common stock every six months, beginning in July 2011.
As compensation for having Mr. Jerry Lewin to serve as a member of the Board, the Board authorized the Company to provide Mr. Jerry Lewin with
5,000
shares of Company's restricted common stock every six months, beginning in August 2011.
As compensation for having Ms. Kewa Luo to serve as the Company’s investor relation officer, the Board authorized the Company to provide Ms. Kewa Luo with
5,000
shares of Company's common stock every six months, beginning in September 2013.
In November 2016, the Company entered into a three-year employment agreement with Mr. Mei Bing to hire him as the Company’s Chief Financial Officer. Under the agreement, he is entitled to receive an aggregate
10,000
shares of common stock each year, vested in four equal quarterly installments of
2,500
shares which shall be issuable on each three-month anniversary thereof.
The fair value of stock awards based on service is determined based on the closing price of the common stock on the date the shares are approved by the board for grant. The compensation costs for awards of common stock are recognized over the requisite service period of three or six months.
On December 30, 2013, the Board approved a proposal (as submitted by the Compensation Committee) of an award (“Board’s Pre-Approved Award Grant Sub-Plan under the 2008 Plan”) for selected executives and other key employees comprising a total of
335,000
shares of common stock for each fiscal year, beginning with the 2013 fiscal year, under the Company’s 2008 Omnibus Long-Term Incentive Plan (the “2008 Plan”), if the Company’s “Non-GAAP Net Income” for the current fiscal year increased by
10% comparing to that of the prior year. The specific number of shares of common stock to be issued in respect of such award could proportionally increase or decrease if the actual Non-GAAP Net Income increase is more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d by
10% compared to the Non-GAAP Net Income for the 2013 fiscal year, the selected executives and other key employees each would be granted his or her target amount of common stock of the Company. If Non-GAAP Net Income in 2014 is less than Non-GAAP Net Income in 2013, then no common stock would be granted. If Non-GAAP Net Income in 2014 increased compared to Non-GAAP Net Income in 2013 but the increase is less than
10%, then the target amount of the common stock grant would be proportionately decreased. If Non-GAAP Net Income in 2014 increased compared to Non- GAAP Net Income in 2013 but the increase is more than
10%, then the target amount of the common stock grant would be proportionately increased up to
200% of the target amount. Any such increase in the grant would be subject to the total number of shares available under the 2008 Plan, and the Company’s Board and shareholders will need to approve an increase in the number of shares reserved under the 2008 Plan if the number of shares originally reserved is used up. On May 20, 2015, the shareholders of the Company approved an increase of
9,000,000
shares under the 2008 Plan at its annual meeting. The fair value of each award granted under the 2008 Plan is determined based on the closing price of the Company’s stock on the date of grant of the award. Stock-based compensation expense is calculated based on grant date fair value and number of awards expected to be earned at the end of each quarter and recognized in the quarter. In subsequent periods, stock-based compensation expense is adjusted based on grant date fair value and the change of number of awards expected to be earned. Final stock-based compensation expense for the year is calculated based on grant date fair value and number of awards earned for the year and recognized at the end of year. On September 26, 2016, the Board approved to terminate the previous Board’s Pre-Approved Award Grant Sub-Plan under the 2008 Plan and adopted a new plan to reduce the total number of shares of common stock of the stock award for selected executives and key employees from
335,000
shares of common stock to
250,000
shares of common stock for each fiscal year and the other term was as same as before. As of December 31, 2016 and 2015, there were $0
and $8,006,500
of employee stock award expense recognized under General and Administrative Expenses, respectively.
The stock award was below starting from 2013 based on the award plan above:
Issue Date For Year Shares
May 22, 2014 2013
801,163
April 15, 2015 / June 12, 2015 2014
670,000
April 13, 2016 2015
670,000</t>
  </si>
  <si>
    <t>INTANGIBLE ASSETS</t>
  </si>
  <si>
    <t>INTANGIBLE ASSETS [Text Block]</t>
  </si>
  <si>
    <t>NOTE 21– INTANGIBLE ASSETS The following table provides the gross carrying value and accumulated amortization for each major class of intangible assets other than goodwill:
December 31,
December 31,
Remaining useful life
2016
2015
Gross carrying amount:
Trade name
5
years
$
492,235
$
492,235
Customer relations
5
years
304,086
304,086
796,321
796,321
Less : Accumulated amortization
Trade name $
(236,815
) $
(186,069
)
Customer relations
(146,295
)
(114,946
)
(383,110
)
(301,015
)
Intangible assets, net $
413,211
$
495,306
The aggregate amortization expenses for those intangible assets that continue to be amortized is reflected in amortization of intangible assets in the Consolidated Statements of Income and Comprehensive Income and were $82,095, $82,095
and $82,095
for the years ended December 31, 2016, 2015 and 2014, respectively.
Amortization expenses for the next five years and thereafter is as follows:
2017 $
82,095
2018
82,095
2019
82,095
2020
82,095
2021
82,095
Thereafter
2,736
Total $
413,211</t>
  </si>
  <si>
    <t>NOTE 10– INTANGIBLE ASSETS The following table provides the gross carrying value and accumulated amortization for each major class of intangible assets other than goodwill:
December 31,
December 31,
2016
2015
Gross carrying amount:
Software $
97,075
$
77,832
97,075
77,832
Less : Accumulated amortization
Software $
(15,052
) $
(6,963
)
(15,052
)
(6,963
)
Intangible assets, net $
82,022
$
70,868
The aggregate amortization expenses for those intangible assets that continue to be amortized is reflected in amortization of intangible assets in the Statements of Income and Comprehensive Income and were $8,089, $5,338
and $1,625
for the years ended December 31, 2016, 2015 and 2014, respectively.
Amortization expenses for the next five years and thereafter is as follows:
2017 $
8,089
2018
8,089
2019
8,089
2020
8,089
2021
8,089
Thereafter
41,577
Total $
82,022</t>
  </si>
  <si>
    <t>SUMMARIZED INFORMATION OF EQUITY METHOD INVESTMENT IN THE JV COMPANY</t>
  </si>
  <si>
    <t>SUMMARIZED INFORMATION OF EQUITY METHOD INVESTMENT IN THE JV COMPANY [Text Block]</t>
  </si>
  <si>
    <t>NOTE 22 – SUMMARIZED INFORMATION OF INVESTMENT IN THE JV COMPANY The Company’s consolidated net income includes the Company’s proportionate share of the net income or loss of the Company’s equity method investees. When the Company records its proportionate share of net income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and the Company’s carrying value in that investment. All intra-entity profits and losses with the Company’s equity method investees have been eliminated. Kandi Electric Vehicles Group Co., Ltd. (the “JV Company”)
In March 2013, pursuant to a joint venture agreement (the “JV Agreement”) entered into between Kandi Vehicles and Shanghai Maple Guorun Automobile Co., Ltd. (“Shanghai Guorun”), a
99%-ow
ned subsidiary of Geely Automobile Holdings Ltd. (“Geely”), the parties established Zhejiang Kandi Electric Vehicles Co., Ltd. (the “JV Company”) to develop, manufacture and sell electric vehicles (“EVs”) and related auto parts. Each of Kandi Vehicles and Shanghai Guorun has
50% ownership interest in the JV Company. For JV Company’s better development, Zhejiang Geely Holding Group, the parent company of Geely, became the direct holding company of the JV Company on October 26, 2016 by completing the purchase of the
50% equity of the JV Company held by Shanghai Guorun with a premium price, or a purchase price exceeding the cash amount of the aggregate of the original investment and the shared profits over the years. In the fourth quarter of 2013, Kandi Vehicles entered into an ownership transfer agreement with the JV Company pursuant to which Kandi Vehicles transferred
100% of its ownership in Kandi Changxing to the JV Company. As a result, the Company indirectly has
50% economic interest in Kandi Changxing through its
50% ownership interest in the JV Company after this transfer. In November 2013, Kandi Electric Vehicles Jinhua Co., Ltd. (“Kandi Jinhua”) was formed by the JV Company. The JV Company has
100% ownership interest in Kandi Jinhua, and the Company, indirectly through its
50% ownership interest in the JV Company, has
50% economic interest in Kandi Jinhua. In November 2013, Zhejiang JiHeKang Electric Vehicle Sales Co., Ltd. (“JiHeKang”) was formed by the JV Company. The JV Company has
100% ownership interest in JiHeKang, and the Company, indirectly through its
50% ownership interest in the JV Company, has
50% economic interest in JiHeKang. In December 2013, the JV Company entered into an ownership transfer agreement with Shanghai Guorun pursuant to which the JV Company acquired
100% ownership of Kandi Electric Vehicles (Shanghai) Co., Ltd. (“Kandi Shanghai”) . As a result, Kandi Shanghai is a wholly-owned subsidiary of the JV Company, and the Company, indirectly through its
50% ownership interest in the JV Company, has
50% economic interest in Kandi Shanghai. In January 2014, Kandi Electric Vehicles Jiangsu Co., Ltd. (“Kandi Jiangsu”) was formed by the JV Company. The JV Company has
100% ownership interest in Kandi Jiangsu, and the Company, indirectly through its
50% ownership interest in the JV Company, has
50% economic interest in Kandi Jiangsu. In addition, In July 2013, Zhejiang ZuoZhongYou Electric Vehicle Service Co., Ltd. (the “Service Company”) was formed. The JV Company had a
19% ownership interest in the Service Company. In March 2014, the JV Company changed its name to Kandi Electric Vehicles Group Co., Ltd. In August 2015, the JV Company transferred its shares of the Service Company to Shanghai Guorun and Kandi Vehicles for
9.5% respectively. As the result, the JV Company no longer has any ownership of the Service Company since the transfer. In November 2015, Hangzhou Puma Investment Management Co., Ltd. (“Puma Investment”) was formed by the JV Company. The JV Company has
50% ownership interest in Puma Investment and the Company, indirectly through its
50% ownership interest in the JV Company, has
25% economic interest in Puma Investment. In November 2015,Hangzhou JiHeKang Electric Vehicle Service Co., Ltd. (“JiHeKang Service Company”) was formed by the JV Company. The JV Company has
100% ownership interest in JiHeKang Service Company and the Company, indirectly through its
50% ownership interest in the JV Company, has
50% economic interest in JiHeKang Service Company. In August 2016, Jiangsu JiDian Electric Vehicle Sales Co., Ltd. (“Jiangsu JiDian”) was formed by JiHeKang and is engaged in the car sales business. Since JiHeKang is
100% owned by the JV Company, the JV Company has a
100% ownership interest in Jiangsu JiDian, and the Company, indirectly through its
50% ownership interest in the JV Company, has a
50% economic interest in Jiangsu JiDian. In October 2016, JiHeKang acquired Tianjin BoHaiWan Vehicle Sales Co., Ltd. (“Tianjin BoHaiWan”), which is engaged in the car sales business. Since JiHeKang is
100% owned by the JV Company, the JV Company has a
100% ownership interest in Tianjin BoHaiWan, and the Company, indirectly through its
50% ownership interest in the JV Company, has a
50% economic interest in Tianjin BoHaiWan. In November 2016, Changxing Kandi Vehicle Maintenance Co., Ltd. (“Changxing Maintenance”) was formed by Kandi Changxing and is engaged in the car repair and maintenance business. Since Kandi Changxing is
100% owned by the JV Company, the JV Company has a
100% ownership interest in Changxing Maintenance, and the Company, indirectly through its
50% ownership interest in the JV Company, has a
50% economic interest in Changxing Maintenance
As of December 31, 2016, the JV Company consolidated the following entities on its financial statements: (1)
100% interest in Kandi Changxing; (2)
100% interest in Kandi Jinhua; (3)
100% interest in JiHeKang; (4)
100% interest in Kandi Shanghai; (5)
100% interest in Kandi Jiangsu; (6)
100% interest in JiHeKang Service; (7)
100% interest in Jiangsu JiDian; (8)
100% interest inTianjin BoHaiWan;and (9)
100% interest in Changxing Maintenance. The Company accounted for its investments in the JV Company under the equity method of accounting as the Company has
50% ownership interest in the JV Company. Therefore, the Company’s consolidated net income for the three months and year ended December 31, 2016, included equity income from the JV Company during such periods.
The combined results of operations and financial position of the JV Company are summarized below:
Year ended
December 31,
2016
2015
2014
Condensed income statement information:
Net sales $
179,328,669
$
362,715,996
$
215,537,203
Gross income
19,278,511
59,635,845
41,889,144
% of net sales
10.8%
16.4%
19.4%
Net income
(14,155,578
)
23,323,128
7,526,164
% of net sales
-7.9%
6.4%
3.5%
Company’s equity in net income of JV $
(7,077,789
) $
11,661,564
$
3,763,082
December 31,
December 31,
2016
2015
Condensed balance sheet information:
Current assets $
514,958,008
$
455,368,595
Noncurrent assets
177,563,801
191,145,583
Total assets $
692,521,809
$
646,514,178
Current liabilities
505,356,626
429,487,685
Noncurrent liabilities
31,817,560
36,348,514
Equity
155,347,623
180,677,979
Total liabilities and equity $
692,521,809
$
646,514,178
During the year of 2016,
100% of the JV Company’s revenues were derived from the sales of EV products in the PRC with a total of
10,148
units sold,
5,382
units of which were direct sales through the distribution company, JiHeKang, and
4,766
units were sold to the Micro Public Transportation Program (“MPT” or the “EV-Share” Program) through JiHeKang as well. As the Company only has a
50% ownership interest in the JV Company and accounted for its investments in the JV Company under the equity method of accounting, the Company didn’t consolidate the JV Company’s financial results but included the equity income from the JV Company during such periods.
Note: The following table illustrates the captions used in the Company’s Income Statements for its equity basis investments in the JV Company. Changes in the Company’s equity method investment in JV Company for the year ended December 31, 2016 and 2015 are as follows:
Year ended
December 31,
2016
2015
Investment in JV Company, beginning of the period, $
90,337,899
$
83,309,095
Share of profit (loss)
(7,077,789
)
2,000,390
Intercompany transaction elimination
(230,787
)
(283,267
)
Year 2015 unrealized profit realized
1,066
183,005
Exchange difference
(5,577,376
)
(2,935,339
)
Investment in JV Company, end of the period $
77,453,014
$
82,273,884
Sales to the Company’s customers, the JV Company and its subsidiaries, for the year ended December 31, 2016 were $77,708,394
or
60% of the Company’s total revenue for the year, a decrease of
49.0% of the sales to the JV Company from the previous year. The sales to the JV Company and its subsidiaries were primarily the sales of battery packs, body parts, EV drive motors, EV controllers, air conditioning units and other auto parts, the breakdown of the sales to the JV Company and its subsidiaries as follows:
Year ended
December31,
2016 2015 2014
JV Company $
76,331,493
$
67,729,570
$
-
Kandi Changxing
349,721
44,019,899
65,342,342
Kandi Shanghai
647,950
39,708,548
39,412,740
Kandi Jinhua
46,303
789,065
12,952,070
Kandi Jiangsu
332,926
-
Total sales to JV $
77,708,394
$
152,247,081
$
117,707,152
The following tables summarize the effects of transactions including sales and purchases with JV:
Year ended
December 31,
2016 2015 2014
Sales to JV $
77,708,394
$
152,247,082
$
117,707,152
Purchase from JV $
-
$
55,179
$
356,609
As of the years ended 2016 and 2015, the amount due from (to) the JV Company and its subsidiaries, net was $136,536,159
and $76,172,471, respectively, of which the majority was the balances with the JV Company, Kandi Jinhua, Kandi Changxing and Kandi Shanghai. The breakdown was as below:
December 31,
December 31,
2016
2015
Kandi Shanghai $
281,657
$
(4,488,379
)
Kandi Changxing
16,359,155
3,249,445
Kandi Jinhua
5,050,525
6,218,177
Kandi Jiangsu
352,587
11,453
JV Company
114,492,235
71,181,775
Consolidated JV $
136,536,159
$
76,172,471
The amount due from the JV Company included four short-term loans in the total amount of $33,113,298
that Kandi Vehicle lent to the JV Company during the year and each of them carries an annual interest rate
4.35% .</t>
  </si>
  <si>
    <t>COMMITMENTS AND CONTINGENCIES</t>
  </si>
  <si>
    <t>COMMITMENTS AND CONTINGENCIES [Text Block]</t>
  </si>
  <si>
    <t>NOTE 23 - COMMITMENTS AND CONTINGENCIES Guarantees and pledged collateral for third party bank loans As of December 31, 2016 and 2015, the Company provided guarantees for the following third parties: (1) Guarantees for bank loans
December 31,
December 31,
Guarantee provided to 2016 2015
Zhejiang Shuguang industrial Co., Ltd.
4,175,155
4,466,555
Nanlong Group Co., Ltd.
2,879,417
3,080,383
Kandi Electric Vehicles Group Co., Ltd.
46,790,530
50,056,216
Total $
53,845,102
$
57,603,154
On March 15, 2013, the Company entered into a guarantee contract to serve as the guarantor for NGCL's loan amount of $2,879,417
from Shanghai Pudong Development Bank Jinhua Branch with related loan period from March 15, 2013 to March 15, 2016. NGCL is not related to the Company. Under this guarantee contract, the Company agreed to perform all obligations of NGCL under the loan contract if NGCL fails to perform its obligations as set forth therein.
On July 20,2015,the Company entered into a guarantee contract to serve as the guarantor for the JV Company for the bank loans of $10,797,815
from Bank of China with related loan period from July 20,2015 to July 19, 2016. Under this guarantee contract, the Company agreed to perform all obligations of the JV Company under the loan contract if the JV Company fails to perform its obligations as set forth therein.
On September 29, 2015, the Company entered into a guarantee contract to serve as the guarantor of Zhejiang Shuguang Industrial Co., Ltd. (“ZSICL”) for the bank loan amount of $4,175,155
from Ping An Bank with related loan period from September 29, 2015 to September 28, 2016. ZSICL is not related to the Company. Under these guarantee contracts, the Company agreed to perform all obligations of ZSICL under the loan contracts if ZSICL fails to perform its obligations as set forth therein. ZSICL defaulted on the loan interest as of December 31, 2016. Ping An Bank brought a lawsuit to the court against ZSICL, the Company and three other parties for this default and a court ruling was issued in December 2016 to order ZSICL to repay the principal and interest of the bank loan to Ping An Bank with the Company and three other parties assuming joint liabilities on this default. Currently, an appeal to the ruling is pending. The Company is unable to estimate the amount of any potential loss at this point.
On December 14, 2015,the Company entered into a guarantee contract to serve as the guarantor for the JV Company for the bank loans of $35,992,715
from China Import &amp; Export Bank with related loan period from December 14,2015 to December 13,2016, which was expanded to September 14, 2017. Under this guarantee contract, the Company agreed to perform all obligations of the JV Company under the loan contract if the JV Company fails to perform its obligations as set forth therein.
All guarantee periods are two years from the date of expiry of the debt performance under the principal loan contract. (2) Pledged collateral for a third party's bank loans As of December 31, 2016 and 2015, none of the Company's land use rights or plant and equipment were pledged as collateral securing bank loans to third parties.</t>
  </si>
  <si>
    <t>NOTE 15 - COMMITMENTS AND CONTINGENCIES Lease commitments The Company recognizes lease expense on the straight-line basis over the term of the lease.
The Company entered into a tenancy agreement with a unrelated third party for the lease of Office Building in Hangzhou for a period of six years from August 1, 2014 to November 31, 2020. As of December 31, 2015, the annual rent for the factory premises was approximately $805,346
(RMB5,351,686)
The minimum future lease payments for the next five years and thereafter are as follows:
Period Total
2017 $
808,561
2018
847,298
2019
887,972
2020
849,712
2021 and thereafter
-
Total $
3,393,542
Rental expense to unrelated third parties for the years ended December 31, 2016, 2015 and 2014 amounted to $805,346, $720,693
and $461,124, respectively.</t>
  </si>
  <si>
    <t>SEGMENT REPORTING</t>
  </si>
  <si>
    <t>SEGMENT REPORTING [Text Block]</t>
  </si>
  <si>
    <t>NOTE 24 – SEGMENT REPORTING The Company has only one single operating segment. The Company's revenue and long-lived assets are primarily derived from and located in the PRC. The Company only operates in China. The following table sets forth revenues by geographic area:
Year Ended December 31
2016
2015
2014
Sales Revenue
Percentage
Sales Revenue
Percentage
Sales Revenue
Percentage
Overseas $
4,919,054
4%
$
4,713,441
2%
$
8,629,824
5%
China
124,572,959
96%
196,355,732
98%
161,599,182
95%
Total $
129,492,013
100%
$
201,069,173
100%
$
170,229,006
100%</t>
  </si>
  <si>
    <t>Related Party Transactions</t>
  </si>
  <si>
    <t>Related Party Transactions [Text Block]</t>
  </si>
  <si>
    <t>NOTE 25 – Related Party Transactions The Board of Directors must approve all related party transactions. All material related party transactions will be made or entered into on terms that are no less favorable to the Company than can be obtained from unaffiliated third parties. The following table lists the sales to related parties during the years of 2016, 2015 and 2014:
2016
2015
2014
Service Company
3,913,031
42,032,060
-
Total $
3,913,031
42,032,060
-
The details for amount due from related parties (other than the JV Company) as of the December 31, 2016 and 2015 were as below:
December 31,
December 31,
2016
2015
Service Company
10,484,816
40,606,162
Total due from related party $
10,484,816
40,606,162
The Company has
9.5% ownership of the Service Company and Mr.Hu, Chairman and CEO of the Company, has
13% ownership of the Service Company. The main transactions between the Company and the Service Company is that the Service Company needs to buy battery for the speed upgrade and also EV parts for the repairing and maintenance for its operating electric vehicles.
For any transactions with JV Company, please refer to Note 22 for the details.</t>
  </si>
  <si>
    <t>NOTE 16 – Related Party Transactions The Board of Directors must approve all related party transactions. All material related party transactions will be made or entered into on terms that are no less favorable to the Company than can be obtained from unaffiliated third parties. The following table lists the sales to related parties during the years of 2016, 2015 and 2014:
2016
2015
2014
Geely $
62,906,157
221,482,179
142,833,846
Kandi
0
55,179
356,609
ZZY
21,812,601
39,225,142
-
Total $
84,718,758
260,762,500
143,190,455
The following table lists the purchase from related parties during the years of 2016, 2015 and 2014:
2016
2015
2014
Geely $
55,660,567
206,945,901
84,385,798
Kandi
77,708,394
152,247,082
117,707,152
ZZY
41,723,092
34,240
16,545,515
Total $
175,092,053
359,227,222
218,638,465
The details for amount due from related parties as of the December 31, 2016 and 2015 were as below:
December 31,
December 31,
2016
2015
Geely $
198,859,689
121,722,643
Kandi
566
-
ZZY
148,218,811
30,899,588
Total due from related party $
347,079,065
152,622,231
The details for amount due to related parties as of the December 31, 2016 and 2015 were as below:
December 31,
December 31,
2016
2015
Geely $
8,372,846
10,957,569
Kandi
136,536,725
76,172,471
ZZY
29,710,152
18,247,758
Total due to related party $
174,619,723
105,377,798</t>
  </si>
  <si>
    <t>Restatements of Certain Accounts in Previously Issued Financial Statements</t>
  </si>
  <si>
    <t>Restatements of Certain Accounts in Previously Issued Financial Statements [Text Block]</t>
  </si>
  <si>
    <t>NOTE 26 - Restatements of Certain Accounts in Previously Issued Financial Statements The Company restates its consolidated financial statements as of and for the year ended December 31, 2015 and 2014. The Restatements reflect separate audited financial statements for the fiscal years ended December 31, 2016, 2015 and 2014 of the JV Company, the adjustments to correct errors identified by management during the Company’s normal closing process, in the course of the Company’s regularly scheduled audit, and during preparation of the responses to the comments from the staff of the SEC Division of Corporate Finance. The Restatements primarily reflect adjustments to correct errors in the classification of notes receivables and notes payables in the statements of cash flows in previous relevant years, the revision in our financial statement presentation to separately identify certain accounts on the face of Balance Sheets and the Consolidated Statements of Income (Loss) and Comprehensive Income (Loss) in previous relevant years, the amendments to certain previously disclosed amounts and disclosures in Note 18 – Taxes of the Notes to our Consolidated Financial Statements, and the corrected amount of previously disclosed construction -in-progress in Note 16 - Construction -in-Progress of the Notes to our Consolidated Financial Statements. The Restatements had no effect on net income as reported in the previously issued financial statements. The effect of the Restatements on the Company’s Balance Sheets and the Statement of Cash Flows is not material. The nature and impact of these adjustments are described below and detailed in the tables below. The Company placed a number in brackets in front of each narrative explanation for the revisions below and keyed the corresponding adjustments in the tabular presentation in the note to these items using the same number, for clarity. Revision in Consolidated Statements of Cash Flows:
(1). For the years ended December 31, 2015 and 2014, $122,440,599
and $15,254,847, respectively, were previously reported as an issuance of notes receivables in cash flow from investing activities in the statement of cash flows, which represent the settlement of the trade receivables with notes receivables. This classification as issuance of notes receivables in cash flow from investing activities was not correct. In this Form 10-K, the receipts of notes receivable for the settlement of trade receivables are reported as a noncash activity in the schedule of noncash transactions in the statement of cash flows.
(2). For the years ended December 31, 2015 and 2014, $120,815,961
and $14,311,483, respectively, were previously reported as repayments of notes receivable in the investing section of the statement of cash flows, which represent the collections of the notes receivables or the assignment of the notes receivable to our suppliers to settle the accounts payables. This classification as repayments of notes receivables in cash flow from investing activities was not correct. In this Form 10-K, for the years ended December 31, 2015 and 2014, $1,708,224
and $0, respectively, of the cash receipts from the collection of notes receivables are reported as an activity in the cash flow from operating activities in the statement of cash flows and $119,107,737
and $14,311,483
of the assignment of the notes receivable to our suppliers to settle the accounts payables as noncash activity in the schedule of noncash transactions.
(3). For the years ended December 31, 2015and 2014, $13,781,830
and $5,707,027, respectively, were previously reported as the proceeds from notes payables in the financing section of the statement of cash flows, which represent the settlement of accounts payable with notes payables. This classification as proceeds from notes payables in cash flow from financing activities was not correct. In this Form 10-K, the settlement of accounts payables with notes payable are reported as a noncash activity in the schedule of noncash transactions in the statement of cash flows.
These misstatements in our Consolidated Statements of Cash Flows for the years December 31, 2015 and 2014 are corrected as follows:
KANDI TECHNOLOGIES GROUP, INC. AND SUBSIDIARIES Consolidated Statements of Cash Flows For the Year Ended December 31, 2015
As Previously Reported Reclassification As Restated
CASH FLOWS FROM OPERATING ACTIVITIES:
Net income(loss) $
14,665,495
$ $
14,665,495
Adjustments to reconcile net income to net cash provided by operating activities
Depreciation and amortization
5,788,780
5,788,780
Assets Impairments
194,366
194,366
Deferred taxes
1,446,345
1,446,345
Change in fair value of financial instruments
(8,519,295
)
(8,519,295
)
Loss (income) in investment in associated companies
0
0
Share of profit after tax of JV Company
(11,841,855
)
(11,841,855
)
Decrease in reserve for fixed assets
0
0
Stock Compensation cost
22,306,987
22,306,987
Changes in operating assets and liabilities, net of effects of acquisition:
(Increase) Decrease In:
Accounts receivable
7,052,626
(23,292,896)
(1)
(16,240,270
)
Notes receivable
1,708,223
(2)
1,708,223
Inventories
(3,497,460
)
(3,497,460
)
Other receivables
(193,954
)
(193,954
)
Due from employee
(7,596
)
(7,596
)
Prepayments and prepaid expenses
6,664,779
6,664,779
Amount due from the JV Company
(28,519,360
)
(99,147,703)
(1)
(127,667,063
)
Amount due from related parties
(42,249,905
)
(42,249,905
)
Increase (Decrease) In:
Accounts payable
31,814,545
132,889,567
(2)(3)
164,704,112
Other payables and accrued liabilities
5,300,095
5,300,095
Notes payable
0
(15,398,471
)
(15,398,471
)
Customer deposits
(2,496,382
)
(2,496,382
)
Income Tax payable
(1,039,187
)
(1,039,187
)
Net cash (used in ) provided by operating activities $
(3,130,976
) $
(3,241,279
) $
(6,372,255
)
CASH FLOWS FROM INVESTING ACTIVITIES:
(Purchases)/Disposal of plant and equipment, net
(827,059
)
(827,059
)
(Purchases)/Disposal of land use rights and other intangible assets
1,589,165
1,589,165
(Purchases)/Disposal of construction in progress
1,128,443
1,128,443
Issuance of notes receivable
(131,852,319
)
122,440,599
(1)
(9,411,720
)
Repayment of notes receivable
127,226,115
(120,815,961)
(2)
6,410,154
Long Term Investment
(1,522,411
)
(1,522,411
)
Short Term Investment
(1,679,051
)
(1,679,051
)
Net cash provided by (used in) investing activities $
(5,937,117
) $
1,624,638
$
(4,312,479
)
CASH FLOWS FROM FINANCING ACTIVITIES:
Restricted cash
(4,006,346
)
(4,006,346
)
Proceeds from short-term bank loans
50,640,214
50,640,214
Repayments of short-term bank loans
(47,595,391
)
(47,595,391
)
Proceeds from notes payable
13,781,830
(13,781,830)
(3)
0
Repayment of notes payable
(15,398,471
)
15,398,471
0
Net cash (used in) provided by financing activities $
(2,578,164
) $
1,616,641
$
(961,523
)
NET DECREASE IN CASH AND CASH EQUIVALENTS
(11,646,257
)
(11,646,257
)
Effect of exchange rate changes on cash
2,005,356
2,005,356
Cash and cash equivalents at beginning of year
26,379,460
26,379,460
CASH AND CASH EQUIVALENTS AT END OF PERIOD $
16,738,559
$
16,738,559
SUPPLEMENTARY CASH FLOW INFORMATION
Income taxes paid
2,496,654
2,496,654
Interest paid
2,188,223
2,188,223
SUPPLEMENTAL NON-CASH DISCLOSURES:
Construction in progress transferred back to prepayments
-
Settlement of due from JV Company and related parties with notes receivable
99,147,703
(1)
99,147,703
Settlement of accounts receivables with notes receivable from unrelated parties
23,292,896
(1)
23,292,896
Assignment of notes receivable to supplier to settle accounts payable
119,107,737
(2)
119,107,737
Settlement of accounts payable with notes payables
13,781,830
(3)
13,781,830
KANDI TECHNOLOGIES GROUP, INC. AND SUBSIDIARIES Consolidated Statements of Cash Flows For the Year Ended December 31, 2014
As Previously Reported Reclassification As Restated
CASH FLOWS FROM OPERATING ACTIVITIES:
Net income(loss) $
12,271,338
$ $
12,271,338
Adjustments to reconcile net income to net cash provided by operating activities
Depreciation and amortization
5,571,465
5,571,465
Deferred taxes
1,579,855
1,579,855
Change in fair value of financial instruments
(6,531,308
)
(6,531,308
)
Loss (income) in investment in associated companies
54,308
54,308
Share of profit after tax of JV Company
(4,490,266
)
(4,490,266
)
Decrease in reserve for fixed assets
(302,023
)
(302,023
)
Changes in operating assets and liabilities, net of effects of acquisition:
(Increase) Decrease In:
Accounts receivable
15,445,962
(1,706,188
)(1)
13,739,774
Notes receivable
0
0
Inventories
(6,280,502
)
(6,280,502
)
Other receivables
315,071
315,071
Due from employee
5,139
5,139
Prepayments and prepaid expenses
(5,360,637
)
7,969,799
(6)
2,609,162
Amount due from the JV Company
(48,593,522
)
(13,548,659
)(1)
(62,142,181
)
Amount due from related parties
0
0
Increase (Decrease) In:
Accounts payable
23,095,825
20,018,509
(2)(3)
43,114,334
Other payables and accrued liabilities
2,694,689
2,694,689
Notes payable
0
(1,951,788
)
(1,951,788
)
Customer deposits
2,588,830
2,588,830
Income Tax payable
482,020
482,020
Net cash (used in ) provided by operating activities $
(7,453,756
) $
10,781,674
$
3,327,918
CASH FLOWS FROM INVESTING ACTIVITIES:
(Purchases)/Disposal of plant and equipment, net
(2,101,355
)
(2,101,355
)
(Purchases)/Disposal of land use rights and other intangible assets
(1,668,534
)
(1,668,534
)
(Purchases)/Disposal of construction in progress
(50,891,170
)
(7,969,799
)(6)
(58,860,969
)
Deposit for acquisition
0
0
Disposal of associated company
(96,299
)
(96,299
)
Issuance of notes receivable
(24,705,489
)
15,254,847
(1)
(9,450,642
)
Repayment of notes receivable
29,354,592
(14,311,483
)(2)
15,043,109
Short Term Investment
0
0
Net cash provided by (used in) investing activities $
(50,108,255
) $
(7,026,435
) $
(57,134,690
)
CASH FLOWS FROM FINANCING ACTIVITIES:
Restricted cash
(13,010,291
)
(13,010,291
)
Proceeds from short-term bank loans
48,306,743
48,306,743
Repayments of short-term bank loans
(46,517,604
)
(46,517,604
)
Proceeds from notes payable
18,718,944
(5,707,027
) (3)
13,011,917
Repayment of notes payable
(29,602,112
)
1,951,788
(27,650,324
)
Repayment of bond payable
(13,011,917
)
(13,011,917
)
Fund raising through issuing common stock and warrants
78,358,991
78,358,991
Option exercise‚stock awards &amp; other financing
8,431,247
8,431,247
Warrant exercise
21,101,039
21,101,039
Net cash (used in) provided by financing activities $
72,775,040
$
(3,755,239
) $
69,019,801
NET INCREASE IN CASH AND CASH EQUIVALENTS
15,213,029
15,213,029
Effect of exchange rate changes on cash
(1,595,938
)
(1,595,938
)
Cash and cash equivalents at beginning of year
12,762,369
12,762,369
CASH AND CASH EQUIVALENTS AT END OF PERIOD $
26,379,460
$ $
26,379,460
SUPPLEMENTARY CASH FLOW INFORMATION
Income taxes paid
1,932,392
1,932,392
Interest paid
3,475,893
3,475,893
SUPPLEMENTAL NON-CASH DISCLOSURES:
Construction in progress transferred back to prepayments
7,969,799
(6)
7,969,799
Settlement of due from JV Company and related parties with notes receivable
13,548,659
(1)
13,548,659
Settlement of accounts receivables with notes receivable from unrelated parties
1,706,188
(1)
1,706,188
Assignment of notes receivable to supplier to settle accounts payable
14,311,483
(2)
14,311,483
Settlement of accounts payable with notes payables
5,707,027
(3)
5,707,027
Revision in Financial Statement Presentation and Note 12 – Notes Receivables (4) We previously reported the notes receivable as one line item on the Balance Sheet at December 31, 2015. Pursue to the requirements of Rule 4-08(k) of Regulation S-X, we separately identify notes receivable with the JV Company and related parties on the face of the balance sheet in this Form 10-K. Accordingly, Note 12 – Notes Receivables of the Notes to our Consolidated Financial Statements has been revised to reflect this change. These misstatements in our Consolidated Balance Sheets at December 31, 2015 are corrected as follows:
KANDI TECHNOLOGIES GROUP, INC. AND SUBSIDIARIES CONSOLIDATED BALANCE SHEETS December 31, 2015
As Previously Reclassification As Restated
Reported
Current assets
Cash and cash equivalents $
16,738,559
$ $
16,738,559
Restricted cash
16,172,009
16,172,009
Short term investment
1,613,727
1,613,727
Accounts receivable
8,136,421
8,136,421
Inventories (net of provision for slow moving inventory of
485,901
as of December 31, 2015)
17,773,679
17,773,679
Notes receivable
13,033,315
-
1,931,076
(4)
11,102,239
Notes receivable from the JV Company and related parties
1,931,076
(4)
1,931,076
Other receivables
332,922
332,922
Prepayments and prepaid expense
181,534
181,534
Due from employees
34,434
34,434
Advances to suppliers
71,794
7,546,937
(6)
7,618,731
Amount due from JV Company, net
76,172,471
76,172,471
Amount due from related party
40,606,162
40,606,162
190,867,027
198,413,964
TOTAL CURRENT ASSETS
7,546,937
LONG-TERM ASSETS
Plant and equipment, net
20,525,126
20,525,126
Land use rights, net
12,935,121
12,935,121
Construction in progress
54,368,753
-
7,546,937
(6)
46,821,816
Deferred taxes assets
-
-
Investment in associated company
-
Long Term Investment
1,463,182
1,463,182
Investment in JV Company
90,337,899
90,337,899
Goodwill
322,591
322,591
Intangible assets
495,306
495,306
Other long term assets
154,019
154,019
TOTAL Long-Term Assets
180,601,997
-
7,546,937
173,055,060
TOTAL ASSETS $
371,469,024
$
- $371,469,024
CURRENT LIABILITIES
Accounts payables $
73,957,969
$
$
73,957,969
Other payables and accrued expenses
9,544,909
9,544,909
Short-term loans
36,656,553
36,656,553
Customer deposits
94,026
94,026
Notes payable
3,850,478
3,850,478
Income tax payable
624,276
624,276
Due to employees
9,423
9,423
Deferred taxes liabilities
2,374,924
2,374,924
Financial derivate - liability
3,823,590
3,823,590
Deferred income
13,726
13,726
Total Current Liabilities
130,949,874
-
130,949,874
LONG-TERM LIABILITIES
Deferred taxes liabilities
1,593,582
1,593,582
Bond payable
-
-
Financial derivate - liability
-
-
Total Long-Term Liabilities
1,593,582
-
1,593,582
TOTAL LIABILITIES
132,543,456
-
132,543,456
STOCKHOLDER'S EQUITY
Common stock, $0.001
par value;
100,000,000
shares authorized;
46,964,855
shares issued and outstanding at December 31,2015
46,965
46,965
Additional paid-in capital
212,564,334
212,564,334
Retained earnings (the restricted portion is $4,172,324
at December 31,2015)
31,055,919
31,055,919
Accumulated other
-
4,741,650
-
4,741,650
comprehensive income(loss)
TOTAL STOCKHOLDERS' EQUITY
238,925,568
-
238,925,568
TOTAL LIABILITIES AND STOCKHOLDERS' EQUITY
$
371,469,024
$ $
-
371,469,024
(5) We previously reported the revenue as one line item on the Consolidated Statements of Income (Loss) and Comprehensive Income (Loss) for the years ended December 31, 2015 and 2014. Pursue to the requirements of Rule 4-08(k) of Regulation S-X, we separately identify revenue from the JV Company and related parties and revenue from unrelated parties on the face of the Consolidated Statements of Income (Loss) and Comprehensive Income (Loss) in this Form 10-K. These misstatements in our Consolidated Statements of Income (Loss) and Comprehensive Income (Loss) for the year ended December 31, 2015 and 2014 are corrected as follows:
KANDI TECHNOLOGIES GROUP, INC. AND SUBSIDIARIES CONSOLIDATED STATEMENTS OF INCOME(LOSS) AND COMPREHENSIVE INCOME(LOSS) FOR THE YEARS ENDED DECEMBER 31, 2015
As Previously Reclassification As Restated
Reported
Revenues from unrelated parties, net $ $
6,790,032
(5) $
6,790,032
Revenues from the JV Company and related parties, net
194,279,141
(5)
194,279,141
REVENUES, NET
201,069,173
201,069,173
COST OF GOODS SOLD
172,649,955
172,649,955
GROSS PROFIT
28,419,218
28,419,218
OPERATING EXPENSES:
Research and development
3,482,511
3,482,511
Selling and marketing
633,863
633,863
General and administrative
28,255,267
28,255,267
Total Operating Expenses
32,371,641
32,371,641
INCOME FROM OPERATIONS
(3,952,423
)
(3,952,423
)
OTHER INCOME(EXPENSE):
Interest income
3,138,717
3,138,717
Interest (expense)
(2,214,635
)
(2,214,635
)
Change in fair value of financial instruments
8,519,295
8,519,295
Government grants
1,645,032
1,645,032
Share of (loss) in associated companies
-
-
Share of profit after tax of JV
11,841,855
11,841,855
Other income, net
1,814,882
1,814,882
Total other income(expense), net
24,745,146
24,745,146
INCOME(LOSS) BEFORE INCOME TAXES
20,792,723
20,792,723
INCOME TAX EXPENSE
(6,127,228
)
(6,127,228
)
NET INCOME (LOSS)
14,665,495
14,665,495
OTHER COMPREHENSIVE INCOME
Foreign currency translation
(9,631,753
)
(9,631,753
)
COMPREHENSIVE INCOME(LOSS) $
5,033,742
$ $
5,033,742
WEIGHTED AVERAGE SHARES OUTSTANDING BASIC
46,744,718
46,744,718
WEIGHTED AVERAGE SHARES OUTSTANDING DILUTED
46,925,554
46,925,554
NET INCOME(LOSS) PER SHARE, BASIC $
0.31
$ $
0.31
NET INCOME(LOSS) PER SHARE, DILUTED $
0.31
$ $
0.31
KANDI TECHNOLOGIES GROUP, INC. AND SUBSIDIARIES CONSOLIDATED STATEMENTS OF INCOME(LOSS) AND COMPREHENSIVE INCOME(LOSS) FOR THE YEARS ENDED DECEMBER 31, 2014
As Previously Reported Reclassification As Restated
Revenues from unrelated parties, net $ $
49,539,910
(5) $
49,539,910
Revenues from the JV Company and related parties, net
120,689,096
(5)
120,689,096
REVENUES, NET
170,229,006
170,229,006
COST OF GOODS SOLD
146,825,073
146,825,073
GROSS PROFIT
23,403,933
23,403,933
OPERATING EXPENSES:
Research and development
2,755,637
2,755,637
Selling and marketing
1,345,588
1,345,588
General and administrative
14,058,548
14,058,548
Total Operating Expenses
18,159,773
18,159,773
INCOME FROM OPERATIONS
5,244,160
5,244,160
OTHER INCOME(EXPENSE):
Interest income
1,701,121
1,701,121
Interest (expense)
(3,480,646
)
(3,480,646
)
Change in fair value of financial instruments
6,531,308
6,531,308
Government grants
288,498
288,498
Share of (loss) in associated companies
(54,308
)
(54,308
)
Share of profit after tax of JV
4,490,266
4,490,266
Other income, net
(34,649
)
(34,649
)
Total other income(expense), net
9,441,590
9,441,590
INCOME(LOSS) BEFORE INCOME
14,685,750
14,685,750
TAXES
INCOME TAX EXPENSE
(2,414,412
)
(2,414,412
)
NET INCOME (LOSS)
12,271,338
12,271,338
OTHER COMPREHENSIVE INCOME
Foreign currency translation
(2,725,143
)
(2,725,143
)
COMPREHENSIVE INCOME(LOSS) $
9,546,195
$ $
9,546,195
WEIGHTED AVERAGE SHARES OUTSTANDING BASIC
42,583,495
42,583,495
WEIGHTED AVERAGE SHARES OUTSTANDING DILUTED
42,715,818
42,715,818
NET INCOME(LOSS) PER SHARE, BASIC $
0.29
$ $
0.29
NET INCOME(LOSS) PER SHARE, DILUTED $
0.29
$ $
0.29
Construction -in-progress Adjustments:
(6) A RMB49
million or approximately $7.5
million of previously recorded construction -in-progress on the Balance Sheet at December 31, 2014 was reclassified to the prepayment at December 31, 2014 due to the revised completion status at December 31, 2014 as a result of the revision of contract terms and technical requirements. Accordingly, this adjustment was made on the balance sheets at December 31, 2015,
Revision in Note 18 - Taxes:
(7) Our previously reported the tax reconciliation schedule in Note 20 –Taxes in the Form 10-K filed with the SEC on March 14, 2016 was prepared incorrectly. Pursuant to ASC 740-10-50-12, the starting point in reconciling reported income tax expense (benefit) attributable to continuing operations for the year is the amount of income tax expense that would result from applying domestic statutory tax rates to reported pretax income from continuing operations for that year. A revised tax rate reconciliation schedule for the years ended December 31, 2015 are included in this Form 10-K, which we have used the PRC statutory rate of
25% as the starting point for our rate reconciliation. The revised tax rate reconciliation schedule for the years ended December 31, 2015 reflect the reduced rate applicable to high technology companies as a reconciling item to arrive at the effective rate.
(7) We previously reported the expected tax expense was computed through a combination of applying the U.S. Federal rate of
34%, the PRC rate of
25%, and the Hong Kong rate of
16.5% in Note 20 –Taxes in the Form 10-K filed with the SEC on March 14, 2016.This error is corrected in this Form 10-K. Pursue to Rule 4-08(h)(2) of Regulation S-X, we have used the PRC statutory rate of
25% to reconcile to the effective tax rate.
(8) Our previously reported loss carried forward and valuation allowance for the years ended December 31, 2015 was not prepared correctly. In this Form 10-K, we have revised our note and tabular disclosure to include the total of all deferred tax assets and total valuation allowance recognized for deferred tax assets at each respective balance sheet date presented, the net change in the total valuation allowance during each year presented, and the amount(s) and expiration date(s) of total net operating loss carryforwards available to us at the most recent balance sheet date presented. Pursue to the guidance in FASB ASC 740-10-50-2 and 3, our tabular disclosure in Note 18 - Taxes includes the tax effect of the total cumulative net operating loss carryforward(s) existing at each balance sheet date and the associated total valuation allowance. (9) Our previously reported taxes were not properly broken out between current and deferred taxes in the Form 10-K filed with the SEC on March 14, 2016. In this Form 10-K, the table has been modified in Note 18 - Taxes, and deferred tax expense agrees with amount reflected in the statement of cash flows. (7) The amount and nature of each item within “permanent differences” in the reconciliation between the expected and reported tax expense were not disclosed properly in the Form 10-K filed with the SEC on March 14, 2016.In this Form 10-K, pursue toRule 4-08(h)(2) of Regulation S-X for guidance, the amount and nature of each item for the years ended December 31, 2015 is revised and disclosed in the table. (10) We previously included “unaudited” headings on the tables of the statutory to actual tax provision reconciliation, the 2015 presentation of net deferred tax liabilities, and the table presenting tax benefit (holiday) credit and net per share effect in Note 20 – Taxes in the Form 10-K filed with the SEC on March 14, 2016. These unintentional typographical errors are corrected in this Form 10-K with the “unaudited” label removed from the noted tables for the relevant years.</t>
  </si>
  <si>
    <t>Quarterly Financial Statements (Unaudited)</t>
  </si>
  <si>
    <t>Quarterly Financial Statements (Unaudited) [Text Block]</t>
  </si>
  <si>
    <t>NOTE 27 –Quarterly Financial Statements (Unaudited)
The information for the first three quarters of the year ended December 31, 2016 and for all corresponding 2015 quarters have been restated to correct the errors described in Overview of Restatement.
The restatement had no effect on net income.
The restated financial statements correct the following errors:
The Company placed a number in brackets in front of each narrative explanation for the revisions below and keyed the corresponding adjustments in the tabular presentation in the note to these items using the same number, for clarity.
Restatement of Unaudited Condensed Consolidated Statement of Cash Flows and Related Unaudited Footnotes:
(1) For the three months ended March 31, 2016, the six months ended June 30, 2016 and nine months ended September 30, 2016, $31,350,559, $34,866,384 and $46,791,213, respectively, were previously reported as an issuance of notes receivables in cash flow from investing activities in the statement of cash flows, which represent the settlement of due from the JV Company and related parties with notes receivables. This classification as issuance of notes receivables in cash flow from investing activities was not correct. In this Form 10-K, the receipts of notes receivable for the settlement of Due from the JV Company and related parties are reported as a noncash activity in the schedule of noncash transactions in the statement of cash flows.
(2) For the three months ended March 31, 2016, the six months ended June 30, 2016 and nine months ended September 30, 2016, $10,413,273, $12,714,237 and $15,198,694, respectively, were previously reported as an issuance of notes receivables in cash flow from investing activities in the statement of cash flows, which represent the settlement of accounts receivable with notes receivables. This classification as issuance of notes receivables in cash flow from investing activities was not correct. In this Form 10-K, the receipts of notes receivable for the settlement of accounts receivable are reported as a noncash activity in the schedule of noncash transactions in the statement of cash flows.
(3) For the three months ended March 31, 2016, the six months ended June 30, 2016 and the nine months ended September 30, 2016, $40,855,454, $49,046,178 _and $61,497,480, respectively, were previously reported as repayments of notes receivable in the investing section of the statement of cash flows, which represent the assignment of the notes receivable to our suppliers to settle the accounts payables. This classification as repayments of notes receivables in cash flow from investing activities was not correct. In this Form 10-K, the assignment of the notes receivable to our suppliers to settle the accounts payables are reported as a noncash activity in the schedule of noncash transactions in the statement of cash flows.
(4) For the three months ended March 31, 2016, the six months ended June 30, 2016 and the nine months ended September 30, 2016, $0, $229,450 and $918,018, respectively, were previously reported as repayments of notes receivable in the investing section of the statement of cash flows, which represent the cash receipts from the collection of notes receivables. This classification as repayments of notes receivables in cash flow from investing activities was not correct. In this Form 10-K, the cash receipts from the collection of notes receivables are reported as an activity in the cash flow from operating activities in the statement of cash flows.
(5) For the three months ended March 31, 2016, the six months ended June 30, 2016 and the nine months ended September 30, 2016, $2,063,766, $4,796,570 and $5,187,040, respectively, were previously reported as the proceeds from notes payables in the financing section of the statement of cash flows, which represent the settlement of accounts payable with notes payables. This classification as proceeds from notes payables in cash flow from financing activities was not correct. In this Form 10-K, the settlement of accounts payables with notes payable are reported as an noncash activity in the schedule of noncash transactions rather than an proceeds from notes payable in cash flow from financing activities in the statement of cash flows
Restatement of Unaudited Condensed Consolidated Balance Sheet and Condensed Consolidated Income Statement:
(6) We previously reported the notes receivable as one line item on the Balance Sheet at March 31, 2016, June 30, 2016 and September 30, 2016. Pursue to the requirements of Rule 4 - 08 (k) of Regulation S-X, we separately identify notes receivable with the JV Company and related parties on the face of the balance sheet in this Form 10-K.
(7) We previously reported the revenue as one line item on the Consolidated Statements of Income (Loss) and Comprehensive Income (Loss) for the three months ended March 31, 2016, the six months ended June 30, and the nine months ended 2016 and September 30, 2016. Pursue to the requirements of Rule 4 - 08 (k) of Regulation S-X, we separately identify revenue from the JV Company and related parties and revenue from unrelated parties on the face of the Consolidated Statements of Income (Loss) and Comprehensive Income (Loss) in this Form 10-K.
Construction -in-progress Adjustments:
(8) A RMB49 million or approximately $7.5 million of previously recorded construction -in-progress on the Balance Sheet at December 31, 2014 was reclassified to the prepayment at December 31, 2014 due to the revised completion status at December 31, 2014 as a result of the revision of contract terms and technical requirements. Accordingly, this adjustment was made on the balance sheets at March 31, 2016, June 30, 2016 and September 30, 2016 as well.
Restatement of Unaudited Income Tax Footnote:
(9) Our previously reported tax reconciliation schedule in Note 20 –Taxes in the Form 10-Q filed with the SEC on May 10, 2016, August 9, 2016 and November 9, 2016 was prepared incorrectly. Pursuant to ASC 740-10-50-12, the starting point in reconciling reported income tax expense (benefit) attributable to continuing operations for the period is the amount of income tax expense that would result from applying domestic statutory tax rates to reported pretax income from continuing operations for that period. A revised tax rate reconciliation schedule for the three months ended March 31, 2016, the six months ended June 30, 2016 and the nine months ended September 30, 2016 are included in this Form 10-K, which we have used the PRC statutory rte of 25% as the starting point for our rate reconciliation. The revised tax rate reconciliation schedule for the three months ended March 31, 2016, the six months ended June 30, 2016 and the nine months ended September 30, 2016, reflect the reduced rate applicable to high technology companies as a reconciling item to arrive at the effective rate.
(9) We previously reported the expected tax expense was computed through a combination of applying the U.S. Federal rate of 34%, the PRC rate of 25%, and the Hong Kong rate of 16.5% in Note 20 –Taxes in the Form 10-Q filed with the SEC on May 10, 2016, August 9, 2016 and November 9, 2016.This error is corrected in this Form 10-K. Pursue to Rule 4-08(h)(2) of Regulation S-X, we have used the PRC statutory rate of 25% to reconcile to the effective tax rate.
(10) Our previously reported loss carried forward and valuation allowance for the three months ended March 31, 2016, the six months ended June 30, 2016 and the nine months ended September 30, 2016 was not prepared correctly. In this Form 10-K, we have revised our note and tabular disclosure to include the total of all deferred tax assets and total valuation allowance recognized for deferred tax assets at each respective balance sheet date presented, the net change in the total valuation allowance during each period presented, and the amount(s) and expiration date(s) of total net operating loss carryforwards available to us at the most recent balance sheet date presented. Pursue to the guidance in FASB ASC 740-10-50-2 and 3, our revised tabular disclosure includes the tax effect of the total cumulative net operating loss carryforward(s) existing at each balance sheet date and the associated total valuation allowance.
(11) Our previously reported taxes were not properly broken out between current and deferred taxes in the Form 10-Q filed with the SEC on May 10, 2016, August 9, 2016 and November 9, 2016. In this Form 10-K, the table has been modified and deferred tax expense agrees with amount reflected in the statement of cash flows.
(9) The amount and nature of each item within “permanent differences” in the reconciliation between the expected and reported tax expense were not disclosed properly in the Form 10-Q filed with the SEC on May 10, 2016, August 9, 2016 and November 9, 2016.In this Form 10-K, pursueto Rule 4-08(h)(2) of Regulation S-X for guidance, the amount and nature of each item for the three months ended March 31, 2016, the six months ended June 30, 2016 and the nine months ended September 30, 2016 is revised and disclosed in the table.
The unaudited restated note - taxes for the first three quarters of the year ended December 31, 2016 is presented below:
(a) Corporation Income Tax
In accordance with the relevant tax laws and regulations of the PRC, applicable corporate income tax (“CIT”) rate is 25%. However, the Kandi Vehicle, qualified as a High and New Technology Enterprises (“HNTEs”) company in China, is entitled to pay a reduced income tax rate of 15% for the periods presented, which will expire in 2017. An entity could re-apply for the HNTE certificate when the prior certificate expires. Historically, Kandi Vehicle successfully re-applied for the certificates when the prior ones expired. The applicable corporate income tax rate of each of the Company’s three subsidiaries, Kandi New Energy, Yongkang Scrou and Kandi Hainan, the JV Company and its subsidiaries and the Service Company is 25%.
After combining with the research and development tax credit of 25% on certain qualified research and development expenses, the effective tax rates for each of the periods mentioned above are disclosed in the summary table of income tax expenses for the three months ended March 31, 2016, the six months ended June 30, 2016 and the nine months ended September 30, 2016.
According to the PRC CIT reporting system, the CIT sales cut-off base is concurrent with the value-added tax (“VAT”), which should be reported to the State Administration of Taxation (“SAT”) on a quarterly basis. Since the VAT and CIT are accounted for on a VAT tax basis that records all sales on a“state provided official invoices” reporting system, the Company reports the CIT according to the SAT prescribed tax reporting rules. Under the VAT tax reporting system, sales cut-off is not done on an accrual basis but rather on a VAT taxable reporting basis. Therefore, when the Company adopts U.S. GAAP using an accrual basis, the sales cut-off CIT timing (due to the VAT reporting system) creates a temporary sales cut-off timing difference. This difference is reflected in the deferred tax assets or liabilities calculations on the income tax estimate reported elsewhere on the report.
Effective January 1, 2007, the Company adopted the guidance in ASC 740 related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6, the Company did not have a liability for unrecognized tax benefits. The Company files income tax returns to the U.S. Internal Revenue Services (“IRS”) and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China. As of March 31, 2016, June 30, 2016 and September 30, 2016, the Company was not aware of any pending income tax examinations by U.S. and China tax authorities. The Company's policy is to record interest and penalties on uncertain tax provisions as income tax expense. As of March 31, 2016, June 30, 2016 and September 30, 2016, the Company has no accrued interest or penalties related to uncertain tax positions. The Company has not recorded a provision for U.S. federal income tax for the three months ended March 31, 2016, the six months ended June 30, 2016 and the nine months ended September 30, 2016 due to the net operating loss in 2016 and an accumulated net operating loss carry forward from prior years in the United States.
Income tax expenses for the three months ended March 31, 2016, the six months ended June 30, 2016 and the nine months ended September 30, 2016 are summarized as follows:
For Three Months Ended
March 31,
(11)
(Unaudited)
2016
2015
(Restated)
(Restated)
Current:
$
$
Provision for CIT
1,761,153
(1,008,909
)
Provision for Federal Income Tax
Deferred:
Provision for CIT
(4,397,828
)
-
Income tax expense (benefit)
$
(2,636,675
)
$
(1,008,909
)
Effective tax rate
103.47%
-14.13%
For Six Months Ended
June 30,
(11)
(Unaudited)
2016
2015
(Restated)
(Restated)
Current:
$
$
Provision for CIT
4,408,966
2,291,440
Provision for Federal Income Tax
Deferred:
Provision for CIT
(4,645,415
)
(153,916
)
Income tax expense (benefit)
$
(236,449
)
$
2,137,524
Effective tax rate
-8.94%
15.61%
For Nine Months Ended
September 30,
(11)
(Unaudited)
2016
2015
(Restated)
(Restated)
Current:
$
$
Provision for CIT
2,925,100
5,030,150
Provision for Federal Income Tax
Deferred:
Provision for CIT
(2,608,701
)
(1,854,863
)
Income tax expense (benefit)
$
316,399
$
3,175,287
Effective tax rate
12.02%
18.60%
The Company's income tax expense differs from the “expected” tax expense for the three months ended March 31, 2016, the six months ended June 30, 2016 and the nine months ended September 30, 2016 as follows:
For Three Months Ended
March 31,
(9)
(Unaudited)
2016
2015
(Restated)
(Restated)
Expected taxation at PRC statutory tax rate
$
(637,064
)
$
1,785,141
Effect of differing tax rates in different jurisdictions
(703,686
)
(88,867
)
Non-taxable income
-
(20,796
)
Non-deductible expenses
763,369
23,185
Research and development super-deduction
(21,993
)
(59,474
)
Under-accrued EIT for previous years
-
-
Effect of PRC preferential tax rates
(91,215
)
(28,905
)
addition to valuation allowance
(1,946,086
)
(2,619,192
)
Income tax expense (benefit)
$
(2,636,675
)
$
(1,008,909
)
For Six Months Ended
June 30,
(9)
(Unaudited)
2016
2015
(Restated)
(Restated)
Expected taxation at PRC statutory tax rate
$
661,288
$
3,423,670
Effect of differing tax rates in different jurisdictions
(1,207,759
)
(422,851
)
Non-taxable income
(24,041
)
(198,400
)
Non-deductible expenses
2,068
14,518
Research and development super-deduction
(74,248
)
59,618
Under-accrued EIT for previous years
(2,727,454
)
(2,345,342
)
Effect of PRC preferential tax rates
(135,630
)
8,693
addition to valuation allowance
3,269,327
1,597,618
Income tax expense (benefit)
$
(236,449
)
$
2,137,524
For Nine Months Ended
September 30,
(9)
(Unaudited)
2016
2015
(Restated)
(Restated)
Expected taxation at PRC statutory tax rate
$
658,015
$
4,268,909
Effect of differing tax rates in different jurisdictions
(611,065
)
(1,079,743
)
Non-taxable income
-
(477,133
)
Non-deductible expenses
32,122
192,069
Research and development super-deduction
(128,865
)
(140,994
)
Under-accrued EIT for previous years
(2,727,454
)
(2,345,342
)
Effect of PRC preferential tax rates
(100,974
)
(739,022
)
addition to valuation allowance
3,194,621
3,496,544
Income tax expense (benefit)
$
316,399
$
3,175,287
The tax effects of temporary differences that give rise to the Company's net deferred tax assets and liabilities as of March 31, 2016, June 30, 2016 and September 30, 2016 are summarized as follows:
March 31
December 31
2016
2015
(10)
(Unaudited)
(Restated)
Deferred tax assets:
Sales cut-off difference derived from Value Added Tax reporting system to calculate PRC Corporation Income Tax in accordance with the PRC State Administration of Taxation
$
-
$
290,850
Other
915,772
-
Loss carried forward
24,177,630
22,870,649
less valuation allowance
(24,177,630
)
(22,870,649
)
Total deferred tax assets,net of valuation allowance
915,772
290,850
Deferred tax liabilities:
Expense
170,862
272,953
Depreciation
312,693
353,115
Other
-
2,392,821
Accumulated other comprehensive gain
-
1,240,467
Total deferred tax liability
483,555
4,259,356
Net deferred tax liabilities
$
432,217
$
(3,968,506
)
June 30
December 31
2016
2015
(10)
(Unaudited)
(Restated)
Deferred tax assets:
Sales cut-off difference derived from Value Added Tax reporting system to calculate PRC Corporation Income Tax in accordance with the PRC State Administration of Taxation
$
-
$
290,850
Other
1,094,501
-
Loss carried forward
26,081,921
22,870,649
less valuation allowance
(26,081,921
)
(22,870,649
)
Total deferred tax assets,net of valuation allowance
1,094,501
290,850
Deferred tax liabilities:
Expense
165,841
272,953
Depreciation
262,042
353,115
Other
-
2,392,821
Accumulated other comprehensive gain
-
1,240,467
Total deferred tax liability
427,883
4,259,356
Net deferred tax liabilities
$
666,618
$
(3,968,506
)
September 30
December 31
2016
2015
(10)
(Unaudited)
(Restated)
Deferred tax assets:
Sales cut-off difference derived from Value Added Tax reporting system to calculate PRC Corporation Income Tax in accordance with the PRC State Administration of Taxation
$
-
$
290,850
Expense
239,930
-
Depreciation
219,758
-
Loss carried forward
23,827,743
22,870,649
less valuation allowance
(23,827,743
)
(22,870,649
)
Total deferred tax assets,net of valuation allowance
459,688
290,850
Deferred tax liabilities:
Expense
1,578,802
272,953
Depreciation
-
353,115
Other
252,608
2,392,821
Accumulated other comprehensive gain
-
1,240,467
Total deferred tax liability
1,831,410
4,259,356
Net deferred tax liabilities
$
(1,371,722
)
$
(3,968,506
)
As of March 31, 2016 the Company had net losses of approximately US$71.11 million, US$2.61 thousand deriving from entities in the US and Hong Kong respectively. As of June 30, 2016 the Company had net losses of approximately US$76.71 million, US$2.64 thousand deriving from entities in the US and Hong Kong respectively. As of September 30, 2016 the Company had net losses of approximately US$70.08 million, US$2.64 thousand deriving from entities in the US and Hong Kong respectively. The net loss in the PRC and US can be carried forward for five years, to offset future net profit for income tax purposes. The net loss of entities in the PRC and US will begin to expire in 2021, if not utilized. The net loss in Hong Kong can be carried forward without an expiration date.
(b) Tax Holiday Effect
For the three months ended March 31, 2016, the six months ended June 30, 2016 and the nine months ended September 30, 2016, the PRC corporate income tax rate was 25%. Certain subsidiaries of the Company are entitled to tax exemptions (tax holidays) for the three months ended March 31, 2016, the six months ended June 30, 2016 and the nine months ended September 30, 2016.
The combined effects of the income tax expense exemptions and reductions available to the Company for the three months ended March 31, 2016, the six months ended June 30, 2016 and the nine months ended September 30, 2016 are as follows:
For the Three Months Ended
March 31,
(Unaudited)
2016
2015
(Restated)
(Restated)
Tax benefit (holiday) credit
$
(113,208
)
$
2,416,981
Basic net income per share effect
$
(0.002
)
$
0.052
For the Six Months Ended
June 30,
(Unaudited)
2016
2015
(Restated)
(Restated)
Tax benefit (holiday) credit
$
209,878
$
1,660,950
Basic net income per share effect
$
0.004
$
0.036
For the Nine Months Ended
September 30,
(Unaudited)
2016
2015
(Restated)
(Restated)
Tax benefit (holiday) credit
$
229,839
$
880,016
Basic net income per share effect
$
0.005
$
0.019
The restated unaudited quarterly Balance Sheets for the first three quarters of the years ended December 31, 2016 and 2015 are presented below:
CONSOLIDATED BALANCE SHEETS March 31, 2015
(Unaudited)
As Previously
Reported on
Form 10-Q
Reclassification
As Restated
Current assets
Cash and cash equivalents
$
15,635,658
$
$
15,635,658
Restricted cash
25,454,249
25,454,249
Short term investment
-
-
Accounts receivable
28,679,895
28,679,895
Inventories (net of provision for slow moving inventory of $316,686 and $315,584 as of March 31, 2015 and December 31, 2014, respectively
26,742,009
26,742,009
Notes receivable
10,739,366
- 1,125,226
(6)
9,614,140
Notes receivable from the JV Company and related parties
-
1,125,226
(6)
1,125,226
Other receivables
323,925
323,925
Prepayments and prepaid expense
462,058
462,058
Due from employees
40,084
40,084
Advances to suppliers
7,112,895
7,990,737
(8)
15,103,632
Amount due from JV Company, net
71,267,257
71,267,257
Amount due from related party
-
-
TOTAL CURRENT ASSETS
186,457,396
7,990,737
194,448,133
LONG-TERM ASSETS
Property, Plant and equipment, net
25,174,878
25,174,878
Land use rights, net
15,606,056
15,606,056
Construction in progress
58,753,641
- 7,990,737
(8)
50,762,904
Investment in associated company
-
-
Investment in JV Company
84,070,778
84,070,778
Goodwill
322,591
322,591
Intangible assets
556,877
556,877
Other long term assets
163,076
163,076
TOTAL Long-Term Assets
184,647,897
- 7,990,737
176,657,160
TOTAL ASSETS
$
371,105,293
$
-
$
371,105,293
CURRENT LIABILITIES
Accounts payables
$
77,954,005
$
$
77,954,005
Other payables and accrued expenses
3,803,523
3,803,523
Short-term loans
42,073,678
42,073,678
Customer deposits
2,641,274
2,641,274
Notes payable
12,408,147
12,408,147
Income tax payable
1,711,161
1,711,161
Due to employees
11,071
11,071
Deferred taxes liabilities
132,399
132,399
Financial derivate - liability
4,800,169
4,800,169
Deferred income
-
-
Total Current Liabilities
145,535,427
-
145,535,427
LONG-TERM LIABILITIES
Deferred taxes liabilities
2,543,821
2,543,821
Bond payable
-
-
-
Financial derivate - liability
2,792,416
-
2,792,416
Total Long-Term Liabilities
5,336,237
-
5,336,237
TOTAL LIABILITIES
150,871,664
-
150,871,664
STOCKHOLDER'S EQUITY
Common stock, $0.001 par value; 100,000,000 shares authorized; 46,284,855 and 46,274,855 shares issued and outstanding at March 31,2015 and December 31,2014, respectively
46,285
46,285
Additional paid-in capital
192,281,953
192,281,953
Retained earnings (the restricted portion is $4,172,324 and $4,172,324 at March 31,2015 and December 31,2014, respectively)
22,522,078
22,522,078
Accumulated other comprehensive income(loss)
5,383,313
5,383,313
TOTAL STOCKHOLDERS' EQUITY
220,233,629
-
220,233,629
TOTAL LIABILITIES AND STOCKHOLDERS' EQUITY
$
371,105,293
$
- $
371,105,293
KANDI TECHNOLOGIES GROUP, INC. AND SUBSIDIARIES CONSOLIDATED BALANCE SHEETS June 30, 2015
(Unaudited)
As Previously
Reported on
Form 10-Q
Reclassification
As Restated
Current assets
Cash and cash equivalents
$
9,463,991
$
$
9,463,991
Restricted cash
23,006,135
23,006,135
Accounts receivable
29,898,905
29,898,905
Inventories (net of provision for slow moving inventory of $316,856 and $315,584 as of June 30, 2015 and December 31, 2014, respectively
27,607,154
27,607,154
Notes receivable
10,541,927
- 122,373
(6)
10,419,554
Notes receivable from the JV Company and related parties
-
122,373
(6)
122,373
Other receivables
311,086
311,086
Prepayments and prepaid expense
364,284
364,284
Due from employees
38,856
38,856
Advances to suppliers
6,829,462
7,995,040
(8)
14,824,502
Amount due from JV Company, net
101,958,555
101,958,555
TOTAL CURRENT ASSETS
210,020,355
7,995,040
218,015,395
LONG-TERM ASSETS
Property, Plant and equipment, net
23,889,831
23,889,831
Land use rights, net
15,516,697
15,516,697
Construction in progress
58,785,276
- 7,995,040
(8)
50,790,236
Investment in associated company
-
-
Investment in JV Company
84,366,460
84,366,460
Goodwill
322,591
322,591
Intangible assets
536,353
536,353
Other long term assets
163,164
163,164
TOTAL Long-Term Assets
183,580,372
- 7,995,040
175,585,332
TOTAL ASSETS
$
393,600,727
$
-
$
393,600,727
CURRENT LIABILITIES
Accounts payables
$
100,772,098
$
$
100,772,098
Other payables and accrued expenses
3,377,791
3,377,791
Short-term loans
38,833,051
38,833,051
Customer deposits
2,748,050
2,748,050
Notes payable
9,953,009
9,953,009
Income tax payable
2,350,173
2,350,173
Due to employees
10,829
10,829
Deferred taxes liabilities
569,499
569,499
Financial derivate - liability
2,894,695
2,894,695
Deferred income
58,162
58,162
Total Current Liabilities
161,567,357
-
161,567,357
LONG-TERM LIABILITIES
Deferred taxes liabilities
1,772,278
1,772,278
Bond payable
-
-
-
Financial derivate - liability
694,846
-
694,846
Total Long-Term Liabilities
2,467,124
-
2,467,124
TOTAL LIABILITIES
164,034,481
-
164,034,481
STOCKHOLDER'S EQUITY
Common stock, $0.001 par value; 100,000,000 shares authorized; 46,954,855 and 46,274,855 shares issued and outstanding at June 30,2015 and December 31,2014, respectively
46,955
46,955
Additional paid-in capital
195,740,366
195,740,366
Retained earnings (the restricted portion is $4,172,324 and $4,172,324 at June 30,2015 and December 31,2014, respectively)
27,947,579
27,947,579
Accumulated other comprehensive income(loss)
5,831,346
5,831,346
TOTAL STOCKHOLDERS' EQUITY
229,566,246
-
229,566,246
TOTAL LIABILITIES AND STOCKHOLDERS' EQUITY
$
393,600,727
$
-
$
393,600,727
KANDI TECHNOLOGIES GROUP, INC. AND SUBSIDIARIES CONSOLIDATED BALANCE SHEETS September 30, 2015
(Unaudited)
As Previously
Reported on
Form 10-Q
Reclassification
As Restated
Current assets
Cash and cash equivalents
$
11,691,023
$
$
11,691,023
Restricted cash
15,689,228
15,689,228
Accounts receivable
33,912,043
33,912,043
Inventories (net of provision for slow moving inventory of $304,677 and $315,584 as of September 30, 2015 and December 31, 2014, respectively
31,652,659
31,652,659
Notes receivable
18,785,582
- 765,634
(6)
18,019,948
Notes receivable from the JV Company and related parties
-
765,634
(6)
765,634
Other receivables
488,621
488,621
Prepayments and prepaid expense
240,609
240,609
Due from employees
41,128
41,128
Advances to suppliers
457,782
7,687,722
(8)
8,145,504
Amount due from JV Company, net
76,814,162
76,814,162
TOTAL CURRENT ASSETS
189,772,837
7,687,722
197,460,559
LONG-TERM ASSETS
Property, Plant and equipment, net
21,788,066
21,788,066
Land use rights, net
14,826,253
14,826,253
Construction in progress
56,525,652
- 7,687,722
(8)
48,837,930
Long Term Investment
1,490,477
1,490,477
Investment in JV Company
82,273,884
82,273,884
Goodwill
322,591
322,591
Intangible assets
515,830
515,830
Other long term assets
156,892
156,892
TOTAL Long-Term Assets
177,899,645
- 7,687,722
170,211,923
TOTAL ASSETS
$
367,672,482
$
-
$
367,672,482
CURRENT LIABILITIES
Accounts payables
$
87,854,246
$
$
87,854,246
Other payables and accrued expenses
3,362,729
3,362,729
Short-term loans
37,340,362
37,340,362
Customer deposits
111,314
111,314
Notes payable
3,137,846
3,137,846
Income tax payable
2,803,621
2,803,621
Due to employees
12,862
12,862
Deferred taxes liabilities
256,049
256,049
Financial derivate - liability
540,299
540,299
Deferred income
34,954
34,954
Total Current Liabilities
135,454,282
-
135,454,282
LONG-TERM LIABILITIES
Deferred taxes liabilities
402,934
402,934
Total Long-Term Liabilities
402,934
-
402,934
TOTAL LIABILITIES
135,857,216
-
135,857,216
STOCKHOLDER'S EQUITY
Common stock, $0.001 par value; 100,000,000 shares authorized; 46,954,855 and 46,274,855 shares issued and outstanding at September 30,2015 and December 31,2014, respectively
46,965
46,965
Additional paid-in capital
202,744,428
202,744,428
Retained earnings (the restricted portion is $4,172,324 and $4,172,324 at September 30,2015 and December 31,2014, respectively)
30,290,776
30,290,776
Accumulated other comprehensive income(loss)
(1,266,903
)
(1,266,903
)
TOTAL STOCKHOLDERS' EQUITY
231,815,266
-
231,815,266
TOTAL LIABILITIES AND STOCKHOLDERS' EQUITY
$
367,672,482
$
-
$
367,672,482
KANDI TECHNOLOGIES GROUP, INC. AND SUBSIDIARIES CONSOLIDATED BALANCE SHEETS March 31, 2016
(Unaudited)
As Previously
Reported on
Form 10-Q
Reclassification
As Restated
Current assets
Cash and cash equivalents
$
13,447,666
$
$
13,447,666
Restricted cash
16,277,051
16,277,051
Short term investment
3,100,391
3,100,391
Accounts receivable
40,867,698
40,867,698
Inventories (net of provision for slow moving inventory of $489,057 and $485,901 as of March 31, 2016 and December 31, 2015, respectively
25,814,430
25,814,430
Notes receivable
11,276,387
(1,841,632
)(6)
9,434,755
Notes receivable from the JV Company and related parties
-
1,841,632
(6)
1,841,632
Other receivables
487,077
487,077
Prepayments and prepaid expense
353,628
353,628
Due from employees
105,868
105,868
Advances to suppliers
348,761
7,595,957
(8)
7,944,718
Amount due from JV Company, net
92,789,649
92,789,649
Amount due from related party
5,585,613
5,585,613
Deferred taxes assets
744,910
744,910
TOTAL CURRENT ASSETS
211,199,129
7,595,957
218,795,086
LONG-TERM ASSETS
Property, Plant and equipment, net
19,539,908
19,539,908
Land use rights, net
12,934,208
12,934,208
Construction in progress
54,750,430
(7,595,957
)(8)
47,154,473
Long Term Investment
1,472,686
1,472,686
Investment in JV Company
86,034,442
86,034,442
Goodwill
322,591
322,591
Intangible assets
474,782
474,782
Other long term assets
155,020
155,020
TOTAL Long-Term Assets
175,684,067
(7,595,957
)
168,088,110
TOTAL ASSETS
$
386,883,196
$
-
$
386,883,196
CURRENT LIABILITIES
Accounts payables
$
91,647,247
$
$
91,647,247
Other payables and accrued expenses
1,678,011
1,678,011
Short-term loans
36,894,649
36,894,649
Customer deposits
149,688
149,688
Notes payable
5,968,252
5,968,252
Income tax payable
1,822,276
1,822,276
Due to employees
11,944
11,944
Deferred taxes liabilities
0
0
Financial derivate - liability
537,250
537,250
Total Current Liabilities
138,709,317
-
138,709,317
LONG-TERM LIABILITIES
Deferred taxes liabilities
312,693
312,693
Total Long-Term Liabilities
312,693
- 312,693
TOTAL LIABILITIES
139,022,010
- 139,022,010
STOCKHOLDER'S EQUITY
Common stock, $0.001 par value; 100,000,000 shares authorized; 47,019,638 and 46,964,855 shares issued and outstanding at March 31,2016 and December 31,2015, respectively
47,020
47,020
Additional paid-in capital
219,886,837
219,886,837
Retained earnings (the restricted portion is $4,172,324 and $4,172,324 at March 31,2016 and December 31,2015, respectively)
31,144,340
31,144,340
Accumulated other comprehensive income(loss)
(3,217,011
)
(3,217,011
)
TOTAL STOCKHOLDERS' EQUITY
247,861,186
- 247,861,186
TOTAL LIABILITIES AND STOCKHOLDERS' EQUITY
$
386,883,196
$
$
- 386,883,196
KANDI TECHNOLOGIES GROUP, INC. AND SUBSIDIARIES CONSOLIDATED BALANCE SHEETS June 30, 2016
(Unaudited)
As Previously
Reported on
Form 10-Q
Reclassification
As Restated
Current assets
Cash and cash equivalents
$
19,533,856
$
$
19,533,856
Restricted cash
14,519,706
14,519,706
Short term investment
-
-
Accounts receivable
40,422,951
40,422,951
Inventories (net of provision for slow moving inventory of $474,683 and $485,901 as of June 30, 2016 and December 31, 2015, respectively
8,324,176
8,324,176
Notes receivable
6,192,424
- 300,927
(6)
5,891,497
Notes receivable from the JV Company and related parties
-
300,927
(6)
300,927
Other receivables
473,667
473,667
Prepayments and prepaid expense
275,522
275,522
Due from employees
94,938
94,938
Advances to suppliers
12,715,165
7,372,701
(8)
20,087,866
Amount due from JV Company, net
122,807,165
122,807,165
Amount due from related party
10,957,632
10,957,632
Deferred taxes assets
928,660
-
928,660
TOTAL CURRENT ASSETS
237,245,862
7,372,701
244,618,563
LONG-TERM ASSETS
Property, Plant and equipment, net
17,861,960
17,861,960
L</t>
  </si>
  <si>
    <t>SUBSEQUENT EVENTS</t>
  </si>
  <si>
    <t>SUBSEQUENT EVENTS [Text Block]</t>
  </si>
  <si>
    <t>Note 28 - SUBSEQUENT EVENTS
On February 1, 2017, the Company entered a consulting agreement with FirsTrust China Ltd.(“FirsTrust”) to engage FirsTrust as a consultant to advise the Company on financial markets and restructuring, business acquisitions and other aspects of or concerning the Company’s business about which FirsTrust has knowledge or experience. Pursuant to the consulting agreement, the Company shall pay FirsTrust an aggregate of
60,000
shares of the Company’s common stock, with a par value of $0.001, for its services from February 1, 2017 to January 31, 2018. Pursuant to the consulting agreement, the Company may, at its sole discretion, elect to pay FirsTrust an additional
60,000
shares of the Company’s common stock based on its performance. The shares and the additional shares (if issued) shall be restrictive under the Securities Act of 1933, as amended. The Board of Directors ratified and approved the consulting agreement with FirsTrust in February 2017.
In February, 2017, The Board of Directors authorized the Company to issue an aggregate of
246,900
shares of the unrestricted stock to a list of management members designated by the CEO as compensation for their past services pursuant to Section 11 of the Company’s 2008 Omnibus Long-Term Incentive Plan, as amended.</t>
  </si>
  <si>
    <t>Summary of Significant Accounting Policies (Policies)</t>
  </si>
  <si>
    <t>Economic and Political Risks [Policy Text Block]</t>
  </si>
  <si>
    <t>(a) Economic and Political Risks 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Fair Value of Financial Instruments [Policy Text Block]</t>
  </si>
  <si>
    <t>(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in which little or no market data exists, therefore requiring an entity to develop its own assumptions. The company’s financial instruments primarily consist of cash and cash equivalents, restricted cash, accounts receivable, notes receivable, other receivable, accounts payable, other payables and accrued liabilities, short-term bank loans, notes payable, and warrants.
The carrying value of cash and cash equivalents, restricted cash, accounts receivable, notes receivable, other receivable, accounts payable, other payables and accrued liabilities and notes payable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The Company identified notes payable as a Level 2 instrument due to the fact that the inputs to the valuation are primarily based upon readily observable pricing information. The balance of notes payable, which was measured and disclosed at fair value, was $14,797,325
and $3,850,478
at December 31, 2016 and December 31, 2015, respectively.
Warrants, which are accounted as liabilities, are treated as derivative instruments, and are measured at each reporting date for their fair value using Level 3 inputs. The fair value of warrants was $0
and $3,823,590
at December 31, 2016 and December 31, 2015, respectively. Also see Note 6(t).</t>
  </si>
  <si>
    <t>Cash and Cash Equivalents [Policy Text Block]</t>
  </si>
  <si>
    <t>(c) Cash and Cash Equivalents The Company considers highly-liquid investments purchased with original maturities of three months or less to be cash equivalents.
Restricted cash, as of December 31, 2016 and December 31, 2015, includes time deposits on account for earning interest income. As of December 31, 2016 and December 31, 2015, the Company’s restricted cash was $12,957,377
and $16,172,009, which includes a one-year Certificate of Time Deposit (CD) of $11,517,669
with Hangzhou Bank Jinhua Branch, among which $5,758,834
will mature on September 29, 2017 and the remaining will mature on October 29, 2017.</t>
  </si>
  <si>
    <t>Inventories [Policy Text Block]</t>
  </si>
  <si>
    <t>(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selling expenses and any further costs expected to be incurred for completion. Adjustments to reduce the cost of inventory to its net realizable value are made, if required, for estimated excess, obsolescence, or impaired balances.</t>
  </si>
  <si>
    <t>Accounts Receivable [Policy Text Block]</t>
  </si>
  <si>
    <t>(e) Accounts Receivable 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December 31, 2016 and December 31, 2015, the Company had no allowance for doubtful accounts, as per the management’s judgment based on their best knowledge.
As of December 31, 2016 and December 31, 2015, the credit terms with the Company’s customers were typically
210
to
720
days and
150
to
180
days respectively after delivery. The Company extended the credit term with its customers this year to a much longer period as referenced above due to the delayed subsidy payments from the government on EV sales.</t>
  </si>
  <si>
    <t>Notes receivable [Policy Text Block]</t>
  </si>
  <si>
    <t>(f) Notes receivable
Notes receivable represent short-term loans to third parties with the maximum term of six months. Interest income will be recognized according to each agreement between a borrower and the Company on an accrual basis. If notes receivable are paid back or written off, that transaction will be recognized in the relevant year.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provides an accrual for the related foreclosure expenses and related litigation expenses. The Company also receives notes receivable from the JV Company and other parties to settle the accounts receivable. If the Company wants to discount the notes receivables for the purpose of receiving immediate cash, the current discount rate is approximately in the range of
2.70% to
6.00% annually. As at the end of December 31, 2016, the Company had notes receivables of $400,239, which typically mature within
6
months.</t>
  </si>
  <si>
    <t>Prepayments [Policy Text Block]</t>
  </si>
  <si>
    <t>(g) Prepayments Prepayments represent cash paid in advance to suppliers, which also includes advances to raw material suppliers, mold manufacturers, and suppliers of equipment.
As of December 31, 2015, the Company made a total prepayment of RMB353
million (approximately $50,821,714) to our supplier Nanjing Shangtong as an advance to purchase a production line and develop a new EV model for Hainan project. Nanjing Shangtong is a total solution contractor for Kandi Hainan project to provide all the equipment and EV product design and research services. In June 2016, Kandi Hainan made the prepayment of RMB70
million (approximately $10,077,960) to Nanjing Shangtong for the design and development of a new EV model. In July 2016 and August 2016, two prepayments of RMB30
million (approximately $4,319,126) and RMB90
million (approximately $12,957,377) respectively, were made to Nanjing Shangtong for the same purpose. In November 2016 and December 2016, another two prepayments of RMB51
million (approximately $7,342,514) and RMB150
million (approximately $21,595,629) respectively, were made to Nanjing Shangtong for the same purpose. As of December 31, 2016, $27,054,181
of the advance payment related to Hainan project construction to Nanjing Shangtong was transferred to “construction -in-progress” as described in Note 15 and $24,844,149
of the advance payment related to the development of a new EV model was expensed.
Advances for raw materials purchases typically are settled within two months by the Company’s receipt of raw materials. Prepayment is offset against purchase amount after equipment or materials are delivered.</t>
  </si>
  <si>
    <t>Property, Plant and Equipment [Policy Text Block]</t>
  </si>
  <si>
    <t>(h) Property, Plant and Equipment Property, 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 and related accumulated depreciation of assets sold or otherwise retired are eliminated from the accounts and any gain or loss is included in the statements of income. The cost of maintenance and repairs is charged to expense as incurred, whereas significant renewals and betterments are capitalized.</t>
  </si>
  <si>
    <t>Construction in Progress [Policy Text Block]</t>
  </si>
  <si>
    <t>(i) Construction in Progress Construction in progress (“CIP”) represents the direct costs of construction, the acquisition cost of buildings or machinery.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 No interest expense has been capitalized for CIP as of December 31, 2016, as the Company did not get loans for CIP.</t>
  </si>
  <si>
    <t>Land Use Rights [Policy Text Block]</t>
  </si>
  <si>
    <t>(j) Land Use Rights According to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a term of fifty years.</t>
  </si>
  <si>
    <t>Accounting for the Impairment of Long-Lived Assets [Policy Text Block]</t>
  </si>
  <si>
    <t>(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 no impairment loss was recognized.</t>
  </si>
  <si>
    <t>Revenue Recognition [Policy Text Block]</t>
  </si>
  <si>
    <t>(l) Revenue Recognition Revenue represents the invoiced value of goods sold. Revenue is recognized when the Company ships the goods to its customers and all of the following criteria are met:
• Persuasive evidence of an arrangement exists;
• Delivery has occurred or services have been rendered;
• The seller’s price to the buyer is fixed or determinable; and
• Collectability is reasonably assured. The Company recognized revenue when the products and the risk they carry are transferred to the other party.</t>
  </si>
  <si>
    <t>Research and Development [Policy Text Block]</t>
  </si>
  <si>
    <t>(m) Research and Development
Expenditures relating to the development of new products and processes, including significant improvements to existing products, are expensed as incurred. Research and development expenses were $26,504,650, $3,482,511
and $2,755,637
for the years ended December 31, 2016, 2015 and 2014, respectively.</t>
  </si>
  <si>
    <t>Government Grants [Policy Text Block]</t>
  </si>
  <si>
    <t>(n) Government Grants Grants and subsidies received from the PRC Government are recognized when the proceeds are received or collectible and the related milestones have been reached and all contingencies have been resolved.
For the years ended December 31, 2016, 2015 and 2014, $25,913,540, $1,645,032
and $288,498, respectively, were received by the Company’s subsidiaries from the PRC government.</t>
  </si>
  <si>
    <t>Income Taxes [Policy Text Block]</t>
  </si>
  <si>
    <t>(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t>
  </si>
  <si>
    <t>Foreign Currency Translation [Policy Text Block]</t>
  </si>
  <si>
    <t>(p) Foreign Currency Translation The accompanying consolidated financial statements are presented in U. S. dollars. The functional currency of the Company is the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 oanda.com
December 31,
December 31,
December 31,
2016
2015
2014
Period end RMB : USD exchange rate
6.94585
6.49270
6.15350
Average RMB : USD exchange rate
6.64520
6.24010
6.14821</t>
  </si>
  <si>
    <t>Comprehensive Income [Policy Text Block]</t>
  </si>
  <si>
    <t>(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Segments [Policy Text Block]</t>
  </si>
  <si>
    <t>(r) Segments In accordance with ASC 280-10, Segment Reporting, the Company’s chief operating decision makers rely upon the consolidated results of operations when making decisions about allocating resources and assessing performance of the Company. As a result of the assessment made by the chief operating decision makers, the Company has only one single operating segment. The Company does not distinguish between markets or segments for the purpose of internal reporting.</t>
  </si>
  <si>
    <t>Stock Option Expenses [Policy Text Block]</t>
  </si>
  <si>
    <t>(s) Stock Option Expenses The Company’s stock option expenses are recorded in accordance with ASC 718 and ASC 505. The fair value of stock options is estimated using the Black-Scholes -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the stock option expenses is based on awards expected to vest, and there were no estimated forfeitures. ASC standards require forfeitures to be estimated at the time of grants and revised in subsequent periods, if necessary, if actual forfeitures differ from those estimates.
The stock-based option expenses for the years ended December 31, 2016, 2015 and 2014 were $14,867,987, $14,255,887
and $0, respectively. See Note 19.</t>
  </si>
  <si>
    <t>Warrant Cost [Policy Text Block]</t>
  </si>
  <si>
    <t>(t) Warrant Cost The Company’s warrant costs are recorded in liabilities in accordance with ASC 480, ASC 505 and ASC 815. We adopted the binomial tree valuation approach to estimate the fair value of the warrants. In binomial tree valuation approach, it is assumed that the life of the warrant (from Valuation Date to Expiration Date) is typically divided into many steps (or nodes). In each step there is a binomial stock price movement. With more steps, possible stock price paths are implicitly considered. Valuation of warrant is performed iteratively, starting at each of the final nodes (those that may be reached at the time of expiration), and then working backwards through the tree towards the first node (valuation date). The value computed at each stage is the value of the warrant at that point in time.</t>
  </si>
  <si>
    <t>Goodwill [Policy Text Block]</t>
  </si>
  <si>
    <t>(u)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16 and 2015, the Company determined that its goodwill was not impaired.</t>
  </si>
  <si>
    <t>Intangible assets [Policy Text Block]</t>
  </si>
  <si>
    <t>(v) Intangible assets
Intangible assets consist of trade names and customer relations associated with the purchase price from the allocation of Yongkang Scrou. Such assets are being amortized over their estimated useful lives of
9.7
years. Intangible assets were amortized as of December 31, 2016. The amortization expenses for intangible assets were $82,095
and $82,095
for the years ended December 31, 2016 and 2015, respectively.</t>
  </si>
  <si>
    <t>Accounting for Sale of Common Stock and Warrants [Policy Text Block]</t>
  </si>
  <si>
    <t>(w) Accounting for Sale of Common Stock and Warrants Gross proceeds are firstly allocated according to the initial fair value of the freestanding derivative instruments (i.e. the warrants issued to the Company’s investors in its previous offerings, or the “Investor Warrants”) .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t>
  </si>
  <si>
    <t>Consolidation of variable interest entities [Policy Text Block]</t>
  </si>
  <si>
    <t>(x)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ese companies, thereby enabling the Company, through Kandi Vehicles, to receive a majority of their respective expected residual returns. Additionally, as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the Voting Rights Proxy Agreement, the Company believes that the owners collectively have control and common control of the compan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Basis of Presentation [Policy Text Block]</t>
  </si>
  <si>
    <t>(a) Basis of Presentation 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and have been consistently applied in the presentation of financial statements.</t>
  </si>
  <si>
    <t>Use of Estimates [Policy Text Block]</t>
  </si>
  <si>
    <t>(b) 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c) Economic and Political Risks 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t>
  </si>
  <si>
    <t>(d) Cash and Cash Equivalents The Company considers highly-liquid investments purchased with original maturities of three months or less to be cash equivalents.
Restricted cash, as of December 31, 2016 and December 31, 2015, represented the deposits reserved for bank acceptance notes. As of December 31, 2016 and December 31, 2015, the Company’s restricted cash was $3,450,905
and $86,529,179.</t>
  </si>
  <si>
    <t>(e)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selling expenses and any further costs expected to be incurred for completion. Adjustments to reduce the cost of inventory to its net realizable value are made, if required, for estimated excess, obsolescence, or impaired balances.</t>
  </si>
  <si>
    <t>(f) Accounts Receivable
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December 31, 2016 and December 31, 2015, the Company had allowance for doubtful accounts of $6,190,747
and $0, respectively, as per the management’s judgment based on their best knowledge.
As of December 31, 2016 and December 31, 2015, the credit terms with the Company’s customers were typically
60
-
90
days after delivery.</t>
  </si>
  <si>
    <t>(g) Notes receivable
Notes receivable represent short-term loans to third parties with the maximum term of one year. Interest income will be recognized according to each agreement between a borrower and the Company on an accrual basis. If notes receivable are paid back or written off, that transaction will be recognized in the relevant year.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provides an accrual for the related foreclosure expenses and related litigation expenses. The Company receives notes receivable from the other parties to settle the accounts receivable. If the Company wants to discount the notes receivables for the purpose of receiving immediate cash, the current discount rate is approximately in the range of
2.70% to
6.00% annually. As at the end of December 31, 2016 and 2015, the Company had notes receivables from unrelated party of $1,585,047
and $0.. As at the end of December 31, 2016 and 2015, the Company had notes receivables from related party of $0
and $11,971,907.</t>
  </si>
  <si>
    <t>(h) Property, Plant and Equipment Property, 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
Buildings
30
years
Machinery and equipment
10
years
Office equipment
5
years
Motor vehicles
5
years
Other Various The cost and related accumulated depreciation of assets sold or otherwise retired are eliminated from the accounts and any gain or loss is included in the statements of income. The cost of maintenance and repairs is charged to expense as incurred, whereas significant renewals and betterments are capitalized.</t>
  </si>
  <si>
    <t>(n) Revenue Recognition Revenue represents the invoiced value of goods sold. Revenue is recognized when the Company ships the goods to its customers and all of the following criteria are met:
• Persuasive evidence of an arrangement exists;
• Delivery has occurred or services have been rendered;
• The seller’s price to the buyer is fixed or determinable; and
• Collectability is reasonably assured. The Company recognized revenue when the products and the risk they carry are transferred to the other party.</t>
  </si>
  <si>
    <t>(o) Research and Development
Expenditures relating to the development of new products and processes, including significant improvements to existing products, are expensed as incurred. Research and development expenses were $1,091,340, $1,974,967
and $1,159
for the years ended December 31, 2016, 2015 and 2014, respectively.</t>
  </si>
  <si>
    <t>(p) Government Grants Grants and subsidies received from the PRC Government are recognized when the proceeds are received or collectible and the related milestones have been reached and all contingencies have been resolved.
For the years ended December 31, 2016, 2015 and 2014, $1,682,386, $546,626
and $959,824, respectively, were received by the Company’s subsidiaries from the PRC government.</t>
  </si>
  <si>
    <t>(q)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t>
  </si>
  <si>
    <t>(r) Foreign Currency Translation The accompanying consolidated financial statements are presented in U. S. dollars. The functional currency of the Company is the RMB. Capital accounts of the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December 31,
December 31,
December 31,
2016
2015
2014
Period end RMB : USD exchange rate
6.94585
6.49270
6.15350
Average RMB : USD exchange rate
6.64520
6.24010
6.14821</t>
  </si>
  <si>
    <t>(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l)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t>
  </si>
  <si>
    <t>(m) Intangible assets
Intangible assets consist of software and technologies. Such assets are being amortized over their estimated useful lives of
9.7
years. Intangible assets were amortized as of December 31, 2016. The amortization expenses for intangible assets were $8,089
and $5,338
for the year ended December 31, 2016 and 2015, respectively.</t>
  </si>
  <si>
    <t>SUMMARY OF SIGNIFICANT ACCOUNTING POLICIES (Tables)</t>
  </si>
  <si>
    <t>Schedule of Property and Equipment Estimated Useful Lives [Table Text Block]</t>
  </si>
  <si>
    <t>Buildings
30
years
Machinery and equipment
10
years
Office equipment
5
years
Motor vehicles
5
years
Molds
5
years</t>
  </si>
  <si>
    <t>Schedule of Average Foreign Currency Exchange Rates [Table Text Block]</t>
  </si>
  <si>
    <t>December 31,
December 31,
December 31,
2016
2015
2014
Period end RMB : USD exchange rate
6.94585
6.49270
6.15350
Average RMB : USD exchange rate
6.64520
6.24010
6.14821</t>
  </si>
  <si>
    <t>CONCENTRATIONS (Tables)</t>
  </si>
  <si>
    <t>Schedule of Revenue and Accounts Receivable Percentage by Major Customers [Table Text Block]</t>
  </si>
  <si>
    <t>Sales
Accounts Receivable
Year ended
Year ended
Year ended
Ended
Ended
Ended
December 31
December 31
December 31
December 31
December 31
December 31
Major Customers
2016
2015
2014
2016
2015
2014
Kandi Electric Vehicles Group Co., Ltd.
59%
34%
53%
55%
Jinhua Chaoneng Automobile Sales Co. Ltd.
30%
19%</t>
  </si>
  <si>
    <t>Schedule of Purchases and Accounts Payable Percentage by Major Suppliers [Table Text Block]</t>
  </si>
  <si>
    <t>Purchases
Accounts Payable
Year
Year
Year
Ended
Ended
Ended
December 31
December 31
December 31
December 31
December 31
December 31
Major Suppliers
2016
2015
2014
2016
2015
2014
Dongguan Chuangming Battery Technology Co., Ltd.
42%
26%
22%
15%
Zhejiang Tianneng Energy Technology Co., Ltd.
23%
20%
15%
24%</t>
  </si>
  <si>
    <t>INCOME PER SHARE (Tables)</t>
  </si>
  <si>
    <t>Schedule of Earnings Per Share, Basic and Diluted [Table Text Block]</t>
  </si>
  <si>
    <t>Year Ended
December 31,
2016 2015 2014
Net income $
(6,510,757
) $
14,665,495
$
12,271,338
Weighted average shares used in basic computation
47,447,665
46,744,718
42,583,495
Dilutive shares
-
180,836
132,323
Weighted average shares used in diluted computation
47,447,665
46,925,554
42,715,818
Earnings per share:
Basic $
(0.14
) $
0.31
$
0.29
Diluted $
(0.14
) $
0.31
$
0.29</t>
  </si>
  <si>
    <t>ACCOUNTS RECEIVABLE (Tables)</t>
  </si>
  <si>
    <t>Schedule of Accounts Receivable [Table Text Block]</t>
  </si>
  <si>
    <t>December 31,
December 31,
2016
2015
Accounts receivable $
32,394,613
$
8,136,421
Less: Provision for doubtful debts
-
-
Accounts receivable, net $
32,394,613
$
8,136,421</t>
  </si>
  <si>
    <t>December 31,
December 31,
2016
2015
Accounts receivable $
113,369,036
$
120,254,383
Less: Provision for doubtful debts
-
Accounts receivable, net $
113,369,036
$
120,254,383</t>
  </si>
  <si>
    <t>Schedule of Accounts Receivable, Related Party [Table Text Block]</t>
  </si>
  <si>
    <t>December 31,
December 31,
2016
2015
Amount due from related party $
353,269,812
$
152,622,231
Less: Provision for doubtful debts
(6,190,747
)
-
Amount due from related party, net $
347,079,065
$
152,622,231</t>
  </si>
  <si>
    <t>INVENTORIES (Tables)</t>
  </si>
  <si>
    <t>Schedule of Inventories [Table Text Block]</t>
  </si>
  <si>
    <t>December 31,
December 31,
2016
2015
Raw material $
2,529,149
$
8,509,421
Work-in-progress
1,786,087
1,648,498
Finished goods
8,014,671
8,101,661
Total inventories
12,329,907
18,259,580
Less: provision for slowing moving inventories
(415,797
)
(485,901
)
Inventories, net $
11,914,110
$
17,773,679</t>
  </si>
  <si>
    <t>December 31,
December 31,
2016
2015
Raw material $
10,933,103
$
5,108,958
Work-in-progress
949,714
839,019
Finished goods
9,717,180
1,025,907
Total inventories
21,599,997
6,973,884
Less: provision for slowing moving inventories
(437,676
)
-
Inventories, net $
21,162,321
$
6,973,884</t>
  </si>
  <si>
    <t>NOTES RECEIVABLE (Tables)</t>
  </si>
  <si>
    <t>Schedule of Notes Receivable from Unrelated Parties [Table Text Block]</t>
  </si>
  <si>
    <t>December 31,
December 31,
2016
2015
(As Restated)
Notes receivable as below:
Due September 30, 2016, interest at
7.2% per annum
-
10,578,574
Bank acceptance notes
-
523,665
Notes receivable $
-
$
11,102,239</t>
  </si>
  <si>
    <t>Schedule of Details of Notes Receivable from Unrelated Parties [Table Text Block]</t>
  </si>
  <si>
    <t>Index Amount ($) Counter party Relationship Nature Manner of settlement
1
10,578,574
Yongkang HuiFeng Guarantee Co., Ltd No relationship beyond loan Receive interest income Not due
2
523,665
Zhuhai Enpower electrical Limited No relationship beyond loan Payments for sales Not due</t>
  </si>
  <si>
    <t>Schedule of Notes Receivable [Table Text Block]</t>
  </si>
  <si>
    <t>December 31,
December 31,
2016
2015
(As Restated)
Notes receivable as below:
Bank acceptance notes
400,239
1,931,076
Notes receivable $
400,239
$
1,931,076</t>
  </si>
  <si>
    <t>Schedule of Details of Notes Receivable [Table Text Block]</t>
  </si>
  <si>
    <t>Index Amount ($) Counter party Relationship Nature Manner of settlement
1
400,239
Kandi Shanghai Subsidiary of the JV Company Payments for sales Not due</t>
  </si>
  <si>
    <t>Index Amount ($) Counter party Relationship Nature Manner of settlement
1
1,871,332
Kandi Electric Vehicles Group Co., Ltd. Joint venture of the Company Payments for sales Not due
2
59,744
Kandi Shanghai Subsidiary of the JV Company Payments for sales Not due</t>
  </si>
  <si>
    <t>December 31,
December 31,
2016
2015
Notes receivable as below:
Bank acceptance notes $
1,585,047
$
-
Notes receivable $
1,585,047
$
-</t>
  </si>
  <si>
    <t xml:space="preserve">Index Amount ($) Counter party Relationship Nature Manner of settlement
1
234,673
Hangzhou Guoguo
Unrelated Payments for sales Not due
2
486,550
Xiamen Chaoren New Energy Automotive Services Limited Unrelated Payments for sales Not due
3
863,825
Beijing Haotian Xiaokang automobile sales Co. Unrelated Payments for sales Not due </t>
  </si>
  <si>
    <t>PROPERTY, PLANT AND EQUIPMENT (Tables)</t>
  </si>
  <si>
    <t>Schedule of Plant and Equipment [Table Text Block]</t>
  </si>
  <si>
    <t>December 31,
December 31,
2016
2015
At cost:
Buildings $
12,977,465
$
13,883,211
Machinery and equipment
8,585,666
7,804,097
Office equipment
475,162
395,328
Motor vehicles
321,207
335,227
Moulds
26,463,472
32,931,740
48,822,972
55,349,603
Less : Accumulated depreciation
Buildings $
(3,948,909
) $
(3,755,582
)
Machinery and equipment
(8,107,884
)
(7,108,925
)
Office equipment
(216,226
)
(249,378
)
Motor vehicles
(274,197
)
(271,495
)
Moulds
(21,031,086
)
(23,385,363
)
(33,578,302
)
(34,770,743
)
Less: provision for impairment for fixed assets
(50,228
)
(53,734
)
Plant and equipment, net $
15,194,442
$
20,525,126</t>
  </si>
  <si>
    <t>December 31,
December 31,
2016
2015
At cost:
Buildings $
40,232,923
$
42,354,090
Machinery and equipment
66,599,293
55,975,513
Office equipment
1,217,078
783,064
Motor vehicles
303,642
160,528
Moulds
19,025,226
20,276,414
127,378,162
119,549,609
Less : Accumulated depreciation
Buildings $
(3,472,194
) $
(2,301,065
)
Machinery and equipment
(13,631,765
)
(8,683,865
)
Office equipment
(371,559
)
(200,966
)
Motor vehicles
(101,384
)
(49,719
)
Moulds
(11,052,952
)
(7,766,468
)
(28,629,854
)
(19,002,083
)
Less: provision for impairment for fixed assets
0
0
Plant and equipment, net $
98,748,308
$
100,547,526</t>
  </si>
  <si>
    <t>LAND USE RIGHTS (Tables)</t>
  </si>
  <si>
    <t>Schedule of Land Use Rights [Table Text Block]</t>
  </si>
  <si>
    <t>December 31,
December 31,
2016
2015
Cost of land use rights $
14,280,282
$
15,276,957
Less: Accumulated amortization
(2,504,562
)
(2,341,836
)
Land use rights, net $
11,775,720
$
12,935,121</t>
  </si>
  <si>
    <t>Schedule of Land Use Rights Expected Amortization Expense [Table Text Block]</t>
  </si>
  <si>
    <t>2017 $
333,171
2018
333,171
2019
333,171
2020
333,171
2021
333,171
Thereafter
10,109,865
Total $
11,775,720</t>
  </si>
  <si>
    <t>December 31,
December 31,
2016
2015
Cost of land use rights $
62,618,396
$
66,025,095
Less: Accumulated amortization
(4,343,776
)
(3,182,820
)
Land use rights, net $
58,274,621
$
62,842,276</t>
  </si>
  <si>
    <t>2017 $
1,160,956
2018
1,160,956
2019
1,160,956
2020
1,160,956
2021
1,160,956
Thereafter
52,469,841
Total $
58,274,621</t>
  </si>
  <si>
    <t>CONSTRUCTION-IN-PROGRESS (Tables)</t>
  </si>
  <si>
    <t>Schedule of Construction in Progress [Table Text Block]</t>
  </si>
  <si>
    <t>Total in CIP as of
December 31,
Project 2016 Estimate to complete Total contract amount
Kandi Hainan facility $
27,054,181
$
42,285,595
$
69,339,776
Total $
27,054,181
$
42,285,595
$
69,339,776</t>
  </si>
  <si>
    <t>Total in CIP as of
Project December 31,
2016 Estimate to complete Total contract amount
Jiangsu Facility
$
16,983,565
$
66,318,181
$
83,301,746
Shanghai Facility
212,219
-
-
Total $
17,195,784
$
66,318,181
$
83,301,746</t>
  </si>
  <si>
    <t>SHORT TERM BANK LOANS (Tables)</t>
  </si>
  <si>
    <t>Schedule of Short-term Bank Loans [Table Text Block]</t>
  </si>
  <si>
    <t>December 31,
December 31,
2016
2015
Loans from China Ever-bright Bank
Interest rate
4.698% per annum, due on April 21, 2017, secured by the assets of the Company, guaranteed by Mr. Hu Xiaoming and his wife. Also see Note 13 and Note 14.
$
11,229,727
$
12,013,492
Loans from Hangzhou Bank
Interest rate
4.35% per annum, due on October 12, 2017, secured by the assets of the Company. Also see Note 13 and Note 14.
7,025,778
7,516,134
Interest rate
4.82% per annum, paid off on July 1, 2016, secured by the assets of the Company. Also see Note 13 and Note 14.
7,700,956
Interest rate
4.85% per annum, paid off on July 1, 2016, secured by the assets of the Company. Also see Note 13 and Note 14.
3,419,225
Interest rate
4.35% per annum, due July 3, 2017, secured by the assets of the Company. Also see Note 13 and Note 14.
10,394,696
-
Interest rate
4.35% per annum, due March 23, 2017, secured by the assets of the Company. Also see Note 13 and Note 14.
5,614,864
-
Interest rate
5.35% per annum, paid off on March 22, 2016, secured by the assets of the Company. Also see Note 13 and Note 14.
-
6,006,746
$
34,365,065
$
36,656,553</t>
  </si>
  <si>
    <t>Schedule of Guarantor Obligations [Table Text Block]</t>
  </si>
  <si>
    <t>December 31,
December 31,
2016
2015
Loans from Haikou Rural Credit Cooperative
Interest rate
7% per annum, due on December 12, 2021, guaranteed by Kandi Vehicle and Kandi New Energy.
$
28,794,172
$
0
$
28,794,172
$
0</t>
  </si>
  <si>
    <t>December 31,
December 31,
2016
2015
Loans from Bank of Communications
Interest rate
8.7% per annum, due December 16, 2016, guaranteed by the shareholders entrusted loans.
$ $
23,102,869
Interest rate
8.7% per annum, due December 17, 2016, guaranteed by the shareholders entrusted loans.
23,102,869
Interest rate
5.88% per annum, due December 15, 2014, guaranteed by the shareholders entrusted loans.
Loans from Bank of China
Interest rate
4.35% per annum, due May 6, 2017, guaranteed by the shareholders entrusted loans.
7,198,543
Interest rate
4.35% per annum, due June 19, 2017, guaranteed by the shareholders entrusted loans.
21,595,629
Interest rate
4.85% per annum, due July 21, 2017, guaranteed by the shareholder.
21,595,629
23,102,869
Interest rate
4.35% per annum, due April 5, 2017, guaranteed by the shareholders entrusted loans.
23,035,338
24,643,061
Loans from Export Import Bank of China
Interest rate
4.35% per annum, due November 7, 2017, secured by the assets of the Company.
35,992,715
38,504,782
Interest rate
4.35% per annum, due September 14, 2017, secured by accounts receivable pledge and equity pledge.
71,985,430
77,009,565
Loans from the Agricultural Bank of China
Interest rate
4.39% per annum, due July 28, 2017, secured by the assets of the Company.
5,182,951
Interest rate
4.39% per annum, due July 31, 2017, secured by the assets of the Company.
2,015,592
Interest rate
4.35% per annum, due December 27, 2016, secured by the assets of the Company.
4,620,574
Loans from Jiangsu Rugao Rural Commercial Bank
Interest rate
4.35% per annum, due July 28, 2017, guaranteed by the JV Company.
4,319,126
Loans from China Merchants Bank
Interest rate
4.35% per annum, due May 15, 2017, secured by the assets of the Company.
5,758,834
$
198,679,787
$
214,086,590</t>
  </si>
  <si>
    <t>NOTES PAYABLE (Tables)</t>
  </si>
  <si>
    <t>Schedule of Notes Payable [Table Text Block]</t>
  </si>
  <si>
    <t>December 31,
December 31,
2016
2015
Bank acceptance notes:
Due May 12, 2016 $
-
$
2,310,287
Due June 17, 2016
-
1,540,191
Due March 22, 2017
400,239
Due March 29, 2017
1,439,709
Due June 21, 2017
1,439,709
Other Notes Payable:
Due May 6, 2017
11,517,669
Total $
14,797,325
$
3,850,478</t>
  </si>
  <si>
    <t>December 31,
December 31,
2016
2015
Notes payable:
7,746,564
17,024,828
Total $
7,746,564
$
17,024,828</t>
  </si>
  <si>
    <t>Schedule of Notes Payable, Related Party [Table Text Block]</t>
  </si>
  <si>
    <t>December 31,
December 31,
2016
2015
Notes payable from related party:
4,535,082
27,773,330
Total $
4,535,082
$
27,773,330</t>
  </si>
  <si>
    <t>TAXES (Tables)</t>
  </si>
  <si>
    <t>Schedule of Components of Income Tax Expense (Benefit) [Table Text Block]</t>
  </si>
  <si>
    <t>Re: (9)
For the Year Ended December 31,
2016
2015
2014
Restated
Restated
Current:
Provision for CIT $
601,212
$
4,656,311
$
831,518
Provision for Federal Income Tax
-
-
-
Deferred:
Provision for CIT
80,334
1,470,917
1,582,894
Income tax expense (benefit) $
681,546
$
6,127,228
$
2,414,412</t>
  </si>
  <si>
    <t>Schedule of Expected Components of Income Tax Expense (Benefit) [Table Text Block]</t>
  </si>
  <si>
    <t>December 31,
December 31
December 31
2016
2015
2014
Re: (7) (10)
Restated
Restated
Expected taxation at PRC statutory tax rate $
(1,457,303
) $
5,198,181
$
3,671,438
Effect of differing tax rates in different jurisdictions
(1,403,077
)
(1,256,718
)
(381,829
)
Non-taxable income
-
(4,482,892
)
(3,320,310
)
Non-deductible expenses
1,103,158
39,081
30,369
Research and development super-deduction
(43,826
)
(438,845
)
(344,078
)
Under-accrued EIT for previous years
(2,727,454
)
1,519
419
Effect of PRC preferential tax rates
-
(578,484
)
(267,594
)
Addition to valuation allowance
5,301,677
7,645,386
3,025,997
Other
(91,629
)
-
-
Income tax expense (benefit) $
681,546
$
6,127,228
$
2,414,412
Effective tax rate
-11.69%
29.47%
29.47%</t>
  </si>
  <si>
    <t>Schedule of Deferred Tax Assets and Liabilities [Table Text Block]</t>
  </si>
  <si>
    <t>December 31,
December 31,
December 31,
2016
2015
2014
Re: (8) (10)
Restated
Restated
Deferred tax assets:
Sales cut-off difference derived from Value Added Tax reporting system to calculate PRC Corporation Income Tax in accordance with the PRC State Administration of Taxation $
-
$
290,850
$
-
Expense
72,742
-
-
Depreciation
230,156
-
-
Loss carried forward
27,218,934
22,870,649
18,749,408
less: valuation allowance
-
26,820,811
-
22,870,649
-
18,749,408
Total deferred tax assets, net of valuation allowance
701,021
290,850
-
Deferred tax liabilities:
Sales cut-off difference derived from Value Added Tax reporting system to calculate PRC Corporation Income Tax in accordance with the PRC State Administration of Taxation
-
-
26,226
Expense
1,698,303
272,953
80,016
Depreciation
-
353,115
551,697
Other
-
2,392,821
124,622
Accumulated other comprehensive gain
-
1,240,467
1,715,028
Total deferred tax liability
1,698,303
4,259,356
2,497,589
Net deferred tax liabilities $
-
997,282
$
-
3,968,506
$
-
2,497,589</t>
  </si>
  <si>
    <t>Summary of Income Tax Holiday [Table Text Block]</t>
  </si>
  <si>
    <t>Re: (10)
For the Year Ended December 31,
2016
2015
2014
Restated
Restated
Tax benefit (holiday) credit $
36,522
$
912,548
$
611,672
Basic net income per share effect $
0.001
$
0.020
$
0.010</t>
  </si>
  <si>
    <t>PRC income taxes
December 31,
December 31,
December 31,
2016
2015
2014
Current $
2,015,926
$
7,185,880
$
2,402,594
Deferred
-
-
Total $
2,015,926
$
7,185,880
$
2,402,594</t>
  </si>
  <si>
    <t>Year ended
December 31,
2016
2015
2014
%
%
%
Statutory rate
25
25
25
Non-taxable income
-
-
-
Non-deductible expenses
62
1
-
addition to valuation allowance
-
103
-
-
Under-accrued EIT for previous years
-
1
-
2
-
1
Effective income tax rate
-
17
24
24</t>
  </si>
  <si>
    <t>STOCK OPTIONS AND WARRANTS (Tables)</t>
  </si>
  <si>
    <t>Schedule of Share-based Compensation, Stock Options, Activity [Table Text Block]</t>
  </si>
  <si>
    <t>Weighted
Average
Number of Exercise
Shares Price
Outstanding as of January 1, 2015
4,900,000
$
9.72
Granted
-
-
Exercised
-
-
Cancelled
-
-
Forfeited
-
-
Outstanding as of January 1, 2016
4,900,000
9.72
Granted
-
-
Exercised
-
-
Cancelled
-
-
Forfeited
(333,333
)
9.72
Outstanding as of December 31, 2016
4,566,667
$
9.72</t>
  </si>
  <si>
    <t>STOCK AWARD (Tables)</t>
  </si>
  <si>
    <t>Disclosure of Share-based Compensation Arrangements by Share-based Payment Award [Table Text Block]</t>
  </si>
  <si>
    <t>Issue Date For Year Shares
May 22, 2014 2013
801,163
April 15, 2015 / June 12, 2015 2014
670,000
April 13, 2016 2015
670,000</t>
  </si>
  <si>
    <t>INTANGIBLE ASSETS (Tables)</t>
  </si>
  <si>
    <t>Schedule of Intangible Assets [Table Text Block]</t>
  </si>
  <si>
    <t>December 31,
December 31,
Remaining useful life
2016
2015
Gross carrying amount:
Trade name
5
years
$
492,235
$
492,235
Customer relations
5
years
304,086
304,086
796,321
796,321
Less : Accumulated amortization
Trade name $
(236,815
) $
(186,069
)
Customer relations
(146,295
)
(114,946
)
(383,110
)
(301,015
)
Intangible assets, net $
413,211
$
495,306</t>
  </si>
  <si>
    <t>Schedule of Finite-Lived Intangible Assets, Future Amortization Expense [Table Text Block]</t>
  </si>
  <si>
    <t>2017 $
82,095
2018
82,095
2019
82,095
2020
82,095
2021
82,095
Thereafter
2,736
Total $
413,211</t>
  </si>
  <si>
    <t>December 31,
December 31,
2016
2015
Gross carrying amount:
Software $
97,075
$
77,832
97,075
77,832
Less : Accumulated amortization
Software $
(15,052
) $
(6,963
)
(15,052
)
(6,963
)
Intangible assets, net $
82,022
$
70,868</t>
  </si>
  <si>
    <t>2017 $
8,089
2018
8,089
2019
8,089
2020
8,089
2021
8,089
Thereafter
41,577
Total $
82,022</t>
  </si>
  <si>
    <t>SUMMARIZED INFORMATION OF EQUITY METHOD INVESTMENT IN THE JV COMPANY (Tables)</t>
  </si>
  <si>
    <t>Schedule of Combined Results of Condensed Income Statement Information [Table Text Block]</t>
  </si>
  <si>
    <t>Year ended
December 31,
2016
2015
2014
Condensed income statement information:
Net sales $
179,328,669
$
362,715,996
$
215,537,203
Gross income
19,278,511
59,635,845
41,889,144
% of net sales
10.8%
16.4%
19.4%
Net income
(14,155,578
)
23,323,128
7,526,164
% of net sales
-7.9%
6.4%
3.5%
Company’s equity in net income of JV $
(7,077,789
) $
11,661,564
$
3,763,082</t>
  </si>
  <si>
    <t>Schedule of Combined Results of Condensed Balance Sheet Information [Table Text Block]</t>
  </si>
  <si>
    <t>December 31,
December 31,
2016
2015
Condensed balance sheet information:
Current assets $
514,958,008
$
455,368,595
Noncurrent assets
177,563,801
191,145,583
Total assets $
692,521,809
$
646,514,178
Current liabilities
505,356,626
429,487,685
Noncurrent liabilities
31,817,560
36,348,514
Equity
155,347,623
180,677,979
Total liabilities and equity $
692,521,809
$
646,514,178</t>
  </si>
  <si>
    <t>Schedule of Changes in the Companys Investment [Table Text Block]</t>
  </si>
  <si>
    <t>Year ended
December 31,
2016
2015
Investment in JV Company, beginning of the period, $
90,337,899
$
83,309,095
Share of profit (loss)
(7,077,789
)
2,000,390
Intercompany transaction elimination
(230,787
)
(283,267
)
Year 2015 unrealized profit realized
1,066
183,005
Exchange difference
(5,577,376
)
(2,935,339
)
Investment in JV Company, end of the period $
77,453,014
$
82,273,884</t>
  </si>
  <si>
    <t>Schedule of Combined Results of Operations and Financial Position [Table Text Block]</t>
  </si>
  <si>
    <t>Year ended
December31,
2016 2015 2014
JV Company $
76,331,493
$
67,729,570
$
-
Kandi Changxing
349,721
44,019,899
65,342,342
Kandi Shanghai
647,950
39,708,548
39,412,740
Kandi Jinhua
46,303
789,065
12,952,070
Kandi Jiangsu
332,926
-
Total sales to JV $
77,708,394
$
152,247,081
$
117,707,152</t>
  </si>
  <si>
    <t>Schedule of Effects of Transactions Including Sales and Purchases [Table Text Block]</t>
  </si>
  <si>
    <t>Year ended
December 31,
2016 2015 2014
Sales to JV $
77,708,394
$
152,247,082
$
117,707,152
Purchase from JV $
-
$
55,179
$
356,609</t>
  </si>
  <si>
    <t>Schedule of Significant Balances [Table Text Block]</t>
  </si>
  <si>
    <t>December 31,
December 31,
2016
2015
Kandi Shanghai $
281,657
$
(4,488,379
)
Kandi Changxing
16,359,155
3,249,445
Kandi Jinhua
5,050,525
6,218,177
Kandi Jiangsu
352,587
11,453
JV Company
114,492,235
71,181,775
Consolidated JV $
136,536,159
$
76,172,471</t>
  </si>
  <si>
    <t>COMMITMENTS AND CONTINGENCIES (Tables)</t>
  </si>
  <si>
    <t>Schedule of Guarantees For Bank Loans [Table Text Block]</t>
  </si>
  <si>
    <t>December 31,
December 31,
Guarantee provided to 2016 2015
Zhejiang Shuguang industrial Co., Ltd.
4,175,155
4,466,555
Nanlong Group Co., Ltd.
2,879,417
3,080,383
Kandi Electric Vehicles Group Co., Ltd.
46,790,530
50,056,216
Total $
53,845,102
$
57,603,154</t>
  </si>
  <si>
    <t>Schedule of Future Minimum Rental Payments for Operating Leases [Table Text Block]</t>
  </si>
  <si>
    <t>Period Total
2017 $
808,561
2018
847,298
2019
887,972
2020
849,712
2021 and thereafter
-
Total $
3,393,542</t>
  </si>
  <si>
    <t>SEGMENT REPORTING (Tables)</t>
  </si>
  <si>
    <t>Schedule of Revenue from External Customers and Long-Lived Assets, by Geographical Areas [Table Text Block]</t>
  </si>
  <si>
    <t>Year Ended December 31
2016
2015
2014
Sales Revenue
Percentage
Sales Revenue
Percentage
Sales Revenue
Percentage
Overseas $
4,919,054
4%
$
4,713,441
2%
$
8,629,824
5%
China
124,572,959
96%
196,355,732
98%
161,599,182
95%
Total $
129,492,013
100%
$
201,069,173
100%
$
170,229,006
100%</t>
  </si>
  <si>
    <t>Related Party Transactions (Tables)</t>
  </si>
  <si>
    <t>Schedule of Sales to Related Parties [Table Text Block]</t>
  </si>
  <si>
    <t>2016
2015
2014
Service Company
3,913,031
42,032,060
-
Total $
3,913,031
42,032,060
-</t>
  </si>
  <si>
    <t>Schedule of Related Party Transactions [Table Text Block]</t>
  </si>
  <si>
    <t>December 31,
December 31,
2016
2015
Service Company
10,484,816
40,606,162
Total due from related party $
10,484,816
40,606,162</t>
  </si>
  <si>
    <t>2016
2015
2014
Geely $
62,906,157
221,482,179
142,833,846
Kandi
0
55,179
356,609
ZZY
21,812,601
39,225,142
-
Total $
84,718,758
260,762,500
143,190,455</t>
  </si>
  <si>
    <t>Schedule of Purchases from Related Parties [Table Text Block]</t>
  </si>
  <si>
    <t>2016
2015
2014
Geely $
55,660,567
206,945,901
84,385,798
Kandi
77,708,394
152,247,082
117,707,152
ZZY
41,723,092
34,240
16,545,515
Total $
175,092,053
359,227,222
218,638,465</t>
  </si>
  <si>
    <t>Schedule of Amount Due from Related Parties [Table Text Block]</t>
  </si>
  <si>
    <t>December 31,
December 31,
2016
2015
Geely $
198,859,689
121,722,643
Kandi
566
-
ZZY
148,218,811
30,899,588
Total due from related party $
347,079,065
152,622,231</t>
  </si>
  <si>
    <t>Schedule of Amount Due to Related Parties [Table Text Block]</t>
  </si>
  <si>
    <t>December 31,
December 31,
2016
2015
Geely $
8,372,846
10,957,569
Kandi
136,536,725
76,172,471
ZZY
29,710,152
18,247,758
Total due to related party $
174,619,723
105,377,798</t>
  </si>
  <si>
    <t>Restatements of Certain Accounts in Previously Issued Financial Statements (Tables)</t>
  </si>
  <si>
    <t>Condensed Cash Flow Statement [Table Text Block]</t>
  </si>
  <si>
    <t>As Previously Reported Reclassification As Restated
CASH FLOWS FROM OPERATING ACTIVITIES:
Net income(loss) $
14,665,495
$ $
14,665,495
Adjustments to reconcile net income to net cash provided by operating activities
Depreciation and amortization
5,788,780
5,788,780
Assets Impairments
194,366
194,366
Deferred taxes
1,446,345
1,446,345
Change in fair value of financial instruments
(8,519,295
)
(8,519,295
)
Loss (income) in investment in associated companies
0
0
Share of profit after tax of JV Company
(11,841,855
)
(11,841,855
)
Decrease in reserve for fixed assets
0
0
Stock Compensation cost
22,306,987
22,306,987
Changes in operating assets and liabilities, net of effects of acquisition:
(Increase) Decrease In:
Accounts receivable
7,052,626
(23,292,896)
(1)
(16,240,270
)
Notes receivable
1,708,223
(2)
1,708,223
Inventories
(3,497,460
)
(3,497,460
)
Other receivables
(193,954
)
(193,954
)
Due from employee
(7,596
)
(7,596
)
Prepayments and prepaid expenses
6,664,779
6,664,779
Amount due from the JV Company
(28,519,360
)
(99,147,703)
(1)
(127,667,063
)
Amount due from related parties
(42,249,905
)
(42,249,905
)
Increase (Decrease) In:
Accounts payable
31,814,545
132,889,567
(2)(3)
164,704,112
Other payables and accrued liabilities
5,300,095
5,300,095
Notes payable
0
(15,398,471
)
(15,398,471
)
Customer deposits
(2,496,382
)
(2,496,382
)
Income Tax payable
(1,039,187
)
(1,039,187
)
Net cash (used in ) provided by operating activities $
(3,130,976
) $
(3,241,279
) $
(6,372,255
)
CASH FLOWS FROM INVESTING ACTIVITIES:
(Purchases)/Disposal of plant and equipment, net
(827,059
)
(827,059
)
(Purchases)/Disposal of land use rights and other intangible assets
1,589,165
1,589,165
(Purchases)/Disposal of construction in progress
1,128,443
1,128,443
Issuance of notes receivable
(131,852,319
)
122,440,599
(1)
(9,411,720
)
Repayment of notes receivable
127,226,115
(120,815,961)
(2)
6,410,154
Long Term Investment
(1,522,411
)
(1,522,411
)
Short Term Investment
(1,679,051
)
(1,679,051
)
Net cash provided by (used in) investing activities $
(5,937,117
) $
1,624,638
$
(4,312,479
)
CASH FLOWS FROM FINANCING ACTIVITIES:
Restricted cash
(4,006,346
)
(4,006,346
)
Proceeds from short-term bank loans
50,640,214
50,640,214
Repayments of short-term bank loans
(47,595,391
)
(47,595,391
)
Proceeds from notes payable
13,781,830
(13,781,830)
(3)
0
Repayment of notes payable
(15,398,471
)
15,398,471
0
Net cash (used in) provided by financing activities $
(2,578,164
) $
1,616,641
$
(961,523
)
NET DECREASE IN CASH AND CASH EQUIVALENTS
(11,646,257
)
(11,646,257
)
Effect of exchange rate changes on cash
2,005,356
2,005,356
Cash and cash equivalents at beginning of year
26,379,460
26,379,460
CASH AND CASH EQUIVALENTS AT END OF PERIOD $
16,738,559
$
16,738,559
SUPPLEMENTARY CASH FLOW INFORMATION
Income taxes paid
2,496,654
2,496,654
Interest paid
2,188,223
2,188,223
SUPPLEMENTAL NON-CASH DISCLOSURES:
Construction in progress transferred back to prepayments
-
Settlement of due from JV Company and related parties with notes receivable
99,147,703
(1)
99,147,703
Settlement of accounts receivables with notes receivable from unrelated parties
23,292,896
(1)
23,292,896
Assignment of notes receivable to supplier to settle accounts payable
119,107,737
(2)
119,107,737
Settlement of accounts payable with notes payables
13,781,830
(3)
13,781,830</t>
  </si>
  <si>
    <t>As Previously Reported Reclassification As Restated
CASH FLOWS FROM OPERATING ACTIVITIES:
Net income(loss) $
12,271,338
$ $
12,271,338
Adjustments to reconcile net income to net cash provided by operating activities
Depreciation and amortization
5,571,465
5,571,465
Deferred taxes
1,579,855
1,579,855
Change in fair value of financial instruments
(6,531,308
)
(6,531,308
)
Loss (income) in investment in associated companies
54,308
54,308
Share of profit after tax of JV Company
(4,490,266
)
(4,490,266
)
Decrease in reserve for fixed assets
(302,023
)
(302,023
)
Changes in operating assets and liabilities, net of effects of acquisition:
(Increase) Decrease In:
Accounts receivable
15,445,962
(1,706,188
)(1)
13,739,774
Notes receivable
0
0
Inventories
(6,280,502
)
(6,280,502
)
Other receivables
315,071
315,071
Due from employee
5,139
5,139
Prepayments and prepaid expenses
(5,360,637
)
7,969,799
(6)
2,609,162
Amount due from the JV Company
(48,593,522
)
(13,548,659
)(1)
(62,142,181
)
Amount due from related parties
0
0
Increase (Decrease) In:
Accounts payable
23,095,825
20,018,509
(2)(3)
43,114,334
Other payables and accrued liabilities
2,694,689
2,694,689
Notes payable
0
(1,951,788
)
(1,951,788
)
Customer deposits
2,588,830
2,588,830
Income Tax payable
482,020
482,020
Net cash (used in ) provided by operating activities $
(7,453,756
) $
10,781,674
$
3,327,918
CASH FLOWS FROM INVESTING ACTIVITIES:
(Purchases)/Disposal of plant and equipment, net
(2,101,355
)
(2,101,355
)
(Purchases)/Disposal of land use rights and other intangible assets
(1,668,534
)
(1,668,534
)
(Purchases)/Disposal of construction in progress
(50,891,170
)
(7,969,799
)(6)
(58,860,969
)
Deposit for acquisition
0
0
Disposal of associated company
(96,299
)
(96,299
)
Issuance of notes receivable
(24,705,489
)
15,254,847
(1)
(9,450,642
)
Repayment of notes receivable
29,354,592
(14,311,483
)(2)
15,043,109
Short Term Investment
0
0
Net cash provided by (used in) investing activities $
(50,108,255
) $
(7,026,435
) $
(57,134,690
)
CASH FLOWS FROM FINANCING ACTIVITIES:
Restricted cash
(13,010,291
)
(13,010,291
)
Proceeds from short-term bank loans
48,306,743
48,306,743
Repayments of short-term bank loans
(46,517,604
)
(46,517,604
)
Proceeds from notes payable
18,718,944
(5,707,027
) (3)
13,011,917
Repayment of notes payable
(29,602,112
)
1,951,788
(27,650,324
)
Repayment of bond payable
(13,011,917
)
(13,011,917
)
Fund raising through issuing common stock and warrants
78,358,991
78,358,991
Option exercise‚stock awards &amp; other financing
8,431,247
8,431,247
Warrant exercise
21,101,039
21,101,039
Net cash (used in) provided by financing activities $
72,775,040
$
(3,755,239
) $
69,019,801
NET INCREASE IN CASH AND CASH EQUIVALENTS
15,213,029
15,213,029
Effect of exchange rate changes on cash
(1,595,938
)
(1,595,938
)
Cash and cash equivalents at beginning of year
12,762,369
12,762,369
CASH AND CASH EQUIVALENTS AT END OF PERIOD $
26,379,460
$ $
26,379,460
SUPPLEMENTARY CASH FLOW INFORMATION
Income taxes paid
1,932,392
1,932,392
Interest paid
3,475,893
3,475,893
SUPPLEMENTAL NON-CASH DISCLOSURES:
Construction in progress transferred back to prepayments
7,969,799
(6)
7,969,799
Settlement of due from JV Company and related parties with notes receivable
13,548,659
(1)
13,548,659
Settlement of accounts receivables with notes receivable from unrelated parties
1,706,188
(1)
1,706,188
Assignment of notes receivable to supplier to settle accounts payable
14,311,483
(2)
14,311,483
Settlement of accounts payable with notes payables
5,707,027
(3)
5,707,027</t>
  </si>
  <si>
    <t>Condensed Balance Sheet [Table Text Block]</t>
  </si>
  <si>
    <t>As Previously Reclassification As Restated
Reported
Current assets
Cash and cash equivalents $
16,738,559
$ $
16,738,559
Restricted cash
16,172,009
16,172,009
Short term investment
1,613,727
1,613,727
Accounts receivable
8,136,421
8,136,421
Inventories (net of provision for slow moving inventory of
485,901
as of December 31, 2015)
17,773,679
17,773,679
Notes receivable
13,033,315
-
1,931,076
(4)
11,102,239
Notes receivable from the JV Company and related parties
1,931,076
(4)
1,931,076
Other receivables
332,922
332,922
Prepayments and prepaid expense
181,534
181,534
Due from employees
34,434
34,434
Advances to suppliers
71,794
7,546,937
(6)
7,618,731
Amount due from JV Company, net
76,172,471
76,172,471
Amount due from related party
40,606,162
40,606,162
190,867,027
198,413,964
TOTAL CURRENT ASSETS
7,546,937
LONG-TERM ASSETS
Plant and equipment, net
20,525,126
20,525,126
Land use rights, net
12,935,121
12,935,121
Construction in progress
54,368,753
-
7,546,937
(6)
46,821,816
Deferred taxes assets
-
-
Investment in associated company
-
Long Term Investment
1,463,182
1,463,182
Investment in JV Company
90,337,899
90,337,899
Goodwill
322,591
322,591
Intangible assets
495,306
495,306
Other long term assets
154,019
154,019
TOTAL Long-Term Assets
180,601,997
-
7,546,937
173,055,060
TOTAL ASSETS $
371,469,024
$
- $371,469,024
CURRENT LIABILITIES
Accounts payables $
73,957,969
$
$
73,957,969
Other payables and accrued expenses
9,544,909
9,544,909
Short-term loans
36,656,553
36,656,553
Customer deposits
94,026
94,026
Notes payable
3,850,478
3,850,478
Income tax payable
624,276
624,276
Due to employees
9,423
9,423
Deferred taxes liabilities
2,374,924
2,374,924
Financial derivate - liability
3,823,590
3,823,590
Deferred income
13,726
13,726
Total Current Liabilities
130,949,874
-
130,949,874
LONG-TERM LIABILITIES
Deferred taxes liabilities
1,593,582
1,593,582
Bond payable
-
-
Financial derivate - liability
-
-
Total Long-Term Liabilities
1,593,582
-
1,593,582
TOTAL LIABILITIES
132,543,456
-
132,543,456
STOCKHOLDER'S EQUITY
Common stock, $0.001
par value;
100,000,000
shares authorized;
46,964,855
shares issued and outstanding at December 31,2015
46,965
46,965
Additional paid-in capital
212,564,334
212,564,334
Retained earnings (the restricted portion is $4,172,324
at December 31,2015)
31,055,919
31,055,919
Accumulated other
-
4,741,650
-
4,741,650
comprehensive income(loss)
TOTAL STOCKHOLDERS' EQUITY
238,925,568
-
238,925,568
TOTAL LIABILITIES AND STOCKHOLDERS' EQUITY
$
371,469,024
$ $
-
371,469,024</t>
  </si>
  <si>
    <t>Condensed Income Statement [Table Text Block]</t>
  </si>
  <si>
    <t>As Previously Reclassification As Restated
Reported
Revenues from unrelated parties, net $ $
6,790,032
(5) $
6,790,032
Revenues from the JV Company and related parties, net
194,279,141
(5)
194,279,141
REVENUES, NET
201,069,173
201,069,173
COST OF GOODS SOLD
172,649,955
172,649,955
GROSS PROFIT
28,419,218
28,419,218
OPERATING EXPENSES:
Research and development
3,482,511
3,482,511
Selling and marketing
633,863
633,863
General and administrative
28,255,267
28,255,267
Total Operating Expenses
32,371,641
32,371,641
INCOME FROM OPERATIONS
(3,952,423
)
(3,952,423
)
OTHER INCOME(EXPENSE):
Interest income
3,138,717
3,138,717
Interest (expense)
(2,214,635
)
(2,214,635
)
Change in fair value of financial instruments
8,519,295
8,519,295
Government grants
1,645,032
1,645,032
Share of (loss) in associated companies
-
-
Share of profit after tax of JV
11,841,855
11,841,855
Other income, net
1,814,882
1,814,882
Total other income(expense), net
24,745,146
24,745,146
INCOME(LOSS) BEFORE INCOME TAXES
20,792,723
20,792,723
INCOME TAX EXPENSE
(6,127,228
)
(6,127,228
)
NET INCOME (LOSS)
14,665,495
14,665,495
OTHER COMPREHENSIVE INCOME
Foreign currency translation
(9,631,753
)
(9,631,753
)
COMPREHENSIVE INCOME(LOSS) $
5,033,742
$ $
5,033,742
WEIGHTED AVERAGE SHARES OUTSTANDING BASIC
46,744,718
46,744,718
WEIGHTED AVERAGE SHARES OUTSTANDING DILUTED
46,925,554
46,925,554
NET INCOME(LOSS) PER SHARE, BASIC $
0.31
$ $
0.31
NET INCOME(LOSS) PER SHARE, DILUTED $
0.31
$ $
0.31</t>
  </si>
  <si>
    <t>As Previously Reported Reclassification As Restated
Revenues from unrelated parties, net $ $
49,539,910
(5) $
49,539,910
Revenues from the JV Company and related parties, net
120,689,096
(5)
120,689,096
REVENUES, NET
170,229,006
170,229,006
COST OF GOODS SOLD
146,825,073
146,825,073
GROSS PROFIT
23,403,933
23,403,933
OPERATING EXPENSES:
Research and development
2,755,637
2,755,637
Selling and marketing
1,345,588
1,345,588
General and administrative
14,058,548
14,058,548
Total Operating Expenses
18,159,773
18,159,773
INCOME FROM OPERATIONS
5,244,160
5,244,160
OTHER INCOME(EXPENSE):
Interest income
1,701,121
1,701,121
Interest (expense)
(3,480,646
)
(3,480,646
)
Change in fair value of financial instruments
6,531,308
6,531,308
Government grants
288,498
288,498
Share of (loss) in associated companies
(54,308
)
(54,308
)
Share of profit after tax of JV
4,490,266
4,490,266
Other income, net
(34,649
)
(34,649
)
Total other income(expense), net
9,441,590
9,441,590
INCOME(LOSS) BEFORE INCOME
14,685,750
14,685,750
TAXES
INCOME TAX EXPENSE
(2,414,412
)
(2,414,412
)
NET INCOME (LOSS)
12,271,338
12,271,338
OTHER COMPREHENSIVE INCOME
Foreign currency translation
(2,725,143
)
(2,725,143
)
COMPREHENSIVE INCOME(LOSS) $
9,546,195
$ $
9,546,195
WEIGHTED AVERAGE SHARES OUTSTANDING BASIC
42,583,495
42,583,495
WEIGHTED AVERAGE SHARES OUTSTANDING DILUTED
42,715,818
42,715,818
NET INCOME(LOSS) PER SHARE, BASIC $
0.29
$ $
0.29
NET INCOME(LOSS) PER SHARE, DILUTED $
0.29
$ $
0.29</t>
  </si>
  <si>
    <t>Quarterly Financial Statements (Unaudited) (Tables)</t>
  </si>
  <si>
    <t>3 Months Ended</t>
  </si>
  <si>
    <t>6 Months Ended</t>
  </si>
  <si>
    <t>9 Months Ended</t>
  </si>
  <si>
    <t>Mar. 31, 2016</t>
  </si>
  <si>
    <t>Mar. 31, 2015</t>
  </si>
  <si>
    <t>Jun. 30, 2015</t>
  </si>
  <si>
    <t>Sep. 30, 2016</t>
  </si>
  <si>
    <t>Sep. 30, 2015</t>
  </si>
  <si>
    <t>Schedule of Effective Income Tax Rate Reconciliation [Table Text Block]</t>
  </si>
  <si>
    <t>For Three Months Ended
March 31,
(11)
(Unaudited)
2016
2015
(Restated) (Restated)
Current: $ $
Provision for CIT
1,761,153
(1,008,909
)
Provision for Federal Income Tax
Deferred:
Provision for CIT
(4,397,828
)
-
Income tax expense (benefit) $
(2,636,675
) $
(1,008,909
)
Effective tax rate
103.47%
-14.13%</t>
  </si>
  <si>
    <t>For Six Months Ended
June 30,
(11)
(Unaudited)
2016
2015
(Restated) (Restated)
Current: $ $
Provision for CIT
4,408,966
2,291,440
Provision for Federal Income Tax
Deferred:
Provision for CIT
(4,645,415
)
(153,916
)
Income tax expense (benefit) $
(236,449
) $
2,137,524
Effective tax rate
-8.94%
15.61%</t>
  </si>
  <si>
    <t>For Nine Months Ended
September 30,
(11)
(Unaudited)
2016
2015
(Restated) (Restated)
Current: $ $
Provision for CIT
2,925,100
5,030,150
Provision for Federal Income Tax
Deferred:
Provision for CIT
(2,608,701
)
(1,854,863
)
Income tax expense (benefit) $
316,399
$
3,175,287
Effective tax rate
12.02%
18.60%</t>
  </si>
  <si>
    <t>Schedule of Effective Income Tax Expense Reconciliation [Table Text Block]</t>
  </si>
  <si>
    <t>For Three Months Ended
March 31,
(9)
(Unaudited)
2016
2015
(Restated) (Restated)
Expected taxation at PRC statutory tax rate $
(637,064
) $
1,785,141
Effect of differing tax rates in different jurisdictions
(703,686
)
(88,867
)
Non-taxable income
-
(20,796
)
Non-deductible expenses
763,369
23,185
Research and development super-deduction
(21,993
)
(59,474
)
Under-accrued EIT for previous years
-
-
Effect of PRC preferential tax rates
(91,215
)
(28,905
)
addition to valuation allowance
(1,946,086
)
(2,619,192
)
Income tax expense (benefit) $
(2,636,675
) $
(1,008,909
)</t>
  </si>
  <si>
    <t>For Six Months Ended
June 30,
(9)
(Unaudited)
2016
2015
(Restated) (Restated)
Expected taxation at PRC statutory tax rate $
661,288
$
3,423,670
Effect of differing tax rates in different jurisdictions
(1,207,759
)
(422,851
)
Non-taxable income
(24,041
)
(198,400
)
Non-deductible expenses
2,068
14,518
Research and development super-deduction
(74,248
)
59,618
Under-accrued EIT for previous years
(2,727,454
)
(2,345,342
)
Effect of PRC preferential tax rates
(135,630
)
8,693
addition to valuation allowance
3,269,327
1,597,618
Income tax expense (benefit) $
(236,449
) $
2,137,524</t>
  </si>
  <si>
    <t>For Nine Months Ended
September 30,
(9)
(Unaudited)
2016
2015
(Restated) (Restated)
Expected taxation at PRC statutory tax rate $
658,015
$
4,268,909
Effect of differing tax rates in different jurisdictions
(611,065
)
(1,079,743
)
Non-taxable income
-
(477,133
)
Non-deductible expenses
32,122
192,069
Research and development super-deduction
(128,865
)
(140,994
)
Under-accrued EIT for previous years
(2,727,454
)
(2,345,342
)
Effect of PRC preferential tax rates
(100,974
)
(739,022
)
addition to valuation allowance
3,194,621
3,496,544
Income tax expense (benefit) $
316,399
$
3,175,287</t>
  </si>
  <si>
    <t>Schedule of Deferred Tax Liabilities [Table Text Block]</t>
  </si>
  <si>
    <t>March 31
December 31
2016
2015
(10)
(Unaudited) (Restated)
Deferred tax assets:
Sales cut-off difference derived from Value Added Tax reporting system to calculate PRC Corporation Income Tax in accordance with the PRC State Administration of Taxation $
-
$
290,850
Other
915,772
-
Loss carried forward
24,177,630
22,870,649
less valuation allowance
(24,177,630
)
(22,870,649
)
Total deferred tax assets,net of valuation allowance
915,772
290,850
Deferred tax liabilities:
Expense
170,862
272,953
Depreciation
312,693
353,115
Other
-
2,392,821
Accumulated other comprehensive gain
-
1,240,467
Total deferred tax liability
483,555
4,259,356
Net deferred tax liabilities $
432,217
$
(3,968,506
)</t>
  </si>
  <si>
    <t>June 30
December 31
2016
2015
(10)
(Unaudited) (Restated)
Deferred tax assets:
Sales cut-off difference derived from Value Added Tax reporting system to calculate PRC Corporation Income Tax in accordance with the PRC State Administration of Taxation $
-
$
290,850
Other
1,094,501
-
Loss carried forward
26,081,921
22,870,649
less valuation allowance
(26,081,921
)
(22,870,649
)
Total deferred tax assets,net of valuation allowance
1,094,501
290,850
Deferred tax liabilities:
Expense
165,841
272,953
Depreciation
262,042
353,115
Other
-
2,392,821
Accumulated other comprehensive gain
-
1,240,467
Total deferred tax liability
427,883
4,259,356
Net deferred tax liabilities $
666,618
$
(3,968,506
)</t>
  </si>
  <si>
    <t>September 30
December 31
2016
2015
(10)
(Unaudited)
(Restated)
Deferred tax assets:
Sales cut-off difference derived from Value Added Tax reporting system to calculate PRC Corporation Income Tax in accordance with the PRC State Administration of Taxation $
-
$
290,850
Expense
239,930
-
Depreciation
219,758
-
Loss carried forward
23,827,743
22,870,649
less valuation allowance
(23,827,743
)
(22,870,649
)
Total deferred tax assets,net of valuation allowance
459,688
290,850
Deferred tax liabilities:
Expense
1,578,802
272,953
Depreciation
-
353,115
Other
252,608
2,392,821
Accumulated other comprehensive gain
-
1,240,467
Total deferred tax liability
1,831,410
4,259,356
Net deferred tax liabilities $
(1,371,722
) $
(3,968,506
)</t>
  </si>
  <si>
    <t>Schedule of Income Tax Holiday [Table Text Block]</t>
  </si>
  <si>
    <t>For the Three Months Ended
March 31,
(Unaudited)
2016
2015
(Restated) (Restated)
Tax benefit (holiday) credit $
(113,208
) $
2,416,981
Basic net income per share effect $
(0.002
) $
0.052</t>
  </si>
  <si>
    <t>For the Six Months Ended
June 30,
(Unaudited)
2016
2015
(Restated) (Restated)
Tax benefit (holiday) credit $
209,878
$
1,660,950
Basic net income per share effect $
0.004
$
0.036</t>
  </si>
  <si>
    <t>For the Nine Months Ended
September 30,
(Unaudited)
2016
2015
(Restated) (Restated)
Tax benefit (holiday) credit $
229,839
$
880,016
Basic net income per share effect $
0.005
$
0.019</t>
  </si>
  <si>
    <t>Quarterly Financial Information - Balance Sheets [Table Text Block]</t>
  </si>
  <si>
    <t>(Unaudited)
As Previously
Reported on
Form 10-Q Reclassification As Restated
Current assets
Cash and cash equivalents $
13,447,666
$ $
13,447,666
Restricted cash
16,277,051
16,277,051
Short term investment
3,100,391
3,100,391
Accounts receivable
40,867,698
40,867,698
Inventories (net of provision for slow moving inventory of $489,057
and $485,901
as of March 31, 2016 and December 31, 2015, respectively
25,814,430
25,814,430
Notes receivable
11,276,387
(1,841,632
)(6)
9,434,755
Notes receivable from the JV Company and related parties
-
1,841,632
(6)
1,841,632
Other receivables
487,077
487,077
Prepayments and prepaid expense
353,628
353,628
Due from employees
105,868
105,868
Advances to suppliers
348,761
7,595,957
(8)
7,944,718
Amount due from JV Company, net
92,789,649
92,789,649
Amount due from related party
5,585,613
5,585,613
Deferred taxes assets
744,910
744,910
TOTAL CURRENT ASSETS
211,199,129
7,595,957
218,795,086
LONG-TERM ASSETS
Property, Plant and equipment, net
19,539,908
19,539,908
Land use rights, net
12,934,208
12,934,208
Construction in progress
54,750,430
(7,595,957
)(8)
47,154,473
Long Term Investment
1,472,686
1,472,686
Investment in JV Company
86,034,442
86,034,442
Goodwill
322,591
322,591
Intangible assets
474,782
474,782
Other long term assets
155,020
155,020
TOTAL Long-Term Assets
175,684,067
(7,595,957
)
168,088,110
TOTAL ASSETS $
386,883,196
$
-
$
386,883,196
CURRENT LIABILITIES
Accounts payables $
91,647,247
$ $
91,647,247
Other payables and accrued expenses
1,678,011
1,678,011
Short-term loans
36,894,649
36,894,649
Customer deposits
149,688
149,688
Notes payable
5,968,252
5,968,252
Income tax payable
1,822,276
1,822,276
Due to employees
11,944
11,944
Deferred taxes liabilities
0
0
Financial derivate - liability
537,250
537,250
Total Current Liabilities
138,709,317
-
138,709,317
LONG-TERM LIABILITIES
Deferred taxes liabilities
312,693
312,693
Total Long-Term Liabilities
312,693
-
312,693
TOTAL LIABILITIES
139,022,010
-
139,022,010
STOCKHOLDER'S EQUITY
Common stock, $0.001
par value;
100,000,000
shares authorized;
47,019,638
and
46,964,855
shares issued and outstanding at March 31,2016 and December 31,2015, respectively
47,020
47,020
Additional paid-in capital
219,886,837
219,886,837
Retained earnings (the restricted portion is $4,172,324
and $4,172,324
at March 31,2016 and December 31,2015, respectively)
31,144,340
31,144,340
Accumulated other comprehensive income(loss)
(3,217,011
)
(3,217,011
)
TOTAL STOCKHOLDERS' EQUITY
247,861,186
-
247,861,186
TOTAL LIABILITIES AND STOCKHOLDERS' EQUITY $
386,883,196
$ $
-
386,883,196</t>
  </si>
  <si>
    <t>(Unaudited)
As Previously
Reported on
Form 10-Q Reclassification As Restated
Current assets
Cash and cash equivalents $
15,635,658
$ $
15,635,658
Restricted cash
25,454,249
25,454,249
Short term investment
-
-
Accounts receivable
28,679,895
28,679,895
Inventories (net of provision for slow moving inventory of $316,686
and $315,584
as of March 31, 2015 and December 31, 2014, respectively
26,742,009
26,742,009
Notes receivable
10,739,366
-
1,125,226
(6)
9,614,140
Notes receivable from the JV Company and related parties
-
1,125,226
(6)
1,125,226
Other receivables
323,925
323,925
Prepayments and prepaid expense
462,058
462,058
Due from employees
40,084
40,084
Advances to suppliers
7,112,895
7,990,737
(8)
15,103,632
Amount due from JV Company, net
71,267,257
71,267,257
Amount due from related party
-
-
TOTAL CURRENT ASSETS
186,457,396
7,990,737
194,448,133
LONG-TERM ASSETS
Property, Plant and equipment, net
25,174,878
25,174,878
Land use rights, net
15,606,056
15,606,056
Construction in progress
58,753,641
-
7,990,737
(8)
50,762,904
Investment in associated company
-
-
Investment in JV Company
84,070,778
84,070,778
Goodwill
322,591
322,591
Intangible assets
556,877
556,877
Other long term assets
163,076
163,076
TOTAL Long-Term Assets
184,647,897
-
7,990,737
176,657,160
TOTAL ASSETS $
371,105,293
$
-
$
371,105,293
CURRENT LIABILITIES
Accounts payables $
77,954,005
$ $
77,954,005
Other payables and accrued expenses
3,803,523
3,803,523
Short-term loans
42,073,678
42,073,678
Customer deposits
2,641,274
2,641,274
Notes payable
12,408,147
12,408,147
Income tax payable
1,711,161
1,711,161
Due to employees
11,071
11,071
Deferred taxes liabilities
132,399
132,399
Financial derivate - liability
4,800,169
4,800,169
Deferred income
-
-
Total Current Liabilities
145,535,427
-
145,535,427
LONG-TERM LIABILITIES
Deferred taxes liabilities
2,543,821
2,543,821
Bond payable
-
-
-
Financial derivate - liability
2,792,416
-
2,792,416
Total Long-Term Liabilities
5,336,237
-
5,336,237
TOTAL LIABILITIES
150,871,664
-
150,871,664
STOCKHOLDER'S EQUITY
Common stock, $0.001
par value;
100,000,000
shares authorized;
46,284,855
and
46,274,855
shares issued and outstanding at March 31,2015 and December 31,2014, respectively
46,285
46,285
Additional paid-in capital
192,281,953
192,281,953
Retained earnings (the restricted portion is $4,172,324
and $4,172,324
at March 31,2015 and December 31,2014, respectively)
22,522,078
22,522,078
Accumulated other comprehensive income(loss)
5,383,313
5,383,313
TOTAL STOCKHOLDERS' EQUITY
220,233,629
-
220,233,629
TOTAL LIABILITIES AND STOCKHOLDERS' EQUITY $
371,105,293
$
-
$
371,105,293</t>
  </si>
  <si>
    <t>(Unaudited)
As Previously
Reported on
Form 10-Q Reclassification As Restated
Current assets
Cash and cash equivalents $
19,533,856
$ $
19,533,856
Restricted cash
14,519,706
14,519,706
Short term investment
-
-
Accounts receivable
40,422,951
40,422,951
Inventories (net of provision for slow moving inventory of $474,683
and $485,901
as of June 30, 2016 and December 31, 2015, respectively
8,324,176
8,324,176
Notes receivable
6,192,424
-
300,927
(6)
5,891,497
Notes receivable from the JV Company and related parties
-
300,927
(6)
300,927
Other receivables
473,667
473,667
Prepayments and prepaid expense
275,522
275,522
Due from employees
94,938
94,938
Advances to suppliers
12,715,165
7,372,701
(8)
20,087,866
Amount due from JV Company, net
122,807,165
122,807,165
Amount due from related party
10,957,632
10,957,632
Deferred taxes assets
928,660
-
928,660
TOTAL CURRENT ASSETS
237,245,862
7,372,701
244,618,563
LONG-TERM ASSETS
Property, Plant and equipment, net
17,861,960
17,861,960
Land use rights, net
12,471,618
12,471,618
Construction in progress
54,448,198
-
7,372,701
(8)
47,075,497
Long Term Investment
1,429,401
1,429,401
Investment in JV Company
88,346,850
88,346,850
Goodwill
322,591
322,591
Intangible assets
454,258
454,258
Other long term assets
9,251,729
9,251,729
TOTAL Long-Term Assets
184,586,605
-
7,372,701
177,213,904
TOTAL ASSETS $
421,832,467
$
-
$
421,832,467
CURRENT LIABILITIES
Accounts payables $
110,049,815
$ $
110,049,815
Other payables and accrued expenses
15,080,603
15,080,603
Short-term loans
35,810,260
35,810,260
Customer deposits
243,500
243,500
Notes payable
4,718,077
4,718,077
Income tax payable
3,894,811
3,894,811
Due to employees
14,439
14,439
Financial derivate - liability
10,692
10,692
Total Current Liabilities
169,822,197
-
169,822,197
LONG-TERM LIABILITIES
Deferred taxes liabilities
262,042
262,042
Total Long-Term Liabilities
262,042
-
262,042
TOTAL LIABILITIES
170,084,239
-
170,084,239
STOCKHOLDER'S EQUITY
Common stock, $0.001
par value;
100,000,000
shares authorized;
47,689,638
and
46,964,855
shares issued and outstanding at June 30,2016 and December 31,2015, respectively
47,020
47,020
Additional paid-in capital
228,133,604
228,133,604
Retained earnings (the restricted portion is $4,172,324
and $4,172,324
at June 30,2016 and December 31,2015, respectively)
33,937,518
33,937,518
Accumulated other comprehensive income(loss)
(10,369,914
)
(10,369,914
)
TOTAL STOCKHOLDERS' EQUITY
251,748,228
-
251,748,228
TOTAL LIABILITIES AND STOCKHOLDERS' EQUITY $
421,832,467
$
-
$
421,832,467</t>
  </si>
  <si>
    <t>(Unaudited)
As Previously
Reported on
Form 10-Q Reclassification As Restated
Current assets
Cash and cash equivalents $
9,463,991
$ $
9,463,991
Restricted cash
23,006,135
23,006,135
Accounts receivable
29,898,905
29,898,905
Inventories (net of provision for slow moving inventory of $316,856
and $315,584
as of June 30, 2015 and December 31, 2014, respectively
27,607,154
27,607,154
Notes receivable
10,541,927
-
122,373
(6)
10,419,554
Notes receivable from the JV Company and related parties
-
122,373
(6)
122,373
Other receivables
311,086
311,086
Prepayments and prepaid expense
364,284
364,284
Due from employees
38,856
38,856
Advances to suppliers
6,829,462
7,995,040
(8)
14,824,502
Amount due from JV Company, net
101,958,555
101,958,555
TOTAL CURRENT ASSETS
210,020,355
7,995,040
218,015,395
LONG-TERM ASSETS
Property, Plant and equipment, net
23,889,831
23,889,831
Land use rights, net
15,516,697
15,516,697
Construction in progress
58,785,276
-
7,995,040
(8)
50,790,236
Investment in associated company
-
-
Investment in JV Company
84,366,460
84,366,460
Goodwill
322,591
322,591
Intangible assets
536,353
536,353
Other long term assets
163,164
163,164
TOTAL Long-Term Assets
183,580,372
-
7,995,040
175,585,332
TOTAL ASSETS $
393,600,727
$
-
$
393,600,727
CURRENT LIABILITIES
Accounts payables $
100,772,098
$ $
100,772,098
Other payables and accrued expenses
3,377,791
3,377,791
Short-term loans
38,833,051
38,833,051
Customer deposits
2,748,050
2,748,050
Notes payable
9,953,009
9,953,009
Income tax payable
2,350,173
2,350,173
Due to employees
10,829
10,829
Deferred taxes liabilities
569,499
569,499
Financial derivate - liability
2,894,695
2,894,695
Deferred income
58,162
58,162
Total Current Liabilities
161,567,357
-
161,567,357
LONG-TERM LIABILITIES
Deferred taxes liabilities
1,772,278
1,772,278
Bond payable
-
-
-
Financial derivate - liability
694,846
-
694,846
Total Long-Term Liabilities
2,467,124
-
2,467,124
TOTAL LIABILITIES
164,034,481
-
164,034,481
STOCKHOLDER'S EQUITY
Common stock, $0.001
par value;
100,000,000
shares authorized;
46,954,855
and
46,274,855
shares issued and outstanding at June 30,2015 and December 31,2014, respectively
46,955
46,955
Additional paid-in capital
195,740,366
195,740,366
Retained earnings (the restricted portion is $4,172,324
and $4,172,324
at June 30,2015 and December 31,2014, respectively)
27,947,579
27,947,579
Accumulated other comprehensive income(loss)
5,831,346
5,831,346
TOTAL STOCKHOLDERS' EQUITY
229,566,246
-
229,566,246
TOTAL LIABILITIES AND STOCKHOLDERS' EQUITY $
393,600,727
$
-
$
393,600,727</t>
  </si>
  <si>
    <t>(Unaudited)
As Previously
Reported on
Form 10-Q Reclassification As Restated
Current assets
Cash and cash equivalents $
3,689,850
3,689,850
Restricted cash
14,240,615
14,240,615
Accounts receivable
40,805,693
40,805,693
Inventories (net of provision for slow moving inventory of $472,910
and $485,901
as of September 30, 2016 and December 31, 2015, respectively
15,519,976
15,519,976
Notes receivable
1,969,252
-
1,540,984
(6)
428,268
Notes receivable from the JV Company and related parties
-
1,540,984
(6)
1,540,984
Other receivables
3,243,391
3,243,391
Prepayments and prepaid expense
746,748
746,748
Due from employees
33,817
33,817
Advances to suppliers
30,759,354
7,345,160
(8)
38,104,514
Amount due from JV Company, net
114,763,704
114,763,704
Amount due from related party
10,916,700
10,916,700
TOTAL CURRENT ASSETS
236,689,100
7,345,160
244,034,260
LONG-TERM ASSETS
Property, Plant and equipment, net
16,690,437
16,690,437
Land use rights, net
12,342,904
12,342,904
Construction in progress
57,094,373
-
7,345,160
(8)
49,749,213
Long Term Investment
1,424,062
1,424,062
Investment in JV Company
87,721,955
87,721,955
Goodwill
322,591
322,591
Intangible assets
433,735
433,735
Other long term assets
8,914,927
8,914,927
TOTAL Long-Term Assets
184,944,984
-
7,345,160
177,599,824
TOTAL ASSETS $
421,634,084
-
421,634,084
CURRENT LIABILITIES
Accounts payables $
111,682,048
111,682,048
Other payables and accrued expenses
4,399,221
4,399,221
Short-term loans
35,676,489
35,676,489
Customer deposits
78,097
78,097
Notes payable
3,093,511
3,093,511
Income tax payable
1,142,678
1,142,678
Due to employees
26,954
26,954
Deferred taxes liabilities
87,387
87,387
Financial derivate - liability
-
-
Deferred income
14,990,122
14,990,122
Total Current Liabilities
171,176,507
-
171,176,507
LONG-TERM LIABILITIES
Deferred taxes liabilities
1,284,335
1,284,335
Total Long-Term Liabilities
1,284,335
-
1,284,335
TOTAL LIABILITIES
172,460,842
-
172,460,842
STOCKHOLDER'S EQUITY
Common stock, $0.001
par value;
100,000,000
shares authorized;
47,699,638
and
46,964,855
shares issued and outstanding at September 30,2016 and December 31,2015, respectively
47,030
47,030
Additional paid-in capital
226,929,764
226,929,764
Retained earnings (the restricted portion is $4,172,324
and $4,172,324
at September 30,2016 and December 31,2015, respectively)
33,371,578
33,371,578
Accumulated other comprehensive income(loss)
(11,175,130
)
(11,175,130
)
TOTAL STOCKHOLDERS' EQUITY
249,173,242
-
249,173,242
TOTAL LIABILITIES AND STOCKHOLDERS' EQUITY $
421,634,084
-
421,634,084</t>
  </si>
  <si>
    <t>(Unaudited)
As Previously
Reported on
Form 10-Q Reclassification As Restated
Current assets
Cash and cash equivalents $
11,691,023
$ $
11,691,023
Restricted cash
15,689,228
15,689,228
Accounts receivable
33,912,043
33,912,043
Inventories (net of provision for slow moving inventory of $304,677
and $315,584
as of September 30, 2015 and December 31, 2014, respectively
31,652,659
31,652,659
Notes receivable
18,785,582
-
765,634
(6)
18,019,948
Notes receivable from the JV Company and related parties
-
765,634
(6)
765,634
Other receivables
488,621
488,621
Prepayments and prepaid expense
240,609
240,609
Due from employees
41,128
41,128
Advances to suppliers
457,782
7,687,722
(8)
8,145,504
Amount due from JV Company, net
76,814,162
76,814,162
TOTAL CURRENT ASSETS
189,772,837
7,687,722
197,460,559
LONG-TERM ASSETS
Property, Plant and equipment, net
21,788,066
21,788,066
Land use rights, net
14,826,253
14,826,253
Construction in progress
56,525,652
-
7,687,722
(8)
48,837,930
Long Term Investment
1,490,477
1,490,477
Investment in JV Company
82,273,884
82,273,884
Goodwill
322,591
322,591
Intangible assets
515,830
515,830
Other long term assets
156,892
156,892
TOTAL Long-Term Assets
177,899,645
-
7,687,722
170,211,923
TOTAL ASSETS $
367,672,482
$
-
$
367,672,482
CURRENT LIABILITIES
Accounts payables $
87,854,246
$ $
87,854,246
Other payables and accrued expenses
3,362,729
3,362,729
Short-term loans
37,340,362
37,340,362
Customer deposits
111,314
111,314
Notes payable
3,137,846
3,137,846
Income tax payable
2,803,621
2,803,621
Due to employees
12,862
12,862
Deferred taxes liabilities
256,049
256,049
Financial derivate - liability
540,299
540,299
Deferred income
34,954
34,954
Total Current Liabilities
135,454,282
-
135,454,282
LONG-TERM LIABILITIES
Deferred taxes liabilities
402,934
402,934
Total Long-Term Liabilities
402,934
-
402,934
TOTAL LIABILITIES
135,857,216
-
135,857,216
STOCKHOLDER'S EQUITY
Common stock, $0.001
par value;
100,000,000
shares authorized;
46,954,855
and
46,274,855
shares issued and outstanding at September 30,2015 and December 31,2014, respectively
46,965
46,965
Additional paid-in capital
202,744,428
202,744,428
Retained earnings (the restricted portion is $4,172,324
and $4,172,324
at September 30,2015 and December 31,2014, respectively)
30,290,776
30,290,776
Accumulated other comprehensive income(loss)
(1,266,903
)
(1,266,903
)
TOTAL STOCKHOLDERS' EQUITY
231,815,266
-
231,815,266
TOTAL LIABILITIES AND STOCKHOLDERS' EQUITY $
367,672,482
$
-
$
367,672,482</t>
  </si>
  <si>
    <t>Quarterly Financial Information - Statements of Income [Table Text Block]</t>
  </si>
  <si>
    <t>(Unaudited)
As Previously
Reclassification As Restated
Revenues from unrelated parties, net
$
$
33,974,416
(7)
$
33,974,416
Revenues from the JV Company and related parties, net
16,683,477
(7)
16,683,477
REVENUES, NET
50,657,893
50,657,893
COST OF GOODS SOLD
43,939,795
43,939,795
GROSS PROFIT
6,718,098
6,718,098
OPERATING EXPENSES:
Research and development
205,968
205,968
Selling and marketing
46,335
46,335
General and administrative
8,032,882
8,032,882
Total Operating Expenses
8,285,185
8,285,185
INCOME(LOSS) FROM OPERATIONS
(1,567,087
)
(1,567,087
)
OTHER INCOME(EXPENSE):
Interest income
780,181
780,181
Interest expense
(442,079
)
(442,079
)
Change in fair value of financial instruments
3,286,340
3,286,340
Government grants
194,473
194,473
Share of profit (loss) after tax of JV
(4,822,470
)
(4,822,470
)
Other income (expense), net
22,387
22,387
Total other income, net
(981,168
)
(981,168
)
INCOME (LOSS) BEFORE INCOME TAXES
(2,548,255
)
(2,548,255
)
INCOME TAX BENEFIT (EXPENSE)
2,636,675
2,636,675
NET INCOME (LOSS)
88,420
88,420
OTHER COMPREHENSIVE INCOME(LOSS)
Foreign currency translation
1,524,639
1,524,639
COMPREHENSIVE INCOME(LOSS)
$
1,613,059
$
$
WEIGHTED AVERAGE SHARES OUTSTANDING BASIC
47,009,834
47,009,834
WEIGHTED AVERAGE SHARES OUTSTANDING DILUTED
47,027,744
47,027,744
NET INCOME (LOSS) PER SHARE, BASIC
$
0.00
$
$
0.00
NET INCOME (LOSS) PER SHARE, DILUTED
$
0.00
$
$
0.00</t>
  </si>
  <si>
    <t>(Unaudited)
As Previously
Reclassification As Restated
Revenues from unrelated parties, net
$
$
14,726,082
(7)
$
14,726,082
Revenues from the JV Company and related parties, net
29,055,004
(7)
29,055,004
REVENUES, NET
43,781,086
43,781,086
COST OF GOODS SOLD
37,410,353
37,410,353
GROSS PROFIT
6,370,733
6,370,733
OPERATING EXPENSES:
Research and development
571,020
571,020
Selling and marketing
113,895
113,895
General and administrative
3,780,648
3,780,648
Total Operating Expenses
4,465,563
4,465,563
INCOME(LOSS) FROM OPERATIONS
1,905,170
1,905,170
OTHER INCOME(EXPENSE):
Interest income
590,480
590,480
Interest expense
(598,591
)
(598,591
)
Change in fair value of financial instruments
4,750,300
4,750,300
Government grants
0
Share of profit (loss) after tax of JV
469,356
469,356
Other income (expense), net
23,847
23,847
Total other income, net
5,235,392
5,235,392
INCOME (LOSS) BEFORE INCOME TAXES
7,140,562
7,140,562
INCOME TAX BENEFIT (EXPENSE)
(1,008,909
)
(1,008,909
)
NET INCOME (LOSS)
6,131,653
6,131,653
OTHER COMPREHENSIVE INCOME(LOSS)
Foreign currency translation
493,211
493,211
COMPREHENSIVE INCOME(LOSS)
$
6,624,864
$
$
6,624,864
WEIGHTED AVERAGE SHARES OUTSTANDING BASIC
46,281,299
46,281,299
WEIGHTED AVERAGE SHARES OUTSTANDING DILUTED
46,397,993
46,397,993
NET INCOME (LOSS) PER SHARE, BASIC
$
0.13
$
$
0.13
NET INCOME (LOSS) PER SHARE, DILUTED
$
0.13
$
$
0.13</t>
  </si>
  <si>
    <t xml:space="preserve">(Unaudited)
As Previously
Reclassification As Restated
Revenues from unrelated parties, net
$
$
6,979,488
(7)
$
6,979,488
Revenues from the JV Company and related parties, net
48,237,880
(7)
48,237,880
REVENUES, NET
55,217,368
55,217,368
COST OF GOODS SOLD
46,762,331
46,762,331
GROSS PROFIT
8,455,037
8,455,037
OPERATING EXPENSES:
Research and development
494,193
494,193
Selling and marketing
730,443
730,443
General and administrative
9,625,194
9,625,194
Total Operating Expenses
10,849,830
10,849,830
INCOME(LOSS) FROM OPERATIONS
(2,394,793
)
(2,394,793
)
OTHER INCOME(EXPENSE):
Interest income
785,152
785,152
Interest expense
(432,318
)
(432,318
)
Change in fair value of financial instruments
526,558
526,558
Government grants
1,503,384
1,503,384
Share of profit (loss) after tax of JV
4,918,633
4,918,633
Other income (expense), net
286,790
286,790
Total other income, net
7,588,199
7,588,199
INCOME (LOSS) BEFORE INCOME TAXES
5,193,406
5,193,406
INCOME TAX BENEFIT (EXPENSE)
(2,400,226
)
(2,400,226
)
NET INCOME (LOSS)
2,793,180
2,793,180
OTHER COMPREHENSIVE INCOME(LOSS)
Foreign currency translation
(7,152,903
)
(
7,152,903
)
COMPREHENSIVE INCOME(LOSS)
$
(4,359,723
)
$
$ )
WEIGHTED AVERAGE SHARES OUTSTANDING BASIC
47,601,286
47,601,286
WEIGHTED AVERAGE SHARES OUTSTANDING DILUTED
47,601,286
47,601,286
NET INCOME (LOSS) PER SHARE, BASIC
$
0.06
$
$
NET INCOME (LOSS) PER SHARE, DILUTED
$
0.06
$
$ </t>
  </si>
  <si>
    <t>(Unaudited)
As Previously
Reclassification As Restated
Revenues from unrelated parties, net
$
$
2,448,106
(7)
$
2,448,106
Revenues from the JV Company and related parties, net
45,515,354
(7)
45,515,354
REVENUES, NET
47,963,460
47,963,460
COST OF GOODS SOLD
41,471,997
41,471,997
GROSS PROFIT
6,491,463
6,491,463
OPERATING EXPENSES:
Research and development
571,621
571,621
Selling and marketing
75,516
75,516
General and administrative
3,845,013
3,845,013
Total Operating Expenses
4,492,150
4,492,150
INCOME(LOSS) FROM OPERATIONS
1,999,313
1,999,313
OTHER INCOME(EXPENSE):
Interest income
722,843
722,843
Interest expense
(597,320
)
(597,320
)
Change in fair value of financial instruments
4,003,044
4,003,044
Government grants
92,863
92,863
Share of profit (loss) after tax of JV
251,167
251,167
Other income (expense), net
82,207
82,207
Total other income, net
4,554,804
4,554,804
INCOME (LOSS) BEFORE INCOME TAXES
6,554,117
6,554,117
INCOME TAX BENEFIT (EXPENSE)
(1,128,615
)
(1,128,615
)
NET INCOME (LOSS)
5,425,502
5,425,502
OTHER COMPREHENSIVE INCOME(LOSS)
Foreign currency translation
448,032
448,032
COMPREHENSIVE INCOME(LOSS)
$
5,873,534
$
$
5,873,534
WEIGHTED AVERAGE SHARES OUTSTANDING BASIC
46,759,651
46,759,651
WEIGHTED AVERAGE SHARES OUTSTANDING DILUTED
46,896,809
46,896,809
NET INCOME (LOSS) PER SHARE, BASIC
$
0.12
$
$
0.12
NET INCOME (LOSS) PER SHARE, DILUTED
$
0.12
$
$
0.12</t>
  </si>
  <si>
    <t>(Unaudited)
As Previously
Reported on
Reclassification As Restated
Revenues from unrelated parties, net
$
$
5,211,201
(7)
$
5,211,201
Revenues from the JV Company and related parties, net
1,155,179
(7)
1,155,179
REVENUES, NET
6,366,380
6,366,380
COST OF GOODS SOLD
5,715,211
5,715,211
GROSS PROFIT
651,169
651,169
OPERATING EXPENSES:
Research and development
522,806
522,806
Selling and marketing
374,102
374,102
General and administrative
373,411
373,411
Total Operating Expenses
1,270,319
1,270,319
INCOME(LOSS) FROM OPERATIONS
(619,150
)
(619,150
)
OTHER INCOME(EXPENSE):
Interest income
832,031
832,031
Interest expense
(425,152
)
(425,152
)
Change in fair value of financial instruments
10,692
10,692
Government grants
594,323
594,323
Share of profit (loss) after tax of JV
(299,538
)
(299,538
)
Other income (expense), net
(106,299
)
(106,299
)
Total other income, net
606,057
606,057
INCOME (LOSS) BEFORE INCOME TAXES
(13,093
)
(13,093
)
INCOME TAX BENEFIT (EXPENSE)
(552,848
)
(552,848
)
NET INCOME (LOSS)
(565,941
)
(565,941
)
OTHER COMPREHENSIVE INCOME(LOSS)
Foreign currency translation
(805,216
)
(805,216
)
COMPREHENSIVE INCOME(LOSS)
$
(1,371,157
)
$
$
(1,371,157
)
WEIGHTED AVERAGE SHARES OUTSTANDING BASIC
47,695,290
47,695,290
WEIGHTED AVERAGE SHARES OUTSTANDING DILUTED
47,695,290
47,695,290
NET INCOME (LOSS) PER SHARE, BASIC
$
(0.01
)
$
$
(0.01
)
NET INCOME (LOSS) PER SHARE, DILUTED
$
(0.01
)
$
$ )</t>
  </si>
  <si>
    <t>(Unaudited)
As Previously
Reclassification As Restated
Revenues from unrelated parties, net
$
$
18,639,777
(7)
$
18,639,777
Revenues from the JV Company and related parties, net
31,888,768
(7)
31,888,768
REVENUES, NET
50,528,545
50,528,545
COST OF GOODS SOLD
43,411,839
43,411,839
GROSS PROFIT
7,116,706
7,116,706
OPERATING EXPENSES:
Research and development
785,450
785,450
Selling and marketing
122,873
122,873
General and administrative
8,649,541
8,649,541
Total Operating Expenses
9,557,864
9,557,864
INCOME(LOSS) FROM OPERATIONS
(2,441,158
)
(2,441,158
)
OTHER INCOME(EXPENSE):
Interest income
1,140,756
1,140,756
Interest expense
(534,987
)
(534,987
)
Change in fair value of financial instruments
3,049,242
3,049,242
Government grants
(724
)
(724
)
Share of profit (loss) after tax of JV
1,179,605
1,179,605
Other income (expense), net
988,224
988,224
Total other income, net
5,822,116
5,822,116
INCOME (LOSS) BEFORE INCOME TAXES
3,380,958
3,380,958
INCOME TAX BENEFIT (EXPENSE)
(1,037,763
)
(1,037,763
)
NET INCOME (LOSS)
2,343,195
2,343,195
OTHER COMPREHENSIVE INCOME(LOSS)
Foreign currency translation
(7,098,249
)
(7,098,249
)
COMPREHENSIVE INCOME(LOSS)
$
(4,755,054
)
$
$
(4,755,054
)
WEIGHTED AVERAGE SHARES OUTSTANDING BASIC
46,959,638
46,959,638
WEIGHTED AVERAGE SHARES OUTSTANDING DILUTED
46,959,638
46,959,638
NET INCOME (LOSS) PER SHARE, BASIC
$
0.05
$
$
0.05
NET INCOME (LOSS) PER SHARE, DILUTED
$
0.05
$
$
0.05</t>
  </si>
  <si>
    <t>Quarterly Financial Information - Statements of Cash Flow [Table Text Block]</t>
  </si>
  <si>
    <t>(Unaudited)
As Previously
Reported on Form
10-Q Reclassification As Restated
CASH FLOWS FROM OPERATING ACTIVITIES:
Net income $
88,420
$ $
88,420
Adjustments to reconcile net income to net cash provided by operating activities
Depreciation and amortization
1,223,243
1,223,243
Deferred taxes
(4,397,828
)
(4,397,828
)
Change in fair value of financial instruments
(3,286,340
)
(3,286,340
)
Share of profit after tax of JV Company
4,822,470
4,822,470
Stock Compensation cost
6,887,892
6,887,892
Changes in operating assets and liabilities, net of effects of acquisition:
(Increase) Decrease In:
Accounts receivable
(32,225,627
)
(10,413,273
)
(2)
(42,638,900
)
Notes receivable
-
0
0
Inventories
(7,815,491
)
(7,815,491
)
Other receivables and other assets
(144,118
)
(144,118
)
Due from employee
(67,798
)
(67,798
)
Prepayments and prepaid expenses
(441,602
)
(441,602
)
Amount due from JV Company
(15,899,018
)
(31,350,559
)
(1)
(47,249,577
)
Due from related party
34,781,767
34,781,767
Increase (Decrease) In:
Accounts payable
16,975,799
42,919,220
(3)(5)
59,895,019
Other payables and accrued liabilities
(7,875,311
)
(7,875,311
)
Customer deposits
54,289
54,289
Income Tax payable
1,165,635
1,165,635
Notes payable
0
0
0
Net cash used in operating activities $
(6,153,618
) $
1,155,388
$
(4,998,230
)
CASH FLOWS FROM INVESTING ACTIVITIES:
Purchases of plant and equipment, net
(29,696
)
(29,696
)
Disposal of land use rights and other intangible assets
13,767
13,767
Purchases of construction in progress
(28,140
)
(28,140
)
Deposit for acquisition
-
-
Issuance of notes receivable
(614,592
)
614,592
(1)(2)
-
Repayment of notes receivable
2,430,657
293,786
(3)
2,724,443
Long Term Investment
-
-
Short Term Investment
(1,455,727
)
(1,455,727
)
Net cash provided by (used in) investing activities $
316,269
$
908,378
$
1,224,647
CASH FLOWS FROM FINANCING ACTIVITIES:
Restricted cash
-
-
Proceeds from notes payable
2,063,766
(2,063,766
)
(5)
-
Repayment of notes payable
0
0
Warrant exercise
434,666
434,666
Common stock issued for acquisition, net of cost of capital
-
-
Net cash (used in) provided by financing activities $
2,498,432
$
(2,063,766
) $
434,666
NET INCREASE IN CASH AND CASH EQUIVALENTS
(3,338,917
)
-
(3,338,917
)
Effect of exchange rate changes on cash
48,024
48,024
Cash and cash equivalents at beginning of year
16,738,559
16,738,559
CASH AND CASH EQUIVALENTS AT END OF PERIOD $
13,447,666
$
-
$
13,447,666
SUPPLEMENTARY CASH FLOW INFORMATION
Income taxes paid
595,518
595,518
Interest paid
445,176
445,176
SUPPLEMENTAL NON-CASH DISCLOSURES:
Construction in progress transferred back to prepayments
-
Settlement of due from JV Company and related parties with notes receivable
31,350,559
(1)
31,350,559
Settlement of accounts receivables with notes receivable from unrelated parties
10,413,273
(2)
10,413,273
Assignment of notes receivable to supplier to settle accounts payable
40,855,454
(3)
40,855,454
Settlement of accounts payable with notes payables
2,063,766
(5)
2,063,766</t>
  </si>
  <si>
    <t>(Unaudited)
As Previously
Reported on
Form 10-Q Reclassification As Restated
CASH FLOWS FROM OPERATING ACTIVITIES:
Net income $
6,131,653
$ $
6,131,653
Adjustments to reconcile net income to net cash provided by operating activities
Depreciation and amortization
1,479,384
1,479,384
Assets Impairments
0
0
Change in fair value of financial instruments
(4,750,300
)
(4,750,300
)
Share of profit after tax of JV Company
(469,356
)
(469,356
)
Stock Compensation cost
2,049,683
2,049,683
Changes in operating assets and liabilities, net of effects of acquisition:
(Increase) Decrease In:
Accounts receivable
(12,844,602
)
0
(12,844,602
)
Notes receivable
-
11,297
(1)(3)(4)
11,297
Inventories
(11,246,265
)
(11,246,265
)
Other receivables and other assets
(65,602
)
(65,602
)
Due from employee
(10,225
)
(10,225
)
Prepayments and prepaid expenses
(527,687
)
(527,687
)
Amount due from JV Company
(19,570,708
)
(2,762,925
)(1)
(22,333,633
)
Increase (Decrease) In:
Accounts payable
31,915,168
9,236,375
(3)(5)
41,151,543
Other payables and accrued liabilities
(1,438,571
)
(1,438,571
)
Customer deposits
1,365
1,365
Income Tax payable
(130,488
)
(130,488
)
Notes payable
0
0
0
Net cash used in operating activities $
(9,476,551
) $
6,484,747
$
(2,991,804
)
CASH FLOWS FROM INVESTING ACTIVITIES:
Purchases of plant and equipment, net
(233,343
)
(233,343
)
Purchases of construction in progress
(39,266
)
(39,266
)
Deposit for acquisition
-
-
Issuance of notes receivable
(4,225,884
)
2,762,925
(1)
(1,462,959
)
Repayment of notes receivable
2,584,147
(2,584,147
)(3)
-
Net cash provided by (used in) investing activities $
(1,914,346
) $
178,778
$
(1,735,568
)
CASH FLOWS FROM FINANCING ACTIVITIES:
Restricted cash
(12,366,201
)
(12,366,201
)
Proceeds from short-term bank loans
6,338,475
6,338,475
Repayments of short-term bank loans
-
-
Proceeds from notes payable
6,663,525
(6,663,525
)
(5)
-
Net cash (used in) provided by financing activities $
635,799
$
(6,663,525
) $
(6,027,726
)
NET INCREASE IN CASH AND CASH EQUIVALENTS
(10,755,098
)
-
(10,755,098
)
Effect of exchange rate changes on cash
11,296
11,296
Cash and cash equivalents at beginning of year
26,379,460
26,379,460
CASH AND CASH EQUIVALENTS AT END OF PERIOD $
15,635,658
$
-
$
15,635,658
SUPPLEMENTARY CASH FLOW INFORMATION
Income taxes paid
1,139,397
1,139,397
Interest paid
577,874
577,874
SUPPLEMENTAL NON-CASH DISCLOSURES:
Construction in progress transferred back to prepayments
-
Settlement of due from JV Company and related parties with notes receivable
2,762,925
(1)
2,762,925
Assignment of notes receivable to supplier to settle accounts payable
2,572,850
(3)
2,572,850
Settlement of accounts payable with notes payables
6,663,525
(5)
6,663,525</t>
  </si>
  <si>
    <t>(Unaudited)
As Previously
Reported on
Form 10-Q Reclassification As Restated
CASH FLOWS FROM OPERATING ACTIVITIES:
Net income $
2,881,600
$ $
2,881,600
Adjustments to reconcile net income to net cash provided by operating activities
Depreciation and amortization
2,458,160
2,458,160
Deferred taxes
(4,645,415
)
(4,645,415
)
Change in fair value of financial instruments
(3,812,898
)
(3,812,898
)
Loss (income) in investment in associated companies
-
-
Share of profit after tax of JV Company
(96,163
)
(96,163
)
Decrease in reserve for fixed assets
-
-
Stock Compensation cost
15,134,658
15,134,658
Changes in operating assets and liabilities, net of effects of acquisition:
(Increase) Decrease In:
Accounts receivable
(33,014,640
)
(12,714,237
) (2)
(45,728,877
)
Notes receivable
-
229,449
(1)(2)(3)(4)
229,449
Inventories
9,189,542
9,189,542
Other receivables and other assets
(9,424,711
)
(9,424,711
)
Due from employee
(56,998
)
(56,998
)
Prepayments and prepaid expenses
(12,953,797
)
(12,953,797
)
Amount due from JV Company
(49,198,396
)
(34,866,384
)
(1)
(84,064,780
)
Due from related party
29,188,707
29,188,707
Increase (Decrease) In:
Accounts payable
38,423,919
53,842,748
(3)(5)
92,266,667
Other payables and accrued liabilities
6,009,203
6,009,203
Customer deposits
154,168
154,168
Income Tax payable
3,363,489
3,363,489
Notes payable
-
(3,824,162
)
(3,824,162
)
Net cash used in operating activities $
(6,399,572
) $
2,667,414
$
(3,732,158
)
CASH FLOWS FROM INVESTING ACTIVITIES:
Purchases of plant and equipment, net
(37,554
)
(37,554
)
Disposal of land use rights and other intangible assets
13,775
13,775
Purchases of construction in progress
(1,356,866
)
(1,356,866
)
Deposit for acquisition
-
-
Issuance of notes receivable
(42,626,834
)
42,626,834
(1)(2)
0
Repayment of notes receivable
49,275,627
(44,321,840
)(3)
4,953,787
Long Term Investment
-
-
Short Term Investment
1,602,698
1,602,698
Net cash provided by (used in) investing activities $
6,870,846
$
(1,695,006
) $
5,175,840
CASH FLOWS FROM FINANCING ACTIVITIES:
Restricted cash
1,300,215
1,300,215
Proceeds from notes payable
4,796,570
(4,796,570
)
(5)
-
Repayment of notes payable
(3,824,162
)
3,824,162
0
Warrant exercise
434,666
434,666
Net cash (used in) provided by financing activities $
2,707,289
$
(972,408
) $
1,734,881
NET INCREASE IN CASH AND CASH EQUIVALENTS
3,178,563
-
3,178,563
Effect of exchange rate changes on cash
(383,266
)
(383,266
)
Cash and cash equivalents at beginning of year
16,738,559
16,738,559
CASH AND CASH EQUIVALENTS AT END OF PERIOD $
19,533,856
$
-
$
19,533,856
SUPPLEMENTARY CASH FLOW INFORMATION
Income taxes paid
1,051,032
1,051,032
Interest paid
877,496
877,496
SUPPLEMENTAL NON-CASH DISCLOSURES:
Construction in progress transferred back to prepayments
-
Settlement of due from JV Company and related parties with notes receivable
34,866,384
(1)
34,866,384
Settlement of accounts receivables with notes receivable from unrelated parties
12,714,237
(2)
12,714,237
Assignment of notes receivable to supplier to settle accounts payable
49,046,178
(3)
49,046,178
Settlement of accounts payable with notes payables
4,796,570
(5)
4,796,570</t>
  </si>
  <si>
    <t>(Unaudited)
As Previously
Reported on
Form 10-Q Reclassification As Restated
CASH FLOWS FROM OPERATING ACTIVITIES:
Net income $
11,557,155
$ $
11,557,155
Adjustments to reconcile net income to net cash provided by operating activities
Depreciation and amortization
2,955,663
2,955,663
Deferred taxes
(153,916
)
(153,916
)
Change in fair value of financial instruments
(8,753,344
)
(8,753,344
)
Share of profit after tax of JV Company
(720,523
)
(720,523
)
Decrease in reserve for fixed assets
-
-
Stock Compensation cost
5,482,808
5,482,808
Changes in operating assets and liabilities, net of effects of acquisition:
(Increase) Decrease In:
Accounts receivable
(14,077,317
)
0
(14,077,317
)
Notes receivable
-
0
0
Inventories
(12,122,839
)
(12,122,839
)
Other receivables and other assets
(58,055
)
(58,055
)
Due from employee
(9,250
)
(9,250
)
Prepayments and prepaid expenses
(143,163
)
(143,163
)
Amount due from JV Company
(50,224,378
)
(4,121,797
)
(1)
(54,346,175
)
Due from related party
0
0
Increase (Decrease) In:
Accounts payable
54,732,723
14,882,456
(3)(5)
69,615,179
Other payables and accrued liabilities
(1,716,848
)
(1,716,848
)
Customer deposits
106,563
106,563
Income Tax payable
506,321
506,321
Notes payable
0
(5,716,427
)
(5,716,427
)
Net cash used in operating activities $
(12,638,400
) $
5,044,232
$
(7,594,168
)
CASH FLOWS FROM INVESTING ACTIVITIES:
Purchases of plant and equipment, net
(291,895
)
(291,895
)
Disposal of land use rights and other intangible assets
-
-
Purchases of construction in progress
(39,361
)
(39,361
)
Deposit for acquisition
-
-
Issuance of notes receivable
(5,588,283
)
3,322,772
(1)
(2,265,511
)
Repayment of notes receivable
4,145,502
(4,145,502
)(3)
0
Net cash provided by (used in) investing activities $
(1,774,037
) $
(822,730
) $
(2,596,767
)
CASH FLOWS FROM FINANCING ACTIVITIES:
Restricted cash
(9,937,929
)
(9,937,929
)
Proceeds from short-term bank loans
19,061,273
19,061,273
Repayments of short-term bank loans
(15,965,853
)
(15,965,853
)
Proceeds from notes payable
9,937,929
(9,937,929
)
(5)
-
Repayment of notes payable
(5,716,427
)
5,716,427
0
Net cash (used in) provided by financing activities $
(2,621,007
) $
(4,221,502
) $
(6,842,509
)
NET INCREASE IN CASH AND CASH EQUIVALENTS
(17,033,444
)
-
(17,033,444
)
Effect of exchange rate changes on cash
117,975
117,975
Cash and cash equivalents at beginning of year
42,015,118
42,015,118
CASH AND CASH EQUIVALENTS AT END OF PERIOD $
25,099,649
$
-
$
25,099,649
SUPPLEMENTARY CASH FLOW INFORMATION
Income taxes paid
1,310,173
1,310,173
Interest paid
1,192,526
1,192,526
SUPPLEMENTAL NON-CASH DISCLOSURES:
Construction in progress transferred back to prepayments
-
Settlement of due from JV Company and related parties with notes receivable
4,121,797
(1)
4,121,797
Assignment of notes receivable to supplier to settle accounts payable
4,944,527
(3)
4,944,527
Settlement of accounts payable with notes payables
9,937,929
(5)
9,937,929</t>
  </si>
  <si>
    <t>(Unaudited)
As Previously
Reported on
Form 10-Q Reclassification As Restated
CASH FLOWS FROM OPERATING ACTIVITIES:
Net income $
2,315,659
$ $
2,315,659
Adjustments to reconcile net income to net cash provided by operating activities
Depreciation and amortization
3,681,345
3,681,345
Assets Impairments
0
0
Deferred taxes
(2,608,702
)
(2,608,702
)
Change in fair value of financial instruments
(3,823,590
)
(3,823,590
)
Share of profit after tax of JV Company
203,375
203,375
Stock Compensation cost
13,930,829
13,930,829
Changes in operating assets and liabilities, net of effects of acquisition:
(Increase) Decrease In:
Accounts receivable
(33,335,798
)
(15,198,694
)(2)
(48,534,492
)
Notes receivable
918,018
(1)(2)(3)(4) 918,018
Inventories
1,802,780
1,802,780
Other receivables and other assets
(11,868,318
)
(11,868,318
)
Due from employee
17,718
17,718
Prepayments and prepaid expenses
(31,684,685
)
(31,684,685
)
Amount due from JV Company
(41,182,480
)
(46,791,213
)
(1)
(87,973,693
)
Due from related party
28,994,314
28,994,314
Increase (Decrease) In:
Accounts payable
40,240,135
66,684,520
(3)(5)
106,924,655
Other payables and accrued liabilities
10,415,706
10,415,706
Customer deposits
(13,598
)
(13,598
)
Income Tax payable
607,422
607,422
Notes payable
0
(5,849,988
)
(5,849,988
)
Net cash used in operating activities $
(22,307,888
) $
(237,357
) $
(22,545,245
)
CASH FLOWS FROM INVESTING ACTIVITIES:
Purchases of plant and equipment, net
(39,250
)
(39,250
)
Purchases of construction in progress
(4,236,301
)
(4,236,301
)
Issuance of notes receivable
(51,553,604
)
51,553,604
(1)(2)
-
Repayment of notes receivable
62,415,498
(51,979,195
)(3)
10,436,303
Short Term Investment
1,592,024
1,592,024
Net cash provided by (used in) investing activities $
8,178,367
$
(425,591
) $
7,752,776
CASH FLOWS FROM FINANCING ACTIVITIES:
Restricted cash
1,519,477
1,519,477
Proceeds from notes payable
5,187,040
(5,187,040
)
(5)
-
Repayment of notes payable
(5,849,988
)
5,849,988
-
Warrant exercise
434,666
434,666
Net cash (used in) provided by financing activities $
1,291,195
$
662,948
$
1,954,143
NET INCREASE IN CASH AND CASH EQUIVALENTS
(12,838,326
)
-
(12,838,326
)
Effect of exchange rate changes on cash
(210,383
)
(210,383
)
Cash and cash equivalents at beginning of year
16,738,559
16,738,559
CASH AND CASH EQUIVALENTS AT END OF PERIOD $
3,689,850
$
-
$
3,689,850
SUPPLEMENTARY CASH FLOW INFORMATION
Income taxes paid
2,322,747
2,322,747
Interest paid
1,283,843
1,283,843
SUPPLEMENTAL NON-CASH DISCLOSURES:
Settlement of due from JV Company and related parties with notes receivable
46,791,213
(1)
46,791,213
Settlement of accounts receivables with notes receivable from unrelated parties
15,198,694
(2)
15,198,694
Assignment of notes receivable to suppllier to settle accounts payable
61,497,480
(3)
61,497,480
Settlement of accounts payable with notes payables
5,187,040
(5)
5,187,040</t>
  </si>
  <si>
    <t>(Unaudited)
As Previously
Reported on
Form 10-Q Reclassification As Restated
CASH FLOWS FROM OPERATING ACTIVITIES:
Net income $
13,900,350
$ $
13,900,350
Adjustments to reconcile net income to net cash provided by operating activities
Depreciation and amortization
4,388,902
4,388,902
Assets Impairments
0
0
Deferred taxes
(1,854,863
)
(1,854,863
)
Change in fair value of financial instruments
(11,802,586
)
(11,802,586
)
Share of profit after tax of JV Company
(1,900,128
)
(1,900,128
)
Decrease in reserve for fixed assets
-
-
Stock Compensation cost
12,486,881
12,486,881
Changes in operating assets and liabilities, net of effects of acquisition:
(Increase) Decrease In:
Accounts receivable
(19,286,512
)
(8,163,199
)
(2)
(27,449,711
)
Notes receivable
-
18,026
(1)(2)(3)(4)
18,026
Inventories
(17,289,849
)
(17,289,849
)
Other receivables and other assets
(298,976
)
(298,976
)
Due from employee
(10,535
)
(10,535
)
Prepayments and prepaid expenses
6,265,899
6,265,899
Amount due from JV Company
(27,964,497
)
(54,355,864
)
(1)
(82,320,361
)
Increase (Decrease) In:
Accounts payable
44,980,746
65,074,466
(3)(5)
110,055,212
Other payables and accrued liabilities
(1,302,135
)
(1,302,135
)
Customer deposits
(2,502,087
)
(2,502,087
)
Income Tax payable
1,062,643
1,062,643
Notes payable
0
(12,299,436
)
(12,299,436
)
Net cash used in operating activities $
(1,126,747
) $
(9,726,007
) $
(10,852,754
)
CASH FLOWS FROM INVESTING ACTIVITIES:
Purchases of plant and equipment, net
(408,850
)
(408,850
)
Purchases of construction in progress
(39,054
)
(39,054
)
Deposit for acquisition
-
-
Issuance of notes receivable
(72,040,444
)
62,519,063
(1)(2)
(9,521,381
)
Repayment of notes receivable
61,697,894
(55,231,994
)(3)
6,465,900
Long Term Investment
(1,535,651
)
(1,535,651
)
Net cash provided by (used in) investing activities $
(12,326,105
) $
7,287,069
$
(5,039,036
)
CASH FLOWS FROM FINANCING ACTIVITIES:
Restricted cash
(3,232,950
)
(3,232,950
)
Proceeds from short-term bank loans
30,583,709
30,583,709
Repayments of short-term bank loans
(27,512,406
)
(27,512,406
)
Proceeds from notes payable
9,860,498
(9,860,498
)(5)
-
Repayment of notes payable
(12,299,436
)
12,299,436
0
Proceeds from bond payable
-
-
Net cash (used in) provided by financing activities $
(2,600,585
) $
2,438,938
$
(161,647
)
NET INCREASE IN CASH AND CASH EQUIVALENTS
(16,053,437
)
-
(16,053,437
)
Effect of exchange rate changes on cash
1,365,000
1,365,000
Cash and cash equivalents at beginning of year
51,479,109
51,479,109
CASH AND CASH EQUIVALENTS AT END OF PERIOD $
36,790,672
$
-
$
36,790,672
SUPPLEMENTARY CASH FLOW INFORMATION
Income taxes paid
1,794,115
1,794,115
Interest paid
1,718,257
1,718,257
SUPPLEMENTAL NON-CASH DISCLOSURES:
Construction in progress transferred back to prepayments
-
Settlement of due from JV Company and related parties with notes receivable
54,355,864
(1)
54,355,864
Settlement of accounts receivables with notes receivable from unrelated parties
8,163,199
(2)
8,163,199
Assignment of notes receivable to suppllier to settle accounts payable
55,213,968
(3)
55,213,968
Settlement of accounts payable with notes payables
9,860,498
(5)
9,860,498</t>
  </si>
  <si>
    <t>ORGANIZATION AND PRINCIPAL ACTIVITIES (Narrative) (Details)</t>
  </si>
  <si>
    <t>Organization And Principal Activities 1</t>
  </si>
  <si>
    <t>100.00%</t>
  </si>
  <si>
    <t>Organization And Principal Activities 2</t>
  </si>
  <si>
    <t>Organization And Principal Activities 3</t>
  </si>
  <si>
    <t>50.00%</t>
  </si>
  <si>
    <t>Organization And Principal Activities 4</t>
  </si>
  <si>
    <t>Organization And Principal Activities 5</t>
  </si>
  <si>
    <t>Organization And Principal Activities 6</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9.50%</t>
  </si>
  <si>
    <t>Organization And Principal Activities 13</t>
  </si>
  <si>
    <t>Organization And Principal Activities 14</t>
  </si>
  <si>
    <t>Organization And Principal Activities 15</t>
  </si>
  <si>
    <t>Organization And Principal Activities 16</t>
  </si>
  <si>
    <t>Organization And Principal Activities 17</t>
  </si>
  <si>
    <t>Organization And Principal Activities 18</t>
  </si>
  <si>
    <t>Organization And Principal Activities 19</t>
  </si>
  <si>
    <t>Organization And Principal Activities 20</t>
  </si>
  <si>
    <t>Organization And Principal Activities 21</t>
  </si>
  <si>
    <t>Organization And Principal Activities 22</t>
  </si>
  <si>
    <t>Organization And Principal Activities 23</t>
  </si>
  <si>
    <t>Organization And Principal Activities 24</t>
  </si>
  <si>
    <t>Organization And Principal Activities 25</t>
  </si>
  <si>
    <t>Organization And Principal Activities 26</t>
  </si>
  <si>
    <t>Organization And Principal Activities 27</t>
  </si>
  <si>
    <t>25.00%</t>
  </si>
  <si>
    <t>Organization And Principal Activities 28</t>
  </si>
  <si>
    <t>Organization And Principal Activities 29</t>
  </si>
  <si>
    <t>Organization And Principal Activities 30</t>
  </si>
  <si>
    <t>Organization And Principal Activities 31</t>
  </si>
  <si>
    <t>90.00%</t>
  </si>
  <si>
    <t>Organization And Principal Activities 32</t>
  </si>
  <si>
    <t>10.00%</t>
  </si>
  <si>
    <t>Organization And Principal Activities 33</t>
  </si>
  <si>
    <t>Organization And Principal Activities 34</t>
  </si>
  <si>
    <t>Organization And Principal Activities 35</t>
  </si>
  <si>
    <t>Organization And Principal Activities 36</t>
  </si>
  <si>
    <t>Organization And Principal Activities 37</t>
  </si>
  <si>
    <t>Organization And Principal Activities 38</t>
  </si>
  <si>
    <t>Organization And Principal Activities 39</t>
  </si>
  <si>
    <t>Organization And Principal Activities 40</t>
  </si>
  <si>
    <t>Organization And Principal Activities 41</t>
  </si>
  <si>
    <t>Organization And Principal Activities 42</t>
  </si>
  <si>
    <t>Organization And Principal Activities 43</t>
  </si>
  <si>
    <t>Organization And Principal Activities 44</t>
  </si>
  <si>
    <t>Organization And Principal Activities 45</t>
  </si>
  <si>
    <t>Organization And Principal Activities 46</t>
  </si>
  <si>
    <t>99.00%</t>
  </si>
  <si>
    <t>19.00%</t>
  </si>
  <si>
    <t>LIQUIDITY (Narrative) (Details)</t>
  </si>
  <si>
    <t>Dec. 31, 2016USD ($)</t>
  </si>
  <si>
    <t>PRINCIPLES OF CONSOLIDATION (Narrative) (Details)</t>
  </si>
  <si>
    <t>Principles Of Consolidation 1</t>
  </si>
  <si>
    <t>Principles Of Consolidation 2</t>
  </si>
  <si>
    <t>Principles Of Consolidation 3</t>
  </si>
  <si>
    <t>Principles Of Consolidation 4</t>
  </si>
  <si>
    <t>Principles Of Consolidation 5</t>
  </si>
  <si>
    <t>Principles Of Consolidation 6</t>
  </si>
  <si>
    <t>Principles Of Consolidation 7</t>
  </si>
  <si>
    <t>Principles Of Consolidation 8</t>
  </si>
  <si>
    <t>Principles Of Consolidation 9</t>
  </si>
  <si>
    <t>Principles Of Consolidation 10</t>
  </si>
  <si>
    <t>Principles Of Consolidation 11</t>
  </si>
  <si>
    <t>Principles Of Consolidation 12</t>
  </si>
  <si>
    <t>Principles Of Consolidation 13</t>
  </si>
  <si>
    <t>Principles Of Consolidation 14</t>
  </si>
  <si>
    <t>Principles Of Consolidation 15</t>
  </si>
  <si>
    <t>Principles Of Consolidation 16</t>
  </si>
  <si>
    <t>Principles Of Consolidation 17</t>
  </si>
  <si>
    <t>Principles Of Consolidation 18</t>
  </si>
  <si>
    <t>Principles Of Consolidation 19</t>
  </si>
  <si>
    <t>Principles Of Consolidation 20</t>
  </si>
  <si>
    <t>Principles Of Consolidation 21</t>
  </si>
  <si>
    <t>Principles Of Consolidation 22</t>
  </si>
  <si>
    <t>SUMMARY OF SIGNIFICANT ACCOUNTING POLICIES (Narrative) (Details) - 12 months ended Dec. 31, 2016 ¥ in Millions</t>
  </si>
  <si>
    <t>USD ($)dyrmo</t>
  </si>
  <si>
    <t>CNY (¥)dyrmo</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 | d</t>
  </si>
  <si>
    <t>Summary Of Significant Accounting Policies 11</t>
  </si>
  <si>
    <t>Summary Of Significant Accounting Policies 12 | d</t>
  </si>
  <si>
    <t>Summary Of Significant Accounting Policies 13</t>
  </si>
  <si>
    <t>2.70%</t>
  </si>
  <si>
    <t>Summary Of Significant Accounting Policies 14</t>
  </si>
  <si>
    <t>6.00%</t>
  </si>
  <si>
    <t>Summary Of Significant Accounting Policies 15</t>
  </si>
  <si>
    <t>Summary Of Significant Accounting Policies 16 | mo</t>
  </si>
  <si>
    <t>Summary Of Significant Accounting Policies 17 | ¥</t>
  </si>
  <si>
    <t>Summary Of Significant Accounting Policies 18</t>
  </si>
  <si>
    <t>Summary Of Significant Accounting Policies 19 | ¥</t>
  </si>
  <si>
    <t>Summary Of Significant Accounting Policies 20</t>
  </si>
  <si>
    <t>Summary Of Significant Accounting Policies 21 | ¥</t>
  </si>
  <si>
    <t>Summary Of Significant Accounting Policies 22</t>
  </si>
  <si>
    <t>Summary Of Significant Accounting Policies 23 | ¥</t>
  </si>
  <si>
    <t>Summary Of Significant Accounting Policies 24</t>
  </si>
  <si>
    <t>Summary Of Significant Accounting Policies 25 | ¥</t>
  </si>
  <si>
    <t>Summary Of Significant Accounting Policies 26</t>
  </si>
  <si>
    <t>Summary Of Significant Accounting Policies 27 | ¥</t>
  </si>
  <si>
    <t>Summary Of Significant Accounting Policies 28</t>
  </si>
  <si>
    <t>Summary Of Significant Accounting Policies 29</t>
  </si>
  <si>
    <t>Summary Of Significant Accounting Policies 30</t>
  </si>
  <si>
    <t>Summary Of Significant Accounting Policies 36</t>
  </si>
  <si>
    <t>Summary Of Significant Accounting Policies 37</t>
  </si>
  <si>
    <t>Summary Of Significant Accounting Policies 38</t>
  </si>
  <si>
    <t>Summary Of Significant Accounting Policies 39</t>
  </si>
  <si>
    <t>Summary Of Significant Accounting Policies 40</t>
  </si>
  <si>
    <t>Summary Of Significant Accounting Policies 41</t>
  </si>
  <si>
    <t>Summary Of Significant Accounting Policies 42</t>
  </si>
  <si>
    <t>Summary Of Significant Accounting Policies 49</t>
  </si>
  <si>
    <t>Summary Of Significant Accounting Policies 50</t>
  </si>
  <si>
    <t>Summary Of Significant Accounting Policies 51</t>
  </si>
  <si>
    <t>Summary Of Significant Accounting Policies 52 | yr</t>
  </si>
  <si>
    <t>Summary Of Significant Accounting Policies 53</t>
  </si>
  <si>
    <t>Summary Of Significant Accounting Policies 54</t>
  </si>
  <si>
    <t>Summary Of Significant Accounting Policies 55</t>
  </si>
  <si>
    <t>Summary Of Significant Accounting Policies 56</t>
  </si>
  <si>
    <t>Summary Of Significant Accounting Policies 5 | d</t>
  </si>
  <si>
    <t>Summary Of Significant Accounting Policies 6 | d</t>
  </si>
  <si>
    <t>Summary Of Significant Accounting Policies 10</t>
  </si>
  <si>
    <t>Summary Of Significant Accounting Policies 12</t>
  </si>
  <si>
    <t>Summary Of Significant Accounting Policies 13 | yr</t>
  </si>
  <si>
    <t>Summary Of Significant Accounting Policies 14 | yr</t>
  </si>
  <si>
    <t>Summary Of Significant Accounting Policies 15 | yr</t>
  </si>
  <si>
    <t>Summary Of Significant Accounting Policies 16 | yr</t>
  </si>
  <si>
    <t>Summary Of Significant Accounting Policies 18 | yr</t>
  </si>
  <si>
    <t>Summary Of Significant Accounting Policies 19</t>
  </si>
  <si>
    <t>Summary Of Significant Accounting Policies 21</t>
  </si>
  <si>
    <t>Summary Of Significant Accounting Policies 23</t>
  </si>
  <si>
    <t>Summary Of Significant Accounting Policies 25</t>
  </si>
  <si>
    <t>Summary Of Significant Accounting Policies 27</t>
  </si>
  <si>
    <t>Summary Of Significant Accounting Policies 31</t>
  </si>
  <si>
    <t>Summary Of Significant Accounting Policies 32</t>
  </si>
  <si>
    <t>NEW ACCOUNTING PRONOUNCEMENTS (Narrative) (Details)</t>
  </si>
  <si>
    <t>Dec. 31, 2016yr</t>
  </si>
  <si>
    <t>New Accounting Pronouncements 1</t>
  </si>
  <si>
    <t>New Accounting Pronouncements 2</t>
  </si>
  <si>
    <t>New Accounting Pronouncements 3</t>
  </si>
  <si>
    <t>CONCENTRATIONS (Narrative) (Details)</t>
  </si>
  <si>
    <t>INCOME PER SHARE (Narrative) (Details)</t>
  </si>
  <si>
    <t>Income Per Share 1</t>
  </si>
  <si>
    <t>Income Per Share 2</t>
  </si>
  <si>
    <t>Income Per Share 3</t>
  </si>
  <si>
    <t>Income Per Share 4</t>
  </si>
  <si>
    <t>Income Per Share 5</t>
  </si>
  <si>
    <t>Income Per Share 6</t>
  </si>
  <si>
    <t>NOTES RECEIVABLE (Narrative) (Details) - Kandi Electric Vehicles Group Co., Ltd. and Subsidiaries [Member]</t>
  </si>
  <si>
    <t>Notes Receivable 1</t>
  </si>
  <si>
    <t>Notes Receivable 2</t>
  </si>
  <si>
    <t>Notes Receivable 3</t>
  </si>
  <si>
    <t>Notes Receivable 4</t>
  </si>
  <si>
    <t>PROPERTY, PLANT AND EQUIPMENT (Narrative) (Details)</t>
  </si>
  <si>
    <t>Property, Plant And Equipment 29</t>
  </si>
  <si>
    <t>Property, Plant And Equipment 30</t>
  </si>
  <si>
    <t>Property, Plant And Equipment 31</t>
  </si>
  <si>
    <t>Property, Plant And Equipment 32</t>
  </si>
  <si>
    <t>Property, Plant And Equipment 33</t>
  </si>
  <si>
    <t>Property, Plant And Equipment 1</t>
  </si>
  <si>
    <t>Property, Plant And Equipment 2</t>
  </si>
  <si>
    <t>Property, Plant And Equipment 3</t>
  </si>
  <si>
    <t>Property, Plant And Equipment 4</t>
  </si>
  <si>
    <t>Property, Plant And Equipment 5</t>
  </si>
  <si>
    <t>LAND USE RIGHTS (Narrative) (Details)</t>
  </si>
  <si>
    <t>Land Use Rights 7</t>
  </si>
  <si>
    <t>Land Use Rights 8</t>
  </si>
  <si>
    <t>Land Use Rights 9</t>
  </si>
  <si>
    <t>Land Use Rights 10</t>
  </si>
  <si>
    <t>Land Use Rights 11</t>
  </si>
  <si>
    <t>Land Use Rights 1</t>
  </si>
  <si>
    <t>Land Use Rights 2</t>
  </si>
  <si>
    <t>Land Use Rights 3</t>
  </si>
  <si>
    <t>Land Use Rights 4</t>
  </si>
  <si>
    <t>Land Use Rights 5</t>
  </si>
  <si>
    <t>CONSTRUCTION-IN-PROGRESS (Narrative) (Details) ¥ in Billions</t>
  </si>
  <si>
    <t>Dec. 31, 2016CNY (¥)</t>
  </si>
  <si>
    <t>Construction-in-progress 1 | ¥</t>
  </si>
  <si>
    <t>Construction-in-progress 2</t>
  </si>
  <si>
    <t>Construction-in-progress 9 | $</t>
  </si>
  <si>
    <t>Construction-in-progress 10 | $</t>
  </si>
  <si>
    <t>SHORT TERM BANK LOANS (Narrative) (Details)</t>
  </si>
  <si>
    <t>Short Term Bank Loans 27</t>
  </si>
  <si>
    <t>Short Term Bank Loans 28</t>
  </si>
  <si>
    <t>Short Term Bank Loans 29</t>
  </si>
  <si>
    <t>Short Term Bank Loans 30</t>
  </si>
  <si>
    <t>Short Term Bank Loans 1</t>
  </si>
  <si>
    <t>Short Term Bank Loans 2</t>
  </si>
  <si>
    <t>Short Term Bank Loans 3</t>
  </si>
  <si>
    <t>Short Term Bank Loans 4</t>
  </si>
  <si>
    <t>NOTES PAYABLE (Narrative) (Details)</t>
  </si>
  <si>
    <t>Notes Payable 11</t>
  </si>
  <si>
    <t>Notes Payable 12</t>
  </si>
  <si>
    <t>Notes Payable 1</t>
  </si>
  <si>
    <t>Notes Payable 2</t>
  </si>
  <si>
    <t>Long Term Payable (Narrative) (Details) - Kandi Electric Vehicles Group Co., Ltd. and Subsidiaries [Member]</t>
  </si>
  <si>
    <t>Long Term Payable 1 | ¥</t>
  </si>
  <si>
    <t>Long Term Payable 2</t>
  </si>
  <si>
    <t>Long Term Payable 3 | ¥</t>
  </si>
  <si>
    <t>Long Term Payable 4</t>
  </si>
  <si>
    <t>Long Term Payable 5</t>
  </si>
  <si>
    <t>Long Term Payable 6</t>
  </si>
  <si>
    <t>TAXES (Narrative) (Details)</t>
  </si>
  <si>
    <t>15.00%</t>
  </si>
  <si>
    <t>16.44%</t>
  </si>
  <si>
    <t>34.00%</t>
  </si>
  <si>
    <t>Income Taxes 1</t>
  </si>
  <si>
    <t>33.00%</t>
  </si>
  <si>
    <t>Income Taxes 2</t>
  </si>
  <si>
    <t>STOCK OPTIONS AND WARRANTS (Narrative) (Details)</t>
  </si>
  <si>
    <t>Dec. 31, 2016USD ($)yr$ / sharesshares</t>
  </si>
  <si>
    <t>Stock Options And Warrants 1</t>
  </si>
  <si>
    <t>Stock Options And Warrants 2 | $ / shares</t>
  </si>
  <si>
    <t>Stock Options And Warrants 3 | $</t>
  </si>
  <si>
    <t>Stock Options And Warrants 4</t>
  </si>
  <si>
    <t>Stock Options And Warrants 5 | yr</t>
  </si>
  <si>
    <t>Stock Options And Warrants 6</t>
  </si>
  <si>
    <t>2.23%</t>
  </si>
  <si>
    <t>Stock Options And Warrants 7</t>
  </si>
  <si>
    <t>0.00%</t>
  </si>
  <si>
    <t>Stock Options And Warrants 8 | $</t>
  </si>
  <si>
    <t>Stock Options And Warrants 31</t>
  </si>
  <si>
    <t>Stock Options And Warrants 32 | $ / shares</t>
  </si>
  <si>
    <t>Stock Options And Warrants 33</t>
  </si>
  <si>
    <t>Stock Options And Warrants 34 | $ / shares</t>
  </si>
  <si>
    <t>Stock Options And Warrants 35</t>
  </si>
  <si>
    <t>Stock Options And Warrants 36 | $ / shares</t>
  </si>
  <si>
    <t>Stock Options And Warrants 37</t>
  </si>
  <si>
    <t>Stock Options And Warrants 38 | $ / shares</t>
  </si>
  <si>
    <t>Stock Options And Warrants 39</t>
  </si>
  <si>
    <t>Stock Options And Warrants 40 | $</t>
  </si>
  <si>
    <t>Stock Options And Warrants 41</t>
  </si>
  <si>
    <t>Stock Options And Warrants 42 | $ / shares</t>
  </si>
  <si>
    <t>Stock Options And Warrants 43</t>
  </si>
  <si>
    <t>Stock Options And Warrants 44 | $ / shares</t>
  </si>
  <si>
    <t>Stock Options And Warrants 45 | $</t>
  </si>
  <si>
    <t>Stock Options And Warrants 46 | $</t>
  </si>
  <si>
    <t>Stock Options And Warrants 47 | $</t>
  </si>
  <si>
    <t>Stock Options And Warrants 48</t>
  </si>
  <si>
    <t>Stock Options And Warrants 49 | $ / shares</t>
  </si>
  <si>
    <t>Stock Options And Warrants 50 | $</t>
  </si>
  <si>
    <t>Stock Options And Warrants 51</t>
  </si>
  <si>
    <t>Stock Options And Warrants 52 | $ / shares</t>
  </si>
  <si>
    <t>Stock Options And Warrants 53</t>
  </si>
  <si>
    <t>Stock Options And Warrants 54 | $ / shares</t>
  </si>
  <si>
    <t>Stock Options And Warrants 55 | $</t>
  </si>
  <si>
    <t>Stock Options And Warrants 56</t>
  </si>
  <si>
    <t>Stock Options And Warrants 57</t>
  </si>
  <si>
    <t>Stock Options And Warrants 58 | $ / shares</t>
  </si>
  <si>
    <t>Stock Options And Warrants 59 | $</t>
  </si>
  <si>
    <t>Stock Options And Warrants 60</t>
  </si>
  <si>
    <t>Stock Options And Warrants 61 | $ / shares</t>
  </si>
  <si>
    <t>Stock Options And Warrants 62 | $</t>
  </si>
  <si>
    <t>Stock Options And Warrants 63</t>
  </si>
  <si>
    <t>Stock Options And Warrants 64 | $ / shares</t>
  </si>
  <si>
    <t>Stock Options And Warrants 65 | $ / shares</t>
  </si>
  <si>
    <t>Stock Options And Warrants 66 | $</t>
  </si>
  <si>
    <t>Stock Options And Warrants 67 | $</t>
  </si>
  <si>
    <t>STOCK AWARD (Narrative) (Details)</t>
  </si>
  <si>
    <t>Dec. 31, 2016USD ($)shares</t>
  </si>
  <si>
    <t>Stock Award 1</t>
  </si>
  <si>
    <t>Stock Award 2</t>
  </si>
  <si>
    <t>Stock Award 3</t>
  </si>
  <si>
    <t>Stock Award 4</t>
  </si>
  <si>
    <t>Stock Award 5</t>
  </si>
  <si>
    <t>Stock Award 6</t>
  </si>
  <si>
    <t>Stock Award 7</t>
  </si>
  <si>
    <t>Stock Award 8</t>
  </si>
  <si>
    <t>Stock Award 9</t>
  </si>
  <si>
    <t>Stock Award 10</t>
  </si>
  <si>
    <t>Stock Award 11</t>
  </si>
  <si>
    <t>Stock Award 12</t>
  </si>
  <si>
    <t>200.00%</t>
  </si>
  <si>
    <t>Stock Award 13</t>
  </si>
  <si>
    <t>Stock Award 14</t>
  </si>
  <si>
    <t>Stock Award 15</t>
  </si>
  <si>
    <t>Stock Award 16 | $</t>
  </si>
  <si>
    <t>Stock Award 17 | $</t>
  </si>
  <si>
    <t>INTANGIBLE ASSETS (Narrative) (Details)</t>
  </si>
  <si>
    <t>Intangible Assets 17</t>
  </si>
  <si>
    <t>Intangible Assets 18</t>
  </si>
  <si>
    <t>Intangible Assets 19</t>
  </si>
  <si>
    <t>Intangible Assets 1</t>
  </si>
  <si>
    <t>Intangible Assets 2</t>
  </si>
  <si>
    <t>Intangible Assets 3</t>
  </si>
  <si>
    <t>SUMMARIZED INFORMATION OF EQUITY METHOD INVESTMENT IN THE JV COMPANY (Narrative) (Details)</t>
  </si>
  <si>
    <t>Summarized Information Of Equity Method Investment In The Jv Company 1</t>
  </si>
  <si>
    <t>Summarized Information Of Equity Method Investment In The Jv Company 2</t>
  </si>
  <si>
    <t>Summarized Information Of Equity Method Investment In The Jv Company 3</t>
  </si>
  <si>
    <t>Summarized Information Of Equity Method Investment In The Jv Company 4</t>
  </si>
  <si>
    <t>Summarized Information Of Equity Method Investment In The Jv Company 5</t>
  </si>
  <si>
    <t>Summarized Information Of Equity Method Investment In The Jv Company 6</t>
  </si>
  <si>
    <t>Summarized Information Of Equity Method Investment In The Jv Company 7</t>
  </si>
  <si>
    <t>Summarized Information Of Equity Method Investment In The Jv Company 8</t>
  </si>
  <si>
    <t>Summarized Information Of Equity Method Investment In The Jv Company 9</t>
  </si>
  <si>
    <t>Summarized Information Of Equity Method Investment In The Jv Company 10</t>
  </si>
  <si>
    <t>Summarized Information Of Equity Method Investment In The Jv Company 11</t>
  </si>
  <si>
    <t>Summarized Information Of Equity Method Investment In The Jv Company 12</t>
  </si>
  <si>
    <t>Summarized Information Of Equity Method Investment In The Jv Company 13</t>
  </si>
  <si>
    <t>Summarized Information Of Equity Method Investment In The Jv Company 14</t>
  </si>
  <si>
    <t>Summarized Information Of Equity Method Investment In The Jv Company 15</t>
  </si>
  <si>
    <t>Summarized Information Of Equity Method Investment In The Jv Company 16</t>
  </si>
  <si>
    <t>Summarized Information Of Equity Method Investment In The Jv Company 17</t>
  </si>
  <si>
    <t>Summarized Information Of Equity Method Investment In The Jv Company 18</t>
  </si>
  <si>
    <t>Summarized Information Of Equity Method Investment In The Jv Company 19</t>
  </si>
  <si>
    <t>Summarized Information Of Equity Method Investment In The Jv Company 20</t>
  </si>
  <si>
    <t>Summarized Information Of Equity Method Investment In The Jv Company 21</t>
  </si>
  <si>
    <t>Summarized Information Of Equity Method Investment In The Jv Company 22</t>
  </si>
  <si>
    <t>Summarized Information Of Equity Method Investment In The Jv Company 23</t>
  </si>
  <si>
    <t>Summarized Information Of Equity Method Investment In The Jv Company 24</t>
  </si>
  <si>
    <t>Summarized Information Of Equity Method Investment In The Jv Company 25</t>
  </si>
  <si>
    <t>Summarized Information Of Equity Method Investment In The Jv Company 26</t>
  </si>
  <si>
    <t>Summarized Information Of Equity Method Investment In The Jv Company 27</t>
  </si>
  <si>
    <t>Summarized Information Of Equity Method Investment In The Jv Company 28</t>
  </si>
  <si>
    <t>Summarized Information Of Equity Method Investment In The Jv Company 29</t>
  </si>
  <si>
    <t>Summarized Information Of Equity Method Investment In The Jv Company 30</t>
  </si>
  <si>
    <t>Summarized Information Of Equity Method Investment In The Jv Company 31</t>
  </si>
  <si>
    <t>Summarized Information Of Equity Method Investment In The Jv Company 32</t>
  </si>
  <si>
    <t>Summarized Information Of Equity Method Investment In The Jv Company 33</t>
  </si>
  <si>
    <t>Summarized Information Of Equity Method Investment In The Jv Company 34</t>
  </si>
  <si>
    <t>Summarized Information Of Equity Method Investment In The Jv Company 35</t>
  </si>
  <si>
    <t>Summarized Information Of Equity Method Investment In The Jv Company 36</t>
  </si>
  <si>
    <t>Summarized Information Of Equity Method Investment In The Jv Company 37</t>
  </si>
  <si>
    <t>Summarized Information Of Equity Method Investment In The Jv Company 38</t>
  </si>
  <si>
    <t>Summarized Information Of Equity Method Investment In The Jv Company 39</t>
  </si>
  <si>
    <t>Summarized Information Of Equity Method Investment In The Jv Company 40</t>
  </si>
  <si>
    <t>Summarized Information Of Equity Method Investment In The Jv Company 41</t>
  </si>
  <si>
    <t>Summarized Information Of Equity Method Investment In The Jv Company 42</t>
  </si>
  <si>
    <t>Summarized Information Of Equity Method Investment In The Jv Company 43</t>
  </si>
  <si>
    <t>Summarized Information Of Equity Method Investment In The Jv Company 44</t>
  </si>
  <si>
    <t>Summarized Information Of Equity Method Investment In The Jv Company 45</t>
  </si>
  <si>
    <t>Summarized Information Of Equity Method Investment In The Jv Company 46</t>
  </si>
  <si>
    <t>Summarized Information Of Equity Method Investment In The Jv Company 47</t>
  </si>
  <si>
    <t>Summarized Information Of Equity Method Investment In The Jv Company 48</t>
  </si>
  <si>
    <t>Summarized Information Of Equity Method Investment In The Jv Company 81</t>
  </si>
  <si>
    <t>Summarized Information Of Equity Method Investment In The Jv Company 82 | shares</t>
  </si>
  <si>
    <t>Summarized Information Of Equity Method Investment In The Jv Company 83 | shares</t>
  </si>
  <si>
    <t>Summarized Information Of Equity Method Investment In The Jv Company 84 | shares</t>
  </si>
  <si>
    <t>Summarized Information Of Equity Method Investment In The Jv Company 85</t>
  </si>
  <si>
    <t>Summarized Information Of Equity Method Investment In The Jv Company 98</t>
  </si>
  <si>
    <t>Summarized Information Of Equity Method Investment In The Jv Company 99</t>
  </si>
  <si>
    <t>60.00%</t>
  </si>
  <si>
    <t>Summarized Information Of Equity Method Investment In The Jv Company 100</t>
  </si>
  <si>
    <t>49.00%</t>
  </si>
  <si>
    <t>Summarized Information Of Equity Method Investment In The Jv Company 124</t>
  </si>
  <si>
    <t>Summarized Information Of Equity Method Investment In The Jv Company 125</t>
  </si>
  <si>
    <t>Summarized Information Of Equity Method Investment In The Jv Company 138</t>
  </si>
  <si>
    <t>Summarized Information Of Equity Method Investment In The Jv Company 139</t>
  </si>
  <si>
    <t>4.35%</t>
  </si>
  <si>
    <t>COMMITMENTS AND CONTINGENCIES (Narrative) (Details) - 12 months ended Dec. 31, 2016</t>
  </si>
  <si>
    <t>USD ($)</t>
  </si>
  <si>
    <t>CNY (¥)</t>
  </si>
  <si>
    <t>Commitments And Contingencies 11</t>
  </si>
  <si>
    <t>Commitments And Contingencies 12</t>
  </si>
  <si>
    <t>Commitments And Contingencies 13</t>
  </si>
  <si>
    <t>Commitments And Contingencies 14</t>
  </si>
  <si>
    <t>Commitments And Contingencies 1</t>
  </si>
  <si>
    <t>Commitments And Contingencies 2 | ¥</t>
  </si>
  <si>
    <t>Commitments And Contingencies 3</t>
  </si>
  <si>
    <t>Commitments And Contingencies 4</t>
  </si>
  <si>
    <t>Commitments And Contingencies 5</t>
  </si>
  <si>
    <t>Related Party Transactions (Narrative) (Details)</t>
  </si>
  <si>
    <t>Related Party Transactions 11</t>
  </si>
  <si>
    <t>Related Party Transactions 12</t>
  </si>
  <si>
    <t>13.00%</t>
  </si>
  <si>
    <t>Restatements of Certain Accounts in Previously Issued Financial Statements (Narrative) (Details) ¥ in Millions</t>
  </si>
  <si>
    <t>Restatements Of Certain Accounts In Previously Issued Financial Statements 1</t>
  </si>
  <si>
    <t>Restatements Of Certain Accounts In Previously Issued Financial Statements 2</t>
  </si>
  <si>
    <t>Restatements Of Certain Accounts In Previously Issued Financial Statements 3</t>
  </si>
  <si>
    <t>Restatements Of Certain Accounts In Previously Issued Financial Statements 4</t>
  </si>
  <si>
    <t>Restatements Of Certain Accounts In Previously Issued Financial Statements 5</t>
  </si>
  <si>
    <t>Restatements Of Certain Accounts In Previously Issued Financial Statements 6</t>
  </si>
  <si>
    <t>Restatements Of Certain Accounts In Previously Issued Financial Statements 7</t>
  </si>
  <si>
    <t>Restatements Of Certain Accounts In Previously Issued Financial Statements 8</t>
  </si>
  <si>
    <t>Restatements Of Certain Accounts In Previously Issued Financial Statements 9</t>
  </si>
  <si>
    <t>Restatements Of Certain Accounts In Previously Issued Financial Statements 10</t>
  </si>
  <si>
    <t>Restatements Of Certain Accounts In Previously Issued Financial Statements 458 | ¥</t>
  </si>
  <si>
    <t>Restatements Of Certain Accounts In Previously Issued Financial Statements 459</t>
  </si>
  <si>
    <t>Restatements Of Certain Accounts In Previously Issued Financial Statements 460</t>
  </si>
  <si>
    <t>Restatements Of Certain Accounts In Previously Issued Financial Statements 461</t>
  </si>
  <si>
    <t>Restatements Of Certain Accounts In Previously Issued Financial Statements 462</t>
  </si>
  <si>
    <t>Restatements Of Certain Accounts In Previously Issued Financial Statements 463</t>
  </si>
  <si>
    <t>16.50%</t>
  </si>
  <si>
    <t>Restatements Of Certain Accounts In Previously Issued Financial Statements 464</t>
  </si>
  <si>
    <t>Quarterly Financial Statements (Unaudited) (Narrative) (Details) ¥ in Millions</t>
  </si>
  <si>
    <t>Quarterly Financial Statements (unaudited) 2</t>
  </si>
  <si>
    <t>Quarterly Financial Statements (unaudited) 3</t>
  </si>
  <si>
    <t>Quarterly Financial Statements (unaudited) 4</t>
  </si>
  <si>
    <t>Quarterly Financial Statements (unaudited) 6</t>
  </si>
  <si>
    <t>Quarterly Financial Statements (unaudited) 7</t>
  </si>
  <si>
    <t>Quarterly Financial Statements (unaudited) 8</t>
  </si>
  <si>
    <t>Quarterly Financial Statements (unaudited) 10</t>
  </si>
  <si>
    <t>Quarterly Financial Statements (unaudited) 11</t>
  </si>
  <si>
    <t>Quarterly Financial Statements (unaudited) 12</t>
  </si>
  <si>
    <t>Quarterly Financial Statements (unaudited) 14</t>
  </si>
  <si>
    <t>Quarterly Financial Statements (unaudited) 15</t>
  </si>
  <si>
    <t>Quarterly Financial Statements (unaudited) 16</t>
  </si>
  <si>
    <t>Quarterly Financial Statements (unaudited) 18</t>
  </si>
  <si>
    <t>Quarterly Financial Statements (unaudited) 19</t>
  </si>
  <si>
    <t>Quarterly Financial Statements (unaudited) 20</t>
  </si>
  <si>
    <t>Quarterly Financial Statements (unaudited) 22</t>
  </si>
  <si>
    <t>Quarterly Financial Statements (unaudited) 23</t>
  </si>
  <si>
    <t>Quarterly Financial Statements (unaudited) 25</t>
  </si>
  <si>
    <t>Quarterly Financial Statements (unaudited) 26</t>
  </si>
  <si>
    <t>Quarterly Financial Statements (unaudited) 28 | ¥</t>
  </si>
  <si>
    <t>Quarterly Financial Statements (unaudited) 29</t>
  </si>
  <si>
    <t>Quarterly Financial Statements (unaudited) 31</t>
  </si>
  <si>
    <t>Quarterly Financial Statements (unaudited) 33</t>
  </si>
  <si>
    <t>Quarterly Financial Statements (unaudited) 34</t>
  </si>
  <si>
    <t>Quarterly Financial Statements (unaudited) 35</t>
  </si>
  <si>
    <t>Quarterly Financial Statements (unaudited) 38</t>
  </si>
  <si>
    <t>Quarterly Financial Statements (unaudited) 40</t>
  </si>
  <si>
    <t>Quarterly Financial Statements (unaudited) 45</t>
  </si>
  <si>
    <t>Quarterly Financial Statements (unaudited) 46</t>
  </si>
  <si>
    <t>Quarterly Financial Statements (unaudited) 47</t>
  </si>
  <si>
    <t>Quarterly Financial Statements (unaudited) 48</t>
  </si>
  <si>
    <t>Quarterly Financial Statements (unaudited) 196</t>
  </si>
  <si>
    <t>Quarterly Financial Statements (unaudited) 197</t>
  </si>
  <si>
    <t>Quarterly Financial Statements (unaudited) 198</t>
  </si>
  <si>
    <t>Quarterly Financial Statements (unaudited) 199</t>
  </si>
  <si>
    <t>Quarterly Financial Statements (unaudited) 200</t>
  </si>
  <si>
    <t>Quarterly Financial Statements (unaudited) 201</t>
  </si>
  <si>
    <t>Quarterly Financial Statements (unaudited) 202</t>
  </si>
  <si>
    <t>SUBSEQUENT EVENTS (Narrative) (Details)</t>
  </si>
  <si>
    <t>Subsequent Events 1</t>
  </si>
  <si>
    <t>Subsequent Events 2 | $</t>
  </si>
  <si>
    <t>Subsequent Events 3</t>
  </si>
  <si>
    <t>Subsequent Events 4</t>
  </si>
  <si>
    <t>Schedule of Property and Equipment Estimated Useful Lives (Details)</t>
  </si>
  <si>
    <t>Summary Of Significant Accounting Policies Schedule Of Property And Equipment Estimated Useful Lives 1</t>
  </si>
  <si>
    <t>Summary Of Significant Accounting Policies Schedule Of Property And Equipment Estimated Useful Lives 2</t>
  </si>
  <si>
    <t>Summary Of Significant Accounting Policies Schedule Of Property And Equipment Estimated Useful Lives 3</t>
  </si>
  <si>
    <t>Summary Of Significant Accounting Policies Schedule Of Property And Equipment Estimated Useful Lives 4</t>
  </si>
  <si>
    <t>Summary Of Significant Accounting Policies Schedule Of Property And Equipment Estimated Useful Lives 5</t>
  </si>
  <si>
    <t>Schedule of Average Foreign Currency Exchange Rates (Details)</t>
  </si>
  <si>
    <t>Summary Of Significant Accounting Policies Schedule Of Average Foreign Currency Exchange Rates 1</t>
  </si>
  <si>
    <t>Summary Of Significant Accounting Policies Schedule Of Average Foreign Currency Exchange Rates 2</t>
  </si>
  <si>
    <t>Summary Of Significant Accounting Policies Schedule Of Average Foreign Currency Exchange Rates 3</t>
  </si>
  <si>
    <t>Summary Of Significant Accounting Policies Schedule Of Average Foreign Currency Exchange Rates 4</t>
  </si>
  <si>
    <t>Summary Of Significant Accounting Policies Schedule Of Average Foreign Currency Exchange Rates 5</t>
  </si>
  <si>
    <t>Summary Of Significant Accounting Policies Schedule Of Average Foreign Currency Exchange Rates 6</t>
  </si>
  <si>
    <t>Schedule of Revenue and Accounts Receivable Percentage by Major Customers (Details)</t>
  </si>
  <si>
    <t>Concentrations Schedule Of Revenue And Accounts Receivable Percentage By Major Customers 1</t>
  </si>
  <si>
    <t>59.00%</t>
  </si>
  <si>
    <t>Concentrations Schedule Of Revenue And Accounts Receivable Percentage By Major Customers 2</t>
  </si>
  <si>
    <t>Concentrations Schedule Of Revenue And Accounts Receivable Percentage By Major Customers 3</t>
  </si>
  <si>
    <t>53.00%</t>
  </si>
  <si>
    <t>Concentrations Schedule Of Revenue And Accounts Receivable Percentage By Major Customers 4</t>
  </si>
  <si>
    <t>55.00%</t>
  </si>
  <si>
    <t>Concentrations Schedule Of Revenue And Accounts Receivable Percentage By Major Customers 5</t>
  </si>
  <si>
    <t>30.00%</t>
  </si>
  <si>
    <t>Concentrations Schedule Of Revenue And Accounts Receivable Percentage By Major Customers 6</t>
  </si>
  <si>
    <t>Schedule of Purchases and Accounts Payable Percentage by Major Suppliers (Details)</t>
  </si>
  <si>
    <t>Concentrations Schedule Of Purchases And Accounts Payable Percentage By Major Suppliers 1</t>
  </si>
  <si>
    <t>42.00%</t>
  </si>
  <si>
    <t>Concentrations Schedule Of Purchases And Accounts Payable Percentage By Major Suppliers 2</t>
  </si>
  <si>
    <t>26.00%</t>
  </si>
  <si>
    <t>Concentrations Schedule Of Purchases And Accounts Payable Percentage By Major Suppliers 3</t>
  </si>
  <si>
    <t>22.00%</t>
  </si>
  <si>
    <t>Concentrations Schedule Of Purchases And Accounts Payable Percentage By Major Suppliers 4</t>
  </si>
  <si>
    <t>Concentrations Schedule Of Purchases And Accounts Payable Percentage By Major Suppliers 5</t>
  </si>
  <si>
    <t>23.00%</t>
  </si>
  <si>
    <t>Concentrations Schedule Of Purchases And Accounts Payable Percentage By Major Suppliers 6</t>
  </si>
  <si>
    <t>20.00%</t>
  </si>
  <si>
    <t>Concentrations Schedule Of Purchases And Accounts Payable Percentage By Major Suppliers 7</t>
  </si>
  <si>
    <t>Concentrations Schedule Of Purchases And Accounts Payable Percentage By Major Suppliers 8</t>
  </si>
  <si>
    <t>24.00%</t>
  </si>
  <si>
    <t>Schedule of Earnings Per Share, Basic and Diluted (Details)</t>
  </si>
  <si>
    <t>Income Per Share Schedule Of Earnings Per Share, Basic And Diluted 1</t>
  </si>
  <si>
    <t>Income Per Share Schedule Of Earnings Per Share, Basic And Diluted 2</t>
  </si>
  <si>
    <t>Income Per Share Schedule Of Earnings Per Share, Basic And Diluted 3</t>
  </si>
  <si>
    <t>Income Per Share Schedule Of Earnings Per Share, Basic And Diluted 4</t>
  </si>
  <si>
    <t>Income Per Share Schedule Of Earnings Per Share, Basic And Diluted 5</t>
  </si>
  <si>
    <t>Income Per Share Schedule Of Earnings Per Share, Basic And Diluted 6</t>
  </si>
  <si>
    <t>Income Per Share Schedule Of Earnings Per Share, Basic And Diluted 7</t>
  </si>
  <si>
    <t>Income Per Share Schedule Of Earnings Per Share, Basic And Diluted 8</t>
  </si>
  <si>
    <t>Income Per Share Schedule Of Earnings Per Share, Basic And Diluted 9</t>
  </si>
  <si>
    <t>Income Per Share Schedule Of Earnings Per Share, Basic And Diluted 10</t>
  </si>
  <si>
    <t>Income Per Share Schedule Of Earnings Per Share, Basic And Diluted 11</t>
  </si>
  <si>
    <t>Income Per Share Schedule Of Earnings Per Share, Basic And Diluted 12</t>
  </si>
  <si>
    <t>Income Per Share Schedule Of Earnings Per Share, Basic And Diluted 13</t>
  </si>
  <si>
    <t>Income Per Share Schedule Of Earnings Per Share, Basic And Diluted 14</t>
  </si>
  <si>
    <t>Income Per Share Schedule Of Earnings Per Share, Basic And Diluted 15</t>
  </si>
  <si>
    <t>Income Per Share Schedule Of Earnings Per Share, Basic And Diluted 16</t>
  </si>
  <si>
    <t>Income Per Share Schedule Of Earnings Per Share, Basic And Diluted 17</t>
  </si>
  <si>
    <t>Income Per Share Schedule Of Earnings Per Share, Basic And Diluted 18</t>
  </si>
  <si>
    <t>Schedule of Accounts Receivable (Details)</t>
  </si>
  <si>
    <t>Accounts Receivable Schedule Of Accounts Receivable 1</t>
  </si>
  <si>
    <t>Accounts Receivable Schedule Of Accounts Receivable 2</t>
  </si>
  <si>
    <t>Accounts Receivable Schedule Of Accounts Receivable 3</t>
  </si>
  <si>
    <t>Accounts Receivable Schedule Of Accounts Receivable 4</t>
  </si>
  <si>
    <t>Accounts Receivable Schedule Of Accounts Receivable 5</t>
  </si>
  <si>
    <t>Accounts Receivable Schedule Of Accounts Receivable 6</t>
  </si>
  <si>
    <t>Schedule of Accounts Receivable, Related Party (Details) - Kandi Electric Vehicles Group Co., Ltd. and Subsidiaries [Member]</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Schedule of Notes Receivable from Unrelated Parties (Details)</t>
  </si>
  <si>
    <t>Notes Receivable Schedule Of Notes Receivable From Unrelated Parties 1</t>
  </si>
  <si>
    <t>7.20%</t>
  </si>
  <si>
    <t>Notes Receivable Schedule Of Notes Receivable From Unrelated Parties 2</t>
  </si>
  <si>
    <t>Notes Receivable Schedule Of Notes Receivable From Unrelated Parties 3</t>
  </si>
  <si>
    <t>Notes Receivable Schedule Of Notes Receivable From Unrelated Parties 4</t>
  </si>
  <si>
    <t>Notes Receivable Schedule Of Notes Receivable From Unrelated Parties 5</t>
  </si>
  <si>
    <t>Notes Receivable Schedule Of Notes Receivable From Unrelated Parties 6</t>
  </si>
  <si>
    <t>Notes Receivable Schedule Of Notes Receivable From Unrelated Parties 7</t>
  </si>
  <si>
    <t>Schedule of Details of Notes Receivable from Unrelated Parties (Details)</t>
  </si>
  <si>
    <t>Notes Receivable Schedule Of Details Of Notes Receivable From Unrelated Parties 1</t>
  </si>
  <si>
    <t>Notes Receivable Schedule Of Details Of Notes Receivable From Unrelated Parties 2</t>
  </si>
  <si>
    <t>Schedule of Notes Receivable (Details)</t>
  </si>
  <si>
    <t>Notes Receivable Schedule Of Notes Receivable 1</t>
  </si>
  <si>
    <t>Notes Receivable Schedule Of Notes Receivable 2</t>
  </si>
  <si>
    <t>Notes Receivable Schedule Of Notes Receivable 3</t>
  </si>
  <si>
    <t>Notes Receivable Schedule Of Notes Receivable 4</t>
  </si>
  <si>
    <t>Schedule of Details of Notes Receivable (Details) - USD ($)</t>
  </si>
  <si>
    <t>Notes Receivable Schedule Of Details Of Notes Receivable 1</t>
  </si>
  <si>
    <t>Notes Receivable Schedule Of Details Of Notes Receivable 2</t>
  </si>
  <si>
    <t>Notes Receivable Schedule Of Details Of Notes Receivable 3</t>
  </si>
  <si>
    <t>Notes Receivable Schedule Of Details Of Notes Receivable 4</t>
  </si>
  <si>
    <t>Notes Receivable Schedule Of Details Of Notes Receivable 5</t>
  </si>
  <si>
    <t>Notes Receivable Schedule Of Details Of Notes Receivable 6</t>
  </si>
  <si>
    <t>Schedule of Plant and Equipment (Details)</t>
  </si>
  <si>
    <t>Property, Plant And Equipment Schedule Of Plant And Equipment 1</t>
  </si>
  <si>
    <t>Property, Plant And Equipment Schedule Of Plant And Equipment 2</t>
  </si>
  <si>
    <t>Property, Plant And Equipment Schedule Of Plant And Equipment 3</t>
  </si>
  <si>
    <t>Property, Plant And Equipment Schedule Of Plant And Equipment 4</t>
  </si>
  <si>
    <t>Property, Plant And Equipment Schedule Of Plant And Equipment 5</t>
  </si>
  <si>
    <t>Property, Plant And Equipment Schedule Of Plant And Equipment 6</t>
  </si>
  <si>
    <t>Property, Plant And Equipment Schedule Of Plant And Equipment 7</t>
  </si>
  <si>
    <t>Property, Plant And Equipment Schedule Of Plant And Equipment 8</t>
  </si>
  <si>
    <t>Property, Plant And Equipment Schedule Of Plant And Equipment 9</t>
  </si>
  <si>
    <t>Property, Plant And Equipment Schedule Of Plant And Equipment 10</t>
  </si>
  <si>
    <t>Property, Plant And Equipment Schedule Of Plant And Equipment 11</t>
  </si>
  <si>
    <t>Property, Plant And Equipment Schedule Of Plant And Equipment 12</t>
  </si>
  <si>
    <t>Property, Plant And Equipment Schedule Of Plant And Equipment 13</t>
  </si>
  <si>
    <t>Property, Plant And Equipment Schedule Of Plant And Equipment 14</t>
  </si>
  <si>
    <t>Property, Plant And Equipment Schedule Of Plant And Equipment 15</t>
  </si>
  <si>
    <t>Property, Plant And Equipment Schedule Of Plant And Equipment 16</t>
  </si>
  <si>
    <t>Property, Plant And Equipment Schedule Of Plant And Equipment 17</t>
  </si>
  <si>
    <t>Property, Plant And Equipment Schedule Of Plant And Equipment 18</t>
  </si>
  <si>
    <t>Property, Plant And Equipment Schedule Of Plant And Equipment 19</t>
  </si>
  <si>
    <t>Property, Plant And Equipment Schedule Of Plant And Equipment 20</t>
  </si>
  <si>
    <t>Property, Plant And Equipment Schedule Of Plant And Equipment 21</t>
  </si>
  <si>
    <t>Property, Plant And Equipment Schedule Of Plant And Equipment 22</t>
  </si>
  <si>
    <t>Property, Plant And Equipment Schedule Of Plant And Equipment 23</t>
  </si>
  <si>
    <t>Property, Plant And Equipment Schedule Of Plant And Equipment 24</t>
  </si>
  <si>
    <t>Property, Plant And Equipment Schedule Of Plant And Equipment 25</t>
  </si>
  <si>
    <t>Property, Plant And Equipment Schedule Of Plant And Equipment 26</t>
  </si>
  <si>
    <t>Property, Plant And Equipment Schedule Of Plant And Equipment 27</t>
  </si>
  <si>
    <t>Property, Plant And Equipment Schedule Of Plant And Equipment 28</t>
  </si>
  <si>
    <t>Schedule of Land Use Rights (Details)</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Schedule of Land Use Rights Expected Amortization Expense (Details)</t>
  </si>
  <si>
    <t>Land Use Rights Schedule Of Land Use Rights Expected Amortization Expense 1</t>
  </si>
  <si>
    <t>Land Use Rights Schedule Of Land Use Rights Expected Amortization Expense 2</t>
  </si>
  <si>
    <t>Land Use Rights Schedule Of Land Use Rights Expected Amortization Expense 3</t>
  </si>
  <si>
    <t>Land Use Rights Schedule Of Land Use Rights Expected Amortization Expense 4</t>
  </si>
  <si>
    <t>Land Use Rights Schedule Of Land Use Rights Expected Amortization Expense 5</t>
  </si>
  <si>
    <t>Land Use Rights Schedule Of Land Use Rights Expected Amortization Expense 6</t>
  </si>
  <si>
    <t>Land Use Rights Schedule Of Land Use Rights Expected Amortization Expense 7</t>
  </si>
  <si>
    <t>Schedule of Construction in Progress (Details)</t>
  </si>
  <si>
    <t>Construction-in-progress Schedule Of Construction In Progress 1</t>
  </si>
  <si>
    <t>Construction-in-progress Schedule Of Construction In Progress 2</t>
  </si>
  <si>
    <t>Construction-in-progress Schedule Of Construction In Progress 3</t>
  </si>
  <si>
    <t>Construction-in-progress Schedule Of Construction In Progress 4</t>
  </si>
  <si>
    <t>Construction-in-progress Schedule Of Construction In Progress 5</t>
  </si>
  <si>
    <t>Construction-in-progress Schedule Of Construction In Progress 6</t>
  </si>
  <si>
    <t>Construction-in-progress Schedule Of Construction In Progress 7</t>
  </si>
  <si>
    <t>Construction-in-progress Schedule Of Construction In Progress 8</t>
  </si>
  <si>
    <t>Construction-in-progress Schedule Of Construction In Progress 9</t>
  </si>
  <si>
    <t>Schedule of Short-term Bank Loans (Details)</t>
  </si>
  <si>
    <t>Short Term Bank Loans Schedule Of Short-term Bank Loans 1</t>
  </si>
  <si>
    <t>4.698%</t>
  </si>
  <si>
    <t>Short Term Bank Loans Schedule Of Short-term Bank Loans 2</t>
  </si>
  <si>
    <t>Short Term Bank Loans Schedule Of Short-term Bank Loans 3</t>
  </si>
  <si>
    <t>Short Term Bank Loans Schedule Of Short-term Bank Loans 4</t>
  </si>
  <si>
    <t>Short Term Bank Loans Schedule Of Short-term Bank Loans 5</t>
  </si>
  <si>
    <t>Short Term Bank Loans Schedule Of Short-term Bank Loans 6</t>
  </si>
  <si>
    <t>Short Term Bank Loans Schedule Of Short-term Bank Loans 7</t>
  </si>
  <si>
    <t>4.82%</t>
  </si>
  <si>
    <t>Short Term Bank Loans Schedule Of Short-term Bank Loans 8</t>
  </si>
  <si>
    <t>Short Term Bank Loans Schedule Of Short-term Bank Loans 9</t>
  </si>
  <si>
    <t>4.85%</t>
  </si>
  <si>
    <t>Short Term Bank Loans Schedule Of Short-term Bank Loans 10</t>
  </si>
  <si>
    <t>Short Term Bank Loans Schedule Of Short-term Bank Loans 11</t>
  </si>
  <si>
    <t>Short Term Bank Loans Schedule Of Short-term Bank Loans 12</t>
  </si>
  <si>
    <t>Short Term Bank Loans Schedule Of Short-term Bank Loans 13</t>
  </si>
  <si>
    <t>Short Term Bank Loans Schedule Of Short-term Bank Loans 14</t>
  </si>
  <si>
    <t>Short Term Bank Loans Schedule Of Short-term Bank Loans 15</t>
  </si>
  <si>
    <t>Short Term Bank Loans Schedule Of Short-term Bank Loans 16</t>
  </si>
  <si>
    <t>Short Term Bank Loans Schedule Of Short-term Bank Loans 17</t>
  </si>
  <si>
    <t>5.35%</t>
  </si>
  <si>
    <t>Short Term Bank Loans Schedule Of Short-term Bank Loans 18</t>
  </si>
  <si>
    <t>Short Term Bank Loans Schedule Of Short-term Bank Loans 19</t>
  </si>
  <si>
    <t>Short Term Bank Loans Schedule Of Short-term Bank Loans 20</t>
  </si>
  <si>
    <t>Short Term Bank Loans Schedule Of Short-term Bank Loans 21</t>
  </si>
  <si>
    <t>Short Term Bank Loans Schedule Of Short-term Bank Loans 23</t>
  </si>
  <si>
    <t>Short Term Bank Loans Schedule Of Short-term Bank Loans 25</t>
  </si>
  <si>
    <t>Short Term Bank Loans Schedule Of Short-term Bank Loans 27</t>
  </si>
  <si>
    <t>Short Term Bank Loans Schedule Of Short-term Bank Loans 29</t>
  </si>
  <si>
    <t>Short Term Bank Loans Schedule Of Short-term Bank Loans 31</t>
  </si>
  <si>
    <t>Short Term Bank Loans Schedule Of Short-term Bank Loans 32</t>
  </si>
  <si>
    <t>Short Term Bank Loans Schedule Of Short-term Bank Loans 33</t>
  </si>
  <si>
    <t>Schedule of Guarantor Obligations (Details)</t>
  </si>
  <si>
    <t>Short Term Bank Loans Schedule Of Guarantor Obligations 1</t>
  </si>
  <si>
    <t>7.00%</t>
  </si>
  <si>
    <t>Short Term Bank Loans Schedule Of Guarantor Obligations 2</t>
  </si>
  <si>
    <t>Short Term Bank Loans Schedule Of Guarantor Obligations 3</t>
  </si>
  <si>
    <t>Short Term Bank Loans Schedule Of Guarantor Obligations 4</t>
  </si>
  <si>
    <t>Short Term Bank Loans Schedule Of Guarantor Obligations 5</t>
  </si>
  <si>
    <t>Schedule of Notes Payable (Details)</t>
  </si>
  <si>
    <t>Notes Payable Schedule Of Notes Payable 1</t>
  </si>
  <si>
    <t>Notes Payable Schedule Of Notes Payable 2</t>
  </si>
  <si>
    <t>Notes Payable Schedule Of Notes Payable 3</t>
  </si>
  <si>
    <t>Notes Payable Schedule Of Notes Payable 4</t>
  </si>
  <si>
    <t>Notes Payable Schedule Of Notes Payable 5</t>
  </si>
  <si>
    <t>Notes Payable Schedule Of Notes Payable 6</t>
  </si>
  <si>
    <t>Notes Payable Schedule Of Notes Payable 7</t>
  </si>
  <si>
    <t>Notes Payable Schedule Of Notes Payable 8</t>
  </si>
  <si>
    <t>Notes Payable Schedule Of Notes Payable 9</t>
  </si>
  <si>
    <t>Notes Payable Schedule Of Notes Payable 10</t>
  </si>
  <si>
    <t>Schedule of Notes Payable, Related Party (Details) - Kandi Electric Vehicles Group Co., Ltd. and Subsidiaries [Member]</t>
  </si>
  <si>
    <t>Notes Payable Schedule Of Notes Payable, Related Party 1</t>
  </si>
  <si>
    <t>Notes Payable Schedule Of Notes Payable, Related Party 2</t>
  </si>
  <si>
    <t>Notes Payable Schedule Of Notes Payable, Related Party 3</t>
  </si>
  <si>
    <t>Notes Payable Schedule Of Notes Payable, Related Party 4</t>
  </si>
  <si>
    <t>Schedule of Components of Income Tax Expense (Benefit) (Details)</t>
  </si>
  <si>
    <t>Taxes Schedule Of Components Of Income Tax Expense (benefit) 1</t>
  </si>
  <si>
    <t>Taxes Schedule Of Components Of Income Tax Expense (benefit) 2</t>
  </si>
  <si>
    <t>Taxes Schedule Of Components Of Income Tax Expense (benefit) 3</t>
  </si>
  <si>
    <t>Taxes Schedule Of Components Of Income Tax Expense (benefit) 4</t>
  </si>
  <si>
    <t>Taxes Schedule Of Components Of Income Tax Expense (benefit) 5</t>
  </si>
  <si>
    <t>Taxes Schedule Of Components Of Income Tax Expense (benefit) 6</t>
  </si>
  <si>
    <t>Taxes Schedule Of Components Of Income Tax Expense (benefit) 7</t>
  </si>
  <si>
    <t>Taxes Schedule Of Components Of Income Tax Expense (benefit) 8</t>
  </si>
  <si>
    <t>Taxes Schedule Of Components Of Income Tax Expense (benefit) 9</t>
  </si>
  <si>
    <t>Taxes Schedule Of Components Of Income Tax Expense (benefit) 10</t>
  </si>
  <si>
    <t>Taxes Schedule Of Components Of Income Tax Expense (benefit) 11</t>
  </si>
  <si>
    <t>Taxes Schedule Of Components Of Income Tax Expense (benefit) 12</t>
  </si>
  <si>
    <t>Income Taxes Schedule Of Income Taxes 1</t>
  </si>
  <si>
    <t>Income Taxes Schedule Of Income Taxes 2</t>
  </si>
  <si>
    <t>Income Taxes Schedule Of Income Taxes 3</t>
  </si>
  <si>
    <t>Income Taxes Schedule Of Income Taxes 4</t>
  </si>
  <si>
    <t>Income Taxes Schedule Of Income Taxes 5</t>
  </si>
  <si>
    <t>Income Taxes Schedule Of Income Taxes 6</t>
  </si>
  <si>
    <t>Income Taxes Schedule Of Income Taxes 7</t>
  </si>
  <si>
    <t>Income Taxes Schedule Of Income Taxes 8</t>
  </si>
  <si>
    <t>Schedule of Expected Components of Income Tax Expense (Benefit) (Details)</t>
  </si>
  <si>
    <t>Taxes Schedule Of Expected Components Of Income Tax Expense (benefit) 1</t>
  </si>
  <si>
    <t>Taxes Schedule Of Expected Components Of Income Tax Expense (benefit) 2</t>
  </si>
  <si>
    <t>Taxes Schedule Of Expected Components Of Income Tax Expense (benefit) 3</t>
  </si>
  <si>
    <t>Taxes Schedule Of Expected Components Of Income Tax Expense (benefit) 4</t>
  </si>
  <si>
    <t>Taxes Schedule Of Expected Components Of Income Tax Expense (benefit) 5</t>
  </si>
  <si>
    <t>Taxes Schedule Of Expected Components Of Income Tax Expense (benefit) 6</t>
  </si>
  <si>
    <t>Taxes Schedule Of Expected Components Of Income Tax Expense (benefit) 7</t>
  </si>
  <si>
    <t>Taxes Schedule Of Expected Components Of Income Tax Expense (benefit) 8</t>
  </si>
  <si>
    <t>Taxes Schedule Of Expected Components Of Income Tax Expense (benefit) 9</t>
  </si>
  <si>
    <t>Taxes Schedule Of Expected Components Of Income Tax Expense (benefit) 10</t>
  </si>
  <si>
    <t>Taxes Schedule Of Expected Components Of Income Tax Expense (benefit) 11</t>
  </si>
  <si>
    <t>Taxes Schedule Of Expected Components Of Income Tax Expense (benefit) 12</t>
  </si>
  <si>
    <t>Taxes Schedule Of Expected Components Of Income Tax Expense (benefit) 13</t>
  </si>
  <si>
    <t>Taxes Schedule Of Expected Components Of Income Tax Expense (benefit) 14</t>
  </si>
  <si>
    <t>Taxes Schedule Of Expected Components Of Income Tax Expense (benefit) 15</t>
  </si>
  <si>
    <t>Taxes Schedule Of Expected Components Of Income Tax Expense (benefit) 16</t>
  </si>
  <si>
    <t>Taxes Schedule Of Expected Components Of Income Tax Expense (benefit) 17</t>
  </si>
  <si>
    <t>Taxes Schedule Of Expected Components Of Income Tax Expense (benefit) 18</t>
  </si>
  <si>
    <t>Taxes Schedule Of Expected Components Of Income Tax Expense (benefit) 19</t>
  </si>
  <si>
    <t>Taxes Schedule Of Expected Components Of Income Tax Expense (benefit) 20</t>
  </si>
  <si>
    <t>Taxes Schedule Of Expected Components Of Income Tax Expense (benefit) 21</t>
  </si>
  <si>
    <t>Taxes Schedule Of Expected Components Of Income Tax Expense (benefit) 22</t>
  </si>
  <si>
    <t>Taxes Schedule Of Expected Components Of Income Tax Expense (benefit) 23</t>
  </si>
  <si>
    <t>Taxes Schedule Of Expected Components Of Income Tax Expense (benefit) 24</t>
  </si>
  <si>
    <t>Taxes Schedule Of Expected Components Of Income Tax Expense (benefit) 25</t>
  </si>
  <si>
    <t>Taxes Schedule Of Expected Components Of Income Tax Expense (benefit) 26</t>
  </si>
  <si>
    <t>Taxes Schedule Of Expected Components Of Income Tax Expense (benefit) 27</t>
  </si>
  <si>
    <t>Taxes Schedule Of Expected Components Of Income Tax Expense (benefit) 28</t>
  </si>
  <si>
    <t>Taxes Schedule Of Expected Components Of Income Tax Expense (benefit) 29</t>
  </si>
  <si>
    <t>Taxes Schedule Of Expected Components Of Income Tax Expense (benefit) 30</t>
  </si>
  <si>
    <t>Taxes Schedule Of Expected Components Of Income Tax Expense (benefit) 31</t>
  </si>
  <si>
    <t>(11.69%)</t>
  </si>
  <si>
    <t>Taxes Schedule Of Expected Components Of Income Tax Expense (benefit) 32</t>
  </si>
  <si>
    <t>29.47%</t>
  </si>
  <si>
    <t>Taxes Schedule Of Expected Components Of Income Tax Expense (benefit) 33</t>
  </si>
  <si>
    <t>Income Taxes Schedule Of Effective Income Tax Expense Reconciliation 1</t>
  </si>
  <si>
    <t>Income Taxes Schedule Of Effective Income Tax Expense Reconciliation 2</t>
  </si>
  <si>
    <t>Income Taxes Schedule Of Effective Income Tax Expense Reconciliation 3</t>
  </si>
  <si>
    <t>Income Taxes Schedule Of Effective Income Tax Expense Reconciliation 4</t>
  </si>
  <si>
    <t>Income Taxes Schedule Of Effective Income Tax Expense Reconciliation 5</t>
  </si>
  <si>
    <t>Income Taxes Schedule Of Effective Income Tax Expense Reconciliation 6</t>
  </si>
  <si>
    <t>Income Taxes Schedule Of Effective Income Tax Expense Reconciliation 7</t>
  </si>
  <si>
    <t>Income Taxes Schedule Of Effective Income Tax Expense Reconciliation 8</t>
  </si>
  <si>
    <t>Income Taxes Schedule Of Effective Income Tax Expense Reconciliation 9</t>
  </si>
  <si>
    <t>Income Taxes Schedule Of Effective Income Tax Expense Reconciliation 10</t>
  </si>
  <si>
    <t>Income Taxes Schedule Of Effective Income Tax Expense Reconciliation 11</t>
  </si>
  <si>
    <t>Income Taxes Schedule Of Effective Income Tax Expense Reconciliation 12</t>
  </si>
  <si>
    <t>Income Taxes Schedule Of Effective Income Tax Expense Reconciliation 13</t>
  </si>
  <si>
    <t>Income Taxes Schedule Of Effective Income Tax Expense Reconciliation 14</t>
  </si>
  <si>
    <t>Income Taxes Schedule Of Effective Income Tax Expense Reconciliation 15</t>
  </si>
  <si>
    <t>Income Taxes Schedule Of Effective Income Tax Expense Reconciliation 16</t>
  </si>
  <si>
    <t>Income Taxes Schedule Of Effective Income Tax Expense Reconciliation 17</t>
  </si>
  <si>
    <t>Income Taxes Schedule Of Effective Income Tax Expense Reconciliation 18</t>
  </si>
  <si>
    <t>Schedule of Deferred Tax Assets and Liabilities (Details)</t>
  </si>
  <si>
    <t>Taxes Schedule Of Deferred Tax Assets And Liabilities 1</t>
  </si>
  <si>
    <t>Taxes Schedule Of Deferred Tax Assets And Liabilities 2</t>
  </si>
  <si>
    <t>Taxes Schedule Of Deferred Tax Assets And Liabilities 3</t>
  </si>
  <si>
    <t>Taxes Schedule Of Deferred Tax Assets And Liabilities 4</t>
  </si>
  <si>
    <t>Taxes Schedule Of Deferred Tax Assets And Liabilities 5</t>
  </si>
  <si>
    <t>Taxes Schedule Of Deferred Tax Assets And Liabilities 6</t>
  </si>
  <si>
    <t>Taxes Schedule Of Deferred Tax Assets And Liabilities 7</t>
  </si>
  <si>
    <t>Taxes Schedule Of Deferred Tax Assets And Liabilities 8</t>
  </si>
  <si>
    <t>Taxes Schedule Of Deferred Tax Assets And Liabilities 9</t>
  </si>
  <si>
    <t>Taxes Schedule Of Deferred Tax Assets And Liabilities 10</t>
  </si>
  <si>
    <t>Taxes Schedule Of Deferred Tax Assets And Liabilities 11</t>
  </si>
  <si>
    <t>Taxes Schedule Of Deferred Tax Assets And Liabilities 12</t>
  </si>
  <si>
    <t>Taxes Schedule Of Deferred Tax Assets And Liabilities 13</t>
  </si>
  <si>
    <t>Taxes Schedule Of Deferred Tax Assets And Liabilities 14</t>
  </si>
  <si>
    <t>Taxes Schedule Of Deferred Tax Assets And Liabilities 15</t>
  </si>
  <si>
    <t>Taxes Schedule Of Deferred Tax Assets And Liabilities 16</t>
  </si>
  <si>
    <t>Taxes Schedule Of Deferred Tax Assets And Liabilities 17</t>
  </si>
  <si>
    <t>Taxes Schedule Of Deferred Tax Assets And Liabilities 18</t>
  </si>
  <si>
    <t>Taxes Schedule Of Deferred Tax Assets And Liabilities 19</t>
  </si>
  <si>
    <t>Taxes Schedule Of Deferred Tax Assets And Liabilities 20</t>
  </si>
  <si>
    <t>Taxes Schedule Of Deferred Tax Assets And Liabilities 21</t>
  </si>
  <si>
    <t>Taxes Schedule Of Deferred Tax Assets And Liabilities 22</t>
  </si>
  <si>
    <t>Taxes Schedule Of Deferred Tax Assets And Liabilities 23</t>
  </si>
  <si>
    <t>Taxes Schedule Of Deferred Tax Assets And Liabilities 24</t>
  </si>
  <si>
    <t>Taxes Schedule Of Deferred Tax Assets And Liabilities 25</t>
  </si>
  <si>
    <t>Taxes Schedule Of Deferred Tax Assets And Liabilities 26</t>
  </si>
  <si>
    <t>Taxes Schedule Of Deferred Tax Assets And Liabilities 27</t>
  </si>
  <si>
    <t>Taxes Schedule Of Deferred Tax Assets And Liabilities 28</t>
  </si>
  <si>
    <t>Taxes Schedule Of Deferred Tax Assets And Liabilities 29</t>
  </si>
  <si>
    <t>Taxes Schedule Of Deferred Tax Assets And Liabilities 30</t>
  </si>
  <si>
    <t>Taxes Schedule Of Deferred Tax Assets And Liabilities 31</t>
  </si>
  <si>
    <t>Taxes Schedule Of Deferred Tax Assets And Liabilities 32</t>
  </si>
  <si>
    <t>Taxes Schedule Of Deferred Tax Assets And Liabilities 33</t>
  </si>
  <si>
    <t>Taxes Schedule Of Deferred Tax Assets And Liabilities 34</t>
  </si>
  <si>
    <t>Taxes Schedule Of Deferred Tax Assets And Liabilities 35</t>
  </si>
  <si>
    <t>Taxes Schedule Of Deferred Tax Assets And Liabilities 36</t>
  </si>
  <si>
    <t>Taxes Schedule Of Deferred Tax Assets And Liabilities 37</t>
  </si>
  <si>
    <t>Taxes Schedule Of Deferred Tax Assets And Liabilities 38</t>
  </si>
  <si>
    <t>Taxes Schedule Of Deferred Tax Assets And Liabilities 39</t>
  </si>
  <si>
    <t>Summary of Income Tax Holiday (Details)</t>
  </si>
  <si>
    <t>Taxes Summary Of Income Tax Holiday 1</t>
  </si>
  <si>
    <t>Taxes Summary Of Income Tax Holiday 2</t>
  </si>
  <si>
    <t>Taxes Summary Of Income Tax Holiday 3</t>
  </si>
  <si>
    <t>Taxes Summary Of Income Tax Holiday 4</t>
  </si>
  <si>
    <t>Taxes Summary Of Income Tax Holiday 5</t>
  </si>
  <si>
    <t>Taxes Summary Of Income Tax Holiday 6</t>
  </si>
  <si>
    <t>Schedule of Share-based Compensation, Stock Options, Activity (Details)</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tock Options And Warrants Schedule Of Share-based Compensation, Stock Options, Activity 14</t>
  </si>
  <si>
    <t>Stock Options And Warrants Schedule Of Share-based Compensation, Stock Options, Activity 15</t>
  </si>
  <si>
    <t>Stock Options And Warrants Schedule Of Share-based Compensation, Stock Options, Activity 16</t>
  </si>
  <si>
    <t>Stock Options And Warrants Schedule Of Share-based Compensation, Stock Options, Activity 17</t>
  </si>
  <si>
    <t>Stock Options And Warrants Schedule Of Share-based Compensation, Stock Options, Activity 18</t>
  </si>
  <si>
    <t>Stock Options And Warrants Schedule Of Share-based Compensation, Stock Options, Activity 19</t>
  </si>
  <si>
    <t>Stock Options And Warrants Schedule Of Share-based Compensation, Stock Options, Activity 20</t>
  </si>
  <si>
    <t>Stock Options And Warrants Schedule Of Share-based Compensation, Stock Options, Activity 21</t>
  </si>
  <si>
    <t>Stock Options And Warrants Schedule Of Share-based Compensation, Stock Options, Activity 22</t>
  </si>
  <si>
    <t>Disclosure of Share-based Compensation Arrangements by Share-based Payment Award (Details)</t>
  </si>
  <si>
    <t>Stock Award Disclosure Of Share-based Compensation Arrangements By Share-based Payment Award 1</t>
  </si>
  <si>
    <t>Stock Award Disclosure Of Share-based Compensation Arrangements By Share-based Payment Award 2</t>
  </si>
  <si>
    <t>Stock Award Disclosure Of Share-based Compensation Arrangements By Share-based Payment Award 3</t>
  </si>
  <si>
    <t>Schedule of Intangible Assets (Details)</t>
  </si>
  <si>
    <t>Dec. 31, 2016USD ($)yr</t>
  </si>
  <si>
    <t>Intangible Assets Schedule Of Intangible Assets 1 | yr</t>
  </si>
  <si>
    <t>Intangible Assets Schedule Of Intangible Assets 2</t>
  </si>
  <si>
    <t>Intangible Assets Schedule Of Intangible Assets 3</t>
  </si>
  <si>
    <t>Intangible Assets Schedule Of Intangible Assets 4 | yr</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Intangible Assets Schedule Of Intangible Assets 10</t>
  </si>
  <si>
    <t>Intangible Assets Schedule Of Intangible Assets 11</t>
  </si>
  <si>
    <t>Intangible Assets Schedule Of Intangible Assets 12</t>
  </si>
  <si>
    <t>Intangible Assets Schedule Of Intangible Assets 13</t>
  </si>
  <si>
    <t>Intangible Assets Schedule Of Intangible Assets 14</t>
  </si>
  <si>
    <t>Intangible Assets Schedule Of Intangible Assets 15</t>
  </si>
  <si>
    <t>Intangible Assets Schedule Of Intangible Assets 16</t>
  </si>
  <si>
    <t>Intangible Assets Schedule Of Intangible Assets 1</t>
  </si>
  <si>
    <t>Intangible Assets Schedule Of Intangible Assets 4</t>
  </si>
  <si>
    <t>Schedule of Finite-Lived Intangible Assets, Future Amortization Expense (Details)</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Combined Results of Condensed Income Statement Information (Details)</t>
  </si>
  <si>
    <t>Summarized Information Of Equity Method Investment In The Jv Company Schedule Of Combined Results Of Condensed Income Statement Information 1</t>
  </si>
  <si>
    <t>Summarized Information Of Equity Method Investment In The Jv Company Schedule Of Combined Results Of Condensed Income Statement Information 2</t>
  </si>
  <si>
    <t>Summarized Information Of Equity Method Investment In The Jv Company Schedule Of Combined Results Of Condensed Income Statement Information 3</t>
  </si>
  <si>
    <t>Summarized Information Of Equity Method Investment In The Jv Company Schedule Of Combined Results Of Condensed Income Statement Information 4</t>
  </si>
  <si>
    <t>Summarized Information Of Equity Method Investment In The Jv Company Schedule Of Combined Results Of Condensed Income Statement Information 5</t>
  </si>
  <si>
    <t>Summarized Information Of Equity Method Investment In The Jv Company Schedule Of Combined Results Of Condensed Income Statement Information 6</t>
  </si>
  <si>
    <t>Summarized Information Of Equity Method Investment In The Jv Company Schedule Of Combined Results Of Condensed Income Statement Information 7</t>
  </si>
  <si>
    <t>10.80%</t>
  </si>
  <si>
    <t>Summarized Information Of Equity Method Investment In The Jv Company Schedule Of Combined Results Of Condensed Income Statement Information 8</t>
  </si>
  <si>
    <t>16.40%</t>
  </si>
  <si>
    <t>Summarized Information Of Equity Method Investment In The Jv Company Schedule Of Combined Results Of Condensed Income Statement Information 9</t>
  </si>
  <si>
    <t>19.40%</t>
  </si>
  <si>
    <t>Summarized Information Of Equity Method Investment In The Jv Company Schedule Of Combined Results Of Condensed Income Statement Information 10</t>
  </si>
  <si>
    <t>Summarized Information Of Equity Method Investment In The Jv Company Schedule Of Combined Results Of Condensed Income Statement Information 11</t>
  </si>
  <si>
    <t>Summarized Information Of Equity Method Investment In The Jv Company Schedule Of Combined Results Of Condensed Income Statement Information 12</t>
  </si>
  <si>
    <t>Summarized Information Of Equity Method Investment In The Jv Company Schedule Of Combined Results Of Condensed Income Statement Information 13</t>
  </si>
  <si>
    <t>(7.90%)</t>
  </si>
  <si>
    <t>Summarized Information Of Equity Method Investment In The Jv Company Schedule Of Combined Results Of Condensed Income Statement Information 14</t>
  </si>
  <si>
    <t>6.40%</t>
  </si>
  <si>
    <t>Summarized Information Of Equity Method Investment In The Jv Company Schedule Of Combined Results Of Condensed Income Statement Information 15</t>
  </si>
  <si>
    <t>3.50%</t>
  </si>
  <si>
    <t>Summarized Information Of Equity Method Investment In The Jv Company Schedule Of Combined Results Of Condensed Income Statement Information 16</t>
  </si>
  <si>
    <t>Summarized Information Of Equity Method Investment In The Jv Company Schedule Of Combined Results Of Condensed Income Statement Information 17</t>
  </si>
  <si>
    <t>Summarized Information Of Equity Method Investment In The Jv Company Schedule Of Combined Results Of Condensed Income Statement Information 18</t>
  </si>
  <si>
    <t>Schedule of Combined Results of Condensed Balance Sheet Information (Details)</t>
  </si>
  <si>
    <t>Summarized Information Of Equity Method Investment In The Jv Company Schedule Of Combined Results Of Condensed Balance Sheet Information 1</t>
  </si>
  <si>
    <t>Summarized Information Of Equity Method Investment In The Jv Company Schedule Of Combined Results Of Condensed Balance Sheet Information 2</t>
  </si>
  <si>
    <t>Summarized Information Of Equity Method Investment In The Jv Company Schedule Of Combined Results Of Condensed Balance Sheet Information 3</t>
  </si>
  <si>
    <t>Summarized Information Of Equity Method Investment In The Jv Company Schedule Of Combined Results Of Condensed Balance Sheet Information 4</t>
  </si>
  <si>
    <t>Summarized Information Of Equity Method Investment In The Jv Company Schedule Of Combined Results Of Condensed Balance Sheet Information 5</t>
  </si>
  <si>
    <t>Summarized Information Of Equity Method Investment In The Jv Company Schedule Of Combined Results Of Condensed Balance Sheet Information 6</t>
  </si>
  <si>
    <t>Summarized Information Of Equity Method Investment In The Jv Company Schedule Of Combined Results Of Condensed Balance Sheet Information 7</t>
  </si>
  <si>
    <t>Summarized Information Of Equity Method Investment In The Jv Company Schedule Of Combined Results Of Condensed Balance Sheet Information 8</t>
  </si>
  <si>
    <t>Summarized Information Of Equity Method Investment In The Jv Company Schedule Of Combined Results Of Condensed Balance Sheet Information 9</t>
  </si>
  <si>
    <t>Summarized Information Of Equity Method Investment In The Jv Company Schedule Of Combined Results Of Condensed Balance Sheet Information 10</t>
  </si>
  <si>
    <t>Summarized Information Of Equity Method Investment In The Jv Company Schedule Of Combined Results Of Condensed Balance Sheet Information 11</t>
  </si>
  <si>
    <t>Summarized Information Of Equity Method Investment In The Jv Company Schedule Of Combined Results Of Condensed Balance Sheet Information 12</t>
  </si>
  <si>
    <t>Summarized Information Of Equity Method Investment In The Jv Company Schedule Of Combined Results Of Condensed Balance Sheet Information 13</t>
  </si>
  <si>
    <t>Summarized Information Of Equity Method Investment In The Jv Company Schedule Of Combined Results Of Condensed Balance Sheet Information 14</t>
  </si>
  <si>
    <t>Schedule of Changes in the Companys Investment (Details)</t>
  </si>
  <si>
    <t>Summarized Information Of Equity Method Investment In The Jv Company Schedule Of Changes In The Companys Investment 1</t>
  </si>
  <si>
    <t>Summarized Information Of Equity Method Investment In The Jv Company Schedule Of Changes In The Companys Investment 2</t>
  </si>
  <si>
    <t>Summarized Information Of Equity Method Investment In The Jv Company Schedule Of Changes In The Companys Investment 3</t>
  </si>
  <si>
    <t>Summarized Information Of Equity Method Investment In The Jv Company Schedule Of Changes In The Companys Investment 4</t>
  </si>
  <si>
    <t>Summarized Information Of Equity Method Investment In The Jv Company Schedule Of Changes In The Companys Investment 5</t>
  </si>
  <si>
    <t>Summarized Information Of Equity Method Investment In The Jv Company Schedule Of Changes In The Companys Investment 6</t>
  </si>
  <si>
    <t>Summarized Information Of Equity Method Investment In The Jv Company Schedule Of Changes In The Companys Investment 7</t>
  </si>
  <si>
    <t>Summarized Information Of Equity Method Investment In The Jv Company Schedule Of Changes In The Companys Investment 8</t>
  </si>
  <si>
    <t>Summarized Information Of Equity Method Investment In The Jv Company Schedule Of Changes In The Companys Investment 9</t>
  </si>
  <si>
    <t>Summarized Information Of Equity Method Investment In The Jv Company Schedule Of Changes In The Companys Investment 10</t>
  </si>
  <si>
    <t>Summarized Information Of Equity Method Investment In The Jv Company Schedule Of Changes In The Companys Investment 11</t>
  </si>
  <si>
    <t>Summarized Information Of Equity Method Investment In The Jv Company Schedule Of Changes In The Companys Investment 12</t>
  </si>
  <si>
    <t>Schedule of Combined Results of Operations and Financial Position (Details)</t>
  </si>
  <si>
    <t>Summarized Information Of Equity Method Investment In The Jv Company Schedule Of Combined Results Of Operations And Financial Position 1</t>
  </si>
  <si>
    <t>Summarized Information Of Equity Method Investment In The Jv Company Schedule Of Combined Results Of Operations And Financial Position 2</t>
  </si>
  <si>
    <t>Summarized Information Of Equity Method Investment In The Jv Company Schedule Of Combined Results Of Operations And Financial Position 3</t>
  </si>
  <si>
    <t>Summarized Information Of Equity Method Investment In The Jv Company Schedule Of Combined Results Of Operations And Financial Position 4</t>
  </si>
  <si>
    <t>Summarized Information Of Equity Method Investment In The Jv Company Schedule Of Combined Results Of Operations And Financial Position 5</t>
  </si>
  <si>
    <t>Summarized Information Of Equity Method Investment In The Jv Company Schedule Of Combined Results Of Operations And Financial Position 6</t>
  </si>
  <si>
    <t>Summarized Information Of Equity Method Investment In The Jv Company Schedule Of Combined Results Of Operations And Financial Position 7</t>
  </si>
  <si>
    <t>Summarized Information Of Equity Method Investment In The Jv Company Schedule Of Combined Results Of Operations And Financial Position 8</t>
  </si>
  <si>
    <t>Summarized Information Of Equity Method Investment In The Jv Company Schedule Of Combined Results Of Operations And Financial Position 9</t>
  </si>
  <si>
    <t>Summarized Information Of Equity Method Investment In The Jv Company Schedule Of Combined Results Of Operations And Financial Position 10</t>
  </si>
  <si>
    <t>Summarized Information Of Equity Method Investment In The Jv Company Schedule Of Combined Results Of Operations And Financial Position 11</t>
  </si>
  <si>
    <t>Summarized Information Of Equity Method Investment In The Jv Company Schedule Of Combined Results Of Operations And Financial Position 12</t>
  </si>
  <si>
    <t>Summarized Information Of Equity Method Investment In The Jv Company Schedule Of Combined Results Of Operations And Financial Position 13</t>
  </si>
  <si>
    <t>Summarized Information Of Equity Method Investment In The Jv Company Schedule Of Combined Results Of Operations And Financial Position 14</t>
  </si>
  <si>
    <t>Summarized Information Of Equity Method Investment In The Jv Company Schedule Of Combined Results Of Operations And Financial Position 15</t>
  </si>
  <si>
    <t>Summarized Information Of Equity Method Investment In The Jv Company Schedule Of Combined Results Of Operations And Financial Position 16</t>
  </si>
  <si>
    <t>Summarized Information Of Equity Method Investment In The Jv Company Schedule Of Combined Results Of Operations And Financial Position 17</t>
  </si>
  <si>
    <t>Schedule of Effects of Transactions Including Sales and Purchases (Details)</t>
  </si>
  <si>
    <t>Summarized Information Of Equity Method Investment In The Jv Company Schedule Of Effects Of Transactions Including Sales And Purchases 1</t>
  </si>
  <si>
    <t>Summarized Information Of Equity Method Investment In The Jv Company Schedule Of Effects Of Transactions Including Sales And Purchases 2</t>
  </si>
  <si>
    <t>Summarized Information Of Equity Method Investment In The Jv Company Schedule Of Effects Of Transactions Including Sales And Purchases 3</t>
  </si>
  <si>
    <t>Summarized Information Of Equity Method Investment In The Jv Company Schedule Of Effects Of Transactions Including Sales And Purchases 4</t>
  </si>
  <si>
    <t>Summarized Information Of Equity Method Investment In The Jv Company Schedule Of Effects Of Transactions Including Sales And Purchases 5</t>
  </si>
  <si>
    <t>Summarized Information Of Equity Method Investment In The Jv Company Schedule Of Effects Of Transactions Including Sales And Purchases 6</t>
  </si>
  <si>
    <t>Schedule of Significant Balances (Details)</t>
  </si>
  <si>
    <t>Summarized Information Of Equity Method Investment In The Jv Company Schedule Of Significant Balances 1</t>
  </si>
  <si>
    <t>Summarized Information Of Equity Method Investment In The Jv Company Schedule Of Significant Balances 2</t>
  </si>
  <si>
    <t>Summarized Information Of Equity Method Investment In The Jv Company Schedule Of Significant Balances 3</t>
  </si>
  <si>
    <t>Summarized Information Of Equity Method Investment In The Jv Company Schedule Of Significant Balances 4</t>
  </si>
  <si>
    <t>Summarized Information Of Equity Method Investment In The Jv Company Schedule Of Significant Balances 5</t>
  </si>
  <si>
    <t>Summarized Information Of Equity Method Investment In The Jv Company Schedule Of Significant Balances 6</t>
  </si>
  <si>
    <t>Summarized Information Of Equity Method Investment In The Jv Company Schedule Of Significant Balances 7</t>
  </si>
  <si>
    <t>Summarized Information Of Equity Method Investment In The Jv Company Schedule Of Significant Balances 8</t>
  </si>
  <si>
    <t>Summarized Information Of Equity Method Investment In The Jv Company Schedule Of Significant Balances 9</t>
  </si>
  <si>
    <t>Summarized Information Of Equity Method Investment In The Jv Company Schedule Of Significant Balances 10</t>
  </si>
  <si>
    <t>Summarized Information Of Equity Method Investment In The Jv Company Schedule Of Significant Balances 11</t>
  </si>
  <si>
    <t>Summarized Information Of Equity Method Investment In The Jv Company Schedule Of Significant Balances 12</t>
  </si>
  <si>
    <t>Schedule of Guarantees For Bank Loans (Details)</t>
  </si>
  <si>
    <t>Commitments And Contingencies Schedule Of Guarantees For Bank Loans 1</t>
  </si>
  <si>
    <t>Commitments And Contingencies Schedule Of Guarantees For Bank Loans 2</t>
  </si>
  <si>
    <t>Commitments And Contingencies Schedule Of Guarantees For Bank Loans 3</t>
  </si>
  <si>
    <t>Commitments And Contingencies Schedule Of Guarantees For Bank Loans 4</t>
  </si>
  <si>
    <t>Commitments And Contingencies Schedule Of Guarantees For Bank Loans 5</t>
  </si>
  <si>
    <t>Commitments And Contingencies Schedule Of Guarantees For Bank Loans 6</t>
  </si>
  <si>
    <t>Commitments And Contingencies Schedule Of Guarantees For Bank Loans 7</t>
  </si>
  <si>
    <t>Commitments And Contingencies Schedule Of Guarantees For Bank Loans 8</t>
  </si>
  <si>
    <t>Schedule of Future Minimum Rental Payments for Operating Leases (Details) - Kandi Electric Vehicles Group Co., Ltd. and Subsidiaries [Member]</t>
  </si>
  <si>
    <t>Commitments And Contingencies Schedule Of Future Minimum Rental Payments For Operating Leases 3</t>
  </si>
  <si>
    <t>Commitments And Contingencies Schedule Of Future Minimum Rental Payments For Operating Leases 6</t>
  </si>
  <si>
    <t>Commitments And Contingencies Schedule Of Future Minimum Rental Payments For Operating Leases 9</t>
  </si>
  <si>
    <t>Commitments And Contingencies Schedule Of Future Minimum Rental Payments For Operating Leases 12</t>
  </si>
  <si>
    <t>Commitments And Contingencies Schedule Of Future Minimum Rental Payments For Operating Leases 14</t>
  </si>
  <si>
    <t>Commitments And Contingencies Schedule Of Future Minimum Rental Payments For Operating Leases 17</t>
  </si>
  <si>
    <t>Schedule of Revenue from External Customers and Long-Lived Assets, by Geographical Areas (Details)</t>
  </si>
  <si>
    <t>Segment Reporting Schedule Of Revenue From External Customers And Long-lived Assets, By Geographical Areas 1</t>
  </si>
  <si>
    <t>Segment Reporting Schedule Of Revenue From External Customers And Long-lived Assets, By Geographical Areas 2</t>
  </si>
  <si>
    <t>4.00%</t>
  </si>
  <si>
    <t>Segment Reporting Schedule Of Revenue From External Customers And Long-lived Assets, By Geographical Areas 3</t>
  </si>
  <si>
    <t>Segment Reporting Schedule Of Revenue From External Customers And Long-lived Assets, By Geographical Areas 4</t>
  </si>
  <si>
    <t>2.00%</t>
  </si>
  <si>
    <t>Segment Reporting Schedule Of Revenue From External Customers And Long-lived Assets, By Geographical Areas 5</t>
  </si>
  <si>
    <t>Segment Reporting Schedule Of Revenue From External Customers And Long-lived Assets, By Geographical Areas 6</t>
  </si>
  <si>
    <t>5.00%</t>
  </si>
  <si>
    <t>Segment Reporting Schedule Of Revenue From External Customers And Long-lived Assets, By Geographical Areas 7</t>
  </si>
  <si>
    <t>Segment Reporting Schedule Of Revenue From External Customers And Long-lived Assets, By Geographical Areas 8</t>
  </si>
  <si>
    <t>96.00%</t>
  </si>
  <si>
    <t>Segment Reporting Schedule Of Revenue From External Customers And Long-lived Assets, By Geographical Areas 9</t>
  </si>
  <si>
    <t>Segment Reporting Schedule Of Revenue From External Customers And Long-lived Assets, By Geographical Areas 10</t>
  </si>
  <si>
    <t>98.00%</t>
  </si>
  <si>
    <t>Segment Reporting Schedule Of Revenue From External Customers And Long-lived Assets, By Geographical Areas 11</t>
  </si>
  <si>
    <t>Segment Reporting Schedule Of Revenue From External Customers And Long-lived Assets, By Geographical Areas 12</t>
  </si>
  <si>
    <t>95.00%</t>
  </si>
  <si>
    <t>Segment Reporting Schedule Of Revenue From External Customers And Long-lived Assets, By Geographical Areas 13</t>
  </si>
  <si>
    <t>Segment Reporting Schedule Of Revenue From External Customers And Long-lived Assets, By Geographical Areas 14</t>
  </si>
  <si>
    <t>Segment Reporting Schedule Of Revenue From External Customers And Long-lived Assets, By Geographical Areas 15</t>
  </si>
  <si>
    <t>Segment Reporting Schedule Of Revenue From External Customers And Long-lived Assets, By Geographical Areas 16</t>
  </si>
  <si>
    <t>Segment Reporting Schedule Of Revenue From External Customers And Long-lived Assets, By Geographical Areas 17</t>
  </si>
  <si>
    <t>Segment Reporting Schedule Of Revenue From External Customers And Long-lived Assets, By Geographical Areas 18</t>
  </si>
  <si>
    <t>Schedule of Sales to Related Parties (Details)</t>
  </si>
  <si>
    <t>Related Party Transactions Schedule Of Sales To Related Parties 1</t>
  </si>
  <si>
    <t>Related Party Transactions Schedule Of Sales To Related Parties 2</t>
  </si>
  <si>
    <t>Related Party Transactions Schedule Of Sales To Related Parties 3</t>
  </si>
  <si>
    <t>Related Party Transactions Schedule Of Sales To Related Parties 4</t>
  </si>
  <si>
    <t>Related Party Transactions Schedule Of Sales To Related Parties 5</t>
  </si>
  <si>
    <t>Related Party Transactions Schedule Of Sales To Related Parties 6</t>
  </si>
  <si>
    <t>Related Party Transactions Schedule Of Sales To Related Parties 7</t>
  </si>
  <si>
    <t>Related Party Transactions Schedule Of Sales To Related Parties 8</t>
  </si>
  <si>
    <t>Related Party Transactions Schedule Of Sales To Related Parties 9</t>
  </si>
  <si>
    <t>Related Party Transactions Schedule Of Sales To Related Parties 10</t>
  </si>
  <si>
    <t>Related Party Transactions Schedule Of Sales To Related Parties 11</t>
  </si>
  <si>
    <t>Related Party Transactions Schedule Of Sales To Related Parties 12</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Schedule of Purchases from Related Parties (Details) - Kandi Electric Vehicles Group Co., Ltd. and Subsidiaries [Member]</t>
  </si>
  <si>
    <t>Related Party Transactions Schedule Of Purchases From Related Parties 1</t>
  </si>
  <si>
    <t>Related Party Transactions Schedule Of Purchases From Related Parties 2</t>
  </si>
  <si>
    <t>Related Party Transactions Schedule Of Purchases From Related Parties 3</t>
  </si>
  <si>
    <t>Related Party Transactions Schedule Of Purchases From Related Parties 4</t>
  </si>
  <si>
    <t>Related Party Transactions Schedule Of Purchases From Related Parties 5</t>
  </si>
  <si>
    <t>Related Party Transactions Schedule Of Purchases From Related Parties 6</t>
  </si>
  <si>
    <t>Related Party Transactions Schedule Of Purchases From Related Parties 7</t>
  </si>
  <si>
    <t>Related Party Transactions Schedule Of Purchases From Related Parties 8</t>
  </si>
  <si>
    <t>Related Party Transactions Schedule Of Purchases From Related Parties 9</t>
  </si>
  <si>
    <t>Related Party Transactions Schedule Of Purchases From Related Parties 10</t>
  </si>
  <si>
    <t>Related Party Transactions Schedule Of Purchases From Related Parties 11</t>
  </si>
  <si>
    <t>Related Party Transactions Schedule Of Purchases From Related Parties 12</t>
  </si>
  <si>
    <t>Schedule of Amount Due from Related Parties (Details) - Kandi Electric Vehicles Group Co., Ltd. and Subsidiaries [Member]</t>
  </si>
  <si>
    <t>Related Party Transactions Schedule Of Amount Due From Related Parties 1</t>
  </si>
  <si>
    <t>Related Party Transactions Schedule Of Amount Due From Related Parties 2</t>
  </si>
  <si>
    <t>Related Party Transactions Schedule Of Amount Due From Related Parties 3</t>
  </si>
  <si>
    <t>Related Party Transactions Schedule Of Amount Due From Related Parties 4</t>
  </si>
  <si>
    <t>Related Party Transactions Schedule Of Amount Due From Related Parties 5</t>
  </si>
  <si>
    <t>Related Party Transactions Schedule Of Amount Due From Related Parties 6</t>
  </si>
  <si>
    <t>Related Party Transactions Schedule Of Amount Due From Related Parties 7</t>
  </si>
  <si>
    <t>Related Party Transactions Schedule Of Amount Due From Related Parties 8</t>
  </si>
  <si>
    <t>Schedule of Amount Due to Related Parties (Details) - Kandi Electric Vehicles Group Co., Ltd. and Subsidiaries [Member]</t>
  </si>
  <si>
    <t>Related Party Transactions Schedule Of Amount Due To Related Parties 1</t>
  </si>
  <si>
    <t>Related Party Transactions Schedule Of Amount Due To Related Parties 2</t>
  </si>
  <si>
    <t>Related Party Transactions Schedule Of Amount Due To Related Parties 3</t>
  </si>
  <si>
    <t>Related Party Transactions Schedule Of Amount Due To Related Parties 4</t>
  </si>
  <si>
    <t>Related Party Transactions Schedule Of Amount Due To Related Parties 5</t>
  </si>
  <si>
    <t>Related Party Transactions Schedule Of Amount Due To Related Parties 6</t>
  </si>
  <si>
    <t>Related Party Transactions Schedule Of Amount Due To Related Parties 7</t>
  </si>
  <si>
    <t>Related Party Transactions Schedule Of Amount Due To Related Parties 8</t>
  </si>
  <si>
    <t>Condensed Cash Flow Statement (Details) - USD ($)</t>
  </si>
  <si>
    <t>Restatements Of Certain Accounts In Previously Issued Financial Statements Condensed Cash Flow Statement 1</t>
  </si>
  <si>
    <t>Restatements Of Certain Accounts In Previously Issued Financial Statements Condensed Cash Flow Statement 2</t>
  </si>
  <si>
    <t>Restatements Of Certain Accounts In Previously Issued Financial Statements Condensed Cash Flow Statement 3</t>
  </si>
  <si>
    <t>Restatements Of Certain Accounts In Previously Issued Financial Statements Condensed Cash Flow Statement 4</t>
  </si>
  <si>
    <t>Restatements Of Certain Accounts In Previously Issued Financial Statements Condensed Cash Flow Statement 5</t>
  </si>
  <si>
    <t>Restatements Of Certain Accounts In Previously Issued Financial Statements Condensed Cash Flow Statement 6</t>
  </si>
  <si>
    <t>Restatements Of Certain Accounts In Previously Issued Financial Statements Condensed Cash Flow Statement 7</t>
  </si>
  <si>
    <t>Restatements Of Certain Accounts In Previously Issued Financial Statements Condensed Cash Flow Statement 8</t>
  </si>
  <si>
    <t>Restatements Of Certain Accounts In Previously Issued Financial Statements Condensed Cash Flow Statement 9</t>
  </si>
  <si>
    <t>Restatements Of Certain Accounts In Previously Issued Financial Statements Condensed Cash Flow Statement 10</t>
  </si>
  <si>
    <t>Restatements Of Certain Accounts In Previously Issued Financial Statements Condensed Cash Flow Statement 11</t>
  </si>
  <si>
    <t>Restatements Of Certain Accounts In Previously Issued Financial Statements Condensed Cash Flow Statement 12</t>
  </si>
  <si>
    <t>Restatements Of Certain Accounts In Previously Issued Financial Statements Condensed Cash Flow Statement 13</t>
  </si>
  <si>
    <t>Restatements Of Certain Accounts In Previously Issued Financial Statements Condensed Cash Flow Statement 14</t>
  </si>
  <si>
    <t>Restatements Of Certain Accounts In Previously Issued Financial Statements Condensed Cash Flow Statement 15</t>
  </si>
  <si>
    <t>Restatements Of Certain Accounts In Previously Issued Financial Statements Condensed Cash Flow Statement 16</t>
  </si>
  <si>
    <t>Restatements Of Certain Accounts In Previously Issued Financial Statements Condensed Cash Flow Statement 17</t>
  </si>
  <si>
    <t>Restatements Of Certain Accounts In Previously Issued Financial Statements Condensed Cash Flow Statement 18</t>
  </si>
  <si>
    <t>Restatements Of Certain Accounts In Previously Issued Financial Statements Condensed Cash Flow Statement 19</t>
  </si>
  <si>
    <t>Restatements Of Certain Accounts In Previously Issued Financial Statements Condensed Cash Flow Statement 20</t>
  </si>
  <si>
    <t>Restatements Of Certain Accounts In Previously Issued Financial Statements Condensed Cash Flow Statement 21</t>
  </si>
  <si>
    <t>Restatements Of Certain Accounts In Previously Issued Financial Statements Condensed Cash Flow Statement 22</t>
  </si>
  <si>
    <t>Restatements Of Certain Accounts In Previously Issued Financial Statements Condensed Cash Flow Statement 23</t>
  </si>
  <si>
    <t>Restatements Of Certain Accounts In Previously Issued Financial Statements Condensed Cash Flow Statement 24</t>
  </si>
  <si>
    <t>Restatements Of Certain Accounts In Previously Issued Financial Statements Condensed Cash Flow Statement 25</t>
  </si>
  <si>
    <t>Restatements Of Certain Accounts In Previously Issued Financial Statements Condensed Cash Flow Statement 26</t>
  </si>
  <si>
    <t>Restatements Of Certain Accounts In Previously Issued Financial Statements Condensed Cash Flow Statement 27</t>
  </si>
  <si>
    <t>Restatements Of Certain Accounts In Previously Issued Financial Statements Condensed Cash Flow Statement 28</t>
  </si>
  <si>
    <t>Restatements Of Certain Accounts In Previously Issued Financial Statements Condensed Cash Flow Statement 29</t>
  </si>
  <si>
    <t>Restatements Of Certain Accounts In Previously Issued Financial Statements Condensed Cash Flow Statement 30</t>
  </si>
  <si>
    <t>Restatements Of Certain Accounts In Previously Issued Financial Statements Condensed Cash Flow Statement 31</t>
  </si>
  <si>
    <t>Restatements Of Certain Accounts In Previously Issued Financial Statements Condensed Cash Flow Statement 32</t>
  </si>
  <si>
    <t>Restatements Of Certain Accounts In Previously Issued Financial Statements Condensed Cash Flow Statement 33</t>
  </si>
  <si>
    <t>Restatements Of Certain Accounts In Previously Issued Financial Statements Condensed Cash Flow Statement 34</t>
  </si>
  <si>
    <t>Restatements Of Certain Accounts In Previously Issued Financial Statements Condensed Cash Flow Statement 35</t>
  </si>
  <si>
    <t>Restatements Of Certain Accounts In Previously Issued Financial Statements Condensed Cash Flow Statement 36</t>
  </si>
  <si>
    <t>Restatements Of Certain Accounts In Previously Issued Financial Statements Condensed Cash Flow Statement 37</t>
  </si>
  <si>
    <t>Restatements Of Certain Accounts In Previously Issued Financial Statements Condensed Cash Flow Statement 38</t>
  </si>
  <si>
    <t>Restatements Of Certain Accounts In Previously Issued Financial Statements Condensed Cash Flow Statement 39</t>
  </si>
  <si>
    <t>Restatements Of Certain Accounts In Previously Issued Financial Statements Condensed Cash Flow Statement 40</t>
  </si>
  <si>
    <t>Restatements Of Certain Accounts In Previously Issued Financial Statements Condensed Cash Flow Statement 41</t>
  </si>
  <si>
    <t>Restatements Of Certain Accounts In Previously Issued Financial Statements Condensed Cash Flow Statement 42</t>
  </si>
  <si>
    <t>Restatements Of Certain Accounts In Previously Issued Financial Statements Condensed Cash Flow Statement 43</t>
  </si>
  <si>
    <t>Restatements Of Certain Accounts In Previously Issued Financial Statements Condensed Cash Flow Statement 44</t>
  </si>
  <si>
    <t>Restatements Of Certain Accounts In Previously Issued Financial Statements Condensed Cash Flow Statement 45</t>
  </si>
  <si>
    <t>Restatements Of Certain Accounts In Previously Issued Financial Statements Condensed Cash Flow Statement 46</t>
  </si>
  <si>
    <t>Restatements Of Certain Accounts In Previously Issued Financial Statements Condensed Cash Flow Statement 47</t>
  </si>
  <si>
    <t>Restatements Of Certain Accounts In Previously Issued Financial Statements Condensed Cash Flow Statement 48</t>
  </si>
  <si>
    <t>Restatements Of Certain Accounts In Previously Issued Financial Statements Condensed Cash Flow Statement 49</t>
  </si>
  <si>
    <t>Restatements Of Certain Accounts In Previously Issued Financial Statements Condensed Cash Flow Statement 50</t>
  </si>
  <si>
    <t>Restatements Of Certain Accounts In Previously Issued Financial Statements Condensed Cash Flow Statement 51</t>
  </si>
  <si>
    <t>Restatements Of Certain Accounts In Previously Issued Financial Statements Condensed Cash Flow Statement 52</t>
  </si>
  <si>
    <t>Restatements Of Certain Accounts In Previously Issued Financial Statements Condensed Cash Flow Statement 53</t>
  </si>
  <si>
    <t>Restatements Of Certain Accounts In Previously Issued Financial Statements Condensed Cash Flow Statement 54</t>
  </si>
  <si>
    <t>Restatements Of Certain Accounts In Previously Issued Financial Statements Condensed Cash Flow Statement 55</t>
  </si>
  <si>
    <t>Restatements Of Certain Accounts In Previously Issued Financial Statements Condensed Cash Flow Statement 56</t>
  </si>
  <si>
    <t>Restatements Of Certain Accounts In Previously Issued Financial Statements Condensed Cash Flow Statement 57</t>
  </si>
  <si>
    <t>Restatements Of Certain Accounts In Previously Issued Financial Statements Condensed Cash Flow Statement 58</t>
  </si>
  <si>
    <t>Restatements Of Certain Accounts In Previously Issued Financial Statements Condensed Cash Flow Statement 59</t>
  </si>
  <si>
    <t>Restatements Of Certain Accounts In Previously Issued Financial Statements Condensed Cash Flow Statement 60</t>
  </si>
  <si>
    <t>Restatements Of Certain Accounts In Previously Issued Financial Statements Condensed Cash Flow Statement 61</t>
  </si>
  <si>
    <t>Restatements Of Certain Accounts In Previously Issued Financial Statements Condensed Cash Flow Statement 62</t>
  </si>
  <si>
    <t>Restatements Of Certain Accounts In Previously Issued Financial Statements Condensed Cash Flow Statement 63</t>
  </si>
  <si>
    <t>Restatements Of Certain Accounts In Previously Issued Financial Statements Condensed Cash Flow Statement 64</t>
  </si>
  <si>
    <t>Restatements Of Certain Accounts In Previously Issued Financial Statements Condensed Cash Flow Statement 65</t>
  </si>
  <si>
    <t>Restatements Of Certain Accounts In Previously Issued Financial Statements Condensed Cash Flow Statement 66</t>
  </si>
  <si>
    <t>Restatements Of Certain Accounts In Previously Issued Financial Statements Condensed Cash Flow Statement 67</t>
  </si>
  <si>
    <t>Restatements Of Certain Accounts In Previously Issued Financial Statements Condensed Cash Flow Statement 68</t>
  </si>
  <si>
    <t>Restatements Of Certain Accounts In Previously Issued Financial Statements Condensed Cash Flow Statement 69</t>
  </si>
  <si>
    <t>Restatements Of Certain Accounts In Previously Issued Financial Statements Condensed Cash Flow Statement 70</t>
  </si>
  <si>
    <t>Restatements Of Certain Accounts In Previously Issued Financial Statements Condensed Cash Flow Statement 71</t>
  </si>
  <si>
    <t>Restatements Of Certain Accounts In Previously Issued Financial Statements Condensed Cash Flow Statement 72</t>
  </si>
  <si>
    <t>Restatements Of Certain Accounts In Previously Issued Financial Statements Condensed Cash Flow Statement 73</t>
  </si>
  <si>
    <t>Restatements Of Certain Accounts In Previously Issued Financial Statements Condensed Cash Flow Statement 74</t>
  </si>
  <si>
    <t>Restatements Of Certain Accounts In Previously Issued Financial Statements Condensed Cash Flow Statement 75</t>
  </si>
  <si>
    <t>Restatements Of Certain Accounts In Previously Issued Financial Statements Condensed Cash Flow Statement 76</t>
  </si>
  <si>
    <t>Restatements Of Certain Accounts In Previously Issued Financial Statements Condensed Cash Flow Statement 77</t>
  </si>
  <si>
    <t>Restatements Of Certain Accounts In Previously Issued Financial Statements Condensed Cash Flow Statement 78</t>
  </si>
  <si>
    <t>Restatements Of Certain Accounts In Previously Issued Financial Statements Condensed Cash Flow Statement 79</t>
  </si>
  <si>
    <t>Restatements Of Certain Accounts In Previously Issued Financial Statements Condensed Cash Flow Statement 80</t>
  </si>
  <si>
    <t>Restatements Of Certain Accounts In Previously Issued Financial Statements Condensed Cash Flow Statement 81</t>
  </si>
  <si>
    <t>Restatements Of Certain Accounts In Previously Issued Financial Statements Condensed Cash Flow Statement 82</t>
  </si>
  <si>
    <t>Restatements Of Certain Accounts In Previously Issued Financial Statements Condensed Cash Flow Statement 83</t>
  </si>
  <si>
    <t>Restatements Of Certain Accounts In Previously Issued Financial Statements Condensed Cash Flow Statement 84</t>
  </si>
  <si>
    <t>Restatements Of Certain Accounts In Previously Issued Financial Statements Condensed Cash Flow Statement 85</t>
  </si>
  <si>
    <t>Restatements Of Certain Accounts In Previously Issued Financial Statements Condensed Cash Flow Statement 86</t>
  </si>
  <si>
    <t>Restatements Of Certain Accounts In Previously Issued Financial Statements Condensed Cash Flow Statement 87</t>
  </si>
  <si>
    <t>Restatements Of Certain Accounts In Previously Issued Financial Statements Condensed Cash Flow Statement 88</t>
  </si>
  <si>
    <t>Restatements Of Certain Accounts In Previously Issued Financial Statements Condensed Cash Flow Statement 89</t>
  </si>
  <si>
    <t>Restatements Of Certain Accounts In Previously Issued Financial Statements Condensed Cash Flow Statement 90</t>
  </si>
  <si>
    <t>Restatements Of Certain Accounts In Previously Issued Financial Statements Condensed Cash Flow Statement 91</t>
  </si>
  <si>
    <t>Restatements Of Certain Accounts In Previously Issued Financial Statements Condensed Cash Flow Statement 92</t>
  </si>
  <si>
    <t>Restatements Of Certain Accounts In Previously Issued Financial Statements Condensed Cash Flow Statement 93</t>
  </si>
  <si>
    <t>Restatements Of Certain Accounts In Previously Issued Financial Statements Condensed Cash Flow Statement 94</t>
  </si>
  <si>
    <t>Restatements Of Certain Accounts In Previously Issued Financial Statements Condensed Cash Flow Statement 95</t>
  </si>
  <si>
    <t>Restatements Of Certain Accounts In Previously Issued Financial Statements Condensed Cash Flow Statement 96</t>
  </si>
  <si>
    <t>Restatements Of Certain Accounts In Previously Issued Financial Statements Condensed Cash Flow Statement 97</t>
  </si>
  <si>
    <t>Restatements Of Certain Accounts In Previously Issued Financial Statements Condensed Cash Flow Statement 98</t>
  </si>
  <si>
    <t>Restatements Of Certain Accounts In Previously Issued Financial Statements Condensed Cash Flow Statement 99</t>
  </si>
  <si>
    <t>Restatements Of Certain Accounts In Previously Issued Financial Statements Condensed Cash Flow Statement 100</t>
  </si>
  <si>
    <t>Restatements Of Certain Accounts In Previously Issued Financial Statements Condensed Cash Flow Statement 101</t>
  </si>
  <si>
    <t>Restatements Of Certain Accounts In Previously Issued Financial Statements Condensed Cash Flow Statement 102</t>
  </si>
  <si>
    <t>Restatements Of Certain Accounts In Previously Issued Financial Statements Condensed Cash Flow Statement 103</t>
  </si>
  <si>
    <t>Restatements Of Certain Accounts In Previously Issued Financial Statements Condensed Cash Flow Statement 104</t>
  </si>
  <si>
    <t>Restatements Of Certain Accounts In Previously Issued Financial Statements Condensed Cash Flow Statement 105</t>
  </si>
  <si>
    <t>Restatements Of Certain Accounts In Previously Issued Financial Statements Condensed Cash Flow Statement 106</t>
  </si>
  <si>
    <t>Restatements Of Certain Accounts In Previously Issued Financial Statements Condensed Cash Flow Statement 107</t>
  </si>
  <si>
    <t>Restatements Of Certain Accounts In Previously Issued Financial Statements Condensed Cash Flow Statement 108</t>
  </si>
  <si>
    <t>Restatements Of Certain Accounts In Previously Issued Financial Statements Condensed Cash Flow Statement 109</t>
  </si>
  <si>
    <t>Restatements Of Certain Accounts In Previously Issued Financial Statements Condensed Cash Flow Statement 110</t>
  </si>
  <si>
    <t>Restatements Of Certain Accounts In Previously Issued Financial Statements Condensed Cash Flow Statement 111</t>
  </si>
  <si>
    <t>Restatements Of Certain Accounts In Previously Issued Financial Statements Condensed Cash Flow Statement 112</t>
  </si>
  <si>
    <t>Restatements Of Certain Accounts In Previously Issued Financial Statements Condensed Cash Flow Statement 113</t>
  </si>
  <si>
    <t>Restatements Of Certain Accounts In Previously Issued Financial Statements Condensed Cash Flow Statement 114</t>
  </si>
  <si>
    <t>Restatements Of Certain Accounts In Previously Issued Financial Statements Condensed Cash Flow Statement 115</t>
  </si>
  <si>
    <t>Restatements Of Certain Accounts In Previously Issued Financial Statements Condensed Cash Flow Statement 116</t>
  </si>
  <si>
    <t>Condensed Balance Sheet (Details)</t>
  </si>
  <si>
    <t>Dec. 31, 2015USD ($)shares</t>
  </si>
  <si>
    <t>Restatements Of Certain Accounts In Previously Issued Financial Statements Condensed Balance Sheet 1</t>
  </si>
  <si>
    <t>Restatements Of Certain Accounts In Previously Issued Financial Statements Condensed Balance Sheet 2</t>
  </si>
  <si>
    <t>Restatements Of Certain Accounts In Previously Issued Financial Statements Condensed Balance Sheet 3</t>
  </si>
  <si>
    <t>Restatements Of Certain Accounts In Previously Issued Financial Statements Condensed Balance Sheet 4</t>
  </si>
  <si>
    <t>Restatements Of Certain Accounts In Previously Issued Financial Statements Condensed Balance Sheet 5</t>
  </si>
  <si>
    <t>Restatements Of Certain Accounts In Previously Issued Financial Statements Condensed Balance Sheet 6</t>
  </si>
  <si>
    <t>Restatements Of Certain Accounts In Previously Issued Financial Statements Condensed Balance Sheet 7</t>
  </si>
  <si>
    <t>Restatements Of Certain Accounts In Previously Issued Financial Statements Condensed Balance Sheet 8</t>
  </si>
  <si>
    <t>Restatements Of Certain Accounts In Previously Issued Financial Statements Condensed Balance Sheet 9</t>
  </si>
  <si>
    <t>Restatements Of Certain Accounts In Previously Issued Financial Statements Condensed Balance Sheet 10</t>
  </si>
  <si>
    <t>Restatements Of Certain Accounts In Previously Issued Financial Statements Condensed Balance Sheet 11</t>
  </si>
  <si>
    <t>Restatements Of Certain Accounts In Previously Issued Financial Statements Condensed Balance Sheet 12</t>
  </si>
  <si>
    <t>Restatements Of Certain Accounts In Previously Issued Financial Statements Condensed Balance Sheet 13</t>
  </si>
  <si>
    <t>Restatements Of Certain Accounts In Previously Issued Financial Statements Condensed Balance Sheet 14</t>
  </si>
  <si>
    <t>Restatements Of Certain Accounts In Previously Issued Financial Statements Condensed Balance Sheet 15</t>
  </si>
  <si>
    <t>Restatements Of Certain Accounts In Previously Issued Financial Statements Condensed Balance Sheet 16</t>
  </si>
  <si>
    <t>Restatements Of Certain Accounts In Previously Issued Financial Statements Condensed Balance Sheet 17</t>
  </si>
  <si>
    <t>Restatements Of Certain Accounts In Previously Issued Financial Statements Condensed Balance Sheet 18</t>
  </si>
  <si>
    <t>Restatements Of Certain Accounts In Previously Issued Financial Statements Condensed Balance Sheet 19</t>
  </si>
  <si>
    <t>Restatements Of Certain Accounts In Previously Issued Financial Statements Condensed Balance Sheet 20</t>
  </si>
  <si>
    <t>Restatements Of Certain Accounts In Previously Issued Financial Statements Condensed Balance Sheet 21</t>
  </si>
  <si>
    <t>Restatements Of Certain Accounts In Previously Issued Financial Statements Condensed Balance Sheet 22</t>
  </si>
  <si>
    <t>Restatements Of Certain Accounts In Previously Issued Financial Statements Condensed Balance Sheet 23</t>
  </si>
  <si>
    <t>Restatements Of Certain Accounts In Previously Issued Financial Statements Condensed Balance Sheet 24</t>
  </si>
  <si>
    <t>Restatements Of Certain Accounts In Previously Issued Financial Statements Condensed Balance Sheet 25</t>
  </si>
  <si>
    <t>Restatements Of Certain Accounts In Previously Issued Financial Statements Condensed Balance Sheet 26</t>
  </si>
  <si>
    <t>Restatements Of Certain Accounts In Previously Issued Financial Statements Condensed Balance Sheet 27</t>
  </si>
  <si>
    <t>Restatements Of Certain Accounts In Previously Issued Financial Statements Condensed Balance Sheet 28</t>
  </si>
  <si>
    <t>Restatements Of Certain Accounts In Previously Issued Financial Statements Condensed Balance Sheet 29</t>
  </si>
  <si>
    <t>Restatements Of Certain Accounts In Previously Issued Financial Statements Condensed Balance Sheet 30</t>
  </si>
  <si>
    <t>Restatements Of Certain Accounts In Previously Issued Financial Statements Condensed Balance Sheet 31</t>
  </si>
  <si>
    <t>Restatements Of Certain Accounts In Previously Issued Financial Statements Condensed Balance Sheet 32</t>
  </si>
  <si>
    <t>Restatements Of Certain Accounts In Previously Issued Financial Statements Condensed Balance Sheet 33</t>
  </si>
  <si>
    <t>Restatements Of Certain Accounts In Previously Issued Financial Statements Condensed Balance Sheet 34</t>
  </si>
  <si>
    <t>Restatements Of Certain Accounts In Previously Issued Financial Statements Condensed Balance Sheet 35</t>
  </si>
  <si>
    <t>Restatements Of Certain Accounts In Previously Issued Financial Statements Condensed Balance Sheet 36</t>
  </si>
  <si>
    <t>Restatements Of Certain Accounts In Previously Issued Financial Statements Condensed Balance Sheet 37</t>
  </si>
  <si>
    <t>Restatements Of Certain Accounts In Previously Issued Financial Statements Condensed Balance Sheet 38</t>
  </si>
  <si>
    <t>Restatements Of Certain Accounts In Previously Issued Financial Statements Condensed Balance Sheet 39</t>
  </si>
  <si>
    <t>Restatements Of Certain Accounts In Previously Issued Financial Statements Condensed Balance Sheet 40</t>
  </si>
  <si>
    <t>Restatements Of Certain Accounts In Previously Issued Financial Statements Condensed Balance Sheet 41</t>
  </si>
  <si>
    <t>Restatements Of Certain Accounts In Previously Issued Financial Statements Condensed Balance Sheet 42</t>
  </si>
  <si>
    <t>Restatements Of Certain Accounts In Previously Issued Financial Statements Condensed Balance Sheet 43</t>
  </si>
  <si>
    <t>Restatements Of Certain Accounts In Previously Issued Financial Statements Condensed Balance Sheet 44</t>
  </si>
  <si>
    <t>Restatements Of Certain Accounts In Previously Issued Financial Statements Condensed Balance Sheet 45</t>
  </si>
  <si>
    <t>Restatements Of Certain Accounts In Previously Issued Financial Statements Condensed Balance Sheet 46</t>
  </si>
  <si>
    <t>Restatements Of Certain Accounts In Previously Issued Financial Statements Condensed Balance Sheet 47</t>
  </si>
  <si>
    <t>Restatements Of Certain Accounts In Previously Issued Financial Statements Condensed Balance Sheet 48</t>
  </si>
  <si>
    <t>Restatements Of Certain Accounts In Previously Issued Financial Statements Condensed Balance Sheet 49</t>
  </si>
  <si>
    <t>Restatements Of Certain Accounts In Previously Issued Financial Statements Condensed Balance Sheet 50</t>
  </si>
  <si>
    <t>Restatements Of Certain Accounts In Previously Issued Financial Statements Condensed Balance Sheet 51</t>
  </si>
  <si>
    <t>Restatements Of Certain Accounts In Previously Issued Financial Statements Condensed Balance Sheet 52</t>
  </si>
  <si>
    <t>Restatements Of Certain Accounts In Previously Issued Financial Statements Condensed Balance Sheet 53</t>
  </si>
  <si>
    <t>Restatements Of Certain Accounts In Previously Issued Financial Statements Condensed Balance Sheet 54</t>
  </si>
  <si>
    <t>Restatements Of Certain Accounts In Previously Issued Financial Statements Condensed Balance Sheet 55</t>
  </si>
  <si>
    <t>Restatements Of Certain Accounts In Previously Issued Financial Statements Condensed Balance Sheet 56</t>
  </si>
  <si>
    <t>Restatements Of Certain Accounts In Previously Issued Financial Statements Condensed Balance Sheet 57</t>
  </si>
  <si>
    <t>Restatements Of Certain Accounts In Previously Issued Financial Statements Condensed Balance Sheet 58</t>
  </si>
  <si>
    <t>Restatements Of Certain Accounts In Previously Issued Financial Statements Condensed Balance Sheet 59</t>
  </si>
  <si>
    <t>Restatements Of Certain Accounts In Previously Issued Financial Statements Condensed Balance Sheet 60</t>
  </si>
  <si>
    <t>Restatements Of Certain Accounts In Previously Issued Financial Statements Condensed Balance Sheet 61</t>
  </si>
  <si>
    <t>Restatements Of Certain Accounts In Previously Issued Financial Statements Condensed Balance Sheet 62</t>
  </si>
  <si>
    <t>Restatements Of Certain Accounts In Previously Issued Financial Statements Condensed Balance Sheet 63</t>
  </si>
  <si>
    <t>Restatements Of Certain Accounts In Previously Issued Financial Statements Condensed Balance Sheet 64</t>
  </si>
  <si>
    <t>Restatements Of Certain Accounts In Previously Issued Financial Statements Condensed Balance Sheet 65</t>
  </si>
  <si>
    <t>Restatements Of Certain Accounts In Previously Issued Financial Statements Condensed Balance Sheet 66</t>
  </si>
  <si>
    <t>Restatements Of Certain Accounts In Previously Issued Financial Statements Condensed Balance Sheet 67</t>
  </si>
  <si>
    <t>Restatements Of Certain Accounts In Previously Issued Financial Statements Condensed Balance Sheet 68</t>
  </si>
  <si>
    <t>Restatements Of Certain Accounts In Previously Issued Financial Statements Condensed Balance Sheet 69</t>
  </si>
  <si>
    <t>Restatements Of Certain Accounts In Previously Issued Financial Statements Condensed Balance Sheet 70</t>
  </si>
  <si>
    <t>Restatements Of Certain Accounts In Previously Issued Financial Statements Condensed Balance Sheet 71</t>
  </si>
  <si>
    <t>Restatements Of Certain Accounts In Previously Issued Financial Statements Condensed Balance Sheet 72</t>
  </si>
  <si>
    <t>Restatements Of Certain Accounts In Previously Issued Financial Statements Condensed Balance Sheet 73</t>
  </si>
  <si>
    <t>Restatements Of Certain Accounts In Previously Issued Financial Statements Condensed Balance Sheet 74</t>
  </si>
  <si>
    <t>Restatements Of Certain Accounts In Previously Issued Financial Statements Condensed Balance Sheet 75</t>
  </si>
  <si>
    <t>Restatements Of Certain Accounts In Previously Issued Financial Statements Condensed Balance Sheet 76</t>
  </si>
  <si>
    <t>Restatements Of Certain Accounts In Previously Issued Financial Statements Condensed Balance Sheet 77</t>
  </si>
  <si>
    <t>Restatements Of Certain Accounts In Previously Issued Financial Statements Condensed Balance Sheet 78</t>
  </si>
  <si>
    <t>Restatements Of Certain Accounts In Previously Issued Financial Statements Condensed Balance Sheet 79</t>
  </si>
  <si>
    <t>Restatements Of Certain Accounts In Previously Issued Financial Statements Condensed Balance Sheet 80</t>
  </si>
  <si>
    <t>Restatements Of Certain Accounts In Previously Issued Financial Statements Condensed Balance Sheet 81</t>
  </si>
  <si>
    <t>Restatements Of Certain Accounts In Previously Issued Financial Statements Condensed Balance Sheet 82</t>
  </si>
  <si>
    <t>Restatements Of Certain Accounts In Previously Issued Financial Statements Condensed Balance Sheet 83</t>
  </si>
  <si>
    <t>Restatements Of Certain Accounts In Previously Issued Financial Statements Condensed Balance Sheet 84</t>
  </si>
  <si>
    <t>Restatements Of Certain Accounts In Previously Issued Financial Statements Condensed Balance Sheet 85</t>
  </si>
  <si>
    <t>Restatements Of Certain Accounts In Previously Issued Financial Statements Condensed Balance Sheet 86</t>
  </si>
  <si>
    <t>Restatements Of Certain Accounts In Previously Issued Financial Statements Condensed Balance Sheet 87</t>
  </si>
  <si>
    <t>Restatements Of Certain Accounts In Previously Issued Financial Statements Condensed Balance Sheet 88</t>
  </si>
  <si>
    <t>Restatements Of Certain Accounts In Previously Issued Financial Statements Condensed Balance Sheet 89</t>
  </si>
  <si>
    <t>Restatements Of Certain Accounts In Previously Issued Financial Statements Condensed Balance Sheet 90</t>
  </si>
  <si>
    <t>Restatements Of Certain Accounts In Previously Issued Financial Statements Condensed Balance Sheet 91</t>
  </si>
  <si>
    <t>Restatements Of Certain Accounts In Previously Issued Financial Statements Condensed Balance Sheet 92</t>
  </si>
  <si>
    <t>Restatements Of Certain Accounts In Previously Issued Financial Statements Condensed Balance Sheet 93</t>
  </si>
  <si>
    <t>Restatements Of Certain Accounts In Previously Issued Financial Statements Condensed Balance Sheet 94 | shares</t>
  </si>
  <si>
    <t>Restatements Of Certain Accounts In Previously Issued Financial Statements Condensed Balance Sheet 95 | shares</t>
  </si>
  <si>
    <t>Restatements Of Certain Accounts In Previously Issued Financial Statements Condensed Balance Sheet 96</t>
  </si>
  <si>
    <t>Restatements Of Certain Accounts In Previously Issued Financial Statements Condensed Balance Sheet 97</t>
  </si>
  <si>
    <t>Restatements Of Certain Accounts In Previously Issued Financial Statements Condensed Balance Sheet 98</t>
  </si>
  <si>
    <t>Restatements Of Certain Accounts In Previously Issued Financial Statements Condensed Balance Sheet 99</t>
  </si>
  <si>
    <t>Restatements Of Certain Accounts In Previously Issued Financial Statements Condensed Balance Sheet 100</t>
  </si>
  <si>
    <t>Restatements Of Certain Accounts In Previously Issued Financial Statements Condensed Balance Sheet 101</t>
  </si>
  <si>
    <t>Restatements Of Certain Accounts In Previously Issued Financial Statements Condensed Balance Sheet 102</t>
  </si>
  <si>
    <t>Restatements Of Certain Accounts In Previously Issued Financial Statements Condensed Balance Sheet 103</t>
  </si>
  <si>
    <t>Restatements Of Certain Accounts In Previously Issued Financial Statements Condensed Balance Sheet 104</t>
  </si>
  <si>
    <t>Restatements Of Certain Accounts In Previously Issued Financial Statements Condensed Balance Sheet 105</t>
  </si>
  <si>
    <t>Restatements Of Certain Accounts In Previously Issued Financial Statements Condensed Balance Sheet 106</t>
  </si>
  <si>
    <t>Restatements Of Certain Accounts In Previously Issued Financial Statements Condensed Balance Sheet 107</t>
  </si>
  <si>
    <t>Restatements Of Certain Accounts In Previously Issued Financial Statements Condensed Balance Sheet 108</t>
  </si>
  <si>
    <t>Restatements Of Certain Accounts In Previously Issued Financial Statements Condensed Balance Sheet 109</t>
  </si>
  <si>
    <t>Condensed Income Statement (Details)</t>
  </si>
  <si>
    <t>Dec. 31, 2015USD ($)</t>
  </si>
  <si>
    <t>Dec. 31, 2014USD ($)</t>
  </si>
  <si>
    <t>Restatements Of Certain Accounts In Previously Issued Financial Statements Condensed Income Statement 1</t>
  </si>
  <si>
    <t>Restatements Of Certain Accounts In Previously Issued Financial Statements Condensed Income Statement 2</t>
  </si>
  <si>
    <t>Restatements Of Certain Accounts In Previously Issued Financial Statements Condensed Income Statement 3</t>
  </si>
  <si>
    <t>Restatements Of Certain Accounts In Previously Issued Financial Statements Condensed Income Statement 4</t>
  </si>
  <si>
    <t>Restatements Of Certain Accounts In Previously Issued Financial Statements Condensed Income Statement 5</t>
  </si>
  <si>
    <t>Restatements Of Certain Accounts In Previously Issued Financial Statements Condensed Income Statement 6</t>
  </si>
  <si>
    <t>Restatements Of Certain Accounts In Previously Issued Financial Statements Condensed Income Statement 7</t>
  </si>
  <si>
    <t>Restatements Of Certain Accounts In Previously Issued Financial Statements Condensed Income Statement 8</t>
  </si>
  <si>
    <t>Restatements Of Certain Accounts In Previously Issued Financial Statements Condensed Income Statement 9</t>
  </si>
  <si>
    <t>Restatements Of Certain Accounts In Previously Issued Financial Statements Condensed Income Statement 10</t>
  </si>
  <si>
    <t>Restatements Of Certain Accounts In Previously Issued Financial Statements Condensed Income Statement 11</t>
  </si>
  <si>
    <t>Restatements Of Certain Accounts In Previously Issued Financial Statements Condensed Income Statement 12</t>
  </si>
  <si>
    <t>Restatements Of Certain Accounts In Previously Issued Financial Statements Condensed Income Statement 13</t>
  </si>
  <si>
    <t>Restatements Of Certain Accounts In Previously Issued Financial Statements Condensed Income Statement 14</t>
  </si>
  <si>
    <t>Restatements Of Certain Accounts In Previously Issued Financial Statements Condensed Income Statement 15</t>
  </si>
  <si>
    <t>Restatements Of Certain Accounts In Previously Issued Financial Statements Condensed Income Statement 16</t>
  </si>
  <si>
    <t>Restatements Of Certain Accounts In Previously Issued Financial Statements Condensed Income Statement 17</t>
  </si>
  <si>
    <t>Restatements Of Certain Accounts In Previously Issued Financial Statements Condensed Income Statement 18</t>
  </si>
  <si>
    <t>Restatements Of Certain Accounts In Previously Issued Financial Statements Condensed Income Statement 19</t>
  </si>
  <si>
    <t>Restatements Of Certain Accounts In Previously Issued Financial Statements Condensed Income Statement 20</t>
  </si>
  <si>
    <t>Restatements Of Certain Accounts In Previously Issued Financial Statements Condensed Income Statement 21</t>
  </si>
  <si>
    <t>Restatements Of Certain Accounts In Previously Issued Financial Statements Condensed Income Statement 22</t>
  </si>
  <si>
    <t>Restatements Of Certain Accounts In Previously Issued Financial Statements Condensed Income Statement 23</t>
  </si>
  <si>
    <t>Restatements Of Certain Accounts In Previously Issued Financial Statements Condensed Income Statement 24</t>
  </si>
  <si>
    <t>Restatements Of Certain Accounts In Previously Issued Financial Statements Condensed Income Statement 25</t>
  </si>
  <si>
    <t>Restatements Of Certain Accounts In Previously Issued Financial Statements Condensed Income Statement 26</t>
  </si>
  <si>
    <t>Restatements Of Certain Accounts In Previously Issued Financial Statements Condensed Income Statement 27</t>
  </si>
  <si>
    <t>Restatements Of Certain Accounts In Previously Issued Financial Statements Condensed Income Statement 28</t>
  </si>
  <si>
    <t>Restatements Of Certain Accounts In Previously Issued Financial Statements Condensed Income Statement 29</t>
  </si>
  <si>
    <t>Restatements Of Certain Accounts In Previously Issued Financial Statements Condensed Income Statement 30</t>
  </si>
  <si>
    <t>Restatements Of Certain Accounts In Previously Issued Financial Statements Condensed Income Statement 31</t>
  </si>
  <si>
    <t>Restatements Of Certain Accounts In Previously Issued Financial Statements Condensed Income Statement 32</t>
  </si>
  <si>
    <t>Restatements Of Certain Accounts In Previously Issued Financial Statements Condensed Income Statement 33</t>
  </si>
  <si>
    <t>Restatements Of Certain Accounts In Previously Issued Financial Statements Condensed Income Statement 34</t>
  </si>
  <si>
    <t>Restatements Of Certain Accounts In Previously Issued Financial Statements Condensed Income Statement 35</t>
  </si>
  <si>
    <t>Restatements Of Certain Accounts In Previously Issued Financial Statements Condensed Income Statement 36</t>
  </si>
  <si>
    <t>Restatements Of Certain Accounts In Previously Issued Financial Statements Condensed Income Statement 37</t>
  </si>
  <si>
    <t>Restatements Of Certain Accounts In Previously Issued Financial Statements Condensed Income Statement 38</t>
  </si>
  <si>
    <t>Restatements Of Certain Accounts In Previously Issued Financial Statements Condensed Income Statement 39</t>
  </si>
  <si>
    <t>Restatements Of Certain Accounts In Previously Issued Financial Statements Condensed Income Statement 40</t>
  </si>
  <si>
    <t>Restatements Of Certain Accounts In Previously Issued Financial Statements Condensed Income Statement 41</t>
  </si>
  <si>
    <t>Restatements Of Certain Accounts In Previously Issued Financial Statements Condensed Income Statement 42</t>
  </si>
  <si>
    <t>Restatements Of Certain Accounts In Previously Issued Financial Statements Condensed Income Statement 43</t>
  </si>
  <si>
    <t>Restatements Of Certain Accounts In Previously Issued Financial Statements Condensed Income Statement 44</t>
  </si>
  <si>
    <t>Restatements Of Certain Accounts In Previously Issued Financial Statements Condensed Income Statement 45</t>
  </si>
  <si>
    <t>Restatements Of Certain Accounts In Previously Issued Financial Statements Condensed Income Statement 46</t>
  </si>
  <si>
    <t>Restatements Of Certain Accounts In Previously Issued Financial Statements Condensed Income Statement 47</t>
  </si>
  <si>
    <t>Restatements Of Certain Accounts In Previously Issued Financial Statements Condensed Income Statement 48</t>
  </si>
  <si>
    <t>Restatements Of Certain Accounts In Previously Issued Financial Statements Condensed Income Statement 49</t>
  </si>
  <si>
    <t>Restatements Of Certain Accounts In Previously Issued Financial Statements Condensed Income Statement 50</t>
  </si>
  <si>
    <t>Restatements Of Certain Accounts In Previously Issued Financial Statements Condensed Income Statement 51</t>
  </si>
  <si>
    <t>Restatements Of Certain Accounts In Previously Issued Financial Statements Condensed Income Statement 52</t>
  </si>
  <si>
    <t>Restatements Of Certain Accounts In Previously Issued Financial Statements Condensed Income Statement 53</t>
  </si>
  <si>
    <t>Restatements Of Certain Accounts In Previously Issued Financial Statements Condensed Income Statement 54</t>
  </si>
  <si>
    <t>Restatements Of Certain Accounts In Previously Issued Financial Statements Condensed Income Statement 55</t>
  </si>
  <si>
    <t>Schedule of Effective Income Tax Rate Reconciliation (Details) - USD ($)</t>
  </si>
  <si>
    <t>Quarterly Financial Statements (unaudited) Schedule Of Effective Income Tax Rate Reconciliation 1</t>
  </si>
  <si>
    <t>Quarterly Financial Statements (unaudited) Schedule Of Effective Income Tax Rate Reconciliation 2</t>
  </si>
  <si>
    <t>Quarterly Financial Statements (unaudited) Schedule Of Effective Income Tax Rate Reconciliation 3</t>
  </si>
  <si>
    <t>Quarterly Financial Statements (unaudited) Schedule Of Effective Income Tax Rate Reconciliation 4</t>
  </si>
  <si>
    <t>Quarterly Financial Statements (unaudited) Schedule Of Effective Income Tax Rate Reconciliation 5</t>
  </si>
  <si>
    <t>Quarterly Financial Statements (unaudited) Schedule Of Effective Income Tax Rate Reconciliation 6</t>
  </si>
  <si>
    <t>Quarterly Financial Statements (unaudited) Schedule Of Effective Income Tax Rate Reconciliation 7</t>
  </si>
  <si>
    <t>103.47%</t>
  </si>
  <si>
    <t>Quarterly Financial Statements (unaudited) Schedule Of Effective Income Tax Rate Reconciliation 8</t>
  </si>
  <si>
    <t>(14.13%)</t>
  </si>
  <si>
    <t>(8.94%)</t>
  </si>
  <si>
    <t>15.61%</t>
  </si>
  <si>
    <t>12.02%</t>
  </si>
  <si>
    <t>18.60%</t>
  </si>
  <si>
    <t>Schedule of Effective Income Tax Expense Reconciliation (Details) - USD ($)</t>
  </si>
  <si>
    <t>Quarterly Financial Statements (unaudited) Schedule Of Effective Income Tax Expense Reconciliation 1</t>
  </si>
  <si>
    <t>Quarterly Financial Statements (unaudited) Schedule Of Effective Income Tax Expense Reconciliation 2</t>
  </si>
  <si>
    <t>Quarterly Financial Statements (unaudited) Schedule Of Effective Income Tax Expense Reconciliation 3</t>
  </si>
  <si>
    <t>Quarterly Financial Statements (unaudited) Schedule Of Effective Income Tax Expense Reconciliation 4</t>
  </si>
  <si>
    <t>Quarterly Financial Statements (unaudited) Schedule Of Effective Income Tax Expense Reconciliation 5</t>
  </si>
  <si>
    <t>Quarterly Financial Statements (unaudited) Schedule Of Effective Income Tax Expense Reconciliation 6</t>
  </si>
  <si>
    <t>Quarterly Financial Statements (unaudited) Schedule Of Effective Income Tax Expense Reconciliation 7</t>
  </si>
  <si>
    <t>Quarterly Financial Statements (unaudited) Schedule Of Effective Income Tax Expense Reconciliation 8</t>
  </si>
  <si>
    <t>Quarterly Financial Statements (unaudited) Schedule Of Effective Income Tax Expense Reconciliation 9</t>
  </si>
  <si>
    <t>Quarterly Financial Statements (unaudited) Schedule Of Effective Income Tax Expense Reconciliation 10</t>
  </si>
  <si>
    <t>Quarterly Financial Statements (unaudited) Schedule Of Effective Income Tax Expense Reconciliation 11</t>
  </si>
  <si>
    <t>Quarterly Financial Statements (unaudited) Schedule Of Effective Income Tax Expense Reconciliation 12</t>
  </si>
  <si>
    <t>Quarterly Financial Statements (unaudited) Schedule Of Effective Income Tax Expense Reconciliation 13</t>
  </si>
  <si>
    <t>Quarterly Financial Statements (unaudited) Schedule Of Effective Income Tax Expense Reconciliation 14</t>
  </si>
  <si>
    <t>Quarterly Financial Statements (unaudited) Schedule Of Effective Income Tax Expense Reconciliation 15</t>
  </si>
  <si>
    <t>Quarterly Financial Statements (unaudited) Schedule Of Effective Income Tax Expense Reconciliation 16</t>
  </si>
  <si>
    <t>Quarterly Financial Statements (unaudited) Schedule Of Effective Income Tax Expense Reconciliation 17</t>
  </si>
  <si>
    <t>Quarterly Financial Statements (unaudited) Schedule Of Effective Income Tax Expense Reconciliation 18</t>
  </si>
  <si>
    <t>Schedule of Deferred Tax Liabilities (Details) - USD ($)</t>
  </si>
  <si>
    <t>Quarterly Financial Statements (unaudited) Schedule Of Deferred Tax Liabilities 1</t>
  </si>
  <si>
    <t>Quarterly Financial Statements (unaudited) Schedule Of Deferred Tax Liabilities 2</t>
  </si>
  <si>
    <t>Quarterly Financial Statements (unaudited) Schedule Of Deferred Tax Liabilities 3</t>
  </si>
  <si>
    <t>Quarterly Financial Statements (unaudited) Schedule Of Deferred Tax Liabilities 4</t>
  </si>
  <si>
    <t>Quarterly Financial Statements (unaudited) Schedule Of Deferred Tax Liabilities 5</t>
  </si>
  <si>
    <t>Quarterly Financial Statements (unaudited) Schedule Of Deferred Tax Liabilities 6</t>
  </si>
  <si>
    <t>Quarterly Financial Statements (unaudited) Schedule Of Deferred Tax Liabilities 7</t>
  </si>
  <si>
    <t>Quarterly Financial Statements (unaudited) Schedule Of Deferred Tax Liabilities 8</t>
  </si>
  <si>
    <t>Quarterly Financial Statements (unaudited) Schedule Of Deferred Tax Liabilities 9</t>
  </si>
  <si>
    <t>Quarterly Financial Statements (unaudited) Schedule Of Deferred Tax Liabilities 10</t>
  </si>
  <si>
    <t>Quarterly Financial Statements (unaudited) Schedule Of Deferred Tax Liabilities 11</t>
  </si>
  <si>
    <t>Quarterly Financial Statements (unaudited) Schedule Of Deferred Tax Liabilities 12</t>
  </si>
  <si>
    <t>Quarterly Financial Statements (unaudited) Schedule Of Deferred Tax Liabilities 13</t>
  </si>
  <si>
    <t>Quarterly Financial Statements (unaudited) Schedule Of Deferred Tax Liabilities 14</t>
  </si>
  <si>
    <t>Quarterly Financial Statements (unaudited) Schedule Of Deferred Tax Liabilities 15</t>
  </si>
  <si>
    <t>Quarterly Financial Statements (unaudited) Schedule Of Deferred Tax Liabilities 16</t>
  </si>
  <si>
    <t>Quarterly Financial Statements (unaudited) Schedule Of Deferred Tax Liabilities 17</t>
  </si>
  <si>
    <t>Quarterly Financial Statements (unaudited) Schedule Of Deferred Tax Liabilities 18</t>
  </si>
  <si>
    <t>Quarterly Financial Statements (unaudited) Schedule Of Deferred Tax Liabilities 19</t>
  </si>
  <si>
    <t>Quarterly Financial Statements (unaudited) Schedule Of Deferred Tax Liabilities 20</t>
  </si>
  <si>
    <t>Quarterly Financial Statements (unaudited) Schedule Of Deferred Tax Liabilities 21</t>
  </si>
  <si>
    <t>Quarterly Financial Statements (unaudited) Schedule Of Deferred Tax Liabilities 22</t>
  </si>
  <si>
    <t>Quarterly Financial Statements (unaudited) Schedule Of Deferred Tax Liabilities 23</t>
  </si>
  <si>
    <t>Quarterly Financial Statements (unaudited) Schedule Of Deferred Tax Liabilities 24</t>
  </si>
  <si>
    <t>Schedule of Income Tax Holiday (Details)</t>
  </si>
  <si>
    <t>Mar. 31, 2016USD ($)</t>
  </si>
  <si>
    <t>Jun. 30, 2016USD ($)</t>
  </si>
  <si>
    <t>Sep. 30, 2016USD ($)</t>
  </si>
  <si>
    <t>Quarterly Financial Statements (unaudited) Schedule Of Income Tax Holiday 1</t>
  </si>
  <si>
    <t>Quarterly Financial Statements (unaudited) Schedule Of Income Tax Holiday 2</t>
  </si>
  <si>
    <t>Quarterly Financial Statements (unaudited) Schedule Of Income Tax Holiday 3</t>
  </si>
  <si>
    <t>Quarterly Financial Statements (unaudited) Schedule Of Income Tax Holiday 4</t>
  </si>
  <si>
    <t>Quarterly Financial Information - Balance Sheets (Details) - USD ($)</t>
  </si>
  <si>
    <t>Quarterly Financial Statements (unaudited) Quarterly Financial Information - Balance Sheets 1</t>
  </si>
  <si>
    <t>Quarterly Financial Statements (unaudited) Quarterly Financial Information - Balance Sheets 2</t>
  </si>
  <si>
    <t>Quarterly Financial Statements (unaudited) Quarterly Financial Information - Balance Sheets 3</t>
  </si>
  <si>
    <t>Quarterly Financial Statements (unaudited) Quarterly Financial Information - Balance Sheets 4</t>
  </si>
  <si>
    <t>Quarterly Financial Statements (unaudited) Quarterly Financial Information - Balance Sheets 5</t>
  </si>
  <si>
    <t>Quarterly Financial Statements (unaudited) Quarterly Financial Information - Balance Sheets 6</t>
  </si>
  <si>
    <t>Quarterly Financial Statements (unaudited) Quarterly Financial Information - Balance Sheets 7</t>
  </si>
  <si>
    <t>Quarterly Financial Statements (unaudited) Quarterly Financial Information - Balance Sheets 8</t>
  </si>
  <si>
    <t>Quarterly Financial Statements (unaudited) Quarterly Financial Information - Balance Sheets 9</t>
  </si>
  <si>
    <t>Quarterly Financial Statements (unaudited) Quarterly Financial Information - Balance Sheets 10</t>
  </si>
  <si>
    <t>Quarterly Financial Statements (unaudited) Quarterly Financial Information - Balance Sheets 11</t>
  </si>
  <si>
    <t>Quarterly Financial Statements (unaudited) Quarterly Financial Information - Balance Sheets 12</t>
  </si>
  <si>
    <t>Quarterly Financial Statements (unaudited) Quarterly Financial Information - Balance Sheets 13</t>
  </si>
  <si>
    <t>Quarterly Financial Statements (unaudited) Quarterly Financial Information - Balance Sheets 14</t>
  </si>
  <si>
    <t>Quarterly Financial Statements (unaudited) Quarterly Financial Information - Balance Sheets 15</t>
  </si>
  <si>
    <t>Quarterly Financial Statements (unaudited) Quarterly Financial Information - Balance Sheets 16</t>
  </si>
  <si>
    <t>Quarterly Financial Statements (unaudited) Quarterly Financial Information - Balance Sheets 17</t>
  </si>
  <si>
    <t>Quarterly Financial Statements (unaudited) Quarterly Financial Information - Balance Sheets 18</t>
  </si>
  <si>
    <t>Quarterly Financial Statements (unaudited) Quarterly Financial Information - Balance Sheets 19</t>
  </si>
  <si>
    <t>Quarterly Financial Statements (unaudited) Quarterly Financial Information - Balance Sheets 20</t>
  </si>
  <si>
    <t>Quarterly Financial Statements (unaudited) Quarterly Financial Information - Balance Sheets 21</t>
  </si>
  <si>
    <t>Quarterly Financial Statements (unaudited) Quarterly Financial Information - Balance Sheets 22</t>
  </si>
  <si>
    <t>Quarterly Financial Statements (unaudited) Quarterly Financial Information - Balance Sheets 23</t>
  </si>
  <si>
    <t>Quarterly Financial Statements (unaudited) Quarterly Financial Information - Balance Sheets 24</t>
  </si>
  <si>
    <t>Quarterly Financial Statements (unaudited) Quarterly Financial Information - Balance Sheets 25</t>
  </si>
  <si>
    <t>Quarterly Financial Statements (unaudited) Quarterly Financial Information - Balance Sheets 26</t>
  </si>
  <si>
    <t>Quarterly Financial Statements (unaudited) Quarterly Financial Information - Balance Sheets 27</t>
  </si>
  <si>
    <t>Quarterly Financial Statements (unaudited) Quarterly Financial Information - Balance Sheets 28</t>
  </si>
  <si>
    <t>Quarterly Financial Statements (unaudited) Quarterly Financial Information - Balance Sheets 29</t>
  </si>
  <si>
    <t>Quarterly Financial Statements (unaudited) Quarterly Financial Information - Balance Sheets 30</t>
  </si>
  <si>
    <t>Quarterly Financial Statements (unaudited) Quarterly Financial Information - Balance Sheets 31</t>
  </si>
  <si>
    <t>Quarterly Financial Statements (unaudited) Quarterly Financial Information - Balance Sheets 32</t>
  </si>
  <si>
    <t>Quarterly Financial Statements (unaudited) Quarterly Financial Information - Balance Sheets 33</t>
  </si>
  <si>
    <t>Quarterly Financial Statements (unaudited) Quarterly Financial Information - Balance Sheets 34</t>
  </si>
  <si>
    <t>Quarterly Financial Statements (unaudited) Quarterly Financial Information - Balance Sheets 35</t>
  </si>
  <si>
    <t>Quarterly Financial Statements (unaudited) Quarterly Financial Information - Balance Sheets 36</t>
  </si>
  <si>
    <t>Quarterly Financial Statements (unaudited) Quarterly Financial Information - Balance Sheets 37</t>
  </si>
  <si>
    <t>Quarterly Financial Statements (unaudited) Quarterly Financial Information - Balance Sheets 38</t>
  </si>
  <si>
    <t>Quarterly Financial Statements (unaudited) Quarterly Financial Information - Balance Sheets 39</t>
  </si>
  <si>
    <t>Quarterly Financial Statements (unaudited) Quarterly Financial Information - Balance Sheets 40</t>
  </si>
  <si>
    <t>Quarterly Financial Statements (unaudited) Quarterly Financial Information - Balance Sheets 41</t>
  </si>
  <si>
    <t>Quarterly Financial Statements (unaudited) Quarterly Financial Information - Balance Sheets 42</t>
  </si>
  <si>
    <t>Quarterly Financial Statements (unaudited) Quarterly Financial Information - Balance Sheets 43</t>
  </si>
  <si>
    <t>Quarterly Financial Statements (unaudited) Quarterly Financial Information - Balance Sheets 44</t>
  </si>
  <si>
    <t>Quarterly Financial Statements (unaudited) Quarterly Financial Information - Balance Sheets 45</t>
  </si>
  <si>
    <t>Quarterly Financial Statements (unaudited) Quarterly Financial Information - Balance Sheets 46</t>
  </si>
  <si>
    <t>Quarterly Financial Statements (unaudited) Quarterly Financial Information - Balance Sheets 47</t>
  </si>
  <si>
    <t>Quarterly Financial Statements (unaudited) Quarterly Financial Information - Balance Sheets 48</t>
  </si>
  <si>
    <t>Quarterly Financial Statements (unaudited) Quarterly Financial Information - Balance Sheets 49</t>
  </si>
  <si>
    <t>Quarterly Financial Statements (unaudited) Quarterly Financial Information - Balance Sheets 50</t>
  </si>
  <si>
    <t>Quarterly Financial Statements (unaudited) Quarterly Financial Information - Balance Sheets 51</t>
  </si>
  <si>
    <t>Quarterly Financial Statements (unaudited) Quarterly Financial Information - Balance Sheets 52</t>
  </si>
  <si>
    <t>Quarterly Financial Statements (unaudited) Quarterly Financial Information - Balance Sheets 53</t>
  </si>
  <si>
    <t>Quarterly Financial Statements (unaudited) Quarterly Financial Information - Balance Sheets 54</t>
  </si>
  <si>
    <t>Quarterly Financial Statements (unaudited) Quarterly Financial Information - Balance Sheets 55</t>
  </si>
  <si>
    <t>Quarterly Financial Statements (unaudited) Quarterly Financial Information - Balance Sheets 56</t>
  </si>
  <si>
    <t>Quarterly Financial Statements (unaudited) Quarterly Financial Information - Balance Sheets 57</t>
  </si>
  <si>
    <t>Quarterly Financial Statements (unaudited) Quarterly Financial Information - Balance Sheets 58</t>
  </si>
  <si>
    <t>Quarterly Financial Statements (unaudited) Quarterly Financial Information - Balance Sheets 59</t>
  </si>
  <si>
    <t>Quarterly Financial Statements (unaudited) Quarterly Financial Information - Balance Sheets 60</t>
  </si>
  <si>
    <t>Quarterly Financial Statements (unaudited) Quarterly Financial Information - Balance Sheets 61</t>
  </si>
  <si>
    <t>Quarterly Financial Statements (unaudited) Quarterly Financial Information - Balance Sheets 62</t>
  </si>
  <si>
    <t>Quarterly Financial Statements (unaudited) Quarterly Financial Information - Balance Sheets 63</t>
  </si>
  <si>
    <t>Quarterly Financial Statements (unaudited) Quarterly Financial Information - Balance Sheets 64</t>
  </si>
  <si>
    <t>Quarterly Financial Statements (unaudited) Quarterly Financial Information - Balance Sheets 65</t>
  </si>
  <si>
    <t>Quarterly Financial Statements (unaudited) Quarterly Financial Information - Balance Sheets 66</t>
  </si>
  <si>
    <t>Quarterly Financial Statements (unaudited) Quarterly Financial Information - Balance Sheets 67</t>
  </si>
  <si>
    <t>Quarterly Financial Statements (unaudited) Quarterly Financial Information - Balance Sheets 68</t>
  </si>
  <si>
    <t>Quarterly Financial Statements (unaudited) Quarterly Financial Information - Balance Sheets 69</t>
  </si>
  <si>
    <t>Quarterly Financial Statements (unaudited) Quarterly Financial Information - Balance Sheets 70</t>
  </si>
  <si>
    <t>Quarterly Financial Statements (unaudited) Quarterly Financial Information - Balance Sheets 71</t>
  </si>
  <si>
    <t>Quarterly Financial Statements (unaudited) Quarterly Financial Information - Balance Sheets 72</t>
  </si>
  <si>
    <t>Quarterly Financial Statements (unaudited) Quarterly Financial Information - Balance Sheets 73</t>
  </si>
  <si>
    <t>Quarterly Financial Statements (unaudited) Quarterly Financial Information - Balance Sheets 74</t>
  </si>
  <si>
    <t>Quarterly Financial Statements (unaudited) Quarterly Financial Information - Balance Sheets 75</t>
  </si>
  <si>
    <t>Quarterly Financial Statements (unaudited) Quarterly Financial Information - Balance Sheets 76</t>
  </si>
  <si>
    <t>Quarterly Financial Statements (unaudited) Quarterly Financial Information - Balance Sheets 77</t>
  </si>
  <si>
    <t>Quarterly Financial Statements (unaudited) Quarterly Financial Information - Balance Sheets 78</t>
  </si>
  <si>
    <t>Quarterly Financial Statements (unaudited) Quarterly Financial Information - Balance Sheets 79</t>
  </si>
  <si>
    <t>Quarterly Financial Statements (unaudited) Quarterly Financial Information - Balance Sheets 80</t>
  </si>
  <si>
    <t>Quarterly Financial Statements (unaudited) Quarterly Financial Information - Balance Sheets 81</t>
  </si>
  <si>
    <t>Quarterly Financial Statements (unaudited) Quarterly Financial Information - Balance Sheets 82</t>
  </si>
  <si>
    <t>Quarterly Financial Statements (unaudited) Quarterly Financial Information - Balance Sheets 83</t>
  </si>
  <si>
    <t>Quarterly Financial Statements (unaudited) Quarterly Financial Information - Balance Sheets 84</t>
  </si>
  <si>
    <t>Quarterly Financial Statements (unaudited) Quarterly Financial Information - Balance Sheets 85</t>
  </si>
  <si>
    <t>Quarterly Financial Statements (unaudited) Quarterly Financial Information - Balance Sheets 86</t>
  </si>
  <si>
    <t>Quarterly Financial Statements (unaudited) Quarterly Financial Information - Balance Sheets 87</t>
  </si>
  <si>
    <t>Quarterly Financial Statements (unaudited) Quarterly Financial Information - Balance Sheets 88</t>
  </si>
  <si>
    <t>Quarterly Financial Statements (unaudited) Quarterly Financial Information - Balance Sheets 89</t>
  </si>
  <si>
    <t>Quarterly Financial Statements (unaudited) Quarterly Financial Information - Balance Sheets 90</t>
  </si>
  <si>
    <t>Quarterly Financial Statements (unaudited) Quarterly Financial Information - Balance Sheets 91</t>
  </si>
  <si>
    <t>Quarterly Financial Statements (unaudited) Quarterly Financial Information - Balance Sheets 92</t>
  </si>
  <si>
    <t>Quarterly Financial Statements (unaudited) Quarterly Financial Information - Balance Sheets 93</t>
  </si>
  <si>
    <t>Quarterly Financial Statements (unaudited) Quarterly Financial Information - Balance Sheets 94</t>
  </si>
  <si>
    <t>Quarterly Financial Statements (unaudited) Quarterly Financial Information - Balance Sheets 95</t>
  </si>
  <si>
    <t>Quarterly Financial Statements (unaudited) Quarterly Financial Information - Balance Sheets 96</t>
  </si>
  <si>
    <t>Quarterly Financial Statements (unaudited) Quarterly Financial Information - Balance Sheets 97</t>
  </si>
  <si>
    <t>Quarterly Financial Statements (unaudited) Quarterly Financial Information - Balance Sheets 98</t>
  </si>
  <si>
    <t>Quarterly Financial Statements (unaudited) Quarterly Financial Information - Balance Sheets 99</t>
  </si>
  <si>
    <t>Quarterly Financial Statements (unaudited) Quarterly Financial Information - Balance Sheets 100</t>
  </si>
  <si>
    <t>Quarterly Financial Statements (unaudited) Quarterly Financial Information - Balance Sheets 101</t>
  </si>
  <si>
    <t>Quarterly Financial Statements (unaudited) Quarterly Financial Information - Balance Sheets 102</t>
  </si>
  <si>
    <t>Quarterly Financial Statements (unaudited) Quarterly Financial Information - Balance Sheets 103</t>
  </si>
  <si>
    <t>Quarterly Financial Statements (unaudited) Quarterly Financial Information - Balance Sheets 104</t>
  </si>
  <si>
    <t>Quarterly Financial Statements (unaudited) Quarterly Financial Information - Balance Sheets 105</t>
  </si>
  <si>
    <t>Quarterly Financial Statements (unaudited) Quarterly Financial Information - Balance Sheets 106</t>
  </si>
  <si>
    <t>Quarterly Financial Statements (unaudited) Quarterly Financial Information - Balance Sheets 107</t>
  </si>
  <si>
    <t>Quarterly Financial Statements (unaudited) Quarterly Financial Information - Balance Sheets 108</t>
  </si>
  <si>
    <t>Quarterly Financial Statements (unaudited) Quarterly Financial Information - Balance Sheets 109</t>
  </si>
  <si>
    <t>Quarterly Financial Statements (unaudited) Quarterly Financial Information - Balance Sheets 110</t>
  </si>
  <si>
    <t>Quarterly Financial Statements (unaudited) Quarterly Financial Information - Balance Sheets 111</t>
  </si>
  <si>
    <t>Quarterly Financial Statements (unaudited) Quarterly Financial Information - Balance Sheets 112</t>
  </si>
  <si>
    <t>Quarterly Financial Statements (unaudited) Quarterly Financial Information - Balance Sheets 113</t>
  </si>
  <si>
    <t>Quarterly Financial Statements (unaudited) Quarterly Financial Information - Balance Sheets 114</t>
  </si>
  <si>
    <t>Quarterly Financial Information - Statements of Income (Details)</t>
  </si>
  <si>
    <t>Mar. 31, 2015USD ($)</t>
  </si>
  <si>
    <t>Jun. 30, 2015USD ($)</t>
  </si>
  <si>
    <t>Sep. 30, 2015USD ($)</t>
  </si>
  <si>
    <t>Quarterly Financial Statements (unaudited) Quarterly Financial Information - Statements Of Income 1</t>
  </si>
  <si>
    <t>Quarterly Financial Statements (unaudited) Quarterly Financial Information - Statements Of Income 2</t>
  </si>
  <si>
    <t>Quarterly Financial Statements (unaudited) Quarterly Financial Information - Statements Of Income 3</t>
  </si>
  <si>
    <t>Quarterly Financial Statements (unaudited) Quarterly Financial Information - Statements Of Income 4</t>
  </si>
  <si>
    <t>Quarterly Financial Statements (unaudited) Quarterly Financial Information - Statements Of Income 5</t>
  </si>
  <si>
    <t>Quarterly Financial Statements (unaudited) Quarterly Financial Information - Statements Of Income 6</t>
  </si>
  <si>
    <t>Quarterly Financial Statements (unaudited) Quarterly Financial Information - Statements Of Income 7</t>
  </si>
  <si>
    <t>Quarterly Financial Statements (unaudited) Quarterly Financial Information - Statements Of Income 8</t>
  </si>
  <si>
    <t>Quarterly Financial Statements (unaudited) Quarterly Financial Information - Statements Of Income 9</t>
  </si>
  <si>
    <t>Quarterly Financial Statements (unaudited) Quarterly Financial Information - Statements Of Income 10</t>
  </si>
  <si>
    <t>Quarterly Financial Statements (unaudited) Quarterly Financial Information - Statements Of Income 11</t>
  </si>
  <si>
    <t>Quarterly Financial Statements (unaudited) Quarterly Financial Information - Statements Of Income 12</t>
  </si>
  <si>
    <t>Quarterly Financial Statements (unaudited) Quarterly Financial Information - Statements Of Income 13</t>
  </si>
  <si>
    <t>Quarterly Financial Statements (unaudited) Quarterly Financial Information - Statements Of Income 14</t>
  </si>
  <si>
    <t>Quarterly Financial Statements (unaudited) Quarterly Financial Information - Statements Of Income 15</t>
  </si>
  <si>
    <t>Quarterly Financial Statements (unaudited) Quarterly Financial Information - Statements Of Income 16</t>
  </si>
  <si>
    <t>Quarterly Financial Statements (unaudited) Quarterly Financial Information - Statements Of Income 17</t>
  </si>
  <si>
    <t>Quarterly Financial Statements (unaudited) Quarterly Financial Information - Statements Of Income 18</t>
  </si>
  <si>
    <t>Quarterly Financial Statements (unaudited) Quarterly Financial Information - Statements Of Income 19</t>
  </si>
  <si>
    <t>Quarterly Financial Statements (unaudited) Quarterly Financial Information - Statements Of Income 20</t>
  </si>
  <si>
    <t>Quarterly Financial Statements (unaudited) Quarterly Financial Information - Statements Of Income 21</t>
  </si>
  <si>
    <t>Quarterly Financial Statements (unaudited) Quarterly Financial Information - Statements Of Income 22</t>
  </si>
  <si>
    <t>Quarterly Financial Statements (unaudited) Quarterly Financial Information - Statements Of Income 23</t>
  </si>
  <si>
    <t>Quarterly Financial Statements (unaudited) Quarterly Financial Information - Statements Of Income 24</t>
  </si>
  <si>
    <t>Quarterly Financial Statements (unaudited) Quarterly Financial Information - Statements Of Income 25</t>
  </si>
  <si>
    <t>Quarterly Financial Statements (unaudited) Quarterly Financial Information - Statements Of Income 26</t>
  </si>
  <si>
    <t>Quarterly Financial Statements (unaudited) Quarterly Financial Information - Statements Of Income 27</t>
  </si>
  <si>
    <t>Quarterly Financial Statements (unaudited) Quarterly Financial Information - Statements Of Income 28</t>
  </si>
  <si>
    <t>Quarterly Financial Statements (unaudited) Quarterly Financial Information - Statements Of Income 29</t>
  </si>
  <si>
    <t>Quarterly Financial Statements (unaudited) Quarterly Financial Information - Statements Of Income 30</t>
  </si>
  <si>
    <t>Quarterly Financial Statements (unaudited) Quarterly Financial Information - Statements Of Income 31</t>
  </si>
  <si>
    <t>Quarterly Financial Statements (unaudited) Quarterly Financial Information - Statements Of Income 32</t>
  </si>
  <si>
    <t>Quarterly Financial Statements (unaudited) Quarterly Financial Information - Statements Of Income 33</t>
  </si>
  <si>
    <t>Quarterly Financial Statements (unaudited) Quarterly Financial Information - Statements Of Income 34</t>
  </si>
  <si>
    <t>Quarterly Financial Statements (unaudited) Quarterly Financial Information - Statements Of Income 35</t>
  </si>
  <si>
    <t>Quarterly Financial Statements (unaudited) Quarterly Financial Information - Statements Of Income 36</t>
  </si>
  <si>
    <t>Quarterly Financial Statements (unaudited) Quarterly Financial Information - Statements Of Income 37</t>
  </si>
  <si>
    <t>Quarterly Financial Statements (unaudited) Quarterly Financial Information - Statements Of Income 38</t>
  </si>
  <si>
    <t>Quarterly Financial Statements (unaudited) Quarterly Financial Information - Statements Of Income 39</t>
  </si>
  <si>
    <t>Quarterly Financial Statements (unaudited) Quarterly Financial Information - Statements Of Income 40</t>
  </si>
  <si>
    <t>Quarterly Financial Statements (unaudited) Quarterly Financial Information - Statements Of Income 41</t>
  </si>
  <si>
    <t>Quarterly Financial Statements (unaudited) Quarterly Financial Information - Statements Of Income 42</t>
  </si>
  <si>
    <t>Quarterly Financial Statements (unaudited) Quarterly Financial Information - Statements Of Income 43</t>
  </si>
  <si>
    <t>Quarterly Financial Statements (unaudited) Quarterly Financial Information - Statements Of Income 44</t>
  </si>
  <si>
    <t>Quarterly Financial Statements (unaudited) Quarterly Financial Information - Statements Of Income 45</t>
  </si>
  <si>
    <t>Quarterly Financial Statements (unaudited) Quarterly Financial Information - Statements Of Income 46</t>
  </si>
  <si>
    <t>Quarterly Financial Statements (unaudited) Quarterly Financial Information - Statements Of Income 47</t>
  </si>
  <si>
    <t>Quarterly Financial Statements (unaudited) Quarterly Financial Information - Statements Of Income 48</t>
  </si>
  <si>
    <t>Quarterly Financial Statements (unaudited) Quarterly Financial Information - Statements Of Income 49</t>
  </si>
  <si>
    <t>Quarterly Financial Statements (unaudited) Quarterly Financial Information - Statements Of Income 50</t>
  </si>
  <si>
    <t>Quarterly Financial Statements (unaudited) Quarterly Financial Information - Statements Of Income 51</t>
  </si>
  <si>
    <t>Quarterly Financial Statements (unaudited) Quarterly Financial Information - Statements Of Income 52</t>
  </si>
  <si>
    <t>Quarterly Financial Information - Statements of Cash Flow (Details) - USD ($)</t>
  </si>
  <si>
    <t>Quarterly Financial Statements (unaudited) Quarterly Financial Information - Statements Of Cash Flow 1</t>
  </si>
  <si>
    <t>Quarterly Financial Statements (unaudited) Quarterly Financial Information - Statements Of Cash Flow 2</t>
  </si>
  <si>
    <t>Quarterly Financial Statements (unaudited) Quarterly Financial Information - Statements Of Cash Flow 3</t>
  </si>
  <si>
    <t>Quarterly Financial Statements (unaudited) Quarterly Financial Information - Statements Of Cash Flow 4</t>
  </si>
  <si>
    <t>Quarterly Financial Statements (unaudited) Quarterly Financial Information - Statements Of Cash Flow 5</t>
  </si>
  <si>
    <t>Quarterly Financial Statements (unaudited) Quarterly Financial Information - Statements Of Cash Flow 6</t>
  </si>
  <si>
    <t>Quarterly Financial Statements (unaudited) Quarterly Financial Information - Statements Of Cash Flow 7</t>
  </si>
  <si>
    <t>Quarterly Financial Statements (unaudited) Quarterly Financial Information - Statements Of Cash Flow 8</t>
  </si>
  <si>
    <t>Quarterly Financial Statements (unaudited) Quarterly Financial Information - Statements Of Cash Flow 9</t>
  </si>
  <si>
    <t>Quarterly Financial Statements (unaudited) Quarterly Financial Information - Statements Of Cash Flow 10</t>
  </si>
  <si>
    <t>Quarterly Financial Statements (unaudited) Quarterly Financial Information - Statements Of Cash Flow 11</t>
  </si>
  <si>
    <t>Quarterly Financial Statements (unaudited) Quarterly Financial Information - Statements Of Cash Flow 12</t>
  </si>
  <si>
    <t>Quarterly Financial Statements (unaudited) Quarterly Financial Information - Statements Of Cash Flow 13</t>
  </si>
  <si>
    <t>Quarterly Financial Statements (unaudited) Quarterly Financial Information - Statements Of Cash Flow 14</t>
  </si>
  <si>
    <t>Quarterly Financial Statements (unaudited) Quarterly Financial Information - Statements Of Cash Flow 15</t>
  </si>
  <si>
    <t>Quarterly Financial Statements (unaudited) Quarterly Financial Information - Statements Of Cash Flow 16</t>
  </si>
  <si>
    <t>Quarterly Financial Statements (unaudited) Quarterly Financial Information - Statements Of Cash Flow 17</t>
  </si>
  <si>
    <t>Quarterly Financial Statements (unaudited) Quarterly Financial Information - Statements Of Cash Flow 18</t>
  </si>
  <si>
    <t>Quarterly Financial Statements (unaudited) Quarterly Financial Information - Statements Of Cash Flow 19</t>
  </si>
  <si>
    <t>Quarterly Financial Statements (unaudited) Quarterly Financial Information - Statements Of Cash Flow 20</t>
  </si>
  <si>
    <t>Quarterly Financial Statements (unaudited) Quarterly Financial Information - Statements Of Cash Flow 21</t>
  </si>
  <si>
    <t>Quarterly Financial Statements (unaudited) Quarterly Financial Information - Statements Of Cash Flow 22</t>
  </si>
  <si>
    <t>Quarterly Financial Statements (unaudited) Quarterly Financial Information - Statements Of Cash Flow 23</t>
  </si>
  <si>
    <t>Quarterly Financial Statements (unaudited) Quarterly Financial Information - Statements Of Cash Flow 24</t>
  </si>
  <si>
    <t>Quarterly Financial Statements (unaudited) Quarterly Financial Information - Statements Of Cash Flow 25</t>
  </si>
  <si>
    <t>Quarterly Financial Statements (unaudited) Quarterly Financial Information - Statements Of Cash Flow 26</t>
  </si>
  <si>
    <t>Quarterly Financial Statements (unaudited) Quarterly Financial Information - Statements Of Cash Flow 27</t>
  </si>
  <si>
    <t>Quarterly Financial Statements (unaudited) Quarterly Financial Information - Statements Of Cash Flow 28</t>
  </si>
  <si>
    <t>Quarterly Financial Statements (unaudited) Quarterly Financial Information - Statements Of Cash Flow 29</t>
  </si>
  <si>
    <t>Quarterly Financial Statements (unaudited) Quarterly Financial Information - Statements Of Cash Flow 30</t>
  </si>
  <si>
    <t>Quarterly Financial Statements (unaudited) Quarterly Financial Information - Statements Of Cash Flow 31</t>
  </si>
  <si>
    <t>Quarterly Financial Statements (unaudited) Quarterly Financial Information - Statements Of Cash Flow 32</t>
  </si>
  <si>
    <t>Quarterly Financial Statements (unaudited) Quarterly Financial Information - Statements Of Cash Flow 33</t>
  </si>
  <si>
    <t>Quarterly Financial Statements (unaudited) Quarterly Financial Information - Statements Of Cash Flow 34</t>
  </si>
  <si>
    <t>Quarterly Financial Statements (unaudited) Quarterly Financial Information - Statements Of Cash Flow 35</t>
  </si>
  <si>
    <t>Quarterly Financial Statements (unaudited) Quarterly Financial Information - Statements Of Cash Flow 36</t>
  </si>
  <si>
    <t>Quarterly Financial Statements (unaudited) Quarterly Financial Information - Statements Of Cash Flow 37</t>
  </si>
  <si>
    <t>Quarterly Financial Statements (unaudited) Quarterly Financial Information - Statements Of Cash Flow 38</t>
  </si>
  <si>
    <t>Quarterly Financial Statements (unaudited) Quarterly Financial Information - Statements Of Cash Flow 39</t>
  </si>
  <si>
    <t>Quarterly Financial Statements (unaudited) Quarterly Financial Information - Statements Of Cash Flow 40</t>
  </si>
  <si>
    <t>Quarterly Financial Statements (unaudited) Quarterly Financial Information - Statements Of Cash Flow 41</t>
  </si>
  <si>
    <t>Quarterly Financial Statements (unaudited) Quarterly Financial Information - Statements Of Cash Flow 42</t>
  </si>
  <si>
    <t>Quarterly Financial Statements (unaudited) Quarterly Financial Information - Statements Of Cash Flow 43</t>
  </si>
  <si>
    <t>Quarterly Financial Statements (unaudited) Quarterly Financial Information - Statements Of Cash Flow 44</t>
  </si>
  <si>
    <t>Quarterly Financial Statements (unaudited) Quarterly Financial Information - Statements Of Cash Flow 45</t>
  </si>
  <si>
    <t>Quarterly Financial Statements (unaudited) Quarterly Financial Information - Statements Of Cash Flow 46</t>
  </si>
  <si>
    <t>Quarterly Financial Statements (unaudited) Quarterly Financial Information - Statements Of Cash Flow 47</t>
  </si>
  <si>
    <t>Quarterly Financial Statements (unaudited) Quarterly Financial Information - Statements Of Cash Flow 48</t>
  </si>
  <si>
    <t>Quarterly Financial Statements (unaudited) Quarterly Financial Information - Statements Of Cash Flow 49</t>
  </si>
  <si>
    <t>Quarterly Financial Statements (unaudited) Quarterly Financial Information - Statements Of Cash Flow 50</t>
  </si>
  <si>
    <t>Quarterly Financial Statements (unaudited) Quarterly Financial Information - Statements Of Cash Flow 51</t>
  </si>
  <si>
    <t>Quarterly Financial Statements (unaudited) Quarterly Financial Information - Statements Of Cash Flow 52</t>
  </si>
  <si>
    <t>Quarterly Financial Statements (unaudited) Quarterly Financial Information - Statements Of Cash Flow 53</t>
  </si>
  <si>
    <t>Quarterly Financial Statements (unaudited) Quarterly Financial Information - Statements Of Cash Flow 54</t>
  </si>
  <si>
    <t>Quarterly Financial Statements (unaudited) Quarterly Financial Information - Statements Of Cash Flow 55</t>
  </si>
  <si>
    <t>Quarterly Financial Statements (unaudited) Quarterly Financial Information - Statements Of Cash Flow 56</t>
  </si>
  <si>
    <t>Quarterly Financial Statements (unaudited) Quarterly Financial Information - Statements Of Cash Flow 57</t>
  </si>
  <si>
    <t>Quarterly Financial Statements (unaudited) Quarterly Financial Information - Statements Of Cash Flow 58</t>
  </si>
  <si>
    <t>Quarterly Financial Statements (unaudited) Quarterly Financial Information - Statements Of Cash Flow 59</t>
  </si>
  <si>
    <t>Quarterly Financial Statements (unaudited) Quarterly Financial Information - Statements Of Cash Flow 60</t>
  </si>
  <si>
    <t>Quarterly Financial Statements (unaudited) Quarterly Financial Information - Statements Of Cash Flow 61</t>
  </si>
  <si>
    <t>Quarterly Financial Statements (unaudited) Quarterly Financial Information - Statements Of Cash Flow 62</t>
  </si>
  <si>
    <t>Quarterly Financial Statements (unaudited) Quarterly Financial Information - Statements Of Cash Flow 63</t>
  </si>
  <si>
    <t>Quarterly Financial Statements (unaudited) Quarterly Financial Information - Statements Of Cash Flow 64</t>
  </si>
  <si>
    <t>Quarterly Financial Statements (unaudited) Quarterly Financial Information - Statements Of Cash Flow 65</t>
  </si>
  <si>
    <t>Quarterly Financial Statements (unaudited) Quarterly Financial Information - Statements Of Cash Flow 66</t>
  </si>
  <si>
    <t>Quarterly Financial Statements (unaudited) Quarterly Financial Information - Statements Of Cash Flow 67</t>
  </si>
  <si>
    <t>Quarterly Financial Statements (unaudited) Quarterly Financial Information - Statements Of Cash Flow 68</t>
  </si>
  <si>
    <t>Quarterly Financial Statements (unaudited) Quarterly Financial Information - Statements Of Cash Flow 69</t>
  </si>
  <si>
    <t>Quarterly Financial Statements (unaudited) Quarterly Financial Information - Statements Of Cash Flow 70</t>
  </si>
  <si>
    <t>Quarterly Financial Statements (unaudited) Quarterly Financial Information - Statements Of Cash Flow 71</t>
  </si>
  <si>
    <t>Quarterly Financial Statements (unaudited) Quarterly Financial Information - Statements Of Cash Flow 72</t>
  </si>
  <si>
    <t>Quarterly Financial Statements (unaudited) Quarterly Financial Information - Statements Of Cash Flow 73</t>
  </si>
  <si>
    <t>Quarterly Financial Statements (unaudited) Quarterly Financial Information - Statements Of Cash Flow 74</t>
  </si>
  <si>
    <t>Quarterly Financial Statements (unaudited) Quarterly Financial Information - Statements Of Cash Flow 75</t>
  </si>
  <si>
    <t>Quarterly Financial Statements (unaudited) Quarterly Financial Information - Statements Of Cash Flow 76</t>
  </si>
  <si>
    <t>Quarterly Financial Statements (unaudited) Quarterly Financial Information - Statements Of Cash Flow 77</t>
  </si>
  <si>
    <t>Quarterly Financial Statements (unaudited) Quarterly Financial Information - Statements Of Cash Flow 78</t>
  </si>
  <si>
    <t>Quarterly Financial Statements (unaudited) Quarterly Financial Information - Statements Of Cash Flow 79</t>
  </si>
  <si>
    <t>Quarterly Financial Statements (unaudited) Quarterly Financial Information - Statements Of Cash Flow 80</t>
  </si>
  <si>
    <t>Quarterly Financial Statements (unaudited) Quarterly Financial Information - Statements Of Cash Flow 81</t>
  </si>
  <si>
    <t>Quarterly Financial Statements (unaudited) Quarterly Financial Information - Statements Of Cash Flow 82</t>
  </si>
  <si>
    <t>Quarterly Financial Statements (unaudited) Quarterly Financial Information - Statements Of Cash Flow 83</t>
  </si>
  <si>
    <t>Quarterly Financial Statements (unaudited) Quarterly Financial Information - Statements Of Cash Flow 84</t>
  </si>
  <si>
    <t>Quarterly Financial Statements (unaudited) Quarterly Financial Information - Statements Of Cash Flow 85</t>
  </si>
  <si>
    <t>Quarterly Financial Statements (unaudited) Quarterly Financial Information - Statements Of Cash Flow 86</t>
  </si>
  <si>
    <t>Quarterly Financial Statements (unaudited) Quarterly Financial Information - Statements Of Cash Flow 87</t>
  </si>
  <si>
    <t>Quarterly Financial Statements (unaudited) Quarterly Financial Information - Statements Of Cash Flow 88</t>
  </si>
  <si>
    <t>Quarterly Financial Statements (unaudited) Quarterly Financial Information - Statements Of Cash Flow 89</t>
  </si>
  <si>
    <t>Quarterly Financial Statements (unaudited) Quarterly Financial Information - Statements Of Cash Flow 90</t>
  </si>
  <si>
    <t>Quarterly Financial Statements (unaudited) Quarterly Financial Information - Statements Of Cash Flow 91</t>
  </si>
  <si>
    <t>Quarterly Financial Statements (unaudited) Quarterly Financial Information - Statements Of Cash Flow 92</t>
  </si>
  <si>
    <t>Quarterly Financial Statements (unaudited) Quarterly Financial Information - Statements Of Cash Flow 93</t>
  </si>
  <si>
    <t>Quarterly Financial Statements (unaudited) Quarterly Financial Information - Statements Of Cash Flow 94</t>
  </si>
  <si>
    <t>Quarterly Financial Statements (unaudited) Quarterly Financial Information - Statements Of Cash Flow 95</t>
  </si>
  <si>
    <t>Quarterly Financial Statements (unaudited) Quarterly Financial Information - Statements Of Cash Flow 96</t>
  </si>
  <si>
    <t>Quarterly Financial Statements (unaudited) Quarterly Financial Information - Statements Of Cash Flow 97</t>
  </si>
  <si>
    <t>Quarterly Financial Statements (unaudited) Quarterly Financial Information - Statements Of Cash Flow 98</t>
  </si>
  <si>
    <t>Quarterly Financial Statements (unaudited) Quarterly Financial Information - Statements Of Cash Flow 99</t>
  </si>
  <si>
    <t>Quarterly Financial Statements (unaudited) Quarterly Financial Information - Statements Of Cash Flow 100</t>
  </si>
  <si>
    <t>Quarterly Financial Statements (unaudited) Quarterly Financial Information - Statements Of Cash Flow 101</t>
  </si>
  <si>
    <t>Quarterly Financial Statements (unaudited) Quarterly Financial Information - Statements Of Cash Flow 102</t>
  </si>
  <si>
    <t>Quarterly Financial Statements (unaudited) Quarterly Financial Information - Statements Of Cash Flow 103</t>
  </si>
  <si>
    <t>Quarterly Financial Statements (unaudited) Quarterly Financial Information - Statements Of Cash Flow 104</t>
  </si>
  <si>
    <t>Quarterly Financial Statements (unaudited) Quarterly Financial Information - Statements Of Cash Flow 105</t>
  </si>
  <si>
    <t>Quarterly Financial Statements (unaudited) Quarterly Financial Information - Statements Of Cash Flow 106</t>
  </si>
  <si>
    <t>Quarterly Financial Statements (unaudited) Quarterly Financial Information - Statements Of Cash Flow 107</t>
  </si>
  <si>
    <t>Quarterly Financial Statements (unaudited) Quarterly Financial Information - Statements Of Cash Flow 108</t>
  </si>
  <si>
    <t>Quarterly Financial Statements (unaudited) Quarterly Financial Information - Statements Of Cash Flow 109</t>
  </si>
  <si>
    <t>Quarterly Financial Statements (unaudited) Quarterly Financial Information - Statements Of Cash Flow 110</t>
  </si>
  <si>
    <t>Quarterly Financial Statements (unaudited) Quarterly Financial Information - Statements Of Cash Flow 111</t>
  </si>
  <si>
    <t>Quarterly Financial Statements (unaudited) Quarterly Financial Information - Statements Of Cash Flow 112</t>
  </si>
  <si>
    <t>Quarterly Financial Statements (unaudited) Quarterly Financial Information - Statements Of Cash Flow 113</t>
  </si>
  <si>
    <t>Quarterly Financial Statements (unaudited) Quarterly Financial Information - Statements Of Cash Flow 114</t>
  </si>
  <si>
    <t>Quarterly Financial Statements (unaudited) Quarterly Financial Information - Statements Of Cash Flow 115</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Liquidity &quot;#,##0_);_(&quot;Liquidity &quot;(#,##0)" numFmtId="167"/>
    <numFmt formatCode="_(&quot;¥ &quot;#,##0_);_(&quot;¥ &quot;(#,##0)" numFmtId="168"/>
    <numFmt formatCode="#,##0.0_);(#,##0.0)" numFmtId="169"/>
    <numFmt formatCode="#,##0.00000_);(#,##0.00000)" numFmtId="170"/>
    <numFmt formatCode="_(&quot;Concentrations &quot;#,##0_);_(&quot;Concentrations &quot;(#,##0)" numFmtId="171"/>
    <numFmt formatCode="_(&quot;¥ &quot;#,##0.0_);_(&quot;¥ &quot;(#,##0.0)" numFmtId="172"/>
    <numFmt formatCode="_(&quot;Taxes &quot;#,##0_);_(&quot;Taxes &quot;(#,##0)" numFmtId="173"/>
    <numFmt formatCode="_(&quot;$ &quot;#,##0.0000_);_(&quot;$ &quot;(#,##0.000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16517</v>
      </c>
    </row>
    <row r="9" spans="1:4">
      <c r="A9" s="3" t="s">
        <v>16</v>
      </c>
      <c r="B9" s="3" t="s">
        <v>17</v>
      </c>
    </row>
    <row r="10" spans="1:4">
      <c r="A10" s="3" t="s">
        <v>18</v>
      </c>
      <c r="B10" s="3" t="s">
        <v>19</v>
      </c>
    </row>
    <row r="11" spans="1:4">
      <c r="A11" s="3" t="s">
        <v>20</v>
      </c>
      <c r="C11" s="4" t="n">
        <v>47772138</v>
      </c>
    </row>
    <row r="12" spans="1:4">
      <c r="A12" s="3" t="s">
        <v>21</v>
      </c>
      <c r="B12" s="3" t="s">
        <v>22</v>
      </c>
    </row>
    <row r="13" spans="1:4">
      <c r="A13" s="3" t="s">
        <v>23</v>
      </c>
      <c r="B13" s="3" t="s">
        <v>24</v>
      </c>
    </row>
    <row r="14" spans="1:4">
      <c r="A14" s="3" t="s">
        <v>25</v>
      </c>
      <c r="B14" s="3" t="s">
        <v>24</v>
      </c>
    </row>
    <row r="15" spans="1:4">
      <c r="A15" s="3" t="s">
        <v>26</v>
      </c>
      <c r="D15" s="5" t="n">
        <v>246003336</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1181</v>
      </c>
      <c r="B1" s="2" t="s">
        <v>1</v>
      </c>
    </row>
    <row r="2" spans="1:2">
      <c r="B2" s="2" t="s">
        <v>601</v>
      </c>
    </row>
    <row r="3" spans="1:2">
      <c r="A3" s="3" t="s">
        <v>1182</v>
      </c>
      <c r="B3" s="5" t="n">
        <v>0</v>
      </c>
    </row>
    <row r="4" spans="1:2">
      <c r="A4" s="3" t="s">
        <v>1183</v>
      </c>
      <c r="B4" s="4" t="n">
        <v>2310287</v>
      </c>
    </row>
    <row r="5" spans="1:2">
      <c r="A5" s="3" t="s">
        <v>1184</v>
      </c>
      <c r="B5" s="4" t="n">
        <v>0</v>
      </c>
    </row>
    <row r="6" spans="1:2">
      <c r="A6" s="3" t="s">
        <v>1185</v>
      </c>
      <c r="B6" s="4" t="n">
        <v>1540191</v>
      </c>
    </row>
    <row r="7" spans="1:2">
      <c r="A7" s="3" t="s">
        <v>1186</v>
      </c>
      <c r="B7" s="4" t="n">
        <v>400239</v>
      </c>
    </row>
    <row r="8" spans="1:2">
      <c r="A8" s="3" t="s">
        <v>1187</v>
      </c>
      <c r="B8" s="4" t="n">
        <v>1439709</v>
      </c>
    </row>
    <row r="9" spans="1:2">
      <c r="A9" s="3" t="s">
        <v>1188</v>
      </c>
      <c r="B9" s="4" t="n">
        <v>1439709</v>
      </c>
    </row>
    <row r="10" spans="1:2">
      <c r="A10" s="3" t="s">
        <v>1189</v>
      </c>
      <c r="B10" s="4" t="n">
        <v>11517669</v>
      </c>
    </row>
    <row r="11" spans="1:2">
      <c r="A11" s="3" t="s">
        <v>1190</v>
      </c>
      <c r="B11" s="4" t="n">
        <v>14797325</v>
      </c>
    </row>
    <row r="12" spans="1:2">
      <c r="A12" s="3" t="s">
        <v>1191</v>
      </c>
      <c r="B12" s="4" t="n">
        <v>3850478</v>
      </c>
    </row>
    <row r="13" spans="1:2">
      <c r="A13" s="3" t="s">
        <v>81</v>
      </c>
    </row>
    <row r="14" spans="1:2">
      <c r="A14" s="3" t="s">
        <v>1182</v>
      </c>
      <c r="B14" s="4" t="n">
        <v>7746564</v>
      </c>
    </row>
    <row r="15" spans="1:2">
      <c r="A15" s="3" t="s">
        <v>1183</v>
      </c>
      <c r="B15" s="4" t="n">
        <v>17024828</v>
      </c>
    </row>
    <row r="16" spans="1:2">
      <c r="A16" s="3" t="s">
        <v>1184</v>
      </c>
      <c r="B16" s="4" t="n">
        <v>7746564</v>
      </c>
    </row>
    <row r="17" spans="1:2">
      <c r="A17" s="3" t="s">
        <v>1185</v>
      </c>
      <c r="B17" s="5" t="n">
        <v>1702482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v>
      </c>
    </row>
    <row r="2" spans="1:2">
      <c r="B2" s="2" t="s">
        <v>601</v>
      </c>
    </row>
    <row r="3" spans="1:2">
      <c r="A3" s="3" t="s">
        <v>1193</v>
      </c>
      <c r="B3" s="5" t="n">
        <v>4535082</v>
      </c>
    </row>
    <row r="4" spans="1:2">
      <c r="A4" s="3" t="s">
        <v>1194</v>
      </c>
      <c r="B4" s="4" t="n">
        <v>27773330</v>
      </c>
    </row>
    <row r="5" spans="1:2">
      <c r="A5" s="3" t="s">
        <v>1195</v>
      </c>
      <c r="B5" s="4" t="n">
        <v>4535082</v>
      </c>
    </row>
    <row r="6" spans="1:2">
      <c r="A6" s="3" t="s">
        <v>1196</v>
      </c>
      <c r="B6" s="5" t="n">
        <v>2777333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1"/>
  </cols>
  <sheetData>
    <row r="1" spans="1:2">
      <c r="A1" s="1" t="s">
        <v>1197</v>
      </c>
      <c r="B1" s="2" t="s">
        <v>1</v>
      </c>
    </row>
    <row r="2" spans="1:2">
      <c r="B2" s="2" t="s">
        <v>601</v>
      </c>
    </row>
    <row r="3" spans="1:2">
      <c r="A3" s="3" t="s">
        <v>1198</v>
      </c>
      <c r="B3" s="5" t="n">
        <v>601212</v>
      </c>
    </row>
    <row r="4" spans="1:2">
      <c r="A4" s="3" t="s">
        <v>1199</v>
      </c>
      <c r="B4" s="4" t="n">
        <v>4656311</v>
      </c>
    </row>
    <row r="5" spans="1:2">
      <c r="A5" s="3" t="s">
        <v>1200</v>
      </c>
      <c r="B5" s="4" t="n">
        <v>831518</v>
      </c>
    </row>
    <row r="6" spans="1:2">
      <c r="A6" s="3" t="s">
        <v>1201</v>
      </c>
      <c r="B6" s="4" t="n">
        <v>0</v>
      </c>
    </row>
    <row r="7" spans="1:2">
      <c r="A7" s="3" t="s">
        <v>1202</v>
      </c>
      <c r="B7" s="4" t="n">
        <v>0</v>
      </c>
    </row>
    <row r="8" spans="1:2">
      <c r="A8" s="3" t="s">
        <v>1203</v>
      </c>
      <c r="B8" s="4" t="n">
        <v>0</v>
      </c>
    </row>
    <row r="9" spans="1:2">
      <c r="A9" s="3" t="s">
        <v>1204</v>
      </c>
      <c r="B9" s="4" t="n">
        <v>80334</v>
      </c>
    </row>
    <row r="10" spans="1:2">
      <c r="A10" s="3" t="s">
        <v>1205</v>
      </c>
      <c r="B10" s="4" t="n">
        <v>1470917</v>
      </c>
    </row>
    <row r="11" spans="1:2">
      <c r="A11" s="3" t="s">
        <v>1206</v>
      </c>
      <c r="B11" s="4" t="n">
        <v>1582894</v>
      </c>
    </row>
    <row r="12" spans="1:2">
      <c r="A12" s="3" t="s">
        <v>1207</v>
      </c>
      <c r="B12" s="4" t="n">
        <v>681546</v>
      </c>
    </row>
    <row r="13" spans="1:2">
      <c r="A13" s="3" t="s">
        <v>1208</v>
      </c>
      <c r="B13" s="4" t="n">
        <v>6127228</v>
      </c>
    </row>
    <row r="14" spans="1:2">
      <c r="A14" s="3" t="s">
        <v>1209</v>
      </c>
      <c r="B14" s="4" t="n">
        <v>2414412</v>
      </c>
    </row>
    <row r="15" spans="1:2">
      <c r="A15" s="3" t="s">
        <v>81</v>
      </c>
    </row>
    <row r="16" spans="1:2">
      <c r="A16" s="3" t="s">
        <v>1210</v>
      </c>
      <c r="B16" s="4" t="n">
        <v>2015926</v>
      </c>
    </row>
    <row r="17" spans="1:2">
      <c r="A17" s="3" t="s">
        <v>1211</v>
      </c>
      <c r="B17" s="4" t="n">
        <v>7185880</v>
      </c>
    </row>
    <row r="18" spans="1:2">
      <c r="A18" s="3" t="s">
        <v>1212</v>
      </c>
      <c r="B18" s="4" t="n">
        <v>2402594</v>
      </c>
    </row>
    <row r="19" spans="1:2">
      <c r="A19" s="3" t="s">
        <v>1213</v>
      </c>
      <c r="B19" s="4" t="n">
        <v>0</v>
      </c>
    </row>
    <row r="20" spans="1:2">
      <c r="A20" s="3" t="s">
        <v>1214</v>
      </c>
      <c r="B20" s="4" t="n">
        <v>0</v>
      </c>
    </row>
    <row r="21" spans="1:2">
      <c r="A21" s="3" t="s">
        <v>1215</v>
      </c>
      <c r="B21" s="4" t="n">
        <v>2015926</v>
      </c>
    </row>
    <row r="22" spans="1:2">
      <c r="A22" s="3" t="s">
        <v>1216</v>
      </c>
      <c r="B22" s="4" t="n">
        <v>7185880</v>
      </c>
    </row>
    <row r="23" spans="1:2">
      <c r="A23" s="3" t="s">
        <v>1217</v>
      </c>
      <c r="B23" s="5" t="n">
        <v>24025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4"/>
    <col customWidth="1" max="2" min="2" width="21"/>
  </cols>
  <sheetData>
    <row r="1" spans="1:2">
      <c r="A1" s="1" t="s">
        <v>1218</v>
      </c>
      <c r="B1" s="2" t="s">
        <v>1</v>
      </c>
    </row>
    <row r="2" spans="1:2">
      <c r="B2" s="2" t="s">
        <v>601</v>
      </c>
    </row>
    <row r="3" spans="1:2">
      <c r="A3" s="3" t="s">
        <v>1219</v>
      </c>
      <c r="B3" s="5" t="n">
        <v>-1457303</v>
      </c>
    </row>
    <row r="4" spans="1:2">
      <c r="A4" s="3" t="s">
        <v>1220</v>
      </c>
      <c r="B4" s="4" t="n">
        <v>5198181</v>
      </c>
    </row>
    <row r="5" spans="1:2">
      <c r="A5" s="3" t="s">
        <v>1221</v>
      </c>
      <c r="B5" s="4" t="n">
        <v>3671438</v>
      </c>
    </row>
    <row r="6" spans="1:2">
      <c r="A6" s="3" t="s">
        <v>1222</v>
      </c>
      <c r="B6" s="4" t="n">
        <v>-1403077</v>
      </c>
    </row>
    <row r="7" spans="1:2">
      <c r="A7" s="3" t="s">
        <v>1223</v>
      </c>
      <c r="B7" s="4" t="n">
        <v>-1256718</v>
      </c>
    </row>
    <row r="8" spans="1:2">
      <c r="A8" s="3" t="s">
        <v>1224</v>
      </c>
      <c r="B8" s="4" t="n">
        <v>-381829</v>
      </c>
    </row>
    <row r="9" spans="1:2">
      <c r="A9" s="3" t="s">
        <v>1225</v>
      </c>
      <c r="B9" s="4" t="n">
        <v>0</v>
      </c>
    </row>
    <row r="10" spans="1:2">
      <c r="A10" s="3" t="s">
        <v>1226</v>
      </c>
      <c r="B10" s="4" t="n">
        <v>-4482892</v>
      </c>
    </row>
    <row r="11" spans="1:2">
      <c r="A11" s="3" t="s">
        <v>1227</v>
      </c>
      <c r="B11" s="4" t="n">
        <v>-3320310</v>
      </c>
    </row>
    <row r="12" spans="1:2">
      <c r="A12" s="3" t="s">
        <v>1228</v>
      </c>
      <c r="B12" s="4" t="n">
        <v>1103158</v>
      </c>
    </row>
    <row r="13" spans="1:2">
      <c r="A13" s="3" t="s">
        <v>1229</v>
      </c>
      <c r="B13" s="4" t="n">
        <v>39081</v>
      </c>
    </row>
    <row r="14" spans="1:2">
      <c r="A14" s="3" t="s">
        <v>1230</v>
      </c>
      <c r="B14" s="4" t="n">
        <v>30369</v>
      </c>
    </row>
    <row r="15" spans="1:2">
      <c r="A15" s="3" t="s">
        <v>1231</v>
      </c>
      <c r="B15" s="4" t="n">
        <v>-43826</v>
      </c>
    </row>
    <row r="16" spans="1:2">
      <c r="A16" s="3" t="s">
        <v>1232</v>
      </c>
      <c r="B16" s="4" t="n">
        <v>-438845</v>
      </c>
    </row>
    <row r="17" spans="1:2">
      <c r="A17" s="3" t="s">
        <v>1233</v>
      </c>
      <c r="B17" s="4" t="n">
        <v>-344078</v>
      </c>
    </row>
    <row r="18" spans="1:2">
      <c r="A18" s="3" t="s">
        <v>1234</v>
      </c>
      <c r="B18" s="4" t="n">
        <v>-2727454</v>
      </c>
    </row>
    <row r="19" spans="1:2">
      <c r="A19" s="3" t="s">
        <v>1235</v>
      </c>
      <c r="B19" s="4" t="n">
        <v>1519</v>
      </c>
    </row>
    <row r="20" spans="1:2">
      <c r="A20" s="3" t="s">
        <v>1236</v>
      </c>
      <c r="B20" s="4" t="n">
        <v>419</v>
      </c>
    </row>
    <row r="21" spans="1:2">
      <c r="A21" s="3" t="s">
        <v>1237</v>
      </c>
      <c r="B21" s="4" t="n">
        <v>0</v>
      </c>
    </row>
    <row r="22" spans="1:2">
      <c r="A22" s="3" t="s">
        <v>1238</v>
      </c>
      <c r="B22" s="4" t="n">
        <v>-578484</v>
      </c>
    </row>
    <row r="23" spans="1:2">
      <c r="A23" s="3" t="s">
        <v>1239</v>
      </c>
      <c r="B23" s="4" t="n">
        <v>-267594</v>
      </c>
    </row>
    <row r="24" spans="1:2">
      <c r="A24" s="3" t="s">
        <v>1240</v>
      </c>
      <c r="B24" s="4" t="n">
        <v>5301677</v>
      </c>
    </row>
    <row r="25" spans="1:2">
      <c r="A25" s="3" t="s">
        <v>1241</v>
      </c>
      <c r="B25" s="4" t="n">
        <v>7645386</v>
      </c>
    </row>
    <row r="26" spans="1:2">
      <c r="A26" s="3" t="s">
        <v>1242</v>
      </c>
      <c r="B26" s="4" t="n">
        <v>3025997</v>
      </c>
    </row>
    <row r="27" spans="1:2">
      <c r="A27" s="3" t="s">
        <v>1243</v>
      </c>
      <c r="B27" s="4" t="n">
        <v>-91629</v>
      </c>
    </row>
    <row r="28" spans="1:2">
      <c r="A28" s="3" t="s">
        <v>1244</v>
      </c>
      <c r="B28" s="4" t="n">
        <v>0</v>
      </c>
    </row>
    <row r="29" spans="1:2">
      <c r="A29" s="3" t="s">
        <v>1245</v>
      </c>
      <c r="B29" s="4" t="n">
        <v>0</v>
      </c>
    </row>
    <row r="30" spans="1:2">
      <c r="A30" s="3" t="s">
        <v>1246</v>
      </c>
      <c r="B30" s="4" t="n">
        <v>681546</v>
      </c>
    </row>
    <row r="31" spans="1:2">
      <c r="A31" s="3" t="s">
        <v>1247</v>
      </c>
      <c r="B31" s="4" t="n">
        <v>6127228</v>
      </c>
    </row>
    <row r="32" spans="1:2">
      <c r="A32" s="3" t="s">
        <v>1248</v>
      </c>
      <c r="B32" s="5" t="n">
        <v>2414412</v>
      </c>
    </row>
    <row r="33" spans="1:2">
      <c r="A33" s="3" t="s">
        <v>1249</v>
      </c>
      <c r="B33" s="3" t="s">
        <v>1250</v>
      </c>
    </row>
    <row r="34" spans="1:2">
      <c r="A34" s="3" t="s">
        <v>1251</v>
      </c>
      <c r="B34" s="3" t="s">
        <v>1252</v>
      </c>
    </row>
    <row r="35" spans="1:2">
      <c r="A35" s="3" t="s">
        <v>1253</v>
      </c>
      <c r="B35" s="3" t="s">
        <v>1252</v>
      </c>
    </row>
    <row r="36" spans="1:2">
      <c r="A36" s="3" t="s">
        <v>81</v>
      </c>
    </row>
    <row r="37" spans="1:2">
      <c r="A37" s="3" t="s">
        <v>1254</v>
      </c>
      <c r="B37" s="5" t="n">
        <v>25</v>
      </c>
    </row>
    <row r="38" spans="1:2">
      <c r="A38" s="3" t="s">
        <v>1255</v>
      </c>
      <c r="B38" s="4" t="n">
        <v>25</v>
      </c>
    </row>
    <row r="39" spans="1:2">
      <c r="A39" s="3" t="s">
        <v>1256</v>
      </c>
      <c r="B39" s="4" t="n">
        <v>25</v>
      </c>
    </row>
    <row r="40" spans="1:2">
      <c r="A40" s="3" t="s">
        <v>1257</v>
      </c>
      <c r="B40" s="4" t="n">
        <v>0</v>
      </c>
    </row>
    <row r="41" spans="1:2">
      <c r="A41" s="3" t="s">
        <v>1258</v>
      </c>
      <c r="B41" s="4" t="n">
        <v>0</v>
      </c>
    </row>
    <row r="42" spans="1:2">
      <c r="A42" s="3" t="s">
        <v>1259</v>
      </c>
      <c r="B42" s="4" t="n">
        <v>0</v>
      </c>
    </row>
    <row r="43" spans="1:2">
      <c r="A43" s="3" t="s">
        <v>1260</v>
      </c>
      <c r="B43" s="4" t="n">
        <v>62</v>
      </c>
    </row>
    <row r="44" spans="1:2">
      <c r="A44" s="3" t="s">
        <v>1261</v>
      </c>
      <c r="B44" s="4" t="n">
        <v>1</v>
      </c>
    </row>
    <row r="45" spans="1:2">
      <c r="A45" s="3" t="s">
        <v>1262</v>
      </c>
      <c r="B45" s="4" t="n">
        <v>0</v>
      </c>
    </row>
    <row r="46" spans="1:2">
      <c r="A46" s="3" t="s">
        <v>1263</v>
      </c>
      <c r="B46" s="4" t="n">
        <v>103</v>
      </c>
    </row>
    <row r="47" spans="1:2">
      <c r="A47" s="3" t="s">
        <v>1264</v>
      </c>
      <c r="B47" s="4" t="n">
        <v>0</v>
      </c>
    </row>
    <row r="48" spans="1:2">
      <c r="A48" s="3" t="s">
        <v>1265</v>
      </c>
      <c r="B48" s="4" t="n">
        <v>0</v>
      </c>
    </row>
    <row r="49" spans="1:2">
      <c r="A49" s="3" t="s">
        <v>1266</v>
      </c>
      <c r="B49" s="4" t="n">
        <v>1</v>
      </c>
    </row>
    <row r="50" spans="1:2">
      <c r="A50" s="3" t="s">
        <v>1267</v>
      </c>
      <c r="B50" s="4" t="n">
        <v>2</v>
      </c>
    </row>
    <row r="51" spans="1:2">
      <c r="A51" s="3" t="s">
        <v>1268</v>
      </c>
      <c r="B51" s="4" t="n">
        <v>1</v>
      </c>
    </row>
    <row r="52" spans="1:2">
      <c r="A52" s="3" t="s">
        <v>1269</v>
      </c>
      <c r="B52" s="4" t="n">
        <v>17</v>
      </c>
    </row>
    <row r="53" spans="1:2">
      <c r="A53" s="3" t="s">
        <v>1270</v>
      </c>
      <c r="B53" s="4" t="n">
        <v>24</v>
      </c>
    </row>
    <row r="54" spans="1:2">
      <c r="A54" s="3" t="s">
        <v>1271</v>
      </c>
      <c r="B54" s="5" t="n">
        <v>2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8"/>
    <col customWidth="1" max="2" min="2" width="21"/>
  </cols>
  <sheetData>
    <row r="1" spans="1:2">
      <c r="A1" s="1" t="s">
        <v>1272</v>
      </c>
      <c r="B1" s="2" t="s">
        <v>1</v>
      </c>
    </row>
    <row r="2" spans="1:2">
      <c r="B2" s="2" t="s">
        <v>601</v>
      </c>
    </row>
    <row r="3" spans="1:2">
      <c r="A3" s="3" t="s">
        <v>1273</v>
      </c>
      <c r="B3" s="5" t="n">
        <v>0</v>
      </c>
    </row>
    <row r="4" spans="1:2">
      <c r="A4" s="3" t="s">
        <v>1274</v>
      </c>
      <c r="B4" s="4" t="n">
        <v>290850</v>
      </c>
    </row>
    <row r="5" spans="1:2">
      <c r="A5" s="3" t="s">
        <v>1275</v>
      </c>
      <c r="B5" s="4" t="n">
        <v>0</v>
      </c>
    </row>
    <row r="6" spans="1:2">
      <c r="A6" s="3" t="s">
        <v>1276</v>
      </c>
      <c r="B6" s="4" t="n">
        <v>72742</v>
      </c>
    </row>
    <row r="7" spans="1:2">
      <c r="A7" s="3" t="s">
        <v>1277</v>
      </c>
      <c r="B7" s="4" t="n">
        <v>0</v>
      </c>
    </row>
    <row r="8" spans="1:2">
      <c r="A8" s="3" t="s">
        <v>1278</v>
      </c>
      <c r="B8" s="4" t="n">
        <v>0</v>
      </c>
    </row>
    <row r="9" spans="1:2">
      <c r="A9" s="3" t="s">
        <v>1279</v>
      </c>
      <c r="B9" s="4" t="n">
        <v>230156</v>
      </c>
    </row>
    <row r="10" spans="1:2">
      <c r="A10" s="3" t="s">
        <v>1280</v>
      </c>
      <c r="B10" s="4" t="n">
        <v>0</v>
      </c>
    </row>
    <row r="11" spans="1:2">
      <c r="A11" s="3" t="s">
        <v>1281</v>
      </c>
      <c r="B11" s="4" t="n">
        <v>0</v>
      </c>
    </row>
    <row r="12" spans="1:2">
      <c r="A12" s="3" t="s">
        <v>1282</v>
      </c>
      <c r="B12" s="4" t="n">
        <v>27218934</v>
      </c>
    </row>
    <row r="13" spans="1:2">
      <c r="A13" s="3" t="s">
        <v>1283</v>
      </c>
      <c r="B13" s="4" t="n">
        <v>22870649</v>
      </c>
    </row>
    <row r="14" spans="1:2">
      <c r="A14" s="3" t="s">
        <v>1284</v>
      </c>
      <c r="B14" s="4" t="n">
        <v>18749408</v>
      </c>
    </row>
    <row r="15" spans="1:2">
      <c r="A15" s="3" t="s">
        <v>1285</v>
      </c>
      <c r="B15" s="4" t="n">
        <v>26820811</v>
      </c>
    </row>
    <row r="16" spans="1:2">
      <c r="A16" s="3" t="s">
        <v>1286</v>
      </c>
      <c r="B16" s="4" t="n">
        <v>22870649</v>
      </c>
    </row>
    <row r="17" spans="1:2">
      <c r="A17" s="3" t="s">
        <v>1287</v>
      </c>
      <c r="B17" s="4" t="n">
        <v>18749408</v>
      </c>
    </row>
    <row r="18" spans="1:2">
      <c r="A18" s="3" t="s">
        <v>1288</v>
      </c>
      <c r="B18" s="4" t="n">
        <v>701021</v>
      </c>
    </row>
    <row r="19" spans="1:2">
      <c r="A19" s="3" t="s">
        <v>1289</v>
      </c>
      <c r="B19" s="4" t="n">
        <v>290850</v>
      </c>
    </row>
    <row r="20" spans="1:2">
      <c r="A20" s="3" t="s">
        <v>1290</v>
      </c>
      <c r="B20" s="4" t="n">
        <v>0</v>
      </c>
    </row>
    <row r="21" spans="1:2">
      <c r="A21" s="3" t="s">
        <v>1291</v>
      </c>
      <c r="B21" s="4" t="n">
        <v>0</v>
      </c>
    </row>
    <row r="22" spans="1:2">
      <c r="A22" s="3" t="s">
        <v>1292</v>
      </c>
      <c r="B22" s="4" t="n">
        <v>0</v>
      </c>
    </row>
    <row r="23" spans="1:2">
      <c r="A23" s="3" t="s">
        <v>1293</v>
      </c>
      <c r="B23" s="4" t="n">
        <v>26226</v>
      </c>
    </row>
    <row r="24" spans="1:2">
      <c r="A24" s="3" t="s">
        <v>1294</v>
      </c>
      <c r="B24" s="4" t="n">
        <v>1698303</v>
      </c>
    </row>
    <row r="25" spans="1:2">
      <c r="A25" s="3" t="s">
        <v>1295</v>
      </c>
      <c r="B25" s="4" t="n">
        <v>272953</v>
      </c>
    </row>
    <row r="26" spans="1:2">
      <c r="A26" s="3" t="s">
        <v>1296</v>
      </c>
      <c r="B26" s="4" t="n">
        <v>80016</v>
      </c>
    </row>
    <row r="27" spans="1:2">
      <c r="A27" s="3" t="s">
        <v>1297</v>
      </c>
      <c r="B27" s="4" t="n">
        <v>0</v>
      </c>
    </row>
    <row r="28" spans="1:2">
      <c r="A28" s="3" t="s">
        <v>1298</v>
      </c>
      <c r="B28" s="4" t="n">
        <v>353115</v>
      </c>
    </row>
    <row r="29" spans="1:2">
      <c r="A29" s="3" t="s">
        <v>1299</v>
      </c>
      <c r="B29" s="4" t="n">
        <v>551697</v>
      </c>
    </row>
    <row r="30" spans="1:2">
      <c r="A30" s="3" t="s">
        <v>1300</v>
      </c>
      <c r="B30" s="4" t="n">
        <v>0</v>
      </c>
    </row>
    <row r="31" spans="1:2">
      <c r="A31" s="3" t="s">
        <v>1301</v>
      </c>
      <c r="B31" s="4" t="n">
        <v>2392821</v>
      </c>
    </row>
    <row r="32" spans="1:2">
      <c r="A32" s="3" t="s">
        <v>1302</v>
      </c>
      <c r="B32" s="4" t="n">
        <v>124622</v>
      </c>
    </row>
    <row r="33" spans="1:2">
      <c r="A33" s="3" t="s">
        <v>1303</v>
      </c>
      <c r="B33" s="4" t="n">
        <v>0</v>
      </c>
    </row>
    <row r="34" spans="1:2">
      <c r="A34" s="3" t="s">
        <v>1304</v>
      </c>
      <c r="B34" s="4" t="n">
        <v>1240467</v>
      </c>
    </row>
    <row r="35" spans="1:2">
      <c r="A35" s="3" t="s">
        <v>1305</v>
      </c>
      <c r="B35" s="4" t="n">
        <v>1715028</v>
      </c>
    </row>
    <row r="36" spans="1:2">
      <c r="A36" s="3" t="s">
        <v>1306</v>
      </c>
      <c r="B36" s="4" t="n">
        <v>1698303</v>
      </c>
    </row>
    <row r="37" spans="1:2">
      <c r="A37" s="3" t="s">
        <v>1307</v>
      </c>
      <c r="B37" s="4" t="n">
        <v>4259356</v>
      </c>
    </row>
    <row r="38" spans="1:2">
      <c r="A38" s="3" t="s">
        <v>1308</v>
      </c>
      <c r="B38" s="4" t="n">
        <v>2497589</v>
      </c>
    </row>
    <row r="39" spans="1:2">
      <c r="A39" s="3" t="s">
        <v>1309</v>
      </c>
      <c r="B39" s="4" t="n">
        <v>997282</v>
      </c>
    </row>
    <row r="40" spans="1:2">
      <c r="A40" s="3" t="s">
        <v>1310</v>
      </c>
      <c r="B40" s="4" t="n">
        <v>3968506</v>
      </c>
    </row>
    <row r="41" spans="1:2">
      <c r="A41" s="3" t="s">
        <v>1311</v>
      </c>
      <c r="B41" s="5" t="n">
        <v>249758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1312</v>
      </c>
      <c r="B1" s="2" t="s">
        <v>1</v>
      </c>
    </row>
    <row r="2" spans="1:2">
      <c r="B2" s="2" t="s">
        <v>601</v>
      </c>
    </row>
    <row r="3" spans="1:2">
      <c r="A3" s="3" t="s">
        <v>1313</v>
      </c>
      <c r="B3" s="5" t="n">
        <v>36522</v>
      </c>
    </row>
    <row r="4" spans="1:2">
      <c r="A4" s="3" t="s">
        <v>1314</v>
      </c>
      <c r="B4" s="4" t="n">
        <v>912548</v>
      </c>
    </row>
    <row r="5" spans="1:2">
      <c r="A5" s="3" t="s">
        <v>1315</v>
      </c>
      <c r="B5" s="5" t="n">
        <v>611672</v>
      </c>
    </row>
    <row r="6" spans="1:2">
      <c r="A6" s="3" t="s">
        <v>1316</v>
      </c>
      <c r="B6" s="18" t="n">
        <v>0.001</v>
      </c>
    </row>
    <row r="7" spans="1:2">
      <c r="A7" s="3" t="s">
        <v>1317</v>
      </c>
      <c r="B7" s="18" t="n">
        <v>0.02</v>
      </c>
    </row>
    <row r="8" spans="1:2">
      <c r="A8" s="3" t="s">
        <v>1318</v>
      </c>
      <c r="B8" s="18" t="n">
        <v>0.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1</v>
      </c>
    </row>
    <row r="2" spans="1:2">
      <c r="B2" s="2" t="s">
        <v>601</v>
      </c>
    </row>
    <row r="3" spans="1:2">
      <c r="A3" s="3" t="s">
        <v>1320</v>
      </c>
      <c r="B3" s="5" t="n">
        <v>4900000</v>
      </c>
    </row>
    <row r="4" spans="1:2">
      <c r="A4" s="3" t="s">
        <v>1321</v>
      </c>
      <c r="B4" s="16" t="n">
        <v>9.720000000000001</v>
      </c>
    </row>
    <row r="5" spans="1:2">
      <c r="A5" s="3" t="s">
        <v>1322</v>
      </c>
      <c r="B5" s="5" t="n">
        <v>0</v>
      </c>
    </row>
    <row r="6" spans="1:2">
      <c r="A6" s="3" t="s">
        <v>1323</v>
      </c>
      <c r="B6" s="4" t="n">
        <v>0</v>
      </c>
    </row>
    <row r="7" spans="1:2">
      <c r="A7" s="3" t="s">
        <v>1324</v>
      </c>
      <c r="B7" s="4" t="n">
        <v>0</v>
      </c>
    </row>
    <row r="8" spans="1:2">
      <c r="A8" s="3" t="s">
        <v>1325</v>
      </c>
      <c r="B8" s="4" t="n">
        <v>0</v>
      </c>
    </row>
    <row r="9" spans="1:2">
      <c r="A9" s="3" t="s">
        <v>1326</v>
      </c>
      <c r="B9" s="4" t="n">
        <v>0</v>
      </c>
    </row>
    <row r="10" spans="1:2">
      <c r="A10" s="3" t="s">
        <v>1327</v>
      </c>
      <c r="B10" s="4" t="n">
        <v>0</v>
      </c>
    </row>
    <row r="11" spans="1:2">
      <c r="A11" s="3" t="s">
        <v>1328</v>
      </c>
      <c r="B11" s="4" t="n">
        <v>0</v>
      </c>
    </row>
    <row r="12" spans="1:2">
      <c r="A12" s="3" t="s">
        <v>1329</v>
      </c>
      <c r="B12" s="4" t="n">
        <v>0</v>
      </c>
    </row>
    <row r="13" spans="1:2">
      <c r="A13" s="3" t="s">
        <v>1330</v>
      </c>
      <c r="B13" s="5" t="n">
        <v>4900000</v>
      </c>
    </row>
    <row r="14" spans="1:2">
      <c r="A14" s="3" t="s">
        <v>1331</v>
      </c>
      <c r="B14" s="16" t="n">
        <v>9.720000000000001</v>
      </c>
    </row>
    <row r="15" spans="1:2">
      <c r="A15" s="3" t="s">
        <v>1332</v>
      </c>
      <c r="B15" s="5" t="n">
        <v>0</v>
      </c>
    </row>
    <row r="16" spans="1:2">
      <c r="A16" s="3" t="s">
        <v>1333</v>
      </c>
      <c r="B16" s="4" t="n">
        <v>0</v>
      </c>
    </row>
    <row r="17" spans="1:2">
      <c r="A17" s="3" t="s">
        <v>1334</v>
      </c>
      <c r="B17" s="4" t="n">
        <v>0</v>
      </c>
    </row>
    <row r="18" spans="1:2">
      <c r="A18" s="3" t="s">
        <v>1335</v>
      </c>
      <c r="B18" s="4" t="n">
        <v>0</v>
      </c>
    </row>
    <row r="19" spans="1:2">
      <c r="A19" s="3" t="s">
        <v>1336</v>
      </c>
      <c r="B19" s="4" t="n">
        <v>0</v>
      </c>
    </row>
    <row r="20" spans="1:2">
      <c r="A20" s="3" t="s">
        <v>1337</v>
      </c>
      <c r="B20" s="4" t="n">
        <v>0</v>
      </c>
    </row>
    <row r="21" spans="1:2">
      <c r="A21" s="3" t="s">
        <v>1338</v>
      </c>
      <c r="B21" s="5" t="n">
        <v>-333333</v>
      </c>
    </row>
    <row r="22" spans="1:2">
      <c r="A22" s="3" t="s">
        <v>1339</v>
      </c>
      <c r="B22" s="16" t="n">
        <v>9.720000000000001</v>
      </c>
    </row>
    <row r="23" spans="1:2">
      <c r="A23" s="3" t="s">
        <v>1340</v>
      </c>
      <c r="B23" s="5" t="n">
        <v>4566667</v>
      </c>
    </row>
    <row r="24" spans="1:2">
      <c r="A24" s="3" t="s">
        <v>1341</v>
      </c>
      <c r="B24" s="16" t="n">
        <v>9.72000000000000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2</v>
      </c>
      <c r="B1" s="2" t="s">
        <v>1</v>
      </c>
    </row>
    <row r="2" spans="1:2">
      <c r="B2" s="2" t="s">
        <v>601</v>
      </c>
    </row>
    <row r="3" spans="1:2">
      <c r="A3" s="3" t="s">
        <v>1343</v>
      </c>
      <c r="B3" s="5" t="n">
        <v>801163</v>
      </c>
    </row>
    <row r="4" spans="1:2">
      <c r="A4" s="3" t="s">
        <v>1344</v>
      </c>
      <c r="B4" s="4" t="n">
        <v>670000</v>
      </c>
    </row>
    <row r="5" spans="1:2">
      <c r="A5" s="3" t="s">
        <v>1345</v>
      </c>
      <c r="B5" s="5" t="n">
        <v>67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3"/>
  </cols>
  <sheetData>
    <row r="1" spans="1:2">
      <c r="A1" s="1" t="s">
        <v>1346</v>
      </c>
      <c r="B1" s="2" t="s">
        <v>1</v>
      </c>
    </row>
    <row r="2" spans="1:2">
      <c r="B2" s="2" t="s">
        <v>1347</v>
      </c>
    </row>
    <row r="3" spans="1:2">
      <c r="A3" s="3" t="s">
        <v>1348</v>
      </c>
      <c r="B3" s="4" t="n">
        <v>5</v>
      </c>
    </row>
    <row r="4" spans="1:2">
      <c r="A4" s="3" t="s">
        <v>1349</v>
      </c>
      <c r="B4" s="5" t="n">
        <v>492235</v>
      </c>
    </row>
    <row r="5" spans="1:2">
      <c r="A5" s="3" t="s">
        <v>1350</v>
      </c>
      <c r="B5" s="5" t="n">
        <v>492235</v>
      </c>
    </row>
    <row r="6" spans="1:2">
      <c r="A6" s="3" t="s">
        <v>1351</v>
      </c>
      <c r="B6" s="4" t="n">
        <v>5</v>
      </c>
    </row>
    <row r="7" spans="1:2">
      <c r="A7" s="3" t="s">
        <v>1352</v>
      </c>
      <c r="B7" s="5" t="n">
        <v>304086</v>
      </c>
    </row>
    <row r="8" spans="1:2">
      <c r="A8" s="3" t="s">
        <v>1353</v>
      </c>
      <c r="B8" s="4" t="n">
        <v>304086</v>
      </c>
    </row>
    <row r="9" spans="1:2">
      <c r="A9" s="3" t="s">
        <v>1354</v>
      </c>
      <c r="B9" s="4" t="n">
        <v>796321</v>
      </c>
    </row>
    <row r="10" spans="1:2">
      <c r="A10" s="3" t="s">
        <v>1355</v>
      </c>
      <c r="B10" s="4" t="n">
        <v>796321</v>
      </c>
    </row>
    <row r="11" spans="1:2">
      <c r="A11" s="3" t="s">
        <v>1356</v>
      </c>
      <c r="B11" s="4" t="n">
        <v>-236815</v>
      </c>
    </row>
    <row r="12" spans="1:2">
      <c r="A12" s="3" t="s">
        <v>1357</v>
      </c>
      <c r="B12" s="4" t="n">
        <v>-186069</v>
      </c>
    </row>
    <row r="13" spans="1:2">
      <c r="A13" s="3" t="s">
        <v>1358</v>
      </c>
      <c r="B13" s="4" t="n">
        <v>-146295</v>
      </c>
    </row>
    <row r="14" spans="1:2">
      <c r="A14" s="3" t="s">
        <v>1359</v>
      </c>
      <c r="B14" s="4" t="n">
        <v>-114946</v>
      </c>
    </row>
    <row r="15" spans="1:2">
      <c r="A15" s="3" t="s">
        <v>1360</v>
      </c>
      <c r="B15" s="4" t="n">
        <v>-383110</v>
      </c>
    </row>
    <row r="16" spans="1:2">
      <c r="A16" s="3" t="s">
        <v>1361</v>
      </c>
      <c r="B16" s="4" t="n">
        <v>-301015</v>
      </c>
    </row>
    <row r="17" spans="1:2">
      <c r="A17" s="3" t="s">
        <v>1362</v>
      </c>
      <c r="B17" s="4" t="n">
        <v>413211</v>
      </c>
    </row>
    <row r="18" spans="1:2">
      <c r="A18" s="3" t="s">
        <v>1363</v>
      </c>
      <c r="B18" s="4" t="n">
        <v>495306</v>
      </c>
    </row>
    <row r="19" spans="1:2">
      <c r="A19" s="3" t="s">
        <v>81</v>
      </c>
    </row>
    <row r="20" spans="1:2">
      <c r="A20" s="3" t="s">
        <v>1364</v>
      </c>
      <c r="B20" s="4" t="n">
        <v>97075</v>
      </c>
    </row>
    <row r="21" spans="1:2">
      <c r="A21" s="3" t="s">
        <v>1349</v>
      </c>
      <c r="B21" s="4" t="n">
        <v>77832</v>
      </c>
    </row>
    <row r="22" spans="1:2">
      <c r="A22" s="3" t="s">
        <v>1350</v>
      </c>
      <c r="B22" s="4" t="n">
        <v>97075</v>
      </c>
    </row>
    <row r="23" spans="1:2">
      <c r="A23" s="3" t="s">
        <v>1365</v>
      </c>
      <c r="B23" s="4" t="n">
        <v>77832</v>
      </c>
    </row>
    <row r="24" spans="1:2">
      <c r="A24" s="3" t="s">
        <v>1352</v>
      </c>
      <c r="B24" s="4" t="n">
        <v>-15052</v>
      </c>
    </row>
    <row r="25" spans="1:2">
      <c r="A25" s="3" t="s">
        <v>1353</v>
      </c>
      <c r="B25" s="4" t="n">
        <v>-6963</v>
      </c>
    </row>
    <row r="26" spans="1:2">
      <c r="A26" s="3" t="s">
        <v>1354</v>
      </c>
      <c r="B26" s="4" t="n">
        <v>-15052</v>
      </c>
    </row>
    <row r="27" spans="1:2">
      <c r="A27" s="3" t="s">
        <v>1355</v>
      </c>
      <c r="B27" s="4" t="n">
        <v>-6963</v>
      </c>
    </row>
    <row r="28" spans="1:2">
      <c r="A28" s="3" t="s">
        <v>1356</v>
      </c>
      <c r="B28" s="4" t="n">
        <v>82022</v>
      </c>
    </row>
    <row r="29" spans="1:2">
      <c r="A29" s="3" t="s">
        <v>1357</v>
      </c>
      <c r="B29" s="5" t="n">
        <v>7086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1</v>
      </c>
    </row>
    <row r="2" spans="1:2">
      <c r="B2" s="2" t="s">
        <v>601</v>
      </c>
    </row>
    <row r="3" spans="1:2">
      <c r="A3" s="3" t="s">
        <v>1367</v>
      </c>
      <c r="B3" s="5" t="n">
        <v>82095</v>
      </c>
    </row>
    <row r="4" spans="1:2">
      <c r="A4" s="3" t="s">
        <v>1368</v>
      </c>
      <c r="B4" s="4" t="n">
        <v>82095</v>
      </c>
    </row>
    <row r="5" spans="1:2">
      <c r="A5" s="3" t="s">
        <v>1369</v>
      </c>
      <c r="B5" s="4" t="n">
        <v>82095</v>
      </c>
    </row>
    <row r="6" spans="1:2">
      <c r="A6" s="3" t="s">
        <v>1370</v>
      </c>
      <c r="B6" s="4" t="n">
        <v>82095</v>
      </c>
    </row>
    <row r="7" spans="1:2">
      <c r="A7" s="3" t="s">
        <v>1371</v>
      </c>
      <c r="B7" s="4" t="n">
        <v>82095</v>
      </c>
    </row>
    <row r="8" spans="1:2">
      <c r="A8" s="3" t="s">
        <v>1372</v>
      </c>
      <c r="B8" s="4" t="n">
        <v>2736</v>
      </c>
    </row>
    <row r="9" spans="1:2">
      <c r="A9" s="3" t="s">
        <v>1373</v>
      </c>
      <c r="B9" s="4" t="n">
        <v>413211</v>
      </c>
    </row>
    <row r="10" spans="1:2">
      <c r="A10" s="3" t="s">
        <v>81</v>
      </c>
    </row>
    <row r="11" spans="1:2">
      <c r="A11" s="3" t="s">
        <v>1367</v>
      </c>
      <c r="B11" s="4" t="n">
        <v>8089</v>
      </c>
    </row>
    <row r="12" spans="1:2">
      <c r="A12" s="3" t="s">
        <v>1368</v>
      </c>
      <c r="B12" s="4" t="n">
        <v>8089</v>
      </c>
    </row>
    <row r="13" spans="1:2">
      <c r="A13" s="3" t="s">
        <v>1369</v>
      </c>
      <c r="B13" s="4" t="n">
        <v>8089</v>
      </c>
    </row>
    <row r="14" spans="1:2">
      <c r="A14" s="3" t="s">
        <v>1370</v>
      </c>
      <c r="B14" s="4" t="n">
        <v>8089</v>
      </c>
    </row>
    <row r="15" spans="1:2">
      <c r="A15" s="3" t="s">
        <v>1371</v>
      </c>
      <c r="B15" s="4" t="n">
        <v>8089</v>
      </c>
    </row>
    <row r="16" spans="1:2">
      <c r="A16" s="3" t="s">
        <v>1372</v>
      </c>
      <c r="B16" s="4" t="n">
        <v>41577</v>
      </c>
    </row>
    <row r="17" spans="1:2">
      <c r="A17" s="3" t="s">
        <v>1373</v>
      </c>
      <c r="B17" s="5" t="n">
        <v>820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1</v>
      </c>
    </row>
    <row r="2" spans="1:2">
      <c r="B2" s="2" t="s">
        <v>601</v>
      </c>
    </row>
    <row r="3" spans="1:2">
      <c r="A3" s="3" t="s">
        <v>1375</v>
      </c>
      <c r="B3" s="5" t="n">
        <v>179328669</v>
      </c>
    </row>
    <row r="4" spans="1:2">
      <c r="A4" s="3" t="s">
        <v>1376</v>
      </c>
      <c r="B4" s="4" t="n">
        <v>362715996</v>
      </c>
    </row>
    <row r="5" spans="1:2">
      <c r="A5" s="3" t="s">
        <v>1377</v>
      </c>
      <c r="B5" s="4" t="n">
        <v>215537203</v>
      </c>
    </row>
    <row r="6" spans="1:2">
      <c r="A6" s="3" t="s">
        <v>1378</v>
      </c>
      <c r="B6" s="4" t="n">
        <v>19278511</v>
      </c>
    </row>
    <row r="7" spans="1:2">
      <c r="A7" s="3" t="s">
        <v>1379</v>
      </c>
      <c r="B7" s="4" t="n">
        <v>59635845</v>
      </c>
    </row>
    <row r="8" spans="1:2">
      <c r="A8" s="3" t="s">
        <v>1380</v>
      </c>
      <c r="B8" s="5" t="n">
        <v>41889144</v>
      </c>
    </row>
    <row r="9" spans="1:2">
      <c r="A9" s="3" t="s">
        <v>1381</v>
      </c>
      <c r="B9" s="3" t="s">
        <v>1382</v>
      </c>
    </row>
    <row r="10" spans="1:2">
      <c r="A10" s="3" t="s">
        <v>1383</v>
      </c>
      <c r="B10" s="3" t="s">
        <v>1384</v>
      </c>
    </row>
    <row r="11" spans="1:2">
      <c r="A11" s="3" t="s">
        <v>1385</v>
      </c>
      <c r="B11" s="3" t="s">
        <v>1386</v>
      </c>
    </row>
    <row r="12" spans="1:2">
      <c r="A12" s="3" t="s">
        <v>1387</v>
      </c>
      <c r="B12" s="5" t="n">
        <v>-14155578</v>
      </c>
    </row>
    <row r="13" spans="1:2">
      <c r="A13" s="3" t="s">
        <v>1388</v>
      </c>
      <c r="B13" s="4" t="n">
        <v>23323128</v>
      </c>
    </row>
    <row r="14" spans="1:2">
      <c r="A14" s="3" t="s">
        <v>1389</v>
      </c>
      <c r="B14" s="5" t="n">
        <v>7526164</v>
      </c>
    </row>
    <row r="15" spans="1:2">
      <c r="A15" s="3" t="s">
        <v>1390</v>
      </c>
      <c r="B15" s="3" t="s">
        <v>1391</v>
      </c>
    </row>
    <row r="16" spans="1:2">
      <c r="A16" s="3" t="s">
        <v>1392</v>
      </c>
      <c r="B16" s="3" t="s">
        <v>1393</v>
      </c>
    </row>
    <row r="17" spans="1:2">
      <c r="A17" s="3" t="s">
        <v>1394</v>
      </c>
      <c r="B17" s="3" t="s">
        <v>1395</v>
      </c>
    </row>
    <row r="18" spans="1:2">
      <c r="A18" s="3" t="s">
        <v>1396</v>
      </c>
      <c r="B18" s="5" t="n">
        <v>-7077789</v>
      </c>
    </row>
    <row r="19" spans="1:2">
      <c r="A19" s="3" t="s">
        <v>1397</v>
      </c>
      <c r="B19" s="4" t="n">
        <v>11661564</v>
      </c>
    </row>
    <row r="20" spans="1:2">
      <c r="A20" s="3" t="s">
        <v>1398</v>
      </c>
      <c r="B20" s="5" t="n">
        <v>376308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1</v>
      </c>
    </row>
    <row r="2" spans="1:2">
      <c r="B2" s="2" t="s">
        <v>601</v>
      </c>
    </row>
    <row r="3" spans="1:2">
      <c r="A3" s="3" t="s">
        <v>1400</v>
      </c>
      <c r="B3" s="5" t="n">
        <v>514958008</v>
      </c>
    </row>
    <row r="4" spans="1:2">
      <c r="A4" s="3" t="s">
        <v>1401</v>
      </c>
      <c r="B4" s="4" t="n">
        <v>455368595</v>
      </c>
    </row>
    <row r="5" spans="1:2">
      <c r="A5" s="3" t="s">
        <v>1402</v>
      </c>
      <c r="B5" s="4" t="n">
        <v>177563801</v>
      </c>
    </row>
    <row r="6" spans="1:2">
      <c r="A6" s="3" t="s">
        <v>1403</v>
      </c>
      <c r="B6" s="4" t="n">
        <v>191145583</v>
      </c>
    </row>
    <row r="7" spans="1:2">
      <c r="A7" s="3" t="s">
        <v>1404</v>
      </c>
      <c r="B7" s="4" t="n">
        <v>692521809</v>
      </c>
    </row>
    <row r="8" spans="1:2">
      <c r="A8" s="3" t="s">
        <v>1405</v>
      </c>
      <c r="B8" s="4" t="n">
        <v>646514178</v>
      </c>
    </row>
    <row r="9" spans="1:2">
      <c r="A9" s="3" t="s">
        <v>1406</v>
      </c>
      <c r="B9" s="4" t="n">
        <v>505356626</v>
      </c>
    </row>
    <row r="10" spans="1:2">
      <c r="A10" s="3" t="s">
        <v>1407</v>
      </c>
      <c r="B10" s="4" t="n">
        <v>429487685</v>
      </c>
    </row>
    <row r="11" spans="1:2">
      <c r="A11" s="3" t="s">
        <v>1408</v>
      </c>
      <c r="B11" s="4" t="n">
        <v>31817560</v>
      </c>
    </row>
    <row r="12" spans="1:2">
      <c r="A12" s="3" t="s">
        <v>1409</v>
      </c>
      <c r="B12" s="4" t="n">
        <v>36348514</v>
      </c>
    </row>
    <row r="13" spans="1:2">
      <c r="A13" s="3" t="s">
        <v>1410</v>
      </c>
      <c r="B13" s="4" t="n">
        <v>155347623</v>
      </c>
    </row>
    <row r="14" spans="1:2">
      <c r="A14" s="3" t="s">
        <v>1411</v>
      </c>
      <c r="B14" s="4" t="n">
        <v>180677979</v>
      </c>
    </row>
    <row r="15" spans="1:2">
      <c r="A15" s="3" t="s">
        <v>1412</v>
      </c>
      <c r="B15" s="4" t="n">
        <v>692521809</v>
      </c>
    </row>
    <row r="16" spans="1:2">
      <c r="A16" s="3" t="s">
        <v>1413</v>
      </c>
      <c r="B16" s="5" t="n">
        <v>64651417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1</v>
      </c>
    </row>
    <row r="2" spans="1:2">
      <c r="B2" s="2" t="s">
        <v>601</v>
      </c>
    </row>
    <row r="3" spans="1:2">
      <c r="A3" s="3" t="s">
        <v>1415</v>
      </c>
      <c r="B3" s="5" t="n">
        <v>90337899</v>
      </c>
    </row>
    <row r="4" spans="1:2">
      <c r="A4" s="3" t="s">
        <v>1416</v>
      </c>
      <c r="B4" s="4" t="n">
        <v>83309095</v>
      </c>
    </row>
    <row r="5" spans="1:2">
      <c r="A5" s="3" t="s">
        <v>1417</v>
      </c>
      <c r="B5" s="4" t="n">
        <v>-7077789</v>
      </c>
    </row>
    <row r="6" spans="1:2">
      <c r="A6" s="3" t="s">
        <v>1418</v>
      </c>
      <c r="B6" s="4" t="n">
        <v>2000390</v>
      </c>
    </row>
    <row r="7" spans="1:2">
      <c r="A7" s="3" t="s">
        <v>1419</v>
      </c>
      <c r="B7" s="4" t="n">
        <v>-230787</v>
      </c>
    </row>
    <row r="8" spans="1:2">
      <c r="A8" s="3" t="s">
        <v>1420</v>
      </c>
      <c r="B8" s="4" t="n">
        <v>-283267</v>
      </c>
    </row>
    <row r="9" spans="1:2">
      <c r="A9" s="3" t="s">
        <v>1421</v>
      </c>
      <c r="B9" s="4" t="n">
        <v>1066</v>
      </c>
    </row>
    <row r="10" spans="1:2">
      <c r="A10" s="3" t="s">
        <v>1422</v>
      </c>
      <c r="B10" s="4" t="n">
        <v>183005</v>
      </c>
    </row>
    <row r="11" spans="1:2">
      <c r="A11" s="3" t="s">
        <v>1423</v>
      </c>
      <c r="B11" s="4" t="n">
        <v>-5577376</v>
      </c>
    </row>
    <row r="12" spans="1:2">
      <c r="A12" s="3" t="s">
        <v>1424</v>
      </c>
      <c r="B12" s="4" t="n">
        <v>-2935339</v>
      </c>
    </row>
    <row r="13" spans="1:2">
      <c r="A13" s="3" t="s">
        <v>1425</v>
      </c>
      <c r="B13" s="4" t="n">
        <v>77453014</v>
      </c>
    </row>
    <row r="14" spans="1:2">
      <c r="A14" s="3" t="s">
        <v>1426</v>
      </c>
      <c r="B14" s="5" t="n">
        <v>8227388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1</v>
      </c>
    </row>
    <row r="2" spans="1:2">
      <c r="B2" s="2" t="s">
        <v>601</v>
      </c>
    </row>
    <row r="3" spans="1:2">
      <c r="A3" s="3" t="s">
        <v>1428</v>
      </c>
      <c r="B3" s="5" t="n">
        <v>76331493</v>
      </c>
    </row>
    <row r="4" spans="1:2">
      <c r="A4" s="3" t="s">
        <v>1429</v>
      </c>
      <c r="B4" s="4" t="n">
        <v>67729570</v>
      </c>
    </row>
    <row r="5" spans="1:2">
      <c r="A5" s="3" t="s">
        <v>1430</v>
      </c>
      <c r="B5" s="4" t="n">
        <v>0</v>
      </c>
    </row>
    <row r="6" spans="1:2">
      <c r="A6" s="3" t="s">
        <v>1431</v>
      </c>
      <c r="B6" s="4" t="n">
        <v>349721</v>
      </c>
    </row>
    <row r="7" spans="1:2">
      <c r="A7" s="3" t="s">
        <v>1432</v>
      </c>
      <c r="B7" s="4" t="n">
        <v>44019899</v>
      </c>
    </row>
    <row r="8" spans="1:2">
      <c r="A8" s="3" t="s">
        <v>1433</v>
      </c>
      <c r="B8" s="4" t="n">
        <v>65342342</v>
      </c>
    </row>
    <row r="9" spans="1:2">
      <c r="A9" s="3" t="s">
        <v>1434</v>
      </c>
      <c r="B9" s="4" t="n">
        <v>647950</v>
      </c>
    </row>
    <row r="10" spans="1:2">
      <c r="A10" s="3" t="s">
        <v>1435</v>
      </c>
      <c r="B10" s="4" t="n">
        <v>39708548</v>
      </c>
    </row>
    <row r="11" spans="1:2">
      <c r="A11" s="3" t="s">
        <v>1436</v>
      </c>
      <c r="B11" s="4" t="n">
        <v>39412740</v>
      </c>
    </row>
    <row r="12" spans="1:2">
      <c r="A12" s="3" t="s">
        <v>1437</v>
      </c>
      <c r="B12" s="4" t="n">
        <v>46303</v>
      </c>
    </row>
    <row r="13" spans="1:2">
      <c r="A13" s="3" t="s">
        <v>1438</v>
      </c>
      <c r="B13" s="4" t="n">
        <v>789065</v>
      </c>
    </row>
    <row r="14" spans="1:2">
      <c r="A14" s="3" t="s">
        <v>1439</v>
      </c>
      <c r="B14" s="4" t="n">
        <v>12952070</v>
      </c>
    </row>
    <row r="15" spans="1:2">
      <c r="A15" s="3" t="s">
        <v>1440</v>
      </c>
      <c r="B15" s="4" t="n">
        <v>332926</v>
      </c>
    </row>
    <row r="16" spans="1:2">
      <c r="A16" s="3" t="s">
        <v>1441</v>
      </c>
      <c r="B16" s="4" t="n">
        <v>0</v>
      </c>
    </row>
    <row r="17" spans="1:2">
      <c r="A17" s="3" t="s">
        <v>1442</v>
      </c>
      <c r="B17" s="4" t="n">
        <v>77708394</v>
      </c>
    </row>
    <row r="18" spans="1:2">
      <c r="A18" s="3" t="s">
        <v>1443</v>
      </c>
      <c r="B18" s="4" t="n">
        <v>152247081</v>
      </c>
    </row>
    <row r="19" spans="1:2">
      <c r="A19" s="3" t="s">
        <v>1444</v>
      </c>
      <c r="B19" s="5" t="n">
        <v>11770715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45</v>
      </c>
      <c r="B1" s="2" t="s">
        <v>1</v>
      </c>
    </row>
    <row r="2" spans="1:2">
      <c r="B2" s="2" t="s">
        <v>601</v>
      </c>
    </row>
    <row r="3" spans="1:2">
      <c r="A3" s="3" t="s">
        <v>1446</v>
      </c>
      <c r="B3" s="5" t="n">
        <v>77708394</v>
      </c>
    </row>
    <row r="4" spans="1:2">
      <c r="A4" s="3" t="s">
        <v>1447</v>
      </c>
      <c r="B4" s="4" t="n">
        <v>152247082</v>
      </c>
    </row>
    <row r="5" spans="1:2">
      <c r="A5" s="3" t="s">
        <v>1448</v>
      </c>
      <c r="B5" s="4" t="n">
        <v>117707152</v>
      </c>
    </row>
    <row r="6" spans="1:2">
      <c r="A6" s="3" t="s">
        <v>1449</v>
      </c>
      <c r="B6" s="4" t="n">
        <v>0</v>
      </c>
    </row>
    <row r="7" spans="1:2">
      <c r="A7" s="3" t="s">
        <v>1450</v>
      </c>
      <c r="B7" s="4" t="n">
        <v>55179</v>
      </c>
    </row>
    <row r="8" spans="1:2">
      <c r="A8" s="3" t="s">
        <v>1451</v>
      </c>
      <c r="B8" s="5" t="n">
        <v>35660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1</v>
      </c>
    </row>
    <row r="2" spans="1:2">
      <c r="B2" s="2" t="s">
        <v>601</v>
      </c>
    </row>
    <row r="3" spans="1:2">
      <c r="A3" s="3" t="s">
        <v>1453</v>
      </c>
      <c r="B3" s="5" t="n">
        <v>281657</v>
      </c>
    </row>
    <row r="4" spans="1:2">
      <c r="A4" s="3" t="s">
        <v>1454</v>
      </c>
      <c r="B4" s="4" t="n">
        <v>-4488379</v>
      </c>
    </row>
    <row r="5" spans="1:2">
      <c r="A5" s="3" t="s">
        <v>1455</v>
      </c>
      <c r="B5" s="4" t="n">
        <v>16359155</v>
      </c>
    </row>
    <row r="6" spans="1:2">
      <c r="A6" s="3" t="s">
        <v>1456</v>
      </c>
      <c r="B6" s="4" t="n">
        <v>3249445</v>
      </c>
    </row>
    <row r="7" spans="1:2">
      <c r="A7" s="3" t="s">
        <v>1457</v>
      </c>
      <c r="B7" s="4" t="n">
        <v>5050525</v>
      </c>
    </row>
    <row r="8" spans="1:2">
      <c r="A8" s="3" t="s">
        <v>1458</v>
      </c>
      <c r="B8" s="4" t="n">
        <v>6218177</v>
      </c>
    </row>
    <row r="9" spans="1:2">
      <c r="A9" s="3" t="s">
        <v>1459</v>
      </c>
      <c r="B9" s="4" t="n">
        <v>352587</v>
      </c>
    </row>
    <row r="10" spans="1:2">
      <c r="A10" s="3" t="s">
        <v>1460</v>
      </c>
      <c r="B10" s="4" t="n">
        <v>11453</v>
      </c>
    </row>
    <row r="11" spans="1:2">
      <c r="A11" s="3" t="s">
        <v>1461</v>
      </c>
      <c r="B11" s="4" t="n">
        <v>114492235</v>
      </c>
    </row>
    <row r="12" spans="1:2">
      <c r="A12" s="3" t="s">
        <v>1462</v>
      </c>
      <c r="B12" s="4" t="n">
        <v>71181775</v>
      </c>
    </row>
    <row r="13" spans="1:2">
      <c r="A13" s="3" t="s">
        <v>1463</v>
      </c>
      <c r="B13" s="4" t="n">
        <v>136536159</v>
      </c>
    </row>
    <row r="14" spans="1:2">
      <c r="A14" s="3" t="s">
        <v>1464</v>
      </c>
      <c r="B14" s="5" t="n">
        <v>7617247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1465</v>
      </c>
      <c r="B1" s="2" t="s">
        <v>1</v>
      </c>
    </row>
    <row r="2" spans="1:2">
      <c r="B2" s="2" t="s">
        <v>601</v>
      </c>
    </row>
    <row r="3" spans="1:2">
      <c r="A3" s="3" t="s">
        <v>1466</v>
      </c>
      <c r="B3" s="5" t="n">
        <v>4175155</v>
      </c>
    </row>
    <row r="4" spans="1:2">
      <c r="A4" s="3" t="s">
        <v>1467</v>
      </c>
      <c r="B4" s="4" t="n">
        <v>4466555</v>
      </c>
    </row>
    <row r="5" spans="1:2">
      <c r="A5" s="3" t="s">
        <v>1468</v>
      </c>
      <c r="B5" s="4" t="n">
        <v>2879417</v>
      </c>
    </row>
    <row r="6" spans="1:2">
      <c r="A6" s="3" t="s">
        <v>1469</v>
      </c>
      <c r="B6" s="4" t="n">
        <v>3080383</v>
      </c>
    </row>
    <row r="7" spans="1:2">
      <c r="A7" s="3" t="s">
        <v>1470</v>
      </c>
      <c r="B7" s="4" t="n">
        <v>46790530</v>
      </c>
    </row>
    <row r="8" spans="1:2">
      <c r="A8" s="3" t="s">
        <v>1471</v>
      </c>
      <c r="B8" s="4" t="n">
        <v>50056216</v>
      </c>
    </row>
    <row r="9" spans="1:2">
      <c r="A9" s="3" t="s">
        <v>1472</v>
      </c>
      <c r="B9" s="4" t="n">
        <v>53845102</v>
      </c>
    </row>
    <row r="10" spans="1:2">
      <c r="A10" s="3" t="s">
        <v>1473</v>
      </c>
      <c r="B10" s="5" t="n">
        <v>5760315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74</v>
      </c>
      <c r="B1" s="2" t="s">
        <v>1</v>
      </c>
    </row>
    <row r="2" spans="1:2">
      <c r="B2" s="2" t="s">
        <v>601</v>
      </c>
    </row>
    <row r="3" spans="1:2">
      <c r="A3" s="3" t="s">
        <v>1475</v>
      </c>
      <c r="B3" s="5" t="n">
        <v>808561</v>
      </c>
    </row>
    <row r="4" spans="1:2">
      <c r="A4" s="3" t="s">
        <v>1476</v>
      </c>
      <c r="B4" s="4" t="n">
        <v>847298</v>
      </c>
    </row>
    <row r="5" spans="1:2">
      <c r="A5" s="3" t="s">
        <v>1477</v>
      </c>
      <c r="B5" s="4" t="n">
        <v>887972</v>
      </c>
    </row>
    <row r="6" spans="1:2">
      <c r="A6" s="3" t="s">
        <v>1478</v>
      </c>
      <c r="B6" s="4" t="n">
        <v>849712</v>
      </c>
    </row>
    <row r="7" spans="1:2">
      <c r="A7" s="3" t="s">
        <v>1479</v>
      </c>
      <c r="B7" s="4" t="n">
        <v>0</v>
      </c>
    </row>
    <row r="8" spans="1:2">
      <c r="A8" s="3" t="s">
        <v>1480</v>
      </c>
      <c r="B8" s="5" t="n">
        <v>339354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1</v>
      </c>
    </row>
    <row r="2" spans="1:2">
      <c r="B2" s="2" t="s">
        <v>601</v>
      </c>
    </row>
    <row r="3" spans="1:2">
      <c r="A3" s="3" t="s">
        <v>1482</v>
      </c>
      <c r="B3" s="5" t="n">
        <v>4919054</v>
      </c>
    </row>
    <row r="4" spans="1:2">
      <c r="A4" s="3" t="s">
        <v>1483</v>
      </c>
      <c r="B4" s="3" t="s">
        <v>1484</v>
      </c>
    </row>
    <row r="5" spans="1:2">
      <c r="A5" s="3" t="s">
        <v>1485</v>
      </c>
      <c r="B5" s="5" t="n">
        <v>4713441</v>
      </c>
    </row>
    <row r="6" spans="1:2">
      <c r="A6" s="3" t="s">
        <v>1486</v>
      </c>
      <c r="B6" s="3" t="s">
        <v>1487</v>
      </c>
    </row>
    <row r="7" spans="1:2">
      <c r="A7" s="3" t="s">
        <v>1488</v>
      </c>
      <c r="B7" s="5" t="n">
        <v>8629824</v>
      </c>
    </row>
    <row r="8" spans="1:2">
      <c r="A8" s="3" t="s">
        <v>1489</v>
      </c>
      <c r="B8" s="3" t="s">
        <v>1490</v>
      </c>
    </row>
    <row r="9" spans="1:2">
      <c r="A9" s="3" t="s">
        <v>1491</v>
      </c>
      <c r="B9" s="5" t="n">
        <v>124572959</v>
      </c>
    </row>
    <row r="10" spans="1:2">
      <c r="A10" s="3" t="s">
        <v>1492</v>
      </c>
      <c r="B10" s="3" t="s">
        <v>1493</v>
      </c>
    </row>
    <row r="11" spans="1:2">
      <c r="A11" s="3" t="s">
        <v>1494</v>
      </c>
      <c r="B11" s="5" t="n">
        <v>196355732</v>
      </c>
    </row>
    <row r="12" spans="1:2">
      <c r="A12" s="3" t="s">
        <v>1495</v>
      </c>
      <c r="B12" s="3" t="s">
        <v>1496</v>
      </c>
    </row>
    <row r="13" spans="1:2">
      <c r="A13" s="3" t="s">
        <v>1497</v>
      </c>
      <c r="B13" s="5" t="n">
        <v>161599182</v>
      </c>
    </row>
    <row r="14" spans="1:2">
      <c r="A14" s="3" t="s">
        <v>1498</v>
      </c>
      <c r="B14" s="3" t="s">
        <v>1499</v>
      </c>
    </row>
    <row r="15" spans="1:2">
      <c r="A15" s="3" t="s">
        <v>1500</v>
      </c>
      <c r="B15" s="5" t="n">
        <v>129492013</v>
      </c>
    </row>
    <row r="16" spans="1:2">
      <c r="A16" s="3" t="s">
        <v>1501</v>
      </c>
      <c r="B16" s="3" t="s">
        <v>547</v>
      </c>
    </row>
    <row r="17" spans="1:2">
      <c r="A17" s="3" t="s">
        <v>1502</v>
      </c>
      <c r="B17" s="5" t="n">
        <v>201069173</v>
      </c>
    </row>
    <row r="18" spans="1:2">
      <c r="A18" s="3" t="s">
        <v>1503</v>
      </c>
      <c r="B18" s="3" t="s">
        <v>547</v>
      </c>
    </row>
    <row r="19" spans="1:2">
      <c r="A19" s="3" t="s">
        <v>1504</v>
      </c>
      <c r="B19" s="5" t="n">
        <v>170229006</v>
      </c>
    </row>
    <row r="20" spans="1:2">
      <c r="A20" s="3" t="s">
        <v>1505</v>
      </c>
      <c r="B20" s="3" t="s">
        <v>54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1506</v>
      </c>
      <c r="B1" s="2" t="s">
        <v>1</v>
      </c>
    </row>
    <row r="2" spans="1:2">
      <c r="B2" s="2" t="s">
        <v>601</v>
      </c>
    </row>
    <row r="3" spans="1:2">
      <c r="A3" s="3" t="s">
        <v>1507</v>
      </c>
      <c r="B3" s="5" t="n">
        <v>3913031</v>
      </c>
    </row>
    <row r="4" spans="1:2">
      <c r="A4" s="3" t="s">
        <v>1508</v>
      </c>
      <c r="B4" s="4" t="n">
        <v>42032060</v>
      </c>
    </row>
    <row r="5" spans="1:2">
      <c r="A5" s="3" t="s">
        <v>1509</v>
      </c>
      <c r="B5" s="4" t="n">
        <v>0</v>
      </c>
    </row>
    <row r="6" spans="1:2">
      <c r="A6" s="3" t="s">
        <v>1510</v>
      </c>
      <c r="B6" s="4" t="n">
        <v>3913031</v>
      </c>
    </row>
    <row r="7" spans="1:2">
      <c r="A7" s="3" t="s">
        <v>1511</v>
      </c>
      <c r="B7" s="4" t="n">
        <v>42032060</v>
      </c>
    </row>
    <row r="8" spans="1:2">
      <c r="A8" s="3" t="s">
        <v>1512</v>
      </c>
      <c r="B8" s="4" t="n">
        <v>0</v>
      </c>
    </row>
    <row r="9" spans="1:2">
      <c r="A9" s="3" t="s">
        <v>81</v>
      </c>
    </row>
    <row r="10" spans="1:2">
      <c r="A10" s="3" t="s">
        <v>1507</v>
      </c>
      <c r="B10" s="4" t="n">
        <v>62906157</v>
      </c>
    </row>
    <row r="11" spans="1:2">
      <c r="A11" s="3" t="s">
        <v>1508</v>
      </c>
      <c r="B11" s="4" t="n">
        <v>221482179</v>
      </c>
    </row>
    <row r="12" spans="1:2">
      <c r="A12" s="3" t="s">
        <v>1509</v>
      </c>
      <c r="B12" s="4" t="n">
        <v>142833846</v>
      </c>
    </row>
    <row r="13" spans="1:2">
      <c r="A13" s="3" t="s">
        <v>1510</v>
      </c>
      <c r="B13" s="4" t="n">
        <v>0</v>
      </c>
    </row>
    <row r="14" spans="1:2">
      <c r="A14" s="3" t="s">
        <v>1511</v>
      </c>
      <c r="B14" s="4" t="n">
        <v>55179</v>
      </c>
    </row>
    <row r="15" spans="1:2">
      <c r="A15" s="3" t="s">
        <v>1512</v>
      </c>
      <c r="B15" s="4" t="n">
        <v>356609</v>
      </c>
    </row>
    <row r="16" spans="1:2">
      <c r="A16" s="3" t="s">
        <v>1513</v>
      </c>
      <c r="B16" s="4" t="n">
        <v>21812601</v>
      </c>
    </row>
    <row r="17" spans="1:2">
      <c r="A17" s="3" t="s">
        <v>1514</v>
      </c>
      <c r="B17" s="4" t="n">
        <v>39225142</v>
      </c>
    </row>
    <row r="18" spans="1:2">
      <c r="A18" s="3" t="s">
        <v>1515</v>
      </c>
      <c r="B18" s="4" t="n">
        <v>0</v>
      </c>
    </row>
    <row r="19" spans="1:2">
      <c r="A19" s="3" t="s">
        <v>1516</v>
      </c>
      <c r="B19" s="4" t="n">
        <v>84718758</v>
      </c>
    </row>
    <row r="20" spans="1:2">
      <c r="A20" s="3" t="s">
        <v>1517</v>
      </c>
      <c r="B20" s="4" t="n">
        <v>260762500</v>
      </c>
    </row>
    <row r="21" spans="1:2">
      <c r="A21" s="3" t="s">
        <v>1518</v>
      </c>
      <c r="B21" s="5" t="n">
        <v>1431904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c r="B3" s="3" t="s">
        <v>220</v>
      </c>
    </row>
    <row r="4" spans="1:2">
      <c r="A4" s="3" t="s">
        <v>81</v>
      </c>
    </row>
    <row r="5" spans="1:2">
      <c r="A5" s="3" t="s">
        <v>219</v>
      </c>
      <c r="B5" s="3"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519</v>
      </c>
      <c r="B1" s="2" t="s">
        <v>1</v>
      </c>
    </row>
    <row r="2" spans="1:2">
      <c r="B2" s="2" t="s">
        <v>601</v>
      </c>
    </row>
    <row r="3" spans="1:2">
      <c r="A3" s="3" t="s">
        <v>1520</v>
      </c>
      <c r="B3" s="5" t="n">
        <v>10484816</v>
      </c>
    </row>
    <row r="4" spans="1:2">
      <c r="A4" s="3" t="s">
        <v>1521</v>
      </c>
      <c r="B4" s="4" t="n">
        <v>40606162</v>
      </c>
    </row>
    <row r="5" spans="1:2">
      <c r="A5" s="3" t="s">
        <v>1522</v>
      </c>
      <c r="B5" s="4" t="n">
        <v>10484816</v>
      </c>
    </row>
    <row r="6" spans="1:2">
      <c r="A6" s="3" t="s">
        <v>1523</v>
      </c>
      <c r="B6" s="5" t="n">
        <v>4060616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24</v>
      </c>
      <c r="B1" s="2" t="s">
        <v>1</v>
      </c>
    </row>
    <row r="2" spans="1:2">
      <c r="B2" s="2" t="s">
        <v>601</v>
      </c>
    </row>
    <row r="3" spans="1:2">
      <c r="A3" s="3" t="s">
        <v>1525</v>
      </c>
      <c r="B3" s="5" t="n">
        <v>55660567</v>
      </c>
    </row>
    <row r="4" spans="1:2">
      <c r="A4" s="3" t="s">
        <v>1526</v>
      </c>
      <c r="B4" s="4" t="n">
        <v>206945901</v>
      </c>
    </row>
    <row r="5" spans="1:2">
      <c r="A5" s="3" t="s">
        <v>1527</v>
      </c>
      <c r="B5" s="4" t="n">
        <v>84385798</v>
      </c>
    </row>
    <row r="6" spans="1:2">
      <c r="A6" s="3" t="s">
        <v>1528</v>
      </c>
      <c r="B6" s="4" t="n">
        <v>77708394</v>
      </c>
    </row>
    <row r="7" spans="1:2">
      <c r="A7" s="3" t="s">
        <v>1529</v>
      </c>
      <c r="B7" s="4" t="n">
        <v>152247082</v>
      </c>
    </row>
    <row r="8" spans="1:2">
      <c r="A8" s="3" t="s">
        <v>1530</v>
      </c>
      <c r="B8" s="4" t="n">
        <v>117707152</v>
      </c>
    </row>
    <row r="9" spans="1:2">
      <c r="A9" s="3" t="s">
        <v>1531</v>
      </c>
      <c r="B9" s="4" t="n">
        <v>41723092</v>
      </c>
    </row>
    <row r="10" spans="1:2">
      <c r="A10" s="3" t="s">
        <v>1532</v>
      </c>
      <c r="B10" s="4" t="n">
        <v>34240</v>
      </c>
    </row>
    <row r="11" spans="1:2">
      <c r="A11" s="3" t="s">
        <v>1533</v>
      </c>
      <c r="B11" s="4" t="n">
        <v>16545515</v>
      </c>
    </row>
    <row r="12" spans="1:2">
      <c r="A12" s="3" t="s">
        <v>1534</v>
      </c>
      <c r="B12" s="4" t="n">
        <v>175092053</v>
      </c>
    </row>
    <row r="13" spans="1:2">
      <c r="A13" s="3" t="s">
        <v>1535</v>
      </c>
      <c r="B13" s="4" t="n">
        <v>359227222</v>
      </c>
    </row>
    <row r="14" spans="1:2">
      <c r="A14" s="3" t="s">
        <v>1536</v>
      </c>
      <c r="B14" s="5" t="n">
        <v>21863846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1</v>
      </c>
    </row>
    <row r="2" spans="1:2">
      <c r="B2" s="2" t="s">
        <v>601</v>
      </c>
    </row>
    <row r="3" spans="1:2">
      <c r="A3" s="3" t="s">
        <v>1538</v>
      </c>
      <c r="B3" s="5" t="n">
        <v>198859689</v>
      </c>
    </row>
    <row r="4" spans="1:2">
      <c r="A4" s="3" t="s">
        <v>1539</v>
      </c>
      <c r="B4" s="4" t="n">
        <v>121722643</v>
      </c>
    </row>
    <row r="5" spans="1:2">
      <c r="A5" s="3" t="s">
        <v>1540</v>
      </c>
      <c r="B5" s="4" t="n">
        <v>566</v>
      </c>
    </row>
    <row r="6" spans="1:2">
      <c r="A6" s="3" t="s">
        <v>1541</v>
      </c>
      <c r="B6" s="4" t="n">
        <v>0</v>
      </c>
    </row>
    <row r="7" spans="1:2">
      <c r="A7" s="3" t="s">
        <v>1542</v>
      </c>
      <c r="B7" s="4" t="n">
        <v>148218811</v>
      </c>
    </row>
    <row r="8" spans="1:2">
      <c r="A8" s="3" t="s">
        <v>1543</v>
      </c>
      <c r="B8" s="4" t="n">
        <v>30899588</v>
      </c>
    </row>
    <row r="9" spans="1:2">
      <c r="A9" s="3" t="s">
        <v>1544</v>
      </c>
      <c r="B9" s="4" t="n">
        <v>347079065</v>
      </c>
    </row>
    <row r="10" spans="1:2">
      <c r="A10" s="3" t="s">
        <v>1545</v>
      </c>
      <c r="B10" s="5" t="n">
        <v>15262223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46</v>
      </c>
      <c r="B1" s="2" t="s">
        <v>1</v>
      </c>
    </row>
    <row r="2" spans="1:2">
      <c r="B2" s="2" t="s">
        <v>601</v>
      </c>
    </row>
    <row r="3" spans="1:2">
      <c r="A3" s="3" t="s">
        <v>1547</v>
      </c>
      <c r="B3" s="5" t="n">
        <v>8372846</v>
      </c>
    </row>
    <row r="4" spans="1:2">
      <c r="A4" s="3" t="s">
        <v>1548</v>
      </c>
      <c r="B4" s="4" t="n">
        <v>10957569</v>
      </c>
    </row>
    <row r="5" spans="1:2">
      <c r="A5" s="3" t="s">
        <v>1549</v>
      </c>
      <c r="B5" s="4" t="n">
        <v>136536725</v>
      </c>
    </row>
    <row r="6" spans="1:2">
      <c r="A6" s="3" t="s">
        <v>1550</v>
      </c>
      <c r="B6" s="4" t="n">
        <v>76172471</v>
      </c>
    </row>
    <row r="7" spans="1:2">
      <c r="A7" s="3" t="s">
        <v>1551</v>
      </c>
      <c r="B7" s="4" t="n">
        <v>29710152</v>
      </c>
    </row>
    <row r="8" spans="1:2">
      <c r="A8" s="3" t="s">
        <v>1552</v>
      </c>
      <c r="B8" s="4" t="n">
        <v>18247758</v>
      </c>
    </row>
    <row r="9" spans="1:2">
      <c r="A9" s="3" t="s">
        <v>1553</v>
      </c>
      <c r="B9" s="4" t="n">
        <v>174619723</v>
      </c>
    </row>
    <row r="10" spans="1:2">
      <c r="A10" s="3" t="s">
        <v>1554</v>
      </c>
      <c r="B10" s="5" t="n">
        <v>10537779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5</v>
      </c>
      <c r="B1" s="2" t="s">
        <v>1</v>
      </c>
    </row>
    <row r="2" spans="1:3">
      <c r="B2" s="2" t="s">
        <v>31</v>
      </c>
      <c r="C2" s="2" t="s">
        <v>94</v>
      </c>
    </row>
    <row r="3" spans="1:3">
      <c r="A3" s="3" t="s">
        <v>1556</v>
      </c>
      <c r="B3" s="5" t="n">
        <v>14665495</v>
      </c>
    </row>
    <row r="4" spans="1:3">
      <c r="A4" s="3" t="s">
        <v>1557</v>
      </c>
      <c r="B4" s="4" t="n">
        <v>14665495</v>
      </c>
    </row>
    <row r="5" spans="1:3">
      <c r="A5" s="3" t="s">
        <v>1558</v>
      </c>
      <c r="B5" s="4" t="n">
        <v>5788780</v>
      </c>
    </row>
    <row r="6" spans="1:3">
      <c r="A6" s="3" t="s">
        <v>1559</v>
      </c>
      <c r="B6" s="4" t="n">
        <v>5788780</v>
      </c>
    </row>
    <row r="7" spans="1:3">
      <c r="A7" s="3" t="s">
        <v>1560</v>
      </c>
      <c r="B7" s="4" t="n">
        <v>194366</v>
      </c>
    </row>
    <row r="8" spans="1:3">
      <c r="A8" s="3" t="s">
        <v>1561</v>
      </c>
      <c r="B8" s="4" t="n">
        <v>194366</v>
      </c>
    </row>
    <row r="9" spans="1:3">
      <c r="A9" s="3" t="s">
        <v>1562</v>
      </c>
      <c r="B9" s="4" t="n">
        <v>1446345</v>
      </c>
    </row>
    <row r="10" spans="1:3">
      <c r="A10" s="3" t="s">
        <v>1563</v>
      </c>
      <c r="B10" s="4" t="n">
        <v>1446345</v>
      </c>
    </row>
    <row r="11" spans="1:3">
      <c r="A11" s="3" t="s">
        <v>1564</v>
      </c>
      <c r="B11" s="4" t="n">
        <v>-8519295</v>
      </c>
    </row>
    <row r="12" spans="1:3">
      <c r="A12" s="3" t="s">
        <v>1565</v>
      </c>
      <c r="B12" s="4" t="n">
        <v>-8519295</v>
      </c>
    </row>
    <row r="13" spans="1:3">
      <c r="A13" s="3" t="s">
        <v>1566</v>
      </c>
      <c r="B13" s="4" t="n">
        <v>0</v>
      </c>
    </row>
    <row r="14" spans="1:3">
      <c r="A14" s="3" t="s">
        <v>1567</v>
      </c>
      <c r="B14" s="4" t="n">
        <v>0</v>
      </c>
    </row>
    <row r="15" spans="1:3">
      <c r="A15" s="3" t="s">
        <v>1568</v>
      </c>
      <c r="B15" s="4" t="n">
        <v>-11841855</v>
      </c>
    </row>
    <row r="16" spans="1:3">
      <c r="A16" s="3" t="s">
        <v>1569</v>
      </c>
      <c r="B16" s="4" t="n">
        <v>-11841855</v>
      </c>
    </row>
    <row r="17" spans="1:3">
      <c r="A17" s="3" t="s">
        <v>1570</v>
      </c>
      <c r="B17" s="4" t="n">
        <v>0</v>
      </c>
    </row>
    <row r="18" spans="1:3">
      <c r="A18" s="3" t="s">
        <v>1571</v>
      </c>
      <c r="B18" s="4" t="n">
        <v>0</v>
      </c>
    </row>
    <row r="19" spans="1:3">
      <c r="A19" s="3" t="s">
        <v>1572</v>
      </c>
      <c r="B19" s="4" t="n">
        <v>22306987</v>
      </c>
    </row>
    <row r="20" spans="1:3">
      <c r="A20" s="3" t="s">
        <v>1573</v>
      </c>
      <c r="B20" s="4" t="n">
        <v>22306987</v>
      </c>
    </row>
    <row r="21" spans="1:3">
      <c r="A21" s="3" t="s">
        <v>1574</v>
      </c>
      <c r="B21" s="4" t="n">
        <v>7052626</v>
      </c>
    </row>
    <row r="22" spans="1:3">
      <c r="A22" s="3" t="s">
        <v>1575</v>
      </c>
      <c r="B22" s="4" t="n">
        <v>-23292896</v>
      </c>
    </row>
    <row r="23" spans="1:3">
      <c r="A23" s="3" t="s">
        <v>1576</v>
      </c>
      <c r="B23" s="4" t="n">
        <v>-16240270</v>
      </c>
    </row>
    <row r="24" spans="1:3">
      <c r="A24" s="3" t="s">
        <v>1577</v>
      </c>
      <c r="B24" s="4" t="n">
        <v>1708223</v>
      </c>
    </row>
    <row r="25" spans="1:3">
      <c r="A25" s="3" t="s">
        <v>1578</v>
      </c>
      <c r="B25" s="4" t="n">
        <v>1708223</v>
      </c>
    </row>
    <row r="26" spans="1:3">
      <c r="A26" s="3" t="s">
        <v>1579</v>
      </c>
      <c r="B26" s="4" t="n">
        <v>-3497460</v>
      </c>
    </row>
    <row r="27" spans="1:3">
      <c r="A27" s="3" t="s">
        <v>1580</v>
      </c>
      <c r="B27" s="4" t="n">
        <v>-3497460</v>
      </c>
    </row>
    <row r="28" spans="1:3">
      <c r="A28" s="3" t="s">
        <v>1581</v>
      </c>
      <c r="B28" s="4" t="n">
        <v>-193954</v>
      </c>
    </row>
    <row r="29" spans="1:3">
      <c r="A29" s="3" t="s">
        <v>1582</v>
      </c>
      <c r="B29" s="4" t="n">
        <v>-193954</v>
      </c>
    </row>
    <row r="30" spans="1:3">
      <c r="A30" s="3" t="s">
        <v>1583</v>
      </c>
      <c r="B30" s="4" t="n">
        <v>-7596</v>
      </c>
    </row>
    <row r="31" spans="1:3">
      <c r="A31" s="3" t="s">
        <v>1584</v>
      </c>
      <c r="B31" s="4" t="n">
        <v>-7596</v>
      </c>
    </row>
    <row r="32" spans="1:3">
      <c r="A32" s="3" t="s">
        <v>1585</v>
      </c>
      <c r="B32" s="4" t="n">
        <v>6664779</v>
      </c>
    </row>
    <row r="33" spans="1:3">
      <c r="A33" s="3" t="s">
        <v>1586</v>
      </c>
      <c r="B33" s="4" t="n">
        <v>6664779</v>
      </c>
    </row>
    <row r="34" spans="1:3">
      <c r="A34" s="3" t="s">
        <v>1587</v>
      </c>
      <c r="B34" s="4" t="n">
        <v>-28519360</v>
      </c>
    </row>
    <row r="35" spans="1:3">
      <c r="A35" s="3" t="s">
        <v>1588</v>
      </c>
      <c r="B35" s="4" t="n">
        <v>-99147703</v>
      </c>
    </row>
    <row r="36" spans="1:3">
      <c r="A36" s="3" t="s">
        <v>1589</v>
      </c>
      <c r="B36" s="4" t="n">
        <v>-127667063</v>
      </c>
    </row>
    <row r="37" spans="1:3">
      <c r="A37" s="3" t="s">
        <v>1590</v>
      </c>
      <c r="B37" s="4" t="n">
        <v>-42249905</v>
      </c>
    </row>
    <row r="38" spans="1:3">
      <c r="A38" s="3" t="s">
        <v>1591</v>
      </c>
      <c r="B38" s="4" t="n">
        <v>-42249905</v>
      </c>
    </row>
    <row r="39" spans="1:3">
      <c r="A39" s="3" t="s">
        <v>1592</v>
      </c>
      <c r="B39" s="4" t="n">
        <v>31814545</v>
      </c>
    </row>
    <row r="40" spans="1:3">
      <c r="A40" s="3" t="s">
        <v>1593</v>
      </c>
      <c r="B40" s="4" t="n">
        <v>132889567</v>
      </c>
    </row>
    <row r="41" spans="1:3">
      <c r="A41" s="3" t="s">
        <v>1594</v>
      </c>
      <c r="B41" s="4" t="n">
        <v>164704112</v>
      </c>
    </row>
    <row r="42" spans="1:3">
      <c r="A42" s="3" t="s">
        <v>1595</v>
      </c>
      <c r="B42" s="4" t="n">
        <v>5300095</v>
      </c>
    </row>
    <row r="43" spans="1:3">
      <c r="A43" s="3" t="s">
        <v>1596</v>
      </c>
      <c r="B43" s="4" t="n">
        <v>5300095</v>
      </c>
    </row>
    <row r="44" spans="1:3">
      <c r="A44" s="3" t="s">
        <v>1597</v>
      </c>
      <c r="B44" s="4" t="n">
        <v>0</v>
      </c>
    </row>
    <row r="45" spans="1:3">
      <c r="A45" s="3" t="s">
        <v>1598</v>
      </c>
      <c r="B45" s="4" t="n">
        <v>-15398471</v>
      </c>
    </row>
    <row r="46" spans="1:3">
      <c r="A46" s="3" t="s">
        <v>1599</v>
      </c>
      <c r="B46" s="4" t="n">
        <v>-15398471</v>
      </c>
    </row>
    <row r="47" spans="1:3">
      <c r="A47" s="3" t="s">
        <v>1600</v>
      </c>
      <c r="B47" s="4" t="n">
        <v>-2496382</v>
      </c>
    </row>
    <row r="48" spans="1:3">
      <c r="A48" s="3" t="s">
        <v>1601</v>
      </c>
      <c r="B48" s="4" t="n">
        <v>-2496382</v>
      </c>
    </row>
    <row r="49" spans="1:3">
      <c r="A49" s="3" t="s">
        <v>1602</v>
      </c>
      <c r="B49" s="4" t="n">
        <v>-1039187</v>
      </c>
    </row>
    <row r="50" spans="1:3">
      <c r="A50" s="3" t="s">
        <v>1603</v>
      </c>
      <c r="B50" s="4" t="n">
        <v>-1039187</v>
      </c>
    </row>
    <row r="51" spans="1:3">
      <c r="A51" s="3" t="s">
        <v>1604</v>
      </c>
      <c r="B51" s="4" t="n">
        <v>-3130976</v>
      </c>
    </row>
    <row r="52" spans="1:3">
      <c r="A52" s="3" t="s">
        <v>1605</v>
      </c>
      <c r="B52" s="4" t="n">
        <v>-3241279</v>
      </c>
    </row>
    <row r="53" spans="1:3">
      <c r="A53" s="3" t="s">
        <v>1606</v>
      </c>
      <c r="B53" s="4" t="n">
        <v>-6372255</v>
      </c>
    </row>
    <row r="54" spans="1:3">
      <c r="A54" s="3" t="s">
        <v>1607</v>
      </c>
      <c r="B54" s="4" t="n">
        <v>-827059</v>
      </c>
    </row>
    <row r="55" spans="1:3">
      <c r="A55" s="3" t="s">
        <v>1608</v>
      </c>
      <c r="B55" s="4" t="n">
        <v>-827059</v>
      </c>
    </row>
    <row r="56" spans="1:3">
      <c r="A56" s="3" t="s">
        <v>1609</v>
      </c>
      <c r="B56" s="4" t="n">
        <v>1589165</v>
      </c>
    </row>
    <row r="57" spans="1:3">
      <c r="A57" s="3" t="s">
        <v>1610</v>
      </c>
      <c r="B57" s="4" t="n">
        <v>1589165</v>
      </c>
    </row>
    <row r="58" spans="1:3">
      <c r="A58" s="3" t="s">
        <v>1611</v>
      </c>
      <c r="B58" s="4" t="n">
        <v>1128443</v>
      </c>
    </row>
    <row r="59" spans="1:3">
      <c r="A59" s="3" t="s">
        <v>1612</v>
      </c>
      <c r="B59" s="4" t="n">
        <v>1128443</v>
      </c>
    </row>
    <row r="60" spans="1:3">
      <c r="A60" s="3" t="s">
        <v>1613</v>
      </c>
      <c r="B60" s="4" t="n">
        <v>-131852319</v>
      </c>
    </row>
    <row r="61" spans="1:3">
      <c r="A61" s="3" t="s">
        <v>1614</v>
      </c>
      <c r="B61" s="4" t="n">
        <v>122440599</v>
      </c>
    </row>
    <row r="62" spans="1:3">
      <c r="A62" s="3" t="s">
        <v>1615</v>
      </c>
      <c r="B62" s="4" t="n">
        <v>-9411720</v>
      </c>
    </row>
    <row r="63" spans="1:3">
      <c r="A63" s="3" t="s">
        <v>1616</v>
      </c>
      <c r="B63" s="4" t="n">
        <v>127226115</v>
      </c>
    </row>
    <row r="64" spans="1:3">
      <c r="A64" s="3" t="s">
        <v>1617</v>
      </c>
      <c r="B64" s="4" t="n">
        <v>-120815961</v>
      </c>
    </row>
    <row r="65" spans="1:3">
      <c r="A65" s="3" t="s">
        <v>1618</v>
      </c>
      <c r="B65" s="4" t="n">
        <v>6410154</v>
      </c>
    </row>
    <row r="66" spans="1:3">
      <c r="A66" s="3" t="s">
        <v>1619</v>
      </c>
      <c r="B66" s="4" t="n">
        <v>-1522411</v>
      </c>
    </row>
    <row r="67" spans="1:3">
      <c r="A67" s="3" t="s">
        <v>1620</v>
      </c>
      <c r="B67" s="4" t="n">
        <v>-1522411</v>
      </c>
    </row>
    <row r="68" spans="1:3">
      <c r="A68" s="3" t="s">
        <v>1621</v>
      </c>
      <c r="B68" s="4" t="n">
        <v>-1679051</v>
      </c>
    </row>
    <row r="69" spans="1:3">
      <c r="A69" s="3" t="s">
        <v>1622</v>
      </c>
      <c r="B69" s="4" t="n">
        <v>-1679051</v>
      </c>
    </row>
    <row r="70" spans="1:3">
      <c r="A70" s="3" t="s">
        <v>1623</v>
      </c>
      <c r="B70" s="4" t="n">
        <v>-5937117</v>
      </c>
    </row>
    <row r="71" spans="1:3">
      <c r="A71" s="3" t="s">
        <v>1624</v>
      </c>
      <c r="B71" s="4" t="n">
        <v>1624638</v>
      </c>
    </row>
    <row r="72" spans="1:3">
      <c r="A72" s="3" t="s">
        <v>1625</v>
      </c>
      <c r="B72" s="4" t="n">
        <v>-4312479</v>
      </c>
    </row>
    <row r="73" spans="1:3">
      <c r="A73" s="3" t="s">
        <v>1626</v>
      </c>
      <c r="B73" s="4" t="n">
        <v>-4006346</v>
      </c>
    </row>
    <row r="74" spans="1:3">
      <c r="A74" s="3" t="s">
        <v>1627</v>
      </c>
      <c r="B74" s="4" t="n">
        <v>-4006346</v>
      </c>
    </row>
    <row r="75" spans="1:3">
      <c r="A75" s="3" t="s">
        <v>1628</v>
      </c>
      <c r="B75" s="4" t="n">
        <v>50640214</v>
      </c>
    </row>
    <row r="76" spans="1:3">
      <c r="A76" s="3" t="s">
        <v>1629</v>
      </c>
      <c r="B76" s="4" t="n">
        <v>50640214</v>
      </c>
    </row>
    <row r="77" spans="1:3">
      <c r="A77" s="3" t="s">
        <v>1630</v>
      </c>
      <c r="B77" s="4" t="n">
        <v>-47595391</v>
      </c>
    </row>
    <row r="78" spans="1:3">
      <c r="A78" s="3" t="s">
        <v>1631</v>
      </c>
      <c r="B78" s="4" t="n">
        <v>-47595391</v>
      </c>
    </row>
    <row r="79" spans="1:3">
      <c r="A79" s="3" t="s">
        <v>1632</v>
      </c>
      <c r="B79" s="4" t="n">
        <v>13781830</v>
      </c>
    </row>
    <row r="80" spans="1:3">
      <c r="A80" s="3" t="s">
        <v>1633</v>
      </c>
      <c r="B80" s="4" t="n">
        <v>-13781830</v>
      </c>
    </row>
    <row r="81" spans="1:3">
      <c r="A81" s="3" t="s">
        <v>1634</v>
      </c>
      <c r="B81" s="4" t="n">
        <v>0</v>
      </c>
    </row>
    <row r="82" spans="1:3">
      <c r="A82" s="3" t="s">
        <v>1635</v>
      </c>
      <c r="B82" s="4" t="n">
        <v>-15398471</v>
      </c>
    </row>
    <row r="83" spans="1:3">
      <c r="A83" s="3" t="s">
        <v>1636</v>
      </c>
      <c r="B83" s="4" t="n">
        <v>15398471</v>
      </c>
    </row>
    <row r="84" spans="1:3">
      <c r="A84" s="3" t="s">
        <v>1637</v>
      </c>
      <c r="B84" s="4" t="n">
        <v>0</v>
      </c>
    </row>
    <row r="85" spans="1:3">
      <c r="A85" s="3" t="s">
        <v>1638</v>
      </c>
      <c r="B85" s="4" t="n">
        <v>-2578164</v>
      </c>
    </row>
    <row r="86" spans="1:3">
      <c r="A86" s="3" t="s">
        <v>1639</v>
      </c>
      <c r="B86" s="4" t="n">
        <v>1616641</v>
      </c>
    </row>
    <row r="87" spans="1:3">
      <c r="A87" s="3" t="s">
        <v>1640</v>
      </c>
      <c r="B87" s="4" t="n">
        <v>-961523</v>
      </c>
    </row>
    <row r="88" spans="1:3">
      <c r="A88" s="3" t="s">
        <v>1641</v>
      </c>
      <c r="B88" s="4" t="n">
        <v>-11646257</v>
      </c>
    </row>
    <row r="89" spans="1:3">
      <c r="A89" s="3" t="s">
        <v>1642</v>
      </c>
      <c r="B89" s="4" t="n">
        <v>-11646257</v>
      </c>
    </row>
    <row r="90" spans="1:3">
      <c r="A90" s="3" t="s">
        <v>1643</v>
      </c>
      <c r="B90" s="4" t="n">
        <v>2005356</v>
      </c>
    </row>
    <row r="91" spans="1:3">
      <c r="A91" s="3" t="s">
        <v>1644</v>
      </c>
      <c r="B91" s="4" t="n">
        <v>2005356</v>
      </c>
    </row>
    <row r="92" spans="1:3">
      <c r="A92" s="3" t="s">
        <v>1645</v>
      </c>
      <c r="B92" s="4" t="n">
        <v>26379460</v>
      </c>
    </row>
    <row r="93" spans="1:3">
      <c r="A93" s="3" t="s">
        <v>1646</v>
      </c>
      <c r="B93" s="4" t="n">
        <v>26379460</v>
      </c>
    </row>
    <row r="94" spans="1:3">
      <c r="A94" s="3" t="s">
        <v>1647</v>
      </c>
      <c r="B94" s="4" t="n">
        <v>16738559</v>
      </c>
    </row>
    <row r="95" spans="1:3">
      <c r="A95" s="3" t="s">
        <v>1648</v>
      </c>
      <c r="B95" s="4" t="n">
        <v>16738559</v>
      </c>
    </row>
    <row r="96" spans="1:3">
      <c r="A96" s="3" t="s">
        <v>1649</v>
      </c>
      <c r="B96" s="4" t="n">
        <v>2496654</v>
      </c>
    </row>
    <row r="97" spans="1:3">
      <c r="A97" s="3" t="s">
        <v>1650</v>
      </c>
      <c r="B97" s="4" t="n">
        <v>2496654</v>
      </c>
    </row>
    <row r="98" spans="1:3">
      <c r="A98" s="3" t="s">
        <v>1651</v>
      </c>
      <c r="B98" s="4" t="n">
        <v>2188223</v>
      </c>
    </row>
    <row r="99" spans="1:3">
      <c r="A99" s="3" t="s">
        <v>1652</v>
      </c>
      <c r="B99" s="4" t="n">
        <v>2188223</v>
      </c>
    </row>
    <row r="100" spans="1:3">
      <c r="A100" s="3" t="s">
        <v>1653</v>
      </c>
      <c r="B100" s="4" t="n">
        <v>0</v>
      </c>
    </row>
    <row r="101" spans="1:3">
      <c r="A101" s="3" t="s">
        <v>1654</v>
      </c>
      <c r="B101" s="4" t="n">
        <v>99147703</v>
      </c>
    </row>
    <row r="102" spans="1:3">
      <c r="A102" s="3" t="s">
        <v>1655</v>
      </c>
      <c r="B102" s="4" t="n">
        <v>99147703</v>
      </c>
    </row>
    <row r="103" spans="1:3">
      <c r="A103" s="3" t="s">
        <v>1656</v>
      </c>
      <c r="B103" s="4" t="n">
        <v>23292896</v>
      </c>
    </row>
    <row r="104" spans="1:3">
      <c r="A104" s="3" t="s">
        <v>1657</v>
      </c>
      <c r="B104" s="4" t="n">
        <v>23292896</v>
      </c>
    </row>
    <row r="105" spans="1:3">
      <c r="A105" s="3" t="s">
        <v>1658</v>
      </c>
      <c r="B105" s="4" t="n">
        <v>119107737</v>
      </c>
    </row>
    <row r="106" spans="1:3">
      <c r="A106" s="3" t="s">
        <v>1659</v>
      </c>
      <c r="B106" s="4" t="n">
        <v>119107737</v>
      </c>
    </row>
    <row r="107" spans="1:3">
      <c r="A107" s="3" t="s">
        <v>1660</v>
      </c>
      <c r="B107" s="4" t="n">
        <v>13781830</v>
      </c>
    </row>
    <row r="108" spans="1:3">
      <c r="A108" s="3" t="s">
        <v>1661</v>
      </c>
      <c r="B108" s="5" t="n">
        <v>13781830</v>
      </c>
    </row>
    <row r="109" spans="1:3">
      <c r="A109" s="3" t="s">
        <v>1556</v>
      </c>
      <c r="C109" s="5" t="n">
        <v>12271338</v>
      </c>
    </row>
    <row r="110" spans="1:3">
      <c r="A110" s="3" t="s">
        <v>1557</v>
      </c>
      <c r="C110" s="4" t="n">
        <v>12271338</v>
      </c>
    </row>
    <row r="111" spans="1:3">
      <c r="A111" s="3" t="s">
        <v>1558</v>
      </c>
      <c r="C111" s="4" t="n">
        <v>5571465</v>
      </c>
    </row>
    <row r="112" spans="1:3">
      <c r="A112" s="3" t="s">
        <v>1559</v>
      </c>
      <c r="C112" s="4" t="n">
        <v>5571465</v>
      </c>
    </row>
    <row r="113" spans="1:3">
      <c r="A113" s="3" t="s">
        <v>1560</v>
      </c>
      <c r="C113" s="4" t="n">
        <v>1579855</v>
      </c>
    </row>
    <row r="114" spans="1:3">
      <c r="A114" s="3" t="s">
        <v>1561</v>
      </c>
      <c r="C114" s="4" t="n">
        <v>1579855</v>
      </c>
    </row>
    <row r="115" spans="1:3">
      <c r="A115" s="3" t="s">
        <v>1562</v>
      </c>
      <c r="C115" s="4" t="n">
        <v>-6531308</v>
      </c>
    </row>
    <row r="116" spans="1:3">
      <c r="A116" s="3" t="s">
        <v>1563</v>
      </c>
      <c r="C116" s="4" t="n">
        <v>-6531308</v>
      </c>
    </row>
    <row r="117" spans="1:3">
      <c r="A117" s="3" t="s">
        <v>1564</v>
      </c>
      <c r="C117" s="4" t="n">
        <v>54308</v>
      </c>
    </row>
    <row r="118" spans="1:3">
      <c r="A118" s="3" t="s">
        <v>1565</v>
      </c>
      <c r="C118" s="4" t="n">
        <v>54308</v>
      </c>
    </row>
    <row r="119" spans="1:3">
      <c r="A119" s="3" t="s">
        <v>1566</v>
      </c>
      <c r="C119" s="4" t="n">
        <v>-4490266</v>
      </c>
    </row>
    <row r="120" spans="1:3">
      <c r="A120" s="3" t="s">
        <v>1567</v>
      </c>
      <c r="C120" s="4" t="n">
        <v>-4490266</v>
      </c>
    </row>
    <row r="121" spans="1:3">
      <c r="A121" s="3" t="s">
        <v>1568</v>
      </c>
      <c r="C121" s="4" t="n">
        <v>-302023</v>
      </c>
    </row>
    <row r="122" spans="1:3">
      <c r="A122" s="3" t="s">
        <v>1569</v>
      </c>
      <c r="C122" s="4" t="n">
        <v>-302023</v>
      </c>
    </row>
    <row r="123" spans="1:3">
      <c r="A123" s="3" t="s">
        <v>1570</v>
      </c>
      <c r="C123" s="4" t="n">
        <v>15445962</v>
      </c>
    </row>
    <row r="124" spans="1:3">
      <c r="A124" s="3" t="s">
        <v>1571</v>
      </c>
      <c r="C124" s="4" t="n">
        <v>-1706188</v>
      </c>
    </row>
    <row r="125" spans="1:3">
      <c r="A125" s="3" t="s">
        <v>1572</v>
      </c>
      <c r="C125" s="4" t="n">
        <v>13739774</v>
      </c>
    </row>
    <row r="126" spans="1:3">
      <c r="A126" s="3" t="s">
        <v>1573</v>
      </c>
      <c r="C126" s="4" t="n">
        <v>0</v>
      </c>
    </row>
    <row r="127" spans="1:3">
      <c r="A127" s="3" t="s">
        <v>1575</v>
      </c>
      <c r="C127" s="4" t="n">
        <v>0</v>
      </c>
    </row>
    <row r="128" spans="1:3">
      <c r="A128" s="3" t="s">
        <v>1576</v>
      </c>
      <c r="C128" s="4" t="n">
        <v>-6280502</v>
      </c>
    </row>
    <row r="129" spans="1:3">
      <c r="A129" s="3" t="s">
        <v>1577</v>
      </c>
      <c r="C129" s="4" t="n">
        <v>-6280502</v>
      </c>
    </row>
    <row r="130" spans="1:3">
      <c r="A130" s="3" t="s">
        <v>1578</v>
      </c>
      <c r="C130" s="4" t="n">
        <v>315071</v>
      </c>
    </row>
    <row r="131" spans="1:3">
      <c r="A131" s="3" t="s">
        <v>1579</v>
      </c>
      <c r="C131" s="4" t="n">
        <v>315071</v>
      </c>
    </row>
    <row r="132" spans="1:3">
      <c r="A132" s="3" t="s">
        <v>1580</v>
      </c>
      <c r="C132" s="4" t="n">
        <v>5139</v>
      </c>
    </row>
    <row r="133" spans="1:3">
      <c r="A133" s="3" t="s">
        <v>1581</v>
      </c>
      <c r="C133" s="4" t="n">
        <v>5139</v>
      </c>
    </row>
    <row r="134" spans="1:3">
      <c r="A134" s="3" t="s">
        <v>1582</v>
      </c>
      <c r="C134" s="4" t="n">
        <v>-5360637</v>
      </c>
    </row>
    <row r="135" spans="1:3">
      <c r="A135" s="3" t="s">
        <v>1583</v>
      </c>
      <c r="C135" s="4" t="n">
        <v>7969799</v>
      </c>
    </row>
    <row r="136" spans="1:3">
      <c r="A136" s="3" t="s">
        <v>1584</v>
      </c>
      <c r="C136" s="4" t="n">
        <v>2609162</v>
      </c>
    </row>
    <row r="137" spans="1:3">
      <c r="A137" s="3" t="s">
        <v>1585</v>
      </c>
      <c r="C137" s="4" t="n">
        <v>-48593522</v>
      </c>
    </row>
    <row r="138" spans="1:3">
      <c r="A138" s="3" t="s">
        <v>1586</v>
      </c>
      <c r="C138" s="4" t="n">
        <v>-13548659</v>
      </c>
    </row>
    <row r="139" spans="1:3">
      <c r="A139" s="3" t="s">
        <v>1587</v>
      </c>
      <c r="C139" s="4" t="n">
        <v>-62142181</v>
      </c>
    </row>
    <row r="140" spans="1:3">
      <c r="A140" s="3" t="s">
        <v>1588</v>
      </c>
      <c r="C140" s="4" t="n">
        <v>0</v>
      </c>
    </row>
    <row r="141" spans="1:3">
      <c r="A141" s="3" t="s">
        <v>1589</v>
      </c>
      <c r="C141" s="4" t="n">
        <v>0</v>
      </c>
    </row>
    <row r="142" spans="1:3">
      <c r="A142" s="3" t="s">
        <v>1590</v>
      </c>
      <c r="C142" s="4" t="n">
        <v>23095825</v>
      </c>
    </row>
    <row r="143" spans="1:3">
      <c r="A143" s="3" t="s">
        <v>1591</v>
      </c>
      <c r="C143" s="4" t="n">
        <v>20018509</v>
      </c>
    </row>
    <row r="144" spans="1:3">
      <c r="A144" s="3" t="s">
        <v>1592</v>
      </c>
      <c r="C144" s="4" t="n">
        <v>43114334</v>
      </c>
    </row>
    <row r="145" spans="1:3">
      <c r="A145" s="3" t="s">
        <v>1593</v>
      </c>
      <c r="C145" s="4" t="n">
        <v>2694689</v>
      </c>
    </row>
    <row r="146" spans="1:3">
      <c r="A146" s="3" t="s">
        <v>1594</v>
      </c>
      <c r="C146" s="4" t="n">
        <v>2694689</v>
      </c>
    </row>
    <row r="147" spans="1:3">
      <c r="A147" s="3" t="s">
        <v>1595</v>
      </c>
      <c r="C147" s="4" t="n">
        <v>0</v>
      </c>
    </row>
    <row r="148" spans="1:3">
      <c r="A148" s="3" t="s">
        <v>1596</v>
      </c>
      <c r="C148" s="4" t="n">
        <v>-1951788</v>
      </c>
    </row>
    <row r="149" spans="1:3">
      <c r="A149" s="3" t="s">
        <v>1597</v>
      </c>
      <c r="C149" s="4" t="n">
        <v>-1951788</v>
      </c>
    </row>
    <row r="150" spans="1:3">
      <c r="A150" s="3" t="s">
        <v>1598</v>
      </c>
      <c r="C150" s="4" t="n">
        <v>2588830</v>
      </c>
    </row>
    <row r="151" spans="1:3">
      <c r="A151" s="3" t="s">
        <v>1599</v>
      </c>
      <c r="C151" s="4" t="n">
        <v>2588830</v>
      </c>
    </row>
    <row r="152" spans="1:3">
      <c r="A152" s="3" t="s">
        <v>1600</v>
      </c>
      <c r="C152" s="4" t="n">
        <v>482020</v>
      </c>
    </row>
    <row r="153" spans="1:3">
      <c r="A153" s="3" t="s">
        <v>1601</v>
      </c>
      <c r="C153" s="4" t="n">
        <v>482020</v>
      </c>
    </row>
    <row r="154" spans="1:3">
      <c r="A154" s="3" t="s">
        <v>1602</v>
      </c>
      <c r="C154" s="4" t="n">
        <v>-7453756</v>
      </c>
    </row>
    <row r="155" spans="1:3">
      <c r="A155" s="3" t="s">
        <v>1603</v>
      </c>
      <c r="C155" s="4" t="n">
        <v>10781674</v>
      </c>
    </row>
    <row r="156" spans="1:3">
      <c r="A156" s="3" t="s">
        <v>1604</v>
      </c>
      <c r="C156" s="4" t="n">
        <v>3327918</v>
      </c>
    </row>
    <row r="157" spans="1:3">
      <c r="A157" s="3" t="s">
        <v>1605</v>
      </c>
      <c r="C157" s="4" t="n">
        <v>-2101355</v>
      </c>
    </row>
    <row r="158" spans="1:3">
      <c r="A158" s="3" t="s">
        <v>1606</v>
      </c>
      <c r="C158" s="4" t="n">
        <v>-2101355</v>
      </c>
    </row>
    <row r="159" spans="1:3">
      <c r="A159" s="3" t="s">
        <v>1607</v>
      </c>
      <c r="C159" s="4" t="n">
        <v>-1668534</v>
      </c>
    </row>
    <row r="160" spans="1:3">
      <c r="A160" s="3" t="s">
        <v>1608</v>
      </c>
      <c r="C160" s="4" t="n">
        <v>-1668534</v>
      </c>
    </row>
    <row r="161" spans="1:3">
      <c r="A161" s="3" t="s">
        <v>1609</v>
      </c>
      <c r="C161" s="4" t="n">
        <v>-50891170</v>
      </c>
    </row>
    <row r="162" spans="1:3">
      <c r="A162" s="3" t="s">
        <v>1610</v>
      </c>
      <c r="C162" s="4" t="n">
        <v>-7969799</v>
      </c>
    </row>
    <row r="163" spans="1:3">
      <c r="A163" s="3" t="s">
        <v>1611</v>
      </c>
      <c r="C163" s="4" t="n">
        <v>-58860969</v>
      </c>
    </row>
    <row r="164" spans="1:3">
      <c r="A164" s="3" t="s">
        <v>1612</v>
      </c>
      <c r="C164" s="4" t="n">
        <v>0</v>
      </c>
    </row>
    <row r="165" spans="1:3">
      <c r="A165" s="3" t="s">
        <v>1613</v>
      </c>
      <c r="C165" s="4" t="n">
        <v>0</v>
      </c>
    </row>
    <row r="166" spans="1:3">
      <c r="A166" s="3" t="s">
        <v>1614</v>
      </c>
      <c r="C166" s="4" t="n">
        <v>-96299</v>
      </c>
    </row>
    <row r="167" spans="1:3">
      <c r="A167" s="3" t="s">
        <v>1615</v>
      </c>
      <c r="C167" s="4" t="n">
        <v>-96299</v>
      </c>
    </row>
    <row r="168" spans="1:3">
      <c r="A168" s="3" t="s">
        <v>1616</v>
      </c>
      <c r="C168" s="4" t="n">
        <v>-24705489</v>
      </c>
    </row>
    <row r="169" spans="1:3">
      <c r="A169" s="3" t="s">
        <v>1617</v>
      </c>
      <c r="C169" s="4" t="n">
        <v>15254847</v>
      </c>
    </row>
    <row r="170" spans="1:3">
      <c r="A170" s="3" t="s">
        <v>1618</v>
      </c>
      <c r="C170" s="4" t="n">
        <v>-9450642</v>
      </c>
    </row>
    <row r="171" spans="1:3">
      <c r="A171" s="3" t="s">
        <v>1619</v>
      </c>
      <c r="C171" s="4" t="n">
        <v>29354592</v>
      </c>
    </row>
    <row r="172" spans="1:3">
      <c r="A172" s="3" t="s">
        <v>1620</v>
      </c>
      <c r="C172" s="4" t="n">
        <v>-14311483</v>
      </c>
    </row>
    <row r="173" spans="1:3">
      <c r="A173" s="3" t="s">
        <v>1621</v>
      </c>
      <c r="C173" s="4" t="n">
        <v>15043109</v>
      </c>
    </row>
    <row r="174" spans="1:3">
      <c r="A174" s="3" t="s">
        <v>1622</v>
      </c>
      <c r="C174" s="4" t="n">
        <v>0</v>
      </c>
    </row>
    <row r="175" spans="1:3">
      <c r="A175" s="3" t="s">
        <v>1623</v>
      </c>
      <c r="C175" s="4" t="n">
        <v>0</v>
      </c>
    </row>
    <row r="176" spans="1:3">
      <c r="A176" s="3" t="s">
        <v>1624</v>
      </c>
      <c r="C176" s="4" t="n">
        <v>-50108255</v>
      </c>
    </row>
    <row r="177" spans="1:3">
      <c r="A177" s="3" t="s">
        <v>1625</v>
      </c>
      <c r="C177" s="4" t="n">
        <v>-7026435</v>
      </c>
    </row>
    <row r="178" spans="1:3">
      <c r="A178" s="3" t="s">
        <v>1626</v>
      </c>
      <c r="C178" s="4" t="n">
        <v>-57134690</v>
      </c>
    </row>
    <row r="179" spans="1:3">
      <c r="A179" s="3" t="s">
        <v>1627</v>
      </c>
      <c r="C179" s="4" t="n">
        <v>-13010291</v>
      </c>
    </row>
    <row r="180" spans="1:3">
      <c r="A180" s="3" t="s">
        <v>1628</v>
      </c>
      <c r="C180" s="4" t="n">
        <v>-13010291</v>
      </c>
    </row>
    <row r="181" spans="1:3">
      <c r="A181" s="3" t="s">
        <v>1629</v>
      </c>
      <c r="C181" s="4" t="n">
        <v>48306743</v>
      </c>
    </row>
    <row r="182" spans="1:3">
      <c r="A182" s="3" t="s">
        <v>1630</v>
      </c>
      <c r="C182" s="4" t="n">
        <v>48306743</v>
      </c>
    </row>
    <row r="183" spans="1:3">
      <c r="A183" s="3" t="s">
        <v>1631</v>
      </c>
      <c r="C183" s="4" t="n">
        <v>-46517604</v>
      </c>
    </row>
    <row r="184" spans="1:3">
      <c r="A184" s="3" t="s">
        <v>1632</v>
      </c>
      <c r="C184" s="4" t="n">
        <v>-46517604</v>
      </c>
    </row>
    <row r="185" spans="1:3">
      <c r="A185" s="3" t="s">
        <v>1633</v>
      </c>
      <c r="C185" s="4" t="n">
        <v>18718944</v>
      </c>
    </row>
    <row r="186" spans="1:3">
      <c r="A186" s="3" t="s">
        <v>1634</v>
      </c>
      <c r="C186" s="4" t="n">
        <v>-5707027</v>
      </c>
    </row>
    <row r="187" spans="1:3">
      <c r="A187" s="3" t="s">
        <v>1635</v>
      </c>
      <c r="C187" s="4" t="n">
        <v>13011917</v>
      </c>
    </row>
    <row r="188" spans="1:3">
      <c r="A188" s="3" t="s">
        <v>1636</v>
      </c>
      <c r="C188" s="4" t="n">
        <v>-29602112</v>
      </c>
    </row>
    <row r="189" spans="1:3">
      <c r="A189" s="3" t="s">
        <v>1637</v>
      </c>
      <c r="C189" s="4" t="n">
        <v>1951788</v>
      </c>
    </row>
    <row r="190" spans="1:3">
      <c r="A190" s="3" t="s">
        <v>1638</v>
      </c>
      <c r="C190" s="4" t="n">
        <v>-27650324</v>
      </c>
    </row>
    <row r="191" spans="1:3">
      <c r="A191" s="3" t="s">
        <v>1639</v>
      </c>
      <c r="C191" s="4" t="n">
        <v>-13011917</v>
      </c>
    </row>
    <row r="192" spans="1:3">
      <c r="A192" s="3" t="s">
        <v>1640</v>
      </c>
      <c r="C192" s="4" t="n">
        <v>-13011917</v>
      </c>
    </row>
    <row r="193" spans="1:3">
      <c r="A193" s="3" t="s">
        <v>1641</v>
      </c>
      <c r="C193" s="4" t="n">
        <v>78358991</v>
      </c>
    </row>
    <row r="194" spans="1:3">
      <c r="A194" s="3" t="s">
        <v>1642</v>
      </c>
      <c r="C194" s="4" t="n">
        <v>78358991</v>
      </c>
    </row>
    <row r="195" spans="1:3">
      <c r="A195" s="3" t="s">
        <v>1643</v>
      </c>
      <c r="C195" s="4" t="n">
        <v>8431247</v>
      </c>
    </row>
    <row r="196" spans="1:3">
      <c r="A196" s="3" t="s">
        <v>1644</v>
      </c>
      <c r="C196" s="4" t="n">
        <v>8431247</v>
      </c>
    </row>
    <row r="197" spans="1:3">
      <c r="A197" s="3" t="s">
        <v>1645</v>
      </c>
      <c r="C197" s="4" t="n">
        <v>21101039</v>
      </c>
    </row>
    <row r="198" spans="1:3">
      <c r="A198" s="3" t="s">
        <v>1646</v>
      </c>
      <c r="C198" s="4" t="n">
        <v>21101039</v>
      </c>
    </row>
    <row r="199" spans="1:3">
      <c r="A199" s="3" t="s">
        <v>1647</v>
      </c>
      <c r="C199" s="4" t="n">
        <v>72775040</v>
      </c>
    </row>
    <row r="200" spans="1:3">
      <c r="A200" s="3" t="s">
        <v>1648</v>
      </c>
      <c r="C200" s="4" t="n">
        <v>-3755239</v>
      </c>
    </row>
    <row r="201" spans="1:3">
      <c r="A201" s="3" t="s">
        <v>1649</v>
      </c>
      <c r="C201" s="4" t="n">
        <v>69019801</v>
      </c>
    </row>
    <row r="202" spans="1:3">
      <c r="A202" s="3" t="s">
        <v>1650</v>
      </c>
      <c r="C202" s="4" t="n">
        <v>15213029</v>
      </c>
    </row>
    <row r="203" spans="1:3">
      <c r="A203" s="3" t="s">
        <v>1651</v>
      </c>
      <c r="C203" s="4" t="n">
        <v>15213029</v>
      </c>
    </row>
    <row r="204" spans="1:3">
      <c r="A204" s="3" t="s">
        <v>1652</v>
      </c>
      <c r="C204" s="4" t="n">
        <v>-1595938</v>
      </c>
    </row>
    <row r="205" spans="1:3">
      <c r="A205" s="3" t="s">
        <v>1653</v>
      </c>
      <c r="C205" s="4" t="n">
        <v>-1595938</v>
      </c>
    </row>
    <row r="206" spans="1:3">
      <c r="A206" s="3" t="s">
        <v>1654</v>
      </c>
      <c r="C206" s="4" t="n">
        <v>12762369</v>
      </c>
    </row>
    <row r="207" spans="1:3">
      <c r="A207" s="3" t="s">
        <v>1655</v>
      </c>
      <c r="C207" s="4" t="n">
        <v>12762369</v>
      </c>
    </row>
    <row r="208" spans="1:3">
      <c r="A208" s="3" t="s">
        <v>1656</v>
      </c>
      <c r="C208" s="4" t="n">
        <v>26379460</v>
      </c>
    </row>
    <row r="209" spans="1:3">
      <c r="A209" s="3" t="s">
        <v>1657</v>
      </c>
      <c r="C209" s="4" t="n">
        <v>26379460</v>
      </c>
    </row>
    <row r="210" spans="1:3">
      <c r="A210" s="3" t="s">
        <v>1658</v>
      </c>
      <c r="C210" s="4" t="n">
        <v>1932392</v>
      </c>
    </row>
    <row r="211" spans="1:3">
      <c r="A211" s="3" t="s">
        <v>1659</v>
      </c>
      <c r="C211" s="4" t="n">
        <v>1932392</v>
      </c>
    </row>
    <row r="212" spans="1:3">
      <c r="A212" s="3" t="s">
        <v>1660</v>
      </c>
      <c r="C212" s="4" t="n">
        <v>3475893</v>
      </c>
    </row>
    <row r="213" spans="1:3">
      <c r="A213" s="3" t="s">
        <v>1661</v>
      </c>
      <c r="C213" s="4" t="n">
        <v>3475893</v>
      </c>
    </row>
    <row r="214" spans="1:3">
      <c r="A214" s="3" t="s">
        <v>1662</v>
      </c>
      <c r="C214" s="4" t="n">
        <v>7969799</v>
      </c>
    </row>
    <row r="215" spans="1:3">
      <c r="A215" s="3" t="s">
        <v>1663</v>
      </c>
      <c r="C215" s="4" t="n">
        <v>7969799</v>
      </c>
    </row>
    <row r="216" spans="1:3">
      <c r="A216" s="3" t="s">
        <v>1664</v>
      </c>
      <c r="C216" s="4" t="n">
        <v>13548659</v>
      </c>
    </row>
    <row r="217" spans="1:3">
      <c r="A217" s="3" t="s">
        <v>1665</v>
      </c>
      <c r="C217" s="4" t="n">
        <v>13548659</v>
      </c>
    </row>
    <row r="218" spans="1:3">
      <c r="A218" s="3" t="s">
        <v>1666</v>
      </c>
      <c r="C218" s="4" t="n">
        <v>1706188</v>
      </c>
    </row>
    <row r="219" spans="1:3">
      <c r="A219" s="3" t="s">
        <v>1667</v>
      </c>
      <c r="C219" s="4" t="n">
        <v>1706188</v>
      </c>
    </row>
    <row r="220" spans="1:3">
      <c r="A220" s="3" t="s">
        <v>1668</v>
      </c>
      <c r="C220" s="4" t="n">
        <v>14311483</v>
      </c>
    </row>
    <row r="221" spans="1:3">
      <c r="A221" s="3" t="s">
        <v>1669</v>
      </c>
      <c r="C221" s="4" t="n">
        <v>14311483</v>
      </c>
    </row>
    <row r="222" spans="1:3">
      <c r="A222" s="3" t="s">
        <v>1670</v>
      </c>
      <c r="C222" s="4" t="n">
        <v>5707027</v>
      </c>
    </row>
    <row r="223" spans="1:3">
      <c r="A223" s="3" t="s">
        <v>1671</v>
      </c>
      <c r="C223" s="5" t="n">
        <v>570702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7"/>
  </cols>
  <sheetData>
    <row r="1" spans="1:2">
      <c r="A1" s="1" t="s">
        <v>1672</v>
      </c>
      <c r="B1" s="2" t="s">
        <v>1</v>
      </c>
    </row>
    <row r="2" spans="1:2">
      <c r="B2" s="2" t="s">
        <v>1673</v>
      </c>
    </row>
    <row r="3" spans="1:2">
      <c r="A3" s="3" t="s">
        <v>1674</v>
      </c>
      <c r="B3" s="5" t="n">
        <v>16738559</v>
      </c>
    </row>
    <row r="4" spans="1:2">
      <c r="A4" s="3" t="s">
        <v>1675</v>
      </c>
      <c r="B4" s="4" t="n">
        <v>16738559</v>
      </c>
    </row>
    <row r="5" spans="1:2">
      <c r="A5" s="3" t="s">
        <v>1676</v>
      </c>
      <c r="B5" s="4" t="n">
        <v>16172009</v>
      </c>
    </row>
    <row r="6" spans="1:2">
      <c r="A6" s="3" t="s">
        <v>1677</v>
      </c>
      <c r="B6" s="4" t="n">
        <v>16172009</v>
      </c>
    </row>
    <row r="7" spans="1:2">
      <c r="A7" s="3" t="s">
        <v>1678</v>
      </c>
      <c r="B7" s="4" t="n">
        <v>1613727</v>
      </c>
    </row>
    <row r="8" spans="1:2">
      <c r="A8" s="3" t="s">
        <v>1679</v>
      </c>
      <c r="B8" s="4" t="n">
        <v>1613727</v>
      </c>
    </row>
    <row r="9" spans="1:2">
      <c r="A9" s="3" t="s">
        <v>1680</v>
      </c>
      <c r="B9" s="4" t="n">
        <v>8136421</v>
      </c>
    </row>
    <row r="10" spans="1:2">
      <c r="A10" s="3" t="s">
        <v>1681</v>
      </c>
      <c r="B10" s="4" t="n">
        <v>8136421</v>
      </c>
    </row>
    <row r="11" spans="1:2">
      <c r="A11" s="3" t="s">
        <v>1682</v>
      </c>
      <c r="B11" s="4" t="n">
        <v>485901</v>
      </c>
    </row>
    <row r="12" spans="1:2">
      <c r="A12" s="3" t="s">
        <v>1683</v>
      </c>
      <c r="B12" s="4" t="n">
        <v>17773679</v>
      </c>
    </row>
    <row r="13" spans="1:2">
      <c r="A13" s="3" t="s">
        <v>1684</v>
      </c>
      <c r="B13" s="4" t="n">
        <v>17773679</v>
      </c>
    </row>
    <row r="14" spans="1:2">
      <c r="A14" s="3" t="s">
        <v>1685</v>
      </c>
      <c r="B14" s="4" t="n">
        <v>13033315</v>
      </c>
    </row>
    <row r="15" spans="1:2">
      <c r="A15" s="3" t="s">
        <v>1686</v>
      </c>
      <c r="B15" s="4" t="n">
        <v>1931076</v>
      </c>
    </row>
    <row r="16" spans="1:2">
      <c r="A16" s="3" t="s">
        <v>1687</v>
      </c>
      <c r="B16" s="4" t="n">
        <v>11102239</v>
      </c>
    </row>
    <row r="17" spans="1:2">
      <c r="A17" s="3" t="s">
        <v>1688</v>
      </c>
      <c r="B17" s="4" t="n">
        <v>1931076</v>
      </c>
    </row>
    <row r="18" spans="1:2">
      <c r="A18" s="3" t="s">
        <v>1689</v>
      </c>
      <c r="B18" s="4" t="n">
        <v>1931076</v>
      </c>
    </row>
    <row r="19" spans="1:2">
      <c r="A19" s="3" t="s">
        <v>1690</v>
      </c>
      <c r="B19" s="4" t="n">
        <v>332922</v>
      </c>
    </row>
    <row r="20" spans="1:2">
      <c r="A20" s="3" t="s">
        <v>1691</v>
      </c>
      <c r="B20" s="4" t="n">
        <v>332922</v>
      </c>
    </row>
    <row r="21" spans="1:2">
      <c r="A21" s="3" t="s">
        <v>1692</v>
      </c>
      <c r="B21" s="4" t="n">
        <v>181534</v>
      </c>
    </row>
    <row r="22" spans="1:2">
      <c r="A22" s="3" t="s">
        <v>1693</v>
      </c>
      <c r="B22" s="4" t="n">
        <v>181534</v>
      </c>
    </row>
    <row r="23" spans="1:2">
      <c r="A23" s="3" t="s">
        <v>1694</v>
      </c>
      <c r="B23" s="4" t="n">
        <v>34434</v>
      </c>
    </row>
    <row r="24" spans="1:2">
      <c r="A24" s="3" t="s">
        <v>1695</v>
      </c>
      <c r="B24" s="4" t="n">
        <v>34434</v>
      </c>
    </row>
    <row r="25" spans="1:2">
      <c r="A25" s="3" t="s">
        <v>1696</v>
      </c>
      <c r="B25" s="4" t="n">
        <v>71794</v>
      </c>
    </row>
    <row r="26" spans="1:2">
      <c r="A26" s="3" t="s">
        <v>1697</v>
      </c>
      <c r="B26" s="4" t="n">
        <v>7546937</v>
      </c>
    </row>
    <row r="27" spans="1:2">
      <c r="A27" s="3" t="s">
        <v>1698</v>
      </c>
      <c r="B27" s="4" t="n">
        <v>7618731</v>
      </c>
    </row>
    <row r="28" spans="1:2">
      <c r="A28" s="3" t="s">
        <v>1699</v>
      </c>
      <c r="B28" s="4" t="n">
        <v>76172471</v>
      </c>
    </row>
    <row r="29" spans="1:2">
      <c r="A29" s="3" t="s">
        <v>1700</v>
      </c>
      <c r="B29" s="4" t="n">
        <v>76172471</v>
      </c>
    </row>
    <row r="30" spans="1:2">
      <c r="A30" s="3" t="s">
        <v>1701</v>
      </c>
      <c r="B30" s="4" t="n">
        <v>40606162</v>
      </c>
    </row>
    <row r="31" spans="1:2">
      <c r="A31" s="3" t="s">
        <v>1702</v>
      </c>
      <c r="B31" s="4" t="n">
        <v>40606162</v>
      </c>
    </row>
    <row r="32" spans="1:2">
      <c r="A32" s="3" t="s">
        <v>1703</v>
      </c>
      <c r="B32" s="4" t="n">
        <v>190867027</v>
      </c>
    </row>
    <row r="33" spans="1:2">
      <c r="A33" s="3" t="s">
        <v>1704</v>
      </c>
      <c r="B33" s="4" t="n">
        <v>198413964</v>
      </c>
    </row>
    <row r="34" spans="1:2">
      <c r="A34" s="3" t="s">
        <v>1705</v>
      </c>
      <c r="B34" s="4" t="n">
        <v>7546937</v>
      </c>
    </row>
    <row r="35" spans="1:2">
      <c r="A35" s="3" t="s">
        <v>1706</v>
      </c>
      <c r="B35" s="4" t="n">
        <v>20525126</v>
      </c>
    </row>
    <row r="36" spans="1:2">
      <c r="A36" s="3" t="s">
        <v>1707</v>
      </c>
      <c r="B36" s="4" t="n">
        <v>20525126</v>
      </c>
    </row>
    <row r="37" spans="1:2">
      <c r="A37" s="3" t="s">
        <v>1708</v>
      </c>
      <c r="B37" s="4" t="n">
        <v>12935121</v>
      </c>
    </row>
    <row r="38" spans="1:2">
      <c r="A38" s="3" t="s">
        <v>1709</v>
      </c>
      <c r="B38" s="4" t="n">
        <v>12935121</v>
      </c>
    </row>
    <row r="39" spans="1:2">
      <c r="A39" s="3" t="s">
        <v>1710</v>
      </c>
      <c r="B39" s="4" t="n">
        <v>54368753</v>
      </c>
    </row>
    <row r="40" spans="1:2">
      <c r="A40" s="3" t="s">
        <v>1711</v>
      </c>
      <c r="B40" s="4" t="n">
        <v>7546937</v>
      </c>
    </row>
    <row r="41" spans="1:2">
      <c r="A41" s="3" t="s">
        <v>1712</v>
      </c>
      <c r="B41" s="4" t="n">
        <v>46821816</v>
      </c>
    </row>
    <row r="42" spans="1:2">
      <c r="A42" s="3" t="s">
        <v>1713</v>
      </c>
      <c r="B42" s="4" t="n">
        <v>0</v>
      </c>
    </row>
    <row r="43" spans="1:2">
      <c r="A43" s="3" t="s">
        <v>1714</v>
      </c>
      <c r="B43" s="4" t="n">
        <v>0</v>
      </c>
    </row>
    <row r="44" spans="1:2">
      <c r="A44" s="3" t="s">
        <v>1715</v>
      </c>
      <c r="B44" s="4" t="n">
        <v>0</v>
      </c>
    </row>
    <row r="45" spans="1:2">
      <c r="A45" s="3" t="s">
        <v>1716</v>
      </c>
      <c r="B45" s="4" t="n">
        <v>1463182</v>
      </c>
    </row>
    <row r="46" spans="1:2">
      <c r="A46" s="3" t="s">
        <v>1717</v>
      </c>
      <c r="B46" s="4" t="n">
        <v>1463182</v>
      </c>
    </row>
    <row r="47" spans="1:2">
      <c r="A47" s="3" t="s">
        <v>1718</v>
      </c>
      <c r="B47" s="4" t="n">
        <v>90337899</v>
      </c>
    </row>
    <row r="48" spans="1:2">
      <c r="A48" s="3" t="s">
        <v>1719</v>
      </c>
      <c r="B48" s="4" t="n">
        <v>90337899</v>
      </c>
    </row>
    <row r="49" spans="1:2">
      <c r="A49" s="3" t="s">
        <v>1720</v>
      </c>
      <c r="B49" s="4" t="n">
        <v>322591</v>
      </c>
    </row>
    <row r="50" spans="1:2">
      <c r="A50" s="3" t="s">
        <v>1721</v>
      </c>
      <c r="B50" s="4" t="n">
        <v>322591</v>
      </c>
    </row>
    <row r="51" spans="1:2">
      <c r="A51" s="3" t="s">
        <v>1722</v>
      </c>
      <c r="B51" s="4" t="n">
        <v>495306</v>
      </c>
    </row>
    <row r="52" spans="1:2">
      <c r="A52" s="3" t="s">
        <v>1723</v>
      </c>
      <c r="B52" s="4" t="n">
        <v>495306</v>
      </c>
    </row>
    <row r="53" spans="1:2">
      <c r="A53" s="3" t="s">
        <v>1724</v>
      </c>
      <c r="B53" s="4" t="n">
        <v>154019</v>
      </c>
    </row>
    <row r="54" spans="1:2">
      <c r="A54" s="3" t="s">
        <v>1725</v>
      </c>
      <c r="B54" s="4" t="n">
        <v>154019</v>
      </c>
    </row>
    <row r="55" spans="1:2">
      <c r="A55" s="3" t="s">
        <v>1726</v>
      </c>
      <c r="B55" s="4" t="n">
        <v>180601997</v>
      </c>
    </row>
    <row r="56" spans="1:2">
      <c r="A56" s="3" t="s">
        <v>1727</v>
      </c>
      <c r="B56" s="4" t="n">
        <v>7546937</v>
      </c>
    </row>
    <row r="57" spans="1:2">
      <c r="A57" s="3" t="s">
        <v>1728</v>
      </c>
      <c r="B57" s="4" t="n">
        <v>173055060</v>
      </c>
    </row>
    <row r="58" spans="1:2">
      <c r="A58" s="3" t="s">
        <v>1729</v>
      </c>
      <c r="B58" s="4" t="n">
        <v>371469024</v>
      </c>
    </row>
    <row r="59" spans="1:2">
      <c r="A59" s="3" t="s">
        <v>1730</v>
      </c>
      <c r="B59" s="4" t="n">
        <v>371469024</v>
      </c>
    </row>
    <row r="60" spans="1:2">
      <c r="A60" s="3" t="s">
        <v>1731</v>
      </c>
      <c r="B60" s="4" t="n">
        <v>73957969</v>
      </c>
    </row>
    <row r="61" spans="1:2">
      <c r="A61" s="3" t="s">
        <v>1732</v>
      </c>
      <c r="B61" s="4" t="n">
        <v>73957969</v>
      </c>
    </row>
    <row r="62" spans="1:2">
      <c r="A62" s="3" t="s">
        <v>1733</v>
      </c>
      <c r="B62" s="4" t="n">
        <v>9544909</v>
      </c>
    </row>
    <row r="63" spans="1:2">
      <c r="A63" s="3" t="s">
        <v>1734</v>
      </c>
      <c r="B63" s="4" t="n">
        <v>9544909</v>
      </c>
    </row>
    <row r="64" spans="1:2">
      <c r="A64" s="3" t="s">
        <v>1735</v>
      </c>
      <c r="B64" s="4" t="n">
        <v>36656553</v>
      </c>
    </row>
    <row r="65" spans="1:2">
      <c r="A65" s="3" t="s">
        <v>1736</v>
      </c>
      <c r="B65" s="4" t="n">
        <v>36656553</v>
      </c>
    </row>
    <row r="66" spans="1:2">
      <c r="A66" s="3" t="s">
        <v>1737</v>
      </c>
      <c r="B66" s="4" t="n">
        <v>94026</v>
      </c>
    </row>
    <row r="67" spans="1:2">
      <c r="A67" s="3" t="s">
        <v>1738</v>
      </c>
      <c r="B67" s="4" t="n">
        <v>94026</v>
      </c>
    </row>
    <row r="68" spans="1:2">
      <c r="A68" s="3" t="s">
        <v>1739</v>
      </c>
      <c r="B68" s="4" t="n">
        <v>3850478</v>
      </c>
    </row>
    <row r="69" spans="1:2">
      <c r="A69" s="3" t="s">
        <v>1740</v>
      </c>
      <c r="B69" s="4" t="n">
        <v>3850478</v>
      </c>
    </row>
    <row r="70" spans="1:2">
      <c r="A70" s="3" t="s">
        <v>1741</v>
      </c>
      <c r="B70" s="4" t="n">
        <v>624276</v>
      </c>
    </row>
    <row r="71" spans="1:2">
      <c r="A71" s="3" t="s">
        <v>1742</v>
      </c>
      <c r="B71" s="4" t="n">
        <v>624276</v>
      </c>
    </row>
    <row r="72" spans="1:2">
      <c r="A72" s="3" t="s">
        <v>1743</v>
      </c>
      <c r="B72" s="4" t="n">
        <v>9423</v>
      </c>
    </row>
    <row r="73" spans="1:2">
      <c r="A73" s="3" t="s">
        <v>1744</v>
      </c>
      <c r="B73" s="4" t="n">
        <v>9423</v>
      </c>
    </row>
    <row r="74" spans="1:2">
      <c r="A74" s="3" t="s">
        <v>1745</v>
      </c>
      <c r="B74" s="4" t="n">
        <v>2374924</v>
      </c>
    </row>
    <row r="75" spans="1:2">
      <c r="A75" s="3" t="s">
        <v>1746</v>
      </c>
      <c r="B75" s="4" t="n">
        <v>2374924</v>
      </c>
    </row>
    <row r="76" spans="1:2">
      <c r="A76" s="3" t="s">
        <v>1747</v>
      </c>
      <c r="B76" s="4" t="n">
        <v>3823590</v>
      </c>
    </row>
    <row r="77" spans="1:2">
      <c r="A77" s="3" t="s">
        <v>1748</v>
      </c>
      <c r="B77" s="4" t="n">
        <v>3823590</v>
      </c>
    </row>
    <row r="78" spans="1:2">
      <c r="A78" s="3" t="s">
        <v>1749</v>
      </c>
      <c r="B78" s="4" t="n">
        <v>13726</v>
      </c>
    </row>
    <row r="79" spans="1:2">
      <c r="A79" s="3" t="s">
        <v>1750</v>
      </c>
      <c r="B79" s="4" t="n">
        <v>13726</v>
      </c>
    </row>
    <row r="80" spans="1:2">
      <c r="A80" s="3" t="s">
        <v>1751</v>
      </c>
      <c r="B80" s="4" t="n">
        <v>130949874</v>
      </c>
    </row>
    <row r="81" spans="1:2">
      <c r="A81" s="3" t="s">
        <v>1752</v>
      </c>
      <c r="B81" s="4" t="n">
        <v>0</v>
      </c>
    </row>
    <row r="82" spans="1:2">
      <c r="A82" s="3" t="s">
        <v>1753</v>
      </c>
      <c r="B82" s="4" t="n">
        <v>130949874</v>
      </c>
    </row>
    <row r="83" spans="1:2">
      <c r="A83" s="3" t="s">
        <v>1754</v>
      </c>
      <c r="B83" s="4" t="n">
        <v>1593582</v>
      </c>
    </row>
    <row r="84" spans="1:2">
      <c r="A84" s="3" t="s">
        <v>1755</v>
      </c>
      <c r="B84" s="4" t="n">
        <v>1593582</v>
      </c>
    </row>
    <row r="85" spans="1:2">
      <c r="A85" s="3" t="s">
        <v>1756</v>
      </c>
      <c r="B85" s="4" t="n">
        <v>0</v>
      </c>
    </row>
    <row r="86" spans="1:2">
      <c r="A86" s="3" t="s">
        <v>1757</v>
      </c>
      <c r="B86" s="4" t="n">
        <v>0</v>
      </c>
    </row>
    <row r="87" spans="1:2">
      <c r="A87" s="3" t="s">
        <v>1758</v>
      </c>
      <c r="B87" s="4" t="n">
        <v>0</v>
      </c>
    </row>
    <row r="88" spans="1:2">
      <c r="A88" s="3" t="s">
        <v>1759</v>
      </c>
      <c r="B88" s="4" t="n">
        <v>0</v>
      </c>
    </row>
    <row r="89" spans="1:2">
      <c r="A89" s="3" t="s">
        <v>1760</v>
      </c>
      <c r="B89" s="4" t="n">
        <v>1593582</v>
      </c>
    </row>
    <row r="90" spans="1:2">
      <c r="A90" s="3" t="s">
        <v>1761</v>
      </c>
      <c r="B90" s="4" t="n">
        <v>0</v>
      </c>
    </row>
    <row r="91" spans="1:2">
      <c r="A91" s="3" t="s">
        <v>1762</v>
      </c>
      <c r="B91" s="4" t="n">
        <v>1593582</v>
      </c>
    </row>
    <row r="92" spans="1:2">
      <c r="A92" s="3" t="s">
        <v>1763</v>
      </c>
      <c r="B92" s="4" t="n">
        <v>132543456</v>
      </c>
    </row>
    <row r="93" spans="1:2">
      <c r="A93" s="3" t="s">
        <v>1764</v>
      </c>
      <c r="B93" s="4" t="n">
        <v>0</v>
      </c>
    </row>
    <row r="94" spans="1:2">
      <c r="A94" s="3" t="s">
        <v>1765</v>
      </c>
      <c r="B94" s="4" t="n">
        <v>132543456</v>
      </c>
    </row>
    <row r="95" spans="1:2">
      <c r="A95" s="3" t="s">
        <v>1766</v>
      </c>
      <c r="B95" s="7" t="n">
        <v>0.001</v>
      </c>
    </row>
    <row r="96" spans="1:2">
      <c r="A96" s="3" t="s">
        <v>1767</v>
      </c>
      <c r="B96" s="4" t="n">
        <v>100000000</v>
      </c>
    </row>
    <row r="97" spans="1:2">
      <c r="A97" s="3" t="s">
        <v>1768</v>
      </c>
      <c r="B97" s="4" t="n">
        <v>46964855</v>
      </c>
    </row>
    <row r="98" spans="1:2">
      <c r="A98" s="3" t="s">
        <v>1769</v>
      </c>
      <c r="B98" s="5" t="n">
        <v>46965</v>
      </c>
    </row>
    <row r="99" spans="1:2">
      <c r="A99" s="3" t="s">
        <v>1770</v>
      </c>
      <c r="B99" s="4" t="n">
        <v>46965</v>
      </c>
    </row>
    <row r="100" spans="1:2">
      <c r="A100" s="3" t="s">
        <v>1771</v>
      </c>
      <c r="B100" s="4" t="n">
        <v>212564334</v>
      </c>
    </row>
    <row r="101" spans="1:2">
      <c r="A101" s="3" t="s">
        <v>1772</v>
      </c>
      <c r="B101" s="4" t="n">
        <v>212564334</v>
      </c>
    </row>
    <row r="102" spans="1:2">
      <c r="A102" s="3" t="s">
        <v>1773</v>
      </c>
      <c r="B102" s="4" t="n">
        <v>4172324</v>
      </c>
    </row>
    <row r="103" spans="1:2">
      <c r="A103" s="3" t="s">
        <v>1774</v>
      </c>
      <c r="B103" s="4" t="n">
        <v>31055919</v>
      </c>
    </row>
    <row r="104" spans="1:2">
      <c r="A104" s="3" t="s">
        <v>1775</v>
      </c>
      <c r="B104" s="4" t="n">
        <v>31055919</v>
      </c>
    </row>
    <row r="105" spans="1:2">
      <c r="A105" s="3" t="s">
        <v>1776</v>
      </c>
      <c r="B105" s="4" t="n">
        <v>4741650</v>
      </c>
    </row>
    <row r="106" spans="1:2">
      <c r="A106" s="3" t="s">
        <v>1777</v>
      </c>
      <c r="B106" s="4" t="n">
        <v>4741650</v>
      </c>
    </row>
    <row r="107" spans="1:2">
      <c r="A107" s="3" t="s">
        <v>1778</v>
      </c>
      <c r="B107" s="4" t="n">
        <v>238925568</v>
      </c>
    </row>
    <row r="108" spans="1:2">
      <c r="A108" s="3" t="s">
        <v>1779</v>
      </c>
      <c r="B108" s="4" t="n">
        <v>0</v>
      </c>
    </row>
    <row r="109" spans="1:2">
      <c r="A109" s="3" t="s">
        <v>1780</v>
      </c>
      <c r="B109" s="4" t="n">
        <v>238925568</v>
      </c>
    </row>
    <row r="110" spans="1:2">
      <c r="A110" s="3" t="s">
        <v>1781</v>
      </c>
      <c r="B110" s="4" t="n">
        <v>371469024</v>
      </c>
    </row>
    <row r="111" spans="1:2">
      <c r="A111" s="3" t="s">
        <v>1782</v>
      </c>
      <c r="B111" s="5" t="n">
        <v>37146902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3</v>
      </c>
      <c r="B1" s="2" t="s">
        <v>1</v>
      </c>
    </row>
    <row r="2" spans="1:4">
      <c r="B2" s="2" t="s">
        <v>601</v>
      </c>
      <c r="C2" s="2" t="s">
        <v>1784</v>
      </c>
      <c r="D2" s="2" t="s">
        <v>1785</v>
      </c>
    </row>
    <row r="3" spans="1:4">
      <c r="A3" s="3" t="s">
        <v>1786</v>
      </c>
      <c r="C3" s="5" t="n">
        <v>6790032</v>
      </c>
    </row>
    <row r="4" spans="1:4">
      <c r="A4" s="3" t="s">
        <v>1787</v>
      </c>
      <c r="C4" s="4" t="n">
        <v>6790032</v>
      </c>
    </row>
    <row r="5" spans="1:4">
      <c r="A5" s="3" t="s">
        <v>1788</v>
      </c>
      <c r="C5" s="4" t="n">
        <v>194279141</v>
      </c>
    </row>
    <row r="6" spans="1:4">
      <c r="A6" s="3" t="s">
        <v>1789</v>
      </c>
      <c r="C6" s="4" t="n">
        <v>194279141</v>
      </c>
    </row>
    <row r="7" spans="1:4">
      <c r="A7" s="3" t="s">
        <v>1790</v>
      </c>
      <c r="C7" s="4" t="n">
        <v>201069173</v>
      </c>
    </row>
    <row r="8" spans="1:4">
      <c r="A8" s="3" t="s">
        <v>1791</v>
      </c>
      <c r="C8" s="4" t="n">
        <v>201069173</v>
      </c>
    </row>
    <row r="9" spans="1:4">
      <c r="A9" s="3" t="s">
        <v>1792</v>
      </c>
      <c r="C9" s="4" t="n">
        <v>172649955</v>
      </c>
    </row>
    <row r="10" spans="1:4">
      <c r="A10" s="3" t="s">
        <v>1793</v>
      </c>
      <c r="C10" s="4" t="n">
        <v>172649955</v>
      </c>
    </row>
    <row r="11" spans="1:4">
      <c r="A11" s="3" t="s">
        <v>1794</v>
      </c>
      <c r="C11" s="4" t="n">
        <v>28419218</v>
      </c>
    </row>
    <row r="12" spans="1:4">
      <c r="A12" s="3" t="s">
        <v>1795</v>
      </c>
      <c r="C12" s="4" t="n">
        <v>28419218</v>
      </c>
    </row>
    <row r="13" spans="1:4">
      <c r="A13" s="3" t="s">
        <v>1796</v>
      </c>
      <c r="C13" s="4" t="n">
        <v>3482511</v>
      </c>
    </row>
    <row r="14" spans="1:4">
      <c r="A14" s="3" t="s">
        <v>1797</v>
      </c>
      <c r="C14" s="4" t="n">
        <v>3482511</v>
      </c>
    </row>
    <row r="15" spans="1:4">
      <c r="A15" s="3" t="s">
        <v>1798</v>
      </c>
      <c r="C15" s="4" t="n">
        <v>633863</v>
      </c>
    </row>
    <row r="16" spans="1:4">
      <c r="A16" s="3" t="s">
        <v>1799</v>
      </c>
      <c r="C16" s="4" t="n">
        <v>633863</v>
      </c>
    </row>
    <row r="17" spans="1:4">
      <c r="A17" s="3" t="s">
        <v>1800</v>
      </c>
      <c r="C17" s="4" t="n">
        <v>28255267</v>
      </c>
    </row>
    <row r="18" spans="1:4">
      <c r="A18" s="3" t="s">
        <v>1801</v>
      </c>
      <c r="C18" s="4" t="n">
        <v>28255267</v>
      </c>
    </row>
    <row r="19" spans="1:4">
      <c r="A19" s="3" t="s">
        <v>1802</v>
      </c>
      <c r="C19" s="4" t="n">
        <v>32371641</v>
      </c>
    </row>
    <row r="20" spans="1:4">
      <c r="A20" s="3" t="s">
        <v>1803</v>
      </c>
      <c r="C20" s="4" t="n">
        <v>32371641</v>
      </c>
    </row>
    <row r="21" spans="1:4">
      <c r="A21" s="3" t="s">
        <v>1804</v>
      </c>
      <c r="C21" s="4" t="n">
        <v>-3952423</v>
      </c>
    </row>
    <row r="22" spans="1:4">
      <c r="A22" s="3" t="s">
        <v>1805</v>
      </c>
      <c r="C22" s="4" t="n">
        <v>-3952423</v>
      </c>
    </row>
    <row r="23" spans="1:4">
      <c r="A23" s="3" t="s">
        <v>1806</v>
      </c>
      <c r="C23" s="4" t="n">
        <v>3138717</v>
      </c>
    </row>
    <row r="24" spans="1:4">
      <c r="A24" s="3" t="s">
        <v>1807</v>
      </c>
      <c r="C24" s="4" t="n">
        <v>3138717</v>
      </c>
    </row>
    <row r="25" spans="1:4">
      <c r="A25" s="3" t="s">
        <v>1808</v>
      </c>
      <c r="C25" s="4" t="n">
        <v>-2214635</v>
      </c>
    </row>
    <row r="26" spans="1:4">
      <c r="A26" s="3" t="s">
        <v>1809</v>
      </c>
      <c r="C26" s="4" t="n">
        <v>-2214635</v>
      </c>
    </row>
    <row r="27" spans="1:4">
      <c r="A27" s="3" t="s">
        <v>1810</v>
      </c>
      <c r="C27" s="4" t="n">
        <v>8519295</v>
      </c>
    </row>
    <row r="28" spans="1:4">
      <c r="A28" s="3" t="s">
        <v>1811</v>
      </c>
      <c r="C28" s="4" t="n">
        <v>8519295</v>
      </c>
    </row>
    <row r="29" spans="1:4">
      <c r="A29" s="3" t="s">
        <v>1812</v>
      </c>
      <c r="C29" s="4" t="n">
        <v>1645032</v>
      </c>
    </row>
    <row r="30" spans="1:4">
      <c r="A30" s="3" t="s">
        <v>1813</v>
      </c>
      <c r="C30" s="4" t="n">
        <v>1645032</v>
      </c>
    </row>
    <row r="31" spans="1:4">
      <c r="A31" s="3" t="s">
        <v>1814</v>
      </c>
      <c r="C31" s="4" t="n">
        <v>0</v>
      </c>
    </row>
    <row r="32" spans="1:4">
      <c r="A32" s="3" t="s">
        <v>1815</v>
      </c>
      <c r="C32" s="4" t="n">
        <v>0</v>
      </c>
    </row>
    <row r="33" spans="1:4">
      <c r="A33" s="3" t="s">
        <v>1816</v>
      </c>
      <c r="C33" s="4" t="n">
        <v>11841855</v>
      </c>
    </row>
    <row r="34" spans="1:4">
      <c r="A34" s="3" t="s">
        <v>1817</v>
      </c>
      <c r="C34" s="4" t="n">
        <v>11841855</v>
      </c>
    </row>
    <row r="35" spans="1:4">
      <c r="A35" s="3" t="s">
        <v>1818</v>
      </c>
      <c r="C35" s="4" t="n">
        <v>1814882</v>
      </c>
    </row>
    <row r="36" spans="1:4">
      <c r="A36" s="3" t="s">
        <v>1819</v>
      </c>
      <c r="C36" s="4" t="n">
        <v>1814882</v>
      </c>
    </row>
    <row r="37" spans="1:4">
      <c r="A37" s="3" t="s">
        <v>1820</v>
      </c>
      <c r="C37" s="4" t="n">
        <v>24745146</v>
      </c>
    </row>
    <row r="38" spans="1:4">
      <c r="A38" s="3" t="s">
        <v>1821</v>
      </c>
      <c r="C38" s="4" t="n">
        <v>24745146</v>
      </c>
    </row>
    <row r="39" spans="1:4">
      <c r="A39" s="3" t="s">
        <v>1822</v>
      </c>
      <c r="C39" s="4" t="n">
        <v>20792723</v>
      </c>
    </row>
    <row r="40" spans="1:4">
      <c r="A40" s="3" t="s">
        <v>1823</v>
      </c>
      <c r="C40" s="4" t="n">
        <v>20792723</v>
      </c>
    </row>
    <row r="41" spans="1:4">
      <c r="A41" s="3" t="s">
        <v>1824</v>
      </c>
      <c r="C41" s="4" t="n">
        <v>-6127228</v>
      </c>
    </row>
    <row r="42" spans="1:4">
      <c r="A42" s="3" t="s">
        <v>1825</v>
      </c>
      <c r="C42" s="4" t="n">
        <v>-6127228</v>
      </c>
    </row>
    <row r="43" spans="1:4">
      <c r="A43" s="3" t="s">
        <v>1826</v>
      </c>
      <c r="C43" s="4" t="n">
        <v>14665495</v>
      </c>
    </row>
    <row r="44" spans="1:4">
      <c r="A44" s="3" t="s">
        <v>1827</v>
      </c>
      <c r="C44" s="4" t="n">
        <v>14665495</v>
      </c>
    </row>
    <row r="45" spans="1:4">
      <c r="A45" s="3" t="s">
        <v>1828</v>
      </c>
      <c r="C45" s="4" t="n">
        <v>-9631753</v>
      </c>
    </row>
    <row r="46" spans="1:4">
      <c r="A46" s="3" t="s">
        <v>1829</v>
      </c>
      <c r="C46" s="4" t="n">
        <v>-9631753</v>
      </c>
    </row>
    <row r="47" spans="1:4">
      <c r="A47" s="3" t="s">
        <v>1830</v>
      </c>
      <c r="C47" s="4" t="n">
        <v>5033742</v>
      </c>
    </row>
    <row r="48" spans="1:4">
      <c r="A48" s="3" t="s">
        <v>1831</v>
      </c>
      <c r="C48" s="4" t="n">
        <v>5033742</v>
      </c>
    </row>
    <row r="49" spans="1:4">
      <c r="A49" s="3" t="s">
        <v>1832</v>
      </c>
      <c r="C49" s="4" t="n">
        <v>46744718</v>
      </c>
    </row>
    <row r="50" spans="1:4">
      <c r="A50" s="3" t="s">
        <v>1833</v>
      </c>
      <c r="C50" s="4" t="n">
        <v>46744718</v>
      </c>
    </row>
    <row r="51" spans="1:4">
      <c r="A51" s="3" t="s">
        <v>1834</v>
      </c>
      <c r="C51" s="4" t="n">
        <v>46925554</v>
      </c>
    </row>
    <row r="52" spans="1:4">
      <c r="A52" s="3" t="s">
        <v>1835</v>
      </c>
      <c r="C52" s="5" t="n">
        <v>46925554</v>
      </c>
    </row>
    <row r="53" spans="1:4">
      <c r="A53" s="3" t="s">
        <v>1836</v>
      </c>
      <c r="C53" s="16" t="n">
        <v>0.31</v>
      </c>
    </row>
    <row r="54" spans="1:4">
      <c r="A54" s="3" t="s">
        <v>1837</v>
      </c>
      <c r="C54" s="16" t="n">
        <v>0.31</v>
      </c>
    </row>
    <row r="55" spans="1:4">
      <c r="A55" s="3" t="s">
        <v>1838</v>
      </c>
      <c r="C55" s="16" t="n">
        <v>0.31</v>
      </c>
    </row>
    <row r="56" spans="1:4">
      <c r="A56" s="3" t="s">
        <v>1839</v>
      </c>
      <c r="C56" s="16" t="n">
        <v>0.31</v>
      </c>
    </row>
    <row r="57" spans="1:4">
      <c r="A57" s="3" t="s">
        <v>1787</v>
      </c>
      <c r="D57" s="5" t="n">
        <v>49539910</v>
      </c>
    </row>
    <row r="58" spans="1:4">
      <c r="A58" s="3" t="s">
        <v>1788</v>
      </c>
      <c r="D58" s="4" t="n">
        <v>49539910</v>
      </c>
    </row>
    <row r="59" spans="1:4">
      <c r="A59" s="3" t="s">
        <v>1788</v>
      </c>
      <c r="B59" s="5" t="n">
        <v>120689096</v>
      </c>
    </row>
    <row r="60" spans="1:4">
      <c r="A60" s="3" t="s">
        <v>1790</v>
      </c>
      <c r="D60" s="4" t="n">
        <v>120689096</v>
      </c>
    </row>
    <row r="61" spans="1:4">
      <c r="A61" s="3" t="s">
        <v>1791</v>
      </c>
      <c r="D61" s="4" t="n">
        <v>170229006</v>
      </c>
    </row>
    <row r="62" spans="1:4">
      <c r="A62" s="3" t="s">
        <v>1792</v>
      </c>
      <c r="D62" s="4" t="n">
        <v>170229006</v>
      </c>
    </row>
    <row r="63" spans="1:4">
      <c r="A63" s="3" t="s">
        <v>1793</v>
      </c>
      <c r="D63" s="4" t="n">
        <v>146825073</v>
      </c>
    </row>
    <row r="64" spans="1:4">
      <c r="A64" s="3" t="s">
        <v>1794</v>
      </c>
      <c r="D64" s="4" t="n">
        <v>146825073</v>
      </c>
    </row>
    <row r="65" spans="1:4">
      <c r="A65" s="3" t="s">
        <v>1795</v>
      </c>
      <c r="D65" s="4" t="n">
        <v>23403933</v>
      </c>
    </row>
    <row r="66" spans="1:4">
      <c r="A66" s="3" t="s">
        <v>1796</v>
      </c>
      <c r="D66" s="4" t="n">
        <v>23403933</v>
      </c>
    </row>
    <row r="67" spans="1:4">
      <c r="A67" s="3" t="s">
        <v>1797</v>
      </c>
      <c r="D67" s="4" t="n">
        <v>2755637</v>
      </c>
    </row>
    <row r="68" spans="1:4">
      <c r="A68" s="3" t="s">
        <v>1798</v>
      </c>
      <c r="D68" s="4" t="n">
        <v>2755637</v>
      </c>
    </row>
    <row r="69" spans="1:4">
      <c r="A69" s="3" t="s">
        <v>1799</v>
      </c>
      <c r="D69" s="4" t="n">
        <v>1345588</v>
      </c>
    </row>
    <row r="70" spans="1:4">
      <c r="A70" s="3" t="s">
        <v>1800</v>
      </c>
      <c r="D70" s="4" t="n">
        <v>1345588</v>
      </c>
    </row>
    <row r="71" spans="1:4">
      <c r="A71" s="3" t="s">
        <v>1801</v>
      </c>
      <c r="D71" s="4" t="n">
        <v>14058548</v>
      </c>
    </row>
    <row r="72" spans="1:4">
      <c r="A72" s="3" t="s">
        <v>1802</v>
      </c>
      <c r="D72" s="4" t="n">
        <v>14058548</v>
      </c>
    </row>
    <row r="73" spans="1:4">
      <c r="A73" s="3" t="s">
        <v>1803</v>
      </c>
      <c r="D73" s="4" t="n">
        <v>18159773</v>
      </c>
    </row>
    <row r="74" spans="1:4">
      <c r="A74" s="3" t="s">
        <v>1804</v>
      </c>
      <c r="D74" s="4" t="n">
        <v>18159773</v>
      </c>
    </row>
    <row r="75" spans="1:4">
      <c r="A75" s="3" t="s">
        <v>1805</v>
      </c>
      <c r="D75" s="4" t="n">
        <v>5244160</v>
      </c>
    </row>
    <row r="76" spans="1:4">
      <c r="A76" s="3" t="s">
        <v>1806</v>
      </c>
      <c r="D76" s="4" t="n">
        <v>5244160</v>
      </c>
    </row>
    <row r="77" spans="1:4">
      <c r="A77" s="3" t="s">
        <v>1807</v>
      </c>
      <c r="D77" s="4" t="n">
        <v>1701121</v>
      </c>
    </row>
    <row r="78" spans="1:4">
      <c r="A78" s="3" t="s">
        <v>1808</v>
      </c>
      <c r="D78" s="4" t="n">
        <v>1701121</v>
      </c>
    </row>
    <row r="79" spans="1:4">
      <c r="A79" s="3" t="s">
        <v>1809</v>
      </c>
      <c r="D79" s="4" t="n">
        <v>-3480646</v>
      </c>
    </row>
    <row r="80" spans="1:4">
      <c r="A80" s="3" t="s">
        <v>1810</v>
      </c>
      <c r="D80" s="4" t="n">
        <v>-3480646</v>
      </c>
    </row>
    <row r="81" spans="1:4">
      <c r="A81" s="3" t="s">
        <v>1811</v>
      </c>
      <c r="D81" s="4" t="n">
        <v>6531308</v>
      </c>
    </row>
    <row r="82" spans="1:4">
      <c r="A82" s="3" t="s">
        <v>1812</v>
      </c>
      <c r="D82" s="4" t="n">
        <v>6531308</v>
      </c>
    </row>
    <row r="83" spans="1:4">
      <c r="A83" s="3" t="s">
        <v>1813</v>
      </c>
      <c r="D83" s="4" t="n">
        <v>288498</v>
      </c>
    </row>
    <row r="84" spans="1:4">
      <c r="A84" s="3" t="s">
        <v>1814</v>
      </c>
      <c r="D84" s="4" t="n">
        <v>288498</v>
      </c>
    </row>
    <row r="85" spans="1:4">
      <c r="A85" s="3" t="s">
        <v>1815</v>
      </c>
      <c r="D85" s="4" t="n">
        <v>-54308</v>
      </c>
    </row>
    <row r="86" spans="1:4">
      <c r="A86" s="3" t="s">
        <v>1816</v>
      </c>
      <c r="D86" s="4" t="n">
        <v>-54308</v>
      </c>
    </row>
    <row r="87" spans="1:4">
      <c r="A87" s="3" t="s">
        <v>1817</v>
      </c>
      <c r="D87" s="4" t="n">
        <v>4490266</v>
      </c>
    </row>
    <row r="88" spans="1:4">
      <c r="A88" s="3" t="s">
        <v>1818</v>
      </c>
      <c r="D88" s="4" t="n">
        <v>4490266</v>
      </c>
    </row>
    <row r="89" spans="1:4">
      <c r="A89" s="3" t="s">
        <v>1819</v>
      </c>
      <c r="D89" s="4" t="n">
        <v>-34649</v>
      </c>
    </row>
    <row r="90" spans="1:4">
      <c r="A90" s="3" t="s">
        <v>1820</v>
      </c>
      <c r="D90" s="4" t="n">
        <v>-34649</v>
      </c>
    </row>
    <row r="91" spans="1:4">
      <c r="A91" s="3" t="s">
        <v>1821</v>
      </c>
      <c r="D91" s="4" t="n">
        <v>9441590</v>
      </c>
    </row>
    <row r="92" spans="1:4">
      <c r="A92" s="3" t="s">
        <v>1822</v>
      </c>
      <c r="D92" s="4" t="n">
        <v>9441590</v>
      </c>
    </row>
    <row r="93" spans="1:4">
      <c r="A93" s="3" t="s">
        <v>1823</v>
      </c>
      <c r="D93" s="4" t="n">
        <v>14685750</v>
      </c>
    </row>
    <row r="94" spans="1:4">
      <c r="A94" s="3" t="s">
        <v>1824</v>
      </c>
      <c r="D94" s="4" t="n">
        <v>14685750</v>
      </c>
    </row>
    <row r="95" spans="1:4">
      <c r="A95" s="3" t="s">
        <v>1825</v>
      </c>
      <c r="D95" s="4" t="n">
        <v>-2414412</v>
      </c>
    </row>
    <row r="96" spans="1:4">
      <c r="A96" s="3" t="s">
        <v>1826</v>
      </c>
      <c r="D96" s="4" t="n">
        <v>-2414412</v>
      </c>
    </row>
    <row r="97" spans="1:4">
      <c r="A97" s="3" t="s">
        <v>1827</v>
      </c>
      <c r="D97" s="4" t="n">
        <v>12271338</v>
      </c>
    </row>
    <row r="98" spans="1:4">
      <c r="A98" s="3" t="s">
        <v>1828</v>
      </c>
      <c r="D98" s="4" t="n">
        <v>12271338</v>
      </c>
    </row>
    <row r="99" spans="1:4">
      <c r="A99" s="3" t="s">
        <v>1829</v>
      </c>
      <c r="D99" s="4" t="n">
        <v>-2725143</v>
      </c>
    </row>
    <row r="100" spans="1:4">
      <c r="A100" s="3" t="s">
        <v>1830</v>
      </c>
      <c r="D100" s="4" t="n">
        <v>-2725143</v>
      </c>
    </row>
    <row r="101" spans="1:4">
      <c r="A101" s="3" t="s">
        <v>1831</v>
      </c>
      <c r="D101" s="4" t="n">
        <v>9546195</v>
      </c>
    </row>
    <row r="102" spans="1:4">
      <c r="A102" s="3" t="s">
        <v>1832</v>
      </c>
      <c r="D102" s="4" t="n">
        <v>9546195</v>
      </c>
    </row>
    <row r="103" spans="1:4">
      <c r="A103" s="3" t="s">
        <v>1833</v>
      </c>
      <c r="D103" s="4" t="n">
        <v>42583495</v>
      </c>
    </row>
    <row r="104" spans="1:4">
      <c r="A104" s="3" t="s">
        <v>1834</v>
      </c>
      <c r="D104" s="4" t="n">
        <v>42583495</v>
      </c>
    </row>
    <row r="105" spans="1:4">
      <c r="A105" s="3" t="s">
        <v>1835</v>
      </c>
      <c r="D105" s="4" t="n">
        <v>42715818</v>
      </c>
    </row>
    <row r="106" spans="1:4">
      <c r="A106" s="3" t="s">
        <v>1836</v>
      </c>
      <c r="D106" s="5" t="n">
        <v>42715818</v>
      </c>
    </row>
    <row r="107" spans="1:4">
      <c r="A107" s="3" t="s">
        <v>1837</v>
      </c>
      <c r="D107" s="16" t="n">
        <v>0.29</v>
      </c>
    </row>
    <row r="108" spans="1:4">
      <c r="A108" s="3" t="s">
        <v>1838</v>
      </c>
      <c r="D108" s="16" t="n">
        <v>0.29</v>
      </c>
    </row>
    <row r="109" spans="1:4">
      <c r="A109" s="3" t="s">
        <v>1839</v>
      </c>
      <c r="D109" s="16" t="n">
        <v>0.29</v>
      </c>
    </row>
    <row r="110" spans="1:4">
      <c r="A110" s="3" t="s">
        <v>1840</v>
      </c>
      <c r="D110" s="16" t="n">
        <v>0.2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41</v>
      </c>
      <c r="B1" s="2" t="s">
        <v>500</v>
      </c>
      <c r="C1" s="2" t="s">
        <v>501</v>
      </c>
      <c r="D1" s="2" t="s">
        <v>502</v>
      </c>
    </row>
    <row r="2" spans="1:4">
      <c r="B2" s="2" t="s">
        <v>503</v>
      </c>
      <c r="C2" s="2" t="s">
        <v>4</v>
      </c>
      <c r="D2" s="2" t="s">
        <v>506</v>
      </c>
    </row>
    <row r="3" spans="1:4">
      <c r="A3" s="3" t="s">
        <v>1842</v>
      </c>
      <c r="B3" s="5" t="n">
        <v>1761153</v>
      </c>
    </row>
    <row r="4" spans="1:4">
      <c r="A4" s="3" t="s">
        <v>1843</v>
      </c>
      <c r="B4" s="4" t="n">
        <v>-1008909</v>
      </c>
    </row>
    <row r="5" spans="1:4">
      <c r="A5" s="3" t="s">
        <v>1844</v>
      </c>
      <c r="B5" s="4" t="n">
        <v>-4397828</v>
      </c>
    </row>
    <row r="6" spans="1:4">
      <c r="A6" s="3" t="s">
        <v>1845</v>
      </c>
      <c r="B6" s="4" t="n">
        <v>0</v>
      </c>
    </row>
    <row r="7" spans="1:4">
      <c r="A7" s="3" t="s">
        <v>1846</v>
      </c>
      <c r="B7" s="4" t="n">
        <v>-2636675</v>
      </c>
    </row>
    <row r="8" spans="1:4">
      <c r="A8" s="3" t="s">
        <v>1847</v>
      </c>
      <c r="B8" s="5" t="n">
        <v>-1008909</v>
      </c>
    </row>
    <row r="9" spans="1:4">
      <c r="A9" s="3" t="s">
        <v>1848</v>
      </c>
      <c r="B9" s="3" t="s">
        <v>1849</v>
      </c>
    </row>
    <row r="10" spans="1:4">
      <c r="A10" s="3" t="s">
        <v>1850</v>
      </c>
      <c r="B10" s="3" t="s">
        <v>1851</v>
      </c>
    </row>
    <row r="11" spans="1:4">
      <c r="A11" s="3" t="s">
        <v>1842</v>
      </c>
      <c r="C11" s="5" t="n">
        <v>4408966</v>
      </c>
    </row>
    <row r="12" spans="1:4">
      <c r="A12" s="3" t="s">
        <v>1843</v>
      </c>
      <c r="C12" s="4" t="n">
        <v>2291440</v>
      </c>
    </row>
    <row r="13" spans="1:4">
      <c r="A13" s="3" t="s">
        <v>1844</v>
      </c>
      <c r="C13" s="4" t="n">
        <v>-4645415</v>
      </c>
    </row>
    <row r="14" spans="1:4">
      <c r="A14" s="3" t="s">
        <v>1845</v>
      </c>
      <c r="C14" s="4" t="n">
        <v>-153916</v>
      </c>
    </row>
    <row r="15" spans="1:4">
      <c r="A15" s="3" t="s">
        <v>1846</v>
      </c>
      <c r="C15" s="4" t="n">
        <v>-236449</v>
      </c>
    </row>
    <row r="16" spans="1:4">
      <c r="A16" s="3" t="s">
        <v>1847</v>
      </c>
      <c r="C16" s="5" t="n">
        <v>2137524</v>
      </c>
    </row>
    <row r="17" spans="1:4">
      <c r="A17" s="3" t="s">
        <v>1848</v>
      </c>
      <c r="C17" s="3" t="s">
        <v>1852</v>
      </c>
    </row>
    <row r="18" spans="1:4">
      <c r="A18" s="3" t="s">
        <v>1850</v>
      </c>
      <c r="C18" s="3" t="s">
        <v>1853</v>
      </c>
    </row>
    <row r="19" spans="1:4">
      <c r="A19" s="3" t="s">
        <v>1842</v>
      </c>
      <c r="D19" s="5" t="n">
        <v>2925100</v>
      </c>
    </row>
    <row r="20" spans="1:4">
      <c r="A20" s="3" t="s">
        <v>1843</v>
      </c>
      <c r="D20" s="4" t="n">
        <v>5030150</v>
      </c>
    </row>
    <row r="21" spans="1:4">
      <c r="A21" s="3" t="s">
        <v>1844</v>
      </c>
      <c r="D21" s="4" t="n">
        <v>-2608701</v>
      </c>
    </row>
    <row r="22" spans="1:4">
      <c r="A22" s="3" t="s">
        <v>1845</v>
      </c>
      <c r="D22" s="4" t="n">
        <v>-1854863</v>
      </c>
    </row>
    <row r="23" spans="1:4">
      <c r="A23" s="3" t="s">
        <v>1846</v>
      </c>
      <c r="D23" s="4" t="n">
        <v>316399</v>
      </c>
    </row>
    <row r="24" spans="1:4">
      <c r="A24" s="3" t="s">
        <v>1847</v>
      </c>
      <c r="D24" s="5" t="n">
        <v>3175287</v>
      </c>
    </row>
    <row r="25" spans="1:4">
      <c r="A25" s="3" t="s">
        <v>1848</v>
      </c>
      <c r="D25" s="3" t="s">
        <v>1854</v>
      </c>
    </row>
    <row r="26" spans="1:4">
      <c r="A26" s="3" t="s">
        <v>1850</v>
      </c>
      <c r="D26" s="3" t="s">
        <v>185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56</v>
      </c>
      <c r="B1" s="2" t="s">
        <v>500</v>
      </c>
      <c r="C1" s="2" t="s">
        <v>501</v>
      </c>
      <c r="D1" s="2" t="s">
        <v>502</v>
      </c>
    </row>
    <row r="2" spans="1:4">
      <c r="B2" s="2" t="s">
        <v>503</v>
      </c>
      <c r="C2" s="2" t="s">
        <v>4</v>
      </c>
      <c r="D2" s="2" t="s">
        <v>506</v>
      </c>
    </row>
    <row r="3" spans="1:4">
      <c r="A3" s="3" t="s">
        <v>1857</v>
      </c>
      <c r="B3" s="5" t="n">
        <v>-637064</v>
      </c>
    </row>
    <row r="4" spans="1:4">
      <c r="A4" s="3" t="s">
        <v>1858</v>
      </c>
      <c r="B4" s="4" t="n">
        <v>1785141</v>
      </c>
    </row>
    <row r="5" spans="1:4">
      <c r="A5" s="3" t="s">
        <v>1859</v>
      </c>
      <c r="B5" s="4" t="n">
        <v>-703686</v>
      </c>
    </row>
    <row r="6" spans="1:4">
      <c r="A6" s="3" t="s">
        <v>1860</v>
      </c>
      <c r="B6" s="4" t="n">
        <v>-88867</v>
      </c>
    </row>
    <row r="7" spans="1:4">
      <c r="A7" s="3" t="s">
        <v>1861</v>
      </c>
      <c r="B7" s="4" t="n">
        <v>0</v>
      </c>
    </row>
    <row r="8" spans="1:4">
      <c r="A8" s="3" t="s">
        <v>1862</v>
      </c>
      <c r="B8" s="4" t="n">
        <v>-20796</v>
      </c>
    </row>
    <row r="9" spans="1:4">
      <c r="A9" s="3" t="s">
        <v>1863</v>
      </c>
      <c r="B9" s="4" t="n">
        <v>763369</v>
      </c>
    </row>
    <row r="10" spans="1:4">
      <c r="A10" s="3" t="s">
        <v>1864</v>
      </c>
      <c r="B10" s="4" t="n">
        <v>23185</v>
      </c>
    </row>
    <row r="11" spans="1:4">
      <c r="A11" s="3" t="s">
        <v>1865</v>
      </c>
      <c r="B11" s="4" t="n">
        <v>-21993</v>
      </c>
    </row>
    <row r="12" spans="1:4">
      <c r="A12" s="3" t="s">
        <v>1866</v>
      </c>
      <c r="B12" s="4" t="n">
        <v>-59474</v>
      </c>
    </row>
    <row r="13" spans="1:4">
      <c r="A13" s="3" t="s">
        <v>1867</v>
      </c>
      <c r="B13" s="4" t="n">
        <v>0</v>
      </c>
    </row>
    <row r="14" spans="1:4">
      <c r="A14" s="3" t="s">
        <v>1868</v>
      </c>
      <c r="B14" s="4" t="n">
        <v>0</v>
      </c>
    </row>
    <row r="15" spans="1:4">
      <c r="A15" s="3" t="s">
        <v>1869</v>
      </c>
      <c r="B15" s="4" t="n">
        <v>-91215</v>
      </c>
    </row>
    <row r="16" spans="1:4">
      <c r="A16" s="3" t="s">
        <v>1870</v>
      </c>
      <c r="B16" s="4" t="n">
        <v>-28905</v>
      </c>
    </row>
    <row r="17" spans="1:4">
      <c r="A17" s="3" t="s">
        <v>1871</v>
      </c>
      <c r="B17" s="4" t="n">
        <v>-1946086</v>
      </c>
    </row>
    <row r="18" spans="1:4">
      <c r="A18" s="3" t="s">
        <v>1872</v>
      </c>
      <c r="B18" s="4" t="n">
        <v>-2619192</v>
      </c>
    </row>
    <row r="19" spans="1:4">
      <c r="A19" s="3" t="s">
        <v>1873</v>
      </c>
      <c r="B19" s="4" t="n">
        <v>-2636675</v>
      </c>
    </row>
    <row r="20" spans="1:4">
      <c r="A20" s="3" t="s">
        <v>1874</v>
      </c>
      <c r="B20" s="5" t="n">
        <v>-1008909</v>
      </c>
    </row>
    <row r="21" spans="1:4">
      <c r="A21" s="3" t="s">
        <v>1857</v>
      </c>
      <c r="C21" s="5" t="n">
        <v>661288</v>
      </c>
    </row>
    <row r="22" spans="1:4">
      <c r="A22" s="3" t="s">
        <v>1858</v>
      </c>
      <c r="C22" s="4" t="n">
        <v>3423670</v>
      </c>
    </row>
    <row r="23" spans="1:4">
      <c r="A23" s="3" t="s">
        <v>1859</v>
      </c>
      <c r="C23" s="4" t="n">
        <v>-1207759</v>
      </c>
    </row>
    <row r="24" spans="1:4">
      <c r="A24" s="3" t="s">
        <v>1860</v>
      </c>
      <c r="C24" s="4" t="n">
        <v>-422851</v>
      </c>
    </row>
    <row r="25" spans="1:4">
      <c r="A25" s="3" t="s">
        <v>1861</v>
      </c>
      <c r="C25" s="4" t="n">
        <v>-24041</v>
      </c>
    </row>
    <row r="26" spans="1:4">
      <c r="A26" s="3" t="s">
        <v>1862</v>
      </c>
      <c r="C26" s="4" t="n">
        <v>-198400</v>
      </c>
    </row>
    <row r="27" spans="1:4">
      <c r="A27" s="3" t="s">
        <v>1863</v>
      </c>
      <c r="C27" s="4" t="n">
        <v>2068</v>
      </c>
    </row>
    <row r="28" spans="1:4">
      <c r="A28" s="3" t="s">
        <v>1864</v>
      </c>
      <c r="C28" s="4" t="n">
        <v>14518</v>
      </c>
    </row>
    <row r="29" spans="1:4">
      <c r="A29" s="3" t="s">
        <v>1865</v>
      </c>
      <c r="C29" s="4" t="n">
        <v>-74248</v>
      </c>
    </row>
    <row r="30" spans="1:4">
      <c r="A30" s="3" t="s">
        <v>1866</v>
      </c>
      <c r="C30" s="4" t="n">
        <v>59618</v>
      </c>
    </row>
    <row r="31" spans="1:4">
      <c r="A31" s="3" t="s">
        <v>1867</v>
      </c>
      <c r="C31" s="4" t="n">
        <v>-2727454</v>
      </c>
    </row>
    <row r="32" spans="1:4">
      <c r="A32" s="3" t="s">
        <v>1868</v>
      </c>
      <c r="C32" s="4" t="n">
        <v>-2345342</v>
      </c>
    </row>
    <row r="33" spans="1:4">
      <c r="A33" s="3" t="s">
        <v>1869</v>
      </c>
      <c r="C33" s="4" t="n">
        <v>-135630</v>
      </c>
    </row>
    <row r="34" spans="1:4">
      <c r="A34" s="3" t="s">
        <v>1870</v>
      </c>
      <c r="C34" s="4" t="n">
        <v>8693</v>
      </c>
    </row>
    <row r="35" spans="1:4">
      <c r="A35" s="3" t="s">
        <v>1871</v>
      </c>
      <c r="C35" s="4" t="n">
        <v>3269327</v>
      </c>
    </row>
    <row r="36" spans="1:4">
      <c r="A36" s="3" t="s">
        <v>1872</v>
      </c>
      <c r="C36" s="4" t="n">
        <v>1597618</v>
      </c>
    </row>
    <row r="37" spans="1:4">
      <c r="A37" s="3" t="s">
        <v>1873</v>
      </c>
      <c r="C37" s="4" t="n">
        <v>-236449</v>
      </c>
    </row>
    <row r="38" spans="1:4">
      <c r="A38" s="3" t="s">
        <v>1874</v>
      </c>
      <c r="C38" s="5" t="n">
        <v>2137524</v>
      </c>
    </row>
    <row r="39" spans="1:4">
      <c r="A39" s="3" t="s">
        <v>1857</v>
      </c>
      <c r="D39" s="5" t="n">
        <v>658015</v>
      </c>
    </row>
    <row r="40" spans="1:4">
      <c r="A40" s="3" t="s">
        <v>1858</v>
      </c>
      <c r="D40" s="4" t="n">
        <v>4268909</v>
      </c>
    </row>
    <row r="41" spans="1:4">
      <c r="A41" s="3" t="s">
        <v>1859</v>
      </c>
      <c r="D41" s="4" t="n">
        <v>-611065</v>
      </c>
    </row>
    <row r="42" spans="1:4">
      <c r="A42" s="3" t="s">
        <v>1860</v>
      </c>
      <c r="D42" s="4" t="n">
        <v>-1079743</v>
      </c>
    </row>
    <row r="43" spans="1:4">
      <c r="A43" s="3" t="s">
        <v>1861</v>
      </c>
      <c r="D43" s="4" t="n">
        <v>0</v>
      </c>
    </row>
    <row r="44" spans="1:4">
      <c r="A44" s="3" t="s">
        <v>1862</v>
      </c>
      <c r="D44" s="4" t="n">
        <v>-477133</v>
      </c>
    </row>
    <row r="45" spans="1:4">
      <c r="A45" s="3" t="s">
        <v>1863</v>
      </c>
      <c r="D45" s="4" t="n">
        <v>32122</v>
      </c>
    </row>
    <row r="46" spans="1:4">
      <c r="A46" s="3" t="s">
        <v>1864</v>
      </c>
      <c r="D46" s="4" t="n">
        <v>192069</v>
      </c>
    </row>
    <row r="47" spans="1:4">
      <c r="A47" s="3" t="s">
        <v>1865</v>
      </c>
      <c r="D47" s="4" t="n">
        <v>-128865</v>
      </c>
    </row>
    <row r="48" spans="1:4">
      <c r="A48" s="3" t="s">
        <v>1866</v>
      </c>
      <c r="D48" s="4" t="n">
        <v>-140994</v>
      </c>
    </row>
    <row r="49" spans="1:4">
      <c r="A49" s="3" t="s">
        <v>1867</v>
      </c>
      <c r="D49" s="4" t="n">
        <v>-2727454</v>
      </c>
    </row>
    <row r="50" spans="1:4">
      <c r="A50" s="3" t="s">
        <v>1868</v>
      </c>
      <c r="D50" s="4" t="n">
        <v>-2345342</v>
      </c>
    </row>
    <row r="51" spans="1:4">
      <c r="A51" s="3" t="s">
        <v>1869</v>
      </c>
      <c r="D51" s="4" t="n">
        <v>-100974</v>
      </c>
    </row>
    <row r="52" spans="1:4">
      <c r="A52" s="3" t="s">
        <v>1870</v>
      </c>
      <c r="D52" s="4" t="n">
        <v>-739022</v>
      </c>
    </row>
    <row r="53" spans="1:4">
      <c r="A53" s="3" t="s">
        <v>1871</v>
      </c>
      <c r="D53" s="4" t="n">
        <v>3194621</v>
      </c>
    </row>
    <row r="54" spans="1:4">
      <c r="A54" s="3" t="s">
        <v>1872</v>
      </c>
      <c r="D54" s="4" t="n">
        <v>3496544</v>
      </c>
    </row>
    <row r="55" spans="1:4">
      <c r="A55" s="3" t="s">
        <v>1873</v>
      </c>
      <c r="D55" s="4" t="n">
        <v>316399</v>
      </c>
    </row>
    <row r="56" spans="1:4">
      <c r="A56" s="3" t="s">
        <v>1874</v>
      </c>
      <c r="D56" s="5" t="n">
        <v>317528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75</v>
      </c>
      <c r="B1" s="2" t="s">
        <v>500</v>
      </c>
      <c r="C1" s="2" t="s">
        <v>501</v>
      </c>
      <c r="D1" s="2" t="s">
        <v>502</v>
      </c>
    </row>
    <row r="2" spans="1:4">
      <c r="B2" s="2" t="s">
        <v>503</v>
      </c>
      <c r="C2" s="2" t="s">
        <v>4</v>
      </c>
      <c r="D2" s="2" t="s">
        <v>506</v>
      </c>
    </row>
    <row r="3" spans="1:4">
      <c r="A3" s="3" t="s">
        <v>1876</v>
      </c>
      <c r="B3" s="5" t="n">
        <v>0</v>
      </c>
    </row>
    <row r="4" spans="1:4">
      <c r="A4" s="3" t="s">
        <v>1877</v>
      </c>
      <c r="B4" s="4" t="n">
        <v>290850</v>
      </c>
    </row>
    <row r="5" spans="1:4">
      <c r="A5" s="3" t="s">
        <v>1878</v>
      </c>
      <c r="B5" s="4" t="n">
        <v>915772</v>
      </c>
    </row>
    <row r="6" spans="1:4">
      <c r="A6" s="3" t="s">
        <v>1879</v>
      </c>
      <c r="B6" s="4" t="n">
        <v>0</v>
      </c>
    </row>
    <row r="7" spans="1:4">
      <c r="A7" s="3" t="s">
        <v>1880</v>
      </c>
      <c r="B7" s="4" t="n">
        <v>24177630</v>
      </c>
    </row>
    <row r="8" spans="1:4">
      <c r="A8" s="3" t="s">
        <v>1881</v>
      </c>
      <c r="B8" s="4" t="n">
        <v>22870649</v>
      </c>
    </row>
    <row r="9" spans="1:4">
      <c r="A9" s="3" t="s">
        <v>1882</v>
      </c>
      <c r="B9" s="4" t="n">
        <v>-24177630</v>
      </c>
    </row>
    <row r="10" spans="1:4">
      <c r="A10" s="3" t="s">
        <v>1883</v>
      </c>
      <c r="B10" s="4" t="n">
        <v>-22870649</v>
      </c>
    </row>
    <row r="11" spans="1:4">
      <c r="A11" s="3" t="s">
        <v>1884</v>
      </c>
      <c r="B11" s="4" t="n">
        <v>915772</v>
      </c>
    </row>
    <row r="12" spans="1:4">
      <c r="A12" s="3" t="s">
        <v>1885</v>
      </c>
      <c r="B12" s="4" t="n">
        <v>290850</v>
      </c>
    </row>
    <row r="13" spans="1:4">
      <c r="A13" s="3" t="s">
        <v>1886</v>
      </c>
      <c r="B13" s="4" t="n">
        <v>170862</v>
      </c>
    </row>
    <row r="14" spans="1:4">
      <c r="A14" s="3" t="s">
        <v>1887</v>
      </c>
      <c r="B14" s="4" t="n">
        <v>272953</v>
      </c>
    </row>
    <row r="15" spans="1:4">
      <c r="A15" s="3" t="s">
        <v>1888</v>
      </c>
      <c r="B15" s="4" t="n">
        <v>312693</v>
      </c>
    </row>
    <row r="16" spans="1:4">
      <c r="A16" s="3" t="s">
        <v>1889</v>
      </c>
      <c r="B16" s="4" t="n">
        <v>353115</v>
      </c>
    </row>
    <row r="17" spans="1:4">
      <c r="A17" s="3" t="s">
        <v>1890</v>
      </c>
      <c r="B17" s="4" t="n">
        <v>0</v>
      </c>
    </row>
    <row r="18" spans="1:4">
      <c r="A18" s="3" t="s">
        <v>1891</v>
      </c>
      <c r="B18" s="4" t="n">
        <v>2392821</v>
      </c>
    </row>
    <row r="19" spans="1:4">
      <c r="A19" s="3" t="s">
        <v>1892</v>
      </c>
      <c r="B19" s="4" t="n">
        <v>0</v>
      </c>
    </row>
    <row r="20" spans="1:4">
      <c r="A20" s="3" t="s">
        <v>1893</v>
      </c>
      <c r="B20" s="4" t="n">
        <v>1240467</v>
      </c>
    </row>
    <row r="21" spans="1:4">
      <c r="A21" s="3" t="s">
        <v>1894</v>
      </c>
      <c r="B21" s="4" t="n">
        <v>483555</v>
      </c>
    </row>
    <row r="22" spans="1:4">
      <c r="A22" s="3" t="s">
        <v>1895</v>
      </c>
      <c r="B22" s="4" t="n">
        <v>4259356</v>
      </c>
    </row>
    <row r="23" spans="1:4">
      <c r="A23" s="3" t="s">
        <v>1896</v>
      </c>
      <c r="B23" s="4" t="n">
        <v>432217</v>
      </c>
    </row>
    <row r="24" spans="1:4">
      <c r="A24" s="3" t="s">
        <v>1897</v>
      </c>
      <c r="B24" s="5" t="n">
        <v>-3968506</v>
      </c>
    </row>
    <row r="25" spans="1:4">
      <c r="A25" s="3" t="s">
        <v>1876</v>
      </c>
      <c r="C25" s="5" t="n">
        <v>0</v>
      </c>
    </row>
    <row r="26" spans="1:4">
      <c r="A26" s="3" t="s">
        <v>1877</v>
      </c>
      <c r="C26" s="4" t="n">
        <v>290850</v>
      </c>
    </row>
    <row r="27" spans="1:4">
      <c r="A27" s="3" t="s">
        <v>1878</v>
      </c>
      <c r="C27" s="4" t="n">
        <v>1094501</v>
      </c>
    </row>
    <row r="28" spans="1:4">
      <c r="A28" s="3" t="s">
        <v>1879</v>
      </c>
      <c r="C28" s="4" t="n">
        <v>0</v>
      </c>
    </row>
    <row r="29" spans="1:4">
      <c r="A29" s="3" t="s">
        <v>1880</v>
      </c>
      <c r="C29" s="4" t="n">
        <v>26081921</v>
      </c>
    </row>
    <row r="30" spans="1:4">
      <c r="A30" s="3" t="s">
        <v>1881</v>
      </c>
      <c r="C30" s="4" t="n">
        <v>22870649</v>
      </c>
    </row>
    <row r="31" spans="1:4">
      <c r="A31" s="3" t="s">
        <v>1882</v>
      </c>
      <c r="C31" s="4" t="n">
        <v>-26081921</v>
      </c>
    </row>
    <row r="32" spans="1:4">
      <c r="A32" s="3" t="s">
        <v>1883</v>
      </c>
      <c r="C32" s="4" t="n">
        <v>-22870649</v>
      </c>
    </row>
    <row r="33" spans="1:4">
      <c r="A33" s="3" t="s">
        <v>1884</v>
      </c>
      <c r="C33" s="4" t="n">
        <v>1094501</v>
      </c>
    </row>
    <row r="34" spans="1:4">
      <c r="A34" s="3" t="s">
        <v>1885</v>
      </c>
      <c r="C34" s="4" t="n">
        <v>290850</v>
      </c>
    </row>
    <row r="35" spans="1:4">
      <c r="A35" s="3" t="s">
        <v>1886</v>
      </c>
      <c r="C35" s="4" t="n">
        <v>165841</v>
      </c>
    </row>
    <row r="36" spans="1:4">
      <c r="A36" s="3" t="s">
        <v>1887</v>
      </c>
      <c r="C36" s="4" t="n">
        <v>272953</v>
      </c>
    </row>
    <row r="37" spans="1:4">
      <c r="A37" s="3" t="s">
        <v>1888</v>
      </c>
      <c r="C37" s="4" t="n">
        <v>262042</v>
      </c>
    </row>
    <row r="38" spans="1:4">
      <c r="A38" s="3" t="s">
        <v>1889</v>
      </c>
      <c r="C38" s="4" t="n">
        <v>353115</v>
      </c>
    </row>
    <row r="39" spans="1:4">
      <c r="A39" s="3" t="s">
        <v>1890</v>
      </c>
      <c r="C39" s="4" t="n">
        <v>0</v>
      </c>
    </row>
    <row r="40" spans="1:4">
      <c r="A40" s="3" t="s">
        <v>1891</v>
      </c>
      <c r="C40" s="4" t="n">
        <v>2392821</v>
      </c>
    </row>
    <row r="41" spans="1:4">
      <c r="A41" s="3" t="s">
        <v>1892</v>
      </c>
      <c r="C41" s="4" t="n">
        <v>0</v>
      </c>
    </row>
    <row r="42" spans="1:4">
      <c r="A42" s="3" t="s">
        <v>1893</v>
      </c>
      <c r="C42" s="4" t="n">
        <v>1240467</v>
      </c>
    </row>
    <row r="43" spans="1:4">
      <c r="A43" s="3" t="s">
        <v>1894</v>
      </c>
      <c r="C43" s="4" t="n">
        <v>427883</v>
      </c>
    </row>
    <row r="44" spans="1:4">
      <c r="A44" s="3" t="s">
        <v>1895</v>
      </c>
      <c r="C44" s="4" t="n">
        <v>4259356</v>
      </c>
    </row>
    <row r="45" spans="1:4">
      <c r="A45" s="3" t="s">
        <v>1896</v>
      </c>
      <c r="C45" s="4" t="n">
        <v>666618</v>
      </c>
    </row>
    <row r="46" spans="1:4">
      <c r="A46" s="3" t="s">
        <v>1897</v>
      </c>
      <c r="C46" s="5" t="n">
        <v>-3968506</v>
      </c>
    </row>
    <row r="47" spans="1:4">
      <c r="A47" s="3" t="s">
        <v>1876</v>
      </c>
      <c r="D47" s="5" t="n">
        <v>0</v>
      </c>
    </row>
    <row r="48" spans="1:4">
      <c r="A48" s="3" t="s">
        <v>1877</v>
      </c>
      <c r="D48" s="4" t="n">
        <v>290850</v>
      </c>
    </row>
    <row r="49" spans="1:4">
      <c r="A49" s="3" t="s">
        <v>1878</v>
      </c>
      <c r="D49" s="4" t="n">
        <v>239930</v>
      </c>
    </row>
    <row r="50" spans="1:4">
      <c r="A50" s="3" t="s">
        <v>1879</v>
      </c>
      <c r="D50" s="4" t="n">
        <v>0</v>
      </c>
    </row>
    <row r="51" spans="1:4">
      <c r="A51" s="3" t="s">
        <v>1880</v>
      </c>
      <c r="D51" s="4" t="n">
        <v>219758</v>
      </c>
    </row>
    <row r="52" spans="1:4">
      <c r="A52" s="3" t="s">
        <v>1881</v>
      </c>
      <c r="D52" s="4" t="n">
        <v>0</v>
      </c>
    </row>
    <row r="53" spans="1:4">
      <c r="A53" s="3" t="s">
        <v>1882</v>
      </c>
      <c r="D53" s="4" t="n">
        <v>23827743</v>
      </c>
    </row>
    <row r="54" spans="1:4">
      <c r="A54" s="3" t="s">
        <v>1883</v>
      </c>
      <c r="D54" s="4" t="n">
        <v>22870649</v>
      </c>
    </row>
    <row r="55" spans="1:4">
      <c r="A55" s="3" t="s">
        <v>1884</v>
      </c>
      <c r="D55" s="4" t="n">
        <v>-23827743</v>
      </c>
    </row>
    <row r="56" spans="1:4">
      <c r="A56" s="3" t="s">
        <v>1885</v>
      </c>
      <c r="D56" s="4" t="n">
        <v>-22870649</v>
      </c>
    </row>
    <row r="57" spans="1:4">
      <c r="A57" s="3" t="s">
        <v>1886</v>
      </c>
      <c r="D57" s="4" t="n">
        <v>459688</v>
      </c>
    </row>
    <row r="58" spans="1:4">
      <c r="A58" s="3" t="s">
        <v>1887</v>
      </c>
      <c r="D58" s="4" t="n">
        <v>290850</v>
      </c>
    </row>
    <row r="59" spans="1:4">
      <c r="A59" s="3" t="s">
        <v>1888</v>
      </c>
      <c r="D59" s="4" t="n">
        <v>1578802</v>
      </c>
    </row>
    <row r="60" spans="1:4">
      <c r="A60" s="3" t="s">
        <v>1889</v>
      </c>
      <c r="D60" s="4" t="n">
        <v>272953</v>
      </c>
    </row>
    <row r="61" spans="1:4">
      <c r="A61" s="3" t="s">
        <v>1890</v>
      </c>
      <c r="D61" s="4" t="n">
        <v>0</v>
      </c>
    </row>
    <row r="62" spans="1:4">
      <c r="A62" s="3" t="s">
        <v>1891</v>
      </c>
      <c r="D62" s="4" t="n">
        <v>353115</v>
      </c>
    </row>
    <row r="63" spans="1:4">
      <c r="A63" s="3" t="s">
        <v>1892</v>
      </c>
      <c r="D63" s="4" t="n">
        <v>252608</v>
      </c>
    </row>
    <row r="64" spans="1:4">
      <c r="A64" s="3" t="s">
        <v>1893</v>
      </c>
      <c r="D64" s="4" t="n">
        <v>2392821</v>
      </c>
    </row>
    <row r="65" spans="1:4">
      <c r="A65" s="3" t="s">
        <v>1894</v>
      </c>
      <c r="D65" s="4" t="n">
        <v>0</v>
      </c>
    </row>
    <row r="66" spans="1:4">
      <c r="A66" s="3" t="s">
        <v>1895</v>
      </c>
      <c r="D66" s="4" t="n">
        <v>1240467</v>
      </c>
    </row>
    <row r="67" spans="1:4">
      <c r="A67" s="3" t="s">
        <v>1896</v>
      </c>
      <c r="D67" s="4" t="n">
        <v>1831410</v>
      </c>
    </row>
    <row r="68" spans="1:4">
      <c r="A68" s="3" t="s">
        <v>1897</v>
      </c>
      <c r="D68" s="4" t="n">
        <v>4259356</v>
      </c>
    </row>
    <row r="69" spans="1:4">
      <c r="A69" s="3" t="s">
        <v>1898</v>
      </c>
      <c r="D69" s="4" t="n">
        <v>-1371722</v>
      </c>
    </row>
    <row r="70" spans="1:4">
      <c r="A70" s="3" t="s">
        <v>1899</v>
      </c>
      <c r="D70" s="5" t="n">
        <v>-39685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c r="B3" s="3" t="s">
        <v>224</v>
      </c>
    </row>
    <row r="4" spans="1:2">
      <c r="A4" s="3" t="s">
        <v>81</v>
      </c>
    </row>
    <row r="5" spans="1:2">
      <c r="A5" s="3" t="s">
        <v>223</v>
      </c>
      <c r="B5" s="3"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900</v>
      </c>
      <c r="B1" s="2" t="s">
        <v>500</v>
      </c>
      <c r="C1" s="2" t="s">
        <v>501</v>
      </c>
      <c r="D1" s="2" t="s">
        <v>502</v>
      </c>
    </row>
    <row r="2" spans="1:4">
      <c r="B2" s="2" t="s">
        <v>1901</v>
      </c>
      <c r="C2" s="2" t="s">
        <v>1902</v>
      </c>
      <c r="D2" s="2" t="s">
        <v>1903</v>
      </c>
    </row>
    <row r="3" spans="1:4">
      <c r="A3" s="3" t="s">
        <v>1904</v>
      </c>
      <c r="B3" s="5" t="n">
        <v>-113208</v>
      </c>
    </row>
    <row r="4" spans="1:4">
      <c r="A4" s="3" t="s">
        <v>1905</v>
      </c>
      <c r="B4" s="5" t="n">
        <v>2416981</v>
      </c>
    </row>
    <row r="5" spans="1:4">
      <c r="A5" s="3" t="s">
        <v>1906</v>
      </c>
      <c r="B5" s="18" t="n">
        <v>-0.002</v>
      </c>
    </row>
    <row r="6" spans="1:4">
      <c r="A6" s="3" t="s">
        <v>1907</v>
      </c>
      <c r="B6" s="18" t="n">
        <v>0.052</v>
      </c>
    </row>
    <row r="7" spans="1:4">
      <c r="A7" s="3" t="s">
        <v>1904</v>
      </c>
      <c r="C7" s="5" t="n">
        <v>209878</v>
      </c>
    </row>
    <row r="8" spans="1:4">
      <c r="A8" s="3" t="s">
        <v>1905</v>
      </c>
      <c r="C8" s="5" t="n">
        <v>1660950</v>
      </c>
    </row>
    <row r="9" spans="1:4">
      <c r="A9" s="3" t="s">
        <v>1906</v>
      </c>
      <c r="C9" s="18" t="n">
        <v>0.004</v>
      </c>
    </row>
    <row r="10" spans="1:4">
      <c r="A10" s="3" t="s">
        <v>1907</v>
      </c>
      <c r="C10" s="18" t="n">
        <v>0.036</v>
      </c>
    </row>
    <row r="11" spans="1:4">
      <c r="A11" s="3" t="s">
        <v>1904</v>
      </c>
      <c r="D11" s="5" t="n">
        <v>229839</v>
      </c>
    </row>
    <row r="12" spans="1:4">
      <c r="A12" s="3" t="s">
        <v>1905</v>
      </c>
      <c r="D12" s="5" t="n">
        <v>880016</v>
      </c>
    </row>
    <row r="13" spans="1:4">
      <c r="A13" s="3" t="s">
        <v>1906</v>
      </c>
      <c r="D13" s="18" t="n">
        <v>0.005</v>
      </c>
    </row>
    <row r="14" spans="1:4">
      <c r="A14" s="3" t="s">
        <v>1907</v>
      </c>
      <c r="D14" s="18" t="n">
        <v>0.01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6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908</v>
      </c>
      <c r="B1" s="2" t="s">
        <v>500</v>
      </c>
      <c r="D1" s="2" t="s">
        <v>501</v>
      </c>
      <c r="F1" s="2" t="s">
        <v>502</v>
      </c>
    </row>
    <row r="2" spans="1:7">
      <c r="B2" s="2" t="s">
        <v>503</v>
      </c>
      <c r="C2" s="2" t="s">
        <v>504</v>
      </c>
      <c r="D2" s="2" t="s">
        <v>4</v>
      </c>
      <c r="E2" s="2" t="s">
        <v>505</v>
      </c>
      <c r="F2" s="2" t="s">
        <v>506</v>
      </c>
      <c r="G2" s="2" t="s">
        <v>507</v>
      </c>
    </row>
    <row r="3" spans="1:7">
      <c r="A3" s="3" t="s">
        <v>1909</v>
      </c>
      <c r="C3" s="5" t="n">
        <v>15635658</v>
      </c>
    </row>
    <row r="4" spans="1:7">
      <c r="A4" s="3" t="s">
        <v>1910</v>
      </c>
      <c r="C4" s="4" t="n">
        <v>15635658</v>
      </c>
    </row>
    <row r="5" spans="1:7">
      <c r="A5" s="3" t="s">
        <v>1911</v>
      </c>
      <c r="C5" s="4" t="n">
        <v>25454249</v>
      </c>
    </row>
    <row r="6" spans="1:7">
      <c r="A6" s="3" t="s">
        <v>1912</v>
      </c>
      <c r="C6" s="4" t="n">
        <v>25454249</v>
      </c>
    </row>
    <row r="7" spans="1:7">
      <c r="A7" s="3" t="s">
        <v>1913</v>
      </c>
      <c r="C7" s="4" t="n">
        <v>0</v>
      </c>
    </row>
    <row r="8" spans="1:7">
      <c r="A8" s="3" t="s">
        <v>1914</v>
      </c>
      <c r="C8" s="4" t="n">
        <v>0</v>
      </c>
    </row>
    <row r="9" spans="1:7">
      <c r="A9" s="3" t="s">
        <v>1915</v>
      </c>
      <c r="C9" s="4" t="n">
        <v>28679895</v>
      </c>
    </row>
    <row r="10" spans="1:7">
      <c r="A10" s="3" t="s">
        <v>1916</v>
      </c>
      <c r="C10" s="4" t="n">
        <v>28679895</v>
      </c>
    </row>
    <row r="11" spans="1:7">
      <c r="A11" s="3" t="s">
        <v>1917</v>
      </c>
      <c r="C11" s="4" t="n">
        <v>316686</v>
      </c>
    </row>
    <row r="12" spans="1:7">
      <c r="A12" s="3" t="s">
        <v>1918</v>
      </c>
      <c r="C12" s="4" t="n">
        <v>315584</v>
      </c>
    </row>
    <row r="13" spans="1:7">
      <c r="A13" s="3" t="s">
        <v>1919</v>
      </c>
      <c r="C13" s="4" t="n">
        <v>26742009</v>
      </c>
    </row>
    <row r="14" spans="1:7">
      <c r="A14" s="3" t="s">
        <v>1920</v>
      </c>
      <c r="C14" s="4" t="n">
        <v>26742009</v>
      </c>
    </row>
    <row r="15" spans="1:7">
      <c r="A15" s="3" t="s">
        <v>1921</v>
      </c>
      <c r="C15" s="4" t="n">
        <v>10739366</v>
      </c>
    </row>
    <row r="16" spans="1:7">
      <c r="A16" s="3" t="s">
        <v>1922</v>
      </c>
      <c r="C16" s="4" t="n">
        <v>1125226</v>
      </c>
    </row>
    <row r="17" spans="1:7">
      <c r="A17" s="3" t="s">
        <v>1923</v>
      </c>
      <c r="C17" s="4" t="n">
        <v>9614140</v>
      </c>
    </row>
    <row r="18" spans="1:7">
      <c r="A18" s="3" t="s">
        <v>1924</v>
      </c>
      <c r="C18" s="4" t="n">
        <v>0</v>
      </c>
    </row>
    <row r="19" spans="1:7">
      <c r="A19" s="3" t="s">
        <v>1925</v>
      </c>
      <c r="C19" s="4" t="n">
        <v>1125226</v>
      </c>
    </row>
    <row r="20" spans="1:7">
      <c r="A20" s="3" t="s">
        <v>1926</v>
      </c>
      <c r="C20" s="4" t="n">
        <v>1125226</v>
      </c>
    </row>
    <row r="21" spans="1:7">
      <c r="A21" s="3" t="s">
        <v>1927</v>
      </c>
      <c r="C21" s="4" t="n">
        <v>323925</v>
      </c>
    </row>
    <row r="22" spans="1:7">
      <c r="A22" s="3" t="s">
        <v>1928</v>
      </c>
      <c r="C22" s="4" t="n">
        <v>323925</v>
      </c>
    </row>
    <row r="23" spans="1:7">
      <c r="A23" s="3" t="s">
        <v>1929</v>
      </c>
      <c r="C23" s="4" t="n">
        <v>462058</v>
      </c>
    </row>
    <row r="24" spans="1:7">
      <c r="A24" s="3" t="s">
        <v>1930</v>
      </c>
      <c r="C24" s="4" t="n">
        <v>462058</v>
      </c>
    </row>
    <row r="25" spans="1:7">
      <c r="A25" s="3" t="s">
        <v>1931</v>
      </c>
      <c r="C25" s="4" t="n">
        <v>40084</v>
      </c>
    </row>
    <row r="26" spans="1:7">
      <c r="A26" s="3" t="s">
        <v>1932</v>
      </c>
      <c r="C26" s="4" t="n">
        <v>40084</v>
      </c>
    </row>
    <row r="27" spans="1:7">
      <c r="A27" s="3" t="s">
        <v>1933</v>
      </c>
      <c r="C27" s="4" t="n">
        <v>7112895</v>
      </c>
    </row>
    <row r="28" spans="1:7">
      <c r="A28" s="3" t="s">
        <v>1934</v>
      </c>
      <c r="C28" s="4" t="n">
        <v>7990737</v>
      </c>
    </row>
    <row r="29" spans="1:7">
      <c r="A29" s="3" t="s">
        <v>1935</v>
      </c>
      <c r="C29" s="4" t="n">
        <v>15103632</v>
      </c>
    </row>
    <row r="30" spans="1:7">
      <c r="A30" s="3" t="s">
        <v>1936</v>
      </c>
      <c r="C30" s="4" t="n">
        <v>71267257</v>
      </c>
    </row>
    <row r="31" spans="1:7">
      <c r="A31" s="3" t="s">
        <v>1937</v>
      </c>
      <c r="C31" s="4" t="n">
        <v>71267257</v>
      </c>
    </row>
    <row r="32" spans="1:7">
      <c r="A32" s="3" t="s">
        <v>1938</v>
      </c>
      <c r="C32" s="4" t="n">
        <v>0</v>
      </c>
    </row>
    <row r="33" spans="1:7">
      <c r="A33" s="3" t="s">
        <v>1939</v>
      </c>
      <c r="C33" s="4" t="n">
        <v>0</v>
      </c>
    </row>
    <row r="34" spans="1:7">
      <c r="A34" s="3" t="s">
        <v>1940</v>
      </c>
      <c r="C34" s="4" t="n">
        <v>186457396</v>
      </c>
    </row>
    <row r="35" spans="1:7">
      <c r="A35" s="3" t="s">
        <v>1941</v>
      </c>
      <c r="C35" s="4" t="n">
        <v>7990737</v>
      </c>
    </row>
    <row r="36" spans="1:7">
      <c r="A36" s="3" t="s">
        <v>1942</v>
      </c>
      <c r="C36" s="4" t="n">
        <v>194448133</v>
      </c>
    </row>
    <row r="37" spans="1:7">
      <c r="A37" s="3" t="s">
        <v>1943</v>
      </c>
      <c r="C37" s="4" t="n">
        <v>25174878</v>
      </c>
    </row>
    <row r="38" spans="1:7">
      <c r="A38" s="3" t="s">
        <v>1944</v>
      </c>
      <c r="C38" s="4" t="n">
        <v>25174878</v>
      </c>
    </row>
    <row r="39" spans="1:7">
      <c r="A39" s="3" t="s">
        <v>1945</v>
      </c>
      <c r="C39" s="4" t="n">
        <v>15606056</v>
      </c>
    </row>
    <row r="40" spans="1:7">
      <c r="A40" s="3" t="s">
        <v>1946</v>
      </c>
      <c r="C40" s="4" t="n">
        <v>15606056</v>
      </c>
    </row>
    <row r="41" spans="1:7">
      <c r="A41" s="3" t="s">
        <v>1947</v>
      </c>
      <c r="C41" s="4" t="n">
        <v>58753641</v>
      </c>
    </row>
    <row r="42" spans="1:7">
      <c r="A42" s="3" t="s">
        <v>1948</v>
      </c>
      <c r="C42" s="4" t="n">
        <v>7990737</v>
      </c>
    </row>
    <row r="43" spans="1:7">
      <c r="A43" s="3" t="s">
        <v>1949</v>
      </c>
      <c r="C43" s="4" t="n">
        <v>50762904</v>
      </c>
    </row>
    <row r="44" spans="1:7">
      <c r="A44" s="3" t="s">
        <v>1950</v>
      </c>
      <c r="C44" s="4" t="n">
        <v>0</v>
      </c>
    </row>
    <row r="45" spans="1:7">
      <c r="A45" s="3" t="s">
        <v>1951</v>
      </c>
      <c r="C45" s="4" t="n">
        <v>0</v>
      </c>
    </row>
    <row r="46" spans="1:7">
      <c r="A46" s="3" t="s">
        <v>1952</v>
      </c>
      <c r="C46" s="4" t="n">
        <v>84070778</v>
      </c>
    </row>
    <row r="47" spans="1:7">
      <c r="A47" s="3" t="s">
        <v>1953</v>
      </c>
      <c r="C47" s="4" t="n">
        <v>84070778</v>
      </c>
    </row>
    <row r="48" spans="1:7">
      <c r="A48" s="3" t="s">
        <v>1954</v>
      </c>
      <c r="C48" s="4" t="n">
        <v>322591</v>
      </c>
    </row>
    <row r="49" spans="1:7">
      <c r="A49" s="3" t="s">
        <v>1955</v>
      </c>
      <c r="C49" s="4" t="n">
        <v>322591</v>
      </c>
    </row>
    <row r="50" spans="1:7">
      <c r="A50" s="3" t="s">
        <v>1956</v>
      </c>
      <c r="C50" s="4" t="n">
        <v>556877</v>
      </c>
    </row>
    <row r="51" spans="1:7">
      <c r="A51" s="3" t="s">
        <v>1957</v>
      </c>
      <c r="C51" s="4" t="n">
        <v>556877</v>
      </c>
    </row>
    <row r="52" spans="1:7">
      <c r="A52" s="3" t="s">
        <v>1958</v>
      </c>
      <c r="C52" s="4" t="n">
        <v>163076</v>
      </c>
    </row>
    <row r="53" spans="1:7">
      <c r="A53" s="3" t="s">
        <v>1959</v>
      </c>
      <c r="C53" s="4" t="n">
        <v>163076</v>
      </c>
    </row>
    <row r="54" spans="1:7">
      <c r="A54" s="3" t="s">
        <v>1960</v>
      </c>
      <c r="C54" s="4" t="n">
        <v>184647897</v>
      </c>
    </row>
    <row r="55" spans="1:7">
      <c r="A55" s="3" t="s">
        <v>1961</v>
      </c>
      <c r="C55" s="4" t="n">
        <v>7990737</v>
      </c>
    </row>
    <row r="56" spans="1:7">
      <c r="A56" s="3" t="s">
        <v>1962</v>
      </c>
      <c r="C56" s="4" t="n">
        <v>176657160</v>
      </c>
    </row>
    <row r="57" spans="1:7">
      <c r="A57" s="3" t="s">
        <v>1963</v>
      </c>
      <c r="C57" s="4" t="n">
        <v>371105293</v>
      </c>
    </row>
    <row r="58" spans="1:7">
      <c r="A58" s="3" t="s">
        <v>1964</v>
      </c>
      <c r="C58" s="4" t="n">
        <v>0</v>
      </c>
    </row>
    <row r="59" spans="1:7">
      <c r="A59" s="3" t="s">
        <v>1965</v>
      </c>
      <c r="C59" s="4" t="n">
        <v>371105293</v>
      </c>
    </row>
    <row r="60" spans="1:7">
      <c r="A60" s="3" t="s">
        <v>1966</v>
      </c>
      <c r="C60" s="4" t="n">
        <v>77954005</v>
      </c>
    </row>
    <row r="61" spans="1:7">
      <c r="A61" s="3" t="s">
        <v>1967</v>
      </c>
      <c r="C61" s="4" t="n">
        <v>77954005</v>
      </c>
    </row>
    <row r="62" spans="1:7">
      <c r="A62" s="3" t="s">
        <v>1968</v>
      </c>
      <c r="C62" s="4" t="n">
        <v>3803523</v>
      </c>
    </row>
    <row r="63" spans="1:7">
      <c r="A63" s="3" t="s">
        <v>1969</v>
      </c>
      <c r="C63" s="4" t="n">
        <v>3803523</v>
      </c>
    </row>
    <row r="64" spans="1:7">
      <c r="A64" s="3" t="s">
        <v>1970</v>
      </c>
      <c r="C64" s="4" t="n">
        <v>42073678</v>
      </c>
    </row>
    <row r="65" spans="1:7">
      <c r="A65" s="3" t="s">
        <v>1971</v>
      </c>
      <c r="C65" s="4" t="n">
        <v>42073678</v>
      </c>
    </row>
    <row r="66" spans="1:7">
      <c r="A66" s="3" t="s">
        <v>1972</v>
      </c>
      <c r="C66" s="4" t="n">
        <v>2641274</v>
      </c>
    </row>
    <row r="67" spans="1:7">
      <c r="A67" s="3" t="s">
        <v>1973</v>
      </c>
      <c r="C67" s="4" t="n">
        <v>2641274</v>
      </c>
    </row>
    <row r="68" spans="1:7">
      <c r="A68" s="3" t="s">
        <v>1974</v>
      </c>
      <c r="C68" s="4" t="n">
        <v>12408147</v>
      </c>
    </row>
    <row r="69" spans="1:7">
      <c r="A69" s="3" t="s">
        <v>1975</v>
      </c>
      <c r="C69" s="4" t="n">
        <v>12408147</v>
      </c>
    </row>
    <row r="70" spans="1:7">
      <c r="A70" s="3" t="s">
        <v>1976</v>
      </c>
      <c r="C70" s="4" t="n">
        <v>1711161</v>
      </c>
    </row>
    <row r="71" spans="1:7">
      <c r="A71" s="3" t="s">
        <v>1977</v>
      </c>
      <c r="C71" s="4" t="n">
        <v>1711161</v>
      </c>
    </row>
    <row r="72" spans="1:7">
      <c r="A72" s="3" t="s">
        <v>1978</v>
      </c>
      <c r="C72" s="4" t="n">
        <v>11071</v>
      </c>
    </row>
    <row r="73" spans="1:7">
      <c r="A73" s="3" t="s">
        <v>1979</v>
      </c>
      <c r="C73" s="4" t="n">
        <v>11071</v>
      </c>
    </row>
    <row r="74" spans="1:7">
      <c r="A74" s="3" t="s">
        <v>1980</v>
      </c>
      <c r="C74" s="4" t="n">
        <v>132399</v>
      </c>
    </row>
    <row r="75" spans="1:7">
      <c r="A75" s="3" t="s">
        <v>1981</v>
      </c>
      <c r="C75" s="4" t="n">
        <v>132399</v>
      </c>
    </row>
    <row r="76" spans="1:7">
      <c r="A76" s="3" t="s">
        <v>1982</v>
      </c>
      <c r="C76" s="4" t="n">
        <v>4800169</v>
      </c>
    </row>
    <row r="77" spans="1:7">
      <c r="A77" s="3" t="s">
        <v>1983</v>
      </c>
      <c r="C77" s="4" t="n">
        <v>4800169</v>
      </c>
    </row>
    <row r="78" spans="1:7">
      <c r="A78" s="3" t="s">
        <v>1984</v>
      </c>
      <c r="C78" s="4" t="n">
        <v>0</v>
      </c>
    </row>
    <row r="79" spans="1:7">
      <c r="A79" s="3" t="s">
        <v>1985</v>
      </c>
      <c r="C79" s="4" t="n">
        <v>0</v>
      </c>
    </row>
    <row r="80" spans="1:7">
      <c r="A80" s="3" t="s">
        <v>1986</v>
      </c>
      <c r="C80" s="4" t="n">
        <v>145535427</v>
      </c>
    </row>
    <row r="81" spans="1:7">
      <c r="A81" s="3" t="s">
        <v>1987</v>
      </c>
      <c r="C81" s="4" t="n">
        <v>0</v>
      </c>
    </row>
    <row r="82" spans="1:7">
      <c r="A82" s="3" t="s">
        <v>1988</v>
      </c>
      <c r="C82" s="4" t="n">
        <v>145535427</v>
      </c>
    </row>
    <row r="83" spans="1:7">
      <c r="A83" s="3" t="s">
        <v>1989</v>
      </c>
      <c r="C83" s="4" t="n">
        <v>2543821</v>
      </c>
    </row>
    <row r="84" spans="1:7">
      <c r="A84" s="3" t="s">
        <v>1990</v>
      </c>
      <c r="C84" s="4" t="n">
        <v>2543821</v>
      </c>
    </row>
    <row r="85" spans="1:7">
      <c r="A85" s="3" t="s">
        <v>1991</v>
      </c>
      <c r="C85" s="4" t="n">
        <v>0</v>
      </c>
    </row>
    <row r="86" spans="1:7">
      <c r="A86" s="3" t="s">
        <v>1992</v>
      </c>
      <c r="C86" s="4" t="n">
        <v>0</v>
      </c>
    </row>
    <row r="87" spans="1:7">
      <c r="A87" s="3" t="s">
        <v>1993</v>
      </c>
      <c r="C87" s="4" t="n">
        <v>0</v>
      </c>
    </row>
    <row r="88" spans="1:7">
      <c r="A88" s="3" t="s">
        <v>1994</v>
      </c>
      <c r="C88" s="4" t="n">
        <v>2792416</v>
      </c>
    </row>
    <row r="89" spans="1:7">
      <c r="A89" s="3" t="s">
        <v>1995</v>
      </c>
      <c r="C89" s="4" t="n">
        <v>0</v>
      </c>
    </row>
    <row r="90" spans="1:7">
      <c r="A90" s="3" t="s">
        <v>1996</v>
      </c>
      <c r="C90" s="4" t="n">
        <v>2792416</v>
      </c>
    </row>
    <row r="91" spans="1:7">
      <c r="A91" s="3" t="s">
        <v>1997</v>
      </c>
      <c r="C91" s="4" t="n">
        <v>5336237</v>
      </c>
    </row>
    <row r="92" spans="1:7">
      <c r="A92" s="3" t="s">
        <v>1998</v>
      </c>
      <c r="C92" s="4" t="n">
        <v>0</v>
      </c>
    </row>
    <row r="93" spans="1:7">
      <c r="A93" s="3" t="s">
        <v>1999</v>
      </c>
      <c r="C93" s="4" t="n">
        <v>5336237</v>
      </c>
    </row>
    <row r="94" spans="1:7">
      <c r="A94" s="3" t="s">
        <v>2000</v>
      </c>
      <c r="C94" s="4" t="n">
        <v>150871664</v>
      </c>
    </row>
    <row r="95" spans="1:7">
      <c r="A95" s="3" t="s">
        <v>2001</v>
      </c>
      <c r="C95" s="4" t="n">
        <v>0</v>
      </c>
    </row>
    <row r="96" spans="1:7">
      <c r="A96" s="3" t="s">
        <v>2002</v>
      </c>
      <c r="C96" s="4" t="n">
        <v>150871664</v>
      </c>
    </row>
    <row r="97" spans="1:7">
      <c r="A97" s="3" t="s">
        <v>2003</v>
      </c>
      <c r="C97" s="7" t="n">
        <v>0.001</v>
      </c>
    </row>
    <row r="98" spans="1:7">
      <c r="A98" s="3" t="s">
        <v>2004</v>
      </c>
      <c r="C98" s="4" t="n">
        <v>100000000</v>
      </c>
    </row>
    <row r="99" spans="1:7">
      <c r="A99" s="3" t="s">
        <v>2005</v>
      </c>
      <c r="C99" s="5" t="n">
        <v>46284855</v>
      </c>
    </row>
    <row r="100" spans="1:7">
      <c r="A100" s="3" t="s">
        <v>2006</v>
      </c>
      <c r="C100" s="4" t="n">
        <v>46274855</v>
      </c>
    </row>
    <row r="101" spans="1:7">
      <c r="A101" s="3" t="s">
        <v>2007</v>
      </c>
      <c r="C101" s="5" t="n">
        <v>46285</v>
      </c>
    </row>
    <row r="102" spans="1:7">
      <c r="A102" s="3" t="s">
        <v>2008</v>
      </c>
      <c r="C102" s="4" t="n">
        <v>46285</v>
      </c>
    </row>
    <row r="103" spans="1:7">
      <c r="A103" s="3" t="s">
        <v>2009</v>
      </c>
      <c r="C103" s="4" t="n">
        <v>192281953</v>
      </c>
    </row>
    <row r="104" spans="1:7">
      <c r="A104" s="3" t="s">
        <v>2010</v>
      </c>
      <c r="C104" s="4" t="n">
        <v>192281953</v>
      </c>
    </row>
    <row r="105" spans="1:7">
      <c r="A105" s="3" t="s">
        <v>2011</v>
      </c>
      <c r="C105" s="4" t="n">
        <v>4172324</v>
      </c>
    </row>
    <row r="106" spans="1:7">
      <c r="A106" s="3" t="s">
        <v>2012</v>
      </c>
      <c r="C106" s="4" t="n">
        <v>4172324</v>
      </c>
    </row>
    <row r="107" spans="1:7">
      <c r="A107" s="3" t="s">
        <v>2013</v>
      </c>
      <c r="C107" s="4" t="n">
        <v>22522078</v>
      </c>
    </row>
    <row r="108" spans="1:7">
      <c r="A108" s="3" t="s">
        <v>2014</v>
      </c>
      <c r="C108" s="4" t="n">
        <v>22522078</v>
      </c>
    </row>
    <row r="109" spans="1:7">
      <c r="A109" s="3" t="s">
        <v>2015</v>
      </c>
      <c r="C109" s="4" t="n">
        <v>5383313</v>
      </c>
    </row>
    <row r="110" spans="1:7">
      <c r="A110" s="3" t="s">
        <v>2016</v>
      </c>
      <c r="C110" s="4" t="n">
        <v>5383313</v>
      </c>
    </row>
    <row r="111" spans="1:7">
      <c r="A111" s="3" t="s">
        <v>2017</v>
      </c>
      <c r="C111" s="4" t="n">
        <v>220233629</v>
      </c>
    </row>
    <row r="112" spans="1:7">
      <c r="A112" s="3" t="s">
        <v>2018</v>
      </c>
      <c r="C112" s="4" t="n">
        <v>0</v>
      </c>
    </row>
    <row r="113" spans="1:7">
      <c r="A113" s="3" t="s">
        <v>2019</v>
      </c>
      <c r="C113" s="4" t="n">
        <v>220233629</v>
      </c>
    </row>
    <row r="114" spans="1:7">
      <c r="A114" s="3" t="s">
        <v>2020</v>
      </c>
      <c r="C114" s="4" t="n">
        <v>371105293</v>
      </c>
    </row>
    <row r="115" spans="1:7">
      <c r="A115" s="3" t="s">
        <v>2021</v>
      </c>
      <c r="C115" s="4" t="n">
        <v>0</v>
      </c>
    </row>
    <row r="116" spans="1:7">
      <c r="A116" s="3" t="s">
        <v>2022</v>
      </c>
      <c r="C116" s="5" t="n">
        <v>371105293</v>
      </c>
    </row>
    <row r="117" spans="1:7">
      <c r="A117" s="3" t="s">
        <v>1909</v>
      </c>
      <c r="E117" s="5" t="n">
        <v>9463991</v>
      </c>
    </row>
    <row r="118" spans="1:7">
      <c r="A118" s="3" t="s">
        <v>1910</v>
      </c>
      <c r="E118" s="4" t="n">
        <v>9463991</v>
      </c>
    </row>
    <row r="119" spans="1:7">
      <c r="A119" s="3" t="s">
        <v>1911</v>
      </c>
      <c r="E119" s="4" t="n">
        <v>23006135</v>
      </c>
    </row>
    <row r="120" spans="1:7">
      <c r="A120" s="3" t="s">
        <v>1912</v>
      </c>
      <c r="E120" s="4" t="n">
        <v>23006135</v>
      </c>
    </row>
    <row r="121" spans="1:7">
      <c r="A121" s="3" t="s">
        <v>1913</v>
      </c>
      <c r="E121" s="4" t="n">
        <v>29898905</v>
      </c>
    </row>
    <row r="122" spans="1:7">
      <c r="A122" s="3" t="s">
        <v>1914</v>
      </c>
      <c r="E122" s="4" t="n">
        <v>29898905</v>
      </c>
    </row>
    <row r="123" spans="1:7">
      <c r="A123" s="3" t="s">
        <v>1915</v>
      </c>
      <c r="E123" s="4" t="n">
        <v>316856</v>
      </c>
    </row>
    <row r="124" spans="1:7">
      <c r="A124" s="3" t="s">
        <v>1916</v>
      </c>
      <c r="E124" s="4" t="n">
        <v>315584</v>
      </c>
    </row>
    <row r="125" spans="1:7">
      <c r="A125" s="3" t="s">
        <v>1917</v>
      </c>
      <c r="E125" s="4" t="n">
        <v>27607154</v>
      </c>
    </row>
    <row r="126" spans="1:7">
      <c r="A126" s="3" t="s">
        <v>1918</v>
      </c>
      <c r="E126" s="4" t="n">
        <v>27607154</v>
      </c>
    </row>
    <row r="127" spans="1:7">
      <c r="A127" s="3" t="s">
        <v>1919</v>
      </c>
      <c r="E127" s="4" t="n">
        <v>10541927</v>
      </c>
    </row>
    <row r="128" spans="1:7">
      <c r="A128" s="3" t="s">
        <v>1920</v>
      </c>
      <c r="E128" s="4" t="n">
        <v>122373</v>
      </c>
    </row>
    <row r="129" spans="1:7">
      <c r="A129" s="3" t="s">
        <v>1921</v>
      </c>
      <c r="E129" s="4" t="n">
        <v>10419554</v>
      </c>
    </row>
    <row r="130" spans="1:7">
      <c r="A130" s="3" t="s">
        <v>1922</v>
      </c>
      <c r="E130" s="4" t="n">
        <v>0</v>
      </c>
    </row>
    <row r="131" spans="1:7">
      <c r="A131" s="3" t="s">
        <v>1923</v>
      </c>
      <c r="E131" s="4" t="n">
        <v>122373</v>
      </c>
    </row>
    <row r="132" spans="1:7">
      <c r="A132" s="3" t="s">
        <v>1924</v>
      </c>
      <c r="E132" s="4" t="n">
        <v>122373</v>
      </c>
    </row>
    <row r="133" spans="1:7">
      <c r="A133" s="3" t="s">
        <v>1925</v>
      </c>
      <c r="E133" s="4" t="n">
        <v>311086</v>
      </c>
    </row>
    <row r="134" spans="1:7">
      <c r="A134" s="3" t="s">
        <v>1926</v>
      </c>
      <c r="E134" s="4" t="n">
        <v>311086</v>
      </c>
    </row>
    <row r="135" spans="1:7">
      <c r="A135" s="3" t="s">
        <v>1927</v>
      </c>
      <c r="E135" s="4" t="n">
        <v>364284</v>
      </c>
    </row>
    <row r="136" spans="1:7">
      <c r="A136" s="3" t="s">
        <v>1928</v>
      </c>
      <c r="E136" s="4" t="n">
        <v>364284</v>
      </c>
    </row>
    <row r="137" spans="1:7">
      <c r="A137" s="3" t="s">
        <v>1929</v>
      </c>
      <c r="E137" s="4" t="n">
        <v>38856</v>
      </c>
    </row>
    <row r="138" spans="1:7">
      <c r="A138" s="3" t="s">
        <v>1930</v>
      </c>
      <c r="E138" s="4" t="n">
        <v>38856</v>
      </c>
    </row>
    <row r="139" spans="1:7">
      <c r="A139" s="3" t="s">
        <v>1931</v>
      </c>
      <c r="E139" s="4" t="n">
        <v>6829462</v>
      </c>
    </row>
    <row r="140" spans="1:7">
      <c r="A140" s="3" t="s">
        <v>1932</v>
      </c>
      <c r="E140" s="4" t="n">
        <v>7995040</v>
      </c>
    </row>
    <row r="141" spans="1:7">
      <c r="A141" s="3" t="s">
        <v>1933</v>
      </c>
      <c r="E141" s="4" t="n">
        <v>14824502</v>
      </c>
    </row>
    <row r="142" spans="1:7">
      <c r="A142" s="3" t="s">
        <v>1934</v>
      </c>
      <c r="E142" s="4" t="n">
        <v>101958555</v>
      </c>
    </row>
    <row r="143" spans="1:7">
      <c r="A143" s="3" t="s">
        <v>1935</v>
      </c>
      <c r="E143" s="4" t="n">
        <v>101958555</v>
      </c>
    </row>
    <row r="144" spans="1:7">
      <c r="A144" s="3" t="s">
        <v>1936</v>
      </c>
      <c r="E144" s="4" t="n">
        <v>210020355</v>
      </c>
    </row>
    <row r="145" spans="1:7">
      <c r="A145" s="3" t="s">
        <v>1937</v>
      </c>
      <c r="E145" s="4" t="n">
        <v>7995040</v>
      </c>
    </row>
    <row r="146" spans="1:7">
      <c r="A146" s="3" t="s">
        <v>1938</v>
      </c>
      <c r="E146" s="4" t="n">
        <v>218015395</v>
      </c>
    </row>
    <row r="147" spans="1:7">
      <c r="A147" s="3" t="s">
        <v>1939</v>
      </c>
      <c r="E147" s="4" t="n">
        <v>23889831</v>
      </c>
    </row>
    <row r="148" spans="1:7">
      <c r="A148" s="3" t="s">
        <v>1940</v>
      </c>
      <c r="E148" s="4" t="n">
        <v>23889831</v>
      </c>
    </row>
    <row r="149" spans="1:7">
      <c r="A149" s="3" t="s">
        <v>1941</v>
      </c>
      <c r="E149" s="4" t="n">
        <v>15516697</v>
      </c>
    </row>
    <row r="150" spans="1:7">
      <c r="A150" s="3" t="s">
        <v>1942</v>
      </c>
      <c r="E150" s="4" t="n">
        <v>15516697</v>
      </c>
    </row>
    <row r="151" spans="1:7">
      <c r="A151" s="3" t="s">
        <v>1943</v>
      </c>
      <c r="E151" s="4" t="n">
        <v>58785276</v>
      </c>
    </row>
    <row r="152" spans="1:7">
      <c r="A152" s="3" t="s">
        <v>1944</v>
      </c>
      <c r="E152" s="4" t="n">
        <v>7995040</v>
      </c>
    </row>
    <row r="153" spans="1:7">
      <c r="A153" s="3" t="s">
        <v>1945</v>
      </c>
      <c r="E153" s="4" t="n">
        <v>50790236</v>
      </c>
    </row>
    <row r="154" spans="1:7">
      <c r="A154" s="3" t="s">
        <v>1946</v>
      </c>
      <c r="E154" s="4" t="n">
        <v>0</v>
      </c>
    </row>
    <row r="155" spans="1:7">
      <c r="A155" s="3" t="s">
        <v>1947</v>
      </c>
      <c r="E155" s="4" t="n">
        <v>0</v>
      </c>
    </row>
    <row r="156" spans="1:7">
      <c r="A156" s="3" t="s">
        <v>1948</v>
      </c>
      <c r="E156" s="4" t="n">
        <v>84366460</v>
      </c>
    </row>
    <row r="157" spans="1:7">
      <c r="A157" s="3" t="s">
        <v>1949</v>
      </c>
      <c r="E157" s="4" t="n">
        <v>84366460</v>
      </c>
    </row>
    <row r="158" spans="1:7">
      <c r="A158" s="3" t="s">
        <v>1950</v>
      </c>
      <c r="E158" s="4" t="n">
        <v>322591</v>
      </c>
    </row>
    <row r="159" spans="1:7">
      <c r="A159" s="3" t="s">
        <v>1951</v>
      </c>
      <c r="E159" s="4" t="n">
        <v>322591</v>
      </c>
    </row>
    <row r="160" spans="1:7">
      <c r="A160" s="3" t="s">
        <v>1952</v>
      </c>
      <c r="E160" s="4" t="n">
        <v>536353</v>
      </c>
    </row>
    <row r="161" spans="1:7">
      <c r="A161" s="3" t="s">
        <v>1953</v>
      </c>
      <c r="E161" s="4" t="n">
        <v>536353</v>
      </c>
    </row>
    <row r="162" spans="1:7">
      <c r="A162" s="3" t="s">
        <v>1954</v>
      </c>
      <c r="E162" s="4" t="n">
        <v>163164</v>
      </c>
    </row>
    <row r="163" spans="1:7">
      <c r="A163" s="3" t="s">
        <v>1955</v>
      </c>
      <c r="E163" s="4" t="n">
        <v>163164</v>
      </c>
    </row>
    <row r="164" spans="1:7">
      <c r="A164" s="3" t="s">
        <v>1956</v>
      </c>
      <c r="E164" s="4" t="n">
        <v>183580372</v>
      </c>
    </row>
    <row r="165" spans="1:7">
      <c r="A165" s="3" t="s">
        <v>1957</v>
      </c>
      <c r="E165" s="4" t="n">
        <v>7995040</v>
      </c>
    </row>
    <row r="166" spans="1:7">
      <c r="A166" s="3" t="s">
        <v>1958</v>
      </c>
      <c r="E166" s="4" t="n">
        <v>175585332</v>
      </c>
    </row>
    <row r="167" spans="1:7">
      <c r="A167" s="3" t="s">
        <v>1959</v>
      </c>
      <c r="E167" s="4" t="n">
        <v>393600727</v>
      </c>
    </row>
    <row r="168" spans="1:7">
      <c r="A168" s="3" t="s">
        <v>1960</v>
      </c>
      <c r="E168" s="4" t="n">
        <v>0</v>
      </c>
    </row>
    <row r="169" spans="1:7">
      <c r="A169" s="3" t="s">
        <v>1961</v>
      </c>
      <c r="E169" s="4" t="n">
        <v>393600727</v>
      </c>
    </row>
    <row r="170" spans="1:7">
      <c r="A170" s="3" t="s">
        <v>1962</v>
      </c>
      <c r="E170" s="4" t="n">
        <v>100772098</v>
      </c>
    </row>
    <row r="171" spans="1:7">
      <c r="A171" s="3" t="s">
        <v>1963</v>
      </c>
      <c r="E171" s="4" t="n">
        <v>100772098</v>
      </c>
    </row>
    <row r="172" spans="1:7">
      <c r="A172" s="3" t="s">
        <v>1964</v>
      </c>
      <c r="E172" s="4" t="n">
        <v>3377791</v>
      </c>
    </row>
    <row r="173" spans="1:7">
      <c r="A173" s="3" t="s">
        <v>1965</v>
      </c>
      <c r="E173" s="4" t="n">
        <v>3377791</v>
      </c>
    </row>
    <row r="174" spans="1:7">
      <c r="A174" s="3" t="s">
        <v>1966</v>
      </c>
      <c r="E174" s="4" t="n">
        <v>38833051</v>
      </c>
    </row>
    <row r="175" spans="1:7">
      <c r="A175" s="3" t="s">
        <v>1967</v>
      </c>
      <c r="E175" s="4" t="n">
        <v>38833051</v>
      </c>
    </row>
    <row r="176" spans="1:7">
      <c r="A176" s="3" t="s">
        <v>1968</v>
      </c>
      <c r="E176" s="4" t="n">
        <v>2748050</v>
      </c>
    </row>
    <row r="177" spans="1:7">
      <c r="A177" s="3" t="s">
        <v>1969</v>
      </c>
      <c r="E177" s="4" t="n">
        <v>2748050</v>
      </c>
    </row>
    <row r="178" spans="1:7">
      <c r="A178" s="3" t="s">
        <v>1970</v>
      </c>
      <c r="E178" s="4" t="n">
        <v>9953009</v>
      </c>
    </row>
    <row r="179" spans="1:7">
      <c r="A179" s="3" t="s">
        <v>1971</v>
      </c>
      <c r="E179" s="4" t="n">
        <v>9953009</v>
      </c>
    </row>
    <row r="180" spans="1:7">
      <c r="A180" s="3" t="s">
        <v>1972</v>
      </c>
      <c r="E180" s="4" t="n">
        <v>2350173</v>
      </c>
    </row>
    <row r="181" spans="1:7">
      <c r="A181" s="3" t="s">
        <v>1973</v>
      </c>
      <c r="E181" s="4" t="n">
        <v>2350173</v>
      </c>
    </row>
    <row r="182" spans="1:7">
      <c r="A182" s="3" t="s">
        <v>1974</v>
      </c>
      <c r="E182" s="4" t="n">
        <v>10829</v>
      </c>
    </row>
    <row r="183" spans="1:7">
      <c r="A183" s="3" t="s">
        <v>1975</v>
      </c>
      <c r="E183" s="4" t="n">
        <v>10829</v>
      </c>
    </row>
    <row r="184" spans="1:7">
      <c r="A184" s="3" t="s">
        <v>1976</v>
      </c>
      <c r="E184" s="4" t="n">
        <v>569499</v>
      </c>
    </row>
    <row r="185" spans="1:7">
      <c r="A185" s="3" t="s">
        <v>1977</v>
      </c>
      <c r="E185" s="4" t="n">
        <v>569499</v>
      </c>
    </row>
    <row r="186" spans="1:7">
      <c r="A186" s="3" t="s">
        <v>1978</v>
      </c>
      <c r="E186" s="4" t="n">
        <v>2894695</v>
      </c>
    </row>
    <row r="187" spans="1:7">
      <c r="A187" s="3" t="s">
        <v>1979</v>
      </c>
      <c r="E187" s="4" t="n">
        <v>2894695</v>
      </c>
    </row>
    <row r="188" spans="1:7">
      <c r="A188" s="3" t="s">
        <v>1980</v>
      </c>
      <c r="E188" s="4" t="n">
        <v>58162</v>
      </c>
    </row>
    <row r="189" spans="1:7">
      <c r="A189" s="3" t="s">
        <v>1981</v>
      </c>
      <c r="E189" s="4" t="n">
        <v>58162</v>
      </c>
    </row>
    <row r="190" spans="1:7">
      <c r="A190" s="3" t="s">
        <v>1982</v>
      </c>
      <c r="E190" s="4" t="n">
        <v>161567357</v>
      </c>
    </row>
    <row r="191" spans="1:7">
      <c r="A191" s="3" t="s">
        <v>1983</v>
      </c>
      <c r="E191" s="4" t="n">
        <v>0</v>
      </c>
    </row>
    <row r="192" spans="1:7">
      <c r="A192" s="3" t="s">
        <v>1984</v>
      </c>
      <c r="E192" s="4" t="n">
        <v>161567357</v>
      </c>
    </row>
    <row r="193" spans="1:7">
      <c r="A193" s="3" t="s">
        <v>1985</v>
      </c>
      <c r="E193" s="4" t="n">
        <v>1772278</v>
      </c>
    </row>
    <row r="194" spans="1:7">
      <c r="A194" s="3" t="s">
        <v>1986</v>
      </c>
      <c r="E194" s="4" t="n">
        <v>1772278</v>
      </c>
    </row>
    <row r="195" spans="1:7">
      <c r="A195" s="3" t="s">
        <v>1987</v>
      </c>
      <c r="E195" s="4" t="n">
        <v>0</v>
      </c>
    </row>
    <row r="196" spans="1:7">
      <c r="A196" s="3" t="s">
        <v>1988</v>
      </c>
      <c r="E196" s="4" t="n">
        <v>0</v>
      </c>
    </row>
    <row r="197" spans="1:7">
      <c r="A197" s="3" t="s">
        <v>1989</v>
      </c>
      <c r="E197" s="4" t="n">
        <v>0</v>
      </c>
    </row>
    <row r="198" spans="1:7">
      <c r="A198" s="3" t="s">
        <v>1990</v>
      </c>
      <c r="E198" s="4" t="n">
        <v>694846</v>
      </c>
    </row>
    <row r="199" spans="1:7">
      <c r="A199" s="3" t="s">
        <v>1991</v>
      </c>
      <c r="E199" s="4" t="n">
        <v>0</v>
      </c>
    </row>
    <row r="200" spans="1:7">
      <c r="A200" s="3" t="s">
        <v>1992</v>
      </c>
      <c r="E200" s="4" t="n">
        <v>694846</v>
      </c>
    </row>
    <row r="201" spans="1:7">
      <c r="A201" s="3" t="s">
        <v>1993</v>
      </c>
      <c r="E201" s="4" t="n">
        <v>2467124</v>
      </c>
    </row>
    <row r="202" spans="1:7">
      <c r="A202" s="3" t="s">
        <v>1994</v>
      </c>
      <c r="E202" s="4" t="n">
        <v>0</v>
      </c>
    </row>
    <row r="203" spans="1:7">
      <c r="A203" s="3" t="s">
        <v>1995</v>
      </c>
      <c r="E203" s="4" t="n">
        <v>2467124</v>
      </c>
    </row>
    <row r="204" spans="1:7">
      <c r="A204" s="3" t="s">
        <v>1996</v>
      </c>
      <c r="E204" s="4" t="n">
        <v>164034481</v>
      </c>
    </row>
    <row r="205" spans="1:7">
      <c r="A205" s="3" t="s">
        <v>1997</v>
      </c>
      <c r="E205" s="4" t="n">
        <v>0</v>
      </c>
    </row>
    <row r="206" spans="1:7">
      <c r="A206" s="3" t="s">
        <v>1998</v>
      </c>
      <c r="E206" s="4" t="n">
        <v>164034481</v>
      </c>
    </row>
    <row r="207" spans="1:7">
      <c r="A207" s="3" t="s">
        <v>1999</v>
      </c>
      <c r="E207" s="7" t="n">
        <v>0.001</v>
      </c>
    </row>
    <row r="208" spans="1:7">
      <c r="A208" s="3" t="s">
        <v>2000</v>
      </c>
      <c r="E208" s="4" t="n">
        <v>100000000</v>
      </c>
    </row>
    <row r="209" spans="1:7">
      <c r="A209" s="3" t="s">
        <v>2001</v>
      </c>
      <c r="E209" s="5" t="n">
        <v>46954855</v>
      </c>
    </row>
    <row r="210" spans="1:7">
      <c r="A210" s="3" t="s">
        <v>2002</v>
      </c>
      <c r="E210" s="4" t="n">
        <v>46274855</v>
      </c>
    </row>
    <row r="211" spans="1:7">
      <c r="A211" s="3" t="s">
        <v>2003</v>
      </c>
      <c r="E211" s="5" t="n">
        <v>46955</v>
      </c>
    </row>
    <row r="212" spans="1:7">
      <c r="A212" s="3" t="s">
        <v>2004</v>
      </c>
      <c r="E212" s="4" t="n">
        <v>46955</v>
      </c>
    </row>
    <row r="213" spans="1:7">
      <c r="A213" s="3" t="s">
        <v>2005</v>
      </c>
      <c r="E213" s="4" t="n">
        <v>195740366</v>
      </c>
    </row>
    <row r="214" spans="1:7">
      <c r="A214" s="3" t="s">
        <v>2006</v>
      </c>
      <c r="E214" s="4" t="n">
        <v>195740366</v>
      </c>
    </row>
    <row r="215" spans="1:7">
      <c r="A215" s="3" t="s">
        <v>2007</v>
      </c>
      <c r="E215" s="4" t="n">
        <v>4172324</v>
      </c>
    </row>
    <row r="216" spans="1:7">
      <c r="A216" s="3" t="s">
        <v>2008</v>
      </c>
      <c r="E216" s="4" t="n">
        <v>4172324</v>
      </c>
    </row>
    <row r="217" spans="1:7">
      <c r="A217" s="3" t="s">
        <v>2009</v>
      </c>
      <c r="E217" s="4" t="n">
        <v>27947579</v>
      </c>
    </row>
    <row r="218" spans="1:7">
      <c r="A218" s="3" t="s">
        <v>2010</v>
      </c>
      <c r="E218" s="4" t="n">
        <v>27947579</v>
      </c>
    </row>
    <row r="219" spans="1:7">
      <c r="A219" s="3" t="s">
        <v>2011</v>
      </c>
      <c r="E219" s="4" t="n">
        <v>5831346</v>
      </c>
    </row>
    <row r="220" spans="1:7">
      <c r="A220" s="3" t="s">
        <v>2012</v>
      </c>
      <c r="E220" s="4" t="n">
        <v>5831346</v>
      </c>
    </row>
    <row r="221" spans="1:7">
      <c r="A221" s="3" t="s">
        <v>2013</v>
      </c>
      <c r="E221" s="4" t="n">
        <v>229566246</v>
      </c>
    </row>
    <row r="222" spans="1:7">
      <c r="A222" s="3" t="s">
        <v>2014</v>
      </c>
      <c r="E222" s="4" t="n">
        <v>0</v>
      </c>
    </row>
    <row r="223" spans="1:7">
      <c r="A223" s="3" t="s">
        <v>2015</v>
      </c>
      <c r="E223" s="4" t="n">
        <v>229566246</v>
      </c>
    </row>
    <row r="224" spans="1:7">
      <c r="A224" s="3" t="s">
        <v>2016</v>
      </c>
      <c r="E224" s="4" t="n">
        <v>393600727</v>
      </c>
    </row>
    <row r="225" spans="1:7">
      <c r="A225" s="3" t="s">
        <v>2017</v>
      </c>
      <c r="E225" s="4" t="n">
        <v>0</v>
      </c>
    </row>
    <row r="226" spans="1:7">
      <c r="A226" s="3" t="s">
        <v>2018</v>
      </c>
      <c r="E226" s="5" t="n">
        <v>393600727</v>
      </c>
    </row>
    <row r="227" spans="1:7">
      <c r="A227" s="3" t="s">
        <v>1909</v>
      </c>
      <c r="G227" s="5" t="n">
        <v>11691023</v>
      </c>
    </row>
    <row r="228" spans="1:7">
      <c r="A228" s="3" t="s">
        <v>1910</v>
      </c>
      <c r="G228" s="4" t="n">
        <v>11691023</v>
      </c>
    </row>
    <row r="229" spans="1:7">
      <c r="A229" s="3" t="s">
        <v>1911</v>
      </c>
      <c r="G229" s="4" t="n">
        <v>15689228</v>
      </c>
    </row>
    <row r="230" spans="1:7">
      <c r="A230" s="3" t="s">
        <v>1912</v>
      </c>
      <c r="G230" s="4" t="n">
        <v>15689228</v>
      </c>
    </row>
    <row r="231" spans="1:7">
      <c r="A231" s="3" t="s">
        <v>1913</v>
      </c>
      <c r="G231" s="4" t="n">
        <v>33912043</v>
      </c>
    </row>
    <row r="232" spans="1:7">
      <c r="A232" s="3" t="s">
        <v>1914</v>
      </c>
      <c r="G232" s="4" t="n">
        <v>33912043</v>
      </c>
    </row>
    <row r="233" spans="1:7">
      <c r="A233" s="3" t="s">
        <v>1915</v>
      </c>
      <c r="G233" s="4" t="n">
        <v>304677</v>
      </c>
    </row>
    <row r="234" spans="1:7">
      <c r="A234" s="3" t="s">
        <v>1916</v>
      </c>
      <c r="G234" s="4" t="n">
        <v>315584</v>
      </c>
    </row>
    <row r="235" spans="1:7">
      <c r="A235" s="3" t="s">
        <v>1917</v>
      </c>
      <c r="G235" s="4" t="n">
        <v>31652659</v>
      </c>
    </row>
    <row r="236" spans="1:7">
      <c r="A236" s="3" t="s">
        <v>1918</v>
      </c>
      <c r="G236" s="4" t="n">
        <v>31652659</v>
      </c>
    </row>
    <row r="237" spans="1:7">
      <c r="A237" s="3" t="s">
        <v>1919</v>
      </c>
      <c r="G237" s="4" t="n">
        <v>18785582</v>
      </c>
    </row>
    <row r="238" spans="1:7">
      <c r="A238" s="3" t="s">
        <v>1920</v>
      </c>
      <c r="G238" s="4" t="n">
        <v>765634</v>
      </c>
    </row>
    <row r="239" spans="1:7">
      <c r="A239" s="3" t="s">
        <v>1921</v>
      </c>
      <c r="G239" s="4" t="n">
        <v>18019948</v>
      </c>
    </row>
    <row r="240" spans="1:7">
      <c r="A240" s="3" t="s">
        <v>1922</v>
      </c>
      <c r="G240" s="4" t="n">
        <v>0</v>
      </c>
    </row>
    <row r="241" spans="1:7">
      <c r="A241" s="3" t="s">
        <v>1923</v>
      </c>
      <c r="G241" s="4" t="n">
        <v>765634</v>
      </c>
    </row>
    <row r="242" spans="1:7">
      <c r="A242" s="3" t="s">
        <v>1924</v>
      </c>
      <c r="G242" s="4" t="n">
        <v>765634</v>
      </c>
    </row>
    <row r="243" spans="1:7">
      <c r="A243" s="3" t="s">
        <v>1925</v>
      </c>
      <c r="G243" s="4" t="n">
        <v>488621</v>
      </c>
    </row>
    <row r="244" spans="1:7">
      <c r="A244" s="3" t="s">
        <v>1926</v>
      </c>
      <c r="G244" s="4" t="n">
        <v>488621</v>
      </c>
    </row>
    <row r="245" spans="1:7">
      <c r="A245" s="3" t="s">
        <v>1927</v>
      </c>
      <c r="G245" s="4" t="n">
        <v>240609</v>
      </c>
    </row>
    <row r="246" spans="1:7">
      <c r="A246" s="3" t="s">
        <v>1928</v>
      </c>
      <c r="G246" s="4" t="n">
        <v>240609</v>
      </c>
    </row>
    <row r="247" spans="1:7">
      <c r="A247" s="3" t="s">
        <v>1929</v>
      </c>
      <c r="G247" s="4" t="n">
        <v>41128</v>
      </c>
    </row>
    <row r="248" spans="1:7">
      <c r="A248" s="3" t="s">
        <v>1930</v>
      </c>
      <c r="G248" s="4" t="n">
        <v>41128</v>
      </c>
    </row>
    <row r="249" spans="1:7">
      <c r="A249" s="3" t="s">
        <v>1931</v>
      </c>
      <c r="G249" s="4" t="n">
        <v>457782</v>
      </c>
    </row>
    <row r="250" spans="1:7">
      <c r="A250" s="3" t="s">
        <v>1932</v>
      </c>
      <c r="G250" s="4" t="n">
        <v>7687722</v>
      </c>
    </row>
    <row r="251" spans="1:7">
      <c r="A251" s="3" t="s">
        <v>1933</v>
      </c>
      <c r="G251" s="4" t="n">
        <v>8145504</v>
      </c>
    </row>
    <row r="252" spans="1:7">
      <c r="A252" s="3" t="s">
        <v>1934</v>
      </c>
      <c r="G252" s="4" t="n">
        <v>76814162</v>
      </c>
    </row>
    <row r="253" spans="1:7">
      <c r="A253" s="3" t="s">
        <v>1935</v>
      </c>
      <c r="G253" s="4" t="n">
        <v>76814162</v>
      </c>
    </row>
    <row r="254" spans="1:7">
      <c r="A254" s="3" t="s">
        <v>1936</v>
      </c>
      <c r="G254" s="4" t="n">
        <v>189772837</v>
      </c>
    </row>
    <row r="255" spans="1:7">
      <c r="A255" s="3" t="s">
        <v>1937</v>
      </c>
      <c r="G255" s="4" t="n">
        <v>7687722</v>
      </c>
    </row>
    <row r="256" spans="1:7">
      <c r="A256" s="3" t="s">
        <v>1938</v>
      </c>
      <c r="G256" s="4" t="n">
        <v>197460559</v>
      </c>
    </row>
    <row r="257" spans="1:7">
      <c r="A257" s="3" t="s">
        <v>1939</v>
      </c>
      <c r="G257" s="4" t="n">
        <v>21788066</v>
      </c>
    </row>
    <row r="258" spans="1:7">
      <c r="A258" s="3" t="s">
        <v>1940</v>
      </c>
      <c r="G258" s="4" t="n">
        <v>21788066</v>
      </c>
    </row>
    <row r="259" spans="1:7">
      <c r="A259" s="3" t="s">
        <v>1941</v>
      </c>
      <c r="G259" s="4" t="n">
        <v>14826253</v>
      </c>
    </row>
    <row r="260" spans="1:7">
      <c r="A260" s="3" t="s">
        <v>1942</v>
      </c>
      <c r="G260" s="4" t="n">
        <v>14826253</v>
      </c>
    </row>
    <row r="261" spans="1:7">
      <c r="A261" s="3" t="s">
        <v>1943</v>
      </c>
      <c r="G261" s="4" t="n">
        <v>56525652</v>
      </c>
    </row>
    <row r="262" spans="1:7">
      <c r="A262" s="3" t="s">
        <v>1944</v>
      </c>
      <c r="G262" s="4" t="n">
        <v>7687722</v>
      </c>
    </row>
    <row r="263" spans="1:7">
      <c r="A263" s="3" t="s">
        <v>1945</v>
      </c>
      <c r="G263" s="4" t="n">
        <v>48837930</v>
      </c>
    </row>
    <row r="264" spans="1:7">
      <c r="A264" s="3" t="s">
        <v>1946</v>
      </c>
      <c r="G264" s="4" t="n">
        <v>1490477</v>
      </c>
    </row>
    <row r="265" spans="1:7">
      <c r="A265" s="3" t="s">
        <v>1947</v>
      </c>
      <c r="G265" s="4" t="n">
        <v>1490477</v>
      </c>
    </row>
    <row r="266" spans="1:7">
      <c r="A266" s="3" t="s">
        <v>1948</v>
      </c>
      <c r="G266" s="4" t="n">
        <v>82273884</v>
      </c>
    </row>
    <row r="267" spans="1:7">
      <c r="A267" s="3" t="s">
        <v>1949</v>
      </c>
      <c r="G267" s="4" t="n">
        <v>82273884</v>
      </c>
    </row>
    <row r="268" spans="1:7">
      <c r="A268" s="3" t="s">
        <v>1950</v>
      </c>
      <c r="G268" s="4" t="n">
        <v>322591</v>
      </c>
    </row>
    <row r="269" spans="1:7">
      <c r="A269" s="3" t="s">
        <v>1951</v>
      </c>
      <c r="G269" s="4" t="n">
        <v>322591</v>
      </c>
    </row>
    <row r="270" spans="1:7">
      <c r="A270" s="3" t="s">
        <v>1952</v>
      </c>
      <c r="G270" s="4" t="n">
        <v>515830</v>
      </c>
    </row>
    <row r="271" spans="1:7">
      <c r="A271" s="3" t="s">
        <v>1953</v>
      </c>
      <c r="G271" s="4" t="n">
        <v>515830</v>
      </c>
    </row>
    <row r="272" spans="1:7">
      <c r="A272" s="3" t="s">
        <v>1954</v>
      </c>
      <c r="G272" s="4" t="n">
        <v>156892</v>
      </c>
    </row>
    <row r="273" spans="1:7">
      <c r="A273" s="3" t="s">
        <v>1955</v>
      </c>
      <c r="G273" s="4" t="n">
        <v>156892</v>
      </c>
    </row>
    <row r="274" spans="1:7">
      <c r="A274" s="3" t="s">
        <v>1956</v>
      </c>
      <c r="G274" s="4" t="n">
        <v>177899645</v>
      </c>
    </row>
    <row r="275" spans="1:7">
      <c r="A275" s="3" t="s">
        <v>1957</v>
      </c>
      <c r="G275" s="4" t="n">
        <v>7687722</v>
      </c>
    </row>
    <row r="276" spans="1:7">
      <c r="A276" s="3" t="s">
        <v>1958</v>
      </c>
      <c r="G276" s="4" t="n">
        <v>170211923</v>
      </c>
    </row>
    <row r="277" spans="1:7">
      <c r="A277" s="3" t="s">
        <v>1959</v>
      </c>
      <c r="G277" s="4" t="n">
        <v>367672482</v>
      </c>
    </row>
    <row r="278" spans="1:7">
      <c r="A278" s="3" t="s">
        <v>1960</v>
      </c>
      <c r="G278" s="4" t="n">
        <v>0</v>
      </c>
    </row>
    <row r="279" spans="1:7">
      <c r="A279" s="3" t="s">
        <v>1961</v>
      </c>
      <c r="G279" s="4" t="n">
        <v>367672482</v>
      </c>
    </row>
    <row r="280" spans="1:7">
      <c r="A280" s="3" t="s">
        <v>1962</v>
      </c>
      <c r="G280" s="4" t="n">
        <v>87854246</v>
      </c>
    </row>
    <row r="281" spans="1:7">
      <c r="A281" s="3" t="s">
        <v>1963</v>
      </c>
      <c r="G281" s="4" t="n">
        <v>87854246</v>
      </c>
    </row>
    <row r="282" spans="1:7">
      <c r="A282" s="3" t="s">
        <v>1964</v>
      </c>
      <c r="G282" s="4" t="n">
        <v>3362729</v>
      </c>
    </row>
    <row r="283" spans="1:7">
      <c r="A283" s="3" t="s">
        <v>1965</v>
      </c>
      <c r="G283" s="4" t="n">
        <v>3362729</v>
      </c>
    </row>
    <row r="284" spans="1:7">
      <c r="A284" s="3" t="s">
        <v>1966</v>
      </c>
      <c r="G284" s="4" t="n">
        <v>37340362</v>
      </c>
    </row>
    <row r="285" spans="1:7">
      <c r="A285" s="3" t="s">
        <v>1967</v>
      </c>
      <c r="G285" s="4" t="n">
        <v>37340362</v>
      </c>
    </row>
    <row r="286" spans="1:7">
      <c r="A286" s="3" t="s">
        <v>1968</v>
      </c>
      <c r="G286" s="4" t="n">
        <v>111314</v>
      </c>
    </row>
    <row r="287" spans="1:7">
      <c r="A287" s="3" t="s">
        <v>1969</v>
      </c>
      <c r="G287" s="4" t="n">
        <v>111314</v>
      </c>
    </row>
    <row r="288" spans="1:7">
      <c r="A288" s="3" t="s">
        <v>1970</v>
      </c>
      <c r="G288" s="4" t="n">
        <v>3137846</v>
      </c>
    </row>
    <row r="289" spans="1:7">
      <c r="A289" s="3" t="s">
        <v>1971</v>
      </c>
      <c r="G289" s="4" t="n">
        <v>3137846</v>
      </c>
    </row>
    <row r="290" spans="1:7">
      <c r="A290" s="3" t="s">
        <v>1972</v>
      </c>
      <c r="G290" s="4" t="n">
        <v>2803621</v>
      </c>
    </row>
    <row r="291" spans="1:7">
      <c r="A291" s="3" t="s">
        <v>1973</v>
      </c>
      <c r="G291" s="4" t="n">
        <v>2803621</v>
      </c>
    </row>
    <row r="292" spans="1:7">
      <c r="A292" s="3" t="s">
        <v>1974</v>
      </c>
      <c r="G292" s="4" t="n">
        <v>12862</v>
      </c>
    </row>
    <row r="293" spans="1:7">
      <c r="A293" s="3" t="s">
        <v>1975</v>
      </c>
      <c r="G293" s="4" t="n">
        <v>12862</v>
      </c>
    </row>
    <row r="294" spans="1:7">
      <c r="A294" s="3" t="s">
        <v>1976</v>
      </c>
      <c r="G294" s="4" t="n">
        <v>256049</v>
      </c>
    </row>
    <row r="295" spans="1:7">
      <c r="A295" s="3" t="s">
        <v>1977</v>
      </c>
      <c r="G295" s="4" t="n">
        <v>256049</v>
      </c>
    </row>
    <row r="296" spans="1:7">
      <c r="A296" s="3" t="s">
        <v>1978</v>
      </c>
      <c r="G296" s="4" t="n">
        <v>540299</v>
      </c>
    </row>
    <row r="297" spans="1:7">
      <c r="A297" s="3" t="s">
        <v>1979</v>
      </c>
      <c r="G297" s="4" t="n">
        <v>540299</v>
      </c>
    </row>
    <row r="298" spans="1:7">
      <c r="A298" s="3" t="s">
        <v>1980</v>
      </c>
      <c r="G298" s="4" t="n">
        <v>34954</v>
      </c>
    </row>
    <row r="299" spans="1:7">
      <c r="A299" s="3" t="s">
        <v>1981</v>
      </c>
      <c r="G299" s="4" t="n">
        <v>34954</v>
      </c>
    </row>
    <row r="300" spans="1:7">
      <c r="A300" s="3" t="s">
        <v>1982</v>
      </c>
      <c r="G300" s="4" t="n">
        <v>135454282</v>
      </c>
    </row>
    <row r="301" spans="1:7">
      <c r="A301" s="3" t="s">
        <v>1983</v>
      </c>
      <c r="G301" s="4" t="n">
        <v>0</v>
      </c>
    </row>
    <row r="302" spans="1:7">
      <c r="A302" s="3" t="s">
        <v>1984</v>
      </c>
      <c r="G302" s="4" t="n">
        <v>135454282</v>
      </c>
    </row>
    <row r="303" spans="1:7">
      <c r="A303" s="3" t="s">
        <v>1985</v>
      </c>
      <c r="G303" s="4" t="n">
        <v>402934</v>
      </c>
    </row>
    <row r="304" spans="1:7">
      <c r="A304" s="3" t="s">
        <v>1986</v>
      </c>
      <c r="G304" s="4" t="n">
        <v>402934</v>
      </c>
    </row>
    <row r="305" spans="1:7">
      <c r="A305" s="3" t="s">
        <v>1987</v>
      </c>
      <c r="G305" s="4" t="n">
        <v>402934</v>
      </c>
    </row>
    <row r="306" spans="1:7">
      <c r="A306" s="3" t="s">
        <v>1988</v>
      </c>
      <c r="G306" s="4" t="n">
        <v>0</v>
      </c>
    </row>
    <row r="307" spans="1:7">
      <c r="A307" s="3" t="s">
        <v>1989</v>
      </c>
      <c r="G307" s="4" t="n">
        <v>402934</v>
      </c>
    </row>
    <row r="308" spans="1:7">
      <c r="A308" s="3" t="s">
        <v>1990</v>
      </c>
      <c r="G308" s="4" t="n">
        <v>135857216</v>
      </c>
    </row>
    <row r="309" spans="1:7">
      <c r="A309" s="3" t="s">
        <v>1991</v>
      </c>
      <c r="G309" s="4" t="n">
        <v>0</v>
      </c>
    </row>
    <row r="310" spans="1:7">
      <c r="A310" s="3" t="s">
        <v>1992</v>
      </c>
      <c r="G310" s="4" t="n">
        <v>135857216</v>
      </c>
    </row>
    <row r="311" spans="1:7">
      <c r="A311" s="3" t="s">
        <v>1993</v>
      </c>
      <c r="G311" s="7" t="n">
        <v>0.001</v>
      </c>
    </row>
    <row r="312" spans="1:7">
      <c r="A312" s="3" t="s">
        <v>1994</v>
      </c>
      <c r="G312" s="4" t="n">
        <v>100000000</v>
      </c>
    </row>
    <row r="313" spans="1:7">
      <c r="A313" s="3" t="s">
        <v>1995</v>
      </c>
      <c r="G313" s="5" t="n">
        <v>46954855</v>
      </c>
    </row>
    <row r="314" spans="1:7">
      <c r="A314" s="3" t="s">
        <v>1996</v>
      </c>
      <c r="G314" s="4" t="n">
        <v>46274855</v>
      </c>
    </row>
    <row r="315" spans="1:7">
      <c r="A315" s="3" t="s">
        <v>1997</v>
      </c>
      <c r="G315" s="5" t="n">
        <v>46965</v>
      </c>
    </row>
    <row r="316" spans="1:7">
      <c r="A316" s="3" t="s">
        <v>1998</v>
      </c>
      <c r="G316" s="4" t="n">
        <v>46965</v>
      </c>
    </row>
    <row r="317" spans="1:7">
      <c r="A317" s="3" t="s">
        <v>1999</v>
      </c>
      <c r="G317" s="4" t="n">
        <v>202744428</v>
      </c>
    </row>
    <row r="318" spans="1:7">
      <c r="A318" s="3" t="s">
        <v>2000</v>
      </c>
      <c r="G318" s="4" t="n">
        <v>202744428</v>
      </c>
    </row>
    <row r="319" spans="1:7">
      <c r="A319" s="3" t="s">
        <v>2001</v>
      </c>
      <c r="G319" s="4" t="n">
        <v>4172324</v>
      </c>
    </row>
    <row r="320" spans="1:7">
      <c r="A320" s="3" t="s">
        <v>2002</v>
      </c>
      <c r="G320" s="4" t="n">
        <v>4172324</v>
      </c>
    </row>
    <row r="321" spans="1:7">
      <c r="A321" s="3" t="s">
        <v>2003</v>
      </c>
      <c r="G321" s="4" t="n">
        <v>30290776</v>
      </c>
    </row>
    <row r="322" spans="1:7">
      <c r="A322" s="3" t="s">
        <v>2004</v>
      </c>
      <c r="G322" s="4" t="n">
        <v>30290776</v>
      </c>
    </row>
    <row r="323" spans="1:7">
      <c r="A323" s="3" t="s">
        <v>2005</v>
      </c>
      <c r="G323" s="4" t="n">
        <v>-1266903</v>
      </c>
    </row>
    <row r="324" spans="1:7">
      <c r="A324" s="3" t="s">
        <v>2006</v>
      </c>
      <c r="G324" s="4" t="n">
        <v>-1266903</v>
      </c>
    </row>
    <row r="325" spans="1:7">
      <c r="A325" s="3" t="s">
        <v>2007</v>
      </c>
      <c r="G325" s="4" t="n">
        <v>231815266</v>
      </c>
    </row>
    <row r="326" spans="1:7">
      <c r="A326" s="3" t="s">
        <v>2008</v>
      </c>
      <c r="G326" s="4" t="n">
        <v>0</v>
      </c>
    </row>
    <row r="327" spans="1:7">
      <c r="A327" s="3" t="s">
        <v>2009</v>
      </c>
      <c r="G327" s="4" t="n">
        <v>231815266</v>
      </c>
    </row>
    <row r="328" spans="1:7">
      <c r="A328" s="3" t="s">
        <v>2010</v>
      </c>
      <c r="G328" s="4" t="n">
        <v>367672482</v>
      </c>
    </row>
    <row r="329" spans="1:7">
      <c r="A329" s="3" t="s">
        <v>2011</v>
      </c>
      <c r="G329" s="4" t="n">
        <v>0</v>
      </c>
    </row>
    <row r="330" spans="1:7">
      <c r="A330" s="3" t="s">
        <v>2012</v>
      </c>
      <c r="G330" s="5" t="n">
        <v>367672482</v>
      </c>
    </row>
    <row r="331" spans="1:7">
      <c r="A331" s="3" t="s">
        <v>1909</v>
      </c>
      <c r="B331" s="5" t="n">
        <v>13447666</v>
      </c>
    </row>
    <row r="332" spans="1:7">
      <c r="A332" s="3" t="s">
        <v>1910</v>
      </c>
      <c r="B332" s="4" t="n">
        <v>13447666</v>
      </c>
    </row>
    <row r="333" spans="1:7">
      <c r="A333" s="3" t="s">
        <v>1911</v>
      </c>
      <c r="B333" s="4" t="n">
        <v>16277051</v>
      </c>
    </row>
    <row r="334" spans="1:7">
      <c r="A334" s="3" t="s">
        <v>1912</v>
      </c>
      <c r="B334" s="4" t="n">
        <v>16277051</v>
      </c>
    </row>
    <row r="335" spans="1:7">
      <c r="A335" s="3" t="s">
        <v>1913</v>
      </c>
      <c r="B335" s="4" t="n">
        <v>3100391</v>
      </c>
    </row>
    <row r="336" spans="1:7">
      <c r="A336" s="3" t="s">
        <v>1914</v>
      </c>
      <c r="B336" s="4" t="n">
        <v>3100391</v>
      </c>
    </row>
    <row r="337" spans="1:7">
      <c r="A337" s="3" t="s">
        <v>1915</v>
      </c>
      <c r="B337" s="4" t="n">
        <v>40867698</v>
      </c>
    </row>
    <row r="338" spans="1:7">
      <c r="A338" s="3" t="s">
        <v>1916</v>
      </c>
      <c r="B338" s="4" t="n">
        <v>40867698</v>
      </c>
    </row>
    <row r="339" spans="1:7">
      <c r="A339" s="3" t="s">
        <v>1917</v>
      </c>
      <c r="B339" s="4" t="n">
        <v>489057</v>
      </c>
    </row>
    <row r="340" spans="1:7">
      <c r="A340" s="3" t="s">
        <v>1918</v>
      </c>
      <c r="B340" s="4" t="n">
        <v>485901</v>
      </c>
    </row>
    <row r="341" spans="1:7">
      <c r="A341" s="3" t="s">
        <v>1919</v>
      </c>
      <c r="B341" s="4" t="n">
        <v>25814430</v>
      </c>
    </row>
    <row r="342" spans="1:7">
      <c r="A342" s="3" t="s">
        <v>1920</v>
      </c>
      <c r="B342" s="4" t="n">
        <v>25814430</v>
      </c>
    </row>
    <row r="343" spans="1:7">
      <c r="A343" s="3" t="s">
        <v>1921</v>
      </c>
      <c r="B343" s="4" t="n">
        <v>11276387</v>
      </c>
    </row>
    <row r="344" spans="1:7">
      <c r="A344" s="3" t="s">
        <v>1922</v>
      </c>
      <c r="B344" s="4" t="n">
        <v>-1841632</v>
      </c>
    </row>
    <row r="345" spans="1:7">
      <c r="A345" s="3" t="s">
        <v>1923</v>
      </c>
      <c r="B345" s="4" t="n">
        <v>9434755</v>
      </c>
    </row>
    <row r="346" spans="1:7">
      <c r="A346" s="3" t="s">
        <v>1924</v>
      </c>
      <c r="B346" s="4" t="n">
        <v>0</v>
      </c>
    </row>
    <row r="347" spans="1:7">
      <c r="A347" s="3" t="s">
        <v>1925</v>
      </c>
      <c r="B347" s="4" t="n">
        <v>1841632</v>
      </c>
    </row>
    <row r="348" spans="1:7">
      <c r="A348" s="3" t="s">
        <v>1926</v>
      </c>
      <c r="B348" s="4" t="n">
        <v>1841632</v>
      </c>
    </row>
    <row r="349" spans="1:7">
      <c r="A349" s="3" t="s">
        <v>1927</v>
      </c>
      <c r="B349" s="4" t="n">
        <v>487077</v>
      </c>
    </row>
    <row r="350" spans="1:7">
      <c r="A350" s="3" t="s">
        <v>1928</v>
      </c>
      <c r="B350" s="4" t="n">
        <v>487077</v>
      </c>
    </row>
    <row r="351" spans="1:7">
      <c r="A351" s="3" t="s">
        <v>1929</v>
      </c>
      <c r="B351" s="4" t="n">
        <v>353628</v>
      </c>
    </row>
    <row r="352" spans="1:7">
      <c r="A352" s="3" t="s">
        <v>1930</v>
      </c>
      <c r="B352" s="4" t="n">
        <v>353628</v>
      </c>
    </row>
    <row r="353" spans="1:7">
      <c r="A353" s="3" t="s">
        <v>1931</v>
      </c>
      <c r="B353" s="4" t="n">
        <v>105868</v>
      </c>
    </row>
    <row r="354" spans="1:7">
      <c r="A354" s="3" t="s">
        <v>1932</v>
      </c>
      <c r="B354" s="4" t="n">
        <v>105868</v>
      </c>
    </row>
    <row r="355" spans="1:7">
      <c r="A355" s="3" t="s">
        <v>1933</v>
      </c>
      <c r="B355" s="4" t="n">
        <v>348761</v>
      </c>
    </row>
    <row r="356" spans="1:7">
      <c r="A356" s="3" t="s">
        <v>1934</v>
      </c>
      <c r="B356" s="4" t="n">
        <v>7595957</v>
      </c>
    </row>
    <row r="357" spans="1:7">
      <c r="A357" s="3" t="s">
        <v>1935</v>
      </c>
      <c r="B357" s="4" t="n">
        <v>7944718</v>
      </c>
    </row>
    <row r="358" spans="1:7">
      <c r="A358" s="3" t="s">
        <v>1936</v>
      </c>
      <c r="B358" s="4" t="n">
        <v>92789649</v>
      </c>
    </row>
    <row r="359" spans="1:7">
      <c r="A359" s="3" t="s">
        <v>1937</v>
      </c>
      <c r="B359" s="4" t="n">
        <v>92789649</v>
      </c>
    </row>
    <row r="360" spans="1:7">
      <c r="A360" s="3" t="s">
        <v>1938</v>
      </c>
      <c r="B360" s="4" t="n">
        <v>5585613</v>
      </c>
    </row>
    <row r="361" spans="1:7">
      <c r="A361" s="3" t="s">
        <v>1939</v>
      </c>
      <c r="B361" s="4" t="n">
        <v>5585613</v>
      </c>
    </row>
    <row r="362" spans="1:7">
      <c r="A362" s="3" t="s">
        <v>1940</v>
      </c>
      <c r="B362" s="4" t="n">
        <v>744910</v>
      </c>
    </row>
    <row r="363" spans="1:7">
      <c r="A363" s="3" t="s">
        <v>1941</v>
      </c>
      <c r="B363" s="4" t="n">
        <v>744910</v>
      </c>
    </row>
    <row r="364" spans="1:7">
      <c r="A364" s="3" t="s">
        <v>1942</v>
      </c>
      <c r="B364" s="4" t="n">
        <v>211199129</v>
      </c>
    </row>
    <row r="365" spans="1:7">
      <c r="A365" s="3" t="s">
        <v>1943</v>
      </c>
      <c r="B365" s="4" t="n">
        <v>7595957</v>
      </c>
    </row>
    <row r="366" spans="1:7">
      <c r="A366" s="3" t="s">
        <v>1944</v>
      </c>
      <c r="B366" s="4" t="n">
        <v>218795086</v>
      </c>
    </row>
    <row r="367" spans="1:7">
      <c r="A367" s="3" t="s">
        <v>1945</v>
      </c>
      <c r="B367" s="4" t="n">
        <v>19539908</v>
      </c>
    </row>
    <row r="368" spans="1:7">
      <c r="A368" s="3" t="s">
        <v>1946</v>
      </c>
      <c r="B368" s="4" t="n">
        <v>19539908</v>
      </c>
    </row>
    <row r="369" spans="1:7">
      <c r="A369" s="3" t="s">
        <v>1947</v>
      </c>
      <c r="B369" s="4" t="n">
        <v>12934208</v>
      </c>
    </row>
    <row r="370" spans="1:7">
      <c r="A370" s="3" t="s">
        <v>1948</v>
      </c>
      <c r="B370" s="4" t="n">
        <v>12934208</v>
      </c>
    </row>
    <row r="371" spans="1:7">
      <c r="A371" s="3" t="s">
        <v>1949</v>
      </c>
      <c r="B371" s="4" t="n">
        <v>54750430</v>
      </c>
    </row>
    <row r="372" spans="1:7">
      <c r="A372" s="3" t="s">
        <v>1950</v>
      </c>
      <c r="B372" s="4" t="n">
        <v>-7595957</v>
      </c>
    </row>
    <row r="373" spans="1:7">
      <c r="A373" s="3" t="s">
        <v>1951</v>
      </c>
      <c r="B373" s="4" t="n">
        <v>47154473</v>
      </c>
    </row>
    <row r="374" spans="1:7">
      <c r="A374" s="3" t="s">
        <v>1952</v>
      </c>
      <c r="B374" s="4" t="n">
        <v>1472686</v>
      </c>
    </row>
    <row r="375" spans="1:7">
      <c r="A375" s="3" t="s">
        <v>1953</v>
      </c>
      <c r="B375" s="4" t="n">
        <v>1472686</v>
      </c>
    </row>
    <row r="376" spans="1:7">
      <c r="A376" s="3" t="s">
        <v>1954</v>
      </c>
      <c r="B376" s="4" t="n">
        <v>86034442</v>
      </c>
    </row>
    <row r="377" spans="1:7">
      <c r="A377" s="3" t="s">
        <v>1955</v>
      </c>
      <c r="B377" s="4" t="n">
        <v>86034442</v>
      </c>
    </row>
    <row r="378" spans="1:7">
      <c r="A378" s="3" t="s">
        <v>1956</v>
      </c>
      <c r="B378" s="4" t="n">
        <v>322591</v>
      </c>
    </row>
    <row r="379" spans="1:7">
      <c r="A379" s="3" t="s">
        <v>1957</v>
      </c>
      <c r="B379" s="4" t="n">
        <v>322591</v>
      </c>
    </row>
    <row r="380" spans="1:7">
      <c r="A380" s="3" t="s">
        <v>1958</v>
      </c>
      <c r="B380" s="4" t="n">
        <v>474782</v>
      </c>
    </row>
    <row r="381" spans="1:7">
      <c r="A381" s="3" t="s">
        <v>1959</v>
      </c>
      <c r="B381" s="4" t="n">
        <v>474782</v>
      </c>
    </row>
    <row r="382" spans="1:7">
      <c r="A382" s="3" t="s">
        <v>1960</v>
      </c>
      <c r="B382" s="4" t="n">
        <v>155020</v>
      </c>
    </row>
    <row r="383" spans="1:7">
      <c r="A383" s="3" t="s">
        <v>1961</v>
      </c>
      <c r="B383" s="4" t="n">
        <v>155020</v>
      </c>
    </row>
    <row r="384" spans="1:7">
      <c r="A384" s="3" t="s">
        <v>1962</v>
      </c>
      <c r="B384" s="4" t="n">
        <v>175684067</v>
      </c>
    </row>
    <row r="385" spans="1:7">
      <c r="A385" s="3" t="s">
        <v>1963</v>
      </c>
      <c r="B385" s="4" t="n">
        <v>-7595957</v>
      </c>
    </row>
    <row r="386" spans="1:7">
      <c r="A386" s="3" t="s">
        <v>1964</v>
      </c>
      <c r="B386" s="4" t="n">
        <v>168088110</v>
      </c>
    </row>
    <row r="387" spans="1:7">
      <c r="A387" s="3" t="s">
        <v>1965</v>
      </c>
      <c r="B387" s="4" t="n">
        <v>386883196</v>
      </c>
    </row>
    <row r="388" spans="1:7">
      <c r="A388" s="3" t="s">
        <v>1966</v>
      </c>
      <c r="B388" s="4" t="n">
        <v>0</v>
      </c>
    </row>
    <row r="389" spans="1:7">
      <c r="A389" s="3" t="s">
        <v>1967</v>
      </c>
      <c r="B389" s="4" t="n">
        <v>386883196</v>
      </c>
    </row>
    <row r="390" spans="1:7">
      <c r="A390" s="3" t="s">
        <v>1968</v>
      </c>
      <c r="B390" s="4" t="n">
        <v>91647247</v>
      </c>
    </row>
    <row r="391" spans="1:7">
      <c r="A391" s="3" t="s">
        <v>1969</v>
      </c>
      <c r="B391" s="4" t="n">
        <v>91647247</v>
      </c>
    </row>
    <row r="392" spans="1:7">
      <c r="A392" s="3" t="s">
        <v>1970</v>
      </c>
      <c r="B392" s="4" t="n">
        <v>1678011</v>
      </c>
    </row>
    <row r="393" spans="1:7">
      <c r="A393" s="3" t="s">
        <v>1971</v>
      </c>
      <c r="B393" s="4" t="n">
        <v>1678011</v>
      </c>
    </row>
    <row r="394" spans="1:7">
      <c r="A394" s="3" t="s">
        <v>1972</v>
      </c>
      <c r="B394" s="4" t="n">
        <v>36894649</v>
      </c>
    </row>
    <row r="395" spans="1:7">
      <c r="A395" s="3" t="s">
        <v>1973</v>
      </c>
      <c r="B395" s="4" t="n">
        <v>36894649</v>
      </c>
    </row>
    <row r="396" spans="1:7">
      <c r="A396" s="3" t="s">
        <v>1974</v>
      </c>
      <c r="B396" s="4" t="n">
        <v>149688</v>
      </c>
    </row>
    <row r="397" spans="1:7">
      <c r="A397" s="3" t="s">
        <v>1975</v>
      </c>
      <c r="B397" s="4" t="n">
        <v>149688</v>
      </c>
    </row>
    <row r="398" spans="1:7">
      <c r="A398" s="3" t="s">
        <v>1976</v>
      </c>
      <c r="B398" s="4" t="n">
        <v>5968252</v>
      </c>
    </row>
    <row r="399" spans="1:7">
      <c r="A399" s="3" t="s">
        <v>1977</v>
      </c>
      <c r="B399" s="4" t="n">
        <v>5968252</v>
      </c>
    </row>
    <row r="400" spans="1:7">
      <c r="A400" s="3" t="s">
        <v>1978</v>
      </c>
      <c r="B400" s="4" t="n">
        <v>1822276</v>
      </c>
    </row>
    <row r="401" spans="1:7">
      <c r="A401" s="3" t="s">
        <v>1979</v>
      </c>
      <c r="B401" s="4" t="n">
        <v>1822276</v>
      </c>
    </row>
    <row r="402" spans="1:7">
      <c r="A402" s="3" t="s">
        <v>1980</v>
      </c>
      <c r="B402" s="4" t="n">
        <v>11944</v>
      </c>
    </row>
    <row r="403" spans="1:7">
      <c r="A403" s="3" t="s">
        <v>1981</v>
      </c>
      <c r="B403" s="4" t="n">
        <v>11944</v>
      </c>
    </row>
    <row r="404" spans="1:7">
      <c r="A404" s="3" t="s">
        <v>1982</v>
      </c>
      <c r="B404" s="4" t="n">
        <v>0</v>
      </c>
    </row>
    <row r="405" spans="1:7">
      <c r="A405" s="3" t="s">
        <v>1983</v>
      </c>
      <c r="B405" s="4" t="n">
        <v>0</v>
      </c>
    </row>
    <row r="406" spans="1:7">
      <c r="A406" s="3" t="s">
        <v>1984</v>
      </c>
      <c r="B406" s="4" t="n">
        <v>537250</v>
      </c>
    </row>
    <row r="407" spans="1:7">
      <c r="A407" s="3" t="s">
        <v>1985</v>
      </c>
      <c r="B407" s="4" t="n">
        <v>537250</v>
      </c>
    </row>
    <row r="408" spans="1:7">
      <c r="A408" s="3" t="s">
        <v>1986</v>
      </c>
      <c r="B408" s="4" t="n">
        <v>138709317</v>
      </c>
    </row>
    <row r="409" spans="1:7">
      <c r="A409" s="3" t="s">
        <v>1987</v>
      </c>
      <c r="B409" s="4" t="n">
        <v>0</v>
      </c>
    </row>
    <row r="410" spans="1:7">
      <c r="A410" s="3" t="s">
        <v>1988</v>
      </c>
      <c r="B410" s="4" t="n">
        <v>138709317</v>
      </c>
    </row>
    <row r="411" spans="1:7">
      <c r="A411" s="3" t="s">
        <v>1989</v>
      </c>
      <c r="B411" s="4" t="n">
        <v>312693</v>
      </c>
    </row>
    <row r="412" spans="1:7">
      <c r="A412" s="3" t="s">
        <v>1990</v>
      </c>
      <c r="B412" s="4" t="n">
        <v>312693</v>
      </c>
    </row>
    <row r="413" spans="1:7">
      <c r="A413" s="3" t="s">
        <v>1991</v>
      </c>
      <c r="B413" s="4" t="n">
        <v>312693</v>
      </c>
    </row>
    <row r="414" spans="1:7">
      <c r="A414" s="3" t="s">
        <v>1992</v>
      </c>
      <c r="B414" s="4" t="n">
        <v>0</v>
      </c>
    </row>
    <row r="415" spans="1:7">
      <c r="A415" s="3" t="s">
        <v>1993</v>
      </c>
      <c r="B415" s="4" t="n">
        <v>312693</v>
      </c>
    </row>
    <row r="416" spans="1:7">
      <c r="A416" s="3" t="s">
        <v>1994</v>
      </c>
      <c r="B416" s="4" t="n">
        <v>139022010</v>
      </c>
    </row>
    <row r="417" spans="1:7">
      <c r="A417" s="3" t="s">
        <v>1995</v>
      </c>
      <c r="B417" s="4" t="n">
        <v>0</v>
      </c>
    </row>
    <row r="418" spans="1:7">
      <c r="A418" s="3" t="s">
        <v>1996</v>
      </c>
      <c r="B418" s="4" t="n">
        <v>139022010</v>
      </c>
    </row>
    <row r="419" spans="1:7">
      <c r="A419" s="3" t="s">
        <v>1997</v>
      </c>
      <c r="B419" s="7" t="n">
        <v>0.001</v>
      </c>
    </row>
    <row r="420" spans="1:7">
      <c r="A420" s="3" t="s">
        <v>1998</v>
      </c>
      <c r="B420" s="4" t="n">
        <v>100000000</v>
      </c>
    </row>
    <row r="421" spans="1:7">
      <c r="A421" s="3" t="s">
        <v>1999</v>
      </c>
      <c r="B421" s="5" t="n">
        <v>47019638</v>
      </c>
    </row>
    <row r="422" spans="1:7">
      <c r="A422" s="3" t="s">
        <v>2000</v>
      </c>
      <c r="B422" s="4" t="n">
        <v>46964855</v>
      </c>
    </row>
    <row r="423" spans="1:7">
      <c r="A423" s="3" t="s">
        <v>2001</v>
      </c>
      <c r="B423" s="5" t="n">
        <v>47020</v>
      </c>
    </row>
    <row r="424" spans="1:7">
      <c r="A424" s="3" t="s">
        <v>2002</v>
      </c>
      <c r="B424" s="4" t="n">
        <v>47020</v>
      </c>
    </row>
    <row r="425" spans="1:7">
      <c r="A425" s="3" t="s">
        <v>2003</v>
      </c>
      <c r="B425" s="4" t="n">
        <v>219886837</v>
      </c>
    </row>
    <row r="426" spans="1:7">
      <c r="A426" s="3" t="s">
        <v>2004</v>
      </c>
      <c r="B426" s="4" t="n">
        <v>219886837</v>
      </c>
    </row>
    <row r="427" spans="1:7">
      <c r="A427" s="3" t="s">
        <v>2005</v>
      </c>
      <c r="B427" s="4" t="n">
        <v>4172324</v>
      </c>
    </row>
    <row r="428" spans="1:7">
      <c r="A428" s="3" t="s">
        <v>2006</v>
      </c>
      <c r="B428" s="4" t="n">
        <v>4172324</v>
      </c>
    </row>
    <row r="429" spans="1:7">
      <c r="A429" s="3" t="s">
        <v>2007</v>
      </c>
      <c r="B429" s="4" t="n">
        <v>31144340</v>
      </c>
    </row>
    <row r="430" spans="1:7">
      <c r="A430" s="3" t="s">
        <v>2008</v>
      </c>
      <c r="B430" s="4" t="n">
        <v>31144340</v>
      </c>
    </row>
    <row r="431" spans="1:7">
      <c r="A431" s="3" t="s">
        <v>2009</v>
      </c>
      <c r="B431" s="4" t="n">
        <v>-3217011</v>
      </c>
    </row>
    <row r="432" spans="1:7">
      <c r="A432" s="3" t="s">
        <v>2010</v>
      </c>
      <c r="B432" s="4" t="n">
        <v>-3217011</v>
      </c>
    </row>
    <row r="433" spans="1:7">
      <c r="A433" s="3" t="s">
        <v>2011</v>
      </c>
      <c r="B433" s="4" t="n">
        <v>247861186</v>
      </c>
    </row>
    <row r="434" spans="1:7">
      <c r="A434" s="3" t="s">
        <v>2012</v>
      </c>
      <c r="B434" s="4" t="n">
        <v>0</v>
      </c>
    </row>
    <row r="435" spans="1:7">
      <c r="A435" s="3" t="s">
        <v>2013</v>
      </c>
      <c r="B435" s="4" t="n">
        <v>247861186</v>
      </c>
    </row>
    <row r="436" spans="1:7">
      <c r="A436" s="3" t="s">
        <v>2014</v>
      </c>
      <c r="B436" s="4" t="n">
        <v>386883196</v>
      </c>
    </row>
    <row r="437" spans="1:7">
      <c r="A437" s="3" t="s">
        <v>2015</v>
      </c>
      <c r="B437" s="4" t="n">
        <v>0</v>
      </c>
    </row>
    <row r="438" spans="1:7">
      <c r="A438" s="3" t="s">
        <v>2016</v>
      </c>
      <c r="B438" s="5" t="n">
        <v>386883196</v>
      </c>
    </row>
    <row r="439" spans="1:7">
      <c r="A439" s="3" t="s">
        <v>1909</v>
      </c>
      <c r="D439" s="5" t="n">
        <v>19533856</v>
      </c>
    </row>
    <row r="440" spans="1:7">
      <c r="A440" s="3" t="s">
        <v>1910</v>
      </c>
      <c r="D440" s="4" t="n">
        <v>19533856</v>
      </c>
    </row>
    <row r="441" spans="1:7">
      <c r="A441" s="3" t="s">
        <v>1911</v>
      </c>
      <c r="D441" s="4" t="n">
        <v>14519706</v>
      </c>
    </row>
    <row r="442" spans="1:7">
      <c r="A442" s="3" t="s">
        <v>1912</v>
      </c>
      <c r="D442" s="4" t="n">
        <v>14519706</v>
      </c>
    </row>
    <row r="443" spans="1:7">
      <c r="A443" s="3" t="s">
        <v>1913</v>
      </c>
      <c r="D443" s="4" t="n">
        <v>0</v>
      </c>
    </row>
    <row r="444" spans="1:7">
      <c r="A444" s="3" t="s">
        <v>1914</v>
      </c>
      <c r="D444" s="4" t="n">
        <v>0</v>
      </c>
    </row>
    <row r="445" spans="1:7">
      <c r="A445" s="3" t="s">
        <v>1915</v>
      </c>
      <c r="D445" s="4" t="n">
        <v>40422951</v>
      </c>
    </row>
    <row r="446" spans="1:7">
      <c r="A446" s="3" t="s">
        <v>1916</v>
      </c>
      <c r="D446" s="4" t="n">
        <v>40422951</v>
      </c>
    </row>
    <row r="447" spans="1:7">
      <c r="A447" s="3" t="s">
        <v>1917</v>
      </c>
      <c r="D447" s="4" t="n">
        <v>474683</v>
      </c>
    </row>
    <row r="448" spans="1:7">
      <c r="A448" s="3" t="s">
        <v>1918</v>
      </c>
      <c r="D448" s="4" t="n">
        <v>485901</v>
      </c>
    </row>
    <row r="449" spans="1:7">
      <c r="A449" s="3" t="s">
        <v>1919</v>
      </c>
      <c r="D449" s="4" t="n">
        <v>8324176</v>
      </c>
    </row>
    <row r="450" spans="1:7">
      <c r="A450" s="3" t="s">
        <v>1920</v>
      </c>
      <c r="D450" s="4" t="n">
        <v>8324176</v>
      </c>
    </row>
    <row r="451" spans="1:7">
      <c r="A451" s="3" t="s">
        <v>1921</v>
      </c>
      <c r="D451" s="4" t="n">
        <v>6192424</v>
      </c>
    </row>
    <row r="452" spans="1:7">
      <c r="A452" s="3" t="s">
        <v>1922</v>
      </c>
      <c r="D452" s="4" t="n">
        <v>300927</v>
      </c>
    </row>
    <row r="453" spans="1:7">
      <c r="A453" s="3" t="s">
        <v>1923</v>
      </c>
      <c r="D453" s="4" t="n">
        <v>5891497</v>
      </c>
    </row>
    <row r="454" spans="1:7">
      <c r="A454" s="3" t="s">
        <v>1924</v>
      </c>
      <c r="D454" s="4" t="n">
        <v>0</v>
      </c>
    </row>
    <row r="455" spans="1:7">
      <c r="A455" s="3" t="s">
        <v>1925</v>
      </c>
      <c r="D455" s="4" t="n">
        <v>300927</v>
      </c>
    </row>
    <row r="456" spans="1:7">
      <c r="A456" s="3" t="s">
        <v>1926</v>
      </c>
      <c r="D456" s="4" t="n">
        <v>300927</v>
      </c>
    </row>
    <row r="457" spans="1:7">
      <c r="A457" s="3" t="s">
        <v>1927</v>
      </c>
      <c r="D457" s="4" t="n">
        <v>473667</v>
      </c>
    </row>
    <row r="458" spans="1:7">
      <c r="A458" s="3" t="s">
        <v>1928</v>
      </c>
      <c r="D458" s="4" t="n">
        <v>473667</v>
      </c>
    </row>
    <row r="459" spans="1:7">
      <c r="A459" s="3" t="s">
        <v>1929</v>
      </c>
      <c r="D459" s="4" t="n">
        <v>275522</v>
      </c>
    </row>
    <row r="460" spans="1:7">
      <c r="A460" s="3" t="s">
        <v>1930</v>
      </c>
      <c r="D460" s="4" t="n">
        <v>275522</v>
      </c>
    </row>
    <row r="461" spans="1:7">
      <c r="A461" s="3" t="s">
        <v>1931</v>
      </c>
      <c r="D461" s="4" t="n">
        <v>94938</v>
      </c>
    </row>
    <row r="462" spans="1:7">
      <c r="A462" s="3" t="s">
        <v>1932</v>
      </c>
      <c r="D462" s="4" t="n">
        <v>94938</v>
      </c>
    </row>
    <row r="463" spans="1:7">
      <c r="A463" s="3" t="s">
        <v>1933</v>
      </c>
      <c r="D463" s="4" t="n">
        <v>12715165</v>
      </c>
    </row>
    <row r="464" spans="1:7">
      <c r="A464" s="3" t="s">
        <v>1934</v>
      </c>
      <c r="D464" s="4" t="n">
        <v>7372701</v>
      </c>
    </row>
    <row r="465" spans="1:7">
      <c r="A465" s="3" t="s">
        <v>1935</v>
      </c>
      <c r="D465" s="4" t="n">
        <v>20087866</v>
      </c>
    </row>
    <row r="466" spans="1:7">
      <c r="A466" s="3" t="s">
        <v>1936</v>
      </c>
      <c r="D466" s="4" t="n">
        <v>122807165</v>
      </c>
    </row>
    <row r="467" spans="1:7">
      <c r="A467" s="3" t="s">
        <v>1937</v>
      </c>
      <c r="D467" s="4" t="n">
        <v>122807165</v>
      </c>
    </row>
    <row r="468" spans="1:7">
      <c r="A468" s="3" t="s">
        <v>1938</v>
      </c>
      <c r="D468" s="4" t="n">
        <v>10957632</v>
      </c>
    </row>
    <row r="469" spans="1:7">
      <c r="A469" s="3" t="s">
        <v>1939</v>
      </c>
      <c r="D469" s="4" t="n">
        <v>10957632</v>
      </c>
    </row>
    <row r="470" spans="1:7">
      <c r="A470" s="3" t="s">
        <v>1940</v>
      </c>
      <c r="D470" s="4" t="n">
        <v>928660</v>
      </c>
    </row>
    <row r="471" spans="1:7">
      <c r="A471" s="3" t="s">
        <v>1941</v>
      </c>
      <c r="D471" s="4" t="n">
        <v>0</v>
      </c>
    </row>
    <row r="472" spans="1:7">
      <c r="A472" s="3" t="s">
        <v>1942</v>
      </c>
      <c r="D472" s="4" t="n">
        <v>928660</v>
      </c>
    </row>
    <row r="473" spans="1:7">
      <c r="A473" s="3" t="s">
        <v>1943</v>
      </c>
      <c r="D473" s="4" t="n">
        <v>237245862</v>
      </c>
    </row>
    <row r="474" spans="1:7">
      <c r="A474" s="3" t="s">
        <v>1944</v>
      </c>
      <c r="D474" s="4" t="n">
        <v>7372701</v>
      </c>
    </row>
    <row r="475" spans="1:7">
      <c r="A475" s="3" t="s">
        <v>1945</v>
      </c>
      <c r="D475" s="4" t="n">
        <v>244618563</v>
      </c>
    </row>
    <row r="476" spans="1:7">
      <c r="A476" s="3" t="s">
        <v>1946</v>
      </c>
      <c r="D476" s="4" t="n">
        <v>17861960</v>
      </c>
    </row>
    <row r="477" spans="1:7">
      <c r="A477" s="3" t="s">
        <v>1947</v>
      </c>
      <c r="D477" s="4" t="n">
        <v>17861960</v>
      </c>
    </row>
    <row r="478" spans="1:7">
      <c r="A478" s="3" t="s">
        <v>1948</v>
      </c>
      <c r="D478" s="4" t="n">
        <v>12471618</v>
      </c>
    </row>
    <row r="479" spans="1:7">
      <c r="A479" s="3" t="s">
        <v>1949</v>
      </c>
      <c r="D479" s="4" t="n">
        <v>12471618</v>
      </c>
    </row>
    <row r="480" spans="1:7">
      <c r="A480" s="3" t="s">
        <v>1950</v>
      </c>
      <c r="D480" s="4" t="n">
        <v>54448198</v>
      </c>
    </row>
    <row r="481" spans="1:7">
      <c r="A481" s="3" t="s">
        <v>1951</v>
      </c>
      <c r="D481" s="4" t="n">
        <v>7372701</v>
      </c>
    </row>
    <row r="482" spans="1:7">
      <c r="A482" s="3" t="s">
        <v>1952</v>
      </c>
      <c r="D482" s="4" t="n">
        <v>47075497</v>
      </c>
    </row>
    <row r="483" spans="1:7">
      <c r="A483" s="3" t="s">
        <v>1953</v>
      </c>
      <c r="D483" s="4" t="n">
        <v>1429401</v>
      </c>
    </row>
    <row r="484" spans="1:7">
      <c r="A484" s="3" t="s">
        <v>1954</v>
      </c>
      <c r="D484" s="4" t="n">
        <v>1429401</v>
      </c>
    </row>
    <row r="485" spans="1:7">
      <c r="A485" s="3" t="s">
        <v>1955</v>
      </c>
      <c r="D485" s="4" t="n">
        <v>88346850</v>
      </c>
    </row>
    <row r="486" spans="1:7">
      <c r="A486" s="3" t="s">
        <v>1956</v>
      </c>
      <c r="D486" s="4" t="n">
        <v>88346850</v>
      </c>
    </row>
    <row r="487" spans="1:7">
      <c r="A487" s="3" t="s">
        <v>1957</v>
      </c>
      <c r="D487" s="4" t="n">
        <v>322591</v>
      </c>
    </row>
    <row r="488" spans="1:7">
      <c r="A488" s="3" t="s">
        <v>1958</v>
      </c>
      <c r="D488" s="4" t="n">
        <v>322591</v>
      </c>
    </row>
    <row r="489" spans="1:7">
      <c r="A489" s="3" t="s">
        <v>1959</v>
      </c>
      <c r="D489" s="4" t="n">
        <v>454258</v>
      </c>
    </row>
    <row r="490" spans="1:7">
      <c r="A490" s="3" t="s">
        <v>1960</v>
      </c>
      <c r="D490" s="4" t="n">
        <v>454258</v>
      </c>
    </row>
    <row r="491" spans="1:7">
      <c r="A491" s="3" t="s">
        <v>1961</v>
      </c>
      <c r="D491" s="4" t="n">
        <v>9251729</v>
      </c>
    </row>
    <row r="492" spans="1:7">
      <c r="A492" s="3" t="s">
        <v>1962</v>
      </c>
      <c r="D492" s="4" t="n">
        <v>9251729</v>
      </c>
    </row>
    <row r="493" spans="1:7">
      <c r="A493" s="3" t="s">
        <v>1963</v>
      </c>
      <c r="D493" s="4" t="n">
        <v>184586605</v>
      </c>
    </row>
    <row r="494" spans="1:7">
      <c r="A494" s="3" t="s">
        <v>1964</v>
      </c>
      <c r="D494" s="4" t="n">
        <v>7372701</v>
      </c>
    </row>
    <row r="495" spans="1:7">
      <c r="A495" s="3" t="s">
        <v>1965</v>
      </c>
      <c r="D495" s="4" t="n">
        <v>177213904</v>
      </c>
    </row>
    <row r="496" spans="1:7">
      <c r="A496" s="3" t="s">
        <v>1966</v>
      </c>
      <c r="D496" s="4" t="n">
        <v>421832467</v>
      </c>
    </row>
    <row r="497" spans="1:7">
      <c r="A497" s="3" t="s">
        <v>1967</v>
      </c>
      <c r="D497" s="4" t="n">
        <v>0</v>
      </c>
    </row>
    <row r="498" spans="1:7">
      <c r="A498" s="3" t="s">
        <v>1968</v>
      </c>
      <c r="D498" s="4" t="n">
        <v>421832467</v>
      </c>
    </row>
    <row r="499" spans="1:7">
      <c r="A499" s="3" t="s">
        <v>1969</v>
      </c>
      <c r="D499" s="4" t="n">
        <v>110049815</v>
      </c>
    </row>
    <row r="500" spans="1:7">
      <c r="A500" s="3" t="s">
        <v>1970</v>
      </c>
      <c r="D500" s="4" t="n">
        <v>110049815</v>
      </c>
    </row>
    <row r="501" spans="1:7">
      <c r="A501" s="3" t="s">
        <v>1971</v>
      </c>
      <c r="D501" s="4" t="n">
        <v>15080603</v>
      </c>
    </row>
    <row r="502" spans="1:7">
      <c r="A502" s="3" t="s">
        <v>1972</v>
      </c>
      <c r="D502" s="4" t="n">
        <v>15080603</v>
      </c>
    </row>
    <row r="503" spans="1:7">
      <c r="A503" s="3" t="s">
        <v>1973</v>
      </c>
      <c r="D503" s="4" t="n">
        <v>35810260</v>
      </c>
    </row>
    <row r="504" spans="1:7">
      <c r="A504" s="3" t="s">
        <v>1974</v>
      </c>
      <c r="D504" s="4" t="n">
        <v>35810260</v>
      </c>
    </row>
    <row r="505" spans="1:7">
      <c r="A505" s="3" t="s">
        <v>1975</v>
      </c>
      <c r="D505" s="4" t="n">
        <v>243500</v>
      </c>
    </row>
    <row r="506" spans="1:7">
      <c r="A506" s="3" t="s">
        <v>1976</v>
      </c>
      <c r="D506" s="4" t="n">
        <v>243500</v>
      </c>
    </row>
    <row r="507" spans="1:7">
      <c r="A507" s="3" t="s">
        <v>1977</v>
      </c>
      <c r="D507" s="4" t="n">
        <v>4718077</v>
      </c>
    </row>
    <row r="508" spans="1:7">
      <c r="A508" s="3" t="s">
        <v>1978</v>
      </c>
      <c r="D508" s="4" t="n">
        <v>4718077</v>
      </c>
    </row>
    <row r="509" spans="1:7">
      <c r="A509" s="3" t="s">
        <v>1979</v>
      </c>
      <c r="D509" s="4" t="n">
        <v>3894811</v>
      </c>
    </row>
    <row r="510" spans="1:7">
      <c r="A510" s="3" t="s">
        <v>1980</v>
      </c>
      <c r="D510" s="4" t="n">
        <v>3894811</v>
      </c>
    </row>
    <row r="511" spans="1:7">
      <c r="A511" s="3" t="s">
        <v>1981</v>
      </c>
      <c r="D511" s="4" t="n">
        <v>14439</v>
      </c>
    </row>
    <row r="512" spans="1:7">
      <c r="A512" s="3" t="s">
        <v>1982</v>
      </c>
      <c r="D512" s="4" t="n">
        <v>14439</v>
      </c>
    </row>
    <row r="513" spans="1:7">
      <c r="A513" s="3" t="s">
        <v>1983</v>
      </c>
      <c r="D513" s="4" t="n">
        <v>10692</v>
      </c>
    </row>
    <row r="514" spans="1:7">
      <c r="A514" s="3" t="s">
        <v>1984</v>
      </c>
      <c r="D514" s="4" t="n">
        <v>10692</v>
      </c>
    </row>
    <row r="515" spans="1:7">
      <c r="A515" s="3" t="s">
        <v>1985</v>
      </c>
      <c r="D515" s="4" t="n">
        <v>169822197</v>
      </c>
    </row>
    <row r="516" spans="1:7">
      <c r="A516" s="3" t="s">
        <v>1986</v>
      </c>
      <c r="D516" s="4" t="n">
        <v>0</v>
      </c>
    </row>
    <row r="517" spans="1:7">
      <c r="A517" s="3" t="s">
        <v>1987</v>
      </c>
      <c r="D517" s="4" t="n">
        <v>169822197</v>
      </c>
    </row>
    <row r="518" spans="1:7">
      <c r="A518" s="3" t="s">
        <v>1988</v>
      </c>
      <c r="D518" s="4" t="n">
        <v>262042</v>
      </c>
    </row>
    <row r="519" spans="1:7">
      <c r="A519" s="3" t="s">
        <v>1989</v>
      </c>
      <c r="D519" s="4" t="n">
        <v>262042</v>
      </c>
    </row>
    <row r="520" spans="1:7">
      <c r="A520" s="3" t="s">
        <v>1990</v>
      </c>
      <c r="D520" s="4" t="n">
        <v>262042</v>
      </c>
    </row>
    <row r="521" spans="1:7">
      <c r="A521" s="3" t="s">
        <v>1991</v>
      </c>
      <c r="D521" s="4" t="n">
        <v>0</v>
      </c>
    </row>
    <row r="522" spans="1:7">
      <c r="A522" s="3" t="s">
        <v>1992</v>
      </c>
      <c r="D522" s="4" t="n">
        <v>262042</v>
      </c>
    </row>
    <row r="523" spans="1:7">
      <c r="A523" s="3" t="s">
        <v>1993</v>
      </c>
      <c r="D523" s="4" t="n">
        <v>170084239</v>
      </c>
    </row>
    <row r="524" spans="1:7">
      <c r="A524" s="3" t="s">
        <v>1994</v>
      </c>
      <c r="D524" s="4" t="n">
        <v>0</v>
      </c>
    </row>
    <row r="525" spans="1:7">
      <c r="A525" s="3" t="s">
        <v>1995</v>
      </c>
      <c r="D525" s="4" t="n">
        <v>170084239</v>
      </c>
    </row>
    <row r="526" spans="1:7">
      <c r="A526" s="3" t="s">
        <v>1996</v>
      </c>
      <c r="D526" s="7" t="n">
        <v>0.001</v>
      </c>
    </row>
    <row r="527" spans="1:7">
      <c r="A527" s="3" t="s">
        <v>1997</v>
      </c>
      <c r="D527" s="4" t="n">
        <v>100000000</v>
      </c>
    </row>
    <row r="528" spans="1:7">
      <c r="A528" s="3" t="s">
        <v>1998</v>
      </c>
      <c r="D528" s="5" t="n">
        <v>47689638</v>
      </c>
    </row>
    <row r="529" spans="1:7">
      <c r="A529" s="3" t="s">
        <v>1999</v>
      </c>
      <c r="D529" s="4" t="n">
        <v>46964855</v>
      </c>
    </row>
    <row r="530" spans="1:7">
      <c r="A530" s="3" t="s">
        <v>2000</v>
      </c>
      <c r="D530" s="5" t="n">
        <v>47020</v>
      </c>
    </row>
    <row r="531" spans="1:7">
      <c r="A531" s="3" t="s">
        <v>2001</v>
      </c>
      <c r="D531" s="4" t="n">
        <v>47020</v>
      </c>
    </row>
    <row r="532" spans="1:7">
      <c r="A532" s="3" t="s">
        <v>2002</v>
      </c>
      <c r="D532" s="4" t="n">
        <v>228133604</v>
      </c>
    </row>
    <row r="533" spans="1:7">
      <c r="A533" s="3" t="s">
        <v>2003</v>
      </c>
      <c r="D533" s="4" t="n">
        <v>228133604</v>
      </c>
    </row>
    <row r="534" spans="1:7">
      <c r="A534" s="3" t="s">
        <v>2004</v>
      </c>
      <c r="D534" s="4" t="n">
        <v>4172324</v>
      </c>
    </row>
    <row r="535" spans="1:7">
      <c r="A535" s="3" t="s">
        <v>2005</v>
      </c>
      <c r="D535" s="4" t="n">
        <v>4172324</v>
      </c>
    </row>
    <row r="536" spans="1:7">
      <c r="A536" s="3" t="s">
        <v>2006</v>
      </c>
      <c r="D536" s="4" t="n">
        <v>33937518</v>
      </c>
    </row>
    <row r="537" spans="1:7">
      <c r="A537" s="3" t="s">
        <v>2007</v>
      </c>
      <c r="D537" s="4" t="n">
        <v>33937518</v>
      </c>
    </row>
    <row r="538" spans="1:7">
      <c r="A538" s="3" t="s">
        <v>2008</v>
      </c>
      <c r="D538" s="4" t="n">
        <v>-10369914</v>
      </c>
    </row>
    <row r="539" spans="1:7">
      <c r="A539" s="3" t="s">
        <v>2009</v>
      </c>
      <c r="D539" s="4" t="n">
        <v>-10369914</v>
      </c>
    </row>
    <row r="540" spans="1:7">
      <c r="A540" s="3" t="s">
        <v>2010</v>
      </c>
      <c r="D540" s="4" t="n">
        <v>251748228</v>
      </c>
    </row>
    <row r="541" spans="1:7">
      <c r="A541" s="3" t="s">
        <v>2011</v>
      </c>
      <c r="D541" s="4" t="n">
        <v>0</v>
      </c>
    </row>
    <row r="542" spans="1:7">
      <c r="A542" s="3" t="s">
        <v>2012</v>
      </c>
      <c r="D542" s="4" t="n">
        <v>251748228</v>
      </c>
    </row>
    <row r="543" spans="1:7">
      <c r="A543" s="3" t="s">
        <v>2013</v>
      </c>
      <c r="D543" s="4" t="n">
        <v>421832467</v>
      </c>
    </row>
    <row r="544" spans="1:7">
      <c r="A544" s="3" t="s">
        <v>2014</v>
      </c>
      <c r="D544" s="4" t="n">
        <v>0</v>
      </c>
    </row>
    <row r="545" spans="1:7">
      <c r="A545" s="3" t="s">
        <v>2015</v>
      </c>
      <c r="D545" s="5" t="n">
        <v>421832467</v>
      </c>
    </row>
    <row r="546" spans="1:7">
      <c r="A546" s="3" t="s">
        <v>1909</v>
      </c>
      <c r="F546" s="5" t="n">
        <v>3689850</v>
      </c>
    </row>
    <row r="547" spans="1:7">
      <c r="A547" s="3" t="s">
        <v>1910</v>
      </c>
      <c r="F547" s="4" t="n">
        <v>3689850</v>
      </c>
    </row>
    <row r="548" spans="1:7">
      <c r="A548" s="3" t="s">
        <v>1911</v>
      </c>
      <c r="F548" s="4" t="n">
        <v>14240615</v>
      </c>
    </row>
    <row r="549" spans="1:7">
      <c r="A549" s="3" t="s">
        <v>1912</v>
      </c>
      <c r="F549" s="4" t="n">
        <v>14240615</v>
      </c>
    </row>
    <row r="550" spans="1:7">
      <c r="A550" s="3" t="s">
        <v>1913</v>
      </c>
      <c r="F550" s="4" t="n">
        <v>40805693</v>
      </c>
    </row>
    <row r="551" spans="1:7">
      <c r="A551" s="3" t="s">
        <v>1914</v>
      </c>
      <c r="F551" s="4" t="n">
        <v>40805693</v>
      </c>
    </row>
    <row r="552" spans="1:7">
      <c r="A552" s="3" t="s">
        <v>1915</v>
      </c>
      <c r="F552" s="4" t="n">
        <v>472910</v>
      </c>
    </row>
    <row r="553" spans="1:7">
      <c r="A553" s="3" t="s">
        <v>1916</v>
      </c>
      <c r="F553" s="4" t="n">
        <v>485901</v>
      </c>
    </row>
    <row r="554" spans="1:7">
      <c r="A554" s="3" t="s">
        <v>1917</v>
      </c>
      <c r="F554" s="4" t="n">
        <v>15519976</v>
      </c>
    </row>
    <row r="555" spans="1:7">
      <c r="A555" s="3" t="s">
        <v>1918</v>
      </c>
      <c r="F555" s="4" t="n">
        <v>15519976</v>
      </c>
    </row>
    <row r="556" spans="1:7">
      <c r="A556" s="3" t="s">
        <v>1919</v>
      </c>
      <c r="F556" s="4" t="n">
        <v>1969252</v>
      </c>
    </row>
    <row r="557" spans="1:7">
      <c r="A557" s="3" t="s">
        <v>1920</v>
      </c>
      <c r="F557" s="4" t="n">
        <v>1540984</v>
      </c>
    </row>
    <row r="558" spans="1:7">
      <c r="A558" s="3" t="s">
        <v>1921</v>
      </c>
      <c r="F558" s="4" t="n">
        <v>428268</v>
      </c>
    </row>
    <row r="559" spans="1:7">
      <c r="A559" s="3" t="s">
        <v>1922</v>
      </c>
      <c r="F559" s="4" t="n">
        <v>0</v>
      </c>
    </row>
    <row r="560" spans="1:7">
      <c r="A560" s="3" t="s">
        <v>1923</v>
      </c>
      <c r="F560" s="4" t="n">
        <v>1540984</v>
      </c>
    </row>
    <row r="561" spans="1:7">
      <c r="A561" s="3" t="s">
        <v>1924</v>
      </c>
      <c r="F561" s="4" t="n">
        <v>1540984</v>
      </c>
    </row>
    <row r="562" spans="1:7">
      <c r="A562" s="3" t="s">
        <v>1925</v>
      </c>
      <c r="F562" s="4" t="n">
        <v>3243391</v>
      </c>
    </row>
    <row r="563" spans="1:7">
      <c r="A563" s="3" t="s">
        <v>1926</v>
      </c>
      <c r="F563" s="4" t="n">
        <v>3243391</v>
      </c>
    </row>
    <row r="564" spans="1:7">
      <c r="A564" s="3" t="s">
        <v>1927</v>
      </c>
      <c r="F564" s="4" t="n">
        <v>746748</v>
      </c>
    </row>
    <row r="565" spans="1:7">
      <c r="A565" s="3" t="s">
        <v>1928</v>
      </c>
      <c r="F565" s="4" t="n">
        <v>746748</v>
      </c>
    </row>
    <row r="566" spans="1:7">
      <c r="A566" s="3" t="s">
        <v>1929</v>
      </c>
      <c r="F566" s="4" t="n">
        <v>33817</v>
      </c>
    </row>
    <row r="567" spans="1:7">
      <c r="A567" s="3" t="s">
        <v>1930</v>
      </c>
      <c r="F567" s="4" t="n">
        <v>33817</v>
      </c>
    </row>
    <row r="568" spans="1:7">
      <c r="A568" s="3" t="s">
        <v>1931</v>
      </c>
      <c r="F568" s="4" t="n">
        <v>30759354</v>
      </c>
    </row>
    <row r="569" spans="1:7">
      <c r="A569" s="3" t="s">
        <v>1932</v>
      </c>
      <c r="F569" s="4" t="n">
        <v>7345160</v>
      </c>
    </row>
    <row r="570" spans="1:7">
      <c r="A570" s="3" t="s">
        <v>1933</v>
      </c>
      <c r="F570" s="4" t="n">
        <v>38104514</v>
      </c>
    </row>
    <row r="571" spans="1:7">
      <c r="A571" s="3" t="s">
        <v>1934</v>
      </c>
      <c r="F571" s="4" t="n">
        <v>114763704</v>
      </c>
    </row>
    <row r="572" spans="1:7">
      <c r="A572" s="3" t="s">
        <v>1935</v>
      </c>
      <c r="F572" s="4" t="n">
        <v>114763704</v>
      </c>
    </row>
    <row r="573" spans="1:7">
      <c r="A573" s="3" t="s">
        <v>1936</v>
      </c>
      <c r="F573" s="4" t="n">
        <v>10916700</v>
      </c>
    </row>
    <row r="574" spans="1:7">
      <c r="A574" s="3" t="s">
        <v>1937</v>
      </c>
      <c r="F574" s="4" t="n">
        <v>10916700</v>
      </c>
    </row>
    <row r="575" spans="1:7">
      <c r="A575" s="3" t="s">
        <v>1938</v>
      </c>
      <c r="F575" s="4" t="n">
        <v>236689100</v>
      </c>
    </row>
    <row r="576" spans="1:7">
      <c r="A576" s="3" t="s">
        <v>1939</v>
      </c>
      <c r="F576" s="4" t="n">
        <v>7345160</v>
      </c>
    </row>
    <row r="577" spans="1:7">
      <c r="A577" s="3" t="s">
        <v>1940</v>
      </c>
      <c r="F577" s="4" t="n">
        <v>244034260</v>
      </c>
    </row>
    <row r="578" spans="1:7">
      <c r="A578" s="3" t="s">
        <v>1941</v>
      </c>
      <c r="F578" s="4" t="n">
        <v>16690437</v>
      </c>
    </row>
    <row r="579" spans="1:7">
      <c r="A579" s="3" t="s">
        <v>1942</v>
      </c>
      <c r="F579" s="4" t="n">
        <v>16690437</v>
      </c>
    </row>
    <row r="580" spans="1:7">
      <c r="A580" s="3" t="s">
        <v>1943</v>
      </c>
      <c r="F580" s="4" t="n">
        <v>12342904</v>
      </c>
    </row>
    <row r="581" spans="1:7">
      <c r="A581" s="3" t="s">
        <v>1944</v>
      </c>
      <c r="F581" s="4" t="n">
        <v>12342904</v>
      </c>
    </row>
    <row r="582" spans="1:7">
      <c r="A582" s="3" t="s">
        <v>1945</v>
      </c>
      <c r="F582" s="4" t="n">
        <v>57094373</v>
      </c>
    </row>
    <row r="583" spans="1:7">
      <c r="A583" s="3" t="s">
        <v>1946</v>
      </c>
      <c r="F583" s="4" t="n">
        <v>7345160</v>
      </c>
    </row>
    <row r="584" spans="1:7">
      <c r="A584" s="3" t="s">
        <v>1947</v>
      </c>
      <c r="F584" s="4" t="n">
        <v>49749213</v>
      </c>
    </row>
    <row r="585" spans="1:7">
      <c r="A585" s="3" t="s">
        <v>1948</v>
      </c>
      <c r="F585" s="4" t="n">
        <v>1424062</v>
      </c>
    </row>
    <row r="586" spans="1:7">
      <c r="A586" s="3" t="s">
        <v>1949</v>
      </c>
      <c r="F586" s="4" t="n">
        <v>1424062</v>
      </c>
    </row>
    <row r="587" spans="1:7">
      <c r="A587" s="3" t="s">
        <v>1950</v>
      </c>
      <c r="F587" s="4" t="n">
        <v>87721955</v>
      </c>
    </row>
    <row r="588" spans="1:7">
      <c r="A588" s="3" t="s">
        <v>1951</v>
      </c>
      <c r="F588" s="4" t="n">
        <v>87721955</v>
      </c>
    </row>
    <row r="589" spans="1:7">
      <c r="A589" s="3" t="s">
        <v>1952</v>
      </c>
      <c r="F589" s="4" t="n">
        <v>322591</v>
      </c>
    </row>
    <row r="590" spans="1:7">
      <c r="A590" s="3" t="s">
        <v>1953</v>
      </c>
      <c r="F590" s="4" t="n">
        <v>322591</v>
      </c>
    </row>
    <row r="591" spans="1:7">
      <c r="A591" s="3" t="s">
        <v>1954</v>
      </c>
      <c r="F591" s="4" t="n">
        <v>433735</v>
      </c>
    </row>
    <row r="592" spans="1:7">
      <c r="A592" s="3" t="s">
        <v>1955</v>
      </c>
      <c r="F592" s="4" t="n">
        <v>433735</v>
      </c>
    </row>
    <row r="593" spans="1:7">
      <c r="A593" s="3" t="s">
        <v>1956</v>
      </c>
      <c r="F593" s="4" t="n">
        <v>8914927</v>
      </c>
    </row>
    <row r="594" spans="1:7">
      <c r="A594" s="3" t="s">
        <v>1957</v>
      </c>
      <c r="F594" s="4" t="n">
        <v>8914927</v>
      </c>
    </row>
    <row r="595" spans="1:7">
      <c r="A595" s="3" t="s">
        <v>1958</v>
      </c>
      <c r="F595" s="4" t="n">
        <v>184944984</v>
      </c>
    </row>
    <row r="596" spans="1:7">
      <c r="A596" s="3" t="s">
        <v>1959</v>
      </c>
      <c r="F596" s="4" t="n">
        <v>7345160</v>
      </c>
    </row>
    <row r="597" spans="1:7">
      <c r="A597" s="3" t="s">
        <v>1960</v>
      </c>
      <c r="F597" s="4" t="n">
        <v>177599824</v>
      </c>
    </row>
    <row r="598" spans="1:7">
      <c r="A598" s="3" t="s">
        <v>1961</v>
      </c>
      <c r="F598" s="4" t="n">
        <v>421634084</v>
      </c>
    </row>
    <row r="599" spans="1:7">
      <c r="A599" s="3" t="s">
        <v>1962</v>
      </c>
      <c r="F599" s="4" t="n">
        <v>0</v>
      </c>
    </row>
    <row r="600" spans="1:7">
      <c r="A600" s="3" t="s">
        <v>1963</v>
      </c>
      <c r="F600" s="4" t="n">
        <v>421634084</v>
      </c>
    </row>
    <row r="601" spans="1:7">
      <c r="A601" s="3" t="s">
        <v>1964</v>
      </c>
      <c r="F601" s="4" t="n">
        <v>111682048</v>
      </c>
    </row>
    <row r="602" spans="1:7">
      <c r="A602" s="3" t="s">
        <v>1965</v>
      </c>
      <c r="F602" s="4" t="n">
        <v>111682048</v>
      </c>
    </row>
    <row r="603" spans="1:7">
      <c r="A603" s="3" t="s">
        <v>1966</v>
      </c>
      <c r="F603" s="4" t="n">
        <v>4399221</v>
      </c>
    </row>
    <row r="604" spans="1:7">
      <c r="A604" s="3" t="s">
        <v>1967</v>
      </c>
      <c r="F604" s="4" t="n">
        <v>4399221</v>
      </c>
    </row>
    <row r="605" spans="1:7">
      <c r="A605" s="3" t="s">
        <v>1968</v>
      </c>
      <c r="F605" s="4" t="n">
        <v>35676489</v>
      </c>
    </row>
    <row r="606" spans="1:7">
      <c r="A606" s="3" t="s">
        <v>1969</v>
      </c>
      <c r="F606" s="4" t="n">
        <v>35676489</v>
      </c>
    </row>
    <row r="607" spans="1:7">
      <c r="A607" s="3" t="s">
        <v>1970</v>
      </c>
      <c r="F607" s="4" t="n">
        <v>78097</v>
      </c>
    </row>
    <row r="608" spans="1:7">
      <c r="A608" s="3" t="s">
        <v>1971</v>
      </c>
      <c r="F608" s="4" t="n">
        <v>78097</v>
      </c>
    </row>
    <row r="609" spans="1:7">
      <c r="A609" s="3" t="s">
        <v>1972</v>
      </c>
      <c r="F609" s="4" t="n">
        <v>3093511</v>
      </c>
    </row>
    <row r="610" spans="1:7">
      <c r="A610" s="3" t="s">
        <v>1973</v>
      </c>
      <c r="F610" s="4" t="n">
        <v>3093511</v>
      </c>
    </row>
    <row r="611" spans="1:7">
      <c r="A611" s="3" t="s">
        <v>1974</v>
      </c>
      <c r="F611" s="4" t="n">
        <v>1142678</v>
      </c>
    </row>
    <row r="612" spans="1:7">
      <c r="A612" s="3" t="s">
        <v>1975</v>
      </c>
      <c r="F612" s="4" t="n">
        <v>1142678</v>
      </c>
    </row>
    <row r="613" spans="1:7">
      <c r="A613" s="3" t="s">
        <v>1976</v>
      </c>
      <c r="F613" s="4" t="n">
        <v>26954</v>
      </c>
    </row>
    <row r="614" spans="1:7">
      <c r="A614" s="3" t="s">
        <v>1977</v>
      </c>
      <c r="F614" s="4" t="n">
        <v>26954</v>
      </c>
    </row>
    <row r="615" spans="1:7">
      <c r="A615" s="3" t="s">
        <v>1978</v>
      </c>
      <c r="F615" s="4" t="n">
        <v>87387</v>
      </c>
    </row>
    <row r="616" spans="1:7">
      <c r="A616" s="3" t="s">
        <v>1979</v>
      </c>
      <c r="F616" s="4" t="n">
        <v>87387</v>
      </c>
    </row>
    <row r="617" spans="1:7">
      <c r="A617" s="3" t="s">
        <v>1980</v>
      </c>
      <c r="F617" s="4" t="n">
        <v>0</v>
      </c>
    </row>
    <row r="618" spans="1:7">
      <c r="A618" s="3" t="s">
        <v>1981</v>
      </c>
      <c r="F618" s="4" t="n">
        <v>0</v>
      </c>
    </row>
    <row r="619" spans="1:7">
      <c r="A619" s="3" t="s">
        <v>1982</v>
      </c>
      <c r="F619" s="4" t="n">
        <v>14990122</v>
      </c>
    </row>
    <row r="620" spans="1:7">
      <c r="A620" s="3" t="s">
        <v>1983</v>
      </c>
      <c r="F620" s="4" t="n">
        <v>14990122</v>
      </c>
    </row>
    <row r="621" spans="1:7">
      <c r="A621" s="3" t="s">
        <v>1984</v>
      </c>
      <c r="F621" s="4" t="n">
        <v>171176507</v>
      </c>
    </row>
    <row r="622" spans="1:7">
      <c r="A622" s="3" t="s">
        <v>1985</v>
      </c>
      <c r="F622" s="4" t="n">
        <v>0</v>
      </c>
    </row>
    <row r="623" spans="1:7">
      <c r="A623" s="3" t="s">
        <v>1986</v>
      </c>
      <c r="F623" s="4" t="n">
        <v>171176507</v>
      </c>
    </row>
    <row r="624" spans="1:7">
      <c r="A624" s="3" t="s">
        <v>1987</v>
      </c>
      <c r="F624" s="4" t="n">
        <v>1284335</v>
      </c>
    </row>
    <row r="625" spans="1:7">
      <c r="A625" s="3" t="s">
        <v>1988</v>
      </c>
      <c r="F625" s="4" t="n">
        <v>1284335</v>
      </c>
    </row>
    <row r="626" spans="1:7">
      <c r="A626" s="3" t="s">
        <v>1989</v>
      </c>
      <c r="F626" s="4" t="n">
        <v>1284335</v>
      </c>
    </row>
    <row r="627" spans="1:7">
      <c r="A627" s="3" t="s">
        <v>1990</v>
      </c>
      <c r="F627" s="4" t="n">
        <v>0</v>
      </c>
    </row>
    <row r="628" spans="1:7">
      <c r="A628" s="3" t="s">
        <v>1991</v>
      </c>
      <c r="F628" s="4" t="n">
        <v>1284335</v>
      </c>
    </row>
    <row r="629" spans="1:7">
      <c r="A629" s="3" t="s">
        <v>1992</v>
      </c>
      <c r="F629" s="4" t="n">
        <v>172460842</v>
      </c>
    </row>
    <row r="630" spans="1:7">
      <c r="A630" s="3" t="s">
        <v>1993</v>
      </c>
      <c r="F630" s="4" t="n">
        <v>0</v>
      </c>
    </row>
    <row r="631" spans="1:7">
      <c r="A631" s="3" t="s">
        <v>1994</v>
      </c>
      <c r="F631" s="4" t="n">
        <v>172460842</v>
      </c>
    </row>
    <row r="632" spans="1:7">
      <c r="A632" s="3" t="s">
        <v>1995</v>
      </c>
      <c r="F632" s="7" t="n">
        <v>0.001</v>
      </c>
    </row>
    <row r="633" spans="1:7">
      <c r="A633" s="3" t="s">
        <v>1996</v>
      </c>
      <c r="F633" s="4" t="n">
        <v>100000000</v>
      </c>
    </row>
    <row r="634" spans="1:7">
      <c r="A634" s="3" t="s">
        <v>1997</v>
      </c>
      <c r="F634" s="5" t="n">
        <v>47699638</v>
      </c>
    </row>
    <row r="635" spans="1:7">
      <c r="A635" s="3" t="s">
        <v>1998</v>
      </c>
      <c r="F635" s="4" t="n">
        <v>46964855</v>
      </c>
    </row>
    <row r="636" spans="1:7">
      <c r="A636" s="3" t="s">
        <v>1999</v>
      </c>
      <c r="F636" s="5" t="n">
        <v>47030</v>
      </c>
    </row>
    <row r="637" spans="1:7">
      <c r="A637" s="3" t="s">
        <v>2000</v>
      </c>
      <c r="F637" s="4" t="n">
        <v>47030</v>
      </c>
    </row>
    <row r="638" spans="1:7">
      <c r="A638" s="3" t="s">
        <v>2001</v>
      </c>
      <c r="F638" s="4" t="n">
        <v>226929764</v>
      </c>
    </row>
    <row r="639" spans="1:7">
      <c r="A639" s="3" t="s">
        <v>2002</v>
      </c>
      <c r="F639" s="4" t="n">
        <v>226929764</v>
      </c>
    </row>
    <row r="640" spans="1:7">
      <c r="A640" s="3" t="s">
        <v>2003</v>
      </c>
      <c r="F640" s="4" t="n">
        <v>4172324</v>
      </c>
    </row>
    <row r="641" spans="1:7">
      <c r="A641" s="3" t="s">
        <v>2004</v>
      </c>
      <c r="F641" s="4" t="n">
        <v>4172324</v>
      </c>
    </row>
    <row r="642" spans="1:7">
      <c r="A642" s="3" t="s">
        <v>2005</v>
      </c>
      <c r="F642" s="4" t="n">
        <v>33371578</v>
      </c>
    </row>
    <row r="643" spans="1:7">
      <c r="A643" s="3" t="s">
        <v>2006</v>
      </c>
      <c r="F643" s="4" t="n">
        <v>33371578</v>
      </c>
    </row>
    <row r="644" spans="1:7">
      <c r="A644" s="3" t="s">
        <v>2007</v>
      </c>
      <c r="F644" s="4" t="n">
        <v>-11175130</v>
      </c>
    </row>
    <row r="645" spans="1:7">
      <c r="A645" s="3" t="s">
        <v>2008</v>
      </c>
      <c r="F645" s="4" t="n">
        <v>-11175130</v>
      </c>
    </row>
    <row r="646" spans="1:7">
      <c r="A646" s="3" t="s">
        <v>2009</v>
      </c>
      <c r="F646" s="4" t="n">
        <v>249173242</v>
      </c>
    </row>
    <row r="647" spans="1:7">
      <c r="A647" s="3" t="s">
        <v>2010</v>
      </c>
      <c r="F647" s="4" t="n">
        <v>0</v>
      </c>
    </row>
    <row r="648" spans="1:7">
      <c r="A648" s="3" t="s">
        <v>2011</v>
      </c>
      <c r="F648" s="4" t="n">
        <v>249173242</v>
      </c>
    </row>
    <row r="649" spans="1:7">
      <c r="A649" s="3" t="s">
        <v>2012</v>
      </c>
      <c r="F649" s="4" t="n">
        <v>421634084</v>
      </c>
    </row>
    <row r="650" spans="1:7">
      <c r="A650" s="3" t="s">
        <v>2013</v>
      </c>
      <c r="F650" s="4" t="n">
        <v>0</v>
      </c>
    </row>
    <row r="651" spans="1:7">
      <c r="A651" s="3" t="s">
        <v>2014</v>
      </c>
      <c r="F651" s="5" t="n">
        <v>421634084</v>
      </c>
    </row>
  </sheetData>
  <mergeCells count="4">
    <mergeCell ref="A1:A2"/>
    <mergeCell ref="B1:C1"/>
    <mergeCell ref="D1:E1"/>
    <mergeCell ref="F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3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023</v>
      </c>
      <c r="B1" s="2" t="s">
        <v>500</v>
      </c>
      <c r="D1" s="2" t="s">
        <v>501</v>
      </c>
      <c r="F1" s="2" t="s">
        <v>502</v>
      </c>
      <c r="H1" s="2" t="s">
        <v>1</v>
      </c>
    </row>
    <row r="2" spans="1:8">
      <c r="B2" s="2" t="s">
        <v>1901</v>
      </c>
      <c r="C2" s="2" t="s">
        <v>2024</v>
      </c>
      <c r="D2" s="2" t="s">
        <v>1902</v>
      </c>
      <c r="E2" s="2" t="s">
        <v>2025</v>
      </c>
      <c r="F2" s="2" t="s">
        <v>1903</v>
      </c>
      <c r="G2" s="2" t="s">
        <v>2026</v>
      </c>
      <c r="H2" s="2" t="s">
        <v>601</v>
      </c>
    </row>
    <row r="3" spans="1:8">
      <c r="A3" s="3" t="s">
        <v>2027</v>
      </c>
      <c r="C3" s="5" t="n">
        <v>14726082</v>
      </c>
    </row>
    <row r="4" spans="1:8">
      <c r="A4" s="3" t="s">
        <v>2028</v>
      </c>
      <c r="C4" s="4" t="n">
        <v>14726082</v>
      </c>
    </row>
    <row r="5" spans="1:8">
      <c r="A5" s="3" t="s">
        <v>2029</v>
      </c>
      <c r="C5" s="4" t="n">
        <v>29055004</v>
      </c>
    </row>
    <row r="6" spans="1:8">
      <c r="A6" s="3" t="s">
        <v>2030</v>
      </c>
      <c r="C6" s="4" t="n">
        <v>29055004</v>
      </c>
    </row>
    <row r="7" spans="1:8">
      <c r="A7" s="3" t="s">
        <v>2031</v>
      </c>
      <c r="C7" s="4" t="n">
        <v>43781086</v>
      </c>
    </row>
    <row r="8" spans="1:8">
      <c r="A8" s="3" t="s">
        <v>2032</v>
      </c>
      <c r="C8" s="4" t="n">
        <v>43781086</v>
      </c>
    </row>
    <row r="9" spans="1:8">
      <c r="A9" s="3" t="s">
        <v>2033</v>
      </c>
      <c r="C9" s="4" t="n">
        <v>37410353</v>
      </c>
    </row>
    <row r="10" spans="1:8">
      <c r="A10" s="3" t="s">
        <v>2034</v>
      </c>
      <c r="C10" s="4" t="n">
        <v>37410353</v>
      </c>
    </row>
    <row r="11" spans="1:8">
      <c r="A11" s="3" t="s">
        <v>2035</v>
      </c>
      <c r="C11" s="4" t="n">
        <v>6370733</v>
      </c>
    </row>
    <row r="12" spans="1:8">
      <c r="A12" s="3" t="s">
        <v>2036</v>
      </c>
      <c r="C12" s="4" t="n">
        <v>6370733</v>
      </c>
    </row>
    <row r="13" spans="1:8">
      <c r="A13" s="3" t="s">
        <v>2037</v>
      </c>
      <c r="C13" s="4" t="n">
        <v>571020</v>
      </c>
    </row>
    <row r="14" spans="1:8">
      <c r="A14" s="3" t="s">
        <v>2038</v>
      </c>
      <c r="C14" s="4" t="n">
        <v>571020</v>
      </c>
    </row>
    <row r="15" spans="1:8">
      <c r="A15" s="3" t="s">
        <v>2039</v>
      </c>
      <c r="C15" s="4" t="n">
        <v>113895</v>
      </c>
    </row>
    <row r="16" spans="1:8">
      <c r="A16" s="3" t="s">
        <v>2040</v>
      </c>
      <c r="C16" s="4" t="n">
        <v>113895</v>
      </c>
    </row>
    <row r="17" spans="1:8">
      <c r="A17" s="3" t="s">
        <v>2041</v>
      </c>
      <c r="C17" s="4" t="n">
        <v>3780648</v>
      </c>
    </row>
    <row r="18" spans="1:8">
      <c r="A18" s="3" t="s">
        <v>2042</v>
      </c>
      <c r="C18" s="4" t="n">
        <v>3780648</v>
      </c>
    </row>
    <row r="19" spans="1:8">
      <c r="A19" s="3" t="s">
        <v>2043</v>
      </c>
      <c r="C19" s="4" t="n">
        <v>4465563</v>
      </c>
    </row>
    <row r="20" spans="1:8">
      <c r="A20" s="3" t="s">
        <v>2044</v>
      </c>
      <c r="C20" s="4" t="n">
        <v>4465563</v>
      </c>
    </row>
    <row r="21" spans="1:8">
      <c r="A21" s="3" t="s">
        <v>2045</v>
      </c>
      <c r="C21" s="4" t="n">
        <v>1905170</v>
      </c>
    </row>
    <row r="22" spans="1:8">
      <c r="A22" s="3" t="s">
        <v>2046</v>
      </c>
      <c r="C22" s="4" t="n">
        <v>1905170</v>
      </c>
    </row>
    <row r="23" spans="1:8">
      <c r="A23" s="3" t="s">
        <v>2047</v>
      </c>
      <c r="C23" s="4" t="n">
        <v>590480</v>
      </c>
    </row>
    <row r="24" spans="1:8">
      <c r="A24" s="3" t="s">
        <v>2048</v>
      </c>
      <c r="C24" s="4" t="n">
        <v>590480</v>
      </c>
    </row>
    <row r="25" spans="1:8">
      <c r="A25" s="3" t="s">
        <v>2049</v>
      </c>
      <c r="C25" s="4" t="n">
        <v>-598591</v>
      </c>
    </row>
    <row r="26" spans="1:8">
      <c r="A26" s="3" t="s">
        <v>2050</v>
      </c>
      <c r="C26" s="4" t="n">
        <v>-598591</v>
      </c>
    </row>
    <row r="27" spans="1:8">
      <c r="A27" s="3" t="s">
        <v>2051</v>
      </c>
      <c r="C27" s="4" t="n">
        <v>4750300</v>
      </c>
    </row>
    <row r="28" spans="1:8">
      <c r="A28" s="3" t="s">
        <v>2052</v>
      </c>
      <c r="C28" s="4" t="n">
        <v>4750300</v>
      </c>
    </row>
    <row r="29" spans="1:8">
      <c r="A29" s="3" t="s">
        <v>2053</v>
      </c>
      <c r="C29" s="4" t="n">
        <v>0</v>
      </c>
    </row>
    <row r="30" spans="1:8">
      <c r="A30" s="3" t="s">
        <v>2054</v>
      </c>
      <c r="C30" s="4" t="n">
        <v>469356</v>
      </c>
    </row>
    <row r="31" spans="1:8">
      <c r="A31" s="3" t="s">
        <v>2055</v>
      </c>
      <c r="C31" s="4" t="n">
        <v>469356</v>
      </c>
    </row>
    <row r="32" spans="1:8">
      <c r="A32" s="3" t="s">
        <v>2056</v>
      </c>
      <c r="C32" s="4" t="n">
        <v>23847</v>
      </c>
    </row>
    <row r="33" spans="1:8">
      <c r="A33" s="3" t="s">
        <v>2057</v>
      </c>
      <c r="C33" s="4" t="n">
        <v>23847</v>
      </c>
    </row>
    <row r="34" spans="1:8">
      <c r="A34" s="3" t="s">
        <v>2058</v>
      </c>
      <c r="C34" s="4" t="n">
        <v>5235392</v>
      </c>
    </row>
    <row r="35" spans="1:8">
      <c r="A35" s="3" t="s">
        <v>2059</v>
      </c>
      <c r="C35" s="4" t="n">
        <v>5235392</v>
      </c>
    </row>
    <row r="36" spans="1:8">
      <c r="A36" s="3" t="s">
        <v>2060</v>
      </c>
      <c r="C36" s="4" t="n">
        <v>7140562</v>
      </c>
    </row>
    <row r="37" spans="1:8">
      <c r="A37" s="3" t="s">
        <v>2061</v>
      </c>
      <c r="C37" s="4" t="n">
        <v>7140562</v>
      </c>
    </row>
    <row r="38" spans="1:8">
      <c r="A38" s="3" t="s">
        <v>2062</v>
      </c>
      <c r="C38" s="4" t="n">
        <v>-1008909</v>
      </c>
    </row>
    <row r="39" spans="1:8">
      <c r="A39" s="3" t="s">
        <v>2063</v>
      </c>
      <c r="C39" s="4" t="n">
        <v>-1008909</v>
      </c>
    </row>
    <row r="40" spans="1:8">
      <c r="A40" s="3" t="s">
        <v>2064</v>
      </c>
      <c r="C40" s="4" t="n">
        <v>6131653</v>
      </c>
    </row>
    <row r="41" spans="1:8">
      <c r="A41" s="3" t="s">
        <v>2065</v>
      </c>
      <c r="C41" s="4" t="n">
        <v>6131653</v>
      </c>
    </row>
    <row r="42" spans="1:8">
      <c r="A42" s="3" t="s">
        <v>2066</v>
      </c>
      <c r="C42" s="4" t="n">
        <v>493211</v>
      </c>
    </row>
    <row r="43" spans="1:8">
      <c r="A43" s="3" t="s">
        <v>2067</v>
      </c>
      <c r="C43" s="4" t="n">
        <v>493211</v>
      </c>
    </row>
    <row r="44" spans="1:8">
      <c r="A44" s="3" t="s">
        <v>2068</v>
      </c>
      <c r="C44" s="4" t="n">
        <v>6624864</v>
      </c>
    </row>
    <row r="45" spans="1:8">
      <c r="A45" s="3" t="s">
        <v>2069</v>
      </c>
      <c r="C45" s="4" t="n">
        <v>6624864</v>
      </c>
    </row>
    <row r="46" spans="1:8">
      <c r="A46" s="3" t="s">
        <v>2070</v>
      </c>
      <c r="C46" s="4" t="n">
        <v>46281299</v>
      </c>
    </row>
    <row r="47" spans="1:8">
      <c r="A47" s="3" t="s">
        <v>2071</v>
      </c>
      <c r="C47" s="4" t="n">
        <v>46281299</v>
      </c>
    </row>
    <row r="48" spans="1:8">
      <c r="A48" s="3" t="s">
        <v>2072</v>
      </c>
      <c r="C48" s="4" t="n">
        <v>46397993</v>
      </c>
    </row>
    <row r="49" spans="1:8">
      <c r="A49" s="3" t="s">
        <v>2073</v>
      </c>
      <c r="C49" s="5" t="n">
        <v>46397993</v>
      </c>
    </row>
    <row r="50" spans="1:8">
      <c r="A50" s="3" t="s">
        <v>2074</v>
      </c>
      <c r="C50" s="16" t="n">
        <v>0.13</v>
      </c>
    </row>
    <row r="51" spans="1:8">
      <c r="A51" s="3" t="s">
        <v>2075</v>
      </c>
      <c r="C51" s="16" t="n">
        <v>0.13</v>
      </c>
    </row>
    <row r="52" spans="1:8">
      <c r="A52" s="3" t="s">
        <v>2076</v>
      </c>
      <c r="C52" s="16" t="n">
        <v>0.13</v>
      </c>
    </row>
    <row r="53" spans="1:8">
      <c r="A53" s="3" t="s">
        <v>2077</v>
      </c>
      <c r="C53" s="16" t="n">
        <v>0.13</v>
      </c>
    </row>
    <row r="54" spans="1:8">
      <c r="A54" s="3" t="s">
        <v>2027</v>
      </c>
      <c r="E54" s="5" t="n">
        <v>2448106</v>
      </c>
    </row>
    <row r="55" spans="1:8">
      <c r="A55" s="3" t="s">
        <v>2028</v>
      </c>
      <c r="E55" s="4" t="n">
        <v>2448106</v>
      </c>
    </row>
    <row r="56" spans="1:8">
      <c r="A56" s="3" t="s">
        <v>2029</v>
      </c>
      <c r="E56" s="4" t="n">
        <v>45515354</v>
      </c>
    </row>
    <row r="57" spans="1:8">
      <c r="A57" s="3" t="s">
        <v>2030</v>
      </c>
      <c r="E57" s="4" t="n">
        <v>45515354</v>
      </c>
    </row>
    <row r="58" spans="1:8">
      <c r="A58" s="3" t="s">
        <v>2031</v>
      </c>
      <c r="E58" s="4" t="n">
        <v>47963460</v>
      </c>
    </row>
    <row r="59" spans="1:8">
      <c r="A59" s="3" t="s">
        <v>2032</v>
      </c>
      <c r="E59" s="4" t="n">
        <v>47963460</v>
      </c>
    </row>
    <row r="60" spans="1:8">
      <c r="A60" s="3" t="s">
        <v>2033</v>
      </c>
      <c r="E60" s="4" t="n">
        <v>41471997</v>
      </c>
    </row>
    <row r="61" spans="1:8">
      <c r="A61" s="3" t="s">
        <v>2034</v>
      </c>
      <c r="E61" s="4" t="n">
        <v>41471997</v>
      </c>
    </row>
    <row r="62" spans="1:8">
      <c r="A62" s="3" t="s">
        <v>2035</v>
      </c>
      <c r="E62" s="4" t="n">
        <v>6491463</v>
      </c>
    </row>
    <row r="63" spans="1:8">
      <c r="A63" s="3" t="s">
        <v>2036</v>
      </c>
      <c r="E63" s="4" t="n">
        <v>6491463</v>
      </c>
    </row>
    <row r="64" spans="1:8">
      <c r="A64" s="3" t="s">
        <v>2037</v>
      </c>
      <c r="E64" s="4" t="n">
        <v>571621</v>
      </c>
    </row>
    <row r="65" spans="1:8">
      <c r="A65" s="3" t="s">
        <v>2038</v>
      </c>
      <c r="E65" s="4" t="n">
        <v>571621</v>
      </c>
    </row>
    <row r="66" spans="1:8">
      <c r="A66" s="3" t="s">
        <v>2039</v>
      </c>
      <c r="E66" s="4" t="n">
        <v>75516</v>
      </c>
    </row>
    <row r="67" spans="1:8">
      <c r="A67" s="3" t="s">
        <v>2040</v>
      </c>
      <c r="E67" s="4" t="n">
        <v>75516</v>
      </c>
    </row>
    <row r="68" spans="1:8">
      <c r="A68" s="3" t="s">
        <v>2041</v>
      </c>
      <c r="E68" s="4" t="n">
        <v>3845013</v>
      </c>
    </row>
    <row r="69" spans="1:8">
      <c r="A69" s="3" t="s">
        <v>2042</v>
      </c>
      <c r="E69" s="4" t="n">
        <v>3845013</v>
      </c>
    </row>
    <row r="70" spans="1:8">
      <c r="A70" s="3" t="s">
        <v>2043</v>
      </c>
      <c r="E70" s="4" t="n">
        <v>4492150</v>
      </c>
    </row>
    <row r="71" spans="1:8">
      <c r="A71" s="3" t="s">
        <v>2044</v>
      </c>
      <c r="E71" s="4" t="n">
        <v>4492150</v>
      </c>
    </row>
    <row r="72" spans="1:8">
      <c r="A72" s="3" t="s">
        <v>2045</v>
      </c>
      <c r="E72" s="4" t="n">
        <v>1999313</v>
      </c>
    </row>
    <row r="73" spans="1:8">
      <c r="A73" s="3" t="s">
        <v>2046</v>
      </c>
      <c r="E73" s="4" t="n">
        <v>1999313</v>
      </c>
    </row>
    <row r="74" spans="1:8">
      <c r="A74" s="3" t="s">
        <v>2047</v>
      </c>
      <c r="E74" s="4" t="n">
        <v>722843</v>
      </c>
    </row>
    <row r="75" spans="1:8">
      <c r="A75" s="3" t="s">
        <v>2048</v>
      </c>
      <c r="E75" s="4" t="n">
        <v>722843</v>
      </c>
    </row>
    <row r="76" spans="1:8">
      <c r="A76" s="3" t="s">
        <v>2049</v>
      </c>
      <c r="E76" s="4" t="n">
        <v>-597320</v>
      </c>
    </row>
    <row r="77" spans="1:8">
      <c r="A77" s="3" t="s">
        <v>2050</v>
      </c>
      <c r="E77" s="4" t="n">
        <v>-597320</v>
      </c>
    </row>
    <row r="78" spans="1:8">
      <c r="A78" s="3" t="s">
        <v>2051</v>
      </c>
      <c r="E78" s="4" t="n">
        <v>4003044</v>
      </c>
    </row>
    <row r="79" spans="1:8">
      <c r="A79" s="3" t="s">
        <v>2052</v>
      </c>
      <c r="E79" s="4" t="n">
        <v>4003044</v>
      </c>
    </row>
    <row r="80" spans="1:8">
      <c r="A80" s="3" t="s">
        <v>2053</v>
      </c>
      <c r="E80" s="4" t="n">
        <v>92863</v>
      </c>
    </row>
    <row r="81" spans="1:8">
      <c r="A81" s="3" t="s">
        <v>2054</v>
      </c>
      <c r="E81" s="4" t="n">
        <v>92863</v>
      </c>
    </row>
    <row r="82" spans="1:8">
      <c r="A82" s="3" t="s">
        <v>2055</v>
      </c>
      <c r="E82" s="4" t="n">
        <v>251167</v>
      </c>
    </row>
    <row r="83" spans="1:8">
      <c r="A83" s="3" t="s">
        <v>2056</v>
      </c>
      <c r="E83" s="4" t="n">
        <v>251167</v>
      </c>
    </row>
    <row r="84" spans="1:8">
      <c r="A84" s="3" t="s">
        <v>2057</v>
      </c>
      <c r="E84" s="4" t="n">
        <v>82207</v>
      </c>
    </row>
    <row r="85" spans="1:8">
      <c r="A85" s="3" t="s">
        <v>2058</v>
      </c>
      <c r="E85" s="4" t="n">
        <v>82207</v>
      </c>
    </row>
    <row r="86" spans="1:8">
      <c r="A86" s="3" t="s">
        <v>2059</v>
      </c>
      <c r="E86" s="4" t="n">
        <v>4554804</v>
      </c>
    </row>
    <row r="87" spans="1:8">
      <c r="A87" s="3" t="s">
        <v>2060</v>
      </c>
      <c r="E87" s="4" t="n">
        <v>4554804</v>
      </c>
    </row>
    <row r="88" spans="1:8">
      <c r="A88" s="3" t="s">
        <v>2061</v>
      </c>
      <c r="E88" s="4" t="n">
        <v>6554117</v>
      </c>
    </row>
    <row r="89" spans="1:8">
      <c r="A89" s="3" t="s">
        <v>2062</v>
      </c>
      <c r="E89" s="4" t="n">
        <v>6554117</v>
      </c>
    </row>
    <row r="90" spans="1:8">
      <c r="A90" s="3" t="s">
        <v>2063</v>
      </c>
      <c r="E90" s="4" t="n">
        <v>-1128615</v>
      </c>
    </row>
    <row r="91" spans="1:8">
      <c r="A91" s="3" t="s">
        <v>2064</v>
      </c>
      <c r="E91" s="4" t="n">
        <v>-1128615</v>
      </c>
    </row>
    <row r="92" spans="1:8">
      <c r="A92" s="3" t="s">
        <v>2065</v>
      </c>
      <c r="E92" s="4" t="n">
        <v>5425502</v>
      </c>
    </row>
    <row r="93" spans="1:8">
      <c r="A93" s="3" t="s">
        <v>2066</v>
      </c>
      <c r="E93" s="4" t="n">
        <v>5425502</v>
      </c>
    </row>
    <row r="94" spans="1:8">
      <c r="A94" s="3" t="s">
        <v>2067</v>
      </c>
      <c r="E94" s="4" t="n">
        <v>448032</v>
      </c>
    </row>
    <row r="95" spans="1:8">
      <c r="A95" s="3" t="s">
        <v>2068</v>
      </c>
      <c r="E95" s="4" t="n">
        <v>448032</v>
      </c>
    </row>
    <row r="96" spans="1:8">
      <c r="A96" s="3" t="s">
        <v>2069</v>
      </c>
      <c r="E96" s="4" t="n">
        <v>5873534</v>
      </c>
    </row>
    <row r="97" spans="1:8">
      <c r="A97" s="3" t="s">
        <v>2070</v>
      </c>
      <c r="E97" s="4" t="n">
        <v>5873534</v>
      </c>
    </row>
    <row r="98" spans="1:8">
      <c r="A98" s="3" t="s">
        <v>2071</v>
      </c>
      <c r="E98" s="4" t="n">
        <v>46759651</v>
      </c>
    </row>
    <row r="99" spans="1:8">
      <c r="A99" s="3" t="s">
        <v>2072</v>
      </c>
      <c r="E99" s="4" t="n">
        <v>46759651</v>
      </c>
    </row>
    <row r="100" spans="1:8">
      <c r="A100" s="3" t="s">
        <v>2073</v>
      </c>
      <c r="E100" s="4" t="n">
        <v>46896809</v>
      </c>
    </row>
    <row r="101" spans="1:8">
      <c r="A101" s="3" t="s">
        <v>2074</v>
      </c>
      <c r="E101" s="5" t="n">
        <v>46896809</v>
      </c>
    </row>
    <row r="102" spans="1:8">
      <c r="A102" s="3" t="s">
        <v>2075</v>
      </c>
      <c r="E102" s="16" t="n">
        <v>0.12</v>
      </c>
    </row>
    <row r="103" spans="1:8">
      <c r="A103" s="3" t="s">
        <v>2076</v>
      </c>
      <c r="E103" s="16" t="n">
        <v>0.12</v>
      </c>
    </row>
    <row r="104" spans="1:8">
      <c r="A104" s="3" t="s">
        <v>2077</v>
      </c>
      <c r="E104" s="16" t="n">
        <v>0.12</v>
      </c>
    </row>
    <row r="105" spans="1:8">
      <c r="A105" s="3" t="s">
        <v>2078</v>
      </c>
      <c r="E105" s="16" t="n">
        <v>0.12</v>
      </c>
    </row>
    <row r="106" spans="1:8">
      <c r="A106" s="3" t="s">
        <v>2027</v>
      </c>
      <c r="G106" s="5" t="n">
        <v>18639777</v>
      </c>
    </row>
    <row r="107" spans="1:8">
      <c r="A107" s="3" t="s">
        <v>2028</v>
      </c>
      <c r="G107" s="4" t="n">
        <v>18639777</v>
      </c>
    </row>
    <row r="108" spans="1:8">
      <c r="A108" s="3" t="s">
        <v>2029</v>
      </c>
      <c r="G108" s="4" t="n">
        <v>31888768</v>
      </c>
    </row>
    <row r="109" spans="1:8">
      <c r="A109" s="3" t="s">
        <v>2030</v>
      </c>
      <c r="G109" s="4" t="n">
        <v>31888768</v>
      </c>
    </row>
    <row r="110" spans="1:8">
      <c r="A110" s="3" t="s">
        <v>2031</v>
      </c>
      <c r="G110" s="4" t="n">
        <v>50528545</v>
      </c>
    </row>
    <row r="111" spans="1:8">
      <c r="A111" s="3" t="s">
        <v>2032</v>
      </c>
      <c r="G111" s="4" t="n">
        <v>50528545</v>
      </c>
    </row>
    <row r="112" spans="1:8">
      <c r="A112" s="3" t="s">
        <v>2033</v>
      </c>
      <c r="G112" s="4" t="n">
        <v>43411839</v>
      </c>
    </row>
    <row r="113" spans="1:8">
      <c r="A113" s="3" t="s">
        <v>2034</v>
      </c>
      <c r="G113" s="4" t="n">
        <v>43411839</v>
      </c>
    </row>
    <row r="114" spans="1:8">
      <c r="A114" s="3" t="s">
        <v>2035</v>
      </c>
      <c r="G114" s="4" t="n">
        <v>7116706</v>
      </c>
    </row>
    <row r="115" spans="1:8">
      <c r="A115" s="3" t="s">
        <v>2036</v>
      </c>
      <c r="G115" s="4" t="n">
        <v>7116706</v>
      </c>
    </row>
    <row r="116" spans="1:8">
      <c r="A116" s="3" t="s">
        <v>2037</v>
      </c>
      <c r="G116" s="4" t="n">
        <v>785450</v>
      </c>
    </row>
    <row r="117" spans="1:8">
      <c r="A117" s="3" t="s">
        <v>2038</v>
      </c>
      <c r="G117" s="4" t="n">
        <v>785450</v>
      </c>
    </row>
    <row r="118" spans="1:8">
      <c r="A118" s="3" t="s">
        <v>2039</v>
      </c>
      <c r="G118" s="4" t="n">
        <v>122873</v>
      </c>
    </row>
    <row r="119" spans="1:8">
      <c r="A119" s="3" t="s">
        <v>2040</v>
      </c>
      <c r="G119" s="4" t="n">
        <v>122873</v>
      </c>
    </row>
    <row r="120" spans="1:8">
      <c r="A120" s="3" t="s">
        <v>2041</v>
      </c>
      <c r="G120" s="4" t="n">
        <v>8649541</v>
      </c>
    </row>
    <row r="121" spans="1:8">
      <c r="A121" s="3" t="s">
        <v>2042</v>
      </c>
      <c r="G121" s="4" t="n">
        <v>8649541</v>
      </c>
    </row>
    <row r="122" spans="1:8">
      <c r="A122" s="3" t="s">
        <v>2043</v>
      </c>
      <c r="G122" s="4" t="n">
        <v>9557864</v>
      </c>
    </row>
    <row r="123" spans="1:8">
      <c r="A123" s="3" t="s">
        <v>2044</v>
      </c>
      <c r="G123" s="4" t="n">
        <v>9557864</v>
      </c>
    </row>
    <row r="124" spans="1:8">
      <c r="A124" s="3" t="s">
        <v>2045</v>
      </c>
      <c r="G124" s="4" t="n">
        <v>-2441158</v>
      </c>
    </row>
    <row r="125" spans="1:8">
      <c r="A125" s="3" t="s">
        <v>2046</v>
      </c>
      <c r="G125" s="4" t="n">
        <v>-2441158</v>
      </c>
    </row>
    <row r="126" spans="1:8">
      <c r="A126" s="3" t="s">
        <v>2047</v>
      </c>
      <c r="G126" s="4" t="n">
        <v>1140756</v>
      </c>
    </row>
    <row r="127" spans="1:8">
      <c r="A127" s="3" t="s">
        <v>2048</v>
      </c>
      <c r="G127" s="4" t="n">
        <v>1140756</v>
      </c>
    </row>
    <row r="128" spans="1:8">
      <c r="A128" s="3" t="s">
        <v>2049</v>
      </c>
      <c r="G128" s="4" t="n">
        <v>-534987</v>
      </c>
    </row>
    <row r="129" spans="1:8">
      <c r="A129" s="3" t="s">
        <v>2050</v>
      </c>
      <c r="G129" s="4" t="n">
        <v>-534987</v>
      </c>
    </row>
    <row r="130" spans="1:8">
      <c r="A130" s="3" t="s">
        <v>2051</v>
      </c>
      <c r="G130" s="4" t="n">
        <v>3049242</v>
      </c>
    </row>
    <row r="131" spans="1:8">
      <c r="A131" s="3" t="s">
        <v>2052</v>
      </c>
      <c r="G131" s="4" t="n">
        <v>3049242</v>
      </c>
    </row>
    <row r="132" spans="1:8">
      <c r="A132" s="3" t="s">
        <v>2053</v>
      </c>
      <c r="G132" s="4" t="n">
        <v>-724</v>
      </c>
    </row>
    <row r="133" spans="1:8">
      <c r="A133" s="3" t="s">
        <v>2054</v>
      </c>
      <c r="G133" s="4" t="n">
        <v>-724</v>
      </c>
    </row>
    <row r="134" spans="1:8">
      <c r="A134" s="3" t="s">
        <v>2055</v>
      </c>
      <c r="G134" s="4" t="n">
        <v>1179605</v>
      </c>
    </row>
    <row r="135" spans="1:8">
      <c r="A135" s="3" t="s">
        <v>2056</v>
      </c>
      <c r="G135" s="4" t="n">
        <v>1179605</v>
      </c>
    </row>
    <row r="136" spans="1:8">
      <c r="A136" s="3" t="s">
        <v>2057</v>
      </c>
      <c r="G136" s="4" t="n">
        <v>988224</v>
      </c>
    </row>
    <row r="137" spans="1:8">
      <c r="A137" s="3" t="s">
        <v>2058</v>
      </c>
      <c r="G137" s="4" t="n">
        <v>988224</v>
      </c>
    </row>
    <row r="138" spans="1:8">
      <c r="A138" s="3" t="s">
        <v>2059</v>
      </c>
      <c r="G138" s="4" t="n">
        <v>5822116</v>
      </c>
    </row>
    <row r="139" spans="1:8">
      <c r="A139" s="3" t="s">
        <v>2060</v>
      </c>
      <c r="G139" s="4" t="n">
        <v>5822116</v>
      </c>
    </row>
    <row r="140" spans="1:8">
      <c r="A140" s="3" t="s">
        <v>2061</v>
      </c>
      <c r="G140" s="4" t="n">
        <v>3380958</v>
      </c>
    </row>
    <row r="141" spans="1:8">
      <c r="A141" s="3" t="s">
        <v>2062</v>
      </c>
      <c r="G141" s="4" t="n">
        <v>3380958</v>
      </c>
    </row>
    <row r="142" spans="1:8">
      <c r="A142" s="3" t="s">
        <v>2063</v>
      </c>
      <c r="G142" s="4" t="n">
        <v>-1037763</v>
      </c>
    </row>
    <row r="143" spans="1:8">
      <c r="A143" s="3" t="s">
        <v>2064</v>
      </c>
      <c r="G143" s="4" t="n">
        <v>-1037763</v>
      </c>
    </row>
    <row r="144" spans="1:8">
      <c r="A144" s="3" t="s">
        <v>2065</v>
      </c>
      <c r="G144" s="4" t="n">
        <v>2343195</v>
      </c>
    </row>
    <row r="145" spans="1:8">
      <c r="A145" s="3" t="s">
        <v>2066</v>
      </c>
      <c r="G145" s="4" t="n">
        <v>2343195</v>
      </c>
    </row>
    <row r="146" spans="1:8">
      <c r="A146" s="3" t="s">
        <v>2067</v>
      </c>
      <c r="G146" s="4" t="n">
        <v>-7098249</v>
      </c>
    </row>
    <row r="147" spans="1:8">
      <c r="A147" s="3" t="s">
        <v>2068</v>
      </c>
      <c r="G147" s="4" t="n">
        <v>-7098249</v>
      </c>
    </row>
    <row r="148" spans="1:8">
      <c r="A148" s="3" t="s">
        <v>2069</v>
      </c>
      <c r="G148" s="4" t="n">
        <v>-4755054</v>
      </c>
    </row>
    <row r="149" spans="1:8">
      <c r="A149" s="3" t="s">
        <v>2070</v>
      </c>
      <c r="G149" s="4" t="n">
        <v>-4755054</v>
      </c>
    </row>
    <row r="150" spans="1:8">
      <c r="A150" s="3" t="s">
        <v>2071</v>
      </c>
      <c r="G150" s="4" t="n">
        <v>46959638</v>
      </c>
    </row>
    <row r="151" spans="1:8">
      <c r="A151" s="3" t="s">
        <v>2072</v>
      </c>
      <c r="G151" s="4" t="n">
        <v>46959638</v>
      </c>
    </row>
    <row r="152" spans="1:8">
      <c r="A152" s="3" t="s">
        <v>2073</v>
      </c>
      <c r="G152" s="4" t="n">
        <v>46959638</v>
      </c>
    </row>
    <row r="153" spans="1:8">
      <c r="A153" s="3" t="s">
        <v>2074</v>
      </c>
      <c r="G153" s="5" t="n">
        <v>46959638</v>
      </c>
    </row>
    <row r="154" spans="1:8">
      <c r="A154" s="3" t="s">
        <v>2075</v>
      </c>
      <c r="G154" s="16" t="n">
        <v>0.05</v>
      </c>
    </row>
    <row r="155" spans="1:8">
      <c r="A155" s="3" t="s">
        <v>2076</v>
      </c>
      <c r="G155" s="16" t="n">
        <v>0.05</v>
      </c>
    </row>
    <row r="156" spans="1:8">
      <c r="A156" s="3" t="s">
        <v>2077</v>
      </c>
      <c r="G156" s="16" t="n">
        <v>0.05</v>
      </c>
    </row>
    <row r="157" spans="1:8">
      <c r="A157" s="3" t="s">
        <v>2078</v>
      </c>
      <c r="G157" s="16" t="n">
        <v>0.05</v>
      </c>
    </row>
    <row r="158" spans="1:8">
      <c r="A158" s="3" t="s">
        <v>2027</v>
      </c>
      <c r="B158" s="5" t="n">
        <v>33974416</v>
      </c>
    </row>
    <row r="159" spans="1:8">
      <c r="A159" s="3" t="s">
        <v>2028</v>
      </c>
      <c r="B159" s="4" t="n">
        <v>33974416</v>
      </c>
    </row>
    <row r="160" spans="1:8">
      <c r="A160" s="3" t="s">
        <v>2029</v>
      </c>
      <c r="B160" s="4" t="n">
        <v>16683477</v>
      </c>
    </row>
    <row r="161" spans="1:8">
      <c r="A161" s="3" t="s">
        <v>2030</v>
      </c>
      <c r="B161" s="4" t="n">
        <v>16683477</v>
      </c>
    </row>
    <row r="162" spans="1:8">
      <c r="A162" s="3" t="s">
        <v>2031</v>
      </c>
      <c r="B162" s="4" t="n">
        <v>50657893</v>
      </c>
    </row>
    <row r="163" spans="1:8">
      <c r="A163" s="3" t="s">
        <v>2032</v>
      </c>
      <c r="B163" s="4" t="n">
        <v>50657893</v>
      </c>
    </row>
    <row r="164" spans="1:8">
      <c r="A164" s="3" t="s">
        <v>2033</v>
      </c>
      <c r="B164" s="4" t="n">
        <v>43939795</v>
      </c>
    </row>
    <row r="165" spans="1:8">
      <c r="A165" s="3" t="s">
        <v>2034</v>
      </c>
      <c r="B165" s="4" t="n">
        <v>43939795</v>
      </c>
    </row>
    <row r="166" spans="1:8">
      <c r="A166" s="3" t="s">
        <v>2035</v>
      </c>
      <c r="B166" s="4" t="n">
        <v>6718098</v>
      </c>
    </row>
    <row r="167" spans="1:8">
      <c r="A167" s="3" t="s">
        <v>2036</v>
      </c>
      <c r="B167" s="4" t="n">
        <v>6718098</v>
      </c>
    </row>
    <row r="168" spans="1:8">
      <c r="A168" s="3" t="s">
        <v>2037</v>
      </c>
      <c r="B168" s="4" t="n">
        <v>205968</v>
      </c>
    </row>
    <row r="169" spans="1:8">
      <c r="A169" s="3" t="s">
        <v>2038</v>
      </c>
      <c r="B169" s="4" t="n">
        <v>205968</v>
      </c>
    </row>
    <row r="170" spans="1:8">
      <c r="A170" s="3" t="s">
        <v>2039</v>
      </c>
      <c r="B170" s="4" t="n">
        <v>46335</v>
      </c>
    </row>
    <row r="171" spans="1:8">
      <c r="A171" s="3" t="s">
        <v>2040</v>
      </c>
      <c r="B171" s="4" t="n">
        <v>46335</v>
      </c>
    </row>
    <row r="172" spans="1:8">
      <c r="A172" s="3" t="s">
        <v>2041</v>
      </c>
      <c r="B172" s="4" t="n">
        <v>8032882</v>
      </c>
    </row>
    <row r="173" spans="1:8">
      <c r="A173" s="3" t="s">
        <v>2042</v>
      </c>
      <c r="B173" s="4" t="n">
        <v>8032882</v>
      </c>
    </row>
    <row r="174" spans="1:8">
      <c r="A174" s="3" t="s">
        <v>2043</v>
      </c>
      <c r="B174" s="4" t="n">
        <v>8285185</v>
      </c>
    </row>
    <row r="175" spans="1:8">
      <c r="A175" s="3" t="s">
        <v>2044</v>
      </c>
      <c r="B175" s="4" t="n">
        <v>8285185</v>
      </c>
    </row>
    <row r="176" spans="1:8">
      <c r="A176" s="3" t="s">
        <v>2045</v>
      </c>
      <c r="B176" s="4" t="n">
        <v>-1567087</v>
      </c>
    </row>
    <row r="177" spans="1:8">
      <c r="A177" s="3" t="s">
        <v>2046</v>
      </c>
      <c r="B177" s="4" t="n">
        <v>-1567087</v>
      </c>
    </row>
    <row r="178" spans="1:8">
      <c r="A178" s="3" t="s">
        <v>2047</v>
      </c>
      <c r="B178" s="4" t="n">
        <v>780181</v>
      </c>
    </row>
    <row r="179" spans="1:8">
      <c r="A179" s="3" t="s">
        <v>2048</v>
      </c>
      <c r="B179" s="4" t="n">
        <v>780181</v>
      </c>
    </row>
    <row r="180" spans="1:8">
      <c r="A180" s="3" t="s">
        <v>2049</v>
      </c>
      <c r="B180" s="4" t="n">
        <v>-442079</v>
      </c>
    </row>
    <row r="181" spans="1:8">
      <c r="A181" s="3" t="s">
        <v>2050</v>
      </c>
      <c r="B181" s="4" t="n">
        <v>-442079</v>
      </c>
    </row>
    <row r="182" spans="1:8">
      <c r="A182" s="3" t="s">
        <v>2051</v>
      </c>
      <c r="B182" s="4" t="n">
        <v>3286340</v>
      </c>
    </row>
    <row r="183" spans="1:8">
      <c r="A183" s="3" t="s">
        <v>2052</v>
      </c>
      <c r="B183" s="4" t="n">
        <v>3286340</v>
      </c>
    </row>
    <row r="184" spans="1:8">
      <c r="A184" s="3" t="s">
        <v>2053</v>
      </c>
      <c r="B184" s="4" t="n">
        <v>194473</v>
      </c>
    </row>
    <row r="185" spans="1:8">
      <c r="A185" s="3" t="s">
        <v>2054</v>
      </c>
      <c r="B185" s="4" t="n">
        <v>194473</v>
      </c>
    </row>
    <row r="186" spans="1:8">
      <c r="A186" s="3" t="s">
        <v>2055</v>
      </c>
      <c r="B186" s="4" t="n">
        <v>-4822470</v>
      </c>
    </row>
    <row r="187" spans="1:8">
      <c r="A187" s="3" t="s">
        <v>2056</v>
      </c>
      <c r="B187" s="4" t="n">
        <v>-4822470</v>
      </c>
    </row>
    <row r="188" spans="1:8">
      <c r="A188" s="3" t="s">
        <v>2057</v>
      </c>
      <c r="B188" s="4" t="n">
        <v>22387</v>
      </c>
    </row>
    <row r="189" spans="1:8">
      <c r="A189" s="3" t="s">
        <v>2058</v>
      </c>
      <c r="B189" s="4" t="n">
        <v>22387</v>
      </c>
    </row>
    <row r="190" spans="1:8">
      <c r="A190" s="3" t="s">
        <v>2059</v>
      </c>
      <c r="B190" s="4" t="n">
        <v>-981168</v>
      </c>
    </row>
    <row r="191" spans="1:8">
      <c r="A191" s="3" t="s">
        <v>2060</v>
      </c>
      <c r="B191" s="4" t="n">
        <v>-981168</v>
      </c>
    </row>
    <row r="192" spans="1:8">
      <c r="A192" s="3" t="s">
        <v>2061</v>
      </c>
      <c r="B192" s="4" t="n">
        <v>-2548255</v>
      </c>
    </row>
    <row r="193" spans="1:8">
      <c r="A193" s="3" t="s">
        <v>2062</v>
      </c>
      <c r="B193" s="4" t="n">
        <v>-2548255</v>
      </c>
    </row>
    <row r="194" spans="1:8">
      <c r="A194" s="3" t="s">
        <v>2063</v>
      </c>
      <c r="B194" s="4" t="n">
        <v>2636675</v>
      </c>
    </row>
    <row r="195" spans="1:8">
      <c r="A195" s="3" t="s">
        <v>2064</v>
      </c>
      <c r="B195" s="4" t="n">
        <v>2636675</v>
      </c>
    </row>
    <row r="196" spans="1:8">
      <c r="A196" s="3" t="s">
        <v>2065</v>
      </c>
      <c r="B196" s="4" t="n">
        <v>88420</v>
      </c>
    </row>
    <row r="197" spans="1:8">
      <c r="A197" s="3" t="s">
        <v>2066</v>
      </c>
      <c r="B197" s="4" t="n">
        <v>88420</v>
      </c>
    </row>
    <row r="198" spans="1:8">
      <c r="A198" s="3" t="s">
        <v>2067</v>
      </c>
      <c r="B198" s="4" t="n">
        <v>1524639</v>
      </c>
    </row>
    <row r="199" spans="1:8">
      <c r="A199" s="3" t="s">
        <v>2068</v>
      </c>
      <c r="B199" s="4" t="n">
        <v>1524639</v>
      </c>
    </row>
    <row r="200" spans="1:8">
      <c r="A200" s="3" t="s">
        <v>2069</v>
      </c>
      <c r="B200" s="4" t="n">
        <v>1613059</v>
      </c>
    </row>
    <row r="201" spans="1:8">
      <c r="A201" s="3" t="s">
        <v>2070</v>
      </c>
      <c r="B201" s="4" t="n">
        <v>1613059</v>
      </c>
    </row>
    <row r="202" spans="1:8">
      <c r="A202" s="3" t="s">
        <v>2071</v>
      </c>
      <c r="B202" s="4" t="n">
        <v>47009834</v>
      </c>
    </row>
    <row r="203" spans="1:8">
      <c r="A203" s="3" t="s">
        <v>2072</v>
      </c>
      <c r="B203" s="4" t="n">
        <v>47009834</v>
      </c>
    </row>
    <row r="204" spans="1:8">
      <c r="A204" s="3" t="s">
        <v>2073</v>
      </c>
      <c r="B204" s="4" t="n">
        <v>47027744</v>
      </c>
    </row>
    <row r="205" spans="1:8">
      <c r="A205" s="3" t="s">
        <v>2074</v>
      </c>
      <c r="B205" s="5" t="n">
        <v>47027744</v>
      </c>
    </row>
    <row r="206" spans="1:8">
      <c r="A206" s="3" t="s">
        <v>2075</v>
      </c>
      <c r="B206" s="4" t="n">
        <v>0</v>
      </c>
    </row>
    <row r="207" spans="1:8">
      <c r="A207" s="3" t="s">
        <v>2076</v>
      </c>
      <c r="B207" s="4" t="n">
        <v>0</v>
      </c>
    </row>
    <row r="208" spans="1:8">
      <c r="A208" s="3" t="s">
        <v>2077</v>
      </c>
      <c r="B208" s="4" t="n">
        <v>0</v>
      </c>
    </row>
    <row r="209" spans="1:8">
      <c r="A209" s="3" t="s">
        <v>2078</v>
      </c>
      <c r="B209" s="4" t="n">
        <v>0</v>
      </c>
    </row>
    <row r="210" spans="1:8">
      <c r="A210" s="3" t="s">
        <v>2027</v>
      </c>
      <c r="D210" s="5" t="n">
        <v>6979488</v>
      </c>
    </row>
    <row r="211" spans="1:8">
      <c r="A211" s="3" t="s">
        <v>2028</v>
      </c>
      <c r="D211" s="4" t="n">
        <v>6979488</v>
      </c>
    </row>
    <row r="212" spans="1:8">
      <c r="A212" s="3" t="s">
        <v>2029</v>
      </c>
      <c r="D212" s="4" t="n">
        <v>48237880</v>
      </c>
    </row>
    <row r="213" spans="1:8">
      <c r="A213" s="3" t="s">
        <v>2030</v>
      </c>
      <c r="D213" s="4" t="n">
        <v>48237880</v>
      </c>
    </row>
    <row r="214" spans="1:8">
      <c r="A214" s="3" t="s">
        <v>2031</v>
      </c>
      <c r="D214" s="4" t="n">
        <v>55217368</v>
      </c>
    </row>
    <row r="215" spans="1:8">
      <c r="A215" s="3" t="s">
        <v>2032</v>
      </c>
      <c r="D215" s="4" t="n">
        <v>55217368</v>
      </c>
    </row>
    <row r="216" spans="1:8">
      <c r="A216" s="3" t="s">
        <v>2033</v>
      </c>
      <c r="D216" s="4" t="n">
        <v>46762331</v>
      </c>
    </row>
    <row r="217" spans="1:8">
      <c r="A217" s="3" t="s">
        <v>2034</v>
      </c>
      <c r="D217" s="4" t="n">
        <v>46762331</v>
      </c>
    </row>
    <row r="218" spans="1:8">
      <c r="A218" s="3" t="s">
        <v>2035</v>
      </c>
      <c r="D218" s="4" t="n">
        <v>8455037</v>
      </c>
    </row>
    <row r="219" spans="1:8">
      <c r="A219" s="3" t="s">
        <v>2036</v>
      </c>
      <c r="D219" s="4" t="n">
        <v>8455037</v>
      </c>
    </row>
    <row r="220" spans="1:8">
      <c r="A220" s="3" t="s">
        <v>2037</v>
      </c>
      <c r="D220" s="4" t="n">
        <v>494193</v>
      </c>
    </row>
    <row r="221" spans="1:8">
      <c r="A221" s="3" t="s">
        <v>2038</v>
      </c>
      <c r="D221" s="4" t="n">
        <v>494193</v>
      </c>
    </row>
    <row r="222" spans="1:8">
      <c r="A222" s="3" t="s">
        <v>2039</v>
      </c>
      <c r="D222" s="4" t="n">
        <v>730443</v>
      </c>
    </row>
    <row r="223" spans="1:8">
      <c r="A223" s="3" t="s">
        <v>2040</v>
      </c>
      <c r="D223" s="4" t="n">
        <v>730443</v>
      </c>
    </row>
    <row r="224" spans="1:8">
      <c r="A224" s="3" t="s">
        <v>2041</v>
      </c>
      <c r="D224" s="4" t="n">
        <v>9625194</v>
      </c>
    </row>
    <row r="225" spans="1:8">
      <c r="A225" s="3" t="s">
        <v>2042</v>
      </c>
      <c r="D225" s="4" t="n">
        <v>9625194</v>
      </c>
    </row>
    <row r="226" spans="1:8">
      <c r="A226" s="3" t="s">
        <v>2043</v>
      </c>
      <c r="D226" s="4" t="n">
        <v>10849830</v>
      </c>
    </row>
    <row r="227" spans="1:8">
      <c r="A227" s="3" t="s">
        <v>2044</v>
      </c>
      <c r="D227" s="4" t="n">
        <v>10849830</v>
      </c>
    </row>
    <row r="228" spans="1:8">
      <c r="A228" s="3" t="s">
        <v>2045</v>
      </c>
      <c r="D228" s="4" t="n">
        <v>-2394793</v>
      </c>
    </row>
    <row r="229" spans="1:8">
      <c r="A229" s="3" t="s">
        <v>2046</v>
      </c>
      <c r="D229" s="4" t="n">
        <v>-2394793</v>
      </c>
    </row>
    <row r="230" spans="1:8">
      <c r="A230" s="3" t="s">
        <v>2047</v>
      </c>
      <c r="D230" s="4" t="n">
        <v>785152</v>
      </c>
    </row>
    <row r="231" spans="1:8">
      <c r="A231" s="3" t="s">
        <v>2048</v>
      </c>
      <c r="D231" s="4" t="n">
        <v>785152</v>
      </c>
    </row>
    <row r="232" spans="1:8">
      <c r="A232" s="3" t="s">
        <v>2049</v>
      </c>
      <c r="D232" s="4" t="n">
        <v>-432318</v>
      </c>
    </row>
    <row r="233" spans="1:8">
      <c r="A233" s="3" t="s">
        <v>2050</v>
      </c>
      <c r="D233" s="4" t="n">
        <v>-432318</v>
      </c>
    </row>
    <row r="234" spans="1:8">
      <c r="A234" s="3" t="s">
        <v>2051</v>
      </c>
      <c r="D234" s="4" t="n">
        <v>526558</v>
      </c>
    </row>
    <row r="235" spans="1:8">
      <c r="A235" s="3" t="s">
        <v>2052</v>
      </c>
      <c r="D235" s="4" t="n">
        <v>526558</v>
      </c>
    </row>
    <row r="236" spans="1:8">
      <c r="A236" s="3" t="s">
        <v>2053</v>
      </c>
      <c r="D236" s="4" t="n">
        <v>1503384</v>
      </c>
    </row>
    <row r="237" spans="1:8">
      <c r="A237" s="3" t="s">
        <v>2054</v>
      </c>
      <c r="D237" s="4" t="n">
        <v>1503384</v>
      </c>
    </row>
    <row r="238" spans="1:8">
      <c r="A238" s="3" t="s">
        <v>2055</v>
      </c>
      <c r="D238" s="4" t="n">
        <v>4918633</v>
      </c>
    </row>
    <row r="239" spans="1:8">
      <c r="A239" s="3" t="s">
        <v>2056</v>
      </c>
      <c r="D239" s="4" t="n">
        <v>4918633</v>
      </c>
    </row>
    <row r="240" spans="1:8">
      <c r="A240" s="3" t="s">
        <v>2057</v>
      </c>
      <c r="D240" s="4" t="n">
        <v>286790</v>
      </c>
    </row>
    <row r="241" spans="1:8">
      <c r="A241" s="3" t="s">
        <v>2058</v>
      </c>
      <c r="D241" s="4" t="n">
        <v>286790</v>
      </c>
    </row>
    <row r="242" spans="1:8">
      <c r="A242" s="3" t="s">
        <v>2059</v>
      </c>
      <c r="D242" s="4" t="n">
        <v>7588199</v>
      </c>
    </row>
    <row r="243" spans="1:8">
      <c r="A243" s="3" t="s">
        <v>2060</v>
      </c>
      <c r="D243" s="4" t="n">
        <v>7588199</v>
      </c>
    </row>
    <row r="244" spans="1:8">
      <c r="A244" s="3" t="s">
        <v>2061</v>
      </c>
      <c r="D244" s="4" t="n">
        <v>5193406</v>
      </c>
    </row>
    <row r="245" spans="1:8">
      <c r="A245" s="3" t="s">
        <v>2062</v>
      </c>
      <c r="D245" s="4" t="n">
        <v>5193406</v>
      </c>
    </row>
    <row r="246" spans="1:8">
      <c r="A246" s="3" t="s">
        <v>2063</v>
      </c>
      <c r="D246" s="4" t="n">
        <v>-2400226</v>
      </c>
    </row>
    <row r="247" spans="1:8">
      <c r="A247" s="3" t="s">
        <v>2064</v>
      </c>
      <c r="D247" s="4" t="n">
        <v>-2400226</v>
      </c>
    </row>
    <row r="248" spans="1:8">
      <c r="A248" s="3" t="s">
        <v>2065</v>
      </c>
      <c r="D248" s="4" t="n">
        <v>2793180</v>
      </c>
    </row>
    <row r="249" spans="1:8">
      <c r="A249" s="3" t="s">
        <v>2066</v>
      </c>
      <c r="D249" s="4" t="n">
        <v>2793180</v>
      </c>
    </row>
    <row r="250" spans="1:8">
      <c r="A250" s="3" t="s">
        <v>2067</v>
      </c>
      <c r="D250" s="4" t="n">
        <v>-7152903</v>
      </c>
    </row>
    <row r="251" spans="1:8">
      <c r="A251" s="3" t="s">
        <v>2068</v>
      </c>
      <c r="H251" s="5" t="n">
        <v>7152903</v>
      </c>
    </row>
    <row r="252" spans="1:8">
      <c r="A252" s="3" t="s">
        <v>2069</v>
      </c>
      <c r="D252" s="4" t="n">
        <v>-4359723</v>
      </c>
    </row>
    <row r="253" spans="1:8">
      <c r="A253" s="3" t="s">
        <v>2070</v>
      </c>
      <c r="D253" s="4" t="n">
        <v>-4359723</v>
      </c>
    </row>
    <row r="254" spans="1:8">
      <c r="A254" s="3" t="s">
        <v>2071</v>
      </c>
      <c r="D254" s="4" t="n">
        <v>47601286</v>
      </c>
    </row>
    <row r="255" spans="1:8">
      <c r="A255" s="3" t="s">
        <v>2072</v>
      </c>
      <c r="D255" s="4" t="n">
        <v>47601286</v>
      </c>
    </row>
    <row r="256" spans="1:8">
      <c r="A256" s="3" t="s">
        <v>2073</v>
      </c>
      <c r="D256" s="4" t="n">
        <v>47601286</v>
      </c>
    </row>
    <row r="257" spans="1:8">
      <c r="A257" s="3" t="s">
        <v>2074</v>
      </c>
      <c r="D257" s="5" t="n">
        <v>47601286</v>
      </c>
    </row>
    <row r="258" spans="1:8">
      <c r="A258" s="3" t="s">
        <v>2075</v>
      </c>
      <c r="D258" s="16" t="n">
        <v>0.06</v>
      </c>
    </row>
    <row r="259" spans="1:8">
      <c r="A259" s="3" t="s">
        <v>2076</v>
      </c>
      <c r="D259" s="16" t="n">
        <v>0.06</v>
      </c>
    </row>
    <row r="260" spans="1:8">
      <c r="A260" s="3" t="s">
        <v>2077</v>
      </c>
      <c r="D260" s="16" t="n">
        <v>0.06</v>
      </c>
    </row>
    <row r="261" spans="1:8">
      <c r="A261" s="3" t="s">
        <v>2078</v>
      </c>
      <c r="D261" s="16" t="n">
        <v>0.06</v>
      </c>
    </row>
    <row r="262" spans="1:8">
      <c r="A262" s="3" t="s">
        <v>2027</v>
      </c>
      <c r="F262" s="5" t="n">
        <v>5211201</v>
      </c>
    </row>
    <row r="263" spans="1:8">
      <c r="A263" s="3" t="s">
        <v>2028</v>
      </c>
      <c r="F263" s="4" t="n">
        <v>5211201</v>
      </c>
    </row>
    <row r="264" spans="1:8">
      <c r="A264" s="3" t="s">
        <v>2029</v>
      </c>
      <c r="F264" s="4" t="n">
        <v>1155179</v>
      </c>
    </row>
    <row r="265" spans="1:8">
      <c r="A265" s="3" t="s">
        <v>2030</v>
      </c>
      <c r="F265" s="4" t="n">
        <v>1155179</v>
      </c>
    </row>
    <row r="266" spans="1:8">
      <c r="A266" s="3" t="s">
        <v>2031</v>
      </c>
      <c r="F266" s="4" t="n">
        <v>6366380</v>
      </c>
    </row>
    <row r="267" spans="1:8">
      <c r="A267" s="3" t="s">
        <v>2032</v>
      </c>
      <c r="F267" s="4" t="n">
        <v>6366380</v>
      </c>
    </row>
    <row r="268" spans="1:8">
      <c r="A268" s="3" t="s">
        <v>2033</v>
      </c>
      <c r="F268" s="4" t="n">
        <v>5715211</v>
      </c>
    </row>
    <row r="269" spans="1:8">
      <c r="A269" s="3" t="s">
        <v>2034</v>
      </c>
      <c r="F269" s="4" t="n">
        <v>5715211</v>
      </c>
    </row>
    <row r="270" spans="1:8">
      <c r="A270" s="3" t="s">
        <v>2035</v>
      </c>
      <c r="F270" s="4" t="n">
        <v>651169</v>
      </c>
    </row>
    <row r="271" spans="1:8">
      <c r="A271" s="3" t="s">
        <v>2036</v>
      </c>
      <c r="F271" s="4" t="n">
        <v>651169</v>
      </c>
    </row>
    <row r="272" spans="1:8">
      <c r="A272" s="3" t="s">
        <v>2037</v>
      </c>
      <c r="F272" s="4" t="n">
        <v>522806</v>
      </c>
    </row>
    <row r="273" spans="1:8">
      <c r="A273" s="3" t="s">
        <v>2038</v>
      </c>
      <c r="F273" s="4" t="n">
        <v>522806</v>
      </c>
    </row>
    <row r="274" spans="1:8">
      <c r="A274" s="3" t="s">
        <v>2039</v>
      </c>
      <c r="F274" s="4" t="n">
        <v>374102</v>
      </c>
    </row>
    <row r="275" spans="1:8">
      <c r="A275" s="3" t="s">
        <v>2040</v>
      </c>
      <c r="F275" s="4" t="n">
        <v>374102</v>
      </c>
    </row>
    <row r="276" spans="1:8">
      <c r="A276" s="3" t="s">
        <v>2041</v>
      </c>
      <c r="F276" s="4" t="n">
        <v>373411</v>
      </c>
    </row>
    <row r="277" spans="1:8">
      <c r="A277" s="3" t="s">
        <v>2042</v>
      </c>
      <c r="F277" s="4" t="n">
        <v>373411</v>
      </c>
    </row>
    <row r="278" spans="1:8">
      <c r="A278" s="3" t="s">
        <v>2043</v>
      </c>
      <c r="F278" s="4" t="n">
        <v>1270319</v>
      </c>
    </row>
    <row r="279" spans="1:8">
      <c r="A279" s="3" t="s">
        <v>2044</v>
      </c>
      <c r="F279" s="4" t="n">
        <v>1270319</v>
      </c>
    </row>
    <row r="280" spans="1:8">
      <c r="A280" s="3" t="s">
        <v>2045</v>
      </c>
      <c r="F280" s="4" t="n">
        <v>-619150</v>
      </c>
    </row>
    <row r="281" spans="1:8">
      <c r="A281" s="3" t="s">
        <v>2046</v>
      </c>
      <c r="F281" s="4" t="n">
        <v>-619150</v>
      </c>
    </row>
    <row r="282" spans="1:8">
      <c r="A282" s="3" t="s">
        <v>2047</v>
      </c>
      <c r="F282" s="4" t="n">
        <v>832031</v>
      </c>
    </row>
    <row r="283" spans="1:8">
      <c r="A283" s="3" t="s">
        <v>2048</v>
      </c>
      <c r="F283" s="4" t="n">
        <v>832031</v>
      </c>
    </row>
    <row r="284" spans="1:8">
      <c r="A284" s="3" t="s">
        <v>2049</v>
      </c>
      <c r="F284" s="4" t="n">
        <v>-425152</v>
      </c>
    </row>
    <row r="285" spans="1:8">
      <c r="A285" s="3" t="s">
        <v>2050</v>
      </c>
      <c r="F285" s="4" t="n">
        <v>-425152</v>
      </c>
    </row>
    <row r="286" spans="1:8">
      <c r="A286" s="3" t="s">
        <v>2051</v>
      </c>
      <c r="F286" s="4" t="n">
        <v>10692</v>
      </c>
    </row>
    <row r="287" spans="1:8">
      <c r="A287" s="3" t="s">
        <v>2052</v>
      </c>
      <c r="F287" s="4" t="n">
        <v>10692</v>
      </c>
    </row>
    <row r="288" spans="1:8">
      <c r="A288" s="3" t="s">
        <v>2053</v>
      </c>
      <c r="F288" s="4" t="n">
        <v>594323</v>
      </c>
    </row>
    <row r="289" spans="1:8">
      <c r="A289" s="3" t="s">
        <v>2054</v>
      </c>
      <c r="F289" s="4" t="n">
        <v>594323</v>
      </c>
    </row>
    <row r="290" spans="1:8">
      <c r="A290" s="3" t="s">
        <v>2055</v>
      </c>
      <c r="F290" s="4" t="n">
        <v>-299538</v>
      </c>
    </row>
    <row r="291" spans="1:8">
      <c r="A291" s="3" t="s">
        <v>2056</v>
      </c>
      <c r="F291" s="4" t="n">
        <v>-299538</v>
      </c>
    </row>
    <row r="292" spans="1:8">
      <c r="A292" s="3" t="s">
        <v>2057</v>
      </c>
      <c r="F292" s="4" t="n">
        <v>-106299</v>
      </c>
    </row>
    <row r="293" spans="1:8">
      <c r="A293" s="3" t="s">
        <v>2058</v>
      </c>
      <c r="F293" s="4" t="n">
        <v>-106299</v>
      </c>
    </row>
    <row r="294" spans="1:8">
      <c r="A294" s="3" t="s">
        <v>2059</v>
      </c>
      <c r="F294" s="4" t="n">
        <v>606057</v>
      </c>
    </row>
    <row r="295" spans="1:8">
      <c r="A295" s="3" t="s">
        <v>2060</v>
      </c>
      <c r="F295" s="4" t="n">
        <v>606057</v>
      </c>
    </row>
    <row r="296" spans="1:8">
      <c r="A296" s="3" t="s">
        <v>2061</v>
      </c>
      <c r="F296" s="4" t="n">
        <v>-13093</v>
      </c>
    </row>
    <row r="297" spans="1:8">
      <c r="A297" s="3" t="s">
        <v>2062</v>
      </c>
      <c r="F297" s="4" t="n">
        <v>-13093</v>
      </c>
    </row>
    <row r="298" spans="1:8">
      <c r="A298" s="3" t="s">
        <v>2063</v>
      </c>
      <c r="F298" s="4" t="n">
        <v>-552848</v>
      </c>
    </row>
    <row r="299" spans="1:8">
      <c r="A299" s="3" t="s">
        <v>2064</v>
      </c>
      <c r="F299" s="4" t="n">
        <v>-552848</v>
      </c>
    </row>
    <row r="300" spans="1:8">
      <c r="A300" s="3" t="s">
        <v>2065</v>
      </c>
      <c r="F300" s="4" t="n">
        <v>-565941</v>
      </c>
    </row>
    <row r="301" spans="1:8">
      <c r="A301" s="3" t="s">
        <v>2066</v>
      </c>
      <c r="F301" s="4" t="n">
        <v>-565941</v>
      </c>
    </row>
    <row r="302" spans="1:8">
      <c r="A302" s="3" t="s">
        <v>2067</v>
      </c>
      <c r="F302" s="4" t="n">
        <v>-805216</v>
      </c>
    </row>
    <row r="303" spans="1:8">
      <c r="A303" s="3" t="s">
        <v>2068</v>
      </c>
      <c r="F303" s="4" t="n">
        <v>-805216</v>
      </c>
    </row>
    <row r="304" spans="1:8">
      <c r="A304" s="3" t="s">
        <v>2069</v>
      </c>
      <c r="F304" s="4" t="n">
        <v>-1371157</v>
      </c>
    </row>
    <row r="305" spans="1:8">
      <c r="A305" s="3" t="s">
        <v>2070</v>
      </c>
      <c r="F305" s="4" t="n">
        <v>-1371157</v>
      </c>
    </row>
    <row r="306" spans="1:8">
      <c r="A306" s="3" t="s">
        <v>2071</v>
      </c>
      <c r="F306" s="4" t="n">
        <v>47695290</v>
      </c>
    </row>
    <row r="307" spans="1:8">
      <c r="A307" s="3" t="s">
        <v>2072</v>
      </c>
      <c r="F307" s="4" t="n">
        <v>47695290</v>
      </c>
    </row>
    <row r="308" spans="1:8">
      <c r="A308" s="3" t="s">
        <v>2073</v>
      </c>
      <c r="F308" s="4" t="n">
        <v>47695290</v>
      </c>
    </row>
    <row r="309" spans="1:8">
      <c r="A309" s="3" t="s">
        <v>2074</v>
      </c>
      <c r="F309" s="5" t="n">
        <v>47695290</v>
      </c>
    </row>
    <row r="310" spans="1:8">
      <c r="A310" s="3" t="s">
        <v>2075</v>
      </c>
      <c r="F310" s="16" t="n">
        <v>-0.01</v>
      </c>
    </row>
    <row r="311" spans="1:8">
      <c r="A311" s="3" t="s">
        <v>2076</v>
      </c>
      <c r="F311" s="16" t="n">
        <v>-0.01</v>
      </c>
    </row>
    <row r="312" spans="1:8">
      <c r="A312" s="3" t="s">
        <v>2077</v>
      </c>
      <c r="F312" s="16" t="n">
        <v>-0.01</v>
      </c>
    </row>
    <row r="313" spans="1:8">
      <c r="A313" s="3" t="s">
        <v>2078</v>
      </c>
      <c r="F313" s="16" t="n">
        <v>-0.01</v>
      </c>
    </row>
  </sheetData>
  <mergeCells count="4">
    <mergeCell ref="A1:A2"/>
    <mergeCell ref="B1:C1"/>
    <mergeCell ref="D1:E1"/>
    <mergeCell ref="F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6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079</v>
      </c>
      <c r="B1" s="2" t="s">
        <v>500</v>
      </c>
      <c r="D1" s="2" t="s">
        <v>501</v>
      </c>
      <c r="F1" s="2" t="s">
        <v>502</v>
      </c>
    </row>
    <row r="2" spans="1:7">
      <c r="B2" s="2" t="s">
        <v>503</v>
      </c>
      <c r="C2" s="2" t="s">
        <v>504</v>
      </c>
      <c r="D2" s="2" t="s">
        <v>4</v>
      </c>
      <c r="E2" s="2" t="s">
        <v>505</v>
      </c>
      <c r="F2" s="2" t="s">
        <v>506</v>
      </c>
      <c r="G2" s="2" t="s">
        <v>507</v>
      </c>
    </row>
    <row r="3" spans="1:7">
      <c r="A3" s="3" t="s">
        <v>2080</v>
      </c>
      <c r="C3" s="5" t="n">
        <v>6131653</v>
      </c>
    </row>
    <row r="4" spans="1:7">
      <c r="A4" s="3" t="s">
        <v>2081</v>
      </c>
      <c r="C4" s="4" t="n">
        <v>6131653</v>
      </c>
    </row>
    <row r="5" spans="1:7">
      <c r="A5" s="3" t="s">
        <v>2082</v>
      </c>
      <c r="C5" s="4" t="n">
        <v>1479384</v>
      </c>
    </row>
    <row r="6" spans="1:7">
      <c r="A6" s="3" t="s">
        <v>2083</v>
      </c>
      <c r="C6" s="4" t="n">
        <v>1479384</v>
      </c>
    </row>
    <row r="7" spans="1:7">
      <c r="A7" s="3" t="s">
        <v>2084</v>
      </c>
      <c r="C7" s="4" t="n">
        <v>0</v>
      </c>
    </row>
    <row r="8" spans="1:7">
      <c r="A8" s="3" t="s">
        <v>2085</v>
      </c>
      <c r="C8" s="4" t="n">
        <v>0</v>
      </c>
    </row>
    <row r="9" spans="1:7">
      <c r="A9" s="3" t="s">
        <v>2086</v>
      </c>
      <c r="C9" s="4" t="n">
        <v>-4750300</v>
      </c>
    </row>
    <row r="10" spans="1:7">
      <c r="A10" s="3" t="s">
        <v>2087</v>
      </c>
      <c r="C10" s="4" t="n">
        <v>-4750300</v>
      </c>
    </row>
    <row r="11" spans="1:7">
      <c r="A11" s="3" t="s">
        <v>2088</v>
      </c>
      <c r="C11" s="4" t="n">
        <v>-469356</v>
      </c>
    </row>
    <row r="12" spans="1:7">
      <c r="A12" s="3" t="s">
        <v>2089</v>
      </c>
      <c r="C12" s="4" t="n">
        <v>-469356</v>
      </c>
    </row>
    <row r="13" spans="1:7">
      <c r="A13" s="3" t="s">
        <v>2090</v>
      </c>
      <c r="C13" s="4" t="n">
        <v>2049683</v>
      </c>
    </row>
    <row r="14" spans="1:7">
      <c r="A14" s="3" t="s">
        <v>2091</v>
      </c>
      <c r="C14" s="4" t="n">
        <v>2049683</v>
      </c>
    </row>
    <row r="15" spans="1:7">
      <c r="A15" s="3" t="s">
        <v>2092</v>
      </c>
      <c r="C15" s="4" t="n">
        <v>-12844602</v>
      </c>
    </row>
    <row r="16" spans="1:7">
      <c r="A16" s="3" t="s">
        <v>2093</v>
      </c>
      <c r="C16" s="4" t="n">
        <v>0</v>
      </c>
    </row>
    <row r="17" spans="1:7">
      <c r="A17" s="3" t="s">
        <v>2094</v>
      </c>
      <c r="C17" s="4" t="n">
        <v>-12844602</v>
      </c>
    </row>
    <row r="18" spans="1:7">
      <c r="A18" s="3" t="s">
        <v>2095</v>
      </c>
      <c r="C18" s="4" t="n">
        <v>0</v>
      </c>
    </row>
    <row r="19" spans="1:7">
      <c r="A19" s="3" t="s">
        <v>2096</v>
      </c>
      <c r="C19" s="4" t="n">
        <v>11297</v>
      </c>
    </row>
    <row r="20" spans="1:7">
      <c r="A20" s="3" t="s">
        <v>2097</v>
      </c>
      <c r="C20" s="4" t="n">
        <v>11297</v>
      </c>
    </row>
    <row r="21" spans="1:7">
      <c r="A21" s="3" t="s">
        <v>2098</v>
      </c>
      <c r="C21" s="4" t="n">
        <v>-11246265</v>
      </c>
    </row>
    <row r="22" spans="1:7">
      <c r="A22" s="3" t="s">
        <v>2099</v>
      </c>
      <c r="C22" s="4" t="n">
        <v>-11246265</v>
      </c>
    </row>
    <row r="23" spans="1:7">
      <c r="A23" s="3" t="s">
        <v>2100</v>
      </c>
      <c r="C23" s="4" t="n">
        <v>-65602</v>
      </c>
    </row>
    <row r="24" spans="1:7">
      <c r="A24" s="3" t="s">
        <v>2101</v>
      </c>
      <c r="C24" s="4" t="n">
        <v>-65602</v>
      </c>
    </row>
    <row r="25" spans="1:7">
      <c r="A25" s="3" t="s">
        <v>2102</v>
      </c>
      <c r="C25" s="4" t="n">
        <v>-10225</v>
      </c>
    </row>
    <row r="26" spans="1:7">
      <c r="A26" s="3" t="s">
        <v>2103</v>
      </c>
      <c r="C26" s="4" t="n">
        <v>-10225</v>
      </c>
    </row>
    <row r="27" spans="1:7">
      <c r="A27" s="3" t="s">
        <v>2104</v>
      </c>
      <c r="C27" s="4" t="n">
        <v>-527687</v>
      </c>
    </row>
    <row r="28" spans="1:7">
      <c r="A28" s="3" t="s">
        <v>2105</v>
      </c>
      <c r="C28" s="4" t="n">
        <v>-527687</v>
      </c>
    </row>
    <row r="29" spans="1:7">
      <c r="A29" s="3" t="s">
        <v>2106</v>
      </c>
      <c r="C29" s="4" t="n">
        <v>-19570708</v>
      </c>
    </row>
    <row r="30" spans="1:7">
      <c r="A30" s="3" t="s">
        <v>2107</v>
      </c>
      <c r="C30" s="4" t="n">
        <v>-2762925</v>
      </c>
    </row>
    <row r="31" spans="1:7">
      <c r="A31" s="3" t="s">
        <v>2108</v>
      </c>
      <c r="C31" s="4" t="n">
        <v>-22333633</v>
      </c>
    </row>
    <row r="32" spans="1:7">
      <c r="A32" s="3" t="s">
        <v>2109</v>
      </c>
      <c r="C32" s="4" t="n">
        <v>31915168</v>
      </c>
    </row>
    <row r="33" spans="1:7">
      <c r="A33" s="3" t="s">
        <v>2110</v>
      </c>
      <c r="C33" s="4" t="n">
        <v>9236375</v>
      </c>
    </row>
    <row r="34" spans="1:7">
      <c r="A34" s="3" t="s">
        <v>2111</v>
      </c>
      <c r="C34" s="4" t="n">
        <v>41151543</v>
      </c>
    </row>
    <row r="35" spans="1:7">
      <c r="A35" s="3" t="s">
        <v>2112</v>
      </c>
      <c r="C35" s="4" t="n">
        <v>-1438571</v>
      </c>
    </row>
    <row r="36" spans="1:7">
      <c r="A36" s="3" t="s">
        <v>2113</v>
      </c>
      <c r="C36" s="4" t="n">
        <v>-1438571</v>
      </c>
    </row>
    <row r="37" spans="1:7">
      <c r="A37" s="3" t="s">
        <v>2114</v>
      </c>
      <c r="C37" s="4" t="n">
        <v>1365</v>
      </c>
    </row>
    <row r="38" spans="1:7">
      <c r="A38" s="3" t="s">
        <v>2115</v>
      </c>
      <c r="C38" s="4" t="n">
        <v>1365</v>
      </c>
    </row>
    <row r="39" spans="1:7">
      <c r="A39" s="3" t="s">
        <v>2116</v>
      </c>
      <c r="C39" s="4" t="n">
        <v>-130488</v>
      </c>
    </row>
    <row r="40" spans="1:7">
      <c r="A40" s="3" t="s">
        <v>2117</v>
      </c>
      <c r="C40" s="4" t="n">
        <v>-130488</v>
      </c>
    </row>
    <row r="41" spans="1:7">
      <c r="A41" s="3" t="s">
        <v>2118</v>
      </c>
      <c r="C41" s="4" t="n">
        <v>0</v>
      </c>
    </row>
    <row r="42" spans="1:7">
      <c r="A42" s="3" t="s">
        <v>2119</v>
      </c>
      <c r="C42" s="4" t="n">
        <v>0</v>
      </c>
    </row>
    <row r="43" spans="1:7">
      <c r="A43" s="3" t="s">
        <v>2120</v>
      </c>
      <c r="C43" s="4" t="n">
        <v>0</v>
      </c>
    </row>
    <row r="44" spans="1:7">
      <c r="A44" s="3" t="s">
        <v>2121</v>
      </c>
      <c r="C44" s="4" t="n">
        <v>-9476551</v>
      </c>
    </row>
    <row r="45" spans="1:7">
      <c r="A45" s="3" t="s">
        <v>2122</v>
      </c>
      <c r="C45" s="4" t="n">
        <v>6484747</v>
      </c>
    </row>
    <row r="46" spans="1:7">
      <c r="A46" s="3" t="s">
        <v>2123</v>
      </c>
      <c r="C46" s="4" t="n">
        <v>-2991804</v>
      </c>
    </row>
    <row r="47" spans="1:7">
      <c r="A47" s="3" t="s">
        <v>2124</v>
      </c>
      <c r="C47" s="4" t="n">
        <v>-233343</v>
      </c>
    </row>
    <row r="48" spans="1:7">
      <c r="A48" s="3" t="s">
        <v>2125</v>
      </c>
      <c r="C48" s="4" t="n">
        <v>-233343</v>
      </c>
    </row>
    <row r="49" spans="1:7">
      <c r="A49" s="3" t="s">
        <v>2126</v>
      </c>
      <c r="C49" s="4" t="n">
        <v>-39266</v>
      </c>
    </row>
    <row r="50" spans="1:7">
      <c r="A50" s="3" t="s">
        <v>2127</v>
      </c>
      <c r="C50" s="4" t="n">
        <v>-39266</v>
      </c>
    </row>
    <row r="51" spans="1:7">
      <c r="A51" s="3" t="s">
        <v>2128</v>
      </c>
      <c r="C51" s="4" t="n">
        <v>0</v>
      </c>
    </row>
    <row r="52" spans="1:7">
      <c r="A52" s="3" t="s">
        <v>2129</v>
      </c>
      <c r="C52" s="4" t="n">
        <v>0</v>
      </c>
    </row>
    <row r="53" spans="1:7">
      <c r="A53" s="3" t="s">
        <v>2130</v>
      </c>
      <c r="C53" s="4" t="n">
        <v>-4225884</v>
      </c>
    </row>
    <row r="54" spans="1:7">
      <c r="A54" s="3" t="s">
        <v>2131</v>
      </c>
      <c r="C54" s="4" t="n">
        <v>2762925</v>
      </c>
    </row>
    <row r="55" spans="1:7">
      <c r="A55" s="3" t="s">
        <v>2132</v>
      </c>
      <c r="C55" s="4" t="n">
        <v>-1462959</v>
      </c>
    </row>
    <row r="56" spans="1:7">
      <c r="A56" s="3" t="s">
        <v>2133</v>
      </c>
      <c r="C56" s="4" t="n">
        <v>2584147</v>
      </c>
    </row>
    <row r="57" spans="1:7">
      <c r="A57" s="3" t="s">
        <v>2134</v>
      </c>
      <c r="C57" s="4" t="n">
        <v>-2584147</v>
      </c>
    </row>
    <row r="58" spans="1:7">
      <c r="A58" s="3" t="s">
        <v>2135</v>
      </c>
      <c r="C58" s="4" t="n">
        <v>0</v>
      </c>
    </row>
    <row r="59" spans="1:7">
      <c r="A59" s="3" t="s">
        <v>2136</v>
      </c>
      <c r="C59" s="4" t="n">
        <v>-1914346</v>
      </c>
    </row>
    <row r="60" spans="1:7">
      <c r="A60" s="3" t="s">
        <v>2137</v>
      </c>
      <c r="C60" s="4" t="n">
        <v>178778</v>
      </c>
    </row>
    <row r="61" spans="1:7">
      <c r="A61" s="3" t="s">
        <v>2138</v>
      </c>
      <c r="C61" s="4" t="n">
        <v>-1735568</v>
      </c>
    </row>
    <row r="62" spans="1:7">
      <c r="A62" s="3" t="s">
        <v>2139</v>
      </c>
      <c r="C62" s="4" t="n">
        <v>-12366201</v>
      </c>
    </row>
    <row r="63" spans="1:7">
      <c r="A63" s="3" t="s">
        <v>2140</v>
      </c>
      <c r="C63" s="4" t="n">
        <v>-12366201</v>
      </c>
    </row>
    <row r="64" spans="1:7">
      <c r="A64" s="3" t="s">
        <v>2141</v>
      </c>
      <c r="C64" s="4" t="n">
        <v>6338475</v>
      </c>
    </row>
    <row r="65" spans="1:7">
      <c r="A65" s="3" t="s">
        <v>2142</v>
      </c>
      <c r="C65" s="4" t="n">
        <v>6338475</v>
      </c>
    </row>
    <row r="66" spans="1:7">
      <c r="A66" s="3" t="s">
        <v>2143</v>
      </c>
      <c r="C66" s="4" t="n">
        <v>0</v>
      </c>
    </row>
    <row r="67" spans="1:7">
      <c r="A67" s="3" t="s">
        <v>2144</v>
      </c>
      <c r="C67" s="4" t="n">
        <v>0</v>
      </c>
    </row>
    <row r="68" spans="1:7">
      <c r="A68" s="3" t="s">
        <v>2145</v>
      </c>
      <c r="C68" s="4" t="n">
        <v>6663525</v>
      </c>
    </row>
    <row r="69" spans="1:7">
      <c r="A69" s="3" t="s">
        <v>2146</v>
      </c>
      <c r="C69" s="4" t="n">
        <v>-6663525</v>
      </c>
    </row>
    <row r="70" spans="1:7">
      <c r="A70" s="3" t="s">
        <v>2147</v>
      </c>
      <c r="C70" s="4" t="n">
        <v>-5</v>
      </c>
    </row>
    <row r="71" spans="1:7">
      <c r="A71" s="3" t="s">
        <v>2148</v>
      </c>
      <c r="C71" s="4" t="n">
        <v>0</v>
      </c>
    </row>
    <row r="72" spans="1:7">
      <c r="A72" s="3" t="s">
        <v>2149</v>
      </c>
      <c r="C72" s="4" t="n">
        <v>635799</v>
      </c>
    </row>
    <row r="73" spans="1:7">
      <c r="A73" s="3" t="s">
        <v>2150</v>
      </c>
      <c r="C73" s="4" t="n">
        <v>-6663525</v>
      </c>
    </row>
    <row r="74" spans="1:7">
      <c r="A74" s="3" t="s">
        <v>2151</v>
      </c>
      <c r="C74" s="4" t="n">
        <v>-6027726</v>
      </c>
    </row>
    <row r="75" spans="1:7">
      <c r="A75" s="3" t="s">
        <v>2152</v>
      </c>
      <c r="C75" s="4" t="n">
        <v>-10755098</v>
      </c>
    </row>
    <row r="76" spans="1:7">
      <c r="A76" s="3" t="s">
        <v>2153</v>
      </c>
      <c r="C76" s="4" t="n">
        <v>0</v>
      </c>
    </row>
    <row r="77" spans="1:7">
      <c r="A77" s="3" t="s">
        <v>2154</v>
      </c>
      <c r="C77" s="4" t="n">
        <v>-10755098</v>
      </c>
    </row>
    <row r="78" spans="1:7">
      <c r="A78" s="3" t="s">
        <v>2155</v>
      </c>
      <c r="C78" s="4" t="n">
        <v>11296</v>
      </c>
    </row>
    <row r="79" spans="1:7">
      <c r="A79" s="3" t="s">
        <v>2156</v>
      </c>
      <c r="C79" s="4" t="n">
        <v>11296</v>
      </c>
    </row>
    <row r="80" spans="1:7">
      <c r="A80" s="3" t="s">
        <v>2157</v>
      </c>
      <c r="C80" s="4" t="n">
        <v>26379460</v>
      </c>
    </row>
    <row r="81" spans="1:7">
      <c r="A81" s="3" t="s">
        <v>2158</v>
      </c>
      <c r="C81" s="4" t="n">
        <v>26379460</v>
      </c>
    </row>
    <row r="82" spans="1:7">
      <c r="A82" s="3" t="s">
        <v>2159</v>
      </c>
      <c r="C82" s="4" t="n">
        <v>15635658</v>
      </c>
    </row>
    <row r="83" spans="1:7">
      <c r="A83" s="3" t="s">
        <v>2160</v>
      </c>
      <c r="C83" s="4" t="n">
        <v>0</v>
      </c>
    </row>
    <row r="84" spans="1:7">
      <c r="A84" s="3" t="s">
        <v>2161</v>
      </c>
      <c r="C84" s="4" t="n">
        <v>15635658</v>
      </c>
    </row>
    <row r="85" spans="1:7">
      <c r="A85" s="3" t="s">
        <v>2162</v>
      </c>
      <c r="C85" s="4" t="n">
        <v>1139397</v>
      </c>
    </row>
    <row r="86" spans="1:7">
      <c r="A86" s="3" t="s">
        <v>2163</v>
      </c>
      <c r="C86" s="4" t="n">
        <v>1139397</v>
      </c>
    </row>
    <row r="87" spans="1:7">
      <c r="A87" s="3" t="s">
        <v>2164</v>
      </c>
      <c r="C87" s="4" t="n">
        <v>577874</v>
      </c>
    </row>
    <row r="88" spans="1:7">
      <c r="A88" s="3" t="s">
        <v>2165</v>
      </c>
      <c r="C88" s="4" t="n">
        <v>577874</v>
      </c>
    </row>
    <row r="89" spans="1:7">
      <c r="A89" s="3" t="s">
        <v>2166</v>
      </c>
      <c r="C89" s="4" t="n">
        <v>0</v>
      </c>
    </row>
    <row r="90" spans="1:7">
      <c r="A90" s="3" t="s">
        <v>2167</v>
      </c>
      <c r="C90" s="4" t="n">
        <v>2762925</v>
      </c>
    </row>
    <row r="91" spans="1:7">
      <c r="A91" s="3" t="s">
        <v>2168</v>
      </c>
      <c r="C91" s="4" t="n">
        <v>2762925</v>
      </c>
    </row>
    <row r="92" spans="1:7">
      <c r="A92" s="3" t="s">
        <v>2169</v>
      </c>
      <c r="C92" s="4" t="n">
        <v>2572850</v>
      </c>
    </row>
    <row r="93" spans="1:7">
      <c r="A93" s="3" t="s">
        <v>2170</v>
      </c>
      <c r="C93" s="4" t="n">
        <v>2572850</v>
      </c>
    </row>
    <row r="94" spans="1:7">
      <c r="A94" s="3" t="s">
        <v>2171</v>
      </c>
      <c r="C94" s="4" t="n">
        <v>6663525</v>
      </c>
    </row>
    <row r="95" spans="1:7">
      <c r="A95" s="3" t="s">
        <v>2172</v>
      </c>
      <c r="C95" s="4" t="n">
        <v>-5</v>
      </c>
    </row>
    <row r="96" spans="1:7">
      <c r="A96" s="3" t="s">
        <v>2173</v>
      </c>
      <c r="C96" s="5" t="n">
        <v>6663525</v>
      </c>
    </row>
    <row r="97" spans="1:7">
      <c r="A97" s="3" t="s">
        <v>2080</v>
      </c>
      <c r="E97" s="5" t="n">
        <v>11557155</v>
      </c>
    </row>
    <row r="98" spans="1:7">
      <c r="A98" s="3" t="s">
        <v>2081</v>
      </c>
      <c r="E98" s="4" t="n">
        <v>11557155</v>
      </c>
    </row>
    <row r="99" spans="1:7">
      <c r="A99" s="3" t="s">
        <v>2082</v>
      </c>
      <c r="E99" s="4" t="n">
        <v>2955663</v>
      </c>
    </row>
    <row r="100" spans="1:7">
      <c r="A100" s="3" t="s">
        <v>2083</v>
      </c>
      <c r="E100" s="4" t="n">
        <v>2955663</v>
      </c>
    </row>
    <row r="101" spans="1:7">
      <c r="A101" s="3" t="s">
        <v>2084</v>
      </c>
      <c r="E101" s="4" t="n">
        <v>-153916</v>
      </c>
    </row>
    <row r="102" spans="1:7">
      <c r="A102" s="3" t="s">
        <v>2085</v>
      </c>
      <c r="E102" s="4" t="n">
        <v>-153916</v>
      </c>
    </row>
    <row r="103" spans="1:7">
      <c r="A103" s="3" t="s">
        <v>2086</v>
      </c>
      <c r="E103" s="4" t="n">
        <v>-8753344</v>
      </c>
    </row>
    <row r="104" spans="1:7">
      <c r="A104" s="3" t="s">
        <v>2087</v>
      </c>
      <c r="E104" s="4" t="n">
        <v>-8753344</v>
      </c>
    </row>
    <row r="105" spans="1:7">
      <c r="A105" s="3" t="s">
        <v>2088</v>
      </c>
      <c r="E105" s="4" t="n">
        <v>-720523</v>
      </c>
    </row>
    <row r="106" spans="1:7">
      <c r="A106" s="3" t="s">
        <v>2089</v>
      </c>
      <c r="E106" s="4" t="n">
        <v>-720523</v>
      </c>
    </row>
    <row r="107" spans="1:7">
      <c r="A107" s="3" t="s">
        <v>2090</v>
      </c>
      <c r="E107" s="4" t="n">
        <v>0</v>
      </c>
    </row>
    <row r="108" spans="1:7">
      <c r="A108" s="3" t="s">
        <v>2091</v>
      </c>
      <c r="E108" s="4" t="n">
        <v>0</v>
      </c>
    </row>
    <row r="109" spans="1:7">
      <c r="A109" s="3" t="s">
        <v>2092</v>
      </c>
      <c r="E109" s="4" t="n">
        <v>5482808</v>
      </c>
    </row>
    <row r="110" spans="1:7">
      <c r="A110" s="3" t="s">
        <v>2093</v>
      </c>
      <c r="E110" s="4" t="n">
        <v>5482808</v>
      </c>
    </row>
    <row r="111" spans="1:7">
      <c r="A111" s="3" t="s">
        <v>2094</v>
      </c>
      <c r="E111" s="4" t="n">
        <v>-14077317</v>
      </c>
    </row>
    <row r="112" spans="1:7">
      <c r="A112" s="3" t="s">
        <v>2095</v>
      </c>
      <c r="E112" s="4" t="n">
        <v>0</v>
      </c>
    </row>
    <row r="113" spans="1:7">
      <c r="A113" s="3" t="s">
        <v>2096</v>
      </c>
      <c r="E113" s="4" t="n">
        <v>-14077317</v>
      </c>
    </row>
    <row r="114" spans="1:7">
      <c r="A114" s="3" t="s">
        <v>2097</v>
      </c>
      <c r="E114" s="4" t="n">
        <v>0</v>
      </c>
    </row>
    <row r="115" spans="1:7">
      <c r="A115" s="3" t="s">
        <v>2098</v>
      </c>
      <c r="E115" s="4" t="n">
        <v>0</v>
      </c>
    </row>
    <row r="116" spans="1:7">
      <c r="A116" s="3" t="s">
        <v>2099</v>
      </c>
      <c r="E116" s="4" t="n">
        <v>0</v>
      </c>
    </row>
    <row r="117" spans="1:7">
      <c r="A117" s="3" t="s">
        <v>2100</v>
      </c>
      <c r="E117" s="4" t="n">
        <v>-12122839</v>
      </c>
    </row>
    <row r="118" spans="1:7">
      <c r="A118" s="3" t="s">
        <v>2101</v>
      </c>
      <c r="E118" s="4" t="n">
        <v>-12122839</v>
      </c>
    </row>
    <row r="119" spans="1:7">
      <c r="A119" s="3" t="s">
        <v>2102</v>
      </c>
      <c r="E119" s="4" t="n">
        <v>-58055</v>
      </c>
    </row>
    <row r="120" spans="1:7">
      <c r="A120" s="3" t="s">
        <v>2103</v>
      </c>
      <c r="E120" s="4" t="n">
        <v>-58055</v>
      </c>
    </row>
    <row r="121" spans="1:7">
      <c r="A121" s="3" t="s">
        <v>2104</v>
      </c>
      <c r="E121" s="4" t="n">
        <v>-9250</v>
      </c>
    </row>
    <row r="122" spans="1:7">
      <c r="A122" s="3" t="s">
        <v>2105</v>
      </c>
      <c r="E122" s="4" t="n">
        <v>-9250</v>
      </c>
    </row>
    <row r="123" spans="1:7">
      <c r="A123" s="3" t="s">
        <v>2106</v>
      </c>
      <c r="E123" s="4" t="n">
        <v>-143163</v>
      </c>
    </row>
    <row r="124" spans="1:7">
      <c r="A124" s="3" t="s">
        <v>2107</v>
      </c>
      <c r="E124" s="4" t="n">
        <v>-143163</v>
      </c>
    </row>
    <row r="125" spans="1:7">
      <c r="A125" s="3" t="s">
        <v>2108</v>
      </c>
      <c r="E125" s="4" t="n">
        <v>-50224378</v>
      </c>
    </row>
    <row r="126" spans="1:7">
      <c r="A126" s="3" t="s">
        <v>2109</v>
      </c>
      <c r="E126" s="4" t="n">
        <v>-4121797</v>
      </c>
    </row>
    <row r="127" spans="1:7">
      <c r="A127" s="3" t="s">
        <v>2110</v>
      </c>
      <c r="E127" s="4" t="n">
        <v>-1</v>
      </c>
    </row>
    <row r="128" spans="1:7">
      <c r="A128" s="3" t="s">
        <v>2111</v>
      </c>
      <c r="E128" s="4" t="n">
        <v>-54346175</v>
      </c>
    </row>
    <row r="129" spans="1:7">
      <c r="A129" s="3" t="s">
        <v>2112</v>
      </c>
      <c r="E129" s="4" t="n">
        <v>0</v>
      </c>
    </row>
    <row r="130" spans="1:7">
      <c r="A130" s="3" t="s">
        <v>2113</v>
      </c>
      <c r="E130" s="4" t="n">
        <v>0</v>
      </c>
    </row>
    <row r="131" spans="1:7">
      <c r="A131" s="3" t="s">
        <v>2114</v>
      </c>
      <c r="E131" s="4" t="n">
        <v>54732723</v>
      </c>
    </row>
    <row r="132" spans="1:7">
      <c r="A132" s="3" t="s">
        <v>2115</v>
      </c>
      <c r="E132" s="4" t="n">
        <v>14882456</v>
      </c>
    </row>
    <row r="133" spans="1:7">
      <c r="A133" s="3" t="s">
        <v>2117</v>
      </c>
      <c r="E133" s="4" t="n">
        <v>69615179</v>
      </c>
    </row>
    <row r="134" spans="1:7">
      <c r="A134" s="3" t="s">
        <v>2118</v>
      </c>
      <c r="E134" s="4" t="n">
        <v>-1716848</v>
      </c>
    </row>
    <row r="135" spans="1:7">
      <c r="A135" s="3" t="s">
        <v>2119</v>
      </c>
      <c r="E135" s="4" t="n">
        <v>-1716848</v>
      </c>
    </row>
    <row r="136" spans="1:7">
      <c r="A136" s="3" t="s">
        <v>2120</v>
      </c>
      <c r="E136" s="4" t="n">
        <v>106563</v>
      </c>
    </row>
    <row r="137" spans="1:7">
      <c r="A137" s="3" t="s">
        <v>2121</v>
      </c>
      <c r="E137" s="4" t="n">
        <v>106563</v>
      </c>
    </row>
    <row r="138" spans="1:7">
      <c r="A138" s="3" t="s">
        <v>2122</v>
      </c>
      <c r="E138" s="4" t="n">
        <v>506321</v>
      </c>
    </row>
    <row r="139" spans="1:7">
      <c r="A139" s="3" t="s">
        <v>2123</v>
      </c>
      <c r="E139" s="4" t="n">
        <v>506321</v>
      </c>
    </row>
    <row r="140" spans="1:7">
      <c r="A140" s="3" t="s">
        <v>2124</v>
      </c>
      <c r="E140" s="4" t="n">
        <v>0</v>
      </c>
    </row>
    <row r="141" spans="1:7">
      <c r="A141" s="3" t="s">
        <v>2125</v>
      </c>
      <c r="E141" s="4" t="n">
        <v>-5716427</v>
      </c>
    </row>
    <row r="142" spans="1:7">
      <c r="A142" s="3" t="s">
        <v>2126</v>
      </c>
      <c r="E142" s="4" t="n">
        <v>-5716427</v>
      </c>
    </row>
    <row r="143" spans="1:7">
      <c r="A143" s="3" t="s">
        <v>2127</v>
      </c>
      <c r="E143" s="4" t="n">
        <v>-12638400</v>
      </c>
    </row>
    <row r="144" spans="1:7">
      <c r="A144" s="3" t="s">
        <v>2128</v>
      </c>
      <c r="E144" s="4" t="n">
        <v>5044232</v>
      </c>
    </row>
    <row r="145" spans="1:7">
      <c r="A145" s="3" t="s">
        <v>2129</v>
      </c>
      <c r="E145" s="4" t="n">
        <v>-7594168</v>
      </c>
    </row>
    <row r="146" spans="1:7">
      <c r="A146" s="3" t="s">
        <v>2130</v>
      </c>
      <c r="E146" s="4" t="n">
        <v>-291895</v>
      </c>
    </row>
    <row r="147" spans="1:7">
      <c r="A147" s="3" t="s">
        <v>2131</v>
      </c>
      <c r="E147" s="4" t="n">
        <v>-291895</v>
      </c>
    </row>
    <row r="148" spans="1:7">
      <c r="A148" s="3" t="s">
        <v>2132</v>
      </c>
      <c r="E148" s="4" t="n">
        <v>0</v>
      </c>
    </row>
    <row r="149" spans="1:7">
      <c r="A149" s="3" t="s">
        <v>2133</v>
      </c>
      <c r="E149" s="4" t="n">
        <v>0</v>
      </c>
    </row>
    <row r="150" spans="1:7">
      <c r="A150" s="3" t="s">
        <v>2134</v>
      </c>
      <c r="E150" s="4" t="n">
        <v>-39361</v>
      </c>
    </row>
    <row r="151" spans="1:7">
      <c r="A151" s="3" t="s">
        <v>2135</v>
      </c>
      <c r="E151" s="4" t="n">
        <v>-39361</v>
      </c>
    </row>
    <row r="152" spans="1:7">
      <c r="A152" s="3" t="s">
        <v>2136</v>
      </c>
      <c r="E152" s="4" t="n">
        <v>0</v>
      </c>
    </row>
    <row r="153" spans="1:7">
      <c r="A153" s="3" t="s">
        <v>2137</v>
      </c>
      <c r="E153" s="4" t="n">
        <v>0</v>
      </c>
    </row>
    <row r="154" spans="1:7">
      <c r="A154" s="3" t="s">
        <v>2138</v>
      </c>
      <c r="E154" s="4" t="n">
        <v>-5588283</v>
      </c>
    </row>
    <row r="155" spans="1:7">
      <c r="A155" s="3" t="s">
        <v>2139</v>
      </c>
      <c r="E155" s="4" t="n">
        <v>3322772</v>
      </c>
    </row>
    <row r="156" spans="1:7">
      <c r="A156" s="3" t="s">
        <v>2140</v>
      </c>
      <c r="E156" s="4" t="n">
        <v>-2265511</v>
      </c>
    </row>
    <row r="157" spans="1:7">
      <c r="A157" s="3" t="s">
        <v>2141</v>
      </c>
      <c r="E157" s="4" t="n">
        <v>4145502</v>
      </c>
    </row>
    <row r="158" spans="1:7">
      <c r="A158" s="3" t="s">
        <v>2142</v>
      </c>
      <c r="E158" s="4" t="n">
        <v>-4145502</v>
      </c>
    </row>
    <row r="159" spans="1:7">
      <c r="A159" s="3" t="s">
        <v>2143</v>
      </c>
      <c r="E159" s="4" t="n">
        <v>0</v>
      </c>
    </row>
    <row r="160" spans="1:7">
      <c r="A160" s="3" t="s">
        <v>2144</v>
      </c>
      <c r="E160" s="4" t="n">
        <v>-1774037</v>
      </c>
    </row>
    <row r="161" spans="1:7">
      <c r="A161" s="3" t="s">
        <v>2145</v>
      </c>
      <c r="E161" s="4" t="n">
        <v>-822730</v>
      </c>
    </row>
    <row r="162" spans="1:7">
      <c r="A162" s="3" t="s">
        <v>2146</v>
      </c>
      <c r="E162" s="4" t="n">
        <v>-2596767</v>
      </c>
    </row>
    <row r="163" spans="1:7">
      <c r="A163" s="3" t="s">
        <v>2147</v>
      </c>
      <c r="E163" s="4" t="n">
        <v>-9937929</v>
      </c>
    </row>
    <row r="164" spans="1:7">
      <c r="A164" s="3" t="s">
        <v>2148</v>
      </c>
      <c r="E164" s="4" t="n">
        <v>-9937929</v>
      </c>
    </row>
    <row r="165" spans="1:7">
      <c r="A165" s="3" t="s">
        <v>2149</v>
      </c>
      <c r="E165" s="4" t="n">
        <v>19061273</v>
      </c>
    </row>
    <row r="166" spans="1:7">
      <c r="A166" s="3" t="s">
        <v>2150</v>
      </c>
      <c r="E166" s="4" t="n">
        <v>19061273</v>
      </c>
    </row>
    <row r="167" spans="1:7">
      <c r="A167" s="3" t="s">
        <v>2151</v>
      </c>
      <c r="E167" s="4" t="n">
        <v>-15965853</v>
      </c>
    </row>
    <row r="168" spans="1:7">
      <c r="A168" s="3" t="s">
        <v>2152</v>
      </c>
      <c r="E168" s="4" t="n">
        <v>-15965853</v>
      </c>
    </row>
    <row r="169" spans="1:7">
      <c r="A169" s="3" t="s">
        <v>2153</v>
      </c>
      <c r="E169" s="4" t="n">
        <v>9937929</v>
      </c>
    </row>
    <row r="170" spans="1:7">
      <c r="A170" s="3" t="s">
        <v>2154</v>
      </c>
      <c r="E170" s="4" t="n">
        <v>-9937929</v>
      </c>
    </row>
    <row r="171" spans="1:7">
      <c r="A171" s="3" t="s">
        <v>2155</v>
      </c>
      <c r="E171" s="4" t="n">
        <v>-5</v>
      </c>
    </row>
    <row r="172" spans="1:7">
      <c r="A172" s="3" t="s">
        <v>2156</v>
      </c>
      <c r="E172" s="4" t="n">
        <v>0</v>
      </c>
    </row>
    <row r="173" spans="1:7">
      <c r="A173" s="3" t="s">
        <v>2157</v>
      </c>
      <c r="E173" s="4" t="n">
        <v>-5716427</v>
      </c>
    </row>
    <row r="174" spans="1:7">
      <c r="A174" s="3" t="s">
        <v>2158</v>
      </c>
      <c r="E174" s="4" t="n">
        <v>5716427</v>
      </c>
    </row>
    <row r="175" spans="1:7">
      <c r="A175" s="3" t="s">
        <v>2159</v>
      </c>
      <c r="E175" s="4" t="n">
        <v>0</v>
      </c>
    </row>
    <row r="176" spans="1:7">
      <c r="A176" s="3" t="s">
        <v>2160</v>
      </c>
      <c r="E176" s="4" t="n">
        <v>-2621007</v>
      </c>
    </row>
    <row r="177" spans="1:7">
      <c r="A177" s="3" t="s">
        <v>2161</v>
      </c>
      <c r="E177" s="4" t="n">
        <v>-4221502</v>
      </c>
    </row>
    <row r="178" spans="1:7">
      <c r="A178" s="3" t="s">
        <v>2162</v>
      </c>
      <c r="E178" s="4" t="n">
        <v>-6842509</v>
      </c>
    </row>
    <row r="179" spans="1:7">
      <c r="A179" s="3" t="s">
        <v>2163</v>
      </c>
      <c r="E179" s="4" t="n">
        <v>-17033444</v>
      </c>
    </row>
    <row r="180" spans="1:7">
      <c r="A180" s="3" t="s">
        <v>2164</v>
      </c>
      <c r="E180" s="4" t="n">
        <v>0</v>
      </c>
    </row>
    <row r="181" spans="1:7">
      <c r="A181" s="3" t="s">
        <v>2165</v>
      </c>
      <c r="E181" s="4" t="n">
        <v>-17033444</v>
      </c>
    </row>
    <row r="182" spans="1:7">
      <c r="A182" s="3" t="s">
        <v>2166</v>
      </c>
      <c r="E182" s="4" t="n">
        <v>117975</v>
      </c>
    </row>
    <row r="183" spans="1:7">
      <c r="A183" s="3" t="s">
        <v>2167</v>
      </c>
      <c r="E183" s="4" t="n">
        <v>117975</v>
      </c>
    </row>
    <row r="184" spans="1:7">
      <c r="A184" s="3" t="s">
        <v>2168</v>
      </c>
      <c r="E184" s="4" t="n">
        <v>42015118</v>
      </c>
    </row>
    <row r="185" spans="1:7">
      <c r="A185" s="3" t="s">
        <v>2169</v>
      </c>
      <c r="E185" s="4" t="n">
        <v>42015118</v>
      </c>
    </row>
    <row r="186" spans="1:7">
      <c r="A186" s="3" t="s">
        <v>2170</v>
      </c>
      <c r="E186" s="4" t="n">
        <v>25099649</v>
      </c>
    </row>
    <row r="187" spans="1:7">
      <c r="A187" s="3" t="s">
        <v>2171</v>
      </c>
      <c r="E187" s="4" t="n">
        <v>0</v>
      </c>
    </row>
    <row r="188" spans="1:7">
      <c r="A188" s="3" t="s">
        <v>2172</v>
      </c>
      <c r="E188" s="4" t="n">
        <v>25099649</v>
      </c>
    </row>
    <row r="189" spans="1:7">
      <c r="A189" s="3" t="s">
        <v>2173</v>
      </c>
      <c r="E189" s="4" t="n">
        <v>1310173</v>
      </c>
    </row>
    <row r="190" spans="1:7">
      <c r="A190" s="3" t="s">
        <v>2174</v>
      </c>
      <c r="E190" s="4" t="n">
        <v>1310173</v>
      </c>
    </row>
    <row r="191" spans="1:7">
      <c r="A191" s="3" t="s">
        <v>2175</v>
      </c>
      <c r="E191" s="4" t="n">
        <v>1192526</v>
      </c>
    </row>
    <row r="192" spans="1:7">
      <c r="A192" s="3" t="s">
        <v>2176</v>
      </c>
      <c r="E192" s="4" t="n">
        <v>1192526</v>
      </c>
    </row>
    <row r="193" spans="1:7">
      <c r="A193" s="3" t="s">
        <v>2177</v>
      </c>
      <c r="E193" s="4" t="n">
        <v>0</v>
      </c>
    </row>
    <row r="194" spans="1:7">
      <c r="A194" s="3" t="s">
        <v>2178</v>
      </c>
      <c r="E194" s="4" t="n">
        <v>4121797</v>
      </c>
    </row>
    <row r="195" spans="1:7">
      <c r="A195" s="3" t="s">
        <v>2179</v>
      </c>
      <c r="E195" s="4" t="n">
        <v>4121797</v>
      </c>
    </row>
    <row r="196" spans="1:7">
      <c r="A196" s="3" t="s">
        <v>2180</v>
      </c>
      <c r="E196" s="4" t="n">
        <v>4944527</v>
      </c>
    </row>
    <row r="197" spans="1:7">
      <c r="A197" s="3" t="s">
        <v>2181</v>
      </c>
      <c r="E197" s="4" t="n">
        <v>4944527</v>
      </c>
    </row>
    <row r="198" spans="1:7">
      <c r="A198" s="3" t="s">
        <v>2182</v>
      </c>
      <c r="E198" s="4" t="n">
        <v>9937929</v>
      </c>
    </row>
    <row r="199" spans="1:7">
      <c r="A199" s="3" t="s">
        <v>2183</v>
      </c>
      <c r="E199" s="4" t="n">
        <v>-5</v>
      </c>
    </row>
    <row r="200" spans="1:7">
      <c r="A200" s="3" t="s">
        <v>2184</v>
      </c>
      <c r="E200" s="5" t="n">
        <v>9937929</v>
      </c>
    </row>
    <row r="201" spans="1:7">
      <c r="A201" s="3" t="s">
        <v>2080</v>
      </c>
      <c r="G201" s="5" t="n">
        <v>13900350</v>
      </c>
    </row>
    <row r="202" spans="1:7">
      <c r="A202" s="3" t="s">
        <v>2081</v>
      </c>
      <c r="G202" s="4" t="n">
        <v>13900350</v>
      </c>
    </row>
    <row r="203" spans="1:7">
      <c r="A203" s="3" t="s">
        <v>2082</v>
      </c>
      <c r="G203" s="4" t="n">
        <v>4388902</v>
      </c>
    </row>
    <row r="204" spans="1:7">
      <c r="A204" s="3" t="s">
        <v>2083</v>
      </c>
      <c r="G204" s="4" t="n">
        <v>4388902</v>
      </c>
    </row>
    <row r="205" spans="1:7">
      <c r="A205" s="3" t="s">
        <v>2084</v>
      </c>
      <c r="G205" s="4" t="n">
        <v>0</v>
      </c>
    </row>
    <row r="206" spans="1:7">
      <c r="A206" s="3" t="s">
        <v>2085</v>
      </c>
      <c r="G206" s="4" t="n">
        <v>0</v>
      </c>
    </row>
    <row r="207" spans="1:7">
      <c r="A207" s="3" t="s">
        <v>2086</v>
      </c>
      <c r="G207" s="4" t="n">
        <v>-1854863</v>
      </c>
    </row>
    <row r="208" spans="1:7">
      <c r="A208" s="3" t="s">
        <v>2087</v>
      </c>
      <c r="G208" s="4" t="n">
        <v>-1854863</v>
      </c>
    </row>
    <row r="209" spans="1:7">
      <c r="A209" s="3" t="s">
        <v>2088</v>
      </c>
      <c r="G209" s="4" t="n">
        <v>-11802586</v>
      </c>
    </row>
    <row r="210" spans="1:7">
      <c r="A210" s="3" t="s">
        <v>2089</v>
      </c>
      <c r="G210" s="4" t="n">
        <v>-11802586</v>
      </c>
    </row>
    <row r="211" spans="1:7">
      <c r="A211" s="3" t="s">
        <v>2090</v>
      </c>
      <c r="G211" s="4" t="n">
        <v>-1900128</v>
      </c>
    </row>
    <row r="212" spans="1:7">
      <c r="A212" s="3" t="s">
        <v>2091</v>
      </c>
      <c r="G212" s="4" t="n">
        <v>-1900128</v>
      </c>
    </row>
    <row r="213" spans="1:7">
      <c r="A213" s="3" t="s">
        <v>2092</v>
      </c>
      <c r="G213" s="4" t="n">
        <v>0</v>
      </c>
    </row>
    <row r="214" spans="1:7">
      <c r="A214" s="3" t="s">
        <v>2093</v>
      </c>
      <c r="G214" s="4" t="n">
        <v>0</v>
      </c>
    </row>
    <row r="215" spans="1:7">
      <c r="A215" s="3" t="s">
        <v>2094</v>
      </c>
      <c r="G215" s="4" t="n">
        <v>12486881</v>
      </c>
    </row>
    <row r="216" spans="1:7">
      <c r="A216" s="3" t="s">
        <v>2095</v>
      </c>
      <c r="G216" s="4" t="n">
        <v>12486881</v>
      </c>
    </row>
    <row r="217" spans="1:7">
      <c r="A217" s="3" t="s">
        <v>2096</v>
      </c>
      <c r="G217" s="4" t="n">
        <v>-19286512</v>
      </c>
    </row>
    <row r="218" spans="1:7">
      <c r="A218" s="3" t="s">
        <v>2097</v>
      </c>
      <c r="G218" s="4" t="n">
        <v>-8163199</v>
      </c>
    </row>
    <row r="219" spans="1:7">
      <c r="A219" s="3" t="s">
        <v>2098</v>
      </c>
      <c r="G219" s="4" t="n">
        <v>-2</v>
      </c>
    </row>
    <row r="220" spans="1:7">
      <c r="A220" s="3" t="s">
        <v>2099</v>
      </c>
      <c r="G220" s="4" t="n">
        <v>-27449711</v>
      </c>
    </row>
    <row r="221" spans="1:7">
      <c r="A221" s="3" t="s">
        <v>2100</v>
      </c>
      <c r="G221" s="4" t="n">
        <v>0</v>
      </c>
    </row>
    <row r="222" spans="1:7">
      <c r="A222" s="3" t="s">
        <v>2101</v>
      </c>
      <c r="G222" s="4" t="n">
        <v>18026</v>
      </c>
    </row>
    <row r="223" spans="1:7">
      <c r="A223" s="3" t="s">
        <v>2102</v>
      </c>
      <c r="G223" s="4" t="n">
        <v>18026</v>
      </c>
    </row>
    <row r="224" spans="1:7">
      <c r="A224" s="3" t="s">
        <v>2103</v>
      </c>
      <c r="G224" s="4" t="n">
        <v>-17289849</v>
      </c>
    </row>
    <row r="225" spans="1:7">
      <c r="A225" s="3" t="s">
        <v>2104</v>
      </c>
      <c r="G225" s="4" t="n">
        <v>-17289849</v>
      </c>
    </row>
    <row r="226" spans="1:7">
      <c r="A226" s="3" t="s">
        <v>2105</v>
      </c>
      <c r="G226" s="4" t="n">
        <v>-298976</v>
      </c>
    </row>
    <row r="227" spans="1:7">
      <c r="A227" s="3" t="s">
        <v>2106</v>
      </c>
      <c r="G227" s="4" t="n">
        <v>-298976</v>
      </c>
    </row>
    <row r="228" spans="1:7">
      <c r="A228" s="3" t="s">
        <v>2107</v>
      </c>
      <c r="G228" s="4" t="n">
        <v>-10535</v>
      </c>
    </row>
    <row r="229" spans="1:7">
      <c r="A229" s="3" t="s">
        <v>2108</v>
      </c>
      <c r="G229" s="4" t="n">
        <v>-10535</v>
      </c>
    </row>
    <row r="230" spans="1:7">
      <c r="A230" s="3" t="s">
        <v>2109</v>
      </c>
      <c r="G230" s="4" t="n">
        <v>6265899</v>
      </c>
    </row>
    <row r="231" spans="1:7">
      <c r="A231" s="3" t="s">
        <v>2110</v>
      </c>
      <c r="G231" s="4" t="n">
        <v>6265899</v>
      </c>
    </row>
    <row r="232" spans="1:7">
      <c r="A232" s="3" t="s">
        <v>2111</v>
      </c>
      <c r="G232" s="4" t="n">
        <v>-27964497</v>
      </c>
    </row>
    <row r="233" spans="1:7">
      <c r="A233" s="3" t="s">
        <v>2112</v>
      </c>
      <c r="G233" s="4" t="n">
        <v>-54355864</v>
      </c>
    </row>
    <row r="234" spans="1:7">
      <c r="A234" s="3" t="s">
        <v>2113</v>
      </c>
      <c r="G234" s="4" t="n">
        <v>-1</v>
      </c>
    </row>
    <row r="235" spans="1:7">
      <c r="A235" s="3" t="s">
        <v>2114</v>
      </c>
      <c r="G235" s="4" t="n">
        <v>-82320361</v>
      </c>
    </row>
    <row r="236" spans="1:7">
      <c r="A236" s="3" t="s">
        <v>2115</v>
      </c>
      <c r="G236" s="4" t="n">
        <v>44980746</v>
      </c>
    </row>
    <row r="237" spans="1:7">
      <c r="A237" s="3" t="s">
        <v>2116</v>
      </c>
      <c r="G237" s="4" t="n">
        <v>65074466</v>
      </c>
    </row>
    <row r="238" spans="1:7">
      <c r="A238" s="3" t="s">
        <v>2118</v>
      </c>
      <c r="G238" s="4" t="n">
        <v>110055212</v>
      </c>
    </row>
    <row r="239" spans="1:7">
      <c r="A239" s="3" t="s">
        <v>2119</v>
      </c>
      <c r="G239" s="4" t="n">
        <v>-1302135</v>
      </c>
    </row>
    <row r="240" spans="1:7">
      <c r="A240" s="3" t="s">
        <v>2120</v>
      </c>
      <c r="G240" s="4" t="n">
        <v>-1302135</v>
      </c>
    </row>
    <row r="241" spans="1:7">
      <c r="A241" s="3" t="s">
        <v>2121</v>
      </c>
      <c r="G241" s="4" t="n">
        <v>-2502087</v>
      </c>
    </row>
    <row r="242" spans="1:7">
      <c r="A242" s="3" t="s">
        <v>2122</v>
      </c>
      <c r="G242" s="4" t="n">
        <v>-2502087</v>
      </c>
    </row>
    <row r="243" spans="1:7">
      <c r="A243" s="3" t="s">
        <v>2123</v>
      </c>
      <c r="G243" s="4" t="n">
        <v>1062643</v>
      </c>
    </row>
    <row r="244" spans="1:7">
      <c r="A244" s="3" t="s">
        <v>2124</v>
      </c>
      <c r="G244" s="4" t="n">
        <v>1062643</v>
      </c>
    </row>
    <row r="245" spans="1:7">
      <c r="A245" s="3" t="s">
        <v>2125</v>
      </c>
      <c r="G245" s="4" t="n">
        <v>0</v>
      </c>
    </row>
    <row r="246" spans="1:7">
      <c r="A246" s="3" t="s">
        <v>2126</v>
      </c>
      <c r="G246" s="4" t="n">
        <v>-12299436</v>
      </c>
    </row>
    <row r="247" spans="1:7">
      <c r="A247" s="3" t="s">
        <v>2127</v>
      </c>
      <c r="G247" s="4" t="n">
        <v>-12299436</v>
      </c>
    </row>
    <row r="248" spans="1:7">
      <c r="A248" s="3" t="s">
        <v>2128</v>
      </c>
      <c r="G248" s="4" t="n">
        <v>-1126747</v>
      </c>
    </row>
    <row r="249" spans="1:7">
      <c r="A249" s="3" t="s">
        <v>2129</v>
      </c>
      <c r="G249" s="4" t="n">
        <v>-9726007</v>
      </c>
    </row>
    <row r="250" spans="1:7">
      <c r="A250" s="3" t="s">
        <v>2130</v>
      </c>
      <c r="G250" s="4" t="n">
        <v>-10852754</v>
      </c>
    </row>
    <row r="251" spans="1:7">
      <c r="A251" s="3" t="s">
        <v>2131</v>
      </c>
      <c r="G251" s="4" t="n">
        <v>-408850</v>
      </c>
    </row>
    <row r="252" spans="1:7">
      <c r="A252" s="3" t="s">
        <v>2132</v>
      </c>
      <c r="G252" s="4" t="n">
        <v>-408850</v>
      </c>
    </row>
    <row r="253" spans="1:7">
      <c r="A253" s="3" t="s">
        <v>2133</v>
      </c>
      <c r="G253" s="4" t="n">
        <v>-39054</v>
      </c>
    </row>
    <row r="254" spans="1:7">
      <c r="A254" s="3" t="s">
        <v>2134</v>
      </c>
      <c r="G254" s="4" t="n">
        <v>-39054</v>
      </c>
    </row>
    <row r="255" spans="1:7">
      <c r="A255" s="3" t="s">
        <v>2135</v>
      </c>
      <c r="G255" s="4" t="n">
        <v>0</v>
      </c>
    </row>
    <row r="256" spans="1:7">
      <c r="A256" s="3" t="s">
        <v>2136</v>
      </c>
      <c r="G256" s="4" t="n">
        <v>0</v>
      </c>
    </row>
    <row r="257" spans="1:7">
      <c r="A257" s="3" t="s">
        <v>2137</v>
      </c>
      <c r="G257" s="4" t="n">
        <v>-72040444</v>
      </c>
    </row>
    <row r="258" spans="1:7">
      <c r="A258" s="3" t="s">
        <v>2138</v>
      </c>
      <c r="G258" s="4" t="n">
        <v>62519063</v>
      </c>
    </row>
    <row r="259" spans="1:7">
      <c r="A259" s="3" t="s">
        <v>2140</v>
      </c>
      <c r="G259" s="4" t="n">
        <v>-9521381</v>
      </c>
    </row>
    <row r="260" spans="1:7">
      <c r="A260" s="3" t="s">
        <v>2141</v>
      </c>
      <c r="G260" s="4" t="n">
        <v>61697894</v>
      </c>
    </row>
    <row r="261" spans="1:7">
      <c r="A261" s="3" t="s">
        <v>2142</v>
      </c>
      <c r="G261" s="4" t="n">
        <v>-55231994</v>
      </c>
    </row>
    <row r="262" spans="1:7">
      <c r="A262" s="3" t="s">
        <v>2143</v>
      </c>
      <c r="G262" s="4" t="n">
        <v>6465900</v>
      </c>
    </row>
    <row r="263" spans="1:7">
      <c r="A263" s="3" t="s">
        <v>2144</v>
      </c>
      <c r="G263" s="4" t="n">
        <v>-1535651</v>
      </c>
    </row>
    <row r="264" spans="1:7">
      <c r="A264" s="3" t="s">
        <v>2145</v>
      </c>
      <c r="G264" s="4" t="n">
        <v>-1535651</v>
      </c>
    </row>
    <row r="265" spans="1:7">
      <c r="A265" s="3" t="s">
        <v>2146</v>
      </c>
      <c r="G265" s="4" t="n">
        <v>-12326105</v>
      </c>
    </row>
    <row r="266" spans="1:7">
      <c r="A266" s="3" t="s">
        <v>2147</v>
      </c>
      <c r="G266" s="4" t="n">
        <v>7287069</v>
      </c>
    </row>
    <row r="267" spans="1:7">
      <c r="A267" s="3" t="s">
        <v>2148</v>
      </c>
      <c r="G267" s="4" t="n">
        <v>-5039036</v>
      </c>
    </row>
    <row r="268" spans="1:7">
      <c r="A268" s="3" t="s">
        <v>2149</v>
      </c>
      <c r="G268" s="4" t="n">
        <v>-3232950</v>
      </c>
    </row>
    <row r="269" spans="1:7">
      <c r="A269" s="3" t="s">
        <v>2150</v>
      </c>
      <c r="G269" s="4" t="n">
        <v>-3232950</v>
      </c>
    </row>
    <row r="270" spans="1:7">
      <c r="A270" s="3" t="s">
        <v>2151</v>
      </c>
      <c r="G270" s="4" t="n">
        <v>30583709</v>
      </c>
    </row>
    <row r="271" spans="1:7">
      <c r="A271" s="3" t="s">
        <v>2152</v>
      </c>
      <c r="G271" s="4" t="n">
        <v>30583709</v>
      </c>
    </row>
    <row r="272" spans="1:7">
      <c r="A272" s="3" t="s">
        <v>2153</v>
      </c>
      <c r="G272" s="4" t="n">
        <v>-27512406</v>
      </c>
    </row>
    <row r="273" spans="1:7">
      <c r="A273" s="3" t="s">
        <v>2154</v>
      </c>
      <c r="G273" s="4" t="n">
        <v>-27512406</v>
      </c>
    </row>
    <row r="274" spans="1:7">
      <c r="A274" s="3" t="s">
        <v>2155</v>
      </c>
      <c r="G274" s="4" t="n">
        <v>9860498</v>
      </c>
    </row>
    <row r="275" spans="1:7">
      <c r="A275" s="3" t="s">
        <v>2156</v>
      </c>
      <c r="G275" s="4" t="n">
        <v>-9860498</v>
      </c>
    </row>
    <row r="276" spans="1:7">
      <c r="A276" s="3" t="s">
        <v>2157</v>
      </c>
      <c r="G276" s="4" t="n">
        <v>0</v>
      </c>
    </row>
    <row r="277" spans="1:7">
      <c r="A277" s="3" t="s">
        <v>2158</v>
      </c>
      <c r="G277" s="4" t="n">
        <v>-12299436</v>
      </c>
    </row>
    <row r="278" spans="1:7">
      <c r="A278" s="3" t="s">
        <v>2159</v>
      </c>
      <c r="G278" s="4" t="n">
        <v>12299436</v>
      </c>
    </row>
    <row r="279" spans="1:7">
      <c r="A279" s="3" t="s">
        <v>2160</v>
      </c>
      <c r="G279" s="4" t="n">
        <v>0</v>
      </c>
    </row>
    <row r="280" spans="1:7">
      <c r="A280" s="3" t="s">
        <v>2161</v>
      </c>
      <c r="G280" s="4" t="n">
        <v>0</v>
      </c>
    </row>
    <row r="281" spans="1:7">
      <c r="A281" s="3" t="s">
        <v>2162</v>
      </c>
      <c r="G281" s="4" t="n">
        <v>0</v>
      </c>
    </row>
    <row r="282" spans="1:7">
      <c r="A282" s="3" t="s">
        <v>2163</v>
      </c>
      <c r="G282" s="4" t="n">
        <v>-2600585</v>
      </c>
    </row>
    <row r="283" spans="1:7">
      <c r="A283" s="3" t="s">
        <v>2164</v>
      </c>
      <c r="G283" s="4" t="n">
        <v>2438938</v>
      </c>
    </row>
    <row r="284" spans="1:7">
      <c r="A284" s="3" t="s">
        <v>2165</v>
      </c>
      <c r="G284" s="4" t="n">
        <v>-161647</v>
      </c>
    </row>
    <row r="285" spans="1:7">
      <c r="A285" s="3" t="s">
        <v>2166</v>
      </c>
      <c r="G285" s="4" t="n">
        <v>-16053437</v>
      </c>
    </row>
    <row r="286" spans="1:7">
      <c r="A286" s="3" t="s">
        <v>2167</v>
      </c>
      <c r="G286" s="4" t="n">
        <v>0</v>
      </c>
    </row>
    <row r="287" spans="1:7">
      <c r="A287" s="3" t="s">
        <v>2168</v>
      </c>
      <c r="G287" s="4" t="n">
        <v>-16053437</v>
      </c>
    </row>
    <row r="288" spans="1:7">
      <c r="A288" s="3" t="s">
        <v>2169</v>
      </c>
      <c r="G288" s="4" t="n">
        <v>1365000</v>
      </c>
    </row>
    <row r="289" spans="1:7">
      <c r="A289" s="3" t="s">
        <v>2170</v>
      </c>
      <c r="G289" s="4" t="n">
        <v>1365000</v>
      </c>
    </row>
    <row r="290" spans="1:7">
      <c r="A290" s="3" t="s">
        <v>2171</v>
      </c>
      <c r="G290" s="4" t="n">
        <v>51479109</v>
      </c>
    </row>
    <row r="291" spans="1:7">
      <c r="A291" s="3" t="s">
        <v>2172</v>
      </c>
      <c r="G291" s="4" t="n">
        <v>51479109</v>
      </c>
    </row>
    <row r="292" spans="1:7">
      <c r="A292" s="3" t="s">
        <v>2173</v>
      </c>
      <c r="G292" s="4" t="n">
        <v>36790672</v>
      </c>
    </row>
    <row r="293" spans="1:7">
      <c r="A293" s="3" t="s">
        <v>2174</v>
      </c>
      <c r="G293" s="4" t="n">
        <v>0</v>
      </c>
    </row>
    <row r="294" spans="1:7">
      <c r="A294" s="3" t="s">
        <v>2175</v>
      </c>
      <c r="G294" s="4" t="n">
        <v>36790672</v>
      </c>
    </row>
    <row r="295" spans="1:7">
      <c r="A295" s="3" t="s">
        <v>2176</v>
      </c>
      <c r="G295" s="4" t="n">
        <v>1794115</v>
      </c>
    </row>
    <row r="296" spans="1:7">
      <c r="A296" s="3" t="s">
        <v>2177</v>
      </c>
      <c r="G296" s="4" t="n">
        <v>1794115</v>
      </c>
    </row>
    <row r="297" spans="1:7">
      <c r="A297" s="3" t="s">
        <v>2178</v>
      </c>
      <c r="G297" s="4" t="n">
        <v>1718257</v>
      </c>
    </row>
    <row r="298" spans="1:7">
      <c r="A298" s="3" t="s">
        <v>2179</v>
      </c>
      <c r="G298" s="4" t="n">
        <v>1718257</v>
      </c>
    </row>
    <row r="299" spans="1:7">
      <c r="A299" s="3" t="s">
        <v>2180</v>
      </c>
      <c r="G299" s="4" t="n">
        <v>0</v>
      </c>
    </row>
    <row r="300" spans="1:7">
      <c r="A300" s="3" t="s">
        <v>2181</v>
      </c>
      <c r="G300" s="4" t="n">
        <v>54355864</v>
      </c>
    </row>
    <row r="301" spans="1:7">
      <c r="A301" s="3" t="s">
        <v>2182</v>
      </c>
      <c r="G301" s="4" t="n">
        <v>54355864</v>
      </c>
    </row>
    <row r="302" spans="1:7">
      <c r="A302" s="3" t="s">
        <v>2183</v>
      </c>
      <c r="G302" s="4" t="n">
        <v>8163199</v>
      </c>
    </row>
    <row r="303" spans="1:7">
      <c r="A303" s="3" t="s">
        <v>2184</v>
      </c>
      <c r="G303" s="4" t="n">
        <v>-2</v>
      </c>
    </row>
    <row r="304" spans="1:7">
      <c r="A304" s="3" t="s">
        <v>2185</v>
      </c>
      <c r="G304" s="4" t="n">
        <v>8163199</v>
      </c>
    </row>
    <row r="305" spans="1:7">
      <c r="A305" s="3" t="s">
        <v>2186</v>
      </c>
      <c r="G305" s="4" t="n">
        <v>55213968</v>
      </c>
    </row>
    <row r="306" spans="1:7">
      <c r="A306" s="3" t="s">
        <v>2187</v>
      </c>
      <c r="G306" s="4" t="n">
        <v>55213968</v>
      </c>
    </row>
    <row r="307" spans="1:7">
      <c r="A307" s="3" t="s">
        <v>2188</v>
      </c>
      <c r="G307" s="4" t="n">
        <v>9860498</v>
      </c>
    </row>
    <row r="308" spans="1:7">
      <c r="A308" s="3" t="s">
        <v>2189</v>
      </c>
      <c r="G308" s="5" t="n">
        <v>9860498</v>
      </c>
    </row>
    <row r="309" spans="1:7">
      <c r="A309" s="3" t="s">
        <v>2080</v>
      </c>
      <c r="B309" s="5" t="n">
        <v>88420</v>
      </c>
    </row>
    <row r="310" spans="1:7">
      <c r="A310" s="3" t="s">
        <v>2081</v>
      </c>
      <c r="B310" s="4" t="n">
        <v>88420</v>
      </c>
    </row>
    <row r="311" spans="1:7">
      <c r="A311" s="3" t="s">
        <v>2082</v>
      </c>
      <c r="B311" s="4" t="n">
        <v>1223243</v>
      </c>
    </row>
    <row r="312" spans="1:7">
      <c r="A312" s="3" t="s">
        <v>2083</v>
      </c>
      <c r="B312" s="4" t="n">
        <v>1223243</v>
      </c>
    </row>
    <row r="313" spans="1:7">
      <c r="A313" s="3" t="s">
        <v>2084</v>
      </c>
      <c r="B313" s="4" t="n">
        <v>-4397828</v>
      </c>
    </row>
    <row r="314" spans="1:7">
      <c r="A314" s="3" t="s">
        <v>2085</v>
      </c>
      <c r="B314" s="4" t="n">
        <v>-4397828</v>
      </c>
    </row>
    <row r="315" spans="1:7">
      <c r="A315" s="3" t="s">
        <v>2086</v>
      </c>
      <c r="B315" s="4" t="n">
        <v>-3286340</v>
      </c>
    </row>
    <row r="316" spans="1:7">
      <c r="A316" s="3" t="s">
        <v>2087</v>
      </c>
      <c r="B316" s="4" t="n">
        <v>-3286340</v>
      </c>
    </row>
    <row r="317" spans="1:7">
      <c r="A317" s="3" t="s">
        <v>2088</v>
      </c>
      <c r="B317" s="4" t="n">
        <v>4822470</v>
      </c>
    </row>
    <row r="318" spans="1:7">
      <c r="A318" s="3" t="s">
        <v>2089</v>
      </c>
      <c r="B318" s="4" t="n">
        <v>4822470</v>
      </c>
    </row>
    <row r="319" spans="1:7">
      <c r="A319" s="3" t="s">
        <v>2090</v>
      </c>
      <c r="B319" s="4" t="n">
        <v>6887892</v>
      </c>
    </row>
    <row r="320" spans="1:7">
      <c r="A320" s="3" t="s">
        <v>2091</v>
      </c>
      <c r="B320" s="4" t="n">
        <v>6887892</v>
      </c>
    </row>
    <row r="321" spans="1:7">
      <c r="A321" s="3" t="s">
        <v>2092</v>
      </c>
      <c r="B321" s="4" t="n">
        <v>-32225627</v>
      </c>
    </row>
    <row r="322" spans="1:7">
      <c r="A322" s="3" t="s">
        <v>2093</v>
      </c>
      <c r="B322" s="4" t="n">
        <v>-10413273</v>
      </c>
    </row>
    <row r="323" spans="1:7">
      <c r="A323" s="3" t="s">
        <v>2094</v>
      </c>
      <c r="B323" s="4" t="n">
        <v>-2</v>
      </c>
    </row>
    <row r="324" spans="1:7">
      <c r="A324" s="3" t="s">
        <v>2095</v>
      </c>
      <c r="B324" s="4" t="n">
        <v>-42638900</v>
      </c>
    </row>
    <row r="325" spans="1:7">
      <c r="A325" s="3" t="s">
        <v>2096</v>
      </c>
      <c r="B325" s="4" t="n">
        <v>0</v>
      </c>
    </row>
    <row r="326" spans="1:7">
      <c r="A326" s="3" t="s">
        <v>2097</v>
      </c>
      <c r="B326" s="4" t="n">
        <v>0</v>
      </c>
    </row>
    <row r="327" spans="1:7">
      <c r="A327" s="3" t="s">
        <v>2098</v>
      </c>
      <c r="B327" s="4" t="n">
        <v>0</v>
      </c>
    </row>
    <row r="328" spans="1:7">
      <c r="A328" s="3" t="s">
        <v>2099</v>
      </c>
      <c r="B328" s="4" t="n">
        <v>-7815491</v>
      </c>
    </row>
    <row r="329" spans="1:7">
      <c r="A329" s="3" t="s">
        <v>2100</v>
      </c>
      <c r="B329" s="4" t="n">
        <v>-7815491</v>
      </c>
    </row>
    <row r="330" spans="1:7">
      <c r="A330" s="3" t="s">
        <v>2101</v>
      </c>
      <c r="B330" s="4" t="n">
        <v>-144118</v>
      </c>
    </row>
    <row r="331" spans="1:7">
      <c r="A331" s="3" t="s">
        <v>2102</v>
      </c>
      <c r="B331" s="4" t="n">
        <v>-144118</v>
      </c>
    </row>
    <row r="332" spans="1:7">
      <c r="A332" s="3" t="s">
        <v>2103</v>
      </c>
      <c r="B332" s="4" t="n">
        <v>-67798</v>
      </c>
    </row>
    <row r="333" spans="1:7">
      <c r="A333" s="3" t="s">
        <v>2104</v>
      </c>
      <c r="B333" s="4" t="n">
        <v>-67798</v>
      </c>
    </row>
    <row r="334" spans="1:7">
      <c r="A334" s="3" t="s">
        <v>2105</v>
      </c>
      <c r="B334" s="4" t="n">
        <v>-441602</v>
      </c>
    </row>
    <row r="335" spans="1:7">
      <c r="A335" s="3" t="s">
        <v>2106</v>
      </c>
      <c r="B335" s="4" t="n">
        <v>-441602</v>
      </c>
    </row>
    <row r="336" spans="1:7">
      <c r="A336" s="3" t="s">
        <v>2107</v>
      </c>
      <c r="B336" s="4" t="n">
        <v>-15899018</v>
      </c>
    </row>
    <row r="337" spans="1:7">
      <c r="A337" s="3" t="s">
        <v>2108</v>
      </c>
      <c r="B337" s="4" t="n">
        <v>-31350559</v>
      </c>
    </row>
    <row r="338" spans="1:7">
      <c r="A338" s="3" t="s">
        <v>2109</v>
      </c>
      <c r="B338" s="4" t="n">
        <v>-1</v>
      </c>
    </row>
    <row r="339" spans="1:7">
      <c r="A339" s="3" t="s">
        <v>2110</v>
      </c>
      <c r="B339" s="4" t="n">
        <v>-47249577</v>
      </c>
    </row>
    <row r="340" spans="1:7">
      <c r="A340" s="3" t="s">
        <v>2111</v>
      </c>
      <c r="B340" s="4" t="n">
        <v>34781767</v>
      </c>
    </row>
    <row r="341" spans="1:7">
      <c r="A341" s="3" t="s">
        <v>2112</v>
      </c>
      <c r="B341" s="4" t="n">
        <v>34781767</v>
      </c>
    </row>
    <row r="342" spans="1:7">
      <c r="A342" s="3" t="s">
        <v>2113</v>
      </c>
      <c r="B342" s="4" t="n">
        <v>16975799</v>
      </c>
    </row>
    <row r="343" spans="1:7">
      <c r="A343" s="3" t="s">
        <v>2114</v>
      </c>
      <c r="B343" s="4" t="n">
        <v>42919220</v>
      </c>
    </row>
    <row r="344" spans="1:7">
      <c r="A344" s="3" t="s">
        <v>2115</v>
      </c>
      <c r="B344" s="4" t="n">
        <v>59895019</v>
      </c>
    </row>
    <row r="345" spans="1:7">
      <c r="A345" s="3" t="s">
        <v>2116</v>
      </c>
      <c r="B345" s="4" t="n">
        <v>-7875311</v>
      </c>
    </row>
    <row r="346" spans="1:7">
      <c r="A346" s="3" t="s">
        <v>2117</v>
      </c>
      <c r="B346" s="4" t="n">
        <v>-7875311</v>
      </c>
    </row>
    <row r="347" spans="1:7">
      <c r="A347" s="3" t="s">
        <v>2118</v>
      </c>
      <c r="B347" s="4" t="n">
        <v>54289</v>
      </c>
    </row>
    <row r="348" spans="1:7">
      <c r="A348" s="3" t="s">
        <v>2119</v>
      </c>
      <c r="B348" s="4" t="n">
        <v>54289</v>
      </c>
    </row>
    <row r="349" spans="1:7">
      <c r="A349" s="3" t="s">
        <v>2120</v>
      </c>
      <c r="B349" s="4" t="n">
        <v>1165635</v>
      </c>
    </row>
    <row r="350" spans="1:7">
      <c r="A350" s="3" t="s">
        <v>2121</v>
      </c>
      <c r="B350" s="4" t="n">
        <v>1165635</v>
      </c>
    </row>
    <row r="351" spans="1:7">
      <c r="A351" s="3" t="s">
        <v>2122</v>
      </c>
      <c r="B351" s="4" t="n">
        <v>0</v>
      </c>
    </row>
    <row r="352" spans="1:7">
      <c r="A352" s="3" t="s">
        <v>2123</v>
      </c>
      <c r="B352" s="4" t="n">
        <v>0</v>
      </c>
    </row>
    <row r="353" spans="1:7">
      <c r="A353" s="3" t="s">
        <v>2124</v>
      </c>
      <c r="B353" s="4" t="n">
        <v>0</v>
      </c>
    </row>
    <row r="354" spans="1:7">
      <c r="A354" s="3" t="s">
        <v>2125</v>
      </c>
      <c r="B354" s="4" t="n">
        <v>-6153618</v>
      </c>
    </row>
    <row r="355" spans="1:7">
      <c r="A355" s="3" t="s">
        <v>2126</v>
      </c>
      <c r="B355" s="4" t="n">
        <v>1155388</v>
      </c>
    </row>
    <row r="356" spans="1:7">
      <c r="A356" s="3" t="s">
        <v>2127</v>
      </c>
      <c r="B356" s="4" t="n">
        <v>-4998230</v>
      </c>
    </row>
    <row r="357" spans="1:7">
      <c r="A357" s="3" t="s">
        <v>2128</v>
      </c>
      <c r="B357" s="4" t="n">
        <v>-29696</v>
      </c>
    </row>
    <row r="358" spans="1:7">
      <c r="A358" s="3" t="s">
        <v>2129</v>
      </c>
      <c r="B358" s="4" t="n">
        <v>-29696</v>
      </c>
    </row>
    <row r="359" spans="1:7">
      <c r="A359" s="3" t="s">
        <v>2130</v>
      </c>
      <c r="B359" s="4" t="n">
        <v>13767</v>
      </c>
    </row>
    <row r="360" spans="1:7">
      <c r="A360" s="3" t="s">
        <v>2131</v>
      </c>
      <c r="B360" s="4" t="n">
        <v>13767</v>
      </c>
    </row>
    <row r="361" spans="1:7">
      <c r="A361" s="3" t="s">
        <v>2132</v>
      </c>
      <c r="B361" s="4" t="n">
        <v>-28140</v>
      </c>
    </row>
    <row r="362" spans="1:7">
      <c r="A362" s="3" t="s">
        <v>2133</v>
      </c>
      <c r="B362" s="4" t="n">
        <v>-28140</v>
      </c>
    </row>
    <row r="363" spans="1:7">
      <c r="A363" s="3" t="s">
        <v>2134</v>
      </c>
      <c r="B363" s="4" t="n">
        <v>0</v>
      </c>
    </row>
    <row r="364" spans="1:7">
      <c r="A364" s="3" t="s">
        <v>2135</v>
      </c>
      <c r="B364" s="4" t="n">
        <v>0</v>
      </c>
    </row>
    <row r="365" spans="1:7">
      <c r="A365" s="3" t="s">
        <v>2136</v>
      </c>
      <c r="B365" s="4" t="n">
        <v>-614592</v>
      </c>
    </row>
    <row r="366" spans="1:7">
      <c r="A366" s="3" t="s">
        <v>2137</v>
      </c>
      <c r="B366" s="4" t="n">
        <v>614592</v>
      </c>
    </row>
    <row r="367" spans="1:7">
      <c r="A367" s="3" t="s">
        <v>2139</v>
      </c>
      <c r="B367" s="4" t="n">
        <v>0</v>
      </c>
    </row>
    <row r="368" spans="1:7">
      <c r="A368" s="3" t="s">
        <v>2140</v>
      </c>
      <c r="B368" s="4" t="n">
        <v>2430657</v>
      </c>
    </row>
    <row r="369" spans="1:7">
      <c r="A369" s="3" t="s">
        <v>2141</v>
      </c>
      <c r="B369" s="4" t="n">
        <v>293786</v>
      </c>
    </row>
    <row r="370" spans="1:7">
      <c r="A370" s="3" t="s">
        <v>2142</v>
      </c>
      <c r="B370" s="4" t="n">
        <v>2724443</v>
      </c>
    </row>
    <row r="371" spans="1:7">
      <c r="A371" s="3" t="s">
        <v>2143</v>
      </c>
      <c r="B371" s="4" t="n">
        <v>0</v>
      </c>
    </row>
    <row r="372" spans="1:7">
      <c r="A372" s="3" t="s">
        <v>2144</v>
      </c>
      <c r="B372" s="4" t="n">
        <v>0</v>
      </c>
    </row>
    <row r="373" spans="1:7">
      <c r="A373" s="3" t="s">
        <v>2145</v>
      </c>
      <c r="B373" s="4" t="n">
        <v>-1455727</v>
      </c>
    </row>
    <row r="374" spans="1:7">
      <c r="A374" s="3" t="s">
        <v>2146</v>
      </c>
      <c r="B374" s="4" t="n">
        <v>-1455727</v>
      </c>
    </row>
    <row r="375" spans="1:7">
      <c r="A375" s="3" t="s">
        <v>2147</v>
      </c>
      <c r="B375" s="4" t="n">
        <v>316269</v>
      </c>
    </row>
    <row r="376" spans="1:7">
      <c r="A376" s="3" t="s">
        <v>2148</v>
      </c>
      <c r="B376" s="4" t="n">
        <v>908378</v>
      </c>
    </row>
    <row r="377" spans="1:7">
      <c r="A377" s="3" t="s">
        <v>2149</v>
      </c>
      <c r="B377" s="4" t="n">
        <v>1224647</v>
      </c>
    </row>
    <row r="378" spans="1:7">
      <c r="A378" s="3" t="s">
        <v>2150</v>
      </c>
      <c r="B378" s="4" t="n">
        <v>0</v>
      </c>
    </row>
    <row r="379" spans="1:7">
      <c r="A379" s="3" t="s">
        <v>2151</v>
      </c>
      <c r="B379" s="4" t="n">
        <v>0</v>
      </c>
    </row>
    <row r="380" spans="1:7">
      <c r="A380" s="3" t="s">
        <v>2152</v>
      </c>
      <c r="B380" s="4" t="n">
        <v>2063766</v>
      </c>
    </row>
    <row r="381" spans="1:7">
      <c r="A381" s="3" t="s">
        <v>2153</v>
      </c>
      <c r="B381" s="4" t="n">
        <v>-2063766</v>
      </c>
    </row>
    <row r="382" spans="1:7">
      <c r="A382" s="3" t="s">
        <v>2154</v>
      </c>
      <c r="B382" s="4" t="n">
        <v>-5</v>
      </c>
    </row>
    <row r="383" spans="1:7">
      <c r="A383" s="3" t="s">
        <v>2155</v>
      </c>
      <c r="B383" s="4" t="n">
        <v>0</v>
      </c>
    </row>
    <row r="384" spans="1:7">
      <c r="A384" s="3" t="s">
        <v>2156</v>
      </c>
      <c r="B384" s="4" t="n">
        <v>0</v>
      </c>
    </row>
    <row r="385" spans="1:7">
      <c r="A385" s="3" t="s">
        <v>2157</v>
      </c>
      <c r="B385" s="4" t="n">
        <v>0</v>
      </c>
    </row>
    <row r="386" spans="1:7">
      <c r="A386" s="3" t="s">
        <v>2158</v>
      </c>
      <c r="B386" s="4" t="n">
        <v>434666</v>
      </c>
    </row>
    <row r="387" spans="1:7">
      <c r="A387" s="3" t="s">
        <v>2159</v>
      </c>
      <c r="B387" s="4" t="n">
        <v>434666</v>
      </c>
    </row>
    <row r="388" spans="1:7">
      <c r="A388" s="3" t="s">
        <v>2160</v>
      </c>
      <c r="B388" s="4" t="n">
        <v>0</v>
      </c>
    </row>
    <row r="389" spans="1:7">
      <c r="A389" s="3" t="s">
        <v>2161</v>
      </c>
      <c r="B389" s="4" t="n">
        <v>0</v>
      </c>
    </row>
    <row r="390" spans="1:7">
      <c r="A390" s="3" t="s">
        <v>2162</v>
      </c>
      <c r="B390" s="4" t="n">
        <v>2498432</v>
      </c>
    </row>
    <row r="391" spans="1:7">
      <c r="A391" s="3" t="s">
        <v>2163</v>
      </c>
      <c r="B391" s="4" t="n">
        <v>-2063766</v>
      </c>
    </row>
    <row r="392" spans="1:7">
      <c r="A392" s="3" t="s">
        <v>2164</v>
      </c>
      <c r="B392" s="4" t="n">
        <v>434666</v>
      </c>
    </row>
    <row r="393" spans="1:7">
      <c r="A393" s="3" t="s">
        <v>2165</v>
      </c>
      <c r="B393" s="4" t="n">
        <v>-3338917</v>
      </c>
    </row>
    <row r="394" spans="1:7">
      <c r="A394" s="3" t="s">
        <v>2166</v>
      </c>
      <c r="B394" s="4" t="n">
        <v>0</v>
      </c>
    </row>
    <row r="395" spans="1:7">
      <c r="A395" s="3" t="s">
        <v>2167</v>
      </c>
      <c r="B395" s="4" t="n">
        <v>-3338917</v>
      </c>
    </row>
    <row r="396" spans="1:7">
      <c r="A396" s="3" t="s">
        <v>2168</v>
      </c>
      <c r="B396" s="4" t="n">
        <v>48024</v>
      </c>
    </row>
    <row r="397" spans="1:7">
      <c r="A397" s="3" t="s">
        <v>2169</v>
      </c>
      <c r="B397" s="4" t="n">
        <v>48024</v>
      </c>
    </row>
    <row r="398" spans="1:7">
      <c r="A398" s="3" t="s">
        <v>2170</v>
      </c>
      <c r="B398" s="4" t="n">
        <v>16738559</v>
      </c>
    </row>
    <row r="399" spans="1:7">
      <c r="A399" s="3" t="s">
        <v>2171</v>
      </c>
      <c r="B399" s="4" t="n">
        <v>16738559</v>
      </c>
    </row>
    <row r="400" spans="1:7">
      <c r="A400" s="3" t="s">
        <v>2172</v>
      </c>
      <c r="B400" s="4" t="n">
        <v>13447666</v>
      </c>
    </row>
    <row r="401" spans="1:7">
      <c r="A401" s="3" t="s">
        <v>2173</v>
      </c>
      <c r="B401" s="4" t="n">
        <v>0</v>
      </c>
    </row>
    <row r="402" spans="1:7">
      <c r="A402" s="3" t="s">
        <v>2174</v>
      </c>
      <c r="B402" s="4" t="n">
        <v>13447666</v>
      </c>
    </row>
    <row r="403" spans="1:7">
      <c r="A403" s="3" t="s">
        <v>2175</v>
      </c>
      <c r="B403" s="4" t="n">
        <v>595518</v>
      </c>
    </row>
    <row r="404" spans="1:7">
      <c r="A404" s="3" t="s">
        <v>2176</v>
      </c>
      <c r="B404" s="4" t="n">
        <v>595518</v>
      </c>
    </row>
    <row r="405" spans="1:7">
      <c r="A405" s="3" t="s">
        <v>2177</v>
      </c>
      <c r="B405" s="4" t="n">
        <v>445176</v>
      </c>
    </row>
    <row r="406" spans="1:7">
      <c r="A406" s="3" t="s">
        <v>2178</v>
      </c>
      <c r="B406" s="4" t="n">
        <v>445176</v>
      </c>
    </row>
    <row r="407" spans="1:7">
      <c r="A407" s="3" t="s">
        <v>2179</v>
      </c>
      <c r="B407" s="4" t="n">
        <v>0</v>
      </c>
    </row>
    <row r="408" spans="1:7">
      <c r="A408" s="3" t="s">
        <v>2180</v>
      </c>
      <c r="B408" s="4" t="n">
        <v>31350559</v>
      </c>
    </row>
    <row r="409" spans="1:7">
      <c r="A409" s="3" t="s">
        <v>2181</v>
      </c>
      <c r="B409" s="4" t="n">
        <v>-1</v>
      </c>
    </row>
    <row r="410" spans="1:7">
      <c r="A410" s="3" t="s">
        <v>2182</v>
      </c>
      <c r="B410" s="4" t="n">
        <v>31350559</v>
      </c>
    </row>
    <row r="411" spans="1:7">
      <c r="A411" s="3" t="s">
        <v>2183</v>
      </c>
      <c r="B411" s="4" t="n">
        <v>10413273</v>
      </c>
    </row>
    <row r="412" spans="1:7">
      <c r="A412" s="3" t="s">
        <v>2184</v>
      </c>
      <c r="B412" s="4" t="n">
        <v>10413273</v>
      </c>
    </row>
    <row r="413" spans="1:7">
      <c r="A413" s="3" t="s">
        <v>2185</v>
      </c>
      <c r="B413" s="4" t="n">
        <v>40855454</v>
      </c>
    </row>
    <row r="414" spans="1:7">
      <c r="A414" s="3" t="s">
        <v>2186</v>
      </c>
      <c r="B414" s="4" t="n">
        <v>-3</v>
      </c>
    </row>
    <row r="415" spans="1:7">
      <c r="A415" s="3" t="s">
        <v>2187</v>
      </c>
      <c r="B415" s="4" t="n">
        <v>40855454</v>
      </c>
    </row>
    <row r="416" spans="1:7">
      <c r="A416" s="3" t="s">
        <v>2188</v>
      </c>
      <c r="B416" s="4" t="n">
        <v>2063766</v>
      </c>
    </row>
    <row r="417" spans="1:7">
      <c r="A417" s="3" t="s">
        <v>2189</v>
      </c>
      <c r="B417" s="4" t="n">
        <v>-5</v>
      </c>
    </row>
    <row r="418" spans="1:7">
      <c r="A418" s="3" t="s">
        <v>2190</v>
      </c>
      <c r="B418" s="5" t="n">
        <v>2063766</v>
      </c>
    </row>
    <row r="419" spans="1:7">
      <c r="A419" s="3" t="s">
        <v>2080</v>
      </c>
      <c r="D419" s="5" t="n">
        <v>2881600</v>
      </c>
    </row>
    <row r="420" spans="1:7">
      <c r="A420" s="3" t="s">
        <v>2081</v>
      </c>
      <c r="D420" s="4" t="n">
        <v>2881600</v>
      </c>
    </row>
    <row r="421" spans="1:7">
      <c r="A421" s="3" t="s">
        <v>2082</v>
      </c>
      <c r="D421" s="4" t="n">
        <v>2458160</v>
      </c>
    </row>
    <row r="422" spans="1:7">
      <c r="A422" s="3" t="s">
        <v>2083</v>
      </c>
      <c r="D422" s="4" t="n">
        <v>2458160</v>
      </c>
    </row>
    <row r="423" spans="1:7">
      <c r="A423" s="3" t="s">
        <v>2084</v>
      </c>
      <c r="D423" s="4" t="n">
        <v>-4645415</v>
      </c>
    </row>
    <row r="424" spans="1:7">
      <c r="A424" s="3" t="s">
        <v>2085</v>
      </c>
      <c r="D424" s="4" t="n">
        <v>-4645415</v>
      </c>
    </row>
    <row r="425" spans="1:7">
      <c r="A425" s="3" t="s">
        <v>2086</v>
      </c>
      <c r="D425" s="4" t="n">
        <v>-3812898</v>
      </c>
    </row>
    <row r="426" spans="1:7">
      <c r="A426" s="3" t="s">
        <v>2087</v>
      </c>
      <c r="D426" s="4" t="n">
        <v>-3812898</v>
      </c>
    </row>
    <row r="427" spans="1:7">
      <c r="A427" s="3" t="s">
        <v>2088</v>
      </c>
      <c r="D427" s="4" t="n">
        <v>0</v>
      </c>
    </row>
    <row r="428" spans="1:7">
      <c r="A428" s="3" t="s">
        <v>2089</v>
      </c>
      <c r="D428" s="4" t="n">
        <v>0</v>
      </c>
    </row>
    <row r="429" spans="1:7">
      <c r="A429" s="3" t="s">
        <v>2090</v>
      </c>
      <c r="D429" s="4" t="n">
        <v>-96163</v>
      </c>
    </row>
    <row r="430" spans="1:7">
      <c r="A430" s="3" t="s">
        <v>2091</v>
      </c>
      <c r="D430" s="4" t="n">
        <v>-96163</v>
      </c>
    </row>
    <row r="431" spans="1:7">
      <c r="A431" s="3" t="s">
        <v>2092</v>
      </c>
      <c r="D431" s="4" t="n">
        <v>0</v>
      </c>
    </row>
    <row r="432" spans="1:7">
      <c r="A432" s="3" t="s">
        <v>2093</v>
      </c>
      <c r="D432" s="4" t="n">
        <v>0</v>
      </c>
    </row>
    <row r="433" spans="1:7">
      <c r="A433" s="3" t="s">
        <v>2094</v>
      </c>
      <c r="D433" s="4" t="n">
        <v>15134658</v>
      </c>
    </row>
    <row r="434" spans="1:7">
      <c r="A434" s="3" t="s">
        <v>2095</v>
      </c>
      <c r="D434" s="4" t="n">
        <v>15134658</v>
      </c>
    </row>
    <row r="435" spans="1:7">
      <c r="A435" s="3" t="s">
        <v>2096</v>
      </c>
      <c r="D435" s="4" t="n">
        <v>-33014640</v>
      </c>
    </row>
    <row r="436" spans="1:7">
      <c r="A436" s="3" t="s">
        <v>2097</v>
      </c>
      <c r="D436" s="4" t="n">
        <v>-12714237</v>
      </c>
    </row>
    <row r="437" spans="1:7">
      <c r="A437" s="3" t="s">
        <v>2098</v>
      </c>
      <c r="D437" s="4" t="n">
        <v>-45728877</v>
      </c>
    </row>
    <row r="438" spans="1:7">
      <c r="A438" s="3" t="s">
        <v>2099</v>
      </c>
      <c r="D438" s="4" t="n">
        <v>0</v>
      </c>
    </row>
    <row r="439" spans="1:7">
      <c r="A439" s="3" t="s">
        <v>2100</v>
      </c>
      <c r="D439" s="4" t="n">
        <v>229449</v>
      </c>
    </row>
    <row r="440" spans="1:7">
      <c r="A440" s="3" t="s">
        <v>2101</v>
      </c>
      <c r="D440" s="4" t="n">
        <v>229449</v>
      </c>
    </row>
    <row r="441" spans="1:7">
      <c r="A441" s="3" t="s">
        <v>2102</v>
      </c>
      <c r="D441" s="4" t="n">
        <v>9189542</v>
      </c>
    </row>
    <row r="442" spans="1:7">
      <c r="A442" s="3" t="s">
        <v>2103</v>
      </c>
      <c r="D442" s="4" t="n">
        <v>9189542</v>
      </c>
    </row>
    <row r="443" spans="1:7">
      <c r="A443" s="3" t="s">
        <v>2104</v>
      </c>
      <c r="D443" s="4" t="n">
        <v>-9424711</v>
      </c>
    </row>
    <row r="444" spans="1:7">
      <c r="A444" s="3" t="s">
        <v>2105</v>
      </c>
      <c r="D444" s="4" t="n">
        <v>-9424711</v>
      </c>
    </row>
    <row r="445" spans="1:7">
      <c r="A445" s="3" t="s">
        <v>2106</v>
      </c>
      <c r="D445" s="4" t="n">
        <v>-56998</v>
      </c>
    </row>
    <row r="446" spans="1:7">
      <c r="A446" s="3" t="s">
        <v>2107</v>
      </c>
      <c r="D446" s="4" t="n">
        <v>-56998</v>
      </c>
    </row>
    <row r="447" spans="1:7">
      <c r="A447" s="3" t="s">
        <v>2108</v>
      </c>
      <c r="D447" s="4" t="n">
        <v>-12953797</v>
      </c>
    </row>
    <row r="448" spans="1:7">
      <c r="A448" s="3" t="s">
        <v>2109</v>
      </c>
      <c r="D448" s="4" t="n">
        <v>-12953797</v>
      </c>
    </row>
    <row r="449" spans="1:7">
      <c r="A449" s="3" t="s">
        <v>2110</v>
      </c>
      <c r="D449" s="4" t="n">
        <v>-49198396</v>
      </c>
    </row>
    <row r="450" spans="1:7">
      <c r="A450" s="3" t="s">
        <v>2111</v>
      </c>
      <c r="D450" s="4" t="n">
        <v>-34866384</v>
      </c>
    </row>
    <row r="451" spans="1:7">
      <c r="A451" s="3" t="s">
        <v>2112</v>
      </c>
      <c r="D451" s="4" t="n">
        <v>-1</v>
      </c>
    </row>
    <row r="452" spans="1:7">
      <c r="A452" s="3" t="s">
        <v>2113</v>
      </c>
      <c r="D452" s="4" t="n">
        <v>-84064780</v>
      </c>
    </row>
    <row r="453" spans="1:7">
      <c r="A453" s="3" t="s">
        <v>2114</v>
      </c>
      <c r="D453" s="4" t="n">
        <v>29188707</v>
      </c>
    </row>
    <row r="454" spans="1:7">
      <c r="A454" s="3" t="s">
        <v>2115</v>
      </c>
      <c r="D454" s="4" t="n">
        <v>29188707</v>
      </c>
    </row>
    <row r="455" spans="1:7">
      <c r="A455" s="3" t="s">
        <v>2116</v>
      </c>
      <c r="D455" s="4" t="n">
        <v>38423919</v>
      </c>
    </row>
    <row r="456" spans="1:7">
      <c r="A456" s="3" t="s">
        <v>2117</v>
      </c>
      <c r="D456" s="4" t="n">
        <v>53842748</v>
      </c>
    </row>
    <row r="457" spans="1:7">
      <c r="A457" s="3" t="s">
        <v>2119</v>
      </c>
      <c r="D457" s="4" t="n">
        <v>92266667</v>
      </c>
    </row>
    <row r="458" spans="1:7">
      <c r="A458" s="3" t="s">
        <v>2120</v>
      </c>
      <c r="D458" s="4" t="n">
        <v>6009203</v>
      </c>
    </row>
    <row r="459" spans="1:7">
      <c r="A459" s="3" t="s">
        <v>2121</v>
      </c>
      <c r="D459" s="4" t="n">
        <v>6009203</v>
      </c>
    </row>
    <row r="460" spans="1:7">
      <c r="A460" s="3" t="s">
        <v>2122</v>
      </c>
      <c r="D460" s="4" t="n">
        <v>154168</v>
      </c>
    </row>
    <row r="461" spans="1:7">
      <c r="A461" s="3" t="s">
        <v>2123</v>
      </c>
      <c r="D461" s="4" t="n">
        <v>154168</v>
      </c>
    </row>
    <row r="462" spans="1:7">
      <c r="A462" s="3" t="s">
        <v>2124</v>
      </c>
      <c r="D462" s="4" t="n">
        <v>3363489</v>
      </c>
    </row>
    <row r="463" spans="1:7">
      <c r="A463" s="3" t="s">
        <v>2125</v>
      </c>
      <c r="D463" s="4" t="n">
        <v>3363489</v>
      </c>
    </row>
    <row r="464" spans="1:7">
      <c r="A464" s="3" t="s">
        <v>2126</v>
      </c>
      <c r="D464" s="4" t="n">
        <v>0</v>
      </c>
    </row>
    <row r="465" spans="1:7">
      <c r="A465" s="3" t="s">
        <v>2127</v>
      </c>
      <c r="D465" s="4" t="n">
        <v>-3824162</v>
      </c>
    </row>
    <row r="466" spans="1:7">
      <c r="A466" s="3" t="s">
        <v>2128</v>
      </c>
      <c r="D466" s="4" t="n">
        <v>-3824162</v>
      </c>
    </row>
    <row r="467" spans="1:7">
      <c r="A467" s="3" t="s">
        <v>2129</v>
      </c>
      <c r="D467" s="4" t="n">
        <v>-6399572</v>
      </c>
    </row>
    <row r="468" spans="1:7">
      <c r="A468" s="3" t="s">
        <v>2130</v>
      </c>
      <c r="D468" s="4" t="n">
        <v>2667414</v>
      </c>
    </row>
    <row r="469" spans="1:7">
      <c r="A469" s="3" t="s">
        <v>2131</v>
      </c>
      <c r="D469" s="4" t="n">
        <v>-3732158</v>
      </c>
    </row>
    <row r="470" spans="1:7">
      <c r="A470" s="3" t="s">
        <v>2132</v>
      </c>
      <c r="D470" s="4" t="n">
        <v>-37554</v>
      </c>
    </row>
    <row r="471" spans="1:7">
      <c r="A471" s="3" t="s">
        <v>2133</v>
      </c>
      <c r="D471" s="4" t="n">
        <v>-37554</v>
      </c>
    </row>
    <row r="472" spans="1:7">
      <c r="A472" s="3" t="s">
        <v>2134</v>
      </c>
      <c r="D472" s="4" t="n">
        <v>13775</v>
      </c>
    </row>
    <row r="473" spans="1:7">
      <c r="A473" s="3" t="s">
        <v>2135</v>
      </c>
      <c r="D473" s="4" t="n">
        <v>13775</v>
      </c>
    </row>
    <row r="474" spans="1:7">
      <c r="A474" s="3" t="s">
        <v>2136</v>
      </c>
      <c r="D474" s="4" t="n">
        <v>-1356866</v>
      </c>
    </row>
    <row r="475" spans="1:7">
      <c r="A475" s="3" t="s">
        <v>2137</v>
      </c>
      <c r="D475" s="4" t="n">
        <v>-1356866</v>
      </c>
    </row>
    <row r="476" spans="1:7">
      <c r="A476" s="3" t="s">
        <v>2138</v>
      </c>
      <c r="D476" s="4" t="n">
        <v>0</v>
      </c>
    </row>
    <row r="477" spans="1:7">
      <c r="A477" s="3" t="s">
        <v>2139</v>
      </c>
      <c r="D477" s="4" t="n">
        <v>0</v>
      </c>
    </row>
    <row r="478" spans="1:7">
      <c r="A478" s="3" t="s">
        <v>2140</v>
      </c>
      <c r="D478" s="4" t="n">
        <v>-42626834</v>
      </c>
    </row>
    <row r="479" spans="1:7">
      <c r="A479" s="3" t="s">
        <v>2141</v>
      </c>
      <c r="D479" s="4" t="n">
        <v>42626834</v>
      </c>
    </row>
    <row r="480" spans="1:7">
      <c r="A480" s="3" t="s">
        <v>2143</v>
      </c>
      <c r="D480" s="4" t="n">
        <v>0</v>
      </c>
    </row>
    <row r="481" spans="1:7">
      <c r="A481" s="3" t="s">
        <v>2144</v>
      </c>
      <c r="D481" s="4" t="n">
        <v>49275627</v>
      </c>
    </row>
    <row r="482" spans="1:7">
      <c r="A482" s="3" t="s">
        <v>2145</v>
      </c>
      <c r="D482" s="4" t="n">
        <v>-44321840</v>
      </c>
    </row>
    <row r="483" spans="1:7">
      <c r="A483" s="3" t="s">
        <v>2146</v>
      </c>
      <c r="D483" s="4" t="n">
        <v>4953787</v>
      </c>
    </row>
    <row r="484" spans="1:7">
      <c r="A484" s="3" t="s">
        <v>2147</v>
      </c>
      <c r="D484" s="4" t="n">
        <v>0</v>
      </c>
    </row>
    <row r="485" spans="1:7">
      <c r="A485" s="3" t="s">
        <v>2148</v>
      </c>
      <c r="D485" s="4" t="n">
        <v>0</v>
      </c>
    </row>
    <row r="486" spans="1:7">
      <c r="A486" s="3" t="s">
        <v>2149</v>
      </c>
      <c r="D486" s="4" t="n">
        <v>1602698</v>
      </c>
    </row>
    <row r="487" spans="1:7">
      <c r="A487" s="3" t="s">
        <v>2150</v>
      </c>
      <c r="D487" s="4" t="n">
        <v>1602698</v>
      </c>
    </row>
    <row r="488" spans="1:7">
      <c r="A488" s="3" t="s">
        <v>2151</v>
      </c>
      <c r="D488" s="4" t="n">
        <v>6870846</v>
      </c>
    </row>
    <row r="489" spans="1:7">
      <c r="A489" s="3" t="s">
        <v>2152</v>
      </c>
      <c r="D489" s="4" t="n">
        <v>-1695006</v>
      </c>
    </row>
    <row r="490" spans="1:7">
      <c r="A490" s="3" t="s">
        <v>2153</v>
      </c>
      <c r="D490" s="4" t="n">
        <v>5175840</v>
      </c>
    </row>
    <row r="491" spans="1:7">
      <c r="A491" s="3" t="s">
        <v>2154</v>
      </c>
      <c r="D491" s="4" t="n">
        <v>1300215</v>
      </c>
    </row>
    <row r="492" spans="1:7">
      <c r="A492" s="3" t="s">
        <v>2155</v>
      </c>
      <c r="D492" s="4" t="n">
        <v>1300215</v>
      </c>
    </row>
    <row r="493" spans="1:7">
      <c r="A493" s="3" t="s">
        <v>2156</v>
      </c>
      <c r="D493" s="4" t="n">
        <v>4796570</v>
      </c>
    </row>
    <row r="494" spans="1:7">
      <c r="A494" s="3" t="s">
        <v>2157</v>
      </c>
      <c r="D494" s="4" t="n">
        <v>-4796570</v>
      </c>
    </row>
    <row r="495" spans="1:7">
      <c r="A495" s="3" t="s">
        <v>2158</v>
      </c>
      <c r="D495" s="4" t="n">
        <v>-5</v>
      </c>
    </row>
    <row r="496" spans="1:7">
      <c r="A496" s="3" t="s">
        <v>2159</v>
      </c>
      <c r="D496" s="4" t="n">
        <v>0</v>
      </c>
    </row>
    <row r="497" spans="1:7">
      <c r="A497" s="3" t="s">
        <v>2160</v>
      </c>
      <c r="D497" s="4" t="n">
        <v>-3824162</v>
      </c>
    </row>
    <row r="498" spans="1:7">
      <c r="A498" s="3" t="s">
        <v>2161</v>
      </c>
      <c r="D498" s="4" t="n">
        <v>3824162</v>
      </c>
    </row>
    <row r="499" spans="1:7">
      <c r="A499" s="3" t="s">
        <v>2162</v>
      </c>
      <c r="D499" s="4" t="n">
        <v>0</v>
      </c>
    </row>
    <row r="500" spans="1:7">
      <c r="A500" s="3" t="s">
        <v>2163</v>
      </c>
      <c r="D500" s="4" t="n">
        <v>434666</v>
      </c>
    </row>
    <row r="501" spans="1:7">
      <c r="A501" s="3" t="s">
        <v>2164</v>
      </c>
      <c r="D501" s="4" t="n">
        <v>434666</v>
      </c>
    </row>
    <row r="502" spans="1:7">
      <c r="A502" s="3" t="s">
        <v>2165</v>
      </c>
      <c r="D502" s="4" t="n">
        <v>2707289</v>
      </c>
    </row>
    <row r="503" spans="1:7">
      <c r="A503" s="3" t="s">
        <v>2166</v>
      </c>
      <c r="D503" s="4" t="n">
        <v>-972408</v>
      </c>
    </row>
    <row r="504" spans="1:7">
      <c r="A504" s="3" t="s">
        <v>2167</v>
      </c>
      <c r="D504" s="4" t="n">
        <v>1734881</v>
      </c>
    </row>
    <row r="505" spans="1:7">
      <c r="A505" s="3" t="s">
        <v>2168</v>
      </c>
      <c r="D505" s="4" t="n">
        <v>3178563</v>
      </c>
    </row>
    <row r="506" spans="1:7">
      <c r="A506" s="3" t="s">
        <v>2169</v>
      </c>
      <c r="D506" s="4" t="n">
        <v>0</v>
      </c>
    </row>
    <row r="507" spans="1:7">
      <c r="A507" s="3" t="s">
        <v>2170</v>
      </c>
      <c r="D507" s="4" t="n">
        <v>3178563</v>
      </c>
    </row>
    <row r="508" spans="1:7">
      <c r="A508" s="3" t="s">
        <v>2171</v>
      </c>
      <c r="D508" s="4" t="n">
        <v>-383266</v>
      </c>
    </row>
    <row r="509" spans="1:7">
      <c r="A509" s="3" t="s">
        <v>2172</v>
      </c>
      <c r="D509" s="4" t="n">
        <v>-383266</v>
      </c>
    </row>
    <row r="510" spans="1:7">
      <c r="A510" s="3" t="s">
        <v>2173</v>
      </c>
      <c r="D510" s="4" t="n">
        <v>16738559</v>
      </c>
    </row>
    <row r="511" spans="1:7">
      <c r="A511" s="3" t="s">
        <v>2174</v>
      </c>
      <c r="D511" s="4" t="n">
        <v>16738559</v>
      </c>
    </row>
    <row r="512" spans="1:7">
      <c r="A512" s="3" t="s">
        <v>2175</v>
      </c>
      <c r="D512" s="4" t="n">
        <v>19533856</v>
      </c>
    </row>
    <row r="513" spans="1:7">
      <c r="A513" s="3" t="s">
        <v>2176</v>
      </c>
      <c r="D513" s="4" t="n">
        <v>0</v>
      </c>
    </row>
    <row r="514" spans="1:7">
      <c r="A514" s="3" t="s">
        <v>2177</v>
      </c>
      <c r="D514" s="4" t="n">
        <v>19533856</v>
      </c>
    </row>
    <row r="515" spans="1:7">
      <c r="A515" s="3" t="s">
        <v>2178</v>
      </c>
      <c r="D515" s="4" t="n">
        <v>1051032</v>
      </c>
    </row>
    <row r="516" spans="1:7">
      <c r="A516" s="3" t="s">
        <v>2179</v>
      </c>
      <c r="D516" s="4" t="n">
        <v>1051032</v>
      </c>
    </row>
    <row r="517" spans="1:7">
      <c r="A517" s="3" t="s">
        <v>2180</v>
      </c>
      <c r="D517" s="4" t="n">
        <v>877496</v>
      </c>
    </row>
    <row r="518" spans="1:7">
      <c r="A518" s="3" t="s">
        <v>2181</v>
      </c>
      <c r="D518" s="4" t="n">
        <v>877496</v>
      </c>
    </row>
    <row r="519" spans="1:7">
      <c r="A519" s="3" t="s">
        <v>2182</v>
      </c>
      <c r="D519" s="4" t="n">
        <v>0</v>
      </c>
    </row>
    <row r="520" spans="1:7">
      <c r="A520" s="3" t="s">
        <v>2183</v>
      </c>
      <c r="D520" s="4" t="n">
        <v>34866384</v>
      </c>
    </row>
    <row r="521" spans="1:7">
      <c r="A521" s="3" t="s">
        <v>2184</v>
      </c>
      <c r="D521" s="4" t="n">
        <v>-1</v>
      </c>
    </row>
    <row r="522" spans="1:7">
      <c r="A522" s="3" t="s">
        <v>2185</v>
      </c>
      <c r="D522" s="4" t="n">
        <v>34866384</v>
      </c>
    </row>
    <row r="523" spans="1:7">
      <c r="A523" s="3" t="s">
        <v>2186</v>
      </c>
      <c r="D523" s="4" t="n">
        <v>12714237</v>
      </c>
    </row>
    <row r="524" spans="1:7">
      <c r="A524" s="3" t="s">
        <v>2187</v>
      </c>
      <c r="D524" s="4" t="n">
        <v>-2</v>
      </c>
    </row>
    <row r="525" spans="1:7">
      <c r="A525" s="3" t="s">
        <v>2188</v>
      </c>
      <c r="D525" s="4" t="n">
        <v>12714237</v>
      </c>
    </row>
    <row r="526" spans="1:7">
      <c r="A526" s="3" t="s">
        <v>2189</v>
      </c>
      <c r="D526" s="4" t="n">
        <v>49046178</v>
      </c>
    </row>
    <row r="527" spans="1:7">
      <c r="A527" s="3" t="s">
        <v>2190</v>
      </c>
      <c r="D527" s="4" t="n">
        <v>-3</v>
      </c>
    </row>
    <row r="528" spans="1:7">
      <c r="A528" s="3" t="s">
        <v>2191</v>
      </c>
      <c r="D528" s="4" t="n">
        <v>49046178</v>
      </c>
    </row>
    <row r="529" spans="1:7">
      <c r="A529" s="3" t="s">
        <v>2192</v>
      </c>
      <c r="D529" s="4" t="n">
        <v>4796570</v>
      </c>
    </row>
    <row r="530" spans="1:7">
      <c r="A530" s="3" t="s">
        <v>2193</v>
      </c>
      <c r="D530" s="4" t="n">
        <v>-5</v>
      </c>
    </row>
    <row r="531" spans="1:7">
      <c r="A531" s="3" t="s">
        <v>2194</v>
      </c>
      <c r="D531" s="5" t="n">
        <v>4796570</v>
      </c>
    </row>
    <row r="532" spans="1:7">
      <c r="A532" s="3" t="s">
        <v>2080</v>
      </c>
      <c r="F532" s="5" t="n">
        <v>2315659</v>
      </c>
    </row>
    <row r="533" spans="1:7">
      <c r="A533" s="3" t="s">
        <v>2081</v>
      </c>
      <c r="F533" s="4" t="n">
        <v>2315659</v>
      </c>
    </row>
    <row r="534" spans="1:7">
      <c r="A534" s="3" t="s">
        <v>2082</v>
      </c>
      <c r="F534" s="4" t="n">
        <v>3681345</v>
      </c>
    </row>
    <row r="535" spans="1:7">
      <c r="A535" s="3" t="s">
        <v>2083</v>
      </c>
      <c r="F535" s="4" t="n">
        <v>3681345</v>
      </c>
    </row>
    <row r="536" spans="1:7">
      <c r="A536" s="3" t="s">
        <v>2084</v>
      </c>
      <c r="F536" s="4" t="n">
        <v>0</v>
      </c>
    </row>
    <row r="537" spans="1:7">
      <c r="A537" s="3" t="s">
        <v>2085</v>
      </c>
      <c r="F537" s="4" t="n">
        <v>0</v>
      </c>
    </row>
    <row r="538" spans="1:7">
      <c r="A538" s="3" t="s">
        <v>2086</v>
      </c>
      <c r="F538" s="4" t="n">
        <v>-2608702</v>
      </c>
    </row>
    <row r="539" spans="1:7">
      <c r="A539" s="3" t="s">
        <v>2087</v>
      </c>
      <c r="F539" s="4" t="n">
        <v>-2608702</v>
      </c>
    </row>
    <row r="540" spans="1:7">
      <c r="A540" s="3" t="s">
        <v>2088</v>
      </c>
      <c r="F540" s="4" t="n">
        <v>-3823590</v>
      </c>
    </row>
    <row r="541" spans="1:7">
      <c r="A541" s="3" t="s">
        <v>2089</v>
      </c>
      <c r="F541" s="4" t="n">
        <v>-3823590</v>
      </c>
    </row>
    <row r="542" spans="1:7">
      <c r="A542" s="3" t="s">
        <v>2090</v>
      </c>
      <c r="F542" s="4" t="n">
        <v>203375</v>
      </c>
    </row>
    <row r="543" spans="1:7">
      <c r="A543" s="3" t="s">
        <v>2091</v>
      </c>
      <c r="F543" s="4" t="n">
        <v>203375</v>
      </c>
    </row>
    <row r="544" spans="1:7">
      <c r="A544" s="3" t="s">
        <v>2092</v>
      </c>
      <c r="F544" s="4" t="n">
        <v>13930829</v>
      </c>
    </row>
    <row r="545" spans="1:7">
      <c r="A545" s="3" t="s">
        <v>2093</v>
      </c>
      <c r="F545" s="4" t="n">
        <v>13930829</v>
      </c>
    </row>
    <row r="546" spans="1:7">
      <c r="A546" s="3" t="s">
        <v>2094</v>
      </c>
      <c r="F546" s="4" t="n">
        <v>-33335798</v>
      </c>
    </row>
    <row r="547" spans="1:7">
      <c r="A547" s="3" t="s">
        <v>2095</v>
      </c>
      <c r="F547" s="4" t="n">
        <v>-15198694</v>
      </c>
    </row>
    <row r="548" spans="1:7">
      <c r="A548" s="3" t="s">
        <v>2096</v>
      </c>
      <c r="F548" s="4" t="n">
        <v>-48534492</v>
      </c>
    </row>
    <row r="549" spans="1:7">
      <c r="A549" s="3" t="s">
        <v>2097</v>
      </c>
      <c r="F549" s="4" t="n">
        <v>918018</v>
      </c>
    </row>
    <row r="550" spans="1:7">
      <c r="A550" s="3" t="s">
        <v>2098</v>
      </c>
      <c r="F550" s="4" t="n">
        <v>1802780</v>
      </c>
    </row>
    <row r="551" spans="1:7">
      <c r="A551" s="3" t="s">
        <v>2099</v>
      </c>
      <c r="F551" s="4" t="n">
        <v>1802780</v>
      </c>
    </row>
    <row r="552" spans="1:7">
      <c r="A552" s="3" t="s">
        <v>2100</v>
      </c>
      <c r="F552" s="4" t="n">
        <v>-11868318</v>
      </c>
    </row>
    <row r="553" spans="1:7">
      <c r="A553" s="3" t="s">
        <v>2101</v>
      </c>
      <c r="F553" s="4" t="n">
        <v>-11868318</v>
      </c>
    </row>
    <row r="554" spans="1:7">
      <c r="A554" s="3" t="s">
        <v>2102</v>
      </c>
      <c r="F554" s="4" t="n">
        <v>17718</v>
      </c>
    </row>
    <row r="555" spans="1:7">
      <c r="A555" s="3" t="s">
        <v>2103</v>
      </c>
      <c r="F555" s="4" t="n">
        <v>17718</v>
      </c>
    </row>
    <row r="556" spans="1:7">
      <c r="A556" s="3" t="s">
        <v>2104</v>
      </c>
      <c r="F556" s="4" t="n">
        <v>-31684685</v>
      </c>
    </row>
    <row r="557" spans="1:7">
      <c r="A557" s="3" t="s">
        <v>2105</v>
      </c>
      <c r="F557" s="4" t="n">
        <v>-31684685</v>
      </c>
    </row>
    <row r="558" spans="1:7">
      <c r="A558" s="3" t="s">
        <v>2106</v>
      </c>
      <c r="F558" s="4" t="n">
        <v>-41182480</v>
      </c>
    </row>
    <row r="559" spans="1:7">
      <c r="A559" s="3" t="s">
        <v>2107</v>
      </c>
      <c r="F559" s="4" t="n">
        <v>-46791213</v>
      </c>
    </row>
    <row r="560" spans="1:7">
      <c r="A560" s="3" t="s">
        <v>2108</v>
      </c>
      <c r="F560" s="4" t="n">
        <v>-1</v>
      </c>
    </row>
    <row r="561" spans="1:7">
      <c r="A561" s="3" t="s">
        <v>2109</v>
      </c>
      <c r="F561" s="4" t="n">
        <v>-87973693</v>
      </c>
    </row>
    <row r="562" spans="1:7">
      <c r="A562" s="3" t="s">
        <v>2110</v>
      </c>
      <c r="F562" s="4" t="n">
        <v>28994314</v>
      </c>
    </row>
    <row r="563" spans="1:7">
      <c r="A563" s="3" t="s">
        <v>2111</v>
      </c>
      <c r="F563" s="4" t="n">
        <v>28994314</v>
      </c>
    </row>
    <row r="564" spans="1:7">
      <c r="A564" s="3" t="s">
        <v>2112</v>
      </c>
      <c r="F564" s="4" t="n">
        <v>40240135</v>
      </c>
    </row>
    <row r="565" spans="1:7">
      <c r="A565" s="3" t="s">
        <v>2113</v>
      </c>
      <c r="F565" s="4" t="n">
        <v>66684520</v>
      </c>
    </row>
    <row r="566" spans="1:7">
      <c r="A566" s="3" t="s">
        <v>2115</v>
      </c>
      <c r="F566" s="4" t="n">
        <v>106924655</v>
      </c>
    </row>
    <row r="567" spans="1:7">
      <c r="A567" s="3" t="s">
        <v>2116</v>
      </c>
      <c r="F567" s="4" t="n">
        <v>10415706</v>
      </c>
    </row>
    <row r="568" spans="1:7">
      <c r="A568" s="3" t="s">
        <v>2117</v>
      </c>
      <c r="F568" s="4" t="n">
        <v>10415706</v>
      </c>
    </row>
    <row r="569" spans="1:7">
      <c r="A569" s="3" t="s">
        <v>2118</v>
      </c>
      <c r="F569" s="4" t="n">
        <v>-13598</v>
      </c>
    </row>
    <row r="570" spans="1:7">
      <c r="A570" s="3" t="s">
        <v>2119</v>
      </c>
      <c r="F570" s="4" t="n">
        <v>-13598</v>
      </c>
    </row>
    <row r="571" spans="1:7">
      <c r="A571" s="3" t="s">
        <v>2120</v>
      </c>
      <c r="F571" s="4" t="n">
        <v>607422</v>
      </c>
    </row>
    <row r="572" spans="1:7">
      <c r="A572" s="3" t="s">
        <v>2121</v>
      </c>
      <c r="F572" s="4" t="n">
        <v>607422</v>
      </c>
    </row>
    <row r="573" spans="1:7">
      <c r="A573" s="3" t="s">
        <v>2122</v>
      </c>
      <c r="F573" s="4" t="n">
        <v>0</v>
      </c>
    </row>
    <row r="574" spans="1:7">
      <c r="A574" s="3" t="s">
        <v>2123</v>
      </c>
      <c r="F574" s="4" t="n">
        <v>-5849988</v>
      </c>
    </row>
    <row r="575" spans="1:7">
      <c r="A575" s="3" t="s">
        <v>2124</v>
      </c>
      <c r="F575" s="4" t="n">
        <v>-5849988</v>
      </c>
    </row>
    <row r="576" spans="1:7">
      <c r="A576" s="3" t="s">
        <v>2125</v>
      </c>
      <c r="F576" s="4" t="n">
        <v>-22307888</v>
      </c>
    </row>
    <row r="577" spans="1:7">
      <c r="A577" s="3" t="s">
        <v>2126</v>
      </c>
      <c r="F577" s="4" t="n">
        <v>-237357</v>
      </c>
    </row>
    <row r="578" spans="1:7">
      <c r="A578" s="3" t="s">
        <v>2127</v>
      </c>
      <c r="F578" s="4" t="n">
        <v>-22545245</v>
      </c>
    </row>
    <row r="579" spans="1:7">
      <c r="A579" s="3" t="s">
        <v>2128</v>
      </c>
      <c r="F579" s="4" t="n">
        <v>-39250</v>
      </c>
    </row>
    <row r="580" spans="1:7">
      <c r="A580" s="3" t="s">
        <v>2129</v>
      </c>
      <c r="F580" s="4" t="n">
        <v>-39250</v>
      </c>
    </row>
    <row r="581" spans="1:7">
      <c r="A581" s="3" t="s">
        <v>2130</v>
      </c>
      <c r="F581" s="4" t="n">
        <v>-4236301</v>
      </c>
    </row>
    <row r="582" spans="1:7">
      <c r="A582" s="3" t="s">
        <v>2131</v>
      </c>
      <c r="F582" s="4" t="n">
        <v>-4236301</v>
      </c>
    </row>
    <row r="583" spans="1:7">
      <c r="A583" s="3" t="s">
        <v>2132</v>
      </c>
      <c r="F583" s="4" t="n">
        <v>-51553604</v>
      </c>
    </row>
    <row r="584" spans="1:7">
      <c r="A584" s="3" t="s">
        <v>2133</v>
      </c>
      <c r="F584" s="4" t="n">
        <v>51553604</v>
      </c>
    </row>
    <row r="585" spans="1:7">
      <c r="A585" s="3" t="s">
        <v>2134</v>
      </c>
      <c r="F585" s="4" t="n">
        <v>0</v>
      </c>
    </row>
    <row r="586" spans="1:7">
      <c r="A586" s="3" t="s">
        <v>2135</v>
      </c>
      <c r="F586" s="4" t="n">
        <v>62415498</v>
      </c>
    </row>
    <row r="587" spans="1:7">
      <c r="A587" s="3" t="s">
        <v>2136</v>
      </c>
      <c r="F587" s="4" t="n">
        <v>-51979195</v>
      </c>
    </row>
    <row r="588" spans="1:7">
      <c r="A588" s="3" t="s">
        <v>2137</v>
      </c>
      <c r="F588" s="4" t="n">
        <v>10436303</v>
      </c>
    </row>
    <row r="589" spans="1:7">
      <c r="A589" s="3" t="s">
        <v>2138</v>
      </c>
      <c r="F589" s="4" t="n">
        <v>1592024</v>
      </c>
    </row>
    <row r="590" spans="1:7">
      <c r="A590" s="3" t="s">
        <v>2139</v>
      </c>
      <c r="F590" s="4" t="n">
        <v>1592024</v>
      </c>
    </row>
    <row r="591" spans="1:7">
      <c r="A591" s="3" t="s">
        <v>2140</v>
      </c>
      <c r="F591" s="4" t="n">
        <v>8178367</v>
      </c>
    </row>
    <row r="592" spans="1:7">
      <c r="A592" s="3" t="s">
        <v>2141</v>
      </c>
      <c r="F592" s="4" t="n">
        <v>-425591</v>
      </c>
    </row>
    <row r="593" spans="1:7">
      <c r="A593" s="3" t="s">
        <v>2142</v>
      </c>
      <c r="F593" s="4" t="n">
        <v>7752776</v>
      </c>
    </row>
    <row r="594" spans="1:7">
      <c r="A594" s="3" t="s">
        <v>2143</v>
      </c>
      <c r="F594" s="4" t="n">
        <v>1519477</v>
      </c>
    </row>
    <row r="595" spans="1:7">
      <c r="A595" s="3" t="s">
        <v>2144</v>
      </c>
      <c r="F595" s="4" t="n">
        <v>1519477</v>
      </c>
    </row>
    <row r="596" spans="1:7">
      <c r="A596" s="3" t="s">
        <v>2145</v>
      </c>
      <c r="F596" s="4" t="n">
        <v>5187040</v>
      </c>
    </row>
    <row r="597" spans="1:7">
      <c r="A597" s="3" t="s">
        <v>2146</v>
      </c>
      <c r="F597" s="4" t="n">
        <v>-5187040</v>
      </c>
    </row>
    <row r="598" spans="1:7">
      <c r="A598" s="3" t="s">
        <v>2147</v>
      </c>
      <c r="F598" s="4" t="n">
        <v>-5</v>
      </c>
    </row>
    <row r="599" spans="1:7">
      <c r="A599" s="3" t="s">
        <v>2148</v>
      </c>
      <c r="F599" s="4" t="n">
        <v>0</v>
      </c>
    </row>
    <row r="600" spans="1:7">
      <c r="A600" s="3" t="s">
        <v>2149</v>
      </c>
      <c r="F600" s="4" t="n">
        <v>-5849988</v>
      </c>
    </row>
    <row r="601" spans="1:7">
      <c r="A601" s="3" t="s">
        <v>2150</v>
      </c>
      <c r="F601" s="4" t="n">
        <v>5849988</v>
      </c>
    </row>
    <row r="602" spans="1:7">
      <c r="A602" s="3" t="s">
        <v>2151</v>
      </c>
      <c r="F602" s="4" t="n">
        <v>0</v>
      </c>
    </row>
    <row r="603" spans="1:7">
      <c r="A603" s="3" t="s">
        <v>2152</v>
      </c>
      <c r="F603" s="4" t="n">
        <v>434666</v>
      </c>
    </row>
    <row r="604" spans="1:7">
      <c r="A604" s="3" t="s">
        <v>2153</v>
      </c>
      <c r="F604" s="4" t="n">
        <v>434666</v>
      </c>
    </row>
    <row r="605" spans="1:7">
      <c r="A605" s="3" t="s">
        <v>2154</v>
      </c>
      <c r="F605" s="4" t="n">
        <v>1291195</v>
      </c>
    </row>
    <row r="606" spans="1:7">
      <c r="A606" s="3" t="s">
        <v>2155</v>
      </c>
      <c r="F606" s="4" t="n">
        <v>662948</v>
      </c>
    </row>
    <row r="607" spans="1:7">
      <c r="A607" s="3" t="s">
        <v>2156</v>
      </c>
      <c r="F607" s="4" t="n">
        <v>1954143</v>
      </c>
    </row>
    <row r="608" spans="1:7">
      <c r="A608" s="3" t="s">
        <v>2157</v>
      </c>
      <c r="F608" s="4" t="n">
        <v>-12838326</v>
      </c>
    </row>
    <row r="609" spans="1:7">
      <c r="A609" s="3" t="s">
        <v>2158</v>
      </c>
      <c r="F609" s="4" t="n">
        <v>0</v>
      </c>
    </row>
    <row r="610" spans="1:7">
      <c r="A610" s="3" t="s">
        <v>2159</v>
      </c>
      <c r="F610" s="4" t="n">
        <v>-12838326</v>
      </c>
    </row>
    <row r="611" spans="1:7">
      <c r="A611" s="3" t="s">
        <v>2160</v>
      </c>
      <c r="F611" s="4" t="n">
        <v>-210383</v>
      </c>
    </row>
    <row r="612" spans="1:7">
      <c r="A612" s="3" t="s">
        <v>2161</v>
      </c>
      <c r="F612" s="4" t="n">
        <v>-210383</v>
      </c>
    </row>
    <row r="613" spans="1:7">
      <c r="A613" s="3" t="s">
        <v>2162</v>
      </c>
      <c r="F613" s="4" t="n">
        <v>16738559</v>
      </c>
    </row>
    <row r="614" spans="1:7">
      <c r="A614" s="3" t="s">
        <v>2163</v>
      </c>
      <c r="F614" s="4" t="n">
        <v>16738559</v>
      </c>
    </row>
    <row r="615" spans="1:7">
      <c r="A615" s="3" t="s">
        <v>2164</v>
      </c>
      <c r="F615" s="4" t="n">
        <v>3689850</v>
      </c>
    </row>
    <row r="616" spans="1:7">
      <c r="A616" s="3" t="s">
        <v>2165</v>
      </c>
      <c r="F616" s="4" t="n">
        <v>0</v>
      </c>
    </row>
    <row r="617" spans="1:7">
      <c r="A617" s="3" t="s">
        <v>2166</v>
      </c>
      <c r="F617" s="4" t="n">
        <v>3689850</v>
      </c>
    </row>
    <row r="618" spans="1:7">
      <c r="A618" s="3" t="s">
        <v>2167</v>
      </c>
      <c r="F618" s="4" t="n">
        <v>2322747</v>
      </c>
    </row>
    <row r="619" spans="1:7">
      <c r="A619" s="3" t="s">
        <v>2168</v>
      </c>
      <c r="F619" s="4" t="n">
        <v>2322747</v>
      </c>
    </row>
    <row r="620" spans="1:7">
      <c r="A620" s="3" t="s">
        <v>2169</v>
      </c>
      <c r="F620" s="4" t="n">
        <v>1283843</v>
      </c>
    </row>
    <row r="621" spans="1:7">
      <c r="A621" s="3" t="s">
        <v>2170</v>
      </c>
      <c r="F621" s="4" t="n">
        <v>1283843</v>
      </c>
    </row>
    <row r="622" spans="1:7">
      <c r="A622" s="3" t="s">
        <v>2171</v>
      </c>
      <c r="F622" s="4" t="n">
        <v>46791213</v>
      </c>
    </row>
    <row r="623" spans="1:7">
      <c r="A623" s="3" t="s">
        <v>2172</v>
      </c>
      <c r="F623" s="4" t="n">
        <v>-1</v>
      </c>
    </row>
    <row r="624" spans="1:7">
      <c r="A624" s="3" t="s">
        <v>2173</v>
      </c>
      <c r="F624" s="4" t="n">
        <v>46791213</v>
      </c>
    </row>
    <row r="625" spans="1:7">
      <c r="A625" s="3" t="s">
        <v>2174</v>
      </c>
      <c r="F625" s="4" t="n">
        <v>15198694</v>
      </c>
    </row>
    <row r="626" spans="1:7">
      <c r="A626" s="3" t="s">
        <v>2175</v>
      </c>
      <c r="F626" s="4" t="n">
        <v>-2</v>
      </c>
    </row>
    <row r="627" spans="1:7">
      <c r="A627" s="3" t="s">
        <v>2176</v>
      </c>
      <c r="F627" s="4" t="n">
        <v>15198694</v>
      </c>
    </row>
    <row r="628" spans="1:7">
      <c r="A628" s="3" t="s">
        <v>2177</v>
      </c>
      <c r="F628" s="4" t="n">
        <v>61497480</v>
      </c>
    </row>
    <row r="629" spans="1:7">
      <c r="A629" s="3" t="s">
        <v>2178</v>
      </c>
      <c r="F629" s="4" t="n">
        <v>-3</v>
      </c>
    </row>
    <row r="630" spans="1:7">
      <c r="A630" s="3" t="s">
        <v>2179</v>
      </c>
      <c r="F630" s="4" t="n">
        <v>61497480</v>
      </c>
    </row>
    <row r="631" spans="1:7">
      <c r="A631" s="3" t="s">
        <v>2180</v>
      </c>
      <c r="F631" s="4" t="n">
        <v>5187040</v>
      </c>
    </row>
    <row r="632" spans="1:7">
      <c r="A632" s="3" t="s">
        <v>2181</v>
      </c>
      <c r="F632" s="4" t="n">
        <v>-5</v>
      </c>
    </row>
    <row r="633" spans="1:7">
      <c r="A633" s="3" t="s">
        <v>2182</v>
      </c>
      <c r="F633" s="5" t="n">
        <v>5187040</v>
      </c>
    </row>
  </sheetData>
  <mergeCells count="4">
    <mergeCell ref="A1:A2"/>
    <mergeCell ref="B1:C1"/>
    <mergeCell ref="D1:E1"/>
    <mergeCell ref="F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c r="B3" s="3" t="s">
        <v>234</v>
      </c>
    </row>
    <row r="4" spans="1:2">
      <c r="A4" s="3" t="s">
        <v>81</v>
      </c>
    </row>
    <row r="5" spans="1:2">
      <c r="A5" s="3" t="s">
        <v>233</v>
      </c>
      <c r="B5"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c r="B3" s="3" t="s">
        <v>238</v>
      </c>
    </row>
    <row r="4" spans="1:2">
      <c r="A4" s="3" t="s">
        <v>81</v>
      </c>
    </row>
    <row r="5" spans="1:2">
      <c r="A5" s="3" t="s">
        <v>237</v>
      </c>
      <c r="B5" s="3"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c r="B3" s="3" t="s">
        <v>242</v>
      </c>
    </row>
    <row r="4" spans="1:2">
      <c r="A4" s="3" t="s">
        <v>81</v>
      </c>
    </row>
    <row r="5" spans="1:2">
      <c r="A5" s="3" t="s">
        <v>241</v>
      </c>
      <c r="B5" s="3"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c r="B3" s="3" t="s">
        <v>246</v>
      </c>
    </row>
    <row r="4" spans="1:2">
      <c r="A4" s="3" t="s">
        <v>81</v>
      </c>
    </row>
    <row r="5" spans="1:2">
      <c r="A5" s="3" t="s">
        <v>245</v>
      </c>
      <c r="B5"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2235921</v>
      </c>
      <c r="C3" s="5" t="n">
        <v>16738559</v>
      </c>
    </row>
    <row r="4" spans="1:3">
      <c r="A4" s="3" t="s">
        <v>34</v>
      </c>
      <c r="B4" s="4" t="n">
        <v>12957377</v>
      </c>
      <c r="C4" s="4" t="n">
        <v>16172009</v>
      </c>
    </row>
    <row r="5" spans="1:3">
      <c r="A5" s="3" t="s">
        <v>35</v>
      </c>
      <c r="B5" s="4" t="n">
        <v>4463097</v>
      </c>
      <c r="C5" s="4" t="n">
        <v>1613727</v>
      </c>
    </row>
    <row r="6" spans="1:3">
      <c r="A6" s="3" t="s">
        <v>36</v>
      </c>
      <c r="B6" s="4" t="n">
        <v>32394613</v>
      </c>
      <c r="C6" s="4" t="n">
        <v>8136421</v>
      </c>
    </row>
    <row r="7" spans="1:3">
      <c r="A7" s="3" t="s">
        <v>37</v>
      </c>
      <c r="B7" s="4" t="n">
        <v>11914110</v>
      </c>
      <c r="C7" s="4" t="n">
        <v>17773679</v>
      </c>
    </row>
    <row r="8" spans="1:3">
      <c r="A8" s="3" t="s">
        <v>38</v>
      </c>
      <c r="B8" s="4" t="n">
        <v>0</v>
      </c>
      <c r="C8" s="4" t="n">
        <v>11102239</v>
      </c>
    </row>
    <row r="9" spans="1:3">
      <c r="A9" s="3" t="s">
        <v>39</v>
      </c>
      <c r="B9" s="4" t="n">
        <v>400239</v>
      </c>
      <c r="C9" s="4" t="n">
        <v>1931076</v>
      </c>
    </row>
    <row r="10" spans="1:3">
      <c r="A10" s="3" t="s">
        <v>40</v>
      </c>
      <c r="B10" s="4" t="n">
        <v>66064</v>
      </c>
      <c r="C10" s="4" t="n">
        <v>332922</v>
      </c>
    </row>
    <row r="11" spans="1:3">
      <c r="A11" s="3" t="s">
        <v>41</v>
      </c>
      <c r="B11" s="4" t="n">
        <v>4317855</v>
      </c>
      <c r="C11" s="4" t="n">
        <v>181534</v>
      </c>
    </row>
    <row r="12" spans="1:3">
      <c r="A12" s="3" t="s">
        <v>42</v>
      </c>
      <c r="B12" s="4" t="n">
        <v>4863</v>
      </c>
      <c r="C12" s="4" t="n">
        <v>34434</v>
      </c>
    </row>
    <row r="13" spans="1:3">
      <c r="A13" s="3" t="s">
        <v>43</v>
      </c>
      <c r="B13" s="4" t="n">
        <v>38250818</v>
      </c>
      <c r="C13" s="4" t="n">
        <v>7618731</v>
      </c>
    </row>
    <row r="14" spans="1:3">
      <c r="A14" s="3" t="s">
        <v>44</v>
      </c>
      <c r="B14" s="4" t="n">
        <v>136536159</v>
      </c>
      <c r="C14" s="4" t="n">
        <v>76172471</v>
      </c>
    </row>
    <row r="15" spans="1:3">
      <c r="A15" s="3" t="s">
        <v>45</v>
      </c>
      <c r="B15" s="4" t="n">
        <v>10484816</v>
      </c>
      <c r="C15" s="4" t="n">
        <v>40606162</v>
      </c>
    </row>
    <row r="16" spans="1:3">
      <c r="A16" s="3" t="s">
        <v>46</v>
      </c>
      <c r="B16" s="4" t="n">
        <v>264025932</v>
      </c>
      <c r="C16" s="4" t="n">
        <v>198413964</v>
      </c>
    </row>
    <row r="17" spans="1:3">
      <c r="A17" s="6" t="s">
        <v>47</v>
      </c>
    </row>
    <row r="18" spans="1:3">
      <c r="A18" s="3" t="s">
        <v>48</v>
      </c>
      <c r="B18" s="4" t="n">
        <v>15194442</v>
      </c>
      <c r="C18" s="4" t="n">
        <v>20525126</v>
      </c>
    </row>
    <row r="19" spans="1:3">
      <c r="A19" s="3" t="s">
        <v>49</v>
      </c>
      <c r="B19" s="4" t="n">
        <v>11775720</v>
      </c>
      <c r="C19" s="4" t="n">
        <v>12935121</v>
      </c>
    </row>
    <row r="20" spans="1:3">
      <c r="A20" s="3" t="s">
        <v>50</v>
      </c>
      <c r="B20" s="4" t="n">
        <v>27054181</v>
      </c>
      <c r="C20" s="4" t="n">
        <v>46821816</v>
      </c>
    </row>
    <row r="21" spans="1:3">
      <c r="A21" s="3" t="s">
        <v>51</v>
      </c>
      <c r="B21" s="4" t="n">
        <v>1367723</v>
      </c>
      <c r="C21" s="4" t="n">
        <v>1463182</v>
      </c>
    </row>
    <row r="22" spans="1:3">
      <c r="A22" s="3" t="s">
        <v>52</v>
      </c>
      <c r="B22" s="4" t="n">
        <v>77453014</v>
      </c>
      <c r="C22" s="4" t="n">
        <v>90337899</v>
      </c>
    </row>
    <row r="23" spans="1:3">
      <c r="A23" s="3" t="s">
        <v>53</v>
      </c>
      <c r="B23" s="4" t="n">
        <v>322591</v>
      </c>
      <c r="C23" s="4" t="n">
        <v>322591</v>
      </c>
    </row>
    <row r="24" spans="1:3">
      <c r="A24" s="3" t="s">
        <v>54</v>
      </c>
      <c r="B24" s="4" t="n">
        <v>413211</v>
      </c>
      <c r="C24" s="4" t="n">
        <v>495306</v>
      </c>
    </row>
    <row r="25" spans="1:3">
      <c r="A25" s="3" t="s">
        <v>55</v>
      </c>
      <c r="B25" s="4" t="n">
        <v>42091371</v>
      </c>
      <c r="C25" s="4" t="n">
        <v>154019</v>
      </c>
    </row>
    <row r="26" spans="1:3">
      <c r="A26" s="3" t="s">
        <v>56</v>
      </c>
      <c r="B26" s="4" t="n">
        <v>175672253</v>
      </c>
      <c r="C26" s="4" t="n">
        <v>173055060</v>
      </c>
    </row>
    <row r="27" spans="1:3">
      <c r="A27" s="3" t="s">
        <v>57</v>
      </c>
      <c r="B27" s="4" t="n">
        <v>439698185</v>
      </c>
      <c r="C27" s="4" t="n">
        <v>371469024</v>
      </c>
    </row>
    <row r="28" spans="1:3">
      <c r="A28" s="6" t="s">
        <v>58</v>
      </c>
    </row>
    <row r="29" spans="1:3">
      <c r="A29" s="3" t="s">
        <v>59</v>
      </c>
      <c r="B29" s="4" t="n">
        <v>115870051</v>
      </c>
      <c r="C29" s="4" t="n">
        <v>73957969</v>
      </c>
    </row>
    <row r="30" spans="1:3">
      <c r="A30" s="3" t="s">
        <v>60</v>
      </c>
      <c r="B30" s="4" t="n">
        <v>4835952</v>
      </c>
      <c r="C30" s="4" t="n">
        <v>9544909</v>
      </c>
    </row>
    <row r="31" spans="1:3">
      <c r="A31" s="3" t="s">
        <v>61</v>
      </c>
      <c r="B31" s="4" t="n">
        <v>34265065</v>
      </c>
      <c r="C31" s="4" t="n">
        <v>36656553</v>
      </c>
    </row>
    <row r="32" spans="1:3">
      <c r="A32" s="3" t="s">
        <v>62</v>
      </c>
      <c r="B32" s="4" t="n">
        <v>41671</v>
      </c>
      <c r="C32" s="4" t="n">
        <v>94026</v>
      </c>
    </row>
    <row r="33" spans="1:3">
      <c r="A33" s="3" t="s">
        <v>63</v>
      </c>
      <c r="B33" s="4" t="n">
        <v>14797325</v>
      </c>
      <c r="C33" s="4" t="n">
        <v>3850478</v>
      </c>
    </row>
    <row r="34" spans="1:3">
      <c r="A34" s="3" t="s">
        <v>64</v>
      </c>
      <c r="B34" s="4" t="n">
        <v>1364235</v>
      </c>
      <c r="C34" s="4" t="n">
        <v>624276</v>
      </c>
    </row>
    <row r="35" spans="1:3">
      <c r="A35" s="3" t="s">
        <v>65</v>
      </c>
      <c r="B35" s="4" t="n">
        <v>21214</v>
      </c>
      <c r="C35" s="4" t="n">
        <v>9423</v>
      </c>
    </row>
    <row r="36" spans="1:3">
      <c r="A36" s="3" t="s">
        <v>66</v>
      </c>
      <c r="B36" s="4" t="n">
        <v>118643</v>
      </c>
      <c r="C36" s="4" t="n">
        <v>2374924</v>
      </c>
    </row>
    <row r="37" spans="1:3">
      <c r="A37" s="3" t="s">
        <v>67</v>
      </c>
      <c r="B37" s="4" t="n">
        <v>0</v>
      </c>
      <c r="C37" s="4" t="n">
        <v>3823590</v>
      </c>
    </row>
    <row r="38" spans="1:3">
      <c r="A38" s="3" t="s">
        <v>68</v>
      </c>
      <c r="B38" s="4" t="n">
        <v>6363751</v>
      </c>
      <c r="C38" s="4" t="n">
        <v>13726</v>
      </c>
    </row>
    <row r="39" spans="1:3">
      <c r="A39" s="3" t="s">
        <v>69</v>
      </c>
      <c r="B39" s="4" t="n">
        <v>177677907</v>
      </c>
      <c r="C39" s="4" t="n">
        <v>130949874</v>
      </c>
    </row>
    <row r="40" spans="1:3">
      <c r="A40" s="6" t="s">
        <v>70</v>
      </c>
    </row>
    <row r="41" spans="1:3">
      <c r="A41" s="3" t="s">
        <v>71</v>
      </c>
      <c r="B41" s="4" t="n">
        <v>28794172</v>
      </c>
      <c r="C41" s="4" t="n">
        <v>0</v>
      </c>
    </row>
    <row r="42" spans="1:3">
      <c r="A42" s="3" t="s">
        <v>66</v>
      </c>
      <c r="B42" s="4" t="n">
        <v>878639</v>
      </c>
      <c r="C42" s="4" t="n">
        <v>1593582</v>
      </c>
    </row>
    <row r="43" spans="1:3">
      <c r="A43" s="3" t="s">
        <v>72</v>
      </c>
      <c r="B43" s="4" t="n">
        <v>29672811</v>
      </c>
      <c r="C43" s="4" t="n">
        <v>1593582</v>
      </c>
    </row>
    <row r="44" spans="1:3">
      <c r="A44" s="3" t="s">
        <v>73</v>
      </c>
      <c r="B44" s="4" t="n">
        <v>207350718</v>
      </c>
      <c r="C44" s="4" t="n">
        <v>132543456</v>
      </c>
    </row>
    <row r="45" spans="1:3">
      <c r="A45" s="6" t="s">
        <v>74</v>
      </c>
    </row>
    <row r="46" spans="1:3">
      <c r="A46" s="3" t="s">
        <v>75</v>
      </c>
      <c r="B46" s="4" t="n">
        <v>47700</v>
      </c>
      <c r="C46" s="4" t="n">
        <v>46965</v>
      </c>
    </row>
    <row r="47" spans="1:3">
      <c r="A47" s="3" t="s">
        <v>76</v>
      </c>
      <c r="B47" s="4" t="n">
        <v>227911477</v>
      </c>
      <c r="C47" s="4" t="n">
        <v>212564334</v>
      </c>
    </row>
    <row r="48" spans="1:3">
      <c r="A48" s="3" t="s">
        <v>77</v>
      </c>
      <c r="B48" s="4" t="n">
        <v>24545163</v>
      </c>
      <c r="C48" s="4" t="n">
        <v>31055919</v>
      </c>
    </row>
    <row r="49" spans="1:3">
      <c r="A49" s="3" t="s">
        <v>78</v>
      </c>
      <c r="B49" s="4" t="n">
        <v>-20156873</v>
      </c>
      <c r="C49" s="4" t="n">
        <v>-4741650</v>
      </c>
    </row>
    <row r="50" spans="1:3">
      <c r="A50" s="3" t="s">
        <v>79</v>
      </c>
      <c r="B50" s="4" t="n">
        <v>232347467</v>
      </c>
      <c r="C50" s="4" t="n">
        <v>238925568</v>
      </c>
    </row>
    <row r="51" spans="1:3">
      <c r="A51" s="3" t="s">
        <v>80</v>
      </c>
      <c r="B51" s="4" t="n">
        <v>439698185</v>
      </c>
      <c r="C51" s="4" t="n">
        <v>371469024</v>
      </c>
    </row>
    <row r="52" spans="1:3">
      <c r="A52" s="3" t="s">
        <v>81</v>
      </c>
    </row>
    <row r="53" spans="1:3">
      <c r="A53" s="6" t="s">
        <v>32</v>
      </c>
    </row>
    <row r="54" spans="1:3">
      <c r="A54" s="3" t="s">
        <v>33</v>
      </c>
      <c r="B54" s="4" t="n">
        <v>18248241</v>
      </c>
      <c r="C54" s="4" t="n">
        <v>69115376</v>
      </c>
    </row>
    <row r="55" spans="1:3">
      <c r="A55" s="3" t="s">
        <v>34</v>
      </c>
      <c r="B55" s="4" t="n">
        <v>3450905</v>
      </c>
      <c r="C55" s="4" t="n">
        <v>86529179</v>
      </c>
    </row>
    <row r="56" spans="1:3">
      <c r="A56" s="3" t="s">
        <v>35</v>
      </c>
      <c r="B56" s="4" t="n">
        <v>0</v>
      </c>
      <c r="C56" s="4" t="n">
        <v>1032</v>
      </c>
    </row>
    <row r="57" spans="1:3">
      <c r="A57" s="3" t="s">
        <v>36</v>
      </c>
      <c r="B57" s="4" t="n">
        <v>113369036</v>
      </c>
      <c r="C57" s="4" t="n">
        <v>120254383</v>
      </c>
    </row>
    <row r="58" spans="1:3">
      <c r="A58" s="3" t="s">
        <v>37</v>
      </c>
      <c r="B58" s="4" t="n">
        <v>21162321</v>
      </c>
      <c r="C58" s="4" t="n">
        <v>6973884</v>
      </c>
    </row>
    <row r="59" spans="1:3">
      <c r="A59" s="3" t="s">
        <v>38</v>
      </c>
      <c r="B59" s="4" t="n">
        <v>1585047</v>
      </c>
      <c r="C59" s="4" t="n">
        <v>0</v>
      </c>
    </row>
    <row r="60" spans="1:3">
      <c r="A60" s="3" t="s">
        <v>39</v>
      </c>
      <c r="B60" s="4" t="n">
        <v>0</v>
      </c>
      <c r="C60" s="4" t="n">
        <v>11971907</v>
      </c>
    </row>
    <row r="61" spans="1:3">
      <c r="A61" s="3" t="s">
        <v>40</v>
      </c>
      <c r="B61" s="4" t="n">
        <v>3103715</v>
      </c>
      <c r="C61" s="4" t="n">
        <v>944110</v>
      </c>
    </row>
    <row r="62" spans="1:3">
      <c r="A62" s="3" t="s">
        <v>41</v>
      </c>
      <c r="B62" s="4" t="n">
        <v>5042070</v>
      </c>
      <c r="C62" s="4" t="n">
        <v>274754</v>
      </c>
    </row>
    <row r="63" spans="1:3">
      <c r="A63" s="3" t="s">
        <v>42</v>
      </c>
      <c r="B63" s="4" t="n">
        <v>24559</v>
      </c>
      <c r="C63" s="4" t="n">
        <v>53016</v>
      </c>
    </row>
    <row r="64" spans="1:3">
      <c r="A64" s="3" t="s">
        <v>43</v>
      </c>
      <c r="B64" s="4" t="n">
        <v>1893049</v>
      </c>
      <c r="C64" s="4" t="n">
        <v>6628723</v>
      </c>
    </row>
    <row r="65" spans="1:3">
      <c r="A65" s="3" t="s">
        <v>45</v>
      </c>
      <c r="B65" s="4" t="n">
        <v>347079065</v>
      </c>
      <c r="C65" s="4" t="n">
        <v>152622231</v>
      </c>
    </row>
    <row r="66" spans="1:3">
      <c r="A66" s="3" t="s">
        <v>46</v>
      </c>
      <c r="B66" s="4" t="n">
        <v>514958008</v>
      </c>
      <c r="C66" s="4" t="n">
        <v>455368595</v>
      </c>
    </row>
    <row r="67" spans="1:3">
      <c r="A67" s="6" t="s">
        <v>47</v>
      </c>
    </row>
    <row r="68" spans="1:3">
      <c r="A68" s="3" t="s">
        <v>48</v>
      </c>
      <c r="B68" s="4" t="n">
        <v>98748308</v>
      </c>
      <c r="C68" s="4" t="n">
        <v>100547526</v>
      </c>
    </row>
    <row r="69" spans="1:3">
      <c r="A69" s="3" t="s">
        <v>49</v>
      </c>
      <c r="B69" s="4" t="n">
        <v>58274621</v>
      </c>
      <c r="C69" s="4" t="n">
        <v>62842276</v>
      </c>
    </row>
    <row r="70" spans="1:3">
      <c r="A70" s="3" t="s">
        <v>50</v>
      </c>
      <c r="B70" s="4" t="n">
        <v>17195784</v>
      </c>
      <c r="C70" s="4" t="n">
        <v>26870809</v>
      </c>
    </row>
    <row r="71" spans="1:3">
      <c r="A71" s="3" t="s">
        <v>53</v>
      </c>
      <c r="B71" s="4" t="n">
        <v>1611888</v>
      </c>
      <c r="C71" s="4" t="n">
        <v>0</v>
      </c>
    </row>
    <row r="72" spans="1:3">
      <c r="A72" s="3" t="s">
        <v>54</v>
      </c>
      <c r="B72" s="4" t="n">
        <v>82022</v>
      </c>
      <c r="C72" s="4" t="n">
        <v>70868</v>
      </c>
    </row>
    <row r="73" spans="1:3">
      <c r="A73" s="3" t="s">
        <v>55</v>
      </c>
      <c r="B73" s="4" t="n">
        <v>1651178</v>
      </c>
      <c r="C73" s="4" t="n">
        <v>814104</v>
      </c>
    </row>
    <row r="74" spans="1:3">
      <c r="A74" s="3" t="s">
        <v>56</v>
      </c>
      <c r="B74" s="4" t="n">
        <v>177563801</v>
      </c>
      <c r="C74" s="4" t="n">
        <v>191145583</v>
      </c>
    </row>
    <row r="75" spans="1:3">
      <c r="A75" s="3" t="s">
        <v>57</v>
      </c>
      <c r="B75" s="4" t="n">
        <v>692521809</v>
      </c>
      <c r="C75" s="4" t="n">
        <v>646514178</v>
      </c>
    </row>
    <row r="76" spans="1:3">
      <c r="A76" s="6" t="s">
        <v>58</v>
      </c>
    </row>
    <row r="77" spans="1:3">
      <c r="A77" s="3" t="s">
        <v>59</v>
      </c>
      <c r="B77" s="4" t="n">
        <v>81102025</v>
      </c>
      <c r="C77" s="4" t="n">
        <v>32738845</v>
      </c>
    </row>
    <row r="78" spans="1:3">
      <c r="A78" s="3" t="s">
        <v>60</v>
      </c>
      <c r="B78" s="4" t="n">
        <v>26929275</v>
      </c>
      <c r="C78" s="4" t="n">
        <v>24768483</v>
      </c>
    </row>
    <row r="79" spans="1:3">
      <c r="A79" s="3" t="s">
        <v>61</v>
      </c>
      <c r="B79" s="4" t="n">
        <v>198679787</v>
      </c>
      <c r="C79" s="4" t="n">
        <v>214086590</v>
      </c>
    </row>
    <row r="80" spans="1:3">
      <c r="A80" s="3" t="s">
        <v>62</v>
      </c>
      <c r="B80" s="4" t="n">
        <v>11646119</v>
      </c>
      <c r="C80" s="4" t="n">
        <v>4388991</v>
      </c>
    </row>
    <row r="81" spans="1:3">
      <c r="A81" s="3" t="s">
        <v>63</v>
      </c>
      <c r="B81" s="4" t="n">
        <v>7746564</v>
      </c>
      <c r="C81" s="4" t="n">
        <v>17024828</v>
      </c>
    </row>
    <row r="82" spans="1:3">
      <c r="A82" s="3" t="s">
        <v>82</v>
      </c>
      <c r="B82" s="4" t="n">
        <v>4535082</v>
      </c>
      <c r="C82" s="4" t="n">
        <v>27773330</v>
      </c>
    </row>
    <row r="83" spans="1:3">
      <c r="A83" s="3" t="s">
        <v>64</v>
      </c>
      <c r="B83" s="4" t="n">
        <v>82752</v>
      </c>
      <c r="C83" s="4" t="n">
        <v>3328108</v>
      </c>
    </row>
    <row r="84" spans="1:3">
      <c r="A84" s="3" t="s">
        <v>65</v>
      </c>
      <c r="B84" s="4" t="n">
        <v>15299</v>
      </c>
      <c r="C84" s="4" t="n">
        <v>712</v>
      </c>
    </row>
    <row r="85" spans="1:3">
      <c r="A85" s="3" t="s">
        <v>83</v>
      </c>
      <c r="B85" s="4" t="n">
        <v>174619723</v>
      </c>
      <c r="C85" s="4" t="n">
        <v>105377798</v>
      </c>
    </row>
    <row r="86" spans="1:3">
      <c r="A86" s="3" t="s">
        <v>69</v>
      </c>
      <c r="B86" s="4" t="n">
        <v>505356626</v>
      </c>
      <c r="C86" s="4" t="n">
        <v>429487685</v>
      </c>
    </row>
    <row r="87" spans="1:3">
      <c r="A87" s="6" t="s">
        <v>70</v>
      </c>
    </row>
    <row r="88" spans="1:3">
      <c r="A88" s="3" t="s">
        <v>84</v>
      </c>
      <c r="B88" s="4" t="n">
        <v>31817560</v>
      </c>
      <c r="C88" s="4" t="n">
        <v>36348514</v>
      </c>
    </row>
    <row r="89" spans="1:3">
      <c r="A89" s="3" t="s">
        <v>72</v>
      </c>
      <c r="B89" s="4" t="n">
        <v>31817560</v>
      </c>
      <c r="C89" s="4" t="n">
        <v>36348514</v>
      </c>
    </row>
    <row r="90" spans="1:3">
      <c r="A90" s="3" t="s">
        <v>73</v>
      </c>
      <c r="B90" s="4" t="n">
        <v>537174186</v>
      </c>
      <c r="C90" s="4" t="n">
        <v>465836199</v>
      </c>
    </row>
    <row r="91" spans="1:3">
      <c r="A91" s="6" t="s">
        <v>74</v>
      </c>
    </row>
    <row r="92" spans="1:3">
      <c r="A92" s="3" t="s">
        <v>76</v>
      </c>
      <c r="B92" s="4" t="n">
        <v>163559045</v>
      </c>
      <c r="C92" s="4" t="n">
        <v>163559045</v>
      </c>
    </row>
    <row r="93" spans="1:3">
      <c r="A93" s="3" t="s">
        <v>77</v>
      </c>
      <c r="B93" s="4" t="n">
        <v>13672958</v>
      </c>
      <c r="C93" s="4" t="n">
        <v>27828536</v>
      </c>
    </row>
    <row r="94" spans="1:3">
      <c r="A94" s="3" t="s">
        <v>78</v>
      </c>
      <c r="B94" s="4" t="n">
        <v>-21884380</v>
      </c>
      <c r="C94" s="4" t="n">
        <v>-10709602</v>
      </c>
    </row>
    <row r="95" spans="1:3">
      <c r="A95" s="3" t="s">
        <v>79</v>
      </c>
      <c r="B95" s="4" t="n">
        <v>155347623</v>
      </c>
      <c r="C95" s="4" t="n">
        <v>180677979</v>
      </c>
    </row>
    <row r="96" spans="1:3">
      <c r="A96" s="3" t="s">
        <v>80</v>
      </c>
      <c r="B96" s="5" t="n">
        <v>692521809</v>
      </c>
      <c r="C96" s="5" t="n">
        <v>646514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c r="B3" s="3" t="s">
        <v>250</v>
      </c>
    </row>
    <row r="4" spans="1:2">
      <c r="A4" s="3" t="s">
        <v>81</v>
      </c>
    </row>
    <row r="5" spans="1:2">
      <c r="A5" s="3" t="s">
        <v>249</v>
      </c>
      <c r="B5"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c r="B3" s="3" t="s">
        <v>254</v>
      </c>
    </row>
    <row r="4" spans="1:2">
      <c r="A4" s="3" t="s">
        <v>81</v>
      </c>
    </row>
    <row r="5" spans="1:2">
      <c r="A5" s="3" t="s">
        <v>253</v>
      </c>
      <c r="B5" s="3"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c r="B3" s="3" t="s">
        <v>258</v>
      </c>
    </row>
    <row r="4" spans="1:2">
      <c r="A4" s="3" t="s">
        <v>81</v>
      </c>
    </row>
    <row r="5" spans="1:2">
      <c r="A5" s="3" t="s">
        <v>257</v>
      </c>
      <c r="B5"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c r="B3" s="3" t="s">
        <v>262</v>
      </c>
    </row>
    <row r="4" spans="1:2">
      <c r="A4" s="3" t="s">
        <v>81</v>
      </c>
    </row>
    <row r="5" spans="1:2">
      <c r="A5" s="3" t="s">
        <v>261</v>
      </c>
      <c r="B5"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81</v>
      </c>
    </row>
    <row r="4" spans="1:2">
      <c r="A4" s="3" t="s">
        <v>265</v>
      </c>
      <c r="B4"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c r="B3" s="3" t="s">
        <v>269</v>
      </c>
    </row>
    <row r="4" spans="1:2">
      <c r="A4" s="3" t="s">
        <v>81</v>
      </c>
    </row>
    <row r="5" spans="1:2">
      <c r="A5" s="3" t="s">
        <v>268</v>
      </c>
      <c r="B5"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c r="B3"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75</v>
      </c>
      <c r="B3"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c r="B3" s="3" t="s">
        <v>279</v>
      </c>
    </row>
    <row r="4" spans="1:2">
      <c r="A4" s="3" t="s">
        <v>81</v>
      </c>
    </row>
    <row r="5" spans="1:2">
      <c r="A5" s="3" t="s">
        <v>278</v>
      </c>
      <c r="B5"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c r="B3" s="3"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v>
      </c>
      <c r="B1" s="2" t="s">
        <v>2</v>
      </c>
      <c r="C1" s="2" t="s">
        <v>31</v>
      </c>
    </row>
    <row r="2" spans="1:3">
      <c r="A2" s="3" t="s">
        <v>86</v>
      </c>
      <c r="B2" s="5" t="n">
        <v>415797</v>
      </c>
      <c r="C2" s="5" t="n">
        <v>485901</v>
      </c>
    </row>
    <row r="3" spans="1:3">
      <c r="A3" s="3" t="s">
        <v>87</v>
      </c>
      <c r="B3" s="7" t="n">
        <v>0.001</v>
      </c>
      <c r="C3" s="7" t="n">
        <v>0.001</v>
      </c>
    </row>
    <row r="4" spans="1:3">
      <c r="A4" s="3" t="s">
        <v>88</v>
      </c>
      <c r="B4" s="4" t="n">
        <v>100000000</v>
      </c>
      <c r="C4" s="4" t="n">
        <v>100000000</v>
      </c>
    </row>
    <row r="5" spans="1:3">
      <c r="A5" s="3" t="s">
        <v>89</v>
      </c>
      <c r="B5" s="4" t="n">
        <v>47699638</v>
      </c>
      <c r="C5" s="4" t="n">
        <v>46964855</v>
      </c>
    </row>
    <row r="6" spans="1:3">
      <c r="A6" s="3" t="s">
        <v>90</v>
      </c>
      <c r="B6" s="4" t="n">
        <v>47699638</v>
      </c>
      <c r="C6" s="4" t="n">
        <v>46964855</v>
      </c>
    </row>
    <row r="7" spans="1:3">
      <c r="A7" s="3" t="s">
        <v>91</v>
      </c>
      <c r="B7" s="5" t="n">
        <v>4219808</v>
      </c>
      <c r="C7" s="5" t="n">
        <v>4172324</v>
      </c>
    </row>
    <row r="8" spans="1:3">
      <c r="A8" s="3" t="s">
        <v>81</v>
      </c>
    </row>
    <row r="9" spans="1:3">
      <c r="A9" s="3" t="s">
        <v>86</v>
      </c>
      <c r="B9" s="4" t="n">
        <v>437676</v>
      </c>
      <c r="C9" s="4" t="n">
        <v>0</v>
      </c>
    </row>
    <row r="10" spans="1:3">
      <c r="A10" s="3" t="s">
        <v>92</v>
      </c>
      <c r="B10" s="5" t="n">
        <v>6190747</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c r="B3" s="3" t="s">
        <v>286</v>
      </c>
    </row>
    <row r="4" spans="1:2">
      <c r="A4" s="3" t="s">
        <v>81</v>
      </c>
    </row>
    <row r="5" spans="1:2">
      <c r="A5" s="3" t="s">
        <v>285</v>
      </c>
      <c r="B5"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c r="B3"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c r="B3" s="3" t="s">
        <v>293</v>
      </c>
    </row>
    <row r="4" spans="1:2">
      <c r="A4" s="3" t="s">
        <v>81</v>
      </c>
    </row>
    <row r="5" spans="1:2">
      <c r="A5" s="3" t="s">
        <v>292</v>
      </c>
      <c r="B5"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c r="B3"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c r="B3"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c r="B3"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305</v>
      </c>
      <c r="B3" s="3" t="s">
        <v>306</v>
      </c>
    </row>
    <row r="4" spans="1:2">
      <c r="A4" s="3" t="s">
        <v>307</v>
      </c>
      <c r="B4" s="3" t="s">
        <v>308</v>
      </c>
    </row>
    <row r="5" spans="1:2">
      <c r="A5" s="3" t="s">
        <v>309</v>
      </c>
      <c r="B5" s="3" t="s">
        <v>310</v>
      </c>
    </row>
    <row r="6" spans="1:2">
      <c r="A6" s="3" t="s">
        <v>311</v>
      </c>
      <c r="B6" s="3" t="s">
        <v>312</v>
      </c>
    </row>
    <row r="7" spans="1:2">
      <c r="A7" s="3" t="s">
        <v>313</v>
      </c>
      <c r="B7" s="3" t="s">
        <v>314</v>
      </c>
    </row>
    <row r="8" spans="1:2">
      <c r="A8" s="3" t="s">
        <v>315</v>
      </c>
      <c r="B8" s="3" t="s">
        <v>316</v>
      </c>
    </row>
    <row r="9" spans="1:2">
      <c r="A9" s="3" t="s">
        <v>317</v>
      </c>
      <c r="B9" s="3" t="s">
        <v>318</v>
      </c>
    </row>
    <row r="10" spans="1:2">
      <c r="A10" s="3" t="s">
        <v>319</v>
      </c>
      <c r="B10" s="3" t="s">
        <v>320</v>
      </c>
    </row>
    <row r="11" spans="1:2">
      <c r="A11" s="3" t="s">
        <v>321</v>
      </c>
      <c r="B11" s="3" t="s">
        <v>322</v>
      </c>
    </row>
    <row r="12" spans="1:2">
      <c r="A12" s="3" t="s">
        <v>323</v>
      </c>
      <c r="B12" s="3" t="s">
        <v>324</v>
      </c>
    </row>
    <row r="13" spans="1:2">
      <c r="A13" s="3" t="s">
        <v>325</v>
      </c>
      <c r="B13" s="3" t="s">
        <v>326</v>
      </c>
    </row>
    <row r="14" spans="1:2">
      <c r="A14" s="3" t="s">
        <v>327</v>
      </c>
      <c r="B14" s="3" t="s">
        <v>328</v>
      </c>
    </row>
    <row r="15" spans="1:2">
      <c r="A15" s="3" t="s">
        <v>329</v>
      </c>
      <c r="B15" s="3" t="s">
        <v>330</v>
      </c>
    </row>
    <row r="16" spans="1:2">
      <c r="A16" s="3" t="s">
        <v>331</v>
      </c>
      <c r="B16" s="3" t="s">
        <v>332</v>
      </c>
    </row>
    <row r="17" spans="1:2">
      <c r="A17" s="3" t="s">
        <v>333</v>
      </c>
      <c r="B17" s="3" t="s">
        <v>334</v>
      </c>
    </row>
    <row r="18" spans="1:2">
      <c r="A18" s="3" t="s">
        <v>335</v>
      </c>
      <c r="B18" s="3" t="s">
        <v>336</v>
      </c>
    </row>
    <row r="19" spans="1:2">
      <c r="A19" s="3" t="s">
        <v>337</v>
      </c>
      <c r="B19" s="3" t="s">
        <v>338</v>
      </c>
    </row>
    <row r="20" spans="1:2">
      <c r="A20" s="3" t="s">
        <v>339</v>
      </c>
      <c r="B20" s="3" t="s">
        <v>340</v>
      </c>
    </row>
    <row r="21" spans="1:2">
      <c r="A21" s="3" t="s">
        <v>341</v>
      </c>
      <c r="B21" s="3" t="s">
        <v>342</v>
      </c>
    </row>
    <row r="22" spans="1:2">
      <c r="A22" s="3" t="s">
        <v>343</v>
      </c>
      <c r="B22" s="3" t="s">
        <v>344</v>
      </c>
    </row>
    <row r="23" spans="1:2">
      <c r="A23" s="3" t="s">
        <v>345</v>
      </c>
      <c r="B23" s="3" t="s">
        <v>346</v>
      </c>
    </row>
    <row r="24" spans="1:2">
      <c r="A24" s="3" t="s">
        <v>347</v>
      </c>
      <c r="B24" s="3" t="s">
        <v>348</v>
      </c>
    </row>
    <row r="25" spans="1:2">
      <c r="A25" s="3" t="s">
        <v>349</v>
      </c>
      <c r="B25" s="3" t="s">
        <v>350</v>
      </c>
    </row>
    <row r="26" spans="1:2">
      <c r="A26" s="3" t="s">
        <v>351</v>
      </c>
      <c r="B26" s="3" t="s">
        <v>352</v>
      </c>
    </row>
    <row r="27" spans="1:2">
      <c r="A27" s="3" t="s">
        <v>81</v>
      </c>
    </row>
    <row r="28" spans="1:2">
      <c r="A28" s="3" t="s">
        <v>353</v>
      </c>
      <c r="B28" s="3" t="s">
        <v>354</v>
      </c>
    </row>
    <row r="29" spans="1:2">
      <c r="A29" s="3" t="s">
        <v>355</v>
      </c>
      <c r="B29" s="3" t="s">
        <v>356</v>
      </c>
    </row>
    <row r="30" spans="1:2">
      <c r="A30" s="3" t="s">
        <v>305</v>
      </c>
      <c r="B30" s="3" t="s">
        <v>357</v>
      </c>
    </row>
    <row r="31" spans="1:2">
      <c r="A31" s="3" t="s">
        <v>309</v>
      </c>
      <c r="B31" s="3" t="s">
        <v>358</v>
      </c>
    </row>
    <row r="32" spans="1:2">
      <c r="A32" s="3" t="s">
        <v>311</v>
      </c>
      <c r="B32" s="3" t="s">
        <v>359</v>
      </c>
    </row>
    <row r="33" spans="1:2">
      <c r="A33" s="3" t="s">
        <v>313</v>
      </c>
      <c r="B33" s="3" t="s">
        <v>360</v>
      </c>
    </row>
    <row r="34" spans="1:2">
      <c r="A34" s="3" t="s">
        <v>315</v>
      </c>
      <c r="B34" s="3" t="s">
        <v>361</v>
      </c>
    </row>
    <row r="35" spans="1:2">
      <c r="A35" s="3" t="s">
        <v>319</v>
      </c>
      <c r="B35" s="3" t="s">
        <v>362</v>
      </c>
    </row>
    <row r="36" spans="1:2">
      <c r="A36" s="3" t="s">
        <v>321</v>
      </c>
      <c r="B36" s="3" t="s">
        <v>322</v>
      </c>
    </row>
    <row r="37" spans="1:2">
      <c r="A37" s="3" t="s">
        <v>323</v>
      </c>
      <c r="B37" s="3" t="s">
        <v>324</v>
      </c>
    </row>
    <row r="38" spans="1:2">
      <c r="A38" s="3" t="s">
        <v>325</v>
      </c>
      <c r="B38" s="3" t="s">
        <v>326</v>
      </c>
    </row>
    <row r="39" spans="1:2">
      <c r="A39" s="3" t="s">
        <v>327</v>
      </c>
      <c r="B39" s="3" t="s">
        <v>363</v>
      </c>
    </row>
    <row r="40" spans="1:2">
      <c r="A40" s="3" t="s">
        <v>329</v>
      </c>
      <c r="B40" s="3" t="s">
        <v>364</v>
      </c>
    </row>
    <row r="41" spans="1:2">
      <c r="A41" s="3" t="s">
        <v>331</v>
      </c>
      <c r="B41" s="3" t="s">
        <v>365</v>
      </c>
    </row>
    <row r="42" spans="1:2">
      <c r="A42" s="3" t="s">
        <v>333</v>
      </c>
      <c r="B42" s="3" t="s">
        <v>366</v>
      </c>
    </row>
    <row r="43" spans="1:2">
      <c r="A43" s="3" t="s">
        <v>335</v>
      </c>
      <c r="B43" s="3" t="s">
        <v>367</v>
      </c>
    </row>
    <row r="44" spans="1:2">
      <c r="A44" s="3" t="s">
        <v>337</v>
      </c>
      <c r="B44" s="3" t="s">
        <v>368</v>
      </c>
    </row>
    <row r="45" spans="1:2">
      <c r="A45" s="3" t="s">
        <v>345</v>
      </c>
      <c r="B45" s="3" t="s">
        <v>369</v>
      </c>
    </row>
    <row r="46" spans="1:2">
      <c r="A46" s="3" t="s">
        <v>347</v>
      </c>
      <c r="B46" s="3"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372</v>
      </c>
      <c r="B3" s="3" t="s">
        <v>373</v>
      </c>
    </row>
    <row r="4" spans="1:2">
      <c r="A4" s="3" t="s">
        <v>374</v>
      </c>
      <c r="B4" s="3"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c r="B3" s="3" t="s">
        <v>378</v>
      </c>
    </row>
    <row r="4" spans="1:2">
      <c r="A4" s="3" t="s">
        <v>379</v>
      </c>
      <c r="B4" s="3"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382</v>
      </c>
      <c r="B3" s="3"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1</v>
      </c>
      <c r="D2" s="2" t="s">
        <v>94</v>
      </c>
    </row>
    <row r="3" spans="1:4">
      <c r="A3" s="3" t="s">
        <v>95</v>
      </c>
      <c r="B3" s="5" t="n">
        <v>47870589</v>
      </c>
      <c r="C3" s="5" t="n">
        <v>6790032</v>
      </c>
      <c r="D3" s="5" t="n">
        <v>49539910</v>
      </c>
    </row>
    <row r="4" spans="1:4">
      <c r="A4" s="3" t="s">
        <v>96</v>
      </c>
      <c r="B4" s="4" t="n">
        <v>81621424</v>
      </c>
      <c r="C4" s="4" t="n">
        <v>194279141</v>
      </c>
      <c r="D4" s="4" t="n">
        <v>120689096</v>
      </c>
    </row>
    <row r="5" spans="1:4">
      <c r="A5" s="3" t="s">
        <v>97</v>
      </c>
      <c r="B5" s="4" t="n">
        <v>129492013</v>
      </c>
      <c r="C5" s="4" t="n">
        <v>201069173</v>
      </c>
      <c r="D5" s="4" t="n">
        <v>170229006</v>
      </c>
    </row>
    <row r="6" spans="1:4">
      <c r="A6" s="3" t="s">
        <v>98</v>
      </c>
      <c r="B6" s="4" t="n">
        <v>111770197</v>
      </c>
      <c r="C6" s="4" t="n">
        <v>172649955</v>
      </c>
      <c r="D6" s="4" t="n">
        <v>146825073</v>
      </c>
    </row>
    <row r="7" spans="1:4">
      <c r="A7" s="3" t="s">
        <v>99</v>
      </c>
      <c r="B7" s="4" t="n">
        <v>17721816</v>
      </c>
      <c r="C7" s="4" t="n">
        <v>28419218</v>
      </c>
      <c r="D7" s="4" t="n">
        <v>23403933</v>
      </c>
    </row>
    <row r="8" spans="1:4">
      <c r="A8" s="6" t="s">
        <v>100</v>
      </c>
    </row>
    <row r="9" spans="1:4">
      <c r="A9" s="3" t="s">
        <v>101</v>
      </c>
      <c r="B9" s="4" t="n">
        <v>26504650</v>
      </c>
      <c r="C9" s="4" t="n">
        <v>3482511</v>
      </c>
      <c r="D9" s="4" t="n">
        <v>2755637</v>
      </c>
    </row>
    <row r="10" spans="1:4">
      <c r="A10" s="3" t="s">
        <v>102</v>
      </c>
      <c r="B10" s="4" t="n">
        <v>1567707</v>
      </c>
      <c r="C10" s="4" t="n">
        <v>633863</v>
      </c>
      <c r="D10" s="4" t="n">
        <v>1345588</v>
      </c>
    </row>
    <row r="11" spans="1:4">
      <c r="A11" s="3" t="s">
        <v>103</v>
      </c>
      <c r="B11" s="4" t="n">
        <v>20665709</v>
      </c>
      <c r="C11" s="4" t="n">
        <v>28255267</v>
      </c>
      <c r="D11" s="4" t="n">
        <v>14058548</v>
      </c>
    </row>
    <row r="12" spans="1:4">
      <c r="A12" s="3" t="s">
        <v>104</v>
      </c>
      <c r="B12" s="4" t="n">
        <v>48738066</v>
      </c>
      <c r="C12" s="4" t="n">
        <v>32371641</v>
      </c>
      <c r="D12" s="4" t="n">
        <v>18159773</v>
      </c>
    </row>
    <row r="13" spans="1:4">
      <c r="A13" s="3" t="s">
        <v>105</v>
      </c>
      <c r="B13" s="4" t="n">
        <v>-31016250</v>
      </c>
      <c r="C13" s="4" t="n">
        <v>-3952423</v>
      </c>
      <c r="D13" s="4" t="n">
        <v>5244160</v>
      </c>
    </row>
    <row r="14" spans="1:4">
      <c r="A14" s="6" t="s">
        <v>106</v>
      </c>
    </row>
    <row r="15" spans="1:4">
      <c r="A15" s="3" t="s">
        <v>107</v>
      </c>
      <c r="B15" s="4" t="n">
        <v>2961153</v>
      </c>
      <c r="C15" s="4" t="n">
        <v>3138717</v>
      </c>
      <c r="D15" s="4" t="n">
        <v>1701121</v>
      </c>
    </row>
    <row r="16" spans="1:4">
      <c r="A16" s="3" t="s">
        <v>108</v>
      </c>
      <c r="B16" s="4" t="n">
        <v>-1831667</v>
      </c>
      <c r="C16" s="4" t="n">
        <v>-2214635</v>
      </c>
      <c r="D16" s="4" t="n">
        <v>-3480646</v>
      </c>
    </row>
    <row r="17" spans="1:4">
      <c r="A17" s="3" t="s">
        <v>109</v>
      </c>
      <c r="B17" s="4" t="n">
        <v>3823590</v>
      </c>
      <c r="C17" s="4" t="n">
        <v>8519295</v>
      </c>
      <c r="D17" s="4" t="n">
        <v>6531308</v>
      </c>
    </row>
    <row r="18" spans="1:4">
      <c r="A18" s="3" t="s">
        <v>110</v>
      </c>
      <c r="B18" s="4" t="n">
        <v>25913540</v>
      </c>
      <c r="C18" s="4" t="n">
        <v>1645032</v>
      </c>
      <c r="D18" s="4" t="n">
        <v>288498</v>
      </c>
    </row>
    <row r="19" spans="1:4">
      <c r="A19" s="3" t="s">
        <v>111</v>
      </c>
      <c r="B19" s="4" t="n">
        <v>0</v>
      </c>
      <c r="C19" s="4" t="n">
        <v>0</v>
      </c>
      <c r="D19" s="4" t="n">
        <v>-54308</v>
      </c>
    </row>
    <row r="20" spans="1:4">
      <c r="A20" s="3" t="s">
        <v>112</v>
      </c>
      <c r="B20" s="4" t="n">
        <v>-7307510</v>
      </c>
      <c r="C20" s="4" t="n">
        <v>11841855</v>
      </c>
      <c r="D20" s="4" t="n">
        <v>4490266</v>
      </c>
    </row>
    <row r="21" spans="1:4">
      <c r="A21" s="3" t="s">
        <v>113</v>
      </c>
      <c r="B21" s="4" t="n">
        <v>1627933</v>
      </c>
      <c r="C21" s="4" t="n">
        <v>1814882</v>
      </c>
      <c r="D21" s="4" t="n">
        <v>-34649</v>
      </c>
    </row>
    <row r="22" spans="1:4">
      <c r="A22" s="3" t="s">
        <v>114</v>
      </c>
      <c r="B22" s="4" t="n">
        <v>25187039</v>
      </c>
      <c r="C22" s="4" t="n">
        <v>24745146</v>
      </c>
      <c r="D22" s="4" t="n">
        <v>9441590</v>
      </c>
    </row>
    <row r="23" spans="1:4">
      <c r="A23" s="3" t="s">
        <v>115</v>
      </c>
      <c r="B23" s="4" t="n">
        <v>-5829211</v>
      </c>
      <c r="C23" s="4" t="n">
        <v>20792723</v>
      </c>
      <c r="D23" s="4" t="n">
        <v>14685750</v>
      </c>
    </row>
    <row r="24" spans="1:4">
      <c r="A24" s="3" t="s">
        <v>116</v>
      </c>
      <c r="B24" s="4" t="n">
        <v>-681546</v>
      </c>
      <c r="C24" s="4" t="n">
        <v>-6127228</v>
      </c>
      <c r="D24" s="4" t="n">
        <v>-2414412</v>
      </c>
    </row>
    <row r="25" spans="1:4">
      <c r="A25" s="3" t="s">
        <v>117</v>
      </c>
      <c r="B25" s="4" t="n">
        <v>-6510757</v>
      </c>
      <c r="C25" s="4" t="n">
        <v>14665495</v>
      </c>
      <c r="D25" s="4" t="n">
        <v>12271338</v>
      </c>
    </row>
    <row r="26" spans="1:4">
      <c r="A26" s="6" t="s">
        <v>118</v>
      </c>
    </row>
    <row r="27" spans="1:4">
      <c r="A27" s="3" t="s">
        <v>119</v>
      </c>
      <c r="B27" s="4" t="n">
        <v>-15415223</v>
      </c>
      <c r="C27" s="4" t="n">
        <v>-9631753</v>
      </c>
      <c r="D27" s="4" t="n">
        <v>-2725143</v>
      </c>
    </row>
    <row r="28" spans="1:4">
      <c r="A28" s="3" t="s">
        <v>120</v>
      </c>
      <c r="B28" s="5" t="n">
        <v>-21925980</v>
      </c>
      <c r="C28" s="5" t="n">
        <v>5033742</v>
      </c>
      <c r="D28" s="5" t="n">
        <v>9546195</v>
      </c>
    </row>
    <row r="29" spans="1:4">
      <c r="A29" s="3" t="s">
        <v>121</v>
      </c>
      <c r="B29" s="4" t="n">
        <v>47447665</v>
      </c>
      <c r="C29" s="4" t="n">
        <v>46744718</v>
      </c>
      <c r="D29" s="4" t="n">
        <v>42583495</v>
      </c>
    </row>
    <row r="30" spans="1:4">
      <c r="A30" s="3" t="s">
        <v>122</v>
      </c>
      <c r="B30" s="4" t="n">
        <v>47447665</v>
      </c>
      <c r="C30" s="4" t="n">
        <v>46925554</v>
      </c>
      <c r="D30" s="4" t="n">
        <v>42715818</v>
      </c>
    </row>
    <row r="31" spans="1:4">
      <c r="A31" s="3" t="s">
        <v>123</v>
      </c>
      <c r="B31" s="8" t="n">
        <v>-0.14</v>
      </c>
      <c r="C31" s="8" t="n">
        <v>0.31</v>
      </c>
      <c r="D31" s="8" t="n">
        <v>0.29</v>
      </c>
    </row>
    <row r="32" spans="1:4">
      <c r="A32" s="3" t="s">
        <v>124</v>
      </c>
      <c r="B32" s="8" t="n">
        <v>-0.14</v>
      </c>
      <c r="C32" s="8" t="n">
        <v>0.31</v>
      </c>
      <c r="D32" s="8" t="n">
        <v>0.29</v>
      </c>
    </row>
    <row r="33" spans="1:4">
      <c r="A33" s="3" t="s">
        <v>81</v>
      </c>
    </row>
    <row r="34" spans="1:4">
      <c r="A34" s="3" t="s">
        <v>95</v>
      </c>
      <c r="B34" s="5" t="n">
        <v>94609911</v>
      </c>
      <c r="C34" s="5" t="n">
        <v>101953496</v>
      </c>
      <c r="D34" s="5" t="n">
        <v>72346748</v>
      </c>
    </row>
    <row r="35" spans="1:4">
      <c r="A35" s="3" t="s">
        <v>96</v>
      </c>
      <c r="B35" s="4" t="n">
        <v>84718758</v>
      </c>
      <c r="C35" s="4" t="n">
        <v>260762500</v>
      </c>
      <c r="D35" s="4" t="n">
        <v>143190455</v>
      </c>
    </row>
    <row r="36" spans="1:4">
      <c r="A36" s="3" t="s">
        <v>97</v>
      </c>
      <c r="B36" s="4" t="n">
        <v>179328669</v>
      </c>
      <c r="C36" s="4" t="n">
        <v>362715996</v>
      </c>
      <c r="D36" s="4" t="n">
        <v>215537203</v>
      </c>
    </row>
    <row r="37" spans="1:4">
      <c r="A37" s="3" t="s">
        <v>98</v>
      </c>
      <c r="B37" s="4" t="n">
        <v>160050158</v>
      </c>
      <c r="C37" s="4" t="n">
        <v>303080151</v>
      </c>
      <c r="D37" s="4" t="n">
        <v>173648059</v>
      </c>
    </row>
    <row r="38" spans="1:4">
      <c r="A38" s="3" t="s">
        <v>99</v>
      </c>
      <c r="B38" s="4" t="n">
        <v>19278511</v>
      </c>
      <c r="C38" s="4" t="n">
        <v>59635845</v>
      </c>
      <c r="D38" s="4" t="n">
        <v>41889144</v>
      </c>
    </row>
    <row r="39" spans="1:4">
      <c r="A39" s="6" t="s">
        <v>100</v>
      </c>
    </row>
    <row r="40" spans="1:4">
      <c r="A40" s="3" t="s">
        <v>101</v>
      </c>
      <c r="B40" s="4" t="n">
        <v>1091340</v>
      </c>
      <c r="C40" s="4" t="n">
        <v>1974967</v>
      </c>
      <c r="D40" s="4" t="n">
        <v>1159</v>
      </c>
    </row>
    <row r="41" spans="1:4">
      <c r="A41" s="3" t="s">
        <v>102</v>
      </c>
      <c r="B41" s="4" t="n">
        <v>8782574</v>
      </c>
      <c r="C41" s="4" t="n">
        <v>8648835</v>
      </c>
      <c r="D41" s="4" t="n">
        <v>22279450</v>
      </c>
    </row>
    <row r="42" spans="1:4">
      <c r="A42" s="3" t="s">
        <v>103</v>
      </c>
      <c r="B42" s="4" t="n">
        <v>20235584</v>
      </c>
      <c r="C42" s="4" t="n">
        <v>16712126</v>
      </c>
      <c r="D42" s="4" t="n">
        <v>9496877</v>
      </c>
    </row>
    <row r="43" spans="1:4">
      <c r="A43" s="3" t="s">
        <v>104</v>
      </c>
      <c r="B43" s="4" t="n">
        <v>30109498</v>
      </c>
      <c r="C43" s="4" t="n">
        <v>27335928</v>
      </c>
      <c r="D43" s="4" t="n">
        <v>31777486</v>
      </c>
    </row>
    <row r="44" spans="1:4">
      <c r="A44" s="3" t="s">
        <v>105</v>
      </c>
      <c r="B44" s="4" t="n">
        <v>-10830987</v>
      </c>
      <c r="C44" s="4" t="n">
        <v>32299917</v>
      </c>
      <c r="D44" s="4" t="n">
        <v>10111658</v>
      </c>
    </row>
    <row r="45" spans="1:4">
      <c r="A45" s="6" t="s">
        <v>106</v>
      </c>
    </row>
    <row r="46" spans="1:4">
      <c r="A46" s="3" t="s">
        <v>107</v>
      </c>
      <c r="B46" s="4" t="n">
        <v>4727392</v>
      </c>
      <c r="C46" s="4" t="n">
        <v>2172474</v>
      </c>
      <c r="D46" s="4" t="n">
        <v>151634</v>
      </c>
    </row>
    <row r="47" spans="1:4">
      <c r="A47" s="3" t="s">
        <v>108</v>
      </c>
      <c r="B47" s="4" t="n">
        <v>-14702550</v>
      </c>
      <c r="C47" s="4" t="n">
        <v>-8860092</v>
      </c>
      <c r="D47" s="4" t="n">
        <v>-1771532</v>
      </c>
    </row>
    <row r="48" spans="1:4">
      <c r="A48" s="3" t="s">
        <v>110</v>
      </c>
      <c r="B48" s="4" t="n">
        <v>1682386</v>
      </c>
      <c r="C48" s="4" t="n">
        <v>546626</v>
      </c>
      <c r="D48" s="4" t="n">
        <v>959824</v>
      </c>
    </row>
    <row r="49" spans="1:4">
      <c r="A49" s="3" t="s">
        <v>113</v>
      </c>
      <c r="B49" s="4" t="n">
        <v>6984107</v>
      </c>
      <c r="C49" s="4" t="n">
        <v>4350083</v>
      </c>
      <c r="D49" s="4" t="n">
        <v>477174</v>
      </c>
    </row>
    <row r="50" spans="1:4">
      <c r="A50" s="3" t="s">
        <v>114</v>
      </c>
      <c r="B50" s="4" t="n">
        <v>-1308665</v>
      </c>
      <c r="C50" s="4" t="n">
        <v>-1790909</v>
      </c>
      <c r="D50" s="4" t="n">
        <v>-182900</v>
      </c>
    </row>
    <row r="51" spans="1:4">
      <c r="A51" s="3" t="s">
        <v>115</v>
      </c>
      <c r="B51" s="4" t="n">
        <v>-12139652</v>
      </c>
      <c r="C51" s="4" t="n">
        <v>30509008</v>
      </c>
      <c r="D51" s="4" t="n">
        <v>9928758</v>
      </c>
    </row>
    <row r="52" spans="1:4">
      <c r="A52" s="3" t="s">
        <v>116</v>
      </c>
      <c r="B52" s="4" t="n">
        <v>-2015926</v>
      </c>
      <c r="C52" s="4" t="n">
        <v>-7185880</v>
      </c>
      <c r="D52" s="4" t="n">
        <v>-2402594</v>
      </c>
    </row>
    <row r="53" spans="1:4">
      <c r="A53" s="3" t="s">
        <v>117</v>
      </c>
      <c r="B53" s="5" t="n">
        <v>-14155578</v>
      </c>
      <c r="C53" s="5" t="n">
        <v>23323128</v>
      </c>
      <c r="D53" s="5" t="n">
        <v>7526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385</v>
      </c>
      <c r="B3" s="3" t="s">
        <v>386</v>
      </c>
    </row>
    <row r="4" spans="1:2">
      <c r="A4" s="3" t="s">
        <v>81</v>
      </c>
    </row>
    <row r="5" spans="1:2">
      <c r="A5" s="3" t="s">
        <v>385</v>
      </c>
      <c r="B5" s="3" t="s">
        <v>387</v>
      </c>
    </row>
    <row r="6" spans="1:2">
      <c r="A6" s="3" t="s">
        <v>388</v>
      </c>
      <c r="B6" s="3"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391</v>
      </c>
      <c r="B3" s="3" t="s">
        <v>392</v>
      </c>
    </row>
    <row r="4" spans="1:2">
      <c r="A4" s="3" t="s">
        <v>81</v>
      </c>
    </row>
    <row r="5" spans="1:2">
      <c r="A5" s="3" t="s">
        <v>391</v>
      </c>
      <c r="B5" s="3"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4</v>
      </c>
      <c r="B1" s="2" t="s">
        <v>1</v>
      </c>
    </row>
    <row r="2" spans="1:3">
      <c r="B2" s="2" t="s">
        <v>2</v>
      </c>
      <c r="C2" s="2" t="s">
        <v>31</v>
      </c>
    </row>
    <row r="3" spans="1:3">
      <c r="A3" s="3" t="s">
        <v>395</v>
      </c>
      <c r="B3" s="3" t="s">
        <v>396</v>
      </c>
    </row>
    <row r="4" spans="1:3">
      <c r="A4" s="3" t="s">
        <v>397</v>
      </c>
      <c r="B4" s="3" t="s">
        <v>398</v>
      </c>
    </row>
    <row r="5" spans="1:3">
      <c r="A5" s="3" t="s">
        <v>399</v>
      </c>
      <c r="B5" s="3" t="s">
        <v>400</v>
      </c>
    </row>
    <row r="6" spans="1:3">
      <c r="A6" s="3" t="s">
        <v>401</v>
      </c>
      <c r="B6" s="3" t="s">
        <v>402</v>
      </c>
      <c r="C6" s="3" t="s">
        <v>403</v>
      </c>
    </row>
    <row r="7" spans="1:3">
      <c r="A7" s="3" t="s">
        <v>81</v>
      </c>
    </row>
    <row r="8" spans="1:3">
      <c r="A8" s="3" t="s">
        <v>399</v>
      </c>
      <c r="B8" s="3" t="s">
        <v>404</v>
      </c>
    </row>
    <row r="9" spans="1:3">
      <c r="A9" s="3" t="s">
        <v>401</v>
      </c>
      <c r="B9" s="3" t="s">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v>
      </c>
    </row>
    <row r="3" spans="1:2">
      <c r="A3" s="3" t="s">
        <v>407</v>
      </c>
      <c r="B3" s="3" t="s">
        <v>408</v>
      </c>
    </row>
    <row r="4" spans="1:2">
      <c r="A4" s="3" t="s">
        <v>81</v>
      </c>
    </row>
    <row r="5" spans="1:2">
      <c r="A5" s="3" t="s">
        <v>407</v>
      </c>
      <c r="B5" s="3"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411</v>
      </c>
      <c r="B3" s="3" t="s">
        <v>412</v>
      </c>
    </row>
    <row r="4" spans="1:2">
      <c r="A4" s="3" t="s">
        <v>413</v>
      </c>
      <c r="B4" s="3" t="s">
        <v>414</v>
      </c>
    </row>
    <row r="5" spans="1:2">
      <c r="A5" s="3" t="s">
        <v>81</v>
      </c>
    </row>
    <row r="6" spans="1:2">
      <c r="A6" s="3" t="s">
        <v>411</v>
      </c>
      <c r="B6" s="3" t="s">
        <v>415</v>
      </c>
    </row>
    <row r="7" spans="1:2">
      <c r="A7" s="3" t="s">
        <v>413</v>
      </c>
      <c r="B7" s="3"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v>
      </c>
    </row>
    <row r="3" spans="1:2">
      <c r="A3" s="3" t="s">
        <v>418</v>
      </c>
      <c r="B3" s="3" t="s">
        <v>419</v>
      </c>
    </row>
    <row r="4" spans="1:2">
      <c r="A4" s="3" t="s">
        <v>81</v>
      </c>
    </row>
    <row r="5" spans="1:2">
      <c r="A5" s="3" t="s">
        <v>418</v>
      </c>
      <c r="B5" s="3"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2</v>
      </c>
    </row>
    <row r="3" spans="1:2">
      <c r="A3" s="3" t="s">
        <v>422</v>
      </c>
      <c r="B3" s="3" t="s">
        <v>423</v>
      </c>
    </row>
    <row r="4" spans="1:2">
      <c r="A4" s="3" t="s">
        <v>424</v>
      </c>
      <c r="B4" s="3" t="s">
        <v>425</v>
      </c>
    </row>
    <row r="5" spans="1:2">
      <c r="A5" s="3" t="s">
        <v>81</v>
      </c>
    </row>
    <row r="6" spans="1:2">
      <c r="A6" s="3" t="s">
        <v>422</v>
      </c>
      <c r="B6" s="3"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2</v>
      </c>
    </row>
    <row r="3" spans="1:2">
      <c r="A3" s="3" t="s">
        <v>428</v>
      </c>
      <c r="B3" s="3" t="s">
        <v>429</v>
      </c>
    </row>
    <row r="4" spans="1:2">
      <c r="A4" s="3" t="s">
        <v>81</v>
      </c>
    </row>
    <row r="5" spans="1:2">
      <c r="A5" s="3" t="s">
        <v>428</v>
      </c>
      <c r="B5" s="3" t="s">
        <v>430</v>
      </c>
    </row>
    <row r="6" spans="1:2">
      <c r="A6" s="3" t="s">
        <v>431</v>
      </c>
      <c r="B6" s="3"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c r="B3" s="3" t="s">
        <v>435</v>
      </c>
    </row>
    <row r="4" spans="1:2">
      <c r="A4" s="3" t="s">
        <v>436</v>
      </c>
      <c r="B4" s="3" t="s">
        <v>437</v>
      </c>
    </row>
    <row r="5" spans="1:2">
      <c r="A5" s="3" t="s">
        <v>438</v>
      </c>
      <c r="B5" s="3" t="s">
        <v>439</v>
      </c>
    </row>
    <row r="6" spans="1:2">
      <c r="A6" s="3" t="s">
        <v>440</v>
      </c>
      <c r="B6" s="3" t="s">
        <v>441</v>
      </c>
    </row>
    <row r="7" spans="1:2">
      <c r="A7" s="3" t="s">
        <v>81</v>
      </c>
    </row>
    <row r="8" spans="1:2">
      <c r="A8" s="3" t="s">
        <v>434</v>
      </c>
      <c r="B8" s="3" t="s">
        <v>442</v>
      </c>
    </row>
    <row r="9" spans="1:2">
      <c r="A9" s="3" t="s">
        <v>436</v>
      </c>
      <c r="B9" s="3"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c r="B3" s="3"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1</v>
      </c>
      <c r="D2" s="2" t="s">
        <v>94</v>
      </c>
    </row>
    <row r="3" spans="1:4">
      <c r="A3" s="6" t="s">
        <v>126</v>
      </c>
    </row>
    <row r="4" spans="1:4">
      <c r="A4" s="3" t="s">
        <v>127</v>
      </c>
      <c r="B4" s="5" t="n">
        <v>-6510757</v>
      </c>
      <c r="C4" s="5" t="n">
        <v>14665495</v>
      </c>
      <c r="D4" s="5" t="n">
        <v>12271338</v>
      </c>
    </row>
    <row r="5" spans="1:4">
      <c r="A5" s="6" t="s">
        <v>128</v>
      </c>
    </row>
    <row r="6" spans="1:4">
      <c r="A6" s="3" t="s">
        <v>129</v>
      </c>
      <c r="B6" s="4" t="n">
        <v>4863277</v>
      </c>
      <c r="C6" s="4" t="n">
        <v>5788780</v>
      </c>
      <c r="D6" s="4" t="n">
        <v>5571465</v>
      </c>
    </row>
    <row r="7" spans="1:4">
      <c r="A7" s="3" t="s">
        <v>130</v>
      </c>
      <c r="B7" s="4" t="n">
        <v>-40142</v>
      </c>
      <c r="C7" s="4" t="n">
        <v>194366</v>
      </c>
      <c r="D7" s="4" t="n">
        <v>0</v>
      </c>
    </row>
    <row r="8" spans="1:4">
      <c r="A8" s="3" t="s">
        <v>131</v>
      </c>
      <c r="B8" s="4" t="n">
        <v>3651362</v>
      </c>
      <c r="C8" s="4" t="n">
        <v>1446345</v>
      </c>
      <c r="D8" s="4" t="n">
        <v>1579855</v>
      </c>
    </row>
    <row r="9" spans="1:4">
      <c r="A9" s="3" t="s">
        <v>109</v>
      </c>
      <c r="B9" s="4" t="n">
        <v>-3823590</v>
      </c>
      <c r="C9" s="4" t="n">
        <v>-8519295</v>
      </c>
      <c r="D9" s="4" t="n">
        <v>-6531308</v>
      </c>
    </row>
    <row r="10" spans="1:4">
      <c r="A10" s="3" t="s">
        <v>132</v>
      </c>
      <c r="B10" s="4" t="n">
        <v>0</v>
      </c>
      <c r="C10" s="4" t="n">
        <v>0</v>
      </c>
      <c r="D10" s="4" t="n">
        <v>54308</v>
      </c>
    </row>
    <row r="11" spans="1:4">
      <c r="A11" s="3" t="s">
        <v>133</v>
      </c>
      <c r="B11" s="4" t="n">
        <v>7307510</v>
      </c>
      <c r="C11" s="4" t="n">
        <v>-11841855</v>
      </c>
      <c r="D11" s="4" t="n">
        <v>-4490266</v>
      </c>
    </row>
    <row r="12" spans="1:4">
      <c r="A12" s="3" t="s">
        <v>134</v>
      </c>
      <c r="B12" s="4" t="n">
        <v>0</v>
      </c>
      <c r="C12" s="4" t="n">
        <v>0</v>
      </c>
      <c r="D12" s="4" t="n">
        <v>-302023</v>
      </c>
    </row>
    <row r="13" spans="1:4">
      <c r="A13" s="3" t="s">
        <v>135</v>
      </c>
      <c r="B13" s="4" t="n">
        <v>14913212</v>
      </c>
      <c r="C13" s="4" t="n">
        <v>22306987</v>
      </c>
      <c r="D13" s="4" t="n">
        <v>0</v>
      </c>
    </row>
    <row r="14" spans="1:4">
      <c r="A14" s="6" t="s">
        <v>136</v>
      </c>
    </row>
    <row r="15" spans="1:4">
      <c r="A15" s="3" t="s">
        <v>36</v>
      </c>
      <c r="B15" s="4" t="n">
        <v>-40962889</v>
      </c>
      <c r="C15" s="4" t="n">
        <v>-16240270</v>
      </c>
      <c r="D15" s="4" t="n">
        <v>13739774</v>
      </c>
    </row>
    <row r="16" spans="1:4">
      <c r="A16" s="3" t="s">
        <v>137</v>
      </c>
      <c r="B16" s="4" t="n">
        <v>4952792</v>
      </c>
      <c r="C16" s="4" t="n">
        <v>-3497460</v>
      </c>
      <c r="D16" s="4" t="n">
        <v>-6280502</v>
      </c>
    </row>
    <row r="17" spans="1:4">
      <c r="A17" s="3" t="s">
        <v>40</v>
      </c>
      <c r="B17" s="4" t="n">
        <v>-43650395</v>
      </c>
      <c r="C17" s="4" t="n">
        <v>-193954</v>
      </c>
      <c r="D17" s="4" t="n">
        <v>315071</v>
      </c>
    </row>
    <row r="18" spans="1:4">
      <c r="A18" s="3" t="s">
        <v>138</v>
      </c>
      <c r="B18" s="4" t="n">
        <v>41529</v>
      </c>
      <c r="C18" s="4" t="n">
        <v>-7596</v>
      </c>
      <c r="D18" s="4" t="n">
        <v>5139</v>
      </c>
    </row>
    <row r="19" spans="1:4">
      <c r="A19" s="3" t="s">
        <v>139</v>
      </c>
      <c r="B19" s="4" t="n">
        <v>-9209955</v>
      </c>
      <c r="C19" s="4" t="n">
        <v>6664779</v>
      </c>
      <c r="D19" s="4" t="n">
        <v>2609162</v>
      </c>
    </row>
    <row r="20" spans="1:4">
      <c r="A20" s="3" t="s">
        <v>140</v>
      </c>
      <c r="B20" s="4" t="n">
        <v>-111996250</v>
      </c>
      <c r="C20" s="4" t="n">
        <v>-127667063</v>
      </c>
      <c r="D20" s="4" t="n">
        <v>-62142181</v>
      </c>
    </row>
    <row r="21" spans="1:4">
      <c r="A21" s="3" t="s">
        <v>38</v>
      </c>
      <c r="B21" s="4" t="n">
        <v>1383605</v>
      </c>
      <c r="C21" s="4" t="n">
        <v>1708223</v>
      </c>
      <c r="D21" s="4" t="n">
        <v>0</v>
      </c>
    </row>
    <row r="22" spans="1:4">
      <c r="A22" s="3" t="s">
        <v>141</v>
      </c>
      <c r="B22" s="4" t="n">
        <v>0</v>
      </c>
      <c r="C22" s="4" t="n">
        <v>0</v>
      </c>
      <c r="D22" s="4" t="n">
        <v>0</v>
      </c>
    </row>
    <row r="23" spans="1:4">
      <c r="A23" s="3" t="s">
        <v>142</v>
      </c>
      <c r="B23" s="4" t="n">
        <v>28715113</v>
      </c>
      <c r="C23" s="4" t="n">
        <v>-42249905</v>
      </c>
      <c r="D23" s="4" t="n">
        <v>0</v>
      </c>
    </row>
    <row r="24" spans="1:4">
      <c r="A24" s="6" t="s">
        <v>143</v>
      </c>
    </row>
    <row r="25" spans="1:4">
      <c r="A25" s="3" t="s">
        <v>144</v>
      </c>
      <c r="B25" s="4" t="n">
        <v>112150789</v>
      </c>
      <c r="C25" s="4" t="n">
        <v>164704112</v>
      </c>
      <c r="D25" s="4" t="n">
        <v>43114334</v>
      </c>
    </row>
    <row r="26" spans="1:4">
      <c r="A26" s="3" t="s">
        <v>145</v>
      </c>
      <c r="B26" s="4" t="n">
        <v>-3790859</v>
      </c>
      <c r="C26" s="4" t="n">
        <v>5300095</v>
      </c>
      <c r="D26" s="4" t="n">
        <v>2694689</v>
      </c>
    </row>
    <row r="27" spans="1:4">
      <c r="A27" s="3" t="s">
        <v>63</v>
      </c>
      <c r="B27" s="4" t="n">
        <v>-8480858</v>
      </c>
      <c r="C27" s="4" t="n">
        <v>-15398471</v>
      </c>
      <c r="D27" s="4" t="n">
        <v>-1951788</v>
      </c>
    </row>
    <row r="28" spans="1:4">
      <c r="A28" s="3" t="s">
        <v>62</v>
      </c>
      <c r="B28" s="4" t="n">
        <v>-48312</v>
      </c>
      <c r="C28" s="4" t="n">
        <v>-2496382</v>
      </c>
      <c r="D28" s="4" t="n">
        <v>2588830</v>
      </c>
    </row>
    <row r="29" spans="1:4">
      <c r="A29" s="3" t="s">
        <v>146</v>
      </c>
      <c r="B29" s="4" t="n">
        <v>1008274</v>
      </c>
      <c r="C29" s="4" t="n">
        <v>-1039187</v>
      </c>
      <c r="D29" s="4" t="n">
        <v>482020</v>
      </c>
    </row>
    <row r="30" spans="1:4">
      <c r="A30" s="3" t="s">
        <v>147</v>
      </c>
      <c r="B30" s="4" t="n">
        <v>-49526543</v>
      </c>
      <c r="C30" s="4" t="n">
        <v>-6372255</v>
      </c>
      <c r="D30" s="4" t="n">
        <v>3327918</v>
      </c>
    </row>
    <row r="31" spans="1:4">
      <c r="A31" s="6" t="s">
        <v>148</v>
      </c>
    </row>
    <row r="32" spans="1:4">
      <c r="A32" s="3" t="s">
        <v>149</v>
      </c>
      <c r="B32" s="4" t="n">
        <v>-275801</v>
      </c>
      <c r="C32" s="4" t="n">
        <v>-827059</v>
      </c>
      <c r="D32" s="4" t="n">
        <v>-2101355</v>
      </c>
    </row>
    <row r="33" spans="1:4">
      <c r="A33" s="3" t="s">
        <v>150</v>
      </c>
      <c r="B33" s="4" t="n">
        <v>-3388</v>
      </c>
      <c r="C33" s="4" t="n">
        <v>1589165</v>
      </c>
      <c r="D33" s="4" t="n">
        <v>-1668534</v>
      </c>
    </row>
    <row r="34" spans="1:4">
      <c r="A34" s="3" t="s">
        <v>151</v>
      </c>
      <c r="B34" s="4" t="n">
        <v>-6001664</v>
      </c>
      <c r="C34" s="4" t="n">
        <v>1128443</v>
      </c>
      <c r="D34" s="4" t="n">
        <v>-58860969</v>
      </c>
    </row>
    <row r="35" spans="1:4">
      <c r="A35" s="3" t="s">
        <v>152</v>
      </c>
      <c r="B35" s="4" t="n">
        <v>0</v>
      </c>
      <c r="C35" s="4" t="n">
        <v>0</v>
      </c>
      <c r="D35" s="4" t="n">
        <v>-96299</v>
      </c>
    </row>
    <row r="36" spans="1:4">
      <c r="A36" s="3" t="s">
        <v>153</v>
      </c>
      <c r="B36" s="4" t="n">
        <v>0</v>
      </c>
      <c r="C36" s="4" t="n">
        <v>-9411720</v>
      </c>
      <c r="D36" s="4" t="n">
        <v>-9450642</v>
      </c>
    </row>
    <row r="37" spans="1:4">
      <c r="A37" s="3" t="s">
        <v>154</v>
      </c>
      <c r="B37" s="4" t="n">
        <v>10335807</v>
      </c>
      <c r="C37" s="4" t="n">
        <v>6410154</v>
      </c>
      <c r="D37" s="4" t="n">
        <v>15043109</v>
      </c>
    </row>
    <row r="38" spans="1:4">
      <c r="A38" s="3" t="s">
        <v>51</v>
      </c>
      <c r="B38" s="4" t="n">
        <v>0</v>
      </c>
      <c r="C38" s="4" t="n">
        <v>-1522411</v>
      </c>
      <c r="D38" s="4" t="n">
        <v>0</v>
      </c>
    </row>
    <row r="39" spans="1:4">
      <c r="A39" s="3" t="s">
        <v>155</v>
      </c>
      <c r="B39" s="4" t="n">
        <v>-3088327</v>
      </c>
      <c r="C39" s="4" t="n">
        <v>-1679051</v>
      </c>
      <c r="D39" s="4" t="n">
        <v>0</v>
      </c>
    </row>
    <row r="40" spans="1:4">
      <c r="A40" s="3" t="s">
        <v>156</v>
      </c>
      <c r="B40" s="4" t="n">
        <v>966627</v>
      </c>
      <c r="C40" s="4" t="n">
        <v>-4312479</v>
      </c>
      <c r="D40" s="4" t="n">
        <v>-57134690</v>
      </c>
    </row>
    <row r="41" spans="1:4">
      <c r="A41" s="6" t="s">
        <v>157</v>
      </c>
    </row>
    <row r="42" spans="1:4">
      <c r="A42" s="3" t="s">
        <v>34</v>
      </c>
      <c r="B42" s="4" t="n">
        <v>2257268</v>
      </c>
      <c r="C42" s="4" t="n">
        <v>-4006346</v>
      </c>
      <c r="D42" s="4" t="n">
        <v>-13010291</v>
      </c>
    </row>
    <row r="43" spans="1:4">
      <c r="A43" s="3" t="s">
        <v>158</v>
      </c>
      <c r="B43" s="4" t="n">
        <v>65912237</v>
      </c>
      <c r="C43" s="4" t="n">
        <v>50640214</v>
      </c>
      <c r="D43" s="4" t="n">
        <v>48306743</v>
      </c>
    </row>
    <row r="44" spans="1:4">
      <c r="A44" s="3" t="s">
        <v>159</v>
      </c>
      <c r="B44" s="4" t="n">
        <v>-35815325</v>
      </c>
      <c r="C44" s="4" t="n">
        <v>-47595391</v>
      </c>
      <c r="D44" s="4" t="n">
        <v>-46517604</v>
      </c>
    </row>
    <row r="45" spans="1:4">
      <c r="A45" s="3" t="s">
        <v>160</v>
      </c>
      <c r="B45" s="4" t="n">
        <v>12038765</v>
      </c>
      <c r="C45" s="4" t="n">
        <v>0</v>
      </c>
      <c r="D45" s="4" t="n">
        <v>13011917</v>
      </c>
    </row>
    <row r="46" spans="1:4">
      <c r="A46" s="3" t="s">
        <v>161</v>
      </c>
      <c r="B46" s="4" t="n">
        <v>0</v>
      </c>
      <c r="C46" s="4" t="n">
        <v>0</v>
      </c>
      <c r="D46" s="4" t="n">
        <v>-27650324</v>
      </c>
    </row>
    <row r="47" spans="1:4">
      <c r="A47" s="3" t="s">
        <v>162</v>
      </c>
      <c r="B47" s="4" t="n">
        <v>0</v>
      </c>
      <c r="C47" s="4" t="n">
        <v>0</v>
      </c>
      <c r="D47" s="4" t="n">
        <v>-13011917</v>
      </c>
    </row>
    <row r="48" spans="1:4">
      <c r="A48" s="3" t="s">
        <v>163</v>
      </c>
      <c r="B48" s="4" t="n">
        <v>0</v>
      </c>
      <c r="C48" s="4" t="n">
        <v>0</v>
      </c>
      <c r="D48" s="4" t="n">
        <v>78358991</v>
      </c>
    </row>
    <row r="49" spans="1:4">
      <c r="A49" s="3" t="s">
        <v>164</v>
      </c>
      <c r="B49" s="4" t="n">
        <v>0</v>
      </c>
      <c r="C49" s="4" t="n">
        <v>0</v>
      </c>
      <c r="D49" s="4" t="n">
        <v>8431247</v>
      </c>
    </row>
    <row r="50" spans="1:4">
      <c r="A50" s="3" t="s">
        <v>165</v>
      </c>
      <c r="B50" s="4" t="n">
        <v>434666</v>
      </c>
      <c r="C50" s="4" t="n">
        <v>0</v>
      </c>
      <c r="D50" s="4" t="n">
        <v>21101039</v>
      </c>
    </row>
    <row r="51" spans="1:4">
      <c r="A51" s="3" t="s">
        <v>166</v>
      </c>
      <c r="B51" s="4" t="n">
        <v>44827611</v>
      </c>
      <c r="C51" s="4" t="n">
        <v>-961523</v>
      </c>
      <c r="D51" s="4" t="n">
        <v>69019801</v>
      </c>
    </row>
    <row r="52" spans="1:4">
      <c r="A52" s="3" t="s">
        <v>167</v>
      </c>
      <c r="B52" s="4" t="n">
        <v>-3732305</v>
      </c>
      <c r="C52" s="4" t="n">
        <v>-11646257</v>
      </c>
      <c r="D52" s="4" t="n">
        <v>15213029</v>
      </c>
    </row>
    <row r="53" spans="1:4">
      <c r="A53" s="3" t="s">
        <v>168</v>
      </c>
      <c r="B53" s="4" t="n">
        <v>-770333</v>
      </c>
      <c r="C53" s="4" t="n">
        <v>2005356</v>
      </c>
      <c r="D53" s="4" t="n">
        <v>-1595938</v>
      </c>
    </row>
    <row r="54" spans="1:4">
      <c r="A54" s="3" t="s">
        <v>169</v>
      </c>
      <c r="B54" s="4" t="n">
        <v>16738559</v>
      </c>
      <c r="C54" s="4" t="n">
        <v>26379460</v>
      </c>
      <c r="D54" s="4" t="n">
        <v>12762369</v>
      </c>
    </row>
    <row r="55" spans="1:4">
      <c r="A55" s="3" t="s">
        <v>170</v>
      </c>
      <c r="B55" s="4" t="n">
        <v>12235921</v>
      </c>
      <c r="C55" s="4" t="n">
        <v>16738559</v>
      </c>
      <c r="D55" s="4" t="n">
        <v>26379460</v>
      </c>
    </row>
    <row r="56" spans="1:4">
      <c r="A56" s="6" t="s">
        <v>171</v>
      </c>
    </row>
    <row r="57" spans="1:4">
      <c r="A57" s="3" t="s">
        <v>172</v>
      </c>
      <c r="B57" s="4" t="n">
        <v>2598846</v>
      </c>
      <c r="C57" s="4" t="n">
        <v>2496654</v>
      </c>
      <c r="D57" s="4" t="n">
        <v>1932392</v>
      </c>
    </row>
    <row r="58" spans="1:4">
      <c r="A58" s="3" t="s">
        <v>173</v>
      </c>
      <c r="B58" s="4" t="n">
        <v>1671372</v>
      </c>
      <c r="C58" s="4" t="n">
        <v>2188223</v>
      </c>
      <c r="D58" s="4" t="n">
        <v>3475893</v>
      </c>
    </row>
    <row r="59" spans="1:4">
      <c r="A59" s="6" t="s">
        <v>174</v>
      </c>
    </row>
    <row r="60" spans="1:4">
      <c r="A60" s="3" t="s">
        <v>175</v>
      </c>
      <c r="B60" s="4" t="n">
        <v>35035762</v>
      </c>
      <c r="C60" s="4" t="n">
        <v>0</v>
      </c>
      <c r="D60" s="4" t="n">
        <v>7969799</v>
      </c>
    </row>
    <row r="61" spans="1:4">
      <c r="A61" s="3" t="s">
        <v>176</v>
      </c>
      <c r="B61" s="4" t="n">
        <v>4191246</v>
      </c>
      <c r="C61" s="4" t="n">
        <v>0</v>
      </c>
      <c r="D61" s="4" t="n">
        <v>0</v>
      </c>
    </row>
    <row r="62" spans="1:4">
      <c r="A62" s="3" t="s">
        <v>177</v>
      </c>
      <c r="B62" s="4" t="n">
        <v>43707157</v>
      </c>
      <c r="C62" s="4" t="n">
        <v>99147703</v>
      </c>
      <c r="D62" s="4" t="n">
        <v>13548659</v>
      </c>
    </row>
    <row r="63" spans="1:4">
      <c r="A63" s="3" t="s">
        <v>178</v>
      </c>
      <c r="B63" s="4" t="n">
        <v>15052339</v>
      </c>
      <c r="C63" s="4" t="n">
        <v>23292896</v>
      </c>
      <c r="D63" s="4" t="n">
        <v>1706188</v>
      </c>
    </row>
    <row r="64" spans="1:4">
      <c r="A64" s="3" t="s">
        <v>179</v>
      </c>
      <c r="B64" s="4" t="n">
        <v>59355952</v>
      </c>
      <c r="C64" s="4" t="n">
        <v>119107737</v>
      </c>
      <c r="D64" s="4" t="n">
        <v>14311483</v>
      </c>
    </row>
    <row r="65" spans="1:4">
      <c r="A65" s="3" t="s">
        <v>180</v>
      </c>
      <c r="B65" s="4" t="n">
        <v>8146783</v>
      </c>
      <c r="C65" s="4" t="n">
        <v>13781830</v>
      </c>
      <c r="D65" s="4" t="n">
        <v>5707027</v>
      </c>
    </row>
    <row r="66" spans="1:4">
      <c r="A66" s="3" t="s">
        <v>81</v>
      </c>
    </row>
    <row r="67" spans="1:4">
      <c r="A67" s="6" t="s">
        <v>126</v>
      </c>
    </row>
    <row r="68" spans="1:4">
      <c r="A68" s="3" t="s">
        <v>127</v>
      </c>
      <c r="B68" s="4" t="n">
        <v>-14155578</v>
      </c>
      <c r="C68" s="4" t="n">
        <v>23323128</v>
      </c>
      <c r="D68" s="4" t="n">
        <v>7526164</v>
      </c>
    </row>
    <row r="69" spans="1:4">
      <c r="A69" s="6" t="s">
        <v>128</v>
      </c>
    </row>
    <row r="70" spans="1:4">
      <c r="A70" s="3" t="s">
        <v>129</v>
      </c>
      <c r="B70" s="4" t="n">
        <v>12823714</v>
      </c>
      <c r="C70" s="4" t="n">
        <v>11378707</v>
      </c>
      <c r="D70" s="4" t="n">
        <v>10524303</v>
      </c>
    </row>
    <row r="71" spans="1:4">
      <c r="A71" s="3" t="s">
        <v>130</v>
      </c>
      <c r="B71" s="4" t="n">
        <v>457478</v>
      </c>
      <c r="C71" s="4" t="n">
        <v>0</v>
      </c>
      <c r="D71" s="4" t="n">
        <v>0</v>
      </c>
    </row>
    <row r="72" spans="1:4">
      <c r="A72" s="6" t="s">
        <v>136</v>
      </c>
    </row>
    <row r="73" spans="1:4">
      <c r="A73" s="3" t="s">
        <v>36</v>
      </c>
      <c r="B73" s="4" t="n">
        <v>-40300455</v>
      </c>
      <c r="C73" s="4" t="n">
        <v>-107045548</v>
      </c>
      <c r="D73" s="4" t="n">
        <v>-81069406</v>
      </c>
    </row>
    <row r="74" spans="1:4">
      <c r="A74" s="3" t="s">
        <v>137</v>
      </c>
      <c r="B74" s="4" t="n">
        <v>-15763408</v>
      </c>
      <c r="C74" s="4" t="n">
        <v>12406443</v>
      </c>
      <c r="D74" s="4" t="n">
        <v>-11136999</v>
      </c>
    </row>
    <row r="75" spans="1:4">
      <c r="A75" s="3" t="s">
        <v>40</v>
      </c>
      <c r="B75" s="4" t="n">
        <v>-3252153</v>
      </c>
      <c r="C75" s="4" t="n">
        <v>505766</v>
      </c>
      <c r="D75" s="4" t="n">
        <v>2899742</v>
      </c>
    </row>
    <row r="76" spans="1:4">
      <c r="A76" s="3" t="s">
        <v>138</v>
      </c>
      <c r="B76" s="4" t="n">
        <v>41424</v>
      </c>
      <c r="C76" s="4" t="n">
        <v>-20082</v>
      </c>
      <c r="D76" s="4" t="n">
        <v>-27046</v>
      </c>
    </row>
    <row r="77" spans="1:4">
      <c r="A77" s="3" t="s">
        <v>139</v>
      </c>
      <c r="B77" s="4" t="n">
        <v>-8851277</v>
      </c>
      <c r="C77" s="4" t="n">
        <v>-22402338</v>
      </c>
      <c r="D77" s="4" t="n">
        <v>-11767641</v>
      </c>
    </row>
    <row r="78" spans="1:4">
      <c r="A78" s="3" t="s">
        <v>38</v>
      </c>
      <c r="B78" s="4" t="n">
        <v>3001625</v>
      </c>
      <c r="C78" s="4" t="n">
        <v>1157033</v>
      </c>
      <c r="D78" s="4" t="n">
        <v>0</v>
      </c>
    </row>
    <row r="79" spans="1:4">
      <c r="A79" s="3" t="s">
        <v>141</v>
      </c>
      <c r="B79" s="4" t="n">
        <v>508562</v>
      </c>
      <c r="C79" s="4" t="n">
        <v>46313303</v>
      </c>
      <c r="D79" s="4" t="n">
        <v>0</v>
      </c>
    </row>
    <row r="80" spans="1:4">
      <c r="A80" s="3" t="s">
        <v>142</v>
      </c>
      <c r="B80" s="4" t="n">
        <v>-214170871</v>
      </c>
      <c r="C80" s="4" t="n">
        <v>-195338954</v>
      </c>
      <c r="D80" s="4" t="n">
        <v>-75950477</v>
      </c>
    </row>
    <row r="81" spans="1:4">
      <c r="A81" s="6" t="s">
        <v>143</v>
      </c>
    </row>
    <row r="82" spans="1:4">
      <c r="A82" s="3" t="s">
        <v>144</v>
      </c>
      <c r="B82" s="4" t="n">
        <v>92866663</v>
      </c>
      <c r="C82" s="4" t="n">
        <v>84624878</v>
      </c>
      <c r="D82" s="4" t="n">
        <v>9005452</v>
      </c>
    </row>
    <row r="83" spans="1:4">
      <c r="A83" s="3" t="s">
        <v>145</v>
      </c>
      <c r="B83" s="4" t="n">
        <v>3947568</v>
      </c>
      <c r="C83" s="4" t="n">
        <v>21250165</v>
      </c>
      <c r="D83" s="4" t="n">
        <v>4092189</v>
      </c>
    </row>
    <row r="84" spans="1:4">
      <c r="A84" s="3" t="s">
        <v>63</v>
      </c>
      <c r="B84" s="4" t="n">
        <v>-29671669</v>
      </c>
      <c r="C84" s="4" t="n">
        <v>-29918110</v>
      </c>
      <c r="D84" s="4" t="n">
        <v>0</v>
      </c>
    </row>
    <row r="85" spans="1:4">
      <c r="A85" s="3" t="s">
        <v>62</v>
      </c>
      <c r="B85" s="4" t="n">
        <v>7884758</v>
      </c>
      <c r="C85" s="4" t="n">
        <v>4565719</v>
      </c>
      <c r="D85" s="4" t="n">
        <v>-1572090</v>
      </c>
    </row>
    <row r="86" spans="1:4">
      <c r="A86" s="3" t="s">
        <v>146</v>
      </c>
      <c r="B86" s="4" t="n">
        <v>-3165236</v>
      </c>
      <c r="C86" s="4" t="n">
        <v>1789676</v>
      </c>
      <c r="D86" s="4" t="n">
        <v>2361975</v>
      </c>
    </row>
    <row r="87" spans="1:4">
      <c r="A87" s="3" t="s">
        <v>83</v>
      </c>
      <c r="B87" s="4" t="n">
        <v>131436041</v>
      </c>
      <c r="C87" s="4" t="n">
        <v>162142368</v>
      </c>
      <c r="D87" s="4" t="n">
        <v>59281608</v>
      </c>
    </row>
    <row r="88" spans="1:4">
      <c r="A88" s="3" t="s">
        <v>82</v>
      </c>
      <c r="B88" s="4" t="n">
        <v>-46883721</v>
      </c>
      <c r="C88" s="4" t="n">
        <v>-36799843</v>
      </c>
      <c r="D88" s="4" t="n">
        <v>0</v>
      </c>
    </row>
    <row r="89" spans="1:4">
      <c r="A89" s="3" t="s">
        <v>147</v>
      </c>
      <c r="B89" s="4" t="n">
        <v>-123246535</v>
      </c>
      <c r="C89" s="4" t="n">
        <v>-22067689</v>
      </c>
      <c r="D89" s="4" t="n">
        <v>-85832226</v>
      </c>
    </row>
    <row r="90" spans="1:4">
      <c r="A90" s="6" t="s">
        <v>148</v>
      </c>
    </row>
    <row r="91" spans="1:4">
      <c r="A91" s="3" t="s">
        <v>149</v>
      </c>
      <c r="B91" s="4" t="n">
        <v>282683</v>
      </c>
      <c r="C91" s="4" t="n">
        <v>-3784913</v>
      </c>
      <c r="D91" s="4" t="n">
        <v>-17742911</v>
      </c>
    </row>
    <row r="92" spans="1:4">
      <c r="A92" s="3" t="s">
        <v>150</v>
      </c>
      <c r="B92" s="4" t="n">
        <v>-2651794</v>
      </c>
      <c r="C92" s="4" t="n">
        <v>-1636864</v>
      </c>
      <c r="D92" s="4" t="n">
        <v>-4727365</v>
      </c>
    </row>
    <row r="93" spans="1:4">
      <c r="A93" s="3" t="s">
        <v>151</v>
      </c>
      <c r="B93" s="4" t="n">
        <v>-15049</v>
      </c>
      <c r="C93" s="4" t="n">
        <v>1611179</v>
      </c>
      <c r="D93" s="4" t="n">
        <v>-191883</v>
      </c>
    </row>
    <row r="94" spans="1:4">
      <c r="A94" s="3" t="s">
        <v>51</v>
      </c>
      <c r="B94" s="4" t="n">
        <v>0</v>
      </c>
      <c r="C94" s="4" t="n">
        <v>2179452</v>
      </c>
      <c r="D94" s="4" t="n">
        <v>0</v>
      </c>
    </row>
    <row r="95" spans="1:4">
      <c r="A95" s="3" t="s">
        <v>155</v>
      </c>
      <c r="B95" s="4" t="n">
        <v>1009</v>
      </c>
      <c r="C95" s="4" t="n">
        <v>-1074</v>
      </c>
      <c r="D95" s="4" t="n">
        <v>0</v>
      </c>
    </row>
    <row r="96" spans="1:4">
      <c r="A96" s="3" t="s">
        <v>156</v>
      </c>
      <c r="B96" s="4" t="n">
        <v>-2383150</v>
      </c>
      <c r="C96" s="4" t="n">
        <v>-1632221</v>
      </c>
      <c r="D96" s="4" t="n">
        <v>-22662159</v>
      </c>
    </row>
    <row r="97" spans="1:4">
      <c r="A97" s="6" t="s">
        <v>157</v>
      </c>
    </row>
    <row r="98" spans="1:4">
      <c r="A98" s="3" t="s">
        <v>34</v>
      </c>
      <c r="B98" s="4" t="n">
        <v>80936395</v>
      </c>
      <c r="C98" s="4" t="n">
        <v>-78758610</v>
      </c>
      <c r="D98" s="4" t="n">
        <v>-11441769</v>
      </c>
    </row>
    <row r="99" spans="1:4">
      <c r="A99" s="3" t="s">
        <v>158</v>
      </c>
      <c r="B99" s="4" t="n">
        <v>130921567</v>
      </c>
      <c r="C99" s="4" t="n">
        <v>248393455</v>
      </c>
      <c r="D99" s="4" t="n">
        <v>206564187</v>
      </c>
    </row>
    <row r="100" spans="1:4">
      <c r="A100" s="3" t="s">
        <v>159</v>
      </c>
      <c r="B100" s="4" t="n">
        <v>-132426413</v>
      </c>
      <c r="C100" s="4" t="n">
        <v>-142625919</v>
      </c>
      <c r="D100" s="4" t="n">
        <v>-92709911</v>
      </c>
    </row>
    <row r="101" spans="1:4">
      <c r="A101" s="3" t="s">
        <v>181</v>
      </c>
      <c r="B101" s="4" t="n">
        <v>-2257268</v>
      </c>
      <c r="C101" s="4" t="n">
        <v>28938115</v>
      </c>
      <c r="D101" s="4" t="n">
        <v>9014537</v>
      </c>
    </row>
    <row r="102" spans="1:4">
      <c r="A102" s="3" t="s">
        <v>166</v>
      </c>
      <c r="B102" s="4" t="n">
        <v>77174281</v>
      </c>
      <c r="C102" s="4" t="n">
        <v>55947041</v>
      </c>
      <c r="D102" s="4" t="n">
        <v>111427044</v>
      </c>
    </row>
    <row r="103" spans="1:4">
      <c r="A103" s="3" t="s">
        <v>167</v>
      </c>
      <c r="B103" s="4" t="n">
        <v>-48455405</v>
      </c>
      <c r="C103" s="4" t="n">
        <v>32247132</v>
      </c>
      <c r="D103" s="4" t="n">
        <v>2932659</v>
      </c>
    </row>
    <row r="104" spans="1:4">
      <c r="A104" s="3" t="s">
        <v>168</v>
      </c>
      <c r="B104" s="4" t="n">
        <v>-2411730</v>
      </c>
      <c r="C104" s="4" t="n">
        <v>-3356032</v>
      </c>
      <c r="D104" s="4" t="n">
        <v>-243462</v>
      </c>
    </row>
    <row r="105" spans="1:4">
      <c r="A105" s="3" t="s">
        <v>169</v>
      </c>
      <c r="B105" s="4" t="n">
        <v>69115376</v>
      </c>
      <c r="C105" s="4" t="n">
        <v>40224276</v>
      </c>
      <c r="D105" s="4" t="n">
        <v>37535079</v>
      </c>
    </row>
    <row r="106" spans="1:4">
      <c r="A106" s="3" t="s">
        <v>170</v>
      </c>
      <c r="B106" s="4" t="n">
        <v>18248241</v>
      </c>
      <c r="C106" s="4" t="n">
        <v>69115376</v>
      </c>
      <c r="D106" s="4" t="n">
        <v>40224276</v>
      </c>
    </row>
    <row r="107" spans="1:4">
      <c r="A107" s="6" t="s">
        <v>171</v>
      </c>
    </row>
    <row r="108" spans="1:4">
      <c r="A108" s="3" t="s">
        <v>172</v>
      </c>
      <c r="B108" s="4" t="n">
        <v>4151135</v>
      </c>
      <c r="C108" s="4" t="n">
        <v>968896</v>
      </c>
      <c r="D108" s="4" t="n">
        <v>0</v>
      </c>
    </row>
    <row r="109" spans="1:4">
      <c r="A109" s="3" t="s">
        <v>173</v>
      </c>
      <c r="B109" s="5" t="n">
        <v>11243065</v>
      </c>
      <c r="C109" s="5" t="n">
        <v>7733161</v>
      </c>
      <c r="D109" s="5" t="n">
        <v>10795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c r="B3" s="3"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c r="B3" s="3" t="s">
        <v>452</v>
      </c>
    </row>
    <row r="4" spans="1:2">
      <c r="A4" s="3" t="s">
        <v>453</v>
      </c>
      <c r="B4" s="3" t="s">
        <v>454</v>
      </c>
    </row>
    <row r="5" spans="1:2">
      <c r="A5" s="3" t="s">
        <v>81</v>
      </c>
    </row>
    <row r="6" spans="1:2">
      <c r="A6" s="3" t="s">
        <v>451</v>
      </c>
      <c r="B6" s="3" t="s">
        <v>455</v>
      </c>
    </row>
    <row r="7" spans="1:2">
      <c r="A7" s="3" t="s">
        <v>453</v>
      </c>
      <c r="B7" s="3"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c r="B3" s="3" t="s">
        <v>459</v>
      </c>
    </row>
    <row r="4" spans="1:2">
      <c r="A4" s="3" t="s">
        <v>460</v>
      </c>
      <c r="B4" s="3" t="s">
        <v>461</v>
      </c>
    </row>
    <row r="5" spans="1:2">
      <c r="A5" s="3" t="s">
        <v>462</v>
      </c>
      <c r="B5" s="3" t="s">
        <v>463</v>
      </c>
    </row>
    <row r="6" spans="1:2">
      <c r="A6" s="3" t="s">
        <v>464</v>
      </c>
      <c r="B6" s="3" t="s">
        <v>465</v>
      </c>
    </row>
    <row r="7" spans="1:2">
      <c r="A7" s="3" t="s">
        <v>466</v>
      </c>
      <c r="B7" s="3" t="s">
        <v>467</v>
      </c>
    </row>
    <row r="8" spans="1:2">
      <c r="A8" s="3" t="s">
        <v>468</v>
      </c>
      <c r="B8" s="3"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71</v>
      </c>
      <c r="B3" s="3" t="s">
        <v>472</v>
      </c>
    </row>
    <row r="4" spans="1:2">
      <c r="A4" s="3" t="s">
        <v>81</v>
      </c>
    </row>
    <row r="5" spans="1:2">
      <c r="A5" s="3" t="s">
        <v>473</v>
      </c>
      <c r="B5" s="3"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476</v>
      </c>
      <c r="B3" s="3"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78</v>
      </c>
      <c r="B1" s="2" t="s">
        <v>1</v>
      </c>
    </row>
    <row r="2" spans="1:2">
      <c r="B2" s="2" t="s">
        <v>2</v>
      </c>
    </row>
    <row r="3" spans="1:2">
      <c r="A3" s="3" t="s">
        <v>479</v>
      </c>
      <c r="B3" s="3" t="s">
        <v>480</v>
      </c>
    </row>
    <row r="4" spans="1:2">
      <c r="A4" s="3" t="s">
        <v>481</v>
      </c>
      <c r="B4" s="3" t="s">
        <v>482</v>
      </c>
    </row>
    <row r="5" spans="1:2">
      <c r="A5" s="3" t="s">
        <v>81</v>
      </c>
    </row>
    <row r="6" spans="1:2">
      <c r="A6" s="3" t="s">
        <v>479</v>
      </c>
      <c r="B6" s="3" t="s">
        <v>483</v>
      </c>
    </row>
    <row r="7" spans="1:2">
      <c r="A7" s="3" t="s">
        <v>484</v>
      </c>
      <c r="B7" s="3" t="s">
        <v>485</v>
      </c>
    </row>
    <row r="8" spans="1:2">
      <c r="A8" s="3" t="s">
        <v>486</v>
      </c>
      <c r="B8" s="3" t="s">
        <v>487</v>
      </c>
    </row>
    <row r="9" spans="1:2">
      <c r="A9" s="3" t="s">
        <v>488</v>
      </c>
      <c r="B9" s="3" t="s">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0</v>
      </c>
      <c r="B1" s="2" t="s">
        <v>1</v>
      </c>
    </row>
    <row r="2" spans="1:3">
      <c r="B2" s="2" t="s">
        <v>31</v>
      </c>
      <c r="C2" s="2" t="s">
        <v>94</v>
      </c>
    </row>
    <row r="3" spans="1:3">
      <c r="A3" s="3" t="s">
        <v>491</v>
      </c>
      <c r="B3" s="3" t="s">
        <v>492</v>
      </c>
      <c r="C3" s="3" t="s">
        <v>493</v>
      </c>
    </row>
    <row r="4" spans="1:3">
      <c r="A4" s="3" t="s">
        <v>494</v>
      </c>
      <c r="B4" s="3" t="s">
        <v>495</v>
      </c>
    </row>
    <row r="5" spans="1:3">
      <c r="A5" s="3" t="s">
        <v>496</v>
      </c>
      <c r="B5" s="3" t="s">
        <v>497</v>
      </c>
      <c r="C5" s="3" t="s">
        <v>4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80"/>
    <col customWidth="1" max="6" min="6" width="80"/>
    <col customWidth="1" max="7" min="7" width="80"/>
  </cols>
  <sheetData>
    <row r="1" spans="1:7">
      <c r="A1" s="1" t="s">
        <v>499</v>
      </c>
      <c r="B1" s="2" t="s">
        <v>500</v>
      </c>
      <c r="D1" s="2" t="s">
        <v>501</v>
      </c>
      <c r="F1" s="2" t="s">
        <v>502</v>
      </c>
    </row>
    <row r="2" spans="1:7">
      <c r="B2" s="2" t="s">
        <v>503</v>
      </c>
      <c r="C2" s="2" t="s">
        <v>504</v>
      </c>
      <c r="D2" s="2" t="s">
        <v>4</v>
      </c>
      <c r="E2" s="2" t="s">
        <v>505</v>
      </c>
      <c r="F2" s="2" t="s">
        <v>506</v>
      </c>
      <c r="G2" s="2" t="s">
        <v>507</v>
      </c>
    </row>
    <row r="3" spans="1:7">
      <c r="A3" s="3" t="s">
        <v>508</v>
      </c>
      <c r="B3" s="3" t="s">
        <v>509</v>
      </c>
      <c r="D3" s="3" t="s">
        <v>510</v>
      </c>
      <c r="F3" s="3" t="s">
        <v>511</v>
      </c>
    </row>
    <row r="4" spans="1:7">
      <c r="A4" s="3" t="s">
        <v>512</v>
      </c>
      <c r="B4" s="3" t="s">
        <v>513</v>
      </c>
      <c r="D4" s="3" t="s">
        <v>514</v>
      </c>
      <c r="F4" s="3" t="s">
        <v>515</v>
      </c>
    </row>
    <row r="5" spans="1:7">
      <c r="A5" s="3" t="s">
        <v>516</v>
      </c>
      <c r="B5" s="3" t="s">
        <v>517</v>
      </c>
      <c r="D5" s="3" t="s">
        <v>518</v>
      </c>
      <c r="F5" s="3" t="s">
        <v>519</v>
      </c>
    </row>
    <row r="6" spans="1:7">
      <c r="A6" s="3" t="s">
        <v>520</v>
      </c>
      <c r="B6" s="3" t="s">
        <v>521</v>
      </c>
      <c r="D6" s="3" t="s">
        <v>522</v>
      </c>
      <c r="F6" s="3" t="s">
        <v>523</v>
      </c>
    </row>
    <row r="7" spans="1:7">
      <c r="A7" s="3" t="s">
        <v>524</v>
      </c>
      <c r="B7" s="3" t="s">
        <v>525</v>
      </c>
      <c r="C7" s="3" t="s">
        <v>526</v>
      </c>
      <c r="D7" s="3" t="s">
        <v>527</v>
      </c>
      <c r="E7" s="3" t="s">
        <v>528</v>
      </c>
      <c r="F7" s="3" t="s">
        <v>529</v>
      </c>
      <c r="G7" s="3" t="s">
        <v>530</v>
      </c>
    </row>
    <row r="8" spans="1:7">
      <c r="A8" s="3" t="s">
        <v>531</v>
      </c>
      <c r="B8" s="3" t="s">
        <v>532</v>
      </c>
      <c r="C8" s="3" t="s">
        <v>533</v>
      </c>
      <c r="D8" s="3" t="s">
        <v>534</v>
      </c>
      <c r="E8" s="3" t="s">
        <v>535</v>
      </c>
      <c r="F8" s="3" t="s">
        <v>536</v>
      </c>
      <c r="G8" s="3" t="s">
        <v>537</v>
      </c>
    </row>
    <row r="9" spans="1:7">
      <c r="A9" s="3" t="s">
        <v>538</v>
      </c>
      <c r="B9" s="3" t="s">
        <v>539</v>
      </c>
      <c r="C9" s="3" t="s">
        <v>540</v>
      </c>
      <c r="D9" s="3" t="s">
        <v>541</v>
      </c>
      <c r="E9" s="3" t="s">
        <v>542</v>
      </c>
      <c r="F9" s="3" t="s">
        <v>543</v>
      </c>
      <c r="G9" s="3" t="s">
        <v>544</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66"/>
    <col customWidth="1" max="2" min="2" width="16"/>
  </cols>
  <sheetData>
    <row r="1" spans="1:2">
      <c r="A1" s="1" t="s">
        <v>545</v>
      </c>
      <c r="B1" s="2" t="s">
        <v>1</v>
      </c>
    </row>
    <row r="2" spans="1:2">
      <c r="B2" s="2" t="s">
        <v>2</v>
      </c>
    </row>
    <row r="3" spans="1:2">
      <c r="A3" s="3" t="s">
        <v>546</v>
      </c>
      <c r="B3" s="3" t="s">
        <v>547</v>
      </c>
    </row>
    <row r="4" spans="1:2">
      <c r="A4" s="3" t="s">
        <v>548</v>
      </c>
      <c r="B4" s="3" t="s">
        <v>547</v>
      </c>
    </row>
    <row r="5" spans="1:2">
      <c r="A5" s="3" t="s">
        <v>549</v>
      </c>
      <c r="B5" s="3" t="s">
        <v>550</v>
      </c>
    </row>
    <row r="6" spans="1:2">
      <c r="A6" s="3" t="s">
        <v>551</v>
      </c>
      <c r="B6" s="3" t="s">
        <v>550</v>
      </c>
    </row>
    <row r="7" spans="1:2">
      <c r="A7" s="3" t="s">
        <v>552</v>
      </c>
      <c r="B7" s="3" t="s">
        <v>547</v>
      </c>
    </row>
    <row r="8" spans="1:2">
      <c r="A8" s="3" t="s">
        <v>553</v>
      </c>
      <c r="B8" s="4" t="n">
        <v>99</v>
      </c>
    </row>
    <row r="9" spans="1:2">
      <c r="A9" s="3" t="s">
        <v>554</v>
      </c>
      <c r="B9" s="3" t="s">
        <v>550</v>
      </c>
    </row>
    <row r="10" spans="1:2">
      <c r="A10" s="3" t="s">
        <v>555</v>
      </c>
      <c r="B10" s="3" t="s">
        <v>550</v>
      </c>
    </row>
    <row r="11" spans="1:2">
      <c r="A11" s="3" t="s">
        <v>556</v>
      </c>
      <c r="B11" s="3" t="s">
        <v>547</v>
      </c>
    </row>
    <row r="12" spans="1:2">
      <c r="A12" s="3" t="s">
        <v>557</v>
      </c>
      <c r="B12" s="3" t="s">
        <v>550</v>
      </c>
    </row>
    <row r="13" spans="1:2">
      <c r="A13" s="3" t="s">
        <v>558</v>
      </c>
      <c r="B13" s="3" t="s">
        <v>550</v>
      </c>
    </row>
    <row r="14" spans="1:2">
      <c r="A14" s="3" t="s">
        <v>559</v>
      </c>
      <c r="B14" s="3" t="s">
        <v>560</v>
      </c>
    </row>
    <row r="15" spans="1:2">
      <c r="A15" s="3" t="s">
        <v>561</v>
      </c>
      <c r="B15" s="3" t="s">
        <v>547</v>
      </c>
    </row>
    <row r="16" spans="1:2">
      <c r="A16" s="3" t="s">
        <v>562</v>
      </c>
      <c r="B16" s="3" t="s">
        <v>550</v>
      </c>
    </row>
    <row r="17" spans="1:2">
      <c r="A17" s="3" t="s">
        <v>563</v>
      </c>
      <c r="B17" s="3" t="s">
        <v>550</v>
      </c>
    </row>
    <row r="18" spans="1:2">
      <c r="A18" s="3" t="s">
        <v>564</v>
      </c>
      <c r="B18" s="3" t="s">
        <v>547</v>
      </c>
    </row>
    <row r="19" spans="1:2">
      <c r="A19" s="3" t="s">
        <v>565</v>
      </c>
      <c r="B19" s="3" t="s">
        <v>550</v>
      </c>
    </row>
    <row r="20" spans="1:2">
      <c r="A20" s="3" t="s">
        <v>566</v>
      </c>
      <c r="B20" s="3" t="s">
        <v>550</v>
      </c>
    </row>
    <row r="21" spans="1:2">
      <c r="A21" s="3" t="s">
        <v>567</v>
      </c>
      <c r="B21" s="3" t="s">
        <v>547</v>
      </c>
    </row>
    <row r="22" spans="1:2">
      <c r="A22" s="3" t="s">
        <v>568</v>
      </c>
      <c r="B22" s="3" t="s">
        <v>550</v>
      </c>
    </row>
    <row r="23" spans="1:2">
      <c r="A23" s="3" t="s">
        <v>569</v>
      </c>
      <c r="B23" s="3" t="s">
        <v>550</v>
      </c>
    </row>
    <row r="24" spans="1:2">
      <c r="A24" s="3" t="s">
        <v>570</v>
      </c>
      <c r="B24" s="3" t="s">
        <v>547</v>
      </c>
    </row>
    <row r="25" spans="1:2">
      <c r="A25" s="3" t="s">
        <v>571</v>
      </c>
      <c r="B25" s="3" t="s">
        <v>550</v>
      </c>
    </row>
    <row r="26" spans="1:2">
      <c r="A26" s="3" t="s">
        <v>572</v>
      </c>
      <c r="B26" s="3" t="s">
        <v>550</v>
      </c>
    </row>
    <row r="27" spans="1:2">
      <c r="A27" s="3" t="s">
        <v>573</v>
      </c>
      <c r="B27" s="3" t="s">
        <v>550</v>
      </c>
    </row>
    <row r="28" spans="1:2">
      <c r="A28" s="3" t="s">
        <v>574</v>
      </c>
      <c r="B28" s="3" t="s">
        <v>550</v>
      </c>
    </row>
    <row r="29" spans="1:2">
      <c r="A29" s="3" t="s">
        <v>575</v>
      </c>
      <c r="B29" s="3" t="s">
        <v>576</v>
      </c>
    </row>
    <row r="30" spans="1:2">
      <c r="A30" s="3" t="s">
        <v>577</v>
      </c>
      <c r="B30" s="3" t="s">
        <v>550</v>
      </c>
    </row>
    <row r="31" spans="1:2">
      <c r="A31" s="3" t="s">
        <v>578</v>
      </c>
      <c r="B31" s="3" t="s">
        <v>547</v>
      </c>
    </row>
    <row r="32" spans="1:2">
      <c r="A32" s="3" t="s">
        <v>579</v>
      </c>
      <c r="B32" s="3" t="s">
        <v>550</v>
      </c>
    </row>
    <row r="33" spans="1:2">
      <c r="A33" s="3" t="s">
        <v>580</v>
      </c>
      <c r="B33" s="3" t="s">
        <v>581</v>
      </c>
    </row>
    <row r="34" spans="1:2">
      <c r="A34" s="3" t="s">
        <v>582</v>
      </c>
      <c r="B34" s="3" t="s">
        <v>583</v>
      </c>
    </row>
    <row r="35" spans="1:2">
      <c r="A35" s="3" t="s">
        <v>584</v>
      </c>
      <c r="B35" s="3" t="s">
        <v>547</v>
      </c>
    </row>
    <row r="36" spans="1:2">
      <c r="A36" s="3" t="s">
        <v>585</v>
      </c>
      <c r="B36" s="3" t="s">
        <v>547</v>
      </c>
    </row>
    <row r="37" spans="1:2">
      <c r="A37" s="3" t="s">
        <v>586</v>
      </c>
      <c r="B37" s="3" t="s">
        <v>547</v>
      </c>
    </row>
    <row r="38" spans="1:2">
      <c r="A38" s="3" t="s">
        <v>587</v>
      </c>
      <c r="B38" s="3" t="s">
        <v>547</v>
      </c>
    </row>
    <row r="39" spans="1:2">
      <c r="A39" s="3" t="s">
        <v>588</v>
      </c>
      <c r="B39" s="3" t="s">
        <v>550</v>
      </c>
    </row>
    <row r="40" spans="1:2">
      <c r="A40" s="3" t="s">
        <v>589</v>
      </c>
      <c r="B40" s="3" t="s">
        <v>550</v>
      </c>
    </row>
    <row r="41" spans="1:2">
      <c r="A41" s="3" t="s">
        <v>590</v>
      </c>
      <c r="B41" s="3" t="s">
        <v>547</v>
      </c>
    </row>
    <row r="42" spans="1:2">
      <c r="A42" s="3" t="s">
        <v>591</v>
      </c>
      <c r="B42" s="3" t="s">
        <v>547</v>
      </c>
    </row>
    <row r="43" spans="1:2">
      <c r="A43" s="3" t="s">
        <v>592</v>
      </c>
      <c r="B43" s="3" t="s">
        <v>550</v>
      </c>
    </row>
    <row r="44" spans="1:2">
      <c r="A44" s="3" t="s">
        <v>593</v>
      </c>
      <c r="B44" s="3" t="s">
        <v>550</v>
      </c>
    </row>
    <row r="45" spans="1:2">
      <c r="A45" s="3" t="s">
        <v>594</v>
      </c>
      <c r="B45" s="3" t="s">
        <v>547</v>
      </c>
    </row>
    <row r="46" spans="1:2">
      <c r="A46" s="3" t="s">
        <v>595</v>
      </c>
      <c r="B46" s="3" t="s">
        <v>547</v>
      </c>
    </row>
    <row r="47" spans="1:2">
      <c r="A47" s="3" t="s">
        <v>596</v>
      </c>
      <c r="B47" s="3" t="s">
        <v>550</v>
      </c>
    </row>
    <row r="48" spans="1:2">
      <c r="A48" s="3" t="s">
        <v>597</v>
      </c>
      <c r="B48" s="3" t="s">
        <v>550</v>
      </c>
    </row>
    <row r="49" spans="1:2">
      <c r="A49" s="3" t="s">
        <v>81</v>
      </c>
    </row>
    <row r="50" spans="1:2">
      <c r="A50" s="3" t="s">
        <v>546</v>
      </c>
      <c r="B50" s="3" t="s">
        <v>598</v>
      </c>
    </row>
    <row r="51" spans="1:2">
      <c r="A51" s="3" t="s">
        <v>548</v>
      </c>
      <c r="B51" s="3" t="s">
        <v>550</v>
      </c>
    </row>
    <row r="52" spans="1:2">
      <c r="A52" s="3" t="s">
        <v>549</v>
      </c>
      <c r="B52" s="3" t="s">
        <v>547</v>
      </c>
    </row>
    <row r="53" spans="1:2">
      <c r="A53" s="3" t="s">
        <v>551</v>
      </c>
      <c r="B53" s="3" t="s">
        <v>547</v>
      </c>
    </row>
    <row r="54" spans="1:2">
      <c r="A54" s="3" t="s">
        <v>552</v>
      </c>
      <c r="B54" s="3" t="s">
        <v>547</v>
      </c>
    </row>
    <row r="55" spans="1:2">
      <c r="A55" s="3" t="s">
        <v>553</v>
      </c>
      <c r="B55" s="3" t="s">
        <v>547</v>
      </c>
    </row>
    <row r="56" spans="1:2">
      <c r="A56" s="3" t="s">
        <v>554</v>
      </c>
      <c r="B56" s="3" t="s">
        <v>547</v>
      </c>
    </row>
    <row r="57" spans="1:2">
      <c r="A57" s="3" t="s">
        <v>555</v>
      </c>
      <c r="B57" s="3" t="s">
        <v>599</v>
      </c>
    </row>
    <row r="58" spans="1:2">
      <c r="A58" s="3" t="s">
        <v>556</v>
      </c>
      <c r="B58" s="3" t="s">
        <v>560</v>
      </c>
    </row>
    <row r="59" spans="1:2">
      <c r="A59" s="3" t="s">
        <v>557</v>
      </c>
      <c r="B59" s="3" t="s">
        <v>550</v>
      </c>
    </row>
    <row r="60" spans="1:2">
      <c r="A60" s="3" t="s">
        <v>558</v>
      </c>
      <c r="B60" s="3" t="s">
        <v>547</v>
      </c>
    </row>
    <row r="61" spans="1:2">
      <c r="A61" s="3" t="s">
        <v>559</v>
      </c>
      <c r="B61" s="3" t="s">
        <v>550</v>
      </c>
    </row>
    <row r="62" spans="1:2">
      <c r="A62" s="3" t="s">
        <v>561</v>
      </c>
      <c r="B62" s="3" t="s">
        <v>547</v>
      </c>
    </row>
    <row r="63" spans="1:2">
      <c r="A63" s="3" t="s">
        <v>562</v>
      </c>
      <c r="B63" s="3" t="s">
        <v>547</v>
      </c>
    </row>
    <row r="64" spans="1:2">
      <c r="A64" s="3" t="s">
        <v>563</v>
      </c>
      <c r="B64" s="3" t="s">
        <v>547</v>
      </c>
    </row>
    <row r="65" spans="1:2">
      <c r="A65" s="3" t="s">
        <v>564</v>
      </c>
      <c r="B65" s="3" t="s">
        <v>547</v>
      </c>
    </row>
    <row r="66" spans="1:2">
      <c r="A66" s="3" t="s">
        <v>565</v>
      </c>
      <c r="B66" s="3" t="s">
        <v>547</v>
      </c>
    </row>
    <row r="67" spans="1:2">
      <c r="A67" s="3" t="s">
        <v>566</v>
      </c>
      <c r="B67" s="3" t="s">
        <v>547</v>
      </c>
    </row>
    <row r="68" spans="1:2">
      <c r="A68" s="3" t="s">
        <v>567</v>
      </c>
      <c r="B68" s="3" t="s">
        <v>547</v>
      </c>
    </row>
    <row r="69" spans="1:2">
      <c r="A69" s="3" t="s">
        <v>568</v>
      </c>
      <c r="B69" s="3" t="s">
        <v>547</v>
      </c>
    </row>
    <row r="70" spans="1:2">
      <c r="A70" s="3" t="s">
        <v>569</v>
      </c>
      <c r="B70" s="3" t="s">
        <v>547</v>
      </c>
    </row>
    <row r="71" spans="1:2">
      <c r="A71" s="3" t="s">
        <v>570</v>
      </c>
      <c r="B71" s="3" t="s">
        <v>547</v>
      </c>
    </row>
    <row r="72" spans="1:2">
      <c r="A72" s="3" t="s">
        <v>571</v>
      </c>
      <c r="B72" s="3" t="s">
        <v>547</v>
      </c>
    </row>
    <row r="73" spans="1:2">
      <c r="A73" s="3" t="s">
        <v>572</v>
      </c>
      <c r="B73" s="3" t="s">
        <v>547</v>
      </c>
    </row>
    <row r="74" spans="1:2">
      <c r="A74" s="3" t="s">
        <v>573</v>
      </c>
      <c r="B74" s="3" t="s">
        <v>547</v>
      </c>
    </row>
    <row r="75" spans="1:2">
      <c r="A75" s="3" t="s">
        <v>574</v>
      </c>
      <c r="B75" s="3" t="s">
        <v>547</v>
      </c>
    </row>
    <row r="76" spans="1:2">
      <c r="A76" s="3" t="s">
        <v>575</v>
      </c>
      <c r="B76" s="3" t="s">
        <v>5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600</v>
      </c>
      <c r="B1" s="2" t="s">
        <v>1</v>
      </c>
    </row>
    <row r="2" spans="1:2">
      <c r="B2" s="2" t="s">
        <v>601</v>
      </c>
    </row>
    <row r="3" spans="1:2">
      <c r="A3" s="9" t="n">
        <v>1</v>
      </c>
      <c r="B3" s="5" t="n">
        <v>86348025</v>
      </c>
    </row>
    <row r="4" spans="1:2">
      <c r="A4" s="9" t="n">
        <v>2</v>
      </c>
      <c r="B4" s="4" t="n">
        <v>18883935</v>
      </c>
    </row>
    <row r="5" spans="1:2">
      <c r="A5" s="9" t="n">
        <v>3</v>
      </c>
      <c r="B5" s="4" t="n">
        <v>67464090</v>
      </c>
    </row>
    <row r="6" spans="1:2">
      <c r="A6" s="9" t="n">
        <v>4</v>
      </c>
      <c r="B6" s="5" t="n">
        <v>342650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80"/>
    <col customWidth="1" max="5" min="5" width="27"/>
    <col customWidth="1" max="6" min="6" width="80"/>
    <col customWidth="1" max="7" min="7" width="48"/>
    <col customWidth="1" max="8" min="8" width="80"/>
    <col customWidth="1" max="9" min="9" width="14"/>
    <col customWidth="1" max="10" min="10" width="66"/>
  </cols>
  <sheetData>
    <row r="1" spans="1:10">
      <c r="A1" s="1" t="s">
        <v>182</v>
      </c>
      <c r="B1" s="2" t="s">
        <v>183</v>
      </c>
      <c r="C1" s="2" t="s">
        <v>184</v>
      </c>
      <c r="D1" s="2" t="s">
        <v>185</v>
      </c>
      <c r="E1" s="2" t="s">
        <v>186</v>
      </c>
      <c r="F1" s="2" t="s">
        <v>187</v>
      </c>
      <c r="G1" s="2" t="s">
        <v>188</v>
      </c>
      <c r="H1" s="2" t="s">
        <v>189</v>
      </c>
      <c r="I1" s="2" t="s">
        <v>190</v>
      </c>
      <c r="J1" s="2" t="s">
        <v>81</v>
      </c>
    </row>
    <row r="2" spans="1:10">
      <c r="A2" s="3" t="s">
        <v>191</v>
      </c>
      <c r="B2" s="5" t="n">
        <v>37013</v>
      </c>
      <c r="C2" s="5" t="n">
        <v>76754774</v>
      </c>
      <c r="D2" s="5" t="n">
        <v>163559045</v>
      </c>
      <c r="E2" s="5" t="n">
        <v>4119086</v>
      </c>
      <c r="F2" s="5" t="n">
        <v>-3020756</v>
      </c>
      <c r="G2" s="5" t="n">
        <v>7615246</v>
      </c>
      <c r="H2" s="5" t="n">
        <v>-41584</v>
      </c>
      <c r="I2" s="5" t="n">
        <v>88526119</v>
      </c>
      <c r="J2" s="5" t="n">
        <v>160496705</v>
      </c>
    </row>
    <row r="3" spans="1:10">
      <c r="A3" s="3" t="s">
        <v>192</v>
      </c>
      <c r="B3" s="4" t="n">
        <v>37012904</v>
      </c>
    </row>
    <row r="4" spans="1:10">
      <c r="A4" s="3" t="s">
        <v>193</v>
      </c>
      <c r="B4" s="5" t="n">
        <v>6170</v>
      </c>
      <c r="C4" s="4" t="n">
        <v>91058441</v>
      </c>
      <c r="I4" s="4" t="n">
        <v>91064611</v>
      </c>
    </row>
    <row r="5" spans="1:10">
      <c r="A5" s="3" t="s">
        <v>194</v>
      </c>
      <c r="B5" s="4" t="n">
        <v>6169534</v>
      </c>
    </row>
    <row r="6" spans="1:10">
      <c r="A6" s="3" t="s">
        <v>165</v>
      </c>
      <c r="B6" s="5" t="n">
        <v>3092</v>
      </c>
      <c r="C6" s="4" t="n">
        <v>22444822</v>
      </c>
      <c r="I6" s="4" t="n">
        <v>22447914</v>
      </c>
    </row>
    <row r="7" spans="1:10">
      <c r="A7" s="3" t="s">
        <v>195</v>
      </c>
      <c r="B7" s="4" t="n">
        <v>3092417</v>
      </c>
    </row>
    <row r="8" spans="1:10">
      <c r="A8" s="3" t="s">
        <v>119</v>
      </c>
      <c r="G8" s="4" t="n">
        <v>-2725143</v>
      </c>
      <c r="H8" s="4" t="n">
        <v>-1036716</v>
      </c>
      <c r="I8" s="4" t="n">
        <v>-2725143</v>
      </c>
      <c r="J8" s="4" t="n">
        <v>-1036716</v>
      </c>
    </row>
    <row r="9" spans="1:10">
      <c r="A9" s="3" t="s">
        <v>127</v>
      </c>
      <c r="E9" s="4" t="n">
        <v>12271338</v>
      </c>
      <c r="F9" s="4" t="n">
        <v>7526164</v>
      </c>
      <c r="I9" s="4" t="n">
        <v>12271338</v>
      </c>
      <c r="J9" s="4" t="n">
        <v>7526164</v>
      </c>
    </row>
    <row r="10" spans="1:10">
      <c r="A10" s="3" t="s">
        <v>196</v>
      </c>
      <c r="B10" s="5" t="n">
        <v>46275</v>
      </c>
      <c r="C10" s="4" t="n">
        <v>190258037</v>
      </c>
      <c r="D10" s="4" t="n">
        <v>163559045</v>
      </c>
      <c r="E10" s="4" t="n">
        <v>16390424</v>
      </c>
      <c r="F10" s="4" t="n">
        <v>4505408</v>
      </c>
      <c r="G10" s="4" t="n">
        <v>4890103</v>
      </c>
      <c r="H10" s="4" t="n">
        <v>-1078300</v>
      </c>
      <c r="I10" s="4" t="n">
        <v>211584839</v>
      </c>
      <c r="J10" s="4" t="n">
        <v>166986153</v>
      </c>
    </row>
    <row r="11" spans="1:10">
      <c r="A11" s="3" t="s">
        <v>197</v>
      </c>
      <c r="B11" s="4" t="n">
        <v>46274855</v>
      </c>
    </row>
    <row r="12" spans="1:10">
      <c r="A12" s="3" t="s">
        <v>193</v>
      </c>
      <c r="B12" s="5" t="n">
        <v>690</v>
      </c>
      <c r="C12" s="4" t="n">
        <v>22306297</v>
      </c>
      <c r="I12" s="4" t="n">
        <v>22306987</v>
      </c>
    </row>
    <row r="13" spans="1:10">
      <c r="A13" s="3" t="s">
        <v>194</v>
      </c>
      <c r="B13" s="4" t="n">
        <v>690000</v>
      </c>
    </row>
    <row r="14" spans="1:10">
      <c r="A14" s="3" t="s">
        <v>119</v>
      </c>
      <c r="G14" s="4" t="n">
        <v>-9631753</v>
      </c>
      <c r="H14" s="4" t="n">
        <v>-9631302</v>
      </c>
      <c r="I14" s="4" t="n">
        <v>-9631753</v>
      </c>
      <c r="J14" s="4" t="n">
        <v>-9631302</v>
      </c>
    </row>
    <row r="15" spans="1:10">
      <c r="A15" s="3" t="s">
        <v>127</v>
      </c>
      <c r="E15" s="4" t="n">
        <v>14665495</v>
      </c>
      <c r="F15" s="4" t="n">
        <v>23323128</v>
      </c>
      <c r="I15" s="4" t="n">
        <v>14665495</v>
      </c>
      <c r="J15" s="4" t="n">
        <v>23323128</v>
      </c>
    </row>
    <row r="16" spans="1:10">
      <c r="A16" s="3" t="s">
        <v>198</v>
      </c>
      <c r="B16" s="5" t="n">
        <v>46965</v>
      </c>
      <c r="C16" s="4" t="n">
        <v>212564334</v>
      </c>
      <c r="D16" s="4" t="n">
        <v>163559045</v>
      </c>
      <c r="E16" s="4" t="n">
        <v>31055919</v>
      </c>
      <c r="F16" s="4" t="n">
        <v>27828536</v>
      </c>
      <c r="G16" s="4" t="n">
        <v>-4741650</v>
      </c>
      <c r="H16" s="4" t="n">
        <v>-10709602</v>
      </c>
      <c r="I16" s="4" t="n">
        <v>238925568</v>
      </c>
      <c r="J16" s="4" t="n">
        <v>180677979</v>
      </c>
    </row>
    <row r="17" spans="1:10">
      <c r="A17" s="3" t="s">
        <v>199</v>
      </c>
      <c r="B17" s="4" t="n">
        <v>46964855</v>
      </c>
    </row>
    <row r="18" spans="1:10">
      <c r="A18" s="3" t="s">
        <v>193</v>
      </c>
      <c r="B18" s="5" t="n">
        <v>735</v>
      </c>
      <c r="C18" s="4" t="n">
        <v>15347143</v>
      </c>
      <c r="I18" s="4" t="n">
        <v>15347878</v>
      </c>
    </row>
    <row r="19" spans="1:10">
      <c r="A19" s="3" t="s">
        <v>194</v>
      </c>
      <c r="B19" s="4" t="n">
        <v>734783</v>
      </c>
    </row>
    <row r="20" spans="1:10">
      <c r="A20" s="3" t="s">
        <v>119</v>
      </c>
      <c r="G20" s="4" t="n">
        <v>-15415223</v>
      </c>
      <c r="H20" s="4" t="n">
        <v>-11174778</v>
      </c>
      <c r="I20" s="4" t="n">
        <v>-15415223</v>
      </c>
      <c r="J20" s="4" t="n">
        <v>-11174778</v>
      </c>
    </row>
    <row r="21" spans="1:10">
      <c r="A21" s="3" t="s">
        <v>127</v>
      </c>
      <c r="E21" s="4" t="n">
        <v>-6510757</v>
      </c>
      <c r="F21" s="4" t="n">
        <v>-14155578</v>
      </c>
      <c r="I21" s="4" t="n">
        <v>-6510757</v>
      </c>
      <c r="J21" s="4" t="n">
        <v>-14155578</v>
      </c>
    </row>
    <row r="22" spans="1:10">
      <c r="A22" s="3" t="s">
        <v>200</v>
      </c>
      <c r="B22" s="5" t="n">
        <v>47700</v>
      </c>
      <c r="C22" s="5" t="n">
        <v>227911477</v>
      </c>
      <c r="D22" s="5" t="n">
        <v>163559045</v>
      </c>
      <c r="E22" s="5" t="n">
        <v>24545163</v>
      </c>
      <c r="F22" s="5" t="n">
        <v>13672958</v>
      </c>
      <c r="G22" s="5" t="n">
        <v>20156873</v>
      </c>
      <c r="H22" s="5" t="n">
        <v>-21884380</v>
      </c>
      <c r="I22" s="5" t="n">
        <v>232347467</v>
      </c>
      <c r="J22" s="5" t="n">
        <v>155347623</v>
      </c>
    </row>
    <row r="23" spans="1:10">
      <c r="A23" s="3" t="s">
        <v>201</v>
      </c>
      <c r="B23" s="4" t="n">
        <v>476996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16"/>
  </cols>
  <sheetData>
    <row r="1" spans="1:2">
      <c r="A1" s="1" t="s">
        <v>602</v>
      </c>
      <c r="B1" s="2" t="s">
        <v>1</v>
      </c>
    </row>
    <row r="2" spans="1:2">
      <c r="B2" s="2" t="s">
        <v>2</v>
      </c>
    </row>
    <row r="3" spans="1:2">
      <c r="A3" s="3" t="s">
        <v>603</v>
      </c>
      <c r="B3" s="3" t="s">
        <v>550</v>
      </c>
    </row>
    <row r="4" spans="1:2">
      <c r="A4" s="3" t="s">
        <v>604</v>
      </c>
      <c r="B4" s="3" t="s">
        <v>550</v>
      </c>
    </row>
    <row r="5" spans="1:2">
      <c r="A5" s="3" t="s">
        <v>605</v>
      </c>
      <c r="B5" s="3" t="s">
        <v>547</v>
      </c>
    </row>
    <row r="6" spans="1:2">
      <c r="A6" s="3" t="s">
        <v>606</v>
      </c>
      <c r="B6" s="3" t="s">
        <v>583</v>
      </c>
    </row>
    <row r="7" spans="1:2">
      <c r="A7" s="3" t="s">
        <v>607</v>
      </c>
      <c r="B7" s="3" t="s">
        <v>581</v>
      </c>
    </row>
    <row r="8" spans="1:2">
      <c r="A8" s="3" t="s">
        <v>608</v>
      </c>
      <c r="B8" s="3" t="s">
        <v>550</v>
      </c>
    </row>
    <row r="9" spans="1:2">
      <c r="A9" s="3" t="s">
        <v>609</v>
      </c>
      <c r="B9" s="3" t="s">
        <v>550</v>
      </c>
    </row>
    <row r="10" spans="1:2">
      <c r="A10" s="3" t="s">
        <v>610</v>
      </c>
      <c r="B10" s="3" t="s">
        <v>550</v>
      </c>
    </row>
    <row r="11" spans="1:2">
      <c r="A11" s="3" t="s">
        <v>611</v>
      </c>
      <c r="B11" s="3" t="s">
        <v>550</v>
      </c>
    </row>
    <row r="12" spans="1:2">
      <c r="A12" s="3" t="s">
        <v>612</v>
      </c>
      <c r="B12" s="3" t="s">
        <v>550</v>
      </c>
    </row>
    <row r="13" spans="1:2">
      <c r="A13" s="3" t="s">
        <v>613</v>
      </c>
      <c r="B13" s="3" t="s">
        <v>550</v>
      </c>
    </row>
    <row r="14" spans="1:2">
      <c r="A14" s="3" t="s">
        <v>614</v>
      </c>
      <c r="B14" s="3" t="s">
        <v>550</v>
      </c>
    </row>
    <row r="15" spans="1:2">
      <c r="A15" s="3" t="s">
        <v>615</v>
      </c>
      <c r="B15" s="3" t="s">
        <v>550</v>
      </c>
    </row>
    <row r="16" spans="1:2">
      <c r="A16" s="3" t="s">
        <v>616</v>
      </c>
      <c r="B16" s="3" t="s">
        <v>550</v>
      </c>
    </row>
    <row r="17" spans="1:2">
      <c r="A17" s="3" t="s">
        <v>617</v>
      </c>
      <c r="B17" s="3" t="s">
        <v>550</v>
      </c>
    </row>
    <row r="18" spans="1:2">
      <c r="A18" s="3" t="s">
        <v>618</v>
      </c>
      <c r="B18" s="3" t="s">
        <v>550</v>
      </c>
    </row>
    <row r="19" spans="1:2">
      <c r="A19" s="3" t="s">
        <v>619</v>
      </c>
      <c r="B19" s="3" t="s">
        <v>550</v>
      </c>
    </row>
    <row r="20" spans="1:2">
      <c r="A20" s="3" t="s">
        <v>620</v>
      </c>
      <c r="B20" s="3" t="s">
        <v>550</v>
      </c>
    </row>
    <row r="21" spans="1:2">
      <c r="A21" s="3" t="s">
        <v>621</v>
      </c>
      <c r="B21" s="3" t="s">
        <v>550</v>
      </c>
    </row>
    <row r="22" spans="1:2">
      <c r="A22" s="3" t="s">
        <v>622</v>
      </c>
      <c r="B22" s="3" t="s">
        <v>550</v>
      </c>
    </row>
    <row r="23" spans="1:2">
      <c r="A23" s="3" t="s">
        <v>623</v>
      </c>
      <c r="B23" s="3" t="s">
        <v>550</v>
      </c>
    </row>
    <row r="24" spans="1:2">
      <c r="A24" s="3" t="s">
        <v>624</v>
      </c>
      <c r="B24" s="3" t="s">
        <v>5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25</v>
      </c>
      <c r="B1" s="2" t="s">
        <v>626</v>
      </c>
      <c r="C1" s="2" t="s">
        <v>627</v>
      </c>
    </row>
    <row r="2" spans="1:3">
      <c r="A2" s="3" t="s">
        <v>628</v>
      </c>
      <c r="B2" s="5" t="n">
        <v>14797325</v>
      </c>
    </row>
    <row r="3" spans="1:3">
      <c r="A3" s="3" t="s">
        <v>629</v>
      </c>
      <c r="B3" s="4" t="n">
        <v>3850478</v>
      </c>
    </row>
    <row r="4" spans="1:3">
      <c r="A4" s="3" t="s">
        <v>630</v>
      </c>
      <c r="B4" s="4" t="n">
        <v>0</v>
      </c>
    </row>
    <row r="5" spans="1:3">
      <c r="A5" s="3" t="s">
        <v>631</v>
      </c>
      <c r="B5" s="4" t="n">
        <v>3823590</v>
      </c>
    </row>
    <row r="6" spans="1:3">
      <c r="A6" s="3" t="s">
        <v>632</v>
      </c>
      <c r="B6" s="4" t="n">
        <v>12957377</v>
      </c>
    </row>
    <row r="7" spans="1:3">
      <c r="A7" s="3" t="s">
        <v>633</v>
      </c>
      <c r="B7" s="4" t="n">
        <v>16172009</v>
      </c>
    </row>
    <row r="8" spans="1:3">
      <c r="A8" s="3" t="s">
        <v>634</v>
      </c>
      <c r="B8" s="4" t="n">
        <v>11517669</v>
      </c>
    </row>
    <row r="9" spans="1:3">
      <c r="A9" s="3" t="s">
        <v>635</v>
      </c>
      <c r="B9" s="5" t="n">
        <v>5758834</v>
      </c>
    </row>
    <row r="10" spans="1:3">
      <c r="A10" s="3" t="s">
        <v>636</v>
      </c>
      <c r="B10" s="4" t="n">
        <v>210</v>
      </c>
      <c r="C10" s="4" t="n">
        <v>210</v>
      </c>
    </row>
    <row r="11" spans="1:3">
      <c r="A11" s="3" t="s">
        <v>637</v>
      </c>
      <c r="B11" s="4" t="n">
        <v>720</v>
      </c>
      <c r="C11" s="4" t="n">
        <v>720</v>
      </c>
    </row>
    <row r="12" spans="1:3">
      <c r="A12" s="3" t="s">
        <v>638</v>
      </c>
      <c r="B12" s="4" t="n">
        <v>150</v>
      </c>
      <c r="C12" s="4" t="n">
        <v>150</v>
      </c>
    </row>
    <row r="13" spans="1:3">
      <c r="A13" s="3" t="s">
        <v>639</v>
      </c>
      <c r="B13" s="4" t="n">
        <v>180</v>
      </c>
      <c r="C13" s="4" t="n">
        <v>180</v>
      </c>
    </row>
    <row r="14" spans="1:3">
      <c r="A14" s="3" t="s">
        <v>640</v>
      </c>
      <c r="B14" s="3" t="s">
        <v>641</v>
      </c>
      <c r="C14" s="3" t="s">
        <v>641</v>
      </c>
    </row>
    <row r="15" spans="1:3">
      <c r="A15" s="3" t="s">
        <v>642</v>
      </c>
      <c r="B15" s="3" t="s">
        <v>643</v>
      </c>
      <c r="C15" s="3" t="s">
        <v>643</v>
      </c>
    </row>
    <row r="16" spans="1:3">
      <c r="A16" s="3" t="s">
        <v>644</v>
      </c>
      <c r="B16" s="5" t="n">
        <v>400239</v>
      </c>
    </row>
    <row r="17" spans="1:3">
      <c r="A17" s="3" t="s">
        <v>645</v>
      </c>
      <c r="B17" s="4" t="n">
        <v>6</v>
      </c>
      <c r="C17" s="4" t="n">
        <v>6</v>
      </c>
    </row>
    <row r="18" spans="1:3">
      <c r="A18" s="3" t="s">
        <v>646</v>
      </c>
      <c r="C18" s="10" t="n">
        <v>353</v>
      </c>
    </row>
    <row r="19" spans="1:3">
      <c r="A19" s="3" t="s">
        <v>647</v>
      </c>
      <c r="B19" s="5" t="n">
        <v>50821714</v>
      </c>
    </row>
    <row r="20" spans="1:3">
      <c r="A20" s="3" t="s">
        <v>648</v>
      </c>
      <c r="C20" s="4" t="n">
        <v>70</v>
      </c>
    </row>
    <row r="21" spans="1:3">
      <c r="A21" s="3" t="s">
        <v>649</v>
      </c>
      <c r="B21" s="4" t="n">
        <v>10077960</v>
      </c>
    </row>
    <row r="22" spans="1:3">
      <c r="A22" s="3" t="s">
        <v>650</v>
      </c>
      <c r="C22" s="4" t="n">
        <v>30</v>
      </c>
    </row>
    <row r="23" spans="1:3">
      <c r="A23" s="3" t="s">
        <v>651</v>
      </c>
      <c r="B23" s="4" t="n">
        <v>4319126</v>
      </c>
    </row>
    <row r="24" spans="1:3">
      <c r="A24" s="3" t="s">
        <v>652</v>
      </c>
      <c r="C24" s="4" t="n">
        <v>90</v>
      </c>
    </row>
    <row r="25" spans="1:3">
      <c r="A25" s="3" t="s">
        <v>653</v>
      </c>
      <c r="B25" s="4" t="n">
        <v>12957377</v>
      </c>
    </row>
    <row r="26" spans="1:3">
      <c r="A26" s="3" t="s">
        <v>654</v>
      </c>
      <c r="C26" s="4" t="n">
        <v>51</v>
      </c>
    </row>
    <row r="27" spans="1:3">
      <c r="A27" s="3" t="s">
        <v>655</v>
      </c>
      <c r="B27" s="4" t="n">
        <v>7342514</v>
      </c>
    </row>
    <row r="28" spans="1:3">
      <c r="A28" s="3" t="s">
        <v>656</v>
      </c>
      <c r="C28" s="10" t="n">
        <v>150</v>
      </c>
    </row>
    <row r="29" spans="1:3">
      <c r="A29" s="3" t="s">
        <v>657</v>
      </c>
      <c r="B29" s="4" t="n">
        <v>21595629</v>
      </c>
    </row>
    <row r="30" spans="1:3">
      <c r="A30" s="3" t="s">
        <v>658</v>
      </c>
      <c r="B30" s="4" t="n">
        <v>27054181</v>
      </c>
    </row>
    <row r="31" spans="1:3">
      <c r="A31" s="3" t="s">
        <v>659</v>
      </c>
      <c r="B31" s="5" t="n">
        <v>24844149</v>
      </c>
    </row>
    <row r="32" spans="1:3">
      <c r="A32" s="3" t="s">
        <v>660</v>
      </c>
      <c r="B32" s="4" t="n">
        <v>360</v>
      </c>
      <c r="C32" s="4" t="n">
        <v>360</v>
      </c>
    </row>
    <row r="33" spans="1:3">
      <c r="A33" s="3" t="s">
        <v>661</v>
      </c>
      <c r="B33" s="5" t="n">
        <v>26504650</v>
      </c>
    </row>
    <row r="34" spans="1:3">
      <c r="A34" s="3" t="s">
        <v>662</v>
      </c>
      <c r="B34" s="4" t="n">
        <v>3482511</v>
      </c>
    </row>
    <row r="35" spans="1:3">
      <c r="A35" s="3" t="s">
        <v>663</v>
      </c>
      <c r="B35" s="4" t="n">
        <v>2755637</v>
      </c>
    </row>
    <row r="36" spans="1:3">
      <c r="A36" s="3" t="s">
        <v>664</v>
      </c>
      <c r="B36" s="4" t="n">
        <v>25913540</v>
      </c>
    </row>
    <row r="37" spans="1:3">
      <c r="A37" s="3" t="s">
        <v>665</v>
      </c>
      <c r="B37" s="4" t="n">
        <v>1645032</v>
      </c>
    </row>
    <row r="38" spans="1:3">
      <c r="A38" s="3" t="s">
        <v>666</v>
      </c>
      <c r="B38" s="4" t="n">
        <v>288498</v>
      </c>
    </row>
    <row r="39" spans="1:3">
      <c r="A39" s="3" t="s">
        <v>667</v>
      </c>
      <c r="B39" s="4" t="n">
        <v>14867987</v>
      </c>
    </row>
    <row r="40" spans="1:3">
      <c r="A40" s="3" t="s">
        <v>668</v>
      </c>
      <c r="B40" s="4" t="n">
        <v>14255887</v>
      </c>
    </row>
    <row r="41" spans="1:3">
      <c r="A41" s="3" t="s">
        <v>669</v>
      </c>
      <c r="B41" s="5" t="n">
        <v>0</v>
      </c>
    </row>
    <row r="42" spans="1:3">
      <c r="A42" s="3" t="s">
        <v>670</v>
      </c>
      <c r="B42" s="11" t="n">
        <v>9.699999999999999</v>
      </c>
      <c r="C42" s="11" t="n">
        <v>9.699999999999999</v>
      </c>
    </row>
    <row r="43" spans="1:3">
      <c r="A43" s="3" t="s">
        <v>671</v>
      </c>
      <c r="B43" s="5" t="n">
        <v>82095</v>
      </c>
    </row>
    <row r="44" spans="1:3">
      <c r="A44" s="3" t="s">
        <v>672</v>
      </c>
      <c r="B44" s="5" t="n">
        <v>82095</v>
      </c>
    </row>
    <row r="45" spans="1:3">
      <c r="A45" s="3" t="s">
        <v>673</v>
      </c>
      <c r="B45" s="3" t="s">
        <v>550</v>
      </c>
      <c r="C45" s="3" t="s">
        <v>550</v>
      </c>
    </row>
    <row r="46" spans="1:3">
      <c r="A46" s="3" t="s">
        <v>674</v>
      </c>
      <c r="B46" s="3" t="s">
        <v>547</v>
      </c>
      <c r="C46" s="3" t="s">
        <v>547</v>
      </c>
    </row>
    <row r="47" spans="1:3">
      <c r="A47" s="3" t="s">
        <v>81</v>
      </c>
    </row>
    <row r="48" spans="1:3">
      <c r="A48" s="3" t="s">
        <v>628</v>
      </c>
      <c r="B48" s="5" t="n">
        <v>3450905</v>
      </c>
    </row>
    <row r="49" spans="1:3">
      <c r="A49" s="3" t="s">
        <v>629</v>
      </c>
      <c r="B49" s="4" t="n">
        <v>86529179</v>
      </c>
    </row>
    <row r="50" spans="1:3">
      <c r="A50" s="3" t="s">
        <v>630</v>
      </c>
      <c r="B50" s="4" t="n">
        <v>6190747</v>
      </c>
    </row>
    <row r="51" spans="1:3">
      <c r="A51" s="3" t="s">
        <v>631</v>
      </c>
      <c r="B51" s="5" t="n">
        <v>0</v>
      </c>
    </row>
    <row r="52" spans="1:3">
      <c r="A52" s="3" t="s">
        <v>675</v>
      </c>
      <c r="B52" s="4" t="n">
        <v>60</v>
      </c>
      <c r="C52" s="4" t="n">
        <v>60</v>
      </c>
    </row>
    <row r="53" spans="1:3">
      <c r="A53" s="3" t="s">
        <v>676</v>
      </c>
      <c r="B53" s="4" t="n">
        <v>90</v>
      </c>
      <c r="C53" s="4" t="n">
        <v>90</v>
      </c>
    </row>
    <row r="54" spans="1:3">
      <c r="A54" s="3" t="s">
        <v>634</v>
      </c>
      <c r="B54" s="3" t="s">
        <v>641</v>
      </c>
      <c r="C54" s="3" t="s">
        <v>641</v>
      </c>
    </row>
    <row r="55" spans="1:3">
      <c r="A55" s="3" t="s">
        <v>635</v>
      </c>
      <c r="B55" s="3" t="s">
        <v>643</v>
      </c>
      <c r="C55" s="3" t="s">
        <v>643</v>
      </c>
    </row>
    <row r="56" spans="1:3">
      <c r="A56" s="3" t="s">
        <v>636</v>
      </c>
      <c r="B56" s="5" t="n">
        <v>1585047</v>
      </c>
    </row>
    <row r="57" spans="1:3">
      <c r="A57" s="3" t="s">
        <v>677</v>
      </c>
      <c r="B57" s="4" t="n">
        <v>0</v>
      </c>
    </row>
    <row r="58" spans="1:3">
      <c r="A58" s="3" t="s">
        <v>638</v>
      </c>
      <c r="B58" s="4" t="n">
        <v>0</v>
      </c>
    </row>
    <row r="59" spans="1:3">
      <c r="A59" s="3" t="s">
        <v>678</v>
      </c>
      <c r="B59" s="5" t="n">
        <v>11971907</v>
      </c>
    </row>
    <row r="60" spans="1:3">
      <c r="A60" s="3" t="s">
        <v>679</v>
      </c>
      <c r="B60" s="4" t="n">
        <v>30</v>
      </c>
      <c r="C60" s="4" t="n">
        <v>30</v>
      </c>
    </row>
    <row r="61" spans="1:3">
      <c r="A61" s="3" t="s">
        <v>680</v>
      </c>
      <c r="B61" s="4" t="n">
        <v>10</v>
      </c>
      <c r="C61" s="4" t="n">
        <v>10</v>
      </c>
    </row>
    <row r="62" spans="1:3">
      <c r="A62" s="3" t="s">
        <v>681</v>
      </c>
      <c r="B62" s="4" t="n">
        <v>5</v>
      </c>
      <c r="C62" s="4" t="n">
        <v>5</v>
      </c>
    </row>
    <row r="63" spans="1:3">
      <c r="A63" s="3" t="s">
        <v>682</v>
      </c>
      <c r="B63" s="4" t="n">
        <v>5</v>
      </c>
      <c r="C63" s="4" t="n">
        <v>5</v>
      </c>
    </row>
    <row r="64" spans="1:3">
      <c r="A64" s="3" t="s">
        <v>683</v>
      </c>
      <c r="B64" s="11" t="n">
        <v>9.699999999999999</v>
      </c>
      <c r="C64" s="11" t="n">
        <v>9.699999999999999</v>
      </c>
    </row>
    <row r="65" spans="1:3">
      <c r="A65" s="3" t="s">
        <v>684</v>
      </c>
      <c r="B65" s="5" t="n">
        <v>8089</v>
      </c>
    </row>
    <row r="66" spans="1:3">
      <c r="A66" s="3" t="s">
        <v>649</v>
      </c>
      <c r="B66" s="4" t="n">
        <v>5338</v>
      </c>
    </row>
    <row r="67" spans="1:3">
      <c r="A67" s="3" t="s">
        <v>685</v>
      </c>
      <c r="B67" s="4" t="n">
        <v>1091340</v>
      </c>
    </row>
    <row r="68" spans="1:3">
      <c r="A68" s="3" t="s">
        <v>651</v>
      </c>
      <c r="B68" s="4" t="n">
        <v>1974967</v>
      </c>
    </row>
    <row r="69" spans="1:3">
      <c r="A69" s="3" t="s">
        <v>686</v>
      </c>
      <c r="B69" s="4" t="n">
        <v>1159</v>
      </c>
    </row>
    <row r="70" spans="1:3">
      <c r="A70" s="3" t="s">
        <v>653</v>
      </c>
      <c r="B70" s="4" t="n">
        <v>1682386</v>
      </c>
    </row>
    <row r="71" spans="1:3">
      <c r="A71" s="3" t="s">
        <v>687</v>
      </c>
      <c r="B71" s="4" t="n">
        <v>546626</v>
      </c>
    </row>
    <row r="72" spans="1:3">
      <c r="A72" s="3" t="s">
        <v>655</v>
      </c>
      <c r="B72" s="5" t="n">
        <v>959824</v>
      </c>
    </row>
    <row r="73" spans="1:3">
      <c r="A73" s="3" t="s">
        <v>688</v>
      </c>
      <c r="B73" s="12" t="n">
        <v>6.94585</v>
      </c>
      <c r="C73" s="12" t="n">
        <v>6.94585</v>
      </c>
    </row>
    <row r="74" spans="1:3">
      <c r="A74" s="3" t="s">
        <v>657</v>
      </c>
      <c r="B74" s="12" t="n">
        <v>6.4927</v>
      </c>
      <c r="C74" s="12" t="n">
        <v>6.4927</v>
      </c>
    </row>
    <row r="75" spans="1:3">
      <c r="A75" s="3" t="s">
        <v>658</v>
      </c>
      <c r="B75" s="12" t="n">
        <v>6.1535</v>
      </c>
      <c r="C75" s="12" t="n">
        <v>6.1535</v>
      </c>
    </row>
    <row r="76" spans="1:3">
      <c r="A76" s="3" t="s">
        <v>659</v>
      </c>
      <c r="B76" s="12" t="n">
        <v>6.6452</v>
      </c>
      <c r="C76" s="12" t="n">
        <v>6.6452</v>
      </c>
    </row>
    <row r="77" spans="1:3">
      <c r="A77" s="3" t="s">
        <v>689</v>
      </c>
      <c r="B77" s="12" t="n">
        <v>6.2401</v>
      </c>
      <c r="C77" s="12" t="n">
        <v>6.2401</v>
      </c>
    </row>
    <row r="78" spans="1:3">
      <c r="A78" s="3" t="s">
        <v>690</v>
      </c>
      <c r="B78" s="12" t="n">
        <v>6.14821</v>
      </c>
      <c r="C78" s="12" t="n">
        <v>6.148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691</v>
      </c>
      <c r="B1" s="2" t="s">
        <v>1</v>
      </c>
    </row>
    <row r="2" spans="1:2">
      <c r="B2" s="2" t="s">
        <v>692</v>
      </c>
    </row>
    <row r="3" spans="1:2">
      <c r="A3" s="3" t="s">
        <v>693</v>
      </c>
      <c r="B3" s="4" t="n">
        <v>3</v>
      </c>
    </row>
    <row r="4" spans="1:2">
      <c r="A4" s="3" t="s">
        <v>694</v>
      </c>
      <c r="B4" s="4" t="n">
        <v>2017</v>
      </c>
    </row>
    <row r="5" spans="1:2">
      <c r="A5" s="3" t="s">
        <v>695</v>
      </c>
      <c r="B5" s="4"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6"/>
  </cols>
  <sheetData>
    <row r="1" spans="1:2">
      <c r="A1" s="1" t="s">
        <v>696</v>
      </c>
      <c r="B1" s="2" t="s">
        <v>1</v>
      </c>
    </row>
    <row r="2" spans="1:2">
      <c r="B2" s="2" t="s">
        <v>2</v>
      </c>
    </row>
    <row r="3" spans="1:2">
      <c r="A3" s="13" t="n">
        <v>1</v>
      </c>
      <c r="B3" s="3" t="s">
        <v>583</v>
      </c>
    </row>
    <row r="4" spans="1:2">
      <c r="A4" s="13" t="n">
        <v>8</v>
      </c>
      <c r="B4" s="3" t="s">
        <v>5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6"/>
  </cols>
  <sheetData>
    <row r="1" spans="1:2">
      <c r="A1" s="1" t="s">
        <v>697</v>
      </c>
      <c r="B1" s="2" t="s">
        <v>1</v>
      </c>
    </row>
    <row r="2" spans="1:2">
      <c r="B2" s="2" t="s">
        <v>2</v>
      </c>
    </row>
    <row r="3" spans="1:2">
      <c r="A3" s="3" t="s">
        <v>698</v>
      </c>
      <c r="B3" s="4" t="n">
        <v>0</v>
      </c>
    </row>
    <row r="4" spans="1:2">
      <c r="A4" s="3" t="s">
        <v>699</v>
      </c>
      <c r="B4" s="4" t="n">
        <v>180836</v>
      </c>
    </row>
    <row r="5" spans="1:2">
      <c r="A5" s="3" t="s">
        <v>700</v>
      </c>
      <c r="B5" s="4" t="n">
        <v>132323</v>
      </c>
    </row>
    <row r="6" spans="1:2">
      <c r="A6" s="3" t="s">
        <v>701</v>
      </c>
      <c r="B6" s="4" t="n">
        <v>4900000</v>
      </c>
    </row>
    <row r="7" spans="1:2">
      <c r="A7" s="3" t="s">
        <v>702</v>
      </c>
      <c r="B7" s="4" t="n">
        <v>0</v>
      </c>
    </row>
    <row r="8" spans="1:2">
      <c r="A8" s="3" t="s">
        <v>703</v>
      </c>
      <c r="B8" s="4" t="n">
        <v>25060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1</v>
      </c>
    </row>
    <row r="2" spans="1:2">
      <c r="B2" s="2" t="s">
        <v>2</v>
      </c>
    </row>
    <row r="3" spans="1:2">
      <c r="A3" s="3" t="s">
        <v>705</v>
      </c>
      <c r="B3" s="4" t="n">
        <v>11971907</v>
      </c>
    </row>
    <row r="4" spans="1:2">
      <c r="A4" s="3" t="s">
        <v>706</v>
      </c>
      <c r="B4" s="4" t="n">
        <v>11971907</v>
      </c>
    </row>
    <row r="5" spans="1:2">
      <c r="A5" s="3" t="s">
        <v>707</v>
      </c>
      <c r="B5" s="4" t="n">
        <v>1</v>
      </c>
    </row>
    <row r="6" spans="1:2">
      <c r="A6" s="3" t="s">
        <v>708</v>
      </c>
      <c r="B6" s="4" t="n">
        <v>119719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709</v>
      </c>
      <c r="B1" s="2" t="s">
        <v>1</v>
      </c>
    </row>
    <row r="2" spans="1:2">
      <c r="B2" s="2" t="s">
        <v>601</v>
      </c>
    </row>
    <row r="3" spans="1:2">
      <c r="A3" s="3" t="s">
        <v>710</v>
      </c>
      <c r="B3" s="5" t="n">
        <v>8875111</v>
      </c>
    </row>
    <row r="4" spans="1:2">
      <c r="A4" s="3" t="s">
        <v>711</v>
      </c>
      <c r="B4" s="4" t="n">
        <v>9949661</v>
      </c>
    </row>
    <row r="5" spans="1:2">
      <c r="A5" s="3" t="s">
        <v>712</v>
      </c>
      <c r="B5" s="4" t="n">
        <v>4448010</v>
      </c>
    </row>
    <row r="6" spans="1:2">
      <c r="A6" s="3" t="s">
        <v>713</v>
      </c>
      <c r="B6" s="4" t="n">
        <v>5322613</v>
      </c>
    </row>
    <row r="7" spans="1:2">
      <c r="A7" s="3" t="s">
        <v>714</v>
      </c>
      <c r="B7" s="4" t="n">
        <v>5110681</v>
      </c>
    </row>
    <row r="8" spans="1:2">
      <c r="A8" s="3" t="s">
        <v>81</v>
      </c>
    </row>
    <row r="9" spans="1:2">
      <c r="A9" s="3" t="s">
        <v>715</v>
      </c>
      <c r="B9" s="4" t="n">
        <v>21696167</v>
      </c>
    </row>
    <row r="10" spans="1:2">
      <c r="A10" s="3" t="s">
        <v>716</v>
      </c>
      <c r="B10" s="4" t="n">
        <v>28760419</v>
      </c>
    </row>
    <row r="11" spans="1:2">
      <c r="A11" s="3" t="s">
        <v>717</v>
      </c>
      <c r="B11" s="4" t="n">
        <v>11384259</v>
      </c>
    </row>
    <row r="12" spans="1:2">
      <c r="A12" s="3" t="s">
        <v>718</v>
      </c>
      <c r="B12" s="4" t="n">
        <v>9812809</v>
      </c>
    </row>
    <row r="13" spans="1:2">
      <c r="A13" s="3" t="s">
        <v>719</v>
      </c>
      <c r="B13" s="5" t="n">
        <v>90514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720</v>
      </c>
      <c r="B1" s="2" t="s">
        <v>1</v>
      </c>
    </row>
    <row r="2" spans="1:2">
      <c r="B2" s="2" t="s">
        <v>601</v>
      </c>
    </row>
    <row r="3" spans="1:2">
      <c r="A3" s="3" t="s">
        <v>721</v>
      </c>
      <c r="B3" s="5" t="n">
        <v>8660097</v>
      </c>
    </row>
    <row r="4" spans="1:2">
      <c r="A4" s="3" t="s">
        <v>722</v>
      </c>
      <c r="B4" s="4" t="n">
        <v>9512598</v>
      </c>
    </row>
    <row r="5" spans="1:2">
      <c r="A5" s="3" t="s">
        <v>723</v>
      </c>
      <c r="B5" s="4" t="n">
        <v>333171</v>
      </c>
    </row>
    <row r="6" spans="1:2">
      <c r="A6" s="3" t="s">
        <v>724</v>
      </c>
      <c r="B6" s="4" t="n">
        <v>384072</v>
      </c>
    </row>
    <row r="7" spans="1:2">
      <c r="A7" s="3" t="s">
        <v>725</v>
      </c>
      <c r="B7" s="4" t="n">
        <v>378689</v>
      </c>
    </row>
    <row r="8" spans="1:2">
      <c r="A8" s="3" t="s">
        <v>81</v>
      </c>
    </row>
    <row r="9" spans="1:2">
      <c r="A9" s="3" t="s">
        <v>726</v>
      </c>
      <c r="B9" s="4" t="n">
        <v>58274621</v>
      </c>
    </row>
    <row r="10" spans="1:2">
      <c r="A10" s="3" t="s">
        <v>727</v>
      </c>
      <c r="B10" s="4" t="n">
        <v>59093213</v>
      </c>
    </row>
    <row r="11" spans="1:2">
      <c r="A11" s="3" t="s">
        <v>728</v>
      </c>
      <c r="B11" s="4" t="n">
        <v>1160956</v>
      </c>
    </row>
    <row r="12" spans="1:2">
      <c r="A12" s="3" t="s">
        <v>729</v>
      </c>
      <c r="B12" s="4" t="n">
        <v>1406766</v>
      </c>
    </row>
    <row r="13" spans="1:2">
      <c r="A13" s="3" t="s">
        <v>730</v>
      </c>
      <c r="B13" s="5" t="n">
        <v>14679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731</v>
      </c>
      <c r="B1" s="2" t="s">
        <v>1</v>
      </c>
    </row>
    <row r="2" spans="1:3">
      <c r="B2" s="2" t="s">
        <v>601</v>
      </c>
      <c r="C2" s="2" t="s">
        <v>732</v>
      </c>
    </row>
    <row r="3" spans="1:3">
      <c r="A3" s="3" t="s">
        <v>733</v>
      </c>
      <c r="C3" s="10" t="n">
        <v>1</v>
      </c>
    </row>
    <row r="4" spans="1:3">
      <c r="A4" s="3" t="s">
        <v>734</v>
      </c>
      <c r="B4" s="4" t="n">
        <v>100000</v>
      </c>
      <c r="C4" s="4" t="n">
        <v>100000</v>
      </c>
    </row>
    <row r="5" spans="1:3">
      <c r="A5" s="3" t="s">
        <v>735</v>
      </c>
      <c r="B5" s="5" t="n">
        <v>27054181</v>
      </c>
    </row>
    <row r="6" spans="1:3">
      <c r="A6" s="3" t="s">
        <v>736</v>
      </c>
      <c r="B6" s="5" t="n">
        <v>46821816</v>
      </c>
    </row>
    <row r="7" spans="1:3">
      <c r="A7" s="3" t="s">
        <v>81</v>
      </c>
    </row>
    <row r="8" spans="1:3">
      <c r="A8" s="3" t="s">
        <v>733</v>
      </c>
      <c r="C8" s="14" t="n">
        <v>1.2</v>
      </c>
    </row>
    <row r="9" spans="1:3">
      <c r="A9" s="3" t="s">
        <v>734</v>
      </c>
      <c r="B9" s="4" t="n">
        <v>100000</v>
      </c>
      <c r="C9" s="4" t="n">
        <v>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737</v>
      </c>
      <c r="B1" s="2" t="s">
        <v>1</v>
      </c>
    </row>
    <row r="2" spans="1:2">
      <c r="B2" s="2" t="s">
        <v>601</v>
      </c>
    </row>
    <row r="3" spans="1:2">
      <c r="A3" s="3" t="s">
        <v>738</v>
      </c>
      <c r="B3" s="5" t="n">
        <v>1831667</v>
      </c>
    </row>
    <row r="4" spans="1:2">
      <c r="A4" s="3" t="s">
        <v>739</v>
      </c>
      <c r="B4" s="4" t="n">
        <v>2176092</v>
      </c>
    </row>
    <row r="5" spans="1:2">
      <c r="A5" s="3" t="s">
        <v>740</v>
      </c>
      <c r="B5" s="4" t="n">
        <v>3480646</v>
      </c>
    </row>
    <row r="6" spans="1:2">
      <c r="A6" s="3" t="s">
        <v>741</v>
      </c>
      <c r="B6" s="4" t="n">
        <v>0</v>
      </c>
    </row>
    <row r="7" spans="1:2">
      <c r="A7" s="3" t="s">
        <v>81</v>
      </c>
    </row>
    <row r="8" spans="1:2">
      <c r="A8" s="3" t="s">
        <v>742</v>
      </c>
      <c r="B8" s="4" t="n">
        <v>13154979</v>
      </c>
    </row>
    <row r="9" spans="1:2">
      <c r="A9" s="3" t="s">
        <v>743</v>
      </c>
      <c r="B9" s="4" t="n">
        <v>4829051</v>
      </c>
    </row>
    <row r="10" spans="1:2">
      <c r="A10" s="3" t="s">
        <v>744</v>
      </c>
      <c r="B10" s="4" t="n">
        <v>691993</v>
      </c>
    </row>
    <row r="11" spans="1:2">
      <c r="A11" s="3" t="s">
        <v>745</v>
      </c>
      <c r="B11"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c r="B3" s="3" t="s">
        <v>204</v>
      </c>
    </row>
    <row r="4" spans="1:2">
      <c r="A4" s="3" t="s">
        <v>81</v>
      </c>
    </row>
    <row r="5" spans="1:2">
      <c r="A5" s="3" t="s">
        <v>203</v>
      </c>
      <c r="B5" s="3"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746</v>
      </c>
      <c r="B1" s="2" t="s">
        <v>1</v>
      </c>
    </row>
    <row r="2" spans="1:2">
      <c r="B2" s="2" t="s">
        <v>601</v>
      </c>
    </row>
    <row r="3" spans="1:2">
      <c r="A3" s="3" t="s">
        <v>747</v>
      </c>
      <c r="B3" s="5" t="n">
        <v>3279656</v>
      </c>
    </row>
    <row r="4" spans="1:2">
      <c r="A4" s="3" t="s">
        <v>748</v>
      </c>
      <c r="B4" s="4" t="n">
        <v>3850478</v>
      </c>
    </row>
    <row r="5" spans="1:2">
      <c r="A5" s="3" t="s">
        <v>81</v>
      </c>
    </row>
    <row r="6" spans="1:2">
      <c r="A6" s="3" t="s">
        <v>749</v>
      </c>
      <c r="B6" s="4" t="n">
        <v>3609384</v>
      </c>
    </row>
    <row r="7" spans="1:2">
      <c r="A7" s="3" t="s">
        <v>750</v>
      </c>
      <c r="B7" s="5" t="n">
        <v>147270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1</v>
      </c>
      <c r="B1" s="2" t="s">
        <v>1</v>
      </c>
    </row>
    <row r="2" spans="1:3">
      <c r="B2" s="2" t="s">
        <v>601</v>
      </c>
      <c r="C2" s="2" t="s">
        <v>732</v>
      </c>
    </row>
    <row r="3" spans="1:3">
      <c r="A3" s="3" t="s">
        <v>752</v>
      </c>
      <c r="C3" s="10" t="n">
        <v>1200000000</v>
      </c>
    </row>
    <row r="4" spans="1:3">
      <c r="A4" s="3" t="s">
        <v>753</v>
      </c>
      <c r="B4" s="4" t="n">
        <v>100000</v>
      </c>
      <c r="C4" s="4" t="n">
        <v>100000</v>
      </c>
    </row>
    <row r="5" spans="1:3">
      <c r="A5" s="3" t="s">
        <v>754</v>
      </c>
      <c r="C5" s="10" t="n">
        <v>236000000</v>
      </c>
    </row>
    <row r="6" spans="1:3">
      <c r="A6" s="3" t="s">
        <v>755</v>
      </c>
      <c r="B6" s="5" t="n">
        <v>36000000</v>
      </c>
    </row>
    <row r="7" spans="1:3">
      <c r="A7" s="3" t="s">
        <v>756</v>
      </c>
      <c r="B7" s="4" t="n">
        <v>31817560</v>
      </c>
    </row>
    <row r="8" spans="1:3">
      <c r="A8" s="3" t="s">
        <v>757</v>
      </c>
      <c r="B8" s="5" t="n">
        <v>363485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758</v>
      </c>
      <c r="B1" s="2" t="s">
        <v>1</v>
      </c>
    </row>
    <row r="2" spans="1:2">
      <c r="B2" s="2" t="s">
        <v>601</v>
      </c>
    </row>
    <row r="3" spans="1:2">
      <c r="A3" s="15" t="n">
        <v>1</v>
      </c>
      <c r="B3" s="3" t="s">
        <v>576</v>
      </c>
    </row>
    <row r="4" spans="1:2">
      <c r="A4" s="15" t="n">
        <v>2</v>
      </c>
      <c r="B4" s="3" t="s">
        <v>759</v>
      </c>
    </row>
    <row r="5" spans="1:2">
      <c r="A5" s="15" t="n">
        <v>3</v>
      </c>
      <c r="B5" s="3" t="s">
        <v>576</v>
      </c>
    </row>
    <row r="6" spans="1:2">
      <c r="A6" s="15" t="n">
        <v>4</v>
      </c>
      <c r="B6" s="3" t="s">
        <v>576</v>
      </c>
    </row>
    <row r="7" spans="1:2">
      <c r="A7" s="15" t="n">
        <v>5</v>
      </c>
      <c r="B7" s="16" t="n">
        <v>11.69</v>
      </c>
    </row>
    <row r="8" spans="1:2">
      <c r="A8" s="15" t="n">
        <v>6</v>
      </c>
      <c r="B8" s="3" t="s">
        <v>760</v>
      </c>
    </row>
    <row r="9" spans="1:2">
      <c r="A9" s="15" t="n">
        <v>19</v>
      </c>
      <c r="B9" s="3" t="s">
        <v>761</v>
      </c>
    </row>
    <row r="10" spans="1:2">
      <c r="A10" s="15" t="n">
        <v>20</v>
      </c>
      <c r="B10" s="3" t="s">
        <v>576</v>
      </c>
    </row>
    <row r="11" spans="1:2">
      <c r="A11" s="15" t="n">
        <v>93</v>
      </c>
      <c r="B11" s="5" t="n">
        <v>78880000</v>
      </c>
    </row>
    <row r="12" spans="1:2">
      <c r="A12" s="15" t="n">
        <v>94</v>
      </c>
      <c r="B12" s="4" t="n">
        <v>4750</v>
      </c>
    </row>
    <row r="13" spans="1:2">
      <c r="A13" s="15" t="n">
        <v>95</v>
      </c>
      <c r="B13" s="5" t="n">
        <v>2120000</v>
      </c>
    </row>
    <row r="14" spans="1:2">
      <c r="A14" s="15" t="n">
        <v>96</v>
      </c>
      <c r="B14" s="3" t="s">
        <v>576</v>
      </c>
    </row>
    <row r="15" spans="1:2">
      <c r="A15" s="3" t="s">
        <v>81</v>
      </c>
    </row>
    <row r="16" spans="1:2">
      <c r="A16" s="3" t="s">
        <v>762</v>
      </c>
      <c r="B16" s="3" t="s">
        <v>763</v>
      </c>
    </row>
    <row r="17" spans="1:2">
      <c r="A17" s="3" t="s">
        <v>764</v>
      </c>
      <c r="B17" s="3" t="s">
        <v>5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9"/>
    <col customWidth="1" max="2" min="2" width="39"/>
  </cols>
  <sheetData>
    <row r="1" spans="1:2">
      <c r="A1" s="1" t="s">
        <v>765</v>
      </c>
      <c r="B1" s="2" t="s">
        <v>1</v>
      </c>
    </row>
    <row r="2" spans="1:2">
      <c r="B2" s="2" t="s">
        <v>766</v>
      </c>
    </row>
    <row r="3" spans="1:2">
      <c r="A3" s="3" t="s">
        <v>767</v>
      </c>
      <c r="B3" s="4" t="n">
        <v>4900000</v>
      </c>
    </row>
    <row r="4" spans="1:2">
      <c r="A4" s="3" t="s">
        <v>768</v>
      </c>
      <c r="B4" s="8" t="n">
        <v>9.720000000000001</v>
      </c>
    </row>
    <row r="5" spans="1:2">
      <c r="A5" s="3" t="s">
        <v>769</v>
      </c>
      <c r="B5" s="5" t="n">
        <v>39990540</v>
      </c>
    </row>
    <row r="6" spans="1:2">
      <c r="A6" s="3" t="s">
        <v>770</v>
      </c>
      <c r="B6" s="3" t="s">
        <v>581</v>
      </c>
    </row>
    <row r="7" spans="1:2">
      <c r="A7" s="3" t="s">
        <v>771</v>
      </c>
      <c r="B7" s="4" t="n">
        <v>10</v>
      </c>
    </row>
    <row r="8" spans="1:2">
      <c r="A8" s="3" t="s">
        <v>772</v>
      </c>
      <c r="B8" s="3" t="s">
        <v>773</v>
      </c>
    </row>
    <row r="9" spans="1:2">
      <c r="A9" s="3" t="s">
        <v>774</v>
      </c>
      <c r="B9" s="3" t="s">
        <v>775</v>
      </c>
    </row>
    <row r="10" spans="1:2">
      <c r="A10" s="3" t="s">
        <v>776</v>
      </c>
      <c r="B10" s="5" t="n">
        <v>14867987</v>
      </c>
    </row>
    <row r="11" spans="1:2">
      <c r="A11" s="3" t="s">
        <v>777</v>
      </c>
      <c r="B11" s="4" t="n">
        <v>4900000</v>
      </c>
    </row>
    <row r="12" spans="1:2">
      <c r="A12" s="3" t="s">
        <v>778</v>
      </c>
      <c r="B12" s="17" t="n">
        <v>8.161300000000001</v>
      </c>
    </row>
    <row r="13" spans="1:2">
      <c r="A13" s="3" t="s">
        <v>779</v>
      </c>
      <c r="B13" s="4" t="n">
        <v>4376036</v>
      </c>
    </row>
    <row r="14" spans="1:2">
      <c r="A14" s="3" t="s">
        <v>780</v>
      </c>
      <c r="B14" s="8" t="n">
        <v>6.03</v>
      </c>
    </row>
    <row r="15" spans="1:2">
      <c r="A15" s="3" t="s">
        <v>781</v>
      </c>
      <c r="B15" s="4" t="n">
        <v>1750415</v>
      </c>
    </row>
    <row r="16" spans="1:2">
      <c r="A16" s="3" t="s">
        <v>782</v>
      </c>
      <c r="B16" s="8" t="n">
        <v>7.24</v>
      </c>
    </row>
    <row r="17" spans="1:2">
      <c r="A17" s="3" t="s">
        <v>783</v>
      </c>
      <c r="B17" s="4" t="n">
        <v>728936</v>
      </c>
    </row>
    <row r="18" spans="1:2">
      <c r="A18" s="3" t="s">
        <v>784</v>
      </c>
      <c r="B18" s="8" t="n">
        <v>7.24</v>
      </c>
    </row>
    <row r="19" spans="1:2">
      <c r="A19" s="3" t="s">
        <v>785</v>
      </c>
      <c r="B19" s="4" t="n">
        <v>291574</v>
      </c>
    </row>
    <row r="20" spans="1:2">
      <c r="A20" s="3" t="s">
        <v>786</v>
      </c>
      <c r="B20" s="8" t="n">
        <v>8.69</v>
      </c>
    </row>
    <row r="21" spans="1:2">
      <c r="A21" s="3" t="s">
        <v>787</v>
      </c>
      <c r="B21" s="4" t="n">
        <v>262562</v>
      </c>
    </row>
    <row r="22" spans="1:2">
      <c r="A22" s="3" t="s">
        <v>788</v>
      </c>
      <c r="B22" s="8" t="n">
        <v>7.24</v>
      </c>
    </row>
    <row r="23" spans="1:2">
      <c r="A23" s="3" t="s">
        <v>789</v>
      </c>
      <c r="B23" s="4" t="n">
        <v>1429393</v>
      </c>
    </row>
    <row r="24" spans="1:2">
      <c r="A24" s="3" t="s">
        <v>790</v>
      </c>
      <c r="B24" s="5" t="n">
        <v>15</v>
      </c>
    </row>
    <row r="25" spans="1:2">
      <c r="A25" s="3" t="s">
        <v>791</v>
      </c>
      <c r="B25" s="5" t="n">
        <v>14294</v>
      </c>
    </row>
    <row r="26" spans="1:2">
      <c r="A26" s="3" t="s">
        <v>792</v>
      </c>
      <c r="B26" s="16" t="n">
        <v>0.01</v>
      </c>
    </row>
    <row r="27" spans="1:2">
      <c r="A27" s="3" t="s">
        <v>793</v>
      </c>
      <c r="B27" s="8" t="n">
        <v>14.99</v>
      </c>
    </row>
    <row r="28" spans="1:2">
      <c r="A28" s="3" t="s">
        <v>794</v>
      </c>
      <c r="B28" s="4" t="n">
        <v>606000</v>
      </c>
    </row>
    <row r="29" spans="1:2">
      <c r="A29" s="3" t="s">
        <v>795</v>
      </c>
      <c r="B29" s="8" t="n">
        <v>18.24</v>
      </c>
    </row>
    <row r="30" spans="1:2">
      <c r="A30" s="3" t="s">
        <v>796</v>
      </c>
      <c r="B30" s="5" t="n">
        <v>11053440</v>
      </c>
    </row>
    <row r="31" spans="1:2">
      <c r="A31" s="3" t="s">
        <v>797</v>
      </c>
      <c r="B31" s="4" t="n">
        <v>90900</v>
      </c>
    </row>
    <row r="32" spans="1:2">
      <c r="A32" s="3" t="s">
        <v>798</v>
      </c>
      <c r="B32" s="8" t="n">
        <v>22.8</v>
      </c>
    </row>
    <row r="33" spans="1:2">
      <c r="A33" s="3" t="s">
        <v>799</v>
      </c>
      <c r="B33" s="4" t="n">
        <v>36360</v>
      </c>
    </row>
    <row r="34" spans="1:2">
      <c r="A34" s="3" t="s">
        <v>800</v>
      </c>
      <c r="B34" s="8" t="n">
        <v>22.8</v>
      </c>
    </row>
    <row r="35" spans="1:2">
      <c r="A35" s="3" t="s">
        <v>801</v>
      </c>
      <c r="B35" s="8" t="n">
        <v>9.720000000000001</v>
      </c>
    </row>
    <row r="36" spans="1:2">
      <c r="A36" s="3" t="s">
        <v>802</v>
      </c>
      <c r="B36" s="4" t="n">
        <v>44783</v>
      </c>
    </row>
    <row r="37" spans="1:2">
      <c r="A37" s="3" t="s">
        <v>803</v>
      </c>
      <c r="B37" s="4" t="n">
        <v>4127908</v>
      </c>
    </row>
    <row r="38" spans="1:2">
      <c r="A38" s="3" t="s">
        <v>804</v>
      </c>
      <c r="B38" s="8" t="n">
        <v>17.2</v>
      </c>
    </row>
    <row r="39" spans="1:2">
      <c r="A39" s="3" t="s">
        <v>805</v>
      </c>
      <c r="B39" s="5" t="n">
        <v>71000000</v>
      </c>
    </row>
    <row r="40" spans="1:2">
      <c r="A40" s="3" t="s">
        <v>806</v>
      </c>
      <c r="B40" s="4" t="n">
        <v>743024</v>
      </c>
    </row>
    <row r="41" spans="1:2">
      <c r="A41" s="3" t="s">
        <v>807</v>
      </c>
      <c r="B41" s="8" t="n">
        <v>21.5</v>
      </c>
    </row>
    <row r="42" spans="1:2">
      <c r="A42" s="3" t="s">
        <v>808</v>
      </c>
      <c r="B42" s="8" t="n">
        <v>9.720000000000001</v>
      </c>
    </row>
    <row r="43" spans="1:2">
      <c r="A43" s="3" t="s">
        <v>809</v>
      </c>
      <c r="B43" s="4" t="n">
        <v>206395</v>
      </c>
    </row>
    <row r="44" spans="1:2">
      <c r="A44" s="3" t="s">
        <v>810</v>
      </c>
      <c r="B44" s="8" t="n">
        <v>20.64</v>
      </c>
    </row>
    <row r="45" spans="1:2">
      <c r="A45" s="3" t="s">
        <v>811</v>
      </c>
      <c r="B45" s="8" t="n">
        <v>9.720000000000001</v>
      </c>
    </row>
    <row r="46" spans="1:2">
      <c r="A46" s="3" t="s">
        <v>812</v>
      </c>
      <c r="B46" s="5" t="n">
        <v>0</v>
      </c>
    </row>
    <row r="47" spans="1:2">
      <c r="A47" s="3" t="s">
        <v>813</v>
      </c>
      <c r="B47" s="5" t="n">
        <v>38235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4"/>
    <col customWidth="1" max="2" min="2" width="27"/>
  </cols>
  <sheetData>
    <row r="1" spans="1:2">
      <c r="A1" s="1" t="s">
        <v>814</v>
      </c>
      <c r="B1" s="2" t="s">
        <v>1</v>
      </c>
    </row>
    <row r="2" spans="1:2">
      <c r="B2" s="2" t="s">
        <v>815</v>
      </c>
    </row>
    <row r="3" spans="1:2">
      <c r="A3" s="3" t="s">
        <v>816</v>
      </c>
      <c r="B3" s="4" t="n">
        <v>5000</v>
      </c>
    </row>
    <row r="4" spans="1:2">
      <c r="A4" s="3" t="s">
        <v>817</v>
      </c>
      <c r="B4" s="4" t="n">
        <v>5000</v>
      </c>
    </row>
    <row r="5" spans="1:2">
      <c r="A5" s="3" t="s">
        <v>818</v>
      </c>
      <c r="B5" s="4" t="n">
        <v>5000</v>
      </c>
    </row>
    <row r="6" spans="1:2">
      <c r="A6" s="3" t="s">
        <v>819</v>
      </c>
      <c r="B6" s="4" t="n">
        <v>10000</v>
      </c>
    </row>
    <row r="7" spans="1:2">
      <c r="A7" s="3" t="s">
        <v>820</v>
      </c>
      <c r="B7" s="4" t="n">
        <v>2500</v>
      </c>
    </row>
    <row r="8" spans="1:2">
      <c r="A8" s="3" t="s">
        <v>821</v>
      </c>
      <c r="B8" s="4" t="n">
        <v>335000</v>
      </c>
    </row>
    <row r="9" spans="1:2">
      <c r="A9" s="3" t="s">
        <v>822</v>
      </c>
      <c r="B9" s="3" t="s">
        <v>583</v>
      </c>
    </row>
    <row r="10" spans="1:2">
      <c r="A10" s="3" t="s">
        <v>823</v>
      </c>
      <c r="B10" s="3" t="s">
        <v>583</v>
      </c>
    </row>
    <row r="11" spans="1:2">
      <c r="A11" s="3" t="s">
        <v>824</v>
      </c>
      <c r="B11" s="3" t="s">
        <v>583</v>
      </c>
    </row>
    <row r="12" spans="1:2">
      <c r="A12" s="3" t="s">
        <v>825</v>
      </c>
      <c r="B12" s="3" t="s">
        <v>583</v>
      </c>
    </row>
    <row r="13" spans="1:2">
      <c r="A13" s="3" t="s">
        <v>826</v>
      </c>
      <c r="B13" s="3" t="s">
        <v>583</v>
      </c>
    </row>
    <row r="14" spans="1:2">
      <c r="A14" s="3" t="s">
        <v>827</v>
      </c>
      <c r="B14" s="3" t="s">
        <v>828</v>
      </c>
    </row>
    <row r="15" spans="1:2">
      <c r="A15" s="3" t="s">
        <v>829</v>
      </c>
      <c r="B15" s="4" t="n">
        <v>9000000</v>
      </c>
    </row>
    <row r="16" spans="1:2">
      <c r="A16" s="3" t="s">
        <v>830</v>
      </c>
      <c r="B16" s="4" t="n">
        <v>335000</v>
      </c>
    </row>
    <row r="17" spans="1:2">
      <c r="A17" s="3" t="s">
        <v>831</v>
      </c>
      <c r="B17" s="4" t="n">
        <v>250000</v>
      </c>
    </row>
    <row r="18" spans="1:2">
      <c r="A18" s="3" t="s">
        <v>832</v>
      </c>
      <c r="B18" s="5" t="n">
        <v>0</v>
      </c>
    </row>
    <row r="19" spans="1:2">
      <c r="A19" s="3" t="s">
        <v>833</v>
      </c>
      <c r="B19" s="5" t="n">
        <v>8006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834</v>
      </c>
      <c r="B1" s="2" t="s">
        <v>1</v>
      </c>
    </row>
    <row r="2" spans="1:2">
      <c r="B2" s="2" t="s">
        <v>601</v>
      </c>
    </row>
    <row r="3" spans="1:2">
      <c r="A3" s="3" t="s">
        <v>835</v>
      </c>
      <c r="B3" s="5" t="n">
        <v>82095</v>
      </c>
    </row>
    <row r="4" spans="1:2">
      <c r="A4" s="3" t="s">
        <v>836</v>
      </c>
      <c r="B4" s="4" t="n">
        <v>82095</v>
      </c>
    </row>
    <row r="5" spans="1:2">
      <c r="A5" s="3" t="s">
        <v>837</v>
      </c>
      <c r="B5" s="4" t="n">
        <v>82095</v>
      </c>
    </row>
    <row r="6" spans="1:2">
      <c r="A6" s="3" t="s">
        <v>81</v>
      </c>
    </row>
    <row r="7" spans="1:2">
      <c r="A7" s="3" t="s">
        <v>838</v>
      </c>
      <c r="B7" s="4" t="n">
        <v>8089</v>
      </c>
    </row>
    <row r="8" spans="1:2">
      <c r="A8" s="3" t="s">
        <v>839</v>
      </c>
      <c r="B8" s="4" t="n">
        <v>5338</v>
      </c>
    </row>
    <row r="9" spans="1:2">
      <c r="A9" s="3" t="s">
        <v>840</v>
      </c>
      <c r="B9" s="5" t="n">
        <v>16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7"/>
  </cols>
  <sheetData>
    <row r="1" spans="1:2">
      <c r="A1" s="1" t="s">
        <v>841</v>
      </c>
      <c r="B1" s="2" t="s">
        <v>1</v>
      </c>
    </row>
    <row r="2" spans="1:2">
      <c r="B2" s="2" t="s">
        <v>815</v>
      </c>
    </row>
    <row r="3" spans="1:2">
      <c r="A3" s="3" t="s">
        <v>842</v>
      </c>
      <c r="B3" s="4" t="n">
        <v>99</v>
      </c>
    </row>
    <row r="4" spans="1:2">
      <c r="A4" s="3" t="s">
        <v>843</v>
      </c>
      <c r="B4" s="3" t="s">
        <v>550</v>
      </c>
    </row>
    <row r="5" spans="1:2">
      <c r="A5" s="3" t="s">
        <v>844</v>
      </c>
      <c r="B5" s="3" t="s">
        <v>550</v>
      </c>
    </row>
    <row r="6" spans="1:2">
      <c r="A6" s="3" t="s">
        <v>845</v>
      </c>
      <c r="B6" s="3" t="s">
        <v>547</v>
      </c>
    </row>
    <row r="7" spans="1:2">
      <c r="A7" s="3" t="s">
        <v>846</v>
      </c>
      <c r="B7" s="3" t="s">
        <v>550</v>
      </c>
    </row>
    <row r="8" spans="1:2">
      <c r="A8" s="3" t="s">
        <v>847</v>
      </c>
      <c r="B8" s="3" t="s">
        <v>550</v>
      </c>
    </row>
    <row r="9" spans="1:2">
      <c r="A9" s="3" t="s">
        <v>848</v>
      </c>
      <c r="B9" s="3" t="s">
        <v>547</v>
      </c>
    </row>
    <row r="10" spans="1:2">
      <c r="A10" s="3" t="s">
        <v>849</v>
      </c>
      <c r="B10" s="3" t="s">
        <v>550</v>
      </c>
    </row>
    <row r="11" spans="1:2">
      <c r="A11" s="3" t="s">
        <v>850</v>
      </c>
      <c r="B11" s="3" t="s">
        <v>550</v>
      </c>
    </row>
    <row r="12" spans="1:2">
      <c r="A12" s="3" t="s">
        <v>851</v>
      </c>
      <c r="B12" s="3" t="s">
        <v>547</v>
      </c>
    </row>
    <row r="13" spans="1:2">
      <c r="A13" s="3" t="s">
        <v>852</v>
      </c>
      <c r="B13" s="3" t="s">
        <v>550</v>
      </c>
    </row>
    <row r="14" spans="1:2">
      <c r="A14" s="3" t="s">
        <v>853</v>
      </c>
      <c r="B14" s="3" t="s">
        <v>550</v>
      </c>
    </row>
    <row r="15" spans="1:2">
      <c r="A15" s="3" t="s">
        <v>854</v>
      </c>
      <c r="B15" s="3" t="s">
        <v>547</v>
      </c>
    </row>
    <row r="16" spans="1:2">
      <c r="A16" s="3" t="s">
        <v>855</v>
      </c>
      <c r="B16" s="3" t="s">
        <v>550</v>
      </c>
    </row>
    <row r="17" spans="1:2">
      <c r="A17" s="3" t="s">
        <v>856</v>
      </c>
      <c r="B17" s="3" t="s">
        <v>550</v>
      </c>
    </row>
    <row r="18" spans="1:2">
      <c r="A18" s="3" t="s">
        <v>857</v>
      </c>
      <c r="B18" s="3" t="s">
        <v>547</v>
      </c>
    </row>
    <row r="19" spans="1:2">
      <c r="A19" s="3" t="s">
        <v>858</v>
      </c>
      <c r="B19" s="3" t="s">
        <v>550</v>
      </c>
    </row>
    <row r="20" spans="1:2">
      <c r="A20" s="3" t="s">
        <v>859</v>
      </c>
      <c r="B20" s="3" t="s">
        <v>550</v>
      </c>
    </row>
    <row r="21" spans="1:2">
      <c r="A21" s="3" t="s">
        <v>860</v>
      </c>
      <c r="B21" s="3" t="s">
        <v>599</v>
      </c>
    </row>
    <row r="22" spans="1:2">
      <c r="A22" s="3" t="s">
        <v>861</v>
      </c>
      <c r="B22" s="3" t="s">
        <v>560</v>
      </c>
    </row>
    <row r="23" spans="1:2">
      <c r="A23" s="3" t="s">
        <v>862</v>
      </c>
      <c r="B23" s="3" t="s">
        <v>550</v>
      </c>
    </row>
    <row r="24" spans="1:2">
      <c r="A24" s="3" t="s">
        <v>863</v>
      </c>
      <c r="B24" s="3" t="s">
        <v>550</v>
      </c>
    </row>
    <row r="25" spans="1:2">
      <c r="A25" s="3" t="s">
        <v>864</v>
      </c>
      <c r="B25" s="3" t="s">
        <v>576</v>
      </c>
    </row>
    <row r="26" spans="1:2">
      <c r="A26" s="3" t="s">
        <v>865</v>
      </c>
      <c r="B26" s="3" t="s">
        <v>547</v>
      </c>
    </row>
    <row r="27" spans="1:2">
      <c r="A27" s="3" t="s">
        <v>866</v>
      </c>
      <c r="B27" s="3" t="s">
        <v>550</v>
      </c>
    </row>
    <row r="28" spans="1:2">
      <c r="A28" s="3" t="s">
        <v>867</v>
      </c>
      <c r="B28" s="3" t="s">
        <v>550</v>
      </c>
    </row>
    <row r="29" spans="1:2">
      <c r="A29" s="3" t="s">
        <v>868</v>
      </c>
      <c r="B29" s="3" t="s">
        <v>547</v>
      </c>
    </row>
    <row r="30" spans="1:2">
      <c r="A30" s="3" t="s">
        <v>869</v>
      </c>
      <c r="B30" s="3" t="s">
        <v>547</v>
      </c>
    </row>
    <row r="31" spans="1:2">
      <c r="A31" s="3" t="s">
        <v>870</v>
      </c>
      <c r="B31" s="3" t="s">
        <v>550</v>
      </c>
    </row>
    <row r="32" spans="1:2">
      <c r="A32" s="3" t="s">
        <v>871</v>
      </c>
      <c r="B32" s="3" t="s">
        <v>550</v>
      </c>
    </row>
    <row r="33" spans="1:2">
      <c r="A33" s="3" t="s">
        <v>872</v>
      </c>
      <c r="B33" s="3" t="s">
        <v>547</v>
      </c>
    </row>
    <row r="34" spans="1:2">
      <c r="A34" s="3" t="s">
        <v>873</v>
      </c>
      <c r="B34" s="3" t="s">
        <v>547</v>
      </c>
    </row>
    <row r="35" spans="1:2">
      <c r="A35" s="3" t="s">
        <v>874</v>
      </c>
      <c r="B35" s="3" t="s">
        <v>550</v>
      </c>
    </row>
    <row r="36" spans="1:2">
      <c r="A36" s="3" t="s">
        <v>875</v>
      </c>
      <c r="B36" s="3" t="s">
        <v>550</v>
      </c>
    </row>
    <row r="37" spans="1:2">
      <c r="A37" s="3" t="s">
        <v>876</v>
      </c>
      <c r="B37" s="3" t="s">
        <v>547</v>
      </c>
    </row>
    <row r="38" spans="1:2">
      <c r="A38" s="3" t="s">
        <v>877</v>
      </c>
      <c r="B38" s="3" t="s">
        <v>547</v>
      </c>
    </row>
    <row r="39" spans="1:2">
      <c r="A39" s="3" t="s">
        <v>878</v>
      </c>
      <c r="B39" s="3" t="s">
        <v>550</v>
      </c>
    </row>
    <row r="40" spans="1:2">
      <c r="A40" s="3" t="s">
        <v>879</v>
      </c>
      <c r="B40" s="3" t="s">
        <v>550</v>
      </c>
    </row>
    <row r="41" spans="1:2">
      <c r="A41" s="3" t="s">
        <v>880</v>
      </c>
      <c r="B41" s="3" t="s">
        <v>547</v>
      </c>
    </row>
    <row r="42" spans="1:2">
      <c r="A42" s="3" t="s">
        <v>881</v>
      </c>
      <c r="B42" s="3" t="s">
        <v>547</v>
      </c>
    </row>
    <row r="43" spans="1:2">
      <c r="A43" s="3" t="s">
        <v>882</v>
      </c>
      <c r="B43" s="3" t="s">
        <v>547</v>
      </c>
    </row>
    <row r="44" spans="1:2">
      <c r="A44" s="3" t="s">
        <v>883</v>
      </c>
      <c r="B44" s="3" t="s">
        <v>547</v>
      </c>
    </row>
    <row r="45" spans="1:2">
      <c r="A45" s="3" t="s">
        <v>884</v>
      </c>
      <c r="B45" s="3" t="s">
        <v>547</v>
      </c>
    </row>
    <row r="46" spans="1:2">
      <c r="A46" s="3" t="s">
        <v>885</v>
      </c>
      <c r="B46" s="3" t="s">
        <v>547</v>
      </c>
    </row>
    <row r="47" spans="1:2">
      <c r="A47" s="3" t="s">
        <v>886</v>
      </c>
      <c r="B47" s="3" t="s">
        <v>547</v>
      </c>
    </row>
    <row r="48" spans="1:2">
      <c r="A48" s="3" t="s">
        <v>887</v>
      </c>
      <c r="B48" s="3" t="s">
        <v>547</v>
      </c>
    </row>
    <row r="49" spans="1:2">
      <c r="A49" s="3" t="s">
        <v>888</v>
      </c>
      <c r="B49" s="3" t="s">
        <v>547</v>
      </c>
    </row>
    <row r="50" spans="1:2">
      <c r="A50" s="3" t="s">
        <v>889</v>
      </c>
      <c r="B50" s="3" t="s">
        <v>550</v>
      </c>
    </row>
    <row r="51" spans="1:2">
      <c r="A51" s="3" t="s">
        <v>890</v>
      </c>
      <c r="B51" s="3" t="s">
        <v>547</v>
      </c>
    </row>
    <row r="52" spans="1:2">
      <c r="A52" s="3" t="s">
        <v>891</v>
      </c>
      <c r="B52" s="4" t="n">
        <v>10148</v>
      </c>
    </row>
    <row r="53" spans="1:2">
      <c r="A53" s="3" t="s">
        <v>892</v>
      </c>
      <c r="B53" s="4" t="n">
        <v>5382</v>
      </c>
    </row>
    <row r="54" spans="1:2">
      <c r="A54" s="3" t="s">
        <v>893</v>
      </c>
      <c r="B54" s="4" t="n">
        <v>4766</v>
      </c>
    </row>
    <row r="55" spans="1:2">
      <c r="A55" s="3" t="s">
        <v>894</v>
      </c>
      <c r="B55" s="3" t="s">
        <v>550</v>
      </c>
    </row>
    <row r="56" spans="1:2">
      <c r="A56" s="3" t="s">
        <v>895</v>
      </c>
      <c r="B56" s="5" t="n">
        <v>77708394</v>
      </c>
    </row>
    <row r="57" spans="1:2">
      <c r="A57" s="3" t="s">
        <v>896</v>
      </c>
      <c r="B57" s="3" t="s">
        <v>897</v>
      </c>
    </row>
    <row r="58" spans="1:2">
      <c r="A58" s="3" t="s">
        <v>898</v>
      </c>
      <c r="B58" s="3" t="s">
        <v>899</v>
      </c>
    </row>
    <row r="59" spans="1:2">
      <c r="A59" s="3" t="s">
        <v>900</v>
      </c>
      <c r="B59" s="5" t="n">
        <v>136536159</v>
      </c>
    </row>
    <row r="60" spans="1:2">
      <c r="A60" s="3" t="s">
        <v>901</v>
      </c>
      <c r="B60" s="4" t="n">
        <v>76172471</v>
      </c>
    </row>
    <row r="61" spans="1:2">
      <c r="A61" s="3" t="s">
        <v>902</v>
      </c>
      <c r="B61" s="5" t="n">
        <v>33113298</v>
      </c>
    </row>
    <row r="62" spans="1:2">
      <c r="A62" s="3" t="s">
        <v>903</v>
      </c>
      <c r="B62" s="3" t="s">
        <v>9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905</v>
      </c>
      <c r="B1" s="2" t="s">
        <v>906</v>
      </c>
      <c r="C1" s="2" t="s">
        <v>907</v>
      </c>
    </row>
    <row r="2" spans="1:3">
      <c r="A2" s="3" t="s">
        <v>908</v>
      </c>
      <c r="B2" s="5" t="n">
        <v>2879417</v>
      </c>
    </row>
    <row r="3" spans="1:3">
      <c r="A3" s="3" t="s">
        <v>909</v>
      </c>
      <c r="B3" s="4" t="n">
        <v>10797815</v>
      </c>
    </row>
    <row r="4" spans="1:3">
      <c r="A4" s="3" t="s">
        <v>910</v>
      </c>
      <c r="B4" s="4" t="n">
        <v>4175155</v>
      </c>
    </row>
    <row r="5" spans="1:3">
      <c r="A5" s="3" t="s">
        <v>911</v>
      </c>
      <c r="B5" s="4" t="n">
        <v>35992715</v>
      </c>
    </row>
    <row r="6" spans="1:3">
      <c r="A6" s="3" t="s">
        <v>81</v>
      </c>
    </row>
    <row r="7" spans="1:3">
      <c r="A7" s="3" t="s">
        <v>912</v>
      </c>
      <c r="B7" s="4" t="n">
        <v>805346</v>
      </c>
    </row>
    <row r="8" spans="1:3">
      <c r="A8" s="3" t="s">
        <v>913</v>
      </c>
      <c r="C8" s="10" t="n">
        <v>5351686</v>
      </c>
    </row>
    <row r="9" spans="1:3">
      <c r="A9" s="3" t="s">
        <v>914</v>
      </c>
      <c r="B9" s="4" t="n">
        <v>805346</v>
      </c>
    </row>
    <row r="10" spans="1:3">
      <c r="A10" s="3" t="s">
        <v>915</v>
      </c>
      <c r="B10" s="4" t="n">
        <v>720693</v>
      </c>
    </row>
    <row r="11" spans="1:3">
      <c r="A11" s="3" t="s">
        <v>916</v>
      </c>
      <c r="B11" s="5" t="n">
        <v>4611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917</v>
      </c>
      <c r="B1" s="2" t="s">
        <v>1</v>
      </c>
    </row>
    <row r="2" spans="1:2">
      <c r="B2" s="2" t="s">
        <v>2</v>
      </c>
    </row>
    <row r="3" spans="1:2">
      <c r="A3" s="3" t="s">
        <v>918</v>
      </c>
      <c r="B3" s="3" t="s">
        <v>560</v>
      </c>
    </row>
    <row r="4" spans="1:2">
      <c r="A4" s="3" t="s">
        <v>919</v>
      </c>
      <c r="B4" s="3" t="s">
        <v>9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1</v>
      </c>
      <c r="B1" s="2" t="s">
        <v>1</v>
      </c>
    </row>
    <row r="2" spans="1:3">
      <c r="B2" s="2" t="s">
        <v>601</v>
      </c>
      <c r="C2" s="2" t="s">
        <v>732</v>
      </c>
    </row>
    <row r="3" spans="1:3">
      <c r="A3" s="3" t="s">
        <v>922</v>
      </c>
      <c r="B3" s="5" t="n">
        <v>122440599</v>
      </c>
    </row>
    <row r="4" spans="1:3">
      <c r="A4" s="3" t="s">
        <v>923</v>
      </c>
      <c r="B4" s="4" t="n">
        <v>15254847</v>
      </c>
    </row>
    <row r="5" spans="1:3">
      <c r="A5" s="3" t="s">
        <v>924</v>
      </c>
      <c r="B5" s="4" t="n">
        <v>120815961</v>
      </c>
    </row>
    <row r="6" spans="1:3">
      <c r="A6" s="3" t="s">
        <v>925</v>
      </c>
      <c r="B6" s="4" t="n">
        <v>14311483</v>
      </c>
    </row>
    <row r="7" spans="1:3">
      <c r="A7" s="3" t="s">
        <v>926</v>
      </c>
      <c r="B7" s="4" t="n">
        <v>1708224</v>
      </c>
    </row>
    <row r="8" spans="1:3">
      <c r="A8" s="3" t="s">
        <v>927</v>
      </c>
      <c r="B8" s="4" t="n">
        <v>0</v>
      </c>
    </row>
    <row r="9" spans="1:3">
      <c r="A9" s="3" t="s">
        <v>928</v>
      </c>
      <c r="B9" s="4" t="n">
        <v>119107737</v>
      </c>
    </row>
    <row r="10" spans="1:3">
      <c r="A10" s="3" t="s">
        <v>929</v>
      </c>
      <c r="B10" s="4" t="n">
        <v>14311483</v>
      </c>
    </row>
    <row r="11" spans="1:3">
      <c r="A11" s="3" t="s">
        <v>930</v>
      </c>
      <c r="B11" s="4" t="n">
        <v>13781830</v>
      </c>
    </row>
    <row r="12" spans="1:3">
      <c r="A12" s="3" t="s">
        <v>931</v>
      </c>
      <c r="B12" s="4" t="n">
        <v>5707027</v>
      </c>
    </row>
    <row r="13" spans="1:3">
      <c r="A13" s="3" t="s">
        <v>932</v>
      </c>
      <c r="C13" s="10" t="n">
        <v>49</v>
      </c>
    </row>
    <row r="14" spans="1:3">
      <c r="A14" s="3" t="s">
        <v>933</v>
      </c>
      <c r="B14" s="5" t="n">
        <v>7500000</v>
      </c>
    </row>
    <row r="15" spans="1:3">
      <c r="A15" s="3" t="s">
        <v>934</v>
      </c>
      <c r="B15" s="3" t="s">
        <v>576</v>
      </c>
      <c r="C15" s="3" t="s">
        <v>576</v>
      </c>
    </row>
    <row r="16" spans="1:3">
      <c r="A16" s="3" t="s">
        <v>935</v>
      </c>
      <c r="B16" s="3" t="s">
        <v>761</v>
      </c>
      <c r="C16" s="3" t="s">
        <v>761</v>
      </c>
    </row>
    <row r="17" spans="1:3">
      <c r="A17" s="3" t="s">
        <v>936</v>
      </c>
      <c r="B17" s="3" t="s">
        <v>576</v>
      </c>
      <c r="C17" s="3" t="s">
        <v>576</v>
      </c>
    </row>
    <row r="18" spans="1:3">
      <c r="A18" s="3" t="s">
        <v>937</v>
      </c>
      <c r="B18" s="3" t="s">
        <v>938</v>
      </c>
      <c r="C18" s="3" t="s">
        <v>938</v>
      </c>
    </row>
    <row r="19" spans="1:3">
      <c r="A19" s="3" t="s">
        <v>939</v>
      </c>
      <c r="B19" s="3" t="s">
        <v>576</v>
      </c>
      <c r="C19" s="3" t="s">
        <v>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940</v>
      </c>
      <c r="B1" s="2" t="s">
        <v>1</v>
      </c>
    </row>
    <row r="2" spans="1:3">
      <c r="B2" s="2" t="s">
        <v>601</v>
      </c>
      <c r="C2" s="2" t="s">
        <v>732</v>
      </c>
    </row>
    <row r="3" spans="1:3">
      <c r="A3" s="3" t="s">
        <v>941</v>
      </c>
      <c r="B3" s="5" t="n">
        <v>31350559</v>
      </c>
    </row>
    <row r="4" spans="1:3">
      <c r="A4" s="3" t="s">
        <v>942</v>
      </c>
      <c r="B4" s="4" t="n">
        <v>34866384</v>
      </c>
    </row>
    <row r="5" spans="1:3">
      <c r="A5" s="3" t="s">
        <v>943</v>
      </c>
      <c r="B5" s="4" t="n">
        <v>46791213</v>
      </c>
    </row>
    <row r="6" spans="1:3">
      <c r="A6" s="3" t="s">
        <v>944</v>
      </c>
      <c r="B6" s="4" t="n">
        <v>10413273</v>
      </c>
    </row>
    <row r="7" spans="1:3">
      <c r="A7" s="3" t="s">
        <v>945</v>
      </c>
      <c r="B7" s="4" t="n">
        <v>12714237</v>
      </c>
    </row>
    <row r="8" spans="1:3">
      <c r="A8" s="3" t="s">
        <v>946</v>
      </c>
      <c r="B8" s="4" t="n">
        <v>15198694</v>
      </c>
    </row>
    <row r="9" spans="1:3">
      <c r="A9" s="3" t="s">
        <v>947</v>
      </c>
      <c r="B9" s="4" t="n">
        <v>40855454</v>
      </c>
    </row>
    <row r="10" spans="1:3">
      <c r="A10" s="3" t="s">
        <v>948</v>
      </c>
      <c r="B10" s="4" t="n">
        <v>49046178</v>
      </c>
    </row>
    <row r="11" spans="1:3">
      <c r="A11" s="3" t="s">
        <v>949</v>
      </c>
      <c r="B11" s="4" t="n">
        <v>61497480</v>
      </c>
    </row>
    <row r="12" spans="1:3">
      <c r="A12" s="3" t="s">
        <v>950</v>
      </c>
      <c r="B12" s="4" t="n">
        <v>0</v>
      </c>
    </row>
    <row r="13" spans="1:3">
      <c r="A13" s="3" t="s">
        <v>951</v>
      </c>
      <c r="B13" s="4" t="n">
        <v>229450</v>
      </c>
    </row>
    <row r="14" spans="1:3">
      <c r="A14" s="3" t="s">
        <v>952</v>
      </c>
      <c r="B14" s="4" t="n">
        <v>918018</v>
      </c>
    </row>
    <row r="15" spans="1:3">
      <c r="A15" s="3" t="s">
        <v>953</v>
      </c>
      <c r="B15" s="4" t="n">
        <v>2063766</v>
      </c>
    </row>
    <row r="16" spans="1:3">
      <c r="A16" s="3" t="s">
        <v>954</v>
      </c>
      <c r="B16" s="4" t="n">
        <v>4796570</v>
      </c>
    </row>
    <row r="17" spans="1:3">
      <c r="A17" s="3" t="s">
        <v>955</v>
      </c>
      <c r="B17" s="5" t="n">
        <v>5187040</v>
      </c>
    </row>
    <row r="18" spans="1:3">
      <c r="A18" s="3" t="s">
        <v>956</v>
      </c>
      <c r="B18" s="4" t="n">
        <v>4</v>
      </c>
      <c r="C18" s="4" t="n">
        <v>4</v>
      </c>
    </row>
    <row r="19" spans="1:3">
      <c r="A19" s="3" t="s">
        <v>957</v>
      </c>
      <c r="B19" s="4" t="n">
        <v>8</v>
      </c>
      <c r="C19" s="4" t="n">
        <v>8</v>
      </c>
    </row>
    <row r="20" spans="1:3">
      <c r="A20" s="3" t="s">
        <v>958</v>
      </c>
      <c r="B20" s="4" t="n">
        <v>4</v>
      </c>
      <c r="C20" s="4" t="n">
        <v>4</v>
      </c>
    </row>
    <row r="21" spans="1:3">
      <c r="A21" s="3" t="s">
        <v>959</v>
      </c>
      <c r="B21" s="4" t="n">
        <v>8</v>
      </c>
      <c r="C21" s="4" t="n">
        <v>8</v>
      </c>
    </row>
    <row r="22" spans="1:3">
      <c r="A22" s="3" t="s">
        <v>960</v>
      </c>
      <c r="C22" s="10" t="n">
        <v>49</v>
      </c>
    </row>
    <row r="23" spans="1:3">
      <c r="A23" s="3" t="s">
        <v>961</v>
      </c>
      <c r="B23" s="5" t="n">
        <v>7500000</v>
      </c>
    </row>
    <row r="24" spans="1:3">
      <c r="A24" s="3" t="s">
        <v>962</v>
      </c>
      <c r="B24" s="3" t="s">
        <v>576</v>
      </c>
      <c r="C24" s="3" t="s">
        <v>576</v>
      </c>
    </row>
    <row r="25" spans="1:3">
      <c r="A25" s="3" t="s">
        <v>963</v>
      </c>
      <c r="B25" s="3" t="s">
        <v>761</v>
      </c>
      <c r="C25" s="3" t="s">
        <v>761</v>
      </c>
    </row>
    <row r="26" spans="1:3">
      <c r="A26" s="3" t="s">
        <v>964</v>
      </c>
      <c r="B26" s="3" t="s">
        <v>576</v>
      </c>
      <c r="C26" s="3" t="s">
        <v>576</v>
      </c>
    </row>
    <row r="27" spans="1:3">
      <c r="A27" s="3" t="s">
        <v>965</v>
      </c>
      <c r="B27" s="3" t="s">
        <v>938</v>
      </c>
      <c r="C27" s="3" t="s">
        <v>938</v>
      </c>
    </row>
    <row r="28" spans="1:3">
      <c r="A28" s="3" t="s">
        <v>966</v>
      </c>
      <c r="B28" s="3" t="s">
        <v>576</v>
      </c>
      <c r="C28" s="3" t="s">
        <v>576</v>
      </c>
    </row>
    <row r="29" spans="1:3">
      <c r="A29" s="3" t="s">
        <v>967</v>
      </c>
      <c r="B29" s="4" t="n">
        <v>3</v>
      </c>
      <c r="C29" s="4" t="n">
        <v>3</v>
      </c>
    </row>
    <row r="30" spans="1:3">
      <c r="A30" s="3" t="s">
        <v>968</v>
      </c>
      <c r="B30" s="3" t="s">
        <v>576</v>
      </c>
      <c r="C30" s="3" t="s">
        <v>576</v>
      </c>
    </row>
    <row r="31" spans="1:3">
      <c r="A31" s="3" t="s">
        <v>969</v>
      </c>
      <c r="B31" s="3" t="s">
        <v>759</v>
      </c>
      <c r="C31" s="3" t="s">
        <v>759</v>
      </c>
    </row>
    <row r="32" spans="1:3">
      <c r="A32" s="3" t="s">
        <v>970</v>
      </c>
      <c r="B32" s="3" t="s">
        <v>576</v>
      </c>
      <c r="C32" s="3" t="s">
        <v>576</v>
      </c>
    </row>
    <row r="33" spans="1:3">
      <c r="A33" s="3" t="s">
        <v>971</v>
      </c>
      <c r="B33" s="3" t="s">
        <v>576</v>
      </c>
      <c r="C33" s="3" t="s">
        <v>576</v>
      </c>
    </row>
    <row r="34" spans="1:3">
      <c r="A34" s="3" t="s">
        <v>972</v>
      </c>
      <c r="B34" s="5" t="n">
        <v>71110000</v>
      </c>
    </row>
    <row r="35" spans="1:3">
      <c r="A35" s="3" t="s">
        <v>973</v>
      </c>
      <c r="B35" s="4" t="n">
        <v>2610</v>
      </c>
    </row>
    <row r="36" spans="1:3">
      <c r="A36" s="3" t="s">
        <v>974</v>
      </c>
      <c r="B36" s="4" t="n">
        <v>76710000</v>
      </c>
    </row>
    <row r="37" spans="1:3">
      <c r="A37" s="3" t="s">
        <v>975</v>
      </c>
      <c r="B37" s="4" t="n">
        <v>2640</v>
      </c>
    </row>
    <row r="38" spans="1:3">
      <c r="A38" s="3" t="s">
        <v>976</v>
      </c>
      <c r="B38" s="4" t="n">
        <v>70080000</v>
      </c>
    </row>
    <row r="39" spans="1:3">
      <c r="A39" s="3" t="s">
        <v>977</v>
      </c>
      <c r="B39" s="5" t="n">
        <v>2640</v>
      </c>
    </row>
    <row r="40" spans="1:3">
      <c r="A40" s="3" t="s">
        <v>978</v>
      </c>
      <c r="B40" s="3" t="s">
        <v>576</v>
      </c>
      <c r="C40" s="3" t="s">
        <v>5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7"/>
  </cols>
  <sheetData>
    <row r="1" spans="1:2">
      <c r="A1" s="1" t="s">
        <v>979</v>
      </c>
      <c r="B1" s="2" t="s">
        <v>1</v>
      </c>
    </row>
    <row r="2" spans="1:2">
      <c r="B2" s="2" t="s">
        <v>815</v>
      </c>
    </row>
    <row r="3" spans="1:2">
      <c r="A3" s="3" t="s">
        <v>980</v>
      </c>
      <c r="B3" s="4" t="n">
        <v>60000</v>
      </c>
    </row>
    <row r="4" spans="1:2">
      <c r="A4" s="3" t="s">
        <v>981</v>
      </c>
      <c r="B4" s="7" t="n">
        <v>0.001</v>
      </c>
    </row>
    <row r="5" spans="1:2">
      <c r="A5" s="3" t="s">
        <v>982</v>
      </c>
      <c r="B5" s="4" t="n">
        <v>60000</v>
      </c>
    </row>
    <row r="6" spans="1:2">
      <c r="A6" s="3" t="s">
        <v>983</v>
      </c>
      <c r="B6" s="4" t="n">
        <v>246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84</v>
      </c>
      <c r="B1" s="2" t="s">
        <v>1</v>
      </c>
    </row>
    <row r="2" spans="1:2">
      <c r="B2" s="2" t="s">
        <v>692</v>
      </c>
    </row>
    <row r="3" spans="1:2">
      <c r="A3" s="3" t="s">
        <v>985</v>
      </c>
      <c r="B3" s="4" t="n">
        <v>30</v>
      </c>
    </row>
    <row r="4" spans="1:2">
      <c r="A4" s="3" t="s">
        <v>986</v>
      </c>
      <c r="B4" s="4" t="n">
        <v>10</v>
      </c>
    </row>
    <row r="5" spans="1:2">
      <c r="A5" s="3" t="s">
        <v>987</v>
      </c>
      <c r="B5" s="4" t="n">
        <v>5</v>
      </c>
    </row>
    <row r="6" spans="1:2">
      <c r="A6" s="3" t="s">
        <v>988</v>
      </c>
      <c r="B6" s="4" t="n">
        <v>5</v>
      </c>
    </row>
    <row r="7" spans="1:2">
      <c r="A7" s="3" t="s">
        <v>989</v>
      </c>
      <c r="B7" s="4"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90</v>
      </c>
      <c r="B1" s="2" t="s">
        <v>1</v>
      </c>
    </row>
    <row r="2" spans="1:2">
      <c r="B2" s="2" t="s">
        <v>2</v>
      </c>
    </row>
    <row r="3" spans="1:2">
      <c r="A3" s="3" t="s">
        <v>991</v>
      </c>
      <c r="B3" s="12" t="n">
        <v>6.94585</v>
      </c>
    </row>
    <row r="4" spans="1:2">
      <c r="A4" s="3" t="s">
        <v>992</v>
      </c>
      <c r="B4" s="12" t="n">
        <v>6.4927</v>
      </c>
    </row>
    <row r="5" spans="1:2">
      <c r="A5" s="3" t="s">
        <v>993</v>
      </c>
      <c r="B5" s="12" t="n">
        <v>6.1535</v>
      </c>
    </row>
    <row r="6" spans="1:2">
      <c r="A6" s="3" t="s">
        <v>994</v>
      </c>
      <c r="B6" s="12" t="n">
        <v>6.6452</v>
      </c>
    </row>
    <row r="7" spans="1:2">
      <c r="A7" s="3" t="s">
        <v>995</v>
      </c>
      <c r="B7" s="12" t="n">
        <v>6.2401</v>
      </c>
    </row>
    <row r="8" spans="1:2">
      <c r="A8" s="3" t="s">
        <v>996</v>
      </c>
      <c r="B8" s="12" t="n">
        <v>6.148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97</v>
      </c>
      <c r="B1" s="2" t="s">
        <v>1</v>
      </c>
    </row>
    <row r="2" spans="1:2">
      <c r="B2" s="2" t="s">
        <v>2</v>
      </c>
    </row>
    <row r="3" spans="1:2">
      <c r="A3" s="3" t="s">
        <v>998</v>
      </c>
      <c r="B3" s="3" t="s">
        <v>999</v>
      </c>
    </row>
    <row r="4" spans="1:2">
      <c r="A4" s="3" t="s">
        <v>1000</v>
      </c>
      <c r="B4" s="3" t="s">
        <v>761</v>
      </c>
    </row>
    <row r="5" spans="1:2">
      <c r="A5" s="3" t="s">
        <v>1001</v>
      </c>
      <c r="B5" s="3" t="s">
        <v>1002</v>
      </c>
    </row>
    <row r="6" spans="1:2">
      <c r="A6" s="3" t="s">
        <v>1003</v>
      </c>
      <c r="B6" s="3" t="s">
        <v>1004</v>
      </c>
    </row>
    <row r="7" spans="1:2">
      <c r="A7" s="3" t="s">
        <v>1005</v>
      </c>
      <c r="B7" s="3" t="s">
        <v>1006</v>
      </c>
    </row>
    <row r="8" spans="1:2">
      <c r="A8" s="3" t="s">
        <v>1007</v>
      </c>
      <c r="B8" s="3" t="s">
        <v>5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008</v>
      </c>
      <c r="B1" s="2" t="s">
        <v>1</v>
      </c>
    </row>
    <row r="2" spans="1:2">
      <c r="B2" s="2" t="s">
        <v>2</v>
      </c>
    </row>
    <row r="3" spans="1:2">
      <c r="A3" s="3" t="s">
        <v>1009</v>
      </c>
      <c r="B3" s="3" t="s">
        <v>1010</v>
      </c>
    </row>
    <row r="4" spans="1:2">
      <c r="A4" s="3" t="s">
        <v>1011</v>
      </c>
      <c r="B4" s="3" t="s">
        <v>1012</v>
      </c>
    </row>
    <row r="5" spans="1:2">
      <c r="A5" s="3" t="s">
        <v>1013</v>
      </c>
      <c r="B5" s="3" t="s">
        <v>1014</v>
      </c>
    </row>
    <row r="6" spans="1:2">
      <c r="A6" s="3" t="s">
        <v>1015</v>
      </c>
      <c r="B6" s="3" t="s">
        <v>759</v>
      </c>
    </row>
    <row r="7" spans="1:2">
      <c r="A7" s="3" t="s">
        <v>1016</v>
      </c>
      <c r="B7" s="3" t="s">
        <v>1017</v>
      </c>
    </row>
    <row r="8" spans="1:2">
      <c r="A8" s="3" t="s">
        <v>1018</v>
      </c>
      <c r="B8" s="3" t="s">
        <v>1019</v>
      </c>
    </row>
    <row r="9" spans="1:2">
      <c r="A9" s="3" t="s">
        <v>1020</v>
      </c>
      <c r="B9" s="3" t="s">
        <v>759</v>
      </c>
    </row>
    <row r="10" spans="1:2">
      <c r="A10" s="3" t="s">
        <v>1021</v>
      </c>
      <c r="B10" s="3" t="s">
        <v>10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1023</v>
      </c>
      <c r="B1" s="2" t="s">
        <v>1</v>
      </c>
    </row>
    <row r="2" spans="1:2">
      <c r="B2" s="2" t="s">
        <v>601</v>
      </c>
    </row>
    <row r="3" spans="1:2">
      <c r="A3" s="3" t="s">
        <v>1024</v>
      </c>
      <c r="B3" s="5" t="n">
        <v>-6510757</v>
      </c>
    </row>
    <row r="4" spans="1:2">
      <c r="A4" s="3" t="s">
        <v>1025</v>
      </c>
      <c r="B4" s="4" t="n">
        <v>14665495</v>
      </c>
    </row>
    <row r="5" spans="1:2">
      <c r="A5" s="3" t="s">
        <v>1026</v>
      </c>
      <c r="B5" s="4" t="n">
        <v>12271338</v>
      </c>
    </row>
    <row r="6" spans="1:2">
      <c r="A6" s="3" t="s">
        <v>1027</v>
      </c>
      <c r="B6" s="4" t="n">
        <v>47447665</v>
      </c>
    </row>
    <row r="7" spans="1:2">
      <c r="A7" s="3" t="s">
        <v>1028</v>
      </c>
      <c r="B7" s="4" t="n">
        <v>46744718</v>
      </c>
    </row>
    <row r="8" spans="1:2">
      <c r="A8" s="3" t="s">
        <v>1029</v>
      </c>
      <c r="B8" s="4" t="n">
        <v>42583495</v>
      </c>
    </row>
    <row r="9" spans="1:2">
      <c r="A9" s="3" t="s">
        <v>1030</v>
      </c>
      <c r="B9" s="4" t="n">
        <v>0</v>
      </c>
    </row>
    <row r="10" spans="1:2">
      <c r="A10" s="3" t="s">
        <v>1031</v>
      </c>
      <c r="B10" s="4" t="n">
        <v>180836</v>
      </c>
    </row>
    <row r="11" spans="1:2">
      <c r="A11" s="3" t="s">
        <v>1032</v>
      </c>
      <c r="B11" s="4" t="n">
        <v>132323</v>
      </c>
    </row>
    <row r="12" spans="1:2">
      <c r="A12" s="3" t="s">
        <v>1033</v>
      </c>
      <c r="B12" s="4" t="n">
        <v>47447665</v>
      </c>
    </row>
    <row r="13" spans="1:2">
      <c r="A13" s="3" t="s">
        <v>1034</v>
      </c>
      <c r="B13" s="4" t="n">
        <v>46925554</v>
      </c>
    </row>
    <row r="14" spans="1:2">
      <c r="A14" s="3" t="s">
        <v>1035</v>
      </c>
      <c r="B14" s="5" t="n">
        <v>42715818</v>
      </c>
    </row>
    <row r="15" spans="1:2">
      <c r="A15" s="3" t="s">
        <v>1036</v>
      </c>
      <c r="B15" s="16" t="n">
        <v>-0.14</v>
      </c>
    </row>
    <row r="16" spans="1:2">
      <c r="A16" s="3" t="s">
        <v>1037</v>
      </c>
      <c r="B16" s="16" t="n">
        <v>0.31</v>
      </c>
    </row>
    <row r="17" spans="1:2">
      <c r="A17" s="3" t="s">
        <v>1038</v>
      </c>
      <c r="B17" s="16" t="n">
        <v>0.29</v>
      </c>
    </row>
    <row r="18" spans="1:2">
      <c r="A18" s="3" t="s">
        <v>1039</v>
      </c>
      <c r="B18" s="16" t="n">
        <v>-0.14</v>
      </c>
    </row>
    <row r="19" spans="1:2">
      <c r="A19" s="3" t="s">
        <v>1040</v>
      </c>
      <c r="B19" s="16" t="n">
        <v>0.31</v>
      </c>
    </row>
    <row r="20" spans="1:2">
      <c r="A20" s="3" t="s">
        <v>1041</v>
      </c>
      <c r="B20" s="16" t="n">
        <v>0.2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1042</v>
      </c>
      <c r="B1" s="2" t="s">
        <v>1</v>
      </c>
    </row>
    <row r="2" spans="1:2">
      <c r="B2" s="2" t="s">
        <v>601</v>
      </c>
    </row>
    <row r="3" spans="1:2">
      <c r="A3" s="3" t="s">
        <v>1043</v>
      </c>
      <c r="B3" s="5" t="n">
        <v>32394613</v>
      </c>
    </row>
    <row r="4" spans="1:2">
      <c r="A4" s="3" t="s">
        <v>1044</v>
      </c>
      <c r="B4" s="4" t="n">
        <v>8136421</v>
      </c>
    </row>
    <row r="5" spans="1:2">
      <c r="A5" s="3" t="s">
        <v>1045</v>
      </c>
      <c r="B5" s="4" t="n">
        <v>0</v>
      </c>
    </row>
    <row r="6" spans="1:2">
      <c r="A6" s="3" t="s">
        <v>1046</v>
      </c>
      <c r="B6" s="4" t="n">
        <v>0</v>
      </c>
    </row>
    <row r="7" spans="1:2">
      <c r="A7" s="3" t="s">
        <v>1047</v>
      </c>
      <c r="B7" s="4" t="n">
        <v>32394613</v>
      </c>
    </row>
    <row r="8" spans="1:2">
      <c r="A8" s="3" t="s">
        <v>1048</v>
      </c>
      <c r="B8" s="4" t="n">
        <v>8136421</v>
      </c>
    </row>
    <row r="9" spans="1:2">
      <c r="A9" s="3" t="s">
        <v>81</v>
      </c>
    </row>
    <row r="10" spans="1:2">
      <c r="A10" s="3" t="s">
        <v>1043</v>
      </c>
      <c r="B10" s="4" t="n">
        <v>113369036</v>
      </c>
    </row>
    <row r="11" spans="1:2">
      <c r="A11" s="3" t="s">
        <v>1044</v>
      </c>
      <c r="B11" s="4" t="n">
        <v>120254383</v>
      </c>
    </row>
    <row r="12" spans="1:2">
      <c r="A12" s="3" t="s">
        <v>1045</v>
      </c>
      <c r="B12" s="4" t="n">
        <v>0</v>
      </c>
    </row>
    <row r="13" spans="1:2">
      <c r="A13" s="3" t="s">
        <v>1046</v>
      </c>
      <c r="B13" s="4" t="n">
        <v>113369036</v>
      </c>
    </row>
    <row r="14" spans="1:2">
      <c r="A14" s="3" t="s">
        <v>1047</v>
      </c>
      <c r="B14" s="5" t="n">
        <v>1202543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601</v>
      </c>
    </row>
    <row r="3" spans="1:2">
      <c r="A3" s="3" t="s">
        <v>1043</v>
      </c>
      <c r="B3" s="5" t="n">
        <v>353269812</v>
      </c>
    </row>
    <row r="4" spans="1:2">
      <c r="A4" s="3" t="s">
        <v>1044</v>
      </c>
      <c r="B4" s="4" t="n">
        <v>152622231</v>
      </c>
    </row>
    <row r="5" spans="1:2">
      <c r="A5" s="3" t="s">
        <v>1045</v>
      </c>
      <c r="B5" s="4" t="n">
        <v>-6190747</v>
      </c>
    </row>
    <row r="6" spans="1:2">
      <c r="A6" s="3" t="s">
        <v>1046</v>
      </c>
      <c r="B6" s="4" t="n">
        <v>0</v>
      </c>
    </row>
    <row r="7" spans="1:2">
      <c r="A7" s="3" t="s">
        <v>1047</v>
      </c>
      <c r="B7" s="4" t="n">
        <v>347079065</v>
      </c>
    </row>
    <row r="8" spans="1:2">
      <c r="A8" s="3" t="s">
        <v>1048</v>
      </c>
      <c r="B8" s="5" t="n">
        <v>1526222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1"/>
  </cols>
  <sheetData>
    <row r="1" spans="1:2">
      <c r="A1" s="1" t="s">
        <v>1050</v>
      </c>
      <c r="B1" s="2" t="s">
        <v>1</v>
      </c>
    </row>
    <row r="2" spans="1:2">
      <c r="B2" s="2" t="s">
        <v>601</v>
      </c>
    </row>
    <row r="3" spans="1:2">
      <c r="A3" s="3" t="s">
        <v>1051</v>
      </c>
      <c r="B3" s="5" t="n">
        <v>2529149</v>
      </c>
    </row>
    <row r="4" spans="1:2">
      <c r="A4" s="3" t="s">
        <v>1052</v>
      </c>
      <c r="B4" s="4" t="n">
        <v>8509421</v>
      </c>
    </row>
    <row r="5" spans="1:2">
      <c r="A5" s="3" t="s">
        <v>1053</v>
      </c>
      <c r="B5" s="4" t="n">
        <v>1786087</v>
      </c>
    </row>
    <row r="6" spans="1:2">
      <c r="A6" s="3" t="s">
        <v>1054</v>
      </c>
      <c r="B6" s="4" t="n">
        <v>1648498</v>
      </c>
    </row>
    <row r="7" spans="1:2">
      <c r="A7" s="3" t="s">
        <v>1055</v>
      </c>
      <c r="B7" s="4" t="n">
        <v>8014671</v>
      </c>
    </row>
    <row r="8" spans="1:2">
      <c r="A8" s="3" t="s">
        <v>1056</v>
      </c>
      <c r="B8" s="4" t="n">
        <v>8101661</v>
      </c>
    </row>
    <row r="9" spans="1:2">
      <c r="A9" s="3" t="s">
        <v>1057</v>
      </c>
      <c r="B9" s="4" t="n">
        <v>12329907</v>
      </c>
    </row>
    <row r="10" spans="1:2">
      <c r="A10" s="3" t="s">
        <v>1058</v>
      </c>
      <c r="B10" s="4" t="n">
        <v>18259580</v>
      </c>
    </row>
    <row r="11" spans="1:2">
      <c r="A11" s="3" t="s">
        <v>1059</v>
      </c>
      <c r="B11" s="4" t="n">
        <v>-415797</v>
      </c>
    </row>
    <row r="12" spans="1:2">
      <c r="A12" s="3" t="s">
        <v>1060</v>
      </c>
      <c r="B12" s="4" t="n">
        <v>-485901</v>
      </c>
    </row>
    <row r="13" spans="1:2">
      <c r="A13" s="3" t="s">
        <v>1061</v>
      </c>
      <c r="B13" s="4" t="n">
        <v>11914110</v>
      </c>
    </row>
    <row r="14" spans="1:2">
      <c r="A14" s="3" t="s">
        <v>1062</v>
      </c>
      <c r="B14" s="4" t="n">
        <v>17773679</v>
      </c>
    </row>
    <row r="15" spans="1:2">
      <c r="A15" s="3" t="s">
        <v>81</v>
      </c>
    </row>
    <row r="16" spans="1:2">
      <c r="A16" s="3" t="s">
        <v>1051</v>
      </c>
      <c r="B16" s="4" t="n">
        <v>10933103</v>
      </c>
    </row>
    <row r="17" spans="1:2">
      <c r="A17" s="3" t="s">
        <v>1052</v>
      </c>
      <c r="B17" s="4" t="n">
        <v>5108958</v>
      </c>
    </row>
    <row r="18" spans="1:2">
      <c r="A18" s="3" t="s">
        <v>1053</v>
      </c>
      <c r="B18" s="4" t="n">
        <v>949714</v>
      </c>
    </row>
    <row r="19" spans="1:2">
      <c r="A19" s="3" t="s">
        <v>1054</v>
      </c>
      <c r="B19" s="4" t="n">
        <v>839019</v>
      </c>
    </row>
    <row r="20" spans="1:2">
      <c r="A20" s="3" t="s">
        <v>1055</v>
      </c>
      <c r="B20" s="4" t="n">
        <v>9717180</v>
      </c>
    </row>
    <row r="21" spans="1:2">
      <c r="A21" s="3" t="s">
        <v>1056</v>
      </c>
      <c r="B21" s="4" t="n">
        <v>1025907</v>
      </c>
    </row>
    <row r="22" spans="1:2">
      <c r="A22" s="3" t="s">
        <v>1057</v>
      </c>
      <c r="B22" s="4" t="n">
        <v>21599997</v>
      </c>
    </row>
    <row r="23" spans="1:2">
      <c r="A23" s="3" t="s">
        <v>1058</v>
      </c>
      <c r="B23" s="4" t="n">
        <v>6973884</v>
      </c>
    </row>
    <row r="24" spans="1:2">
      <c r="A24" s="3" t="s">
        <v>1059</v>
      </c>
      <c r="B24" s="4" t="n">
        <v>-437676</v>
      </c>
    </row>
    <row r="25" spans="1:2">
      <c r="A25" s="3" t="s">
        <v>1060</v>
      </c>
      <c r="B25" s="4" t="n">
        <v>0</v>
      </c>
    </row>
    <row r="26" spans="1:2">
      <c r="A26" s="3" t="s">
        <v>1061</v>
      </c>
      <c r="B26" s="4" t="n">
        <v>21162321</v>
      </c>
    </row>
    <row r="27" spans="1:2">
      <c r="A27" s="3" t="s">
        <v>1062</v>
      </c>
      <c r="B27" s="5" t="n">
        <v>69738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063</v>
      </c>
      <c r="B1" s="2" t="s">
        <v>1</v>
      </c>
    </row>
    <row r="2" spans="1:2">
      <c r="B2" s="2" t="s">
        <v>601</v>
      </c>
    </row>
    <row r="3" spans="1:2">
      <c r="A3" s="3" t="s">
        <v>1064</v>
      </c>
      <c r="B3" s="3" t="s">
        <v>1065</v>
      </c>
    </row>
    <row r="4" spans="1:2">
      <c r="A4" s="3" t="s">
        <v>1066</v>
      </c>
      <c r="B4" s="5" t="n">
        <v>0</v>
      </c>
    </row>
    <row r="5" spans="1:2">
      <c r="A5" s="3" t="s">
        <v>1067</v>
      </c>
      <c r="B5" s="4" t="n">
        <v>10578574</v>
      </c>
    </row>
    <row r="6" spans="1:2">
      <c r="A6" s="3" t="s">
        <v>1068</v>
      </c>
      <c r="B6" s="4" t="n">
        <v>0</v>
      </c>
    </row>
    <row r="7" spans="1:2">
      <c r="A7" s="3" t="s">
        <v>1069</v>
      </c>
      <c r="B7" s="4" t="n">
        <v>523665</v>
      </c>
    </row>
    <row r="8" spans="1:2">
      <c r="A8" s="3" t="s">
        <v>1070</v>
      </c>
      <c r="B8" s="4" t="n">
        <v>0</v>
      </c>
    </row>
    <row r="9" spans="1:2">
      <c r="A9" s="3" t="s">
        <v>1071</v>
      </c>
      <c r="B9" s="5" t="n">
        <v>111022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1</v>
      </c>
    </row>
    <row r="2" spans="1:2">
      <c r="B2" s="2" t="s">
        <v>601</v>
      </c>
    </row>
    <row r="3" spans="1:2">
      <c r="A3" s="3" t="s">
        <v>1073</v>
      </c>
      <c r="B3" s="5" t="n">
        <v>10578574</v>
      </c>
    </row>
    <row r="4" spans="1:2">
      <c r="A4" s="3" t="s">
        <v>1074</v>
      </c>
      <c r="B4" s="5" t="n">
        <v>5236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075</v>
      </c>
      <c r="B1" s="2" t="s">
        <v>1</v>
      </c>
    </row>
    <row r="2" spans="1:2">
      <c r="B2" s="2" t="s">
        <v>601</v>
      </c>
    </row>
    <row r="3" spans="1:2">
      <c r="A3" s="3" t="s">
        <v>1076</v>
      </c>
      <c r="B3" s="5" t="n">
        <v>400239</v>
      </c>
    </row>
    <row r="4" spans="1:2">
      <c r="A4" s="3" t="s">
        <v>1077</v>
      </c>
      <c r="B4" s="4" t="n">
        <v>1931076</v>
      </c>
    </row>
    <row r="5" spans="1:2">
      <c r="A5" s="3" t="s">
        <v>1078</v>
      </c>
      <c r="B5" s="4" t="n">
        <v>400239</v>
      </c>
    </row>
    <row r="6" spans="1:2">
      <c r="A6" s="3" t="s">
        <v>1079</v>
      </c>
      <c r="B6" s="4" t="n">
        <v>1931076</v>
      </c>
    </row>
    <row r="7" spans="1:2">
      <c r="A7" s="3" t="s">
        <v>81</v>
      </c>
    </row>
    <row r="8" spans="1:2">
      <c r="A8" s="3" t="s">
        <v>1076</v>
      </c>
      <c r="B8" s="4" t="n">
        <v>1585047</v>
      </c>
    </row>
    <row r="9" spans="1:2">
      <c r="A9" s="3" t="s">
        <v>1077</v>
      </c>
      <c r="B9" s="4" t="n">
        <v>0</v>
      </c>
    </row>
    <row r="10" spans="1:2">
      <c r="A10" s="3" t="s">
        <v>1078</v>
      </c>
      <c r="B10" s="4" t="n">
        <v>1585047</v>
      </c>
    </row>
    <row r="11" spans="1:2">
      <c r="A11" s="3" t="s">
        <v>1079</v>
      </c>
      <c r="B11" s="5"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80</v>
      </c>
      <c r="B1" s="2" t="s">
        <v>1</v>
      </c>
    </row>
    <row r="2" spans="1:3">
      <c r="B2" s="2" t="s">
        <v>2</v>
      </c>
      <c r="C2" s="2" t="s">
        <v>31</v>
      </c>
    </row>
    <row r="3" spans="1:3">
      <c r="A3" s="3" t="s">
        <v>1081</v>
      </c>
      <c r="B3" s="5" t="n">
        <v>400239</v>
      </c>
    </row>
    <row r="4" spans="1:3">
      <c r="A4" s="3" t="s">
        <v>1081</v>
      </c>
      <c r="C4" s="5" t="n">
        <v>1871332</v>
      </c>
    </row>
    <row r="5" spans="1:3">
      <c r="A5" s="3" t="s">
        <v>1082</v>
      </c>
      <c r="C5" s="5" t="n">
        <v>59744</v>
      </c>
    </row>
    <row r="6" spans="1:3">
      <c r="A6" s="3" t="s">
        <v>81</v>
      </c>
    </row>
    <row r="7" spans="1:3">
      <c r="A7" s="3" t="s">
        <v>1081</v>
      </c>
      <c r="B7" s="4" t="n">
        <v>1</v>
      </c>
    </row>
    <row r="8" spans="1:3">
      <c r="A8" s="3" t="s">
        <v>1082</v>
      </c>
      <c r="B8" s="4" t="n">
        <v>234673</v>
      </c>
    </row>
    <row r="9" spans="1:3">
      <c r="A9" s="3" t="s">
        <v>1083</v>
      </c>
      <c r="B9" s="4" t="n">
        <v>2</v>
      </c>
    </row>
    <row r="10" spans="1:3">
      <c r="A10" s="3" t="s">
        <v>1084</v>
      </c>
      <c r="B10" s="4" t="n">
        <v>486550</v>
      </c>
    </row>
    <row r="11" spans="1:3">
      <c r="A11" s="3" t="s">
        <v>1085</v>
      </c>
      <c r="B11" s="4" t="n">
        <v>3</v>
      </c>
    </row>
    <row r="12" spans="1:3">
      <c r="A12" s="3" t="s">
        <v>1086</v>
      </c>
      <c r="B12" s="5" t="n">
        <v>8638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6"/>
    <col customWidth="1" max="2" min="2" width="21"/>
  </cols>
  <sheetData>
    <row r="1" spans="1:2">
      <c r="A1" s="1" t="s">
        <v>1087</v>
      </c>
      <c r="B1" s="2" t="s">
        <v>1</v>
      </c>
    </row>
    <row r="2" spans="1:2">
      <c r="B2" s="2" t="s">
        <v>601</v>
      </c>
    </row>
    <row r="3" spans="1:2">
      <c r="A3" s="3" t="s">
        <v>1088</v>
      </c>
      <c r="B3" s="5" t="n">
        <v>12977465</v>
      </c>
    </row>
    <row r="4" spans="1:2">
      <c r="A4" s="3" t="s">
        <v>1089</v>
      </c>
      <c r="B4" s="4" t="n">
        <v>13883211</v>
      </c>
    </row>
    <row r="5" spans="1:2">
      <c r="A5" s="3" t="s">
        <v>1090</v>
      </c>
      <c r="B5" s="4" t="n">
        <v>8585666</v>
      </c>
    </row>
    <row r="6" spans="1:2">
      <c r="A6" s="3" t="s">
        <v>1091</v>
      </c>
      <c r="B6" s="4" t="n">
        <v>7804097</v>
      </c>
    </row>
    <row r="7" spans="1:2">
      <c r="A7" s="3" t="s">
        <v>1092</v>
      </c>
      <c r="B7" s="4" t="n">
        <v>475162</v>
      </c>
    </row>
    <row r="8" spans="1:2">
      <c r="A8" s="3" t="s">
        <v>1093</v>
      </c>
      <c r="B8" s="4" t="n">
        <v>395328</v>
      </c>
    </row>
    <row r="9" spans="1:2">
      <c r="A9" s="3" t="s">
        <v>1094</v>
      </c>
      <c r="B9" s="4" t="n">
        <v>321207</v>
      </c>
    </row>
    <row r="10" spans="1:2">
      <c r="A10" s="3" t="s">
        <v>1095</v>
      </c>
      <c r="B10" s="4" t="n">
        <v>335227</v>
      </c>
    </row>
    <row r="11" spans="1:2">
      <c r="A11" s="3" t="s">
        <v>1096</v>
      </c>
      <c r="B11" s="4" t="n">
        <v>26463472</v>
      </c>
    </row>
    <row r="12" spans="1:2">
      <c r="A12" s="3" t="s">
        <v>1097</v>
      </c>
      <c r="B12" s="4" t="n">
        <v>32931740</v>
      </c>
    </row>
    <row r="13" spans="1:2">
      <c r="A13" s="3" t="s">
        <v>1098</v>
      </c>
      <c r="B13" s="4" t="n">
        <v>48822972</v>
      </c>
    </row>
    <row r="14" spans="1:2">
      <c r="A14" s="3" t="s">
        <v>1099</v>
      </c>
      <c r="B14" s="4" t="n">
        <v>55349603</v>
      </c>
    </row>
    <row r="15" spans="1:2">
      <c r="A15" s="3" t="s">
        <v>1100</v>
      </c>
      <c r="B15" s="4" t="n">
        <v>-3948909</v>
      </c>
    </row>
    <row r="16" spans="1:2">
      <c r="A16" s="3" t="s">
        <v>1101</v>
      </c>
      <c r="B16" s="4" t="n">
        <v>-3755582</v>
      </c>
    </row>
    <row r="17" spans="1:2">
      <c r="A17" s="3" t="s">
        <v>1102</v>
      </c>
      <c r="B17" s="4" t="n">
        <v>-8107884</v>
      </c>
    </row>
    <row r="18" spans="1:2">
      <c r="A18" s="3" t="s">
        <v>1103</v>
      </c>
      <c r="B18" s="4" t="n">
        <v>-7108925</v>
      </c>
    </row>
    <row r="19" spans="1:2">
      <c r="A19" s="3" t="s">
        <v>1104</v>
      </c>
      <c r="B19" s="4" t="n">
        <v>-216226</v>
      </c>
    </row>
    <row r="20" spans="1:2">
      <c r="A20" s="3" t="s">
        <v>1105</v>
      </c>
      <c r="B20" s="4" t="n">
        <v>-249378</v>
      </c>
    </row>
    <row r="21" spans="1:2">
      <c r="A21" s="3" t="s">
        <v>1106</v>
      </c>
      <c r="B21" s="4" t="n">
        <v>-274197</v>
      </c>
    </row>
    <row r="22" spans="1:2">
      <c r="A22" s="3" t="s">
        <v>1107</v>
      </c>
      <c r="B22" s="4" t="n">
        <v>-271495</v>
      </c>
    </row>
    <row r="23" spans="1:2">
      <c r="A23" s="3" t="s">
        <v>1108</v>
      </c>
      <c r="B23" s="4" t="n">
        <v>-21031086</v>
      </c>
    </row>
    <row r="24" spans="1:2">
      <c r="A24" s="3" t="s">
        <v>1109</v>
      </c>
      <c r="B24" s="4" t="n">
        <v>-23385363</v>
      </c>
    </row>
    <row r="25" spans="1:2">
      <c r="A25" s="3" t="s">
        <v>1110</v>
      </c>
      <c r="B25" s="4" t="n">
        <v>-33578302</v>
      </c>
    </row>
    <row r="26" spans="1:2">
      <c r="A26" s="3" t="s">
        <v>1111</v>
      </c>
      <c r="B26" s="4" t="n">
        <v>-34770743</v>
      </c>
    </row>
    <row r="27" spans="1:2">
      <c r="A27" s="3" t="s">
        <v>1112</v>
      </c>
      <c r="B27" s="4" t="n">
        <v>-50228</v>
      </c>
    </row>
    <row r="28" spans="1:2">
      <c r="A28" s="3" t="s">
        <v>1113</v>
      </c>
      <c r="B28" s="4" t="n">
        <v>-53734</v>
      </c>
    </row>
    <row r="29" spans="1:2">
      <c r="A29" s="3" t="s">
        <v>1114</v>
      </c>
      <c r="B29" s="4" t="n">
        <v>15194442</v>
      </c>
    </row>
    <row r="30" spans="1:2">
      <c r="A30" s="3" t="s">
        <v>1115</v>
      </c>
      <c r="B30" s="4" t="n">
        <v>20525126</v>
      </c>
    </row>
    <row r="31" spans="1:2">
      <c r="A31" s="3" t="s">
        <v>81</v>
      </c>
    </row>
    <row r="32" spans="1:2">
      <c r="A32" s="3" t="s">
        <v>1088</v>
      </c>
      <c r="B32" s="4" t="n">
        <v>40232923</v>
      </c>
    </row>
    <row r="33" spans="1:2">
      <c r="A33" s="3" t="s">
        <v>1089</v>
      </c>
      <c r="B33" s="4" t="n">
        <v>42354090</v>
      </c>
    </row>
    <row r="34" spans="1:2">
      <c r="A34" s="3" t="s">
        <v>1090</v>
      </c>
      <c r="B34" s="4" t="n">
        <v>66599293</v>
      </c>
    </row>
    <row r="35" spans="1:2">
      <c r="A35" s="3" t="s">
        <v>1091</v>
      </c>
      <c r="B35" s="4" t="n">
        <v>55975513</v>
      </c>
    </row>
    <row r="36" spans="1:2">
      <c r="A36" s="3" t="s">
        <v>1092</v>
      </c>
      <c r="B36" s="4" t="n">
        <v>1217078</v>
      </c>
    </row>
    <row r="37" spans="1:2">
      <c r="A37" s="3" t="s">
        <v>1093</v>
      </c>
      <c r="B37" s="4" t="n">
        <v>783064</v>
      </c>
    </row>
    <row r="38" spans="1:2">
      <c r="A38" s="3" t="s">
        <v>1094</v>
      </c>
      <c r="B38" s="4" t="n">
        <v>303642</v>
      </c>
    </row>
    <row r="39" spans="1:2">
      <c r="A39" s="3" t="s">
        <v>1095</v>
      </c>
      <c r="B39" s="4" t="n">
        <v>160528</v>
      </c>
    </row>
    <row r="40" spans="1:2">
      <c r="A40" s="3" t="s">
        <v>1096</v>
      </c>
      <c r="B40" s="4" t="n">
        <v>19025226</v>
      </c>
    </row>
    <row r="41" spans="1:2">
      <c r="A41" s="3" t="s">
        <v>1097</v>
      </c>
      <c r="B41" s="4" t="n">
        <v>20276414</v>
      </c>
    </row>
    <row r="42" spans="1:2">
      <c r="A42" s="3" t="s">
        <v>1098</v>
      </c>
      <c r="B42" s="4" t="n">
        <v>127378162</v>
      </c>
    </row>
    <row r="43" spans="1:2">
      <c r="A43" s="3" t="s">
        <v>1099</v>
      </c>
      <c r="B43" s="4" t="n">
        <v>119549609</v>
      </c>
    </row>
    <row r="44" spans="1:2">
      <c r="A44" s="3" t="s">
        <v>1100</v>
      </c>
      <c r="B44" s="4" t="n">
        <v>-3472194</v>
      </c>
    </row>
    <row r="45" spans="1:2">
      <c r="A45" s="3" t="s">
        <v>1101</v>
      </c>
      <c r="B45" s="4" t="n">
        <v>-2301065</v>
      </c>
    </row>
    <row r="46" spans="1:2">
      <c r="A46" s="3" t="s">
        <v>1102</v>
      </c>
      <c r="B46" s="4" t="n">
        <v>-13631765</v>
      </c>
    </row>
    <row r="47" spans="1:2">
      <c r="A47" s="3" t="s">
        <v>1103</v>
      </c>
      <c r="B47" s="4" t="n">
        <v>-8683865</v>
      </c>
    </row>
    <row r="48" spans="1:2">
      <c r="A48" s="3" t="s">
        <v>1104</v>
      </c>
      <c r="B48" s="4" t="n">
        <v>-371559</v>
      </c>
    </row>
    <row r="49" spans="1:2">
      <c r="A49" s="3" t="s">
        <v>1105</v>
      </c>
      <c r="B49" s="4" t="n">
        <v>-200966</v>
      </c>
    </row>
    <row r="50" spans="1:2">
      <c r="A50" s="3" t="s">
        <v>1106</v>
      </c>
      <c r="B50" s="4" t="n">
        <v>-101384</v>
      </c>
    </row>
    <row r="51" spans="1:2">
      <c r="A51" s="3" t="s">
        <v>1107</v>
      </c>
      <c r="B51" s="4" t="n">
        <v>-49719</v>
      </c>
    </row>
    <row r="52" spans="1:2">
      <c r="A52" s="3" t="s">
        <v>1108</v>
      </c>
      <c r="B52" s="4" t="n">
        <v>-11052952</v>
      </c>
    </row>
    <row r="53" spans="1:2">
      <c r="A53" s="3" t="s">
        <v>1109</v>
      </c>
      <c r="B53" s="4" t="n">
        <v>-7766468</v>
      </c>
    </row>
    <row r="54" spans="1:2">
      <c r="A54" s="3" t="s">
        <v>1110</v>
      </c>
      <c r="B54" s="4" t="n">
        <v>-28629854</v>
      </c>
    </row>
    <row r="55" spans="1:2">
      <c r="A55" s="3" t="s">
        <v>1111</v>
      </c>
      <c r="B55" s="4" t="n">
        <v>-19002083</v>
      </c>
    </row>
    <row r="56" spans="1:2">
      <c r="A56" s="3" t="s">
        <v>1112</v>
      </c>
      <c r="B56" s="4" t="n">
        <v>0</v>
      </c>
    </row>
    <row r="57" spans="1:2">
      <c r="A57" s="3" t="s">
        <v>1113</v>
      </c>
      <c r="B57" s="4" t="n">
        <v>0</v>
      </c>
    </row>
    <row r="58" spans="1:2">
      <c r="A58" s="3" t="s">
        <v>1114</v>
      </c>
      <c r="B58" s="4" t="n">
        <v>98748308</v>
      </c>
    </row>
    <row r="59" spans="1:2">
      <c r="A59" s="3" t="s">
        <v>1115</v>
      </c>
      <c r="B59" s="5" t="n">
        <v>1005475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1116</v>
      </c>
      <c r="B1" s="2" t="s">
        <v>1</v>
      </c>
    </row>
    <row r="2" spans="1:2">
      <c r="B2" s="2" t="s">
        <v>601</v>
      </c>
    </row>
    <row r="3" spans="1:2">
      <c r="A3" s="3" t="s">
        <v>1117</v>
      </c>
      <c r="B3" s="5" t="n">
        <v>14280282</v>
      </c>
    </row>
    <row r="4" spans="1:2">
      <c r="A4" s="3" t="s">
        <v>1118</v>
      </c>
      <c r="B4" s="4" t="n">
        <v>15276957</v>
      </c>
    </row>
    <row r="5" spans="1:2">
      <c r="A5" s="3" t="s">
        <v>1119</v>
      </c>
      <c r="B5" s="4" t="n">
        <v>-2504562</v>
      </c>
    </row>
    <row r="6" spans="1:2">
      <c r="A6" s="3" t="s">
        <v>1120</v>
      </c>
      <c r="B6" s="4" t="n">
        <v>-2341836</v>
      </c>
    </row>
    <row r="7" spans="1:2">
      <c r="A7" s="3" t="s">
        <v>1121</v>
      </c>
      <c r="B7" s="4" t="n">
        <v>11775720</v>
      </c>
    </row>
    <row r="8" spans="1:2">
      <c r="A8" s="3" t="s">
        <v>1122</v>
      </c>
      <c r="B8" s="4" t="n">
        <v>12935121</v>
      </c>
    </row>
    <row r="9" spans="1:2">
      <c r="A9" s="3" t="s">
        <v>81</v>
      </c>
    </row>
    <row r="10" spans="1:2">
      <c r="A10" s="3" t="s">
        <v>1117</v>
      </c>
      <c r="B10" s="4" t="n">
        <v>62618396</v>
      </c>
    </row>
    <row r="11" spans="1:2">
      <c r="A11" s="3" t="s">
        <v>1118</v>
      </c>
      <c r="B11" s="4" t="n">
        <v>66025095</v>
      </c>
    </row>
    <row r="12" spans="1:2">
      <c r="A12" s="3" t="s">
        <v>1119</v>
      </c>
      <c r="B12" s="4" t="n">
        <v>-4343776</v>
      </c>
    </row>
    <row r="13" spans="1:2">
      <c r="A13" s="3" t="s">
        <v>1120</v>
      </c>
      <c r="B13" s="4" t="n">
        <v>-3182820</v>
      </c>
    </row>
    <row r="14" spans="1:2">
      <c r="A14" s="3" t="s">
        <v>1121</v>
      </c>
      <c r="B14" s="4" t="n">
        <v>58274621</v>
      </c>
    </row>
    <row r="15" spans="1:2">
      <c r="A15" s="3" t="s">
        <v>1122</v>
      </c>
      <c r="B15" s="5" t="n">
        <v>6284227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123</v>
      </c>
      <c r="B1" s="2" t="s">
        <v>1</v>
      </c>
    </row>
    <row r="2" spans="1:2">
      <c r="B2" s="2" t="s">
        <v>601</v>
      </c>
    </row>
    <row r="3" spans="1:2">
      <c r="A3" s="3" t="s">
        <v>1124</v>
      </c>
      <c r="B3" s="5" t="n">
        <v>333171</v>
      </c>
    </row>
    <row r="4" spans="1:2">
      <c r="A4" s="3" t="s">
        <v>1125</v>
      </c>
      <c r="B4" s="4" t="n">
        <v>333171</v>
      </c>
    </row>
    <row r="5" spans="1:2">
      <c r="A5" s="3" t="s">
        <v>1126</v>
      </c>
      <c r="B5" s="4" t="n">
        <v>333171</v>
      </c>
    </row>
    <row r="6" spans="1:2">
      <c r="A6" s="3" t="s">
        <v>1127</v>
      </c>
      <c r="B6" s="4" t="n">
        <v>333171</v>
      </c>
    </row>
    <row r="7" spans="1:2">
      <c r="A7" s="3" t="s">
        <v>1128</v>
      </c>
      <c r="B7" s="4" t="n">
        <v>333171</v>
      </c>
    </row>
    <row r="8" spans="1:2">
      <c r="A8" s="3" t="s">
        <v>1129</v>
      </c>
      <c r="B8" s="4" t="n">
        <v>10109865</v>
      </c>
    </row>
    <row r="9" spans="1:2">
      <c r="A9" s="3" t="s">
        <v>1130</v>
      </c>
      <c r="B9" s="4" t="n">
        <v>11775720</v>
      </c>
    </row>
    <row r="10" spans="1:2">
      <c r="A10" s="3" t="s">
        <v>81</v>
      </c>
    </row>
    <row r="11" spans="1:2">
      <c r="A11" s="3" t="s">
        <v>1124</v>
      </c>
      <c r="B11" s="4" t="n">
        <v>1160956</v>
      </c>
    </row>
    <row r="12" spans="1:2">
      <c r="A12" s="3" t="s">
        <v>1125</v>
      </c>
      <c r="B12" s="4" t="n">
        <v>1160956</v>
      </c>
    </row>
    <row r="13" spans="1:2">
      <c r="A13" s="3" t="s">
        <v>1126</v>
      </c>
      <c r="B13" s="4" t="n">
        <v>1160956</v>
      </c>
    </row>
    <row r="14" spans="1:2">
      <c r="A14" s="3" t="s">
        <v>1127</v>
      </c>
      <c r="B14" s="4" t="n">
        <v>1160956</v>
      </c>
    </row>
    <row r="15" spans="1:2">
      <c r="A15" s="3" t="s">
        <v>1128</v>
      </c>
      <c r="B15" s="4" t="n">
        <v>1160956</v>
      </c>
    </row>
    <row r="16" spans="1:2">
      <c r="A16" s="3" t="s">
        <v>1129</v>
      </c>
      <c r="B16" s="4" t="n">
        <v>52469841</v>
      </c>
    </row>
    <row r="17" spans="1:2">
      <c r="A17" s="3" t="s">
        <v>1130</v>
      </c>
      <c r="B17" s="5" t="n">
        <v>5827462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1131</v>
      </c>
      <c r="B1" s="2" t="s">
        <v>1</v>
      </c>
    </row>
    <row r="2" spans="1:2">
      <c r="B2" s="2" t="s">
        <v>601</v>
      </c>
    </row>
    <row r="3" spans="1:2">
      <c r="A3" s="3" t="s">
        <v>1132</v>
      </c>
      <c r="B3" s="5" t="n">
        <v>27054181</v>
      </c>
    </row>
    <row r="4" spans="1:2">
      <c r="A4" s="3" t="s">
        <v>1133</v>
      </c>
      <c r="B4" s="4" t="n">
        <v>42285595</v>
      </c>
    </row>
    <row r="5" spans="1:2">
      <c r="A5" s="3" t="s">
        <v>1134</v>
      </c>
      <c r="B5" s="4" t="n">
        <v>69339776</v>
      </c>
    </row>
    <row r="6" spans="1:2">
      <c r="A6" s="3" t="s">
        <v>1135</v>
      </c>
      <c r="B6" s="4" t="n">
        <v>27054181</v>
      </c>
    </row>
    <row r="7" spans="1:2">
      <c r="A7" s="3" t="s">
        <v>1136</v>
      </c>
      <c r="B7" s="4" t="n">
        <v>42285595</v>
      </c>
    </row>
    <row r="8" spans="1:2">
      <c r="A8" s="3" t="s">
        <v>1137</v>
      </c>
      <c r="B8" s="4" t="n">
        <v>69339776</v>
      </c>
    </row>
    <row r="9" spans="1:2">
      <c r="A9" s="3" t="s">
        <v>81</v>
      </c>
    </row>
    <row r="10" spans="1:2">
      <c r="A10" s="3" t="s">
        <v>1132</v>
      </c>
      <c r="B10" s="4" t="n">
        <v>16983565</v>
      </c>
    </row>
    <row r="11" spans="1:2">
      <c r="A11" s="3" t="s">
        <v>1133</v>
      </c>
      <c r="B11" s="4" t="n">
        <v>66318181</v>
      </c>
    </row>
    <row r="12" spans="1:2">
      <c r="A12" s="3" t="s">
        <v>1134</v>
      </c>
      <c r="B12" s="4" t="n">
        <v>83301746</v>
      </c>
    </row>
    <row r="13" spans="1:2">
      <c r="A13" s="3" t="s">
        <v>1135</v>
      </c>
      <c r="B13" s="4" t="n">
        <v>212219</v>
      </c>
    </row>
    <row r="14" spans="1:2">
      <c r="A14" s="3" t="s">
        <v>1136</v>
      </c>
      <c r="B14" s="4" t="n">
        <v>0</v>
      </c>
    </row>
    <row r="15" spans="1:2">
      <c r="A15" s="3" t="s">
        <v>1137</v>
      </c>
      <c r="B15" s="4" t="n">
        <v>0</v>
      </c>
    </row>
    <row r="16" spans="1:2">
      <c r="A16" s="3" t="s">
        <v>1138</v>
      </c>
      <c r="B16" s="4" t="n">
        <v>17195784</v>
      </c>
    </row>
    <row r="17" spans="1:2">
      <c r="A17" s="3" t="s">
        <v>1139</v>
      </c>
      <c r="B17" s="4" t="n">
        <v>66318181</v>
      </c>
    </row>
    <row r="18" spans="1:2">
      <c r="A18" s="3" t="s">
        <v>1140</v>
      </c>
      <c r="B18" s="5" t="n">
        <v>8330174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6"/>
    <col customWidth="1" max="2" min="2" width="21"/>
  </cols>
  <sheetData>
    <row r="1" spans="1:2">
      <c r="A1" s="1" t="s">
        <v>1141</v>
      </c>
      <c r="B1" s="2" t="s">
        <v>1</v>
      </c>
    </row>
    <row r="2" spans="1:2">
      <c r="B2" s="2" t="s">
        <v>601</v>
      </c>
    </row>
    <row r="3" spans="1:2">
      <c r="A3" s="3" t="s">
        <v>1142</v>
      </c>
      <c r="B3" s="3" t="s">
        <v>1143</v>
      </c>
    </row>
    <row r="4" spans="1:2">
      <c r="A4" s="3" t="s">
        <v>1144</v>
      </c>
      <c r="B4" s="5" t="n">
        <v>11229727</v>
      </c>
    </row>
    <row r="5" spans="1:2">
      <c r="A5" s="3" t="s">
        <v>1145</v>
      </c>
      <c r="B5" s="5" t="n">
        <v>12013492</v>
      </c>
    </row>
    <row r="6" spans="1:2">
      <c r="A6" s="3" t="s">
        <v>1146</v>
      </c>
      <c r="B6" s="3" t="s">
        <v>904</v>
      </c>
    </row>
    <row r="7" spans="1:2">
      <c r="A7" s="3" t="s">
        <v>1147</v>
      </c>
      <c r="B7" s="5" t="n">
        <v>7025778</v>
      </c>
    </row>
    <row r="8" spans="1:2">
      <c r="A8" s="3" t="s">
        <v>1148</v>
      </c>
      <c r="B8" s="5" t="n">
        <v>7516134</v>
      </c>
    </row>
    <row r="9" spans="1:2">
      <c r="A9" s="3" t="s">
        <v>1149</v>
      </c>
      <c r="B9" s="3" t="s">
        <v>1150</v>
      </c>
    </row>
    <row r="10" spans="1:2">
      <c r="A10" s="3" t="s">
        <v>1151</v>
      </c>
      <c r="B10" s="5" t="n">
        <v>7700956</v>
      </c>
    </row>
    <row r="11" spans="1:2">
      <c r="A11" s="3" t="s">
        <v>1152</v>
      </c>
      <c r="B11" s="3" t="s">
        <v>1153</v>
      </c>
    </row>
    <row r="12" spans="1:2">
      <c r="A12" s="3" t="s">
        <v>1154</v>
      </c>
      <c r="B12" s="5" t="n">
        <v>3419225</v>
      </c>
    </row>
    <row r="13" spans="1:2">
      <c r="A13" s="3" t="s">
        <v>1155</v>
      </c>
      <c r="B13" s="3" t="s">
        <v>904</v>
      </c>
    </row>
    <row r="14" spans="1:2">
      <c r="A14" s="3" t="s">
        <v>1156</v>
      </c>
      <c r="B14" s="5" t="n">
        <v>10394696</v>
      </c>
    </row>
    <row r="15" spans="1:2">
      <c r="A15" s="3" t="s">
        <v>1157</v>
      </c>
      <c r="B15" s="5" t="n">
        <v>0</v>
      </c>
    </row>
    <row r="16" spans="1:2">
      <c r="A16" s="3" t="s">
        <v>1158</v>
      </c>
      <c r="B16" s="3" t="s">
        <v>904</v>
      </c>
    </row>
    <row r="17" spans="1:2">
      <c r="A17" s="3" t="s">
        <v>1159</v>
      </c>
      <c r="B17" s="5" t="n">
        <v>5614864</v>
      </c>
    </row>
    <row r="18" spans="1:2">
      <c r="A18" s="3" t="s">
        <v>1160</v>
      </c>
      <c r="B18" s="5" t="n">
        <v>0</v>
      </c>
    </row>
    <row r="19" spans="1:2">
      <c r="A19" s="3" t="s">
        <v>1161</v>
      </c>
      <c r="B19" s="3" t="s">
        <v>1162</v>
      </c>
    </row>
    <row r="20" spans="1:2">
      <c r="A20" s="3" t="s">
        <v>1163</v>
      </c>
      <c r="B20" s="5" t="n">
        <v>0</v>
      </c>
    </row>
    <row r="21" spans="1:2">
      <c r="A21" s="3" t="s">
        <v>1164</v>
      </c>
      <c r="B21" s="4" t="n">
        <v>6006746</v>
      </c>
    </row>
    <row r="22" spans="1:2">
      <c r="A22" s="3" t="s">
        <v>1165</v>
      </c>
      <c r="B22" s="4" t="n">
        <v>34365065</v>
      </c>
    </row>
    <row r="23" spans="1:2">
      <c r="A23" s="3" t="s">
        <v>1166</v>
      </c>
      <c r="B23" s="4" t="n">
        <v>36656553</v>
      </c>
    </row>
    <row r="24" spans="1:2">
      <c r="A24" s="3" t="s">
        <v>81</v>
      </c>
    </row>
    <row r="25" spans="1:2">
      <c r="A25" s="3" t="s">
        <v>1144</v>
      </c>
      <c r="B25" s="4" t="n">
        <v>23102869</v>
      </c>
    </row>
    <row r="26" spans="1:2">
      <c r="A26" s="3" t="s">
        <v>1146</v>
      </c>
      <c r="B26" s="4" t="n">
        <v>23102869</v>
      </c>
    </row>
    <row r="27" spans="1:2">
      <c r="A27" s="3" t="s">
        <v>1149</v>
      </c>
      <c r="B27" s="4" t="n">
        <v>7198543</v>
      </c>
    </row>
    <row r="28" spans="1:2">
      <c r="A28" s="3" t="s">
        <v>1152</v>
      </c>
      <c r="B28" s="4" t="n">
        <v>21595629</v>
      </c>
    </row>
    <row r="29" spans="1:2">
      <c r="A29" s="3" t="s">
        <v>1155</v>
      </c>
      <c r="B29" s="4" t="n">
        <v>21595629</v>
      </c>
    </row>
    <row r="30" spans="1:2">
      <c r="A30" s="3" t="s">
        <v>1156</v>
      </c>
      <c r="B30" s="4" t="n">
        <v>23102869</v>
      </c>
    </row>
    <row r="31" spans="1:2">
      <c r="A31" s="3" t="s">
        <v>1158</v>
      </c>
      <c r="B31" s="4" t="n">
        <v>23035338</v>
      </c>
    </row>
    <row r="32" spans="1:2">
      <c r="A32" s="3" t="s">
        <v>1159</v>
      </c>
      <c r="B32" s="4" t="n">
        <v>24643061</v>
      </c>
    </row>
    <row r="33" spans="1:2">
      <c r="A33" s="3" t="s">
        <v>1161</v>
      </c>
      <c r="B33" s="4" t="n">
        <v>35992715</v>
      </c>
    </row>
    <row r="34" spans="1:2">
      <c r="A34" s="3" t="s">
        <v>1163</v>
      </c>
      <c r="B34" s="4" t="n">
        <v>38504782</v>
      </c>
    </row>
    <row r="35" spans="1:2">
      <c r="A35" s="3" t="s">
        <v>1165</v>
      </c>
      <c r="B35" s="4" t="n">
        <v>71985430</v>
      </c>
    </row>
    <row r="36" spans="1:2">
      <c r="A36" s="3" t="s">
        <v>1166</v>
      </c>
      <c r="B36" s="4" t="n">
        <v>77009565</v>
      </c>
    </row>
    <row r="37" spans="1:2">
      <c r="A37" s="3" t="s">
        <v>1167</v>
      </c>
      <c r="B37" s="4" t="n">
        <v>5182951</v>
      </c>
    </row>
    <row r="38" spans="1:2">
      <c r="A38" s="3" t="s">
        <v>1168</v>
      </c>
      <c r="B38" s="4" t="n">
        <v>2015592</v>
      </c>
    </row>
    <row r="39" spans="1:2">
      <c r="A39" s="3" t="s">
        <v>1169</v>
      </c>
      <c r="B39" s="4" t="n">
        <v>4620574</v>
      </c>
    </row>
    <row r="40" spans="1:2">
      <c r="A40" s="3" t="s">
        <v>1170</v>
      </c>
      <c r="B40" s="4" t="n">
        <v>4319126</v>
      </c>
    </row>
    <row r="41" spans="1:2">
      <c r="A41" s="3" t="s">
        <v>1171</v>
      </c>
      <c r="B41" s="4" t="n">
        <v>5758834</v>
      </c>
    </row>
    <row r="42" spans="1:2">
      <c r="A42" s="3" t="s">
        <v>1172</v>
      </c>
      <c r="B42" s="4" t="n">
        <v>198679787</v>
      </c>
    </row>
    <row r="43" spans="1:2">
      <c r="A43" s="3" t="s">
        <v>1173</v>
      </c>
      <c r="B43" s="5" t="n">
        <v>21408659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1174</v>
      </c>
      <c r="B1" s="2" t="s">
        <v>1</v>
      </c>
    </row>
    <row r="2" spans="1:2">
      <c r="B2" s="2" t="s">
        <v>601</v>
      </c>
    </row>
    <row r="3" spans="1:2">
      <c r="A3" s="3" t="s">
        <v>1175</v>
      </c>
      <c r="B3" s="3" t="s">
        <v>1176</v>
      </c>
    </row>
    <row r="4" spans="1:2">
      <c r="A4" s="3" t="s">
        <v>1177</v>
      </c>
      <c r="B4" s="5" t="n">
        <v>28794172</v>
      </c>
    </row>
    <row r="5" spans="1:2">
      <c r="A5" s="3" t="s">
        <v>1178</v>
      </c>
      <c r="B5" s="4" t="n">
        <v>0</v>
      </c>
    </row>
    <row r="6" spans="1:2">
      <c r="A6" s="3" t="s">
        <v>1179</v>
      </c>
      <c r="B6" s="4" t="n">
        <v>28794172</v>
      </c>
    </row>
    <row r="7" spans="1:2">
      <c r="A7" s="3" t="s">
        <v>1180</v>
      </c>
      <c r="B7"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3:27Z</dcterms:created>
  <dcterms:modified xmlns:dcterms="http://purl.org/dc/terms/" xmlns:xsi="http://www.w3.org/2001/XMLSchema-instance" xsi:type="dcterms:W3CDTF">2017-03-16T16:13:27Z</dcterms:modified>
</cp:coreProperties>
</file>